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Statement of consolidated profi" sheetId="3" state="visible" r:id="rId3"/>
    <sheet xmlns:r="http://schemas.openxmlformats.org/officeDocument/2006/relationships" name="Unaudited condensed consolida_2" sheetId="4" state="visible" r:id="rId4"/>
    <sheet xmlns:r="http://schemas.openxmlformats.org/officeDocument/2006/relationships" name="Unaudited condensed consolida_3" sheetId="5" state="visible" r:id="rId5"/>
    <sheet xmlns:r="http://schemas.openxmlformats.org/officeDocument/2006/relationships" name="Unaudited condensed consolida_4" sheetId="6" state="visible" r:id="rId6"/>
    <sheet xmlns:r="http://schemas.openxmlformats.org/officeDocument/2006/relationships" name="Operations" sheetId="7" state="visible" r:id="rId7"/>
    <sheet xmlns:r="http://schemas.openxmlformats.org/officeDocument/2006/relationships" name="Accounting policies" sheetId="8" state="visible" r:id="rId8"/>
    <sheet xmlns:r="http://schemas.openxmlformats.org/officeDocument/2006/relationships" name="Cash and cash equivalents" sheetId="9" state="visible" r:id="rId9"/>
    <sheet xmlns:r="http://schemas.openxmlformats.org/officeDocument/2006/relationships" name="Financial investments" sheetId="10" state="visible" r:id="rId10"/>
    <sheet xmlns:r="http://schemas.openxmlformats.org/officeDocument/2006/relationships" name="Trade accounts receivable" sheetId="11" state="visible" r:id="rId11"/>
    <sheet xmlns:r="http://schemas.openxmlformats.org/officeDocument/2006/relationships" name="Inventories" sheetId="12" state="visible" r:id="rId12"/>
    <sheet xmlns:r="http://schemas.openxmlformats.org/officeDocument/2006/relationships" name="Related parties" sheetId="13" state="visible" r:id="rId13"/>
    <sheet xmlns:r="http://schemas.openxmlformats.org/officeDocument/2006/relationships" name="Taxes recoverable" sheetId="14" state="visible" r:id="rId14"/>
    <sheet xmlns:r="http://schemas.openxmlformats.org/officeDocument/2006/relationships" name="Investments"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Right-of-use assets and lease l" sheetId="18" state="visible" r:id="rId18"/>
    <sheet xmlns:r="http://schemas.openxmlformats.org/officeDocument/2006/relationships" name="Trade payables" sheetId="19" state="visible" r:id="rId19"/>
    <sheet xmlns:r="http://schemas.openxmlformats.org/officeDocument/2006/relationships" name="Borrowings" sheetId="20" state="visible" r:id="rId20"/>
    <sheet xmlns:r="http://schemas.openxmlformats.org/officeDocument/2006/relationships" name="Braskem Idesa Financing" sheetId="21" state="visible" r:id="rId21"/>
    <sheet xmlns:r="http://schemas.openxmlformats.org/officeDocument/2006/relationships" name="Debentures" sheetId="22" state="visible" r:id="rId22"/>
    <sheet xmlns:r="http://schemas.openxmlformats.org/officeDocument/2006/relationships" name="Reconciliation of borrowing act" sheetId="23" state="visible" r:id="rId23"/>
    <sheet xmlns:r="http://schemas.openxmlformats.org/officeDocument/2006/relationships" name="Financial instruments" sheetId="24" state="visible" r:id="rId24"/>
    <sheet xmlns:r="http://schemas.openxmlformats.org/officeDocument/2006/relationships" name="Taxes payable" sheetId="25" state="visible" r:id="rId25"/>
    <sheet xmlns:r="http://schemas.openxmlformats.org/officeDocument/2006/relationships" name="Income tax (_IR_) and social co" sheetId="26" state="visible" r:id="rId26"/>
    <sheet xmlns:r="http://schemas.openxmlformats.org/officeDocument/2006/relationships" name="Sundry provisions" sheetId="27" state="visible" r:id="rId27"/>
    <sheet xmlns:r="http://schemas.openxmlformats.org/officeDocument/2006/relationships" name="Provisions for legal proceeding" sheetId="28" state="visible" r:id="rId28"/>
    <sheet xmlns:r="http://schemas.openxmlformats.org/officeDocument/2006/relationships" name="Leniency agreement with authori" sheetId="29" state="visible" r:id="rId29"/>
    <sheet xmlns:r="http://schemas.openxmlformats.org/officeDocument/2006/relationships" name="Geological event - Alagoas" sheetId="30" state="visible" r:id="rId30"/>
    <sheet xmlns:r="http://schemas.openxmlformats.org/officeDocument/2006/relationships" name="Long-term incentive (_LTI_) pla" sheetId="31" state="visible" r:id="rId31"/>
    <sheet xmlns:r="http://schemas.openxmlformats.org/officeDocument/2006/relationships" name="Equity" sheetId="32" state="visible" r:id="rId32"/>
    <sheet xmlns:r="http://schemas.openxmlformats.org/officeDocument/2006/relationships" name="Earnings per share" sheetId="33" state="visible" r:id="rId33"/>
    <sheet xmlns:r="http://schemas.openxmlformats.org/officeDocument/2006/relationships" name="Net revenues" sheetId="34" state="visible" r:id="rId34"/>
    <sheet xmlns:r="http://schemas.openxmlformats.org/officeDocument/2006/relationships" name="Other income (expenses), net" sheetId="35" state="visible" r:id="rId35"/>
    <sheet xmlns:r="http://schemas.openxmlformats.org/officeDocument/2006/relationships" name="Financial results" sheetId="36" state="visible" r:id="rId36"/>
    <sheet xmlns:r="http://schemas.openxmlformats.org/officeDocument/2006/relationships" name="Expenses by nature and function" sheetId="37" state="visible" r:id="rId37"/>
    <sheet xmlns:r="http://schemas.openxmlformats.org/officeDocument/2006/relationships" name="Segment information" sheetId="38" state="visible" r:id="rId38"/>
    <sheet xmlns:r="http://schemas.openxmlformats.org/officeDocument/2006/relationships" name="Contractual obligations" sheetId="39" state="visible" r:id="rId39"/>
    <sheet xmlns:r="http://schemas.openxmlformats.org/officeDocument/2006/relationships" name="Subsequent events" sheetId="40" state="visible" r:id="rId40"/>
    <sheet xmlns:r="http://schemas.openxmlformats.org/officeDocument/2006/relationships" name="Accounting policies (Tables)" sheetId="41" state="visible" r:id="rId41"/>
    <sheet xmlns:r="http://schemas.openxmlformats.org/officeDocument/2006/relationships" name="Cash and cash equivalents (Tabl" sheetId="42" state="visible" r:id="rId42"/>
    <sheet xmlns:r="http://schemas.openxmlformats.org/officeDocument/2006/relationships" name="Financial investments (Tables)" sheetId="43" state="visible" r:id="rId43"/>
    <sheet xmlns:r="http://schemas.openxmlformats.org/officeDocument/2006/relationships" name="Trade accounts receivable (Tabl" sheetId="44" state="visible" r:id="rId44"/>
    <sheet xmlns:r="http://schemas.openxmlformats.org/officeDocument/2006/relationships" name="Inventories (Tables)" sheetId="45" state="visible" r:id="rId45"/>
    <sheet xmlns:r="http://schemas.openxmlformats.org/officeDocument/2006/relationships" name="Related parties (Tables)" sheetId="46" state="visible" r:id="rId46"/>
    <sheet xmlns:r="http://schemas.openxmlformats.org/officeDocument/2006/relationships" name="Taxes recoverable (Tables)" sheetId="47" state="visible" r:id="rId47"/>
    <sheet xmlns:r="http://schemas.openxmlformats.org/officeDocument/2006/relationships" name="Investments (Tables)" sheetId="48" state="visible" r:id="rId48"/>
    <sheet xmlns:r="http://schemas.openxmlformats.org/officeDocument/2006/relationships" name="Property, plant and equipment (" sheetId="49" state="visible" r:id="rId49"/>
    <sheet xmlns:r="http://schemas.openxmlformats.org/officeDocument/2006/relationships" name="Intangible assets (Tables)" sheetId="50" state="visible" r:id="rId50"/>
    <sheet xmlns:r="http://schemas.openxmlformats.org/officeDocument/2006/relationships" name="Right-of-use assets and lease_2" sheetId="51" state="visible" r:id="rId51"/>
    <sheet xmlns:r="http://schemas.openxmlformats.org/officeDocument/2006/relationships" name="Trade payables (Tables)" sheetId="52" state="visible" r:id="rId52"/>
    <sheet xmlns:r="http://schemas.openxmlformats.org/officeDocument/2006/relationships" name="Borrowings (Tables)" sheetId="53" state="visible" r:id="rId53"/>
    <sheet xmlns:r="http://schemas.openxmlformats.org/officeDocument/2006/relationships" name="Braskem Idesa Financing (Tables" sheetId="54" state="visible" r:id="rId54"/>
    <sheet xmlns:r="http://schemas.openxmlformats.org/officeDocument/2006/relationships" name="Debentures (Tables)" sheetId="55" state="visible" r:id="rId55"/>
    <sheet xmlns:r="http://schemas.openxmlformats.org/officeDocument/2006/relationships" name="Reconciliation of borrowing a_2" sheetId="56" state="visible" r:id="rId56"/>
    <sheet xmlns:r="http://schemas.openxmlformats.org/officeDocument/2006/relationships" name="Financial instruments (Tables)" sheetId="57" state="visible" r:id="rId57"/>
    <sheet xmlns:r="http://schemas.openxmlformats.org/officeDocument/2006/relationships" name="Taxes payable (Tables)" sheetId="58" state="visible" r:id="rId58"/>
    <sheet xmlns:r="http://schemas.openxmlformats.org/officeDocument/2006/relationships" name="Income tax (_IR_) and social _2" sheetId="59" state="visible" r:id="rId59"/>
    <sheet xmlns:r="http://schemas.openxmlformats.org/officeDocument/2006/relationships" name="Sundry provisions (Tables)" sheetId="60" state="visible" r:id="rId60"/>
    <sheet xmlns:r="http://schemas.openxmlformats.org/officeDocument/2006/relationships" name="Provisions for legal proceedi_2" sheetId="61" state="visible" r:id="rId61"/>
    <sheet xmlns:r="http://schemas.openxmlformats.org/officeDocument/2006/relationships" name="Leniency agreement with autho_2" sheetId="62" state="visible" r:id="rId62"/>
    <sheet xmlns:r="http://schemas.openxmlformats.org/officeDocument/2006/relationships" name="Geological event - Alagoas (Tab" sheetId="63" state="visible" r:id="rId63"/>
    <sheet xmlns:r="http://schemas.openxmlformats.org/officeDocument/2006/relationships" name="Equity (Tables)" sheetId="64" state="visible" r:id="rId64"/>
    <sheet xmlns:r="http://schemas.openxmlformats.org/officeDocument/2006/relationships" name="Earnings per share (Tables)" sheetId="65" state="visible" r:id="rId65"/>
    <sheet xmlns:r="http://schemas.openxmlformats.org/officeDocument/2006/relationships" name="Net revenues (Tables)" sheetId="66" state="visible" r:id="rId66"/>
    <sheet xmlns:r="http://schemas.openxmlformats.org/officeDocument/2006/relationships" name="Other income (expenses), net (T" sheetId="67" state="visible" r:id="rId67"/>
    <sheet xmlns:r="http://schemas.openxmlformats.org/officeDocument/2006/relationships" name="Financial results (Tables)" sheetId="68" state="visible" r:id="rId68"/>
    <sheet xmlns:r="http://schemas.openxmlformats.org/officeDocument/2006/relationships" name="Expenses by nature and functi_2" sheetId="69" state="visible" r:id="rId69"/>
    <sheet xmlns:r="http://schemas.openxmlformats.org/officeDocument/2006/relationships" name="Segment information (Tables)" sheetId="70" state="visible" r:id="rId70"/>
    <sheet xmlns:r="http://schemas.openxmlformats.org/officeDocument/2006/relationships" name="Operations (Details Narrative)" sheetId="71" state="visible" r:id="rId71"/>
    <sheet xmlns:r="http://schemas.openxmlformats.org/officeDocument/2006/relationships" name="The consolidated interim financ" sheetId="72" state="visible" r:id="rId72"/>
    <sheet xmlns:r="http://schemas.openxmlformats.org/officeDocument/2006/relationships" name="The subsidiaries with a functio" sheetId="73" state="visible" r:id="rId73"/>
    <sheet xmlns:r="http://schemas.openxmlformats.org/officeDocument/2006/relationships" name="The effects from exchange varia" sheetId="74" state="visible" r:id="rId74"/>
    <sheet xmlns:r="http://schemas.openxmlformats.org/officeDocument/2006/relationships" name="Schedule of cash and cash equiv" sheetId="75" state="visible" r:id="rId75"/>
    <sheet xmlns:r="http://schemas.openxmlformats.org/officeDocument/2006/relationships" name="Schedule of financial investmen" sheetId="76" state="visible" r:id="rId76"/>
    <sheet xmlns:r="http://schemas.openxmlformats.org/officeDocument/2006/relationships" name="Schedule of trade accounts rece" sheetId="77" state="visible" r:id="rId77"/>
    <sheet xmlns:r="http://schemas.openxmlformats.org/officeDocument/2006/relationships" name="Schedule of expected credit los" sheetId="78" state="visible" r:id="rId78"/>
    <sheet xmlns:r="http://schemas.openxmlformats.org/officeDocument/2006/relationships" name="Schedule of inventory (Details)" sheetId="79" state="visible" r:id="rId79"/>
    <sheet xmlns:r="http://schemas.openxmlformats.org/officeDocument/2006/relationships" name="Schedule of related party trans" sheetId="80" state="visible" r:id="rId80"/>
    <sheet xmlns:r="http://schemas.openxmlformats.org/officeDocument/2006/relationships" name="Accounting policies (Details Na" sheetId="81" state="visible" r:id="rId81"/>
    <sheet xmlns:r="http://schemas.openxmlformats.org/officeDocument/2006/relationships" name="Schedule of key management pers" sheetId="82" state="visible" r:id="rId82"/>
    <sheet xmlns:r="http://schemas.openxmlformats.org/officeDocument/2006/relationships" name="Related parties (Details Narrat" sheetId="83" state="visible" r:id="rId83"/>
    <sheet xmlns:r="http://schemas.openxmlformats.org/officeDocument/2006/relationships" name="Schedule of taxes recoverable (" sheetId="84" state="visible" r:id="rId84"/>
    <sheet xmlns:r="http://schemas.openxmlformats.org/officeDocument/2006/relationships" name="Taxes recoverable (Details Narr" sheetId="85" state="visible" r:id="rId85"/>
    <sheet xmlns:r="http://schemas.openxmlformats.org/officeDocument/2006/relationships" name="Information on investments (Det" sheetId="86" state="visible" r:id="rId86"/>
    <sheet xmlns:r="http://schemas.openxmlformats.org/officeDocument/2006/relationships" name="The Company is presenting the f" sheetId="87" state="visible" r:id="rId87"/>
    <sheet xmlns:r="http://schemas.openxmlformats.org/officeDocument/2006/relationships" name="Schedule of changes in property" sheetId="88" state="visible" r:id="rId88"/>
    <sheet xmlns:r="http://schemas.openxmlformats.org/officeDocument/2006/relationships" name="Schedule of changes in intangib" sheetId="89" state="visible" r:id="rId89"/>
    <sheet xmlns:r="http://schemas.openxmlformats.org/officeDocument/2006/relationships" name="Property, plant and equipment_2" sheetId="90" state="visible" r:id="rId90"/>
    <sheet xmlns:r="http://schemas.openxmlformats.org/officeDocument/2006/relationships" name="(a) Right-of-use assets (Detail" sheetId="91" state="visible" r:id="rId91"/>
    <sheet xmlns:r="http://schemas.openxmlformats.org/officeDocument/2006/relationships" name="(b) Lease liability (Details)" sheetId="92" state="visible" r:id="rId92"/>
    <sheet xmlns:r="http://schemas.openxmlformats.org/officeDocument/2006/relationships" name="Right-of-use assets and lease_3" sheetId="93" state="visible" r:id="rId93"/>
    <sheet xmlns:r="http://schemas.openxmlformats.org/officeDocument/2006/relationships" name="Schedule or trade account payab" sheetId="94" state="visible" r:id="rId94"/>
    <sheet xmlns:r="http://schemas.openxmlformats.org/officeDocument/2006/relationships" name="Schedule of borrowings (Details" sheetId="95" state="visible" r:id="rId95"/>
    <sheet xmlns:r="http://schemas.openxmlformats.org/officeDocument/2006/relationships" name="Schedule of long-term maturitie" sheetId="96" state="visible" r:id="rId96"/>
    <sheet xmlns:r="http://schemas.openxmlformats.org/officeDocument/2006/relationships" name="Schedule of bonds (Details)" sheetId="97" state="visible" r:id="rId97"/>
    <sheet xmlns:r="http://schemas.openxmlformats.org/officeDocument/2006/relationships" name="Schedule of others - SACE (Deta" sheetId="98" state="visible" r:id="rId98"/>
    <sheet xmlns:r="http://schemas.openxmlformats.org/officeDocument/2006/relationships" name="Schedule of guarantees (Details" sheetId="99" state="visible" r:id="rId99"/>
    <sheet xmlns:r="http://schemas.openxmlformats.org/officeDocument/2006/relationships" name="Schedule of braskem idesa finan" sheetId="100" state="visible" r:id="rId100"/>
    <sheet xmlns:r="http://schemas.openxmlformats.org/officeDocument/2006/relationships" name="Schedule of amortization (Detai" sheetId="101" state="visible" r:id="rId101"/>
    <sheet xmlns:r="http://schemas.openxmlformats.org/officeDocument/2006/relationships" name="Schedule of debenture (Details)" sheetId="102" state="visible" r:id="rId102"/>
    <sheet xmlns:r="http://schemas.openxmlformats.org/officeDocument/2006/relationships" name="The maturity profile of the lon" sheetId="103" state="visible" r:id="rId103"/>
    <sheet xmlns:r="http://schemas.openxmlformats.org/officeDocument/2006/relationships" name="Reconciliation of borrowing a_3" sheetId="104" state="visible" r:id="rId104"/>
    <sheet xmlns:r="http://schemas.openxmlformats.org/officeDocument/2006/relationships" name="Schedule of non-derivative fina" sheetId="105" state="visible" r:id="rId105"/>
    <sheet xmlns:r="http://schemas.openxmlformats.org/officeDocument/2006/relationships" name="Schedule of changes in derivati" sheetId="106" state="visible" r:id="rId106"/>
    <sheet xmlns:r="http://schemas.openxmlformats.org/officeDocument/2006/relationships" name="Braskem Idesa Financing (Detail" sheetId="107" state="visible" r:id="rId107"/>
    <sheet xmlns:r="http://schemas.openxmlformats.org/officeDocument/2006/relationships" name="Schedule of interest rate swap " sheetId="108" state="visible" r:id="rId108"/>
    <sheet xmlns:r="http://schemas.openxmlformats.org/officeDocument/2006/relationships" name="Schedule of non-derivative fi_2" sheetId="109" state="visible" r:id="rId109"/>
    <sheet xmlns:r="http://schemas.openxmlformats.org/officeDocument/2006/relationships" name="Schedule of financial instrumen" sheetId="110" state="visible" r:id="rId110"/>
    <sheet xmlns:r="http://schemas.openxmlformats.org/officeDocument/2006/relationships" name="Schedule of financial liability" sheetId="111" state="visible" r:id="rId111"/>
    <sheet xmlns:r="http://schemas.openxmlformats.org/officeDocument/2006/relationships" name="Schedule of exchange variation " sheetId="112" state="visible" r:id="rId112"/>
    <sheet xmlns:r="http://schemas.openxmlformats.org/officeDocument/2006/relationships" name="Schedule of changes in foreign " sheetId="113" state="visible" r:id="rId113"/>
    <sheet xmlns:r="http://schemas.openxmlformats.org/officeDocument/2006/relationships" name="Schedule of designated and unre" sheetId="114" state="visible" r:id="rId114"/>
    <sheet xmlns:r="http://schemas.openxmlformats.org/officeDocument/2006/relationships" name="Schedule of designated financia" sheetId="115" state="visible" r:id="rId115"/>
    <sheet xmlns:r="http://schemas.openxmlformats.org/officeDocument/2006/relationships" name="Schedule of discontinued hedge " sheetId="116" state="visible" r:id="rId116"/>
    <sheet xmlns:r="http://schemas.openxmlformats.org/officeDocument/2006/relationships" name="Schedule of exchange variatio_2" sheetId="117" state="visible" r:id="rId117"/>
    <sheet xmlns:r="http://schemas.openxmlformats.org/officeDocument/2006/relationships" name="Schedule of changes in foreig_2" sheetId="118" state="visible" r:id="rId118"/>
    <sheet xmlns:r="http://schemas.openxmlformats.org/officeDocument/2006/relationships" name="Schedule of trade accounts re_2" sheetId="119" state="visible" r:id="rId119"/>
    <sheet xmlns:r="http://schemas.openxmlformats.org/officeDocument/2006/relationships" name="Schedule of default indicators " sheetId="120" state="visible" r:id="rId120"/>
    <sheet xmlns:r="http://schemas.openxmlformats.org/officeDocument/2006/relationships" name="Schedule of financial assets wi" sheetId="121" state="visible" r:id="rId121"/>
    <sheet xmlns:r="http://schemas.openxmlformats.org/officeDocument/2006/relationships" name="Schedule of sensitivity analysi" sheetId="122" state="visible" r:id="rId122"/>
    <sheet xmlns:r="http://schemas.openxmlformats.org/officeDocument/2006/relationships" name="Financial instruments (Details " sheetId="123" state="visible" r:id="rId123"/>
    <sheet xmlns:r="http://schemas.openxmlformats.org/officeDocument/2006/relationships" name="Schedule of taxes payable (Deta" sheetId="124" state="visible" r:id="rId124"/>
    <sheet xmlns:r="http://schemas.openxmlformats.org/officeDocument/2006/relationships" name="Schedule of income tax and soci" sheetId="125" state="visible" r:id="rId125"/>
    <sheet xmlns:r="http://schemas.openxmlformats.org/officeDocument/2006/relationships" name="Schedule of changes in balances" sheetId="126" state="visible" r:id="rId126"/>
    <sheet xmlns:r="http://schemas.openxmlformats.org/officeDocument/2006/relationships" name="Schedule of deferred taxes offs" sheetId="127" state="visible" r:id="rId127"/>
    <sheet xmlns:r="http://schemas.openxmlformats.org/officeDocument/2006/relationships" name="Schedule of sundry provisions (" sheetId="128" state="visible" r:id="rId128"/>
    <sheet xmlns:r="http://schemas.openxmlformats.org/officeDocument/2006/relationships" name="Income tax (_IR_) and social _3" sheetId="129" state="visible" r:id="rId129"/>
    <sheet xmlns:r="http://schemas.openxmlformats.org/officeDocument/2006/relationships" name="22.1 Claims with probable chanc" sheetId="130" state="visible" r:id="rId130"/>
    <sheet xmlns:r="http://schemas.openxmlformats.org/officeDocument/2006/relationships" name="22.2 Claims and contingent liab" sheetId="131" state="visible" r:id="rId131"/>
    <sheet xmlns:r="http://schemas.openxmlformats.org/officeDocument/2006/relationships" name="Provisions for legal proceedi_3" sheetId="132" state="visible" r:id="rId132"/>
    <sheet xmlns:r="http://schemas.openxmlformats.org/officeDocument/2006/relationships" name="The Company has paid approximat" sheetId="133" state="visible" r:id="rId133"/>
    <sheet xmlns:r="http://schemas.openxmlformats.org/officeDocument/2006/relationships" name="Leniency agreement with autho_3" sheetId="134" state="visible" r:id="rId134"/>
    <sheet xmlns:r="http://schemas.openxmlformats.org/officeDocument/2006/relationships" name="The following table shows the c" sheetId="135" state="visible" r:id="rId135"/>
    <sheet xmlns:r="http://schemas.openxmlformats.org/officeDocument/2006/relationships" name="Geological event - Alagoas (Det" sheetId="136" state="visible" r:id="rId136"/>
    <sheet xmlns:r="http://schemas.openxmlformats.org/officeDocument/2006/relationships" name="Long-term incentive (_LTI_) p_2" sheetId="137" state="visible" r:id="rId137"/>
    <sheet xmlns:r="http://schemas.openxmlformats.org/officeDocument/2006/relationships" name="Schedule of shares distributed " sheetId="138" state="visible" r:id="rId138"/>
    <sheet xmlns:r="http://schemas.openxmlformats.org/officeDocument/2006/relationships" name="Schedule of other comprehensive" sheetId="139" state="visible" r:id="rId139"/>
    <sheet xmlns:r="http://schemas.openxmlformats.org/officeDocument/2006/relationships" name="The table below show the reconc" sheetId="140" state="visible" r:id="rId140"/>
    <sheet xmlns:r="http://schemas.openxmlformats.org/officeDocument/2006/relationships" name="Schedule of sales and service r" sheetId="141" state="visible" r:id="rId141"/>
    <sheet xmlns:r="http://schemas.openxmlformats.org/officeDocument/2006/relationships" name="Schedule of other income (expen" sheetId="142" state="visible" r:id="rId142"/>
    <sheet xmlns:r="http://schemas.openxmlformats.org/officeDocument/2006/relationships" name="Schedule of financial results (" sheetId="143" state="visible" r:id="rId143"/>
    <sheet xmlns:r="http://schemas.openxmlformats.org/officeDocument/2006/relationships" name="Schedule of expenses by nature " sheetId="144" state="visible" r:id="rId144"/>
    <sheet xmlns:r="http://schemas.openxmlformats.org/officeDocument/2006/relationships" name="Equity (Details Narrative)" sheetId="145" state="visible" r:id="rId145"/>
    <sheet xmlns:r="http://schemas.openxmlformats.org/officeDocument/2006/relationships" name="Schedule of results by segment " sheetId="146" state="visible" r:id="rId146"/>
    <sheet xmlns:r="http://schemas.openxmlformats.org/officeDocument/2006/relationships" name="Contractual obligations (Detail" sheetId="147" state="visible" r:id="rId147"/>
    <sheet xmlns:r="http://schemas.openxmlformats.org/officeDocument/2006/relationships" name="Subsequent events (Details Narr" sheetId="148" state="visible" r:id="rId148"/>
  </sheets>
  <definedNames/>
  <calcPr calcId="124519" fullCalcOnLoad="1"/>
</workbook>
</file>

<file path=xl/styles.xml><?xml version="1.0" encoding="utf-8"?>
<styleSheet xmlns="http://schemas.openxmlformats.org/spreadsheetml/2006/main">
  <numFmts count="2">
    <numFmt numFmtId="164" formatCode="#,##0.0000_);(#,##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0" fontId="2" fillId="0" borderId="0" applyAlignment="1" pivotButton="0" quotePrefix="0" xfId="0">
      <alignment horizontal="right" vertical="top"/>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styles" Target="styles.xml" Id="rId149"/><Relationship Type="http://schemas.openxmlformats.org/officeDocument/2006/relationships/theme" Target="theme/theme1.xml" Id="rId1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5" customWidth="1" min="1" max="1"/>
    <col width="30" customWidth="1" min="2" max="2"/>
  </cols>
  <sheetData>
    <row r="1">
      <c r="A1" s="1" t="inlineStr">
        <is>
          <t>Cover</t>
        </is>
      </c>
      <c r="B1" s="2" t="inlineStr">
        <is>
          <t>9 Months Ended</t>
        </is>
      </c>
    </row>
    <row r="2">
      <c r="B2" s="2" t="inlineStr">
        <is>
          <t>Sep. 30,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1</t>
        </is>
      </c>
    </row>
    <row r="7">
      <c r="A7" s="4" t="inlineStr">
        <is>
          <t>Current Fiscal Year End Date</t>
        </is>
      </c>
      <c r="B7" s="4" t="inlineStr">
        <is>
          <t>--12-31</t>
        </is>
      </c>
    </row>
    <row r="8">
      <c r="A8" s="4" t="inlineStr">
        <is>
          <t>Entity File Number</t>
        </is>
      </c>
      <c r="B8" s="4" t="inlineStr">
        <is>
          <t>1-14862</t>
        </is>
      </c>
    </row>
    <row r="9">
      <c r="A9" s="4" t="inlineStr">
        <is>
          <t>Entity Registrant Name</t>
        </is>
      </c>
      <c r="B9" s="4" t="inlineStr">
        <is>
          <t>BRASKEM SA</t>
        </is>
      </c>
    </row>
    <row r="10">
      <c r="A10" s="4" t="inlineStr">
        <is>
          <t>Entity Central Index Key</t>
        </is>
      </c>
      <c r="B10" s="4" t="inlineStr">
        <is>
          <t>0001071438</t>
        </is>
      </c>
    </row>
    <row r="11">
      <c r="A11" s="4" t="inlineStr">
        <is>
          <t>Entity Address, Address Line One</t>
        </is>
      </c>
      <c r="B11" s="4" t="inlineStr">
        <is>
          <t>Rua Eteno</t>
        </is>
      </c>
    </row>
    <row r="12">
      <c r="A12" s="4" t="inlineStr">
        <is>
          <t>Entity Address, Address Line Two</t>
        </is>
      </c>
      <c r="B12" s="4" t="inlineStr">
        <is>
          <t>1561</t>
        </is>
      </c>
    </row>
    <row r="13">
      <c r="A13" s="4" t="inlineStr">
        <is>
          <t>Entity Address, Address Line Three</t>
        </is>
      </c>
      <c r="B13" s="4" t="inlineStr">
        <is>
          <t>Polo Petroquimico de Camacari</t>
        </is>
      </c>
    </row>
    <row r="14">
      <c r="A14" s="4" t="inlineStr">
        <is>
          <t>Entity Address, Country</t>
        </is>
      </c>
      <c r="B14" s="4" t="inlineStr">
        <is>
          <t>BR</t>
        </is>
      </c>
    </row>
    <row r="15">
      <c r="A15" s="4" t="inlineStr">
        <is>
          <t>Entity Address, Postal Zip Code</t>
        </is>
      </c>
      <c r="B15" s="4" t="inlineStr">
        <is>
          <t>4281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Financial investments</t>
        </is>
      </c>
      <c r="B1" s="2" t="inlineStr">
        <is>
          <t>9 Months Ended</t>
        </is>
      </c>
    </row>
    <row r="2">
      <c r="B2" s="2" t="inlineStr">
        <is>
          <t>Sep. 30, 2021</t>
        </is>
      </c>
    </row>
    <row r="3">
      <c r="A3" s="4" t="inlineStr">
        <is>
          <t>Financial investments</t>
        </is>
      </c>
      <c r="B3" s="4" t="inlineStr">
        <is>
          <t xml:space="preserve">4 Financial investments Schedule of financial investments
Sep/2021 Dec/2020
Amortized cost
Time deposit investments 72,228 53,941
Fair value through profit or loss
LFT´s and LF´s (i) 1,574,299 2,163,042
Restricted funds investments (ii) 1,184,410 1,338,289
Other 121,553 87,519
Total 2,952,490 3,642,791
Current assets 2,936,176 3,627,227
Non-current assets 16,314 15,564
Total 2,952,490 3,642,791
(i) These refer to Brazilian floating-rate government bonds
(“LFTs”) issued by the Brazilian Federal Government and floating-rate bonds (“LFs”) issued by financial institutions.
These bonds have original maturity above three months and immediate liquidity in the secondary market.
(ii) Includes the following amounts: R$ 1,168,096 16,314 10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3" customWidth="1" min="1" max="1"/>
    <col width="80" customWidth="1" min="2" max="2"/>
    <col width="54" customWidth="1" min="3" max="3"/>
    <col width="16" customWidth="1" min="4" max="4"/>
  </cols>
  <sheetData>
    <row r="1">
      <c r="A1" s="1" t="inlineStr">
        <is>
          <t>Schedule of braskem idesa financing (Details) - BRL (R$) R$ in Thousands</t>
        </is>
      </c>
      <c r="C1" s="2" t="inlineStr">
        <is>
          <t>9 Months Ended</t>
        </is>
      </c>
    </row>
    <row r="2">
      <c r="C2" s="2" t="inlineStr">
        <is>
          <t>Sep. 30, 2021</t>
        </is>
      </c>
      <c r="D2" s="2" t="inlineStr">
        <is>
          <t>Dec. 31, 2020</t>
        </is>
      </c>
    </row>
    <row r="3">
      <c r="A3" s="3" t="inlineStr">
        <is>
          <t>IfrsStatementLineItems [Line Items]</t>
        </is>
      </c>
    </row>
    <row r="4">
      <c r="A4" s="4" t="inlineStr">
        <is>
          <t>Outstanding amount</t>
        </is>
      </c>
      <c r="C4" s="5" t="inlineStr">
        <is>
          <t>R$ 33790718</t>
        </is>
      </c>
      <c r="D4" s="5" t="inlineStr">
        <is>
          <t>R$ 41732123</t>
        </is>
      </c>
    </row>
    <row r="5">
      <c r="A5" s="4" t="inlineStr">
        <is>
          <t>Braskem Idesa borrowings</t>
        </is>
      </c>
      <c r="C5" s="6" t="n">
        <v>11754840</v>
      </c>
      <c r="D5" s="6" t="n">
        <v>12059238</v>
      </c>
    </row>
    <row r="6">
      <c r="A6" s="4" t="inlineStr">
        <is>
          <t>Braskem Idesa borrowings, current</t>
        </is>
      </c>
      <c r="C6" s="6" t="n">
        <v>7182416</v>
      </c>
      <c r="D6" s="6" t="n">
        <v>7660128</v>
      </c>
    </row>
    <row r="7">
      <c r="A7" s="4" t="inlineStr">
        <is>
          <t>Braskem Idesa borrowings, non current</t>
        </is>
      </c>
      <c r="C7" s="6" t="n">
        <v>4572424</v>
      </c>
      <c r="D7" s="6" t="n">
        <v>4399110</v>
      </c>
    </row>
    <row r="8">
      <c r="A8" s="4" t="inlineStr">
        <is>
          <t>Project finance I</t>
        </is>
      </c>
    </row>
    <row r="9">
      <c r="A9" s="3" t="inlineStr">
        <is>
          <t>IfrsStatementLineItems [Line Items]</t>
        </is>
      </c>
    </row>
    <row r="10">
      <c r="A10" s="4" t="inlineStr">
        <is>
          <t>Principal amount</t>
        </is>
      </c>
      <c r="B10" s="4" t="inlineStr">
        <is>
          <t>[1]</t>
        </is>
      </c>
      <c r="C10" s="6" t="n">
        <v>700000</v>
      </c>
    </row>
    <row r="11">
      <c r="A11" s="4" t="inlineStr">
        <is>
          <t>Outstanding amount</t>
        </is>
      </c>
      <c r="B11" s="4" t="inlineStr">
        <is>
          <t>[1]</t>
        </is>
      </c>
      <c r="C11" s="5" t="inlineStr">
        <is>
          <t>R$ 409297</t>
        </is>
      </c>
    </row>
    <row r="12">
      <c r="A12" s="4" t="inlineStr">
        <is>
          <t>Maturity</t>
        </is>
      </c>
      <c r="B12" s="4" t="inlineStr">
        <is>
          <t>[1]</t>
        </is>
      </c>
      <c r="C12" s="4" t="inlineStr">
        <is>
          <t>Feb-2027</t>
        </is>
      </c>
    </row>
    <row r="13">
      <c r="A13" s="4" t="inlineStr">
        <is>
          <t>Charges (% per year)</t>
        </is>
      </c>
      <c r="B13" s="4" t="inlineStr">
        <is>
          <t>[1]</t>
        </is>
      </c>
      <c r="C13" s="4" t="inlineStr">
        <is>
          <t>Us dollar exchange variation + quarterly Libor + 3.25</t>
        </is>
      </c>
    </row>
    <row r="14">
      <c r="A14" s="4" t="inlineStr">
        <is>
          <t>Braskem Idesa borrowings</t>
        </is>
      </c>
      <c r="B14" s="4" t="inlineStr">
        <is>
          <t>[1]</t>
        </is>
      </c>
      <c r="C14" s="5" t="inlineStr">
        <is>
          <t>R$ 2208414</t>
        </is>
      </c>
      <c r="D14" s="6" t="n">
        <v>2444515</v>
      </c>
    </row>
    <row r="15">
      <c r="A15" s="4" t="inlineStr">
        <is>
          <t>Project finance II</t>
        </is>
      </c>
    </row>
    <row r="16">
      <c r="A16" s="3" t="inlineStr">
        <is>
          <t>IfrsStatementLineItems [Line Items]</t>
        </is>
      </c>
    </row>
    <row r="17">
      <c r="A17" s="4" t="inlineStr">
        <is>
          <t>Principal amount</t>
        </is>
      </c>
      <c r="C17" s="6" t="n">
        <v>210000</v>
      </c>
    </row>
    <row r="18">
      <c r="A18" s="4" t="inlineStr">
        <is>
          <t>Outstanding amount</t>
        </is>
      </c>
      <c r="C18" s="5" t="inlineStr">
        <is>
          <t>R$ 116960</t>
        </is>
      </c>
    </row>
    <row r="19">
      <c r="A19" s="4" t="inlineStr">
        <is>
          <t>Maturity</t>
        </is>
      </c>
      <c r="C19" s="4" t="inlineStr">
        <is>
          <t>Feb-2027</t>
        </is>
      </c>
    </row>
    <row r="20">
      <c r="A20" s="4" t="inlineStr">
        <is>
          <t>Charges (% per year)</t>
        </is>
      </c>
      <c r="C20" s="4" t="inlineStr">
        <is>
          <t>Us dollar exchange variation + 6.17</t>
        </is>
      </c>
    </row>
    <row r="21">
      <c r="A21" s="4" t="inlineStr">
        <is>
          <t>Braskem Idesa borrowings</t>
        </is>
      </c>
      <c r="C21" s="5" t="inlineStr">
        <is>
          <t>R$ 633162</t>
        </is>
      </c>
      <c r="D21" s="6" t="n">
        <v>690311</v>
      </c>
    </row>
    <row r="22">
      <c r="A22" s="4" t="inlineStr">
        <is>
          <t>Project finance III</t>
        </is>
      </c>
    </row>
    <row r="23">
      <c r="A23" s="3" t="inlineStr">
        <is>
          <t>IfrsStatementLineItems [Line Items]</t>
        </is>
      </c>
    </row>
    <row r="24">
      <c r="A24" s="4" t="inlineStr">
        <is>
          <t>Principal amount</t>
        </is>
      </c>
      <c r="C24" s="6" t="n">
        <v>600000</v>
      </c>
    </row>
    <row r="25">
      <c r="A25" s="4" t="inlineStr">
        <is>
          <t>Outstanding amount</t>
        </is>
      </c>
      <c r="C25" s="5" t="inlineStr">
        <is>
          <t>R$ 371410</t>
        </is>
      </c>
    </row>
    <row r="26">
      <c r="A26" s="4" t="inlineStr">
        <is>
          <t>Maturity</t>
        </is>
      </c>
      <c r="C26" s="4" t="inlineStr">
        <is>
          <t>Feb-2029</t>
        </is>
      </c>
    </row>
    <row r="27">
      <c r="A27" s="4" t="inlineStr">
        <is>
          <t>Charges (% per year)</t>
        </is>
      </c>
      <c r="C27" s="4" t="inlineStr">
        <is>
          <t>Us dollar exchange variation + 4.33</t>
        </is>
      </c>
    </row>
    <row r="28">
      <c r="A28" s="4" t="inlineStr">
        <is>
          <t>Braskem Idesa borrowings</t>
        </is>
      </c>
      <c r="C28" s="5" t="inlineStr">
        <is>
          <t>R$ 2006376</t>
        </is>
      </c>
      <c r="D28" s="6" t="n">
        <v>2145326</v>
      </c>
    </row>
    <row r="29">
      <c r="A29" s="4" t="inlineStr">
        <is>
          <t>Project finance IV</t>
        </is>
      </c>
    </row>
    <row r="30">
      <c r="A30" s="3" t="inlineStr">
        <is>
          <t>IfrsStatementLineItems [Line Items]</t>
        </is>
      </c>
    </row>
    <row r="31">
      <c r="A31" s="4" t="inlineStr">
        <is>
          <t>Principal amount</t>
        </is>
      </c>
      <c r="C31" s="6" t="n">
        <v>660000</v>
      </c>
    </row>
    <row r="32">
      <c r="A32" s="4" t="inlineStr">
        <is>
          <t>Outstanding amount</t>
        </is>
      </c>
      <c r="C32" s="5" t="inlineStr">
        <is>
          <t>R$ 421211</t>
        </is>
      </c>
    </row>
    <row r="33">
      <c r="A33" s="4" t="inlineStr">
        <is>
          <t>Maturity</t>
        </is>
      </c>
      <c r="C33" s="4" t="inlineStr">
        <is>
          <t>Feb-2029</t>
        </is>
      </c>
    </row>
    <row r="34">
      <c r="A34" s="4" t="inlineStr">
        <is>
          <t>Charges (% per year)</t>
        </is>
      </c>
      <c r="C34" s="4" t="inlineStr">
        <is>
          <t>Us dollar exchange variation + quarterly Libor + 3.88</t>
        </is>
      </c>
    </row>
    <row r="35">
      <c r="A35" s="4" t="inlineStr">
        <is>
          <t>Braskem Idesa borrowings</t>
        </is>
      </c>
      <c r="C35" s="5" t="inlineStr">
        <is>
          <t>R$ 2274470</t>
        </is>
      </c>
      <c r="D35" s="6" t="n">
        <v>2419920</v>
      </c>
    </row>
    <row r="36">
      <c r="A36" s="4" t="inlineStr">
        <is>
          <t>Project Finance Ten [Member]</t>
        </is>
      </c>
    </row>
    <row r="37">
      <c r="A37" s="3" t="inlineStr">
        <is>
          <t>IfrsStatementLineItems [Line Items]</t>
        </is>
      </c>
    </row>
    <row r="38">
      <c r="A38" s="4" t="inlineStr">
        <is>
          <t>Principal amount</t>
        </is>
      </c>
      <c r="C38" s="6" t="n">
        <v>2170000</v>
      </c>
    </row>
    <row r="39">
      <c r="A39" s="4" t="inlineStr">
        <is>
          <t>Outstanding amount</t>
        </is>
      </c>
      <c r="C39" s="6" t="n">
        <v>1318878</v>
      </c>
    </row>
    <row r="40">
      <c r="A40" s="4" t="inlineStr">
        <is>
          <t>Braskem Idesa borrowings</t>
        </is>
      </c>
      <c r="C40" s="6" t="n">
        <v>7122422</v>
      </c>
      <c r="D40" s="6" t="n">
        <v>7700072</v>
      </c>
    </row>
    <row r="41">
      <c r="A41" s="4" t="inlineStr">
        <is>
          <t>Bonds</t>
        </is>
      </c>
    </row>
    <row r="42">
      <c r="A42" s="3" t="inlineStr">
        <is>
          <t>IfrsStatementLineItems [Line Items]</t>
        </is>
      </c>
    </row>
    <row r="43">
      <c r="A43" s="4" t="inlineStr">
        <is>
          <t>Principal amount</t>
        </is>
      </c>
      <c r="C43" s="6" t="n">
        <v>900000</v>
      </c>
    </row>
    <row r="44">
      <c r="A44" s="4" t="inlineStr">
        <is>
          <t>Outstanding amount</t>
        </is>
      </c>
      <c r="C44" s="5" t="inlineStr">
        <is>
          <t>R$ 900000</t>
        </is>
      </c>
    </row>
    <row r="45">
      <c r="A45" s="4" t="inlineStr">
        <is>
          <t>Maturity</t>
        </is>
      </c>
      <c r="C45" s="4" t="inlineStr">
        <is>
          <t>nov-2029</t>
        </is>
      </c>
    </row>
    <row r="46">
      <c r="A46" s="4" t="inlineStr">
        <is>
          <t>Charges (% per year)</t>
        </is>
      </c>
      <c r="C46" s="4" t="inlineStr">
        <is>
          <t>Us dollar exchange variation + 7.45</t>
        </is>
      </c>
    </row>
    <row r="47">
      <c r="A47" s="4" t="inlineStr">
        <is>
          <t>Braskem Idesa borrowings</t>
        </is>
      </c>
      <c r="C47" s="5" t="inlineStr">
        <is>
          <t>R$ 4970767</t>
        </is>
      </c>
      <c r="D47" s="6" t="n">
        <v>4729587</v>
      </c>
    </row>
    <row r="48">
      <c r="A48" s="4" t="inlineStr">
        <is>
          <t>Transactions costs</t>
        </is>
      </c>
    </row>
    <row r="49">
      <c r="A49" s="3" t="inlineStr">
        <is>
          <t>IfrsStatementLineItems [Line Items]</t>
        </is>
      </c>
    </row>
    <row r="50">
      <c r="A50" s="4" t="inlineStr">
        <is>
          <t>Braskem Idesa borrowings</t>
        </is>
      </c>
      <c r="C50" s="5" t="inlineStr">
        <is>
          <t>R$ 338349</t>
        </is>
      </c>
      <c r="D50" s="5" t="inlineStr">
        <is>
          <t>R$ 370421</t>
        </is>
      </c>
    </row>
    <row r="51"/>
    <row r="52">
      <c r="A52" s="4" t="inlineStr">
        <is>
          <t>[1]</t>
        </is>
      </c>
      <c r="B52" s="4" t="inlineStr">
        <is>
          <t>Most clients in this group are inactive and the respective accounts are in the process of
collection actions in the courts. Clients in this group that are still active buy from Braskem and pay in advance.</t>
        </is>
      </c>
    </row>
  </sheetData>
  <mergeCells count="3">
    <mergeCell ref="A1:B2"/>
    <mergeCell ref="A51:C51"/>
    <mergeCell ref="B52:C5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2" customWidth="1" min="1" max="1"/>
    <col width="16" customWidth="1" min="2" max="2"/>
    <col width="16" customWidth="1" min="3" max="3"/>
  </cols>
  <sheetData>
    <row r="1">
      <c r="A1" s="1" t="inlineStr">
        <is>
          <t>Schedule of amortization (Details) - BRL (R$) R$ in Thousands</t>
        </is>
      </c>
      <c r="B1" s="2" t="inlineStr">
        <is>
          <t>Sep. 30, 2021</t>
        </is>
      </c>
      <c r="C1" s="2" t="inlineStr">
        <is>
          <t>Dec. 31, 2020</t>
        </is>
      </c>
    </row>
    <row r="2">
      <c r="A2" s="3" t="inlineStr">
        <is>
          <t>IfrsStatementLineItems [Line Items]</t>
        </is>
      </c>
    </row>
    <row r="3">
      <c r="A3" s="4" t="inlineStr">
        <is>
          <t>Original Long-Term Maturities</t>
        </is>
      </c>
      <c r="B3" s="5" t="inlineStr">
        <is>
          <t>R$ 10637671</t>
        </is>
      </c>
      <c r="C3" s="5" t="inlineStr">
        <is>
          <t>R$ 10937756</t>
        </is>
      </c>
    </row>
    <row r="4">
      <c r="A4" s="4" t="inlineStr">
        <is>
          <t>With breach of contratual obligations</t>
        </is>
      </c>
      <c r="B4" s="6" t="n">
        <v>4572424</v>
      </c>
      <c r="C4" s="6" t="n">
        <v>4399110</v>
      </c>
    </row>
    <row r="5">
      <c r="A5" s="4" t="inlineStr">
        <is>
          <t>Twenty Twenty Two [Member]</t>
        </is>
      </c>
    </row>
    <row r="6">
      <c r="A6" s="3" t="inlineStr">
        <is>
          <t>IfrsStatementLineItems [Line Items]</t>
        </is>
      </c>
    </row>
    <row r="7">
      <c r="A7" s="4" t="inlineStr">
        <is>
          <t>Original Long-Term Maturities</t>
        </is>
      </c>
      <c r="B7" s="6" t="n">
        <v>281793</v>
      </c>
      <c r="C7" s="6" t="n">
        <v>907343</v>
      </c>
    </row>
    <row r="8">
      <c r="A8" s="4" t="inlineStr">
        <is>
          <t>Twenty Twenty Three [Member]</t>
        </is>
      </c>
    </row>
    <row r="9">
      <c r="A9" s="3" t="inlineStr">
        <is>
          <t>IfrsStatementLineItems [Line Items]</t>
        </is>
      </c>
    </row>
    <row r="10">
      <c r="A10" s="4" t="inlineStr">
        <is>
          <t>Original Long-Term Maturities</t>
        </is>
      </c>
      <c r="B10" s="6" t="n">
        <v>1195389</v>
      </c>
      <c r="C10" s="6" t="n">
        <v>1157584</v>
      </c>
    </row>
    <row r="11">
      <c r="A11" s="4" t="inlineStr">
        <is>
          <t>Twenty Twenty Four [Member]</t>
        </is>
      </c>
    </row>
    <row r="12">
      <c r="A12" s="3" t="inlineStr">
        <is>
          <t>IfrsStatementLineItems [Line Items]</t>
        </is>
      </c>
    </row>
    <row r="13">
      <c r="A13" s="4" t="inlineStr">
        <is>
          <t>Original Long-Term Maturities</t>
        </is>
      </c>
      <c r="B13" s="6" t="n">
        <v>1309931</v>
      </c>
      <c r="C13" s="6" t="n">
        <v>1268619</v>
      </c>
    </row>
    <row r="14">
      <c r="A14" s="4" t="inlineStr">
        <is>
          <t>Twenty Twenty Five [Member]</t>
        </is>
      </c>
    </row>
    <row r="15">
      <c r="A15" s="3" t="inlineStr">
        <is>
          <t>IfrsStatementLineItems [Line Items]</t>
        </is>
      </c>
    </row>
    <row r="16">
      <c r="A16" s="4" t="inlineStr">
        <is>
          <t>Original Long-Term Maturities</t>
        </is>
      </c>
      <c r="B16" s="6" t="n">
        <v>1182709</v>
      </c>
      <c r="C16" s="6" t="n">
        <v>1145377</v>
      </c>
    </row>
    <row r="17">
      <c r="A17" s="4" t="inlineStr">
        <is>
          <t>Twenty Twenty Six [Member]</t>
        </is>
      </c>
    </row>
    <row r="18">
      <c r="A18" s="3" t="inlineStr">
        <is>
          <t>IfrsStatementLineItems [Line Items]</t>
        </is>
      </c>
    </row>
    <row r="19">
      <c r="A19" s="4" t="inlineStr">
        <is>
          <t>Original Long-Term Maturities</t>
        </is>
      </c>
      <c r="B19" s="6" t="n">
        <v>995926</v>
      </c>
      <c r="C19" s="6" t="n">
        <v>964410</v>
      </c>
    </row>
    <row r="20">
      <c r="A20" s="4" t="inlineStr">
        <is>
          <t>Twenty Twenty Seven [Member]</t>
        </is>
      </c>
    </row>
    <row r="21">
      <c r="A21" s="3" t="inlineStr">
        <is>
          <t>IfrsStatementLineItems [Line Items]</t>
        </is>
      </c>
    </row>
    <row r="22">
      <c r="A22" s="4" t="inlineStr">
        <is>
          <t>Original Long-Term Maturities</t>
        </is>
      </c>
      <c r="B22" s="6" t="n">
        <v>443126</v>
      </c>
      <c r="C22" s="6" t="n">
        <v>428750</v>
      </c>
    </row>
    <row r="23">
      <c r="A23" s="4" t="inlineStr">
        <is>
          <t>Twenty Twenty Eight [Member]</t>
        </is>
      </c>
    </row>
    <row r="24">
      <c r="A24" s="3" t="inlineStr">
        <is>
          <t>IfrsStatementLineItems [Line Items]</t>
        </is>
      </c>
    </row>
    <row r="25">
      <c r="A25" s="4" t="inlineStr">
        <is>
          <t>Original Long-Term Maturities</t>
        </is>
      </c>
      <c r="B25" s="6" t="n">
        <v>346115</v>
      </c>
      <c r="C25" s="6" t="n">
        <v>334753</v>
      </c>
    </row>
    <row r="26">
      <c r="A26" s="4" t="inlineStr">
        <is>
          <t>Twenty Twenty Nine And Thereaftert [Member]</t>
        </is>
      </c>
    </row>
    <row r="27">
      <c r="A27" s="3" t="inlineStr">
        <is>
          <t>IfrsStatementLineItems [Line Items]</t>
        </is>
      </c>
    </row>
    <row r="28">
      <c r="A28" s="4" t="inlineStr">
        <is>
          <t>Original Long-Term Maturities</t>
        </is>
      </c>
      <c r="B28" s="6" t="n">
        <v>4882682</v>
      </c>
      <c r="C28" s="6" t="n">
        <v>4730920</v>
      </c>
    </row>
    <row r="29">
      <c r="A29" s="4" t="inlineStr">
        <is>
          <t>With breach of contratual obligations</t>
        </is>
      </c>
      <c r="B29" s="5" t="inlineStr">
        <is>
          <t>R$ 4572424</t>
        </is>
      </c>
      <c r="C29" s="5" t="inlineStr">
        <is>
          <t>R$ 439911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chedule of debenture (Details) - BRL (R$) R$ in Thousands</t>
        </is>
      </c>
      <c r="B1" s="2" t="inlineStr">
        <is>
          <t>9 Months Ended</t>
        </is>
      </c>
    </row>
    <row r="2">
      <c r="B2" s="2" t="inlineStr">
        <is>
          <t>Sep. 30, 2021</t>
        </is>
      </c>
      <c r="C2" s="2" t="inlineStr">
        <is>
          <t>Dec. 31, 2020</t>
        </is>
      </c>
    </row>
    <row r="3">
      <c r="A3" s="3" t="inlineStr">
        <is>
          <t>IfrsStatementLineItems [Line Items]</t>
        </is>
      </c>
    </row>
    <row r="4">
      <c r="A4" s="4" t="inlineStr">
        <is>
          <t>Debentures</t>
        </is>
      </c>
      <c r="B4" s="5" t="inlineStr">
        <is>
          <t>R$ 206010</t>
        </is>
      </c>
      <c r="C4" s="5" t="inlineStr">
        <is>
          <t>R$ 236115</t>
        </is>
      </c>
    </row>
    <row r="5">
      <c r="A5" s="4" t="inlineStr">
        <is>
          <t>Debentures, current</t>
        </is>
      </c>
      <c r="B5" s="6" t="n">
        <v>57466</v>
      </c>
      <c r="C5" s="6" t="n">
        <v>54436</v>
      </c>
    </row>
    <row r="6">
      <c r="A6" s="4" t="inlineStr">
        <is>
          <t>Debentures, noncurrent</t>
        </is>
      </c>
      <c r="B6" s="5" t="inlineStr">
        <is>
          <t>R$ 148544</t>
        </is>
      </c>
      <c r="C6" s="6" t="n">
        <v>181679</v>
      </c>
    </row>
    <row r="7">
      <c r="A7" s="4" t="inlineStr">
        <is>
          <t>Debentures [Member]</t>
        </is>
      </c>
    </row>
    <row r="8">
      <c r="A8" s="3" t="inlineStr">
        <is>
          <t>IfrsStatementLineItems [Line Items]</t>
        </is>
      </c>
    </row>
    <row r="9">
      <c r="A9" s="4" t="inlineStr">
        <is>
          <t>Issue date</t>
        </is>
      </c>
      <c r="B9" s="4" t="inlineStr">
        <is>
          <t>Mar-2013</t>
        </is>
      </c>
    </row>
    <row r="10">
      <c r="A10" s="4" t="inlineStr">
        <is>
          <t>Maturity</t>
        </is>
      </c>
      <c r="B10" s="4" t="inlineStr">
        <is>
          <t>Mar-2025</t>
        </is>
      </c>
    </row>
    <row r="11">
      <c r="A11" s="4" t="inlineStr">
        <is>
          <t>Annual financial charges (%)</t>
        </is>
      </c>
      <c r="B11" s="4" t="inlineStr">
        <is>
          <t>IPCA + 6%</t>
        </is>
      </c>
    </row>
    <row r="12">
      <c r="A12" s="4" t="inlineStr">
        <is>
          <t>Debentures</t>
        </is>
      </c>
      <c r="B12" s="5" t="inlineStr">
        <is>
          <t>R$ 156098</t>
        </is>
      </c>
      <c r="C12" s="6" t="n">
        <v>177009</v>
      </c>
    </row>
    <row r="13">
      <c r="A13" s="4" t="inlineStr">
        <is>
          <t>Debentures 1 [Member]</t>
        </is>
      </c>
    </row>
    <row r="14">
      <c r="A14" s="3" t="inlineStr">
        <is>
          <t>IfrsStatementLineItems [Line Items]</t>
        </is>
      </c>
    </row>
    <row r="15">
      <c r="A15" s="4" t="inlineStr">
        <is>
          <t>Issue date</t>
        </is>
      </c>
      <c r="B15" s="4" t="inlineStr">
        <is>
          <t>Sep-2013</t>
        </is>
      </c>
    </row>
    <row r="16">
      <c r="A16" s="4" t="inlineStr">
        <is>
          <t>Maturity</t>
        </is>
      </c>
      <c r="B16" s="4" t="inlineStr">
        <is>
          <t>Sep-2025</t>
        </is>
      </c>
    </row>
    <row r="17">
      <c r="A17" s="4" t="inlineStr">
        <is>
          <t>Annual financial charges (%)</t>
        </is>
      </c>
      <c r="B17" s="4" t="inlineStr">
        <is>
          <t>126.5% of CDI</t>
        </is>
      </c>
    </row>
    <row r="18">
      <c r="A18" s="4" t="inlineStr">
        <is>
          <t>Debentures</t>
        </is>
      </c>
      <c r="B18" s="5" t="inlineStr">
        <is>
          <t>R$ 49912</t>
        </is>
      </c>
      <c r="C18" s="5" t="inlineStr">
        <is>
          <t>R$ 59106</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maturity profile of the long-term debentures is as follows: (Details) - BRL (R$) R$ in Thousands</t>
        </is>
      </c>
      <c r="B1" s="2" t="inlineStr">
        <is>
          <t>Sep. 30, 2021</t>
        </is>
      </c>
      <c r="C1" s="2" t="inlineStr">
        <is>
          <t>Dec. 31, 2020</t>
        </is>
      </c>
    </row>
    <row r="2">
      <c r="A2" s="3" t="inlineStr">
        <is>
          <t>IfrsStatementLineItems [Line Items]</t>
        </is>
      </c>
    </row>
    <row r="3">
      <c r="A3" s="4" t="inlineStr">
        <is>
          <t>Debentures, noncurrent</t>
        </is>
      </c>
      <c r="B3" s="5" t="inlineStr">
        <is>
          <t>R$ 148544</t>
        </is>
      </c>
      <c r="C3" s="5" t="inlineStr">
        <is>
          <t>R$ 181679</t>
        </is>
      </c>
    </row>
    <row r="4">
      <c r="A4" s="4" t="inlineStr">
        <is>
          <t>Twenty Twenty Two [Member]</t>
        </is>
      </c>
    </row>
    <row r="5">
      <c r="A5" s="3" t="inlineStr">
        <is>
          <t>IfrsStatementLineItems [Line Items]</t>
        </is>
      </c>
    </row>
    <row r="6">
      <c r="A6" s="4" t="inlineStr">
        <is>
          <t>Debentures, noncurrent</t>
        </is>
      </c>
      <c r="B6" s="6" t="n">
        <v>13877</v>
      </c>
      <c r="C6" s="6" t="n">
        <v>53406</v>
      </c>
    </row>
    <row r="7">
      <c r="A7" s="4" t="inlineStr">
        <is>
          <t>Twenty Twenty Three [Member]</t>
        </is>
      </c>
    </row>
    <row r="8">
      <c r="A8" s="3" t="inlineStr">
        <is>
          <t>IfrsStatementLineItems [Line Items]</t>
        </is>
      </c>
    </row>
    <row r="9">
      <c r="A9" s="4" t="inlineStr">
        <is>
          <t>Debentures, noncurrent</t>
        </is>
      </c>
      <c r="B9" s="6" t="n">
        <v>55641</v>
      </c>
      <c r="C9" s="6" t="n">
        <v>53417</v>
      </c>
    </row>
    <row r="10">
      <c r="A10" s="4" t="inlineStr">
        <is>
          <t>Twenty Twenty Four [Member]</t>
        </is>
      </c>
    </row>
    <row r="11">
      <c r="A11" s="3" t="inlineStr">
        <is>
          <t>IfrsStatementLineItems [Line Items]</t>
        </is>
      </c>
    </row>
    <row r="12">
      <c r="A12" s="4" t="inlineStr">
        <is>
          <t>Debentures, noncurrent</t>
        </is>
      </c>
      <c r="B12" s="6" t="n">
        <v>55691</v>
      </c>
      <c r="C12" s="6" t="n">
        <v>53443</v>
      </c>
    </row>
    <row r="13">
      <c r="A13" s="4" t="inlineStr">
        <is>
          <t>Twenty Twenty Five [Member]</t>
        </is>
      </c>
    </row>
    <row r="14">
      <c r="A14" s="3" t="inlineStr">
        <is>
          <t>IfrsStatementLineItems [Line Items]</t>
        </is>
      </c>
    </row>
    <row r="15">
      <c r="A15" s="4" t="inlineStr">
        <is>
          <t>Debentures, noncurrent</t>
        </is>
      </c>
      <c r="B15" s="5" t="inlineStr">
        <is>
          <t>R$ 23335</t>
        </is>
      </c>
      <c r="C15" s="5" t="inlineStr">
        <is>
          <t>R$ 21413</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Reconciliation of borrowing activities in the statement of cash flow (Details) - BRL (R$) R$ in Thousands</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4" t="inlineStr">
        <is>
          <t>Borrowings</t>
        </is>
      </c>
    </row>
    <row r="4">
      <c r="A4" s="3" t="inlineStr">
        <is>
          <t>IfrsStatementLineItems [Line Items]</t>
        </is>
      </c>
    </row>
    <row r="5">
      <c r="A5" s="4" t="inlineStr">
        <is>
          <t>Beginning balance</t>
        </is>
      </c>
      <c r="C5" s="5" t="inlineStr">
        <is>
          <t>R$ 41732123</t>
        </is>
      </c>
    </row>
    <row r="6">
      <c r="A6" s="4" t="inlineStr">
        <is>
          <t>Acquired</t>
        </is>
      </c>
      <c r="C6" s="6" t="n">
        <v>21474</v>
      </c>
    </row>
    <row r="7">
      <c r="A7" s="4" t="inlineStr">
        <is>
          <t>Payments</t>
        </is>
      </c>
      <c r="C7" s="6" t="n">
        <v>-9197150</v>
      </c>
    </row>
    <row r="8">
      <c r="A8" s="4" t="inlineStr">
        <is>
          <t>Cash used in financing activities</t>
        </is>
      </c>
      <c r="C8" s="6" t="n">
        <v>-9175676</v>
      </c>
    </row>
    <row r="9">
      <c r="A9" s="4" t="inlineStr">
        <is>
          <t>Interest paid</t>
        </is>
      </c>
      <c r="C9" s="6" t="n">
        <v>-1965840</v>
      </c>
    </row>
    <row r="10">
      <c r="A10" s="4" t="inlineStr">
        <is>
          <t>Interest and monetary and exchange variations, net</t>
        </is>
      </c>
      <c r="C10" s="6" t="n">
        <v>2017089</v>
      </c>
    </row>
    <row r="11">
      <c r="A11" s="4" t="inlineStr">
        <is>
          <t>Currency translation adjustments</t>
        </is>
      </c>
      <c r="C11" s="6" t="n">
        <v>1183022</v>
      </c>
    </row>
    <row r="12">
      <c r="A12" s="4" t="inlineStr">
        <is>
          <t>Total other changes</t>
        </is>
      </c>
      <c r="C12" s="6" t="n">
        <v>1234271</v>
      </c>
    </row>
    <row r="13">
      <c r="A13" s="4" t="inlineStr">
        <is>
          <t>Ending balance</t>
        </is>
      </c>
      <c r="B13" s="5" t="inlineStr">
        <is>
          <t>R$ 33790718</t>
        </is>
      </c>
      <c r="C13" s="6" t="n">
        <v>33790718</v>
      </c>
      <c r="D13" s="5" t="inlineStr">
        <is>
          <t>R$ 41732123</t>
        </is>
      </c>
    </row>
    <row r="14">
      <c r="A14" s="4" t="inlineStr">
        <is>
          <t>Debentures [Member]</t>
        </is>
      </c>
    </row>
    <row r="15">
      <c r="A15" s="3" t="inlineStr">
        <is>
          <t>IfrsStatementLineItems [Line Items]</t>
        </is>
      </c>
    </row>
    <row r="16">
      <c r="A16" s="4" t="inlineStr">
        <is>
          <t>Beginning balance</t>
        </is>
      </c>
      <c r="C16" s="6" t="n">
        <v>236115</v>
      </c>
    </row>
    <row r="17">
      <c r="A17" s="4" t="inlineStr">
        <is>
          <t>Payments</t>
        </is>
      </c>
      <c r="C17" s="6" t="n">
        <v>-29458</v>
      </c>
    </row>
    <row r="18">
      <c r="A18" s="4" t="inlineStr">
        <is>
          <t>Cash used in financing activities</t>
        </is>
      </c>
      <c r="C18" s="6" t="n">
        <v>-29458</v>
      </c>
    </row>
    <row r="19">
      <c r="A19" s="4" t="inlineStr">
        <is>
          <t>Interest paid</t>
        </is>
      </c>
      <c r="C19" s="6" t="n">
        <v>-21121</v>
      </c>
    </row>
    <row r="20">
      <c r="A20" s="4" t="inlineStr">
        <is>
          <t>Interest and monetary and exchange variations, net</t>
        </is>
      </c>
      <c r="C20" s="6" t="n">
        <v>20474</v>
      </c>
    </row>
    <row r="21">
      <c r="A21" s="4" t="inlineStr">
        <is>
          <t>Total other changes</t>
        </is>
      </c>
      <c r="C21" s="6" t="n">
        <v>-647</v>
      </c>
    </row>
    <row r="22">
      <c r="A22" s="4" t="inlineStr">
        <is>
          <t>Ending balance</t>
        </is>
      </c>
      <c r="B22" s="6" t="n">
        <v>206010</v>
      </c>
      <c r="C22" s="6" t="n">
        <v>206010</v>
      </c>
      <c r="D22" s="6" t="n">
        <v>236115</v>
      </c>
    </row>
    <row r="23">
      <c r="A23" s="4" t="inlineStr">
        <is>
          <t>Total borrowings and debentures</t>
        </is>
      </c>
    </row>
    <row r="24">
      <c r="A24" s="3" t="inlineStr">
        <is>
          <t>IfrsStatementLineItems [Line Items]</t>
        </is>
      </c>
    </row>
    <row r="25">
      <c r="A25" s="4" t="inlineStr">
        <is>
          <t>Beginning balance</t>
        </is>
      </c>
      <c r="C25" s="6" t="n">
        <v>41968238</v>
      </c>
    </row>
    <row r="26">
      <c r="A26" s="4" t="inlineStr">
        <is>
          <t>Acquired</t>
        </is>
      </c>
      <c r="C26" s="6" t="n">
        <v>21474</v>
      </c>
    </row>
    <row r="27">
      <c r="A27" s="4" t="inlineStr">
        <is>
          <t>Payments</t>
        </is>
      </c>
      <c r="C27" s="6" t="n">
        <v>-9226608</v>
      </c>
    </row>
    <row r="28">
      <c r="A28" s="4" t="inlineStr">
        <is>
          <t>Cash used in financing activities</t>
        </is>
      </c>
      <c r="C28" s="6" t="n">
        <v>-9205134</v>
      </c>
    </row>
    <row r="29">
      <c r="A29" s="4" t="inlineStr">
        <is>
          <t>Interest paid</t>
        </is>
      </c>
      <c r="C29" s="6" t="n">
        <v>-1986961</v>
      </c>
    </row>
    <row r="30">
      <c r="A30" s="4" t="inlineStr">
        <is>
          <t>Interest and monetary and exchange variations, net</t>
        </is>
      </c>
      <c r="C30" s="6" t="n">
        <v>2037563</v>
      </c>
    </row>
    <row r="31">
      <c r="A31" s="4" t="inlineStr">
        <is>
          <t>Currency translation adjustments</t>
        </is>
      </c>
      <c r="C31" s="6" t="n">
        <v>1183022</v>
      </c>
    </row>
    <row r="32">
      <c r="A32" s="4" t="inlineStr">
        <is>
          <t>Total other changes</t>
        </is>
      </c>
      <c r="C32" s="6" t="n">
        <v>1233624</v>
      </c>
    </row>
    <row r="33">
      <c r="A33" s="4" t="inlineStr">
        <is>
          <t>Ending balance</t>
        </is>
      </c>
      <c r="B33" s="6" t="n">
        <v>33996728</v>
      </c>
      <c r="C33" s="6" t="n">
        <v>33996728</v>
      </c>
      <c r="D33" s="6" t="n">
        <v>41968238</v>
      </c>
    </row>
    <row r="34">
      <c r="A34" s="4" t="inlineStr">
        <is>
          <t>Braskem Idesa financing</t>
        </is>
      </c>
    </row>
    <row r="35">
      <c r="A35" s="3" t="inlineStr">
        <is>
          <t>IfrsStatementLineItems [Line Items]</t>
        </is>
      </c>
    </row>
    <row r="36">
      <c r="A36" s="4" t="inlineStr">
        <is>
          <t>Beginning balance</t>
        </is>
      </c>
      <c r="C36" s="6" t="n">
        <v>12059238</v>
      </c>
    </row>
    <row r="37">
      <c r="A37" s="4" t="inlineStr">
        <is>
          <t>Payments</t>
        </is>
      </c>
      <c r="C37" s="6" t="n">
        <v>-766250</v>
      </c>
    </row>
    <row r="38">
      <c r="A38" s="4" t="inlineStr">
        <is>
          <t>Cash used in financing activities</t>
        </is>
      </c>
      <c r="C38" s="6" t="n">
        <v>-766250</v>
      </c>
    </row>
    <row r="39">
      <c r="A39" s="4" t="inlineStr">
        <is>
          <t>Interest paid</t>
        </is>
      </c>
      <c r="C39" s="6" t="n">
        <v>-415015</v>
      </c>
    </row>
    <row r="40">
      <c r="A40" s="4" t="inlineStr">
        <is>
          <t>Interest and monetary and exchange variations, net</t>
        </is>
      </c>
      <c r="C40" s="6" t="n">
        <v>695203</v>
      </c>
    </row>
    <row r="41">
      <c r="A41" s="4" t="inlineStr">
        <is>
          <t>Currency translation adjustments</t>
        </is>
      </c>
      <c r="C41" s="6" t="n">
        <v>181664</v>
      </c>
    </row>
    <row r="42">
      <c r="A42" s="4" t="inlineStr">
        <is>
          <t>Total other changes</t>
        </is>
      </c>
      <c r="C42" s="6" t="n">
        <v>461852</v>
      </c>
    </row>
    <row r="43">
      <c r="A43" s="4" t="inlineStr">
        <is>
          <t>Ending balance</t>
        </is>
      </c>
      <c r="B43" s="6" t="n">
        <v>11754840</v>
      </c>
      <c r="C43" s="6" t="n">
        <v>11754840</v>
      </c>
      <c r="D43" s="6" t="n">
        <v>12059238</v>
      </c>
    </row>
    <row r="44">
      <c r="A44" s="4" t="inlineStr">
        <is>
          <t>Loan To Non Controlling Shareholders Of Braskem Idesa [Member]</t>
        </is>
      </c>
    </row>
    <row r="45">
      <c r="A45" s="3" t="inlineStr">
        <is>
          <t>IfrsStatementLineItems [Line Items]</t>
        </is>
      </c>
    </row>
    <row r="46">
      <c r="A46" s="4" t="inlineStr">
        <is>
          <t>Beginning balance</t>
        </is>
      </c>
      <c r="C46" s="6" t="n">
        <v>3222493</v>
      </c>
    </row>
    <row r="47">
      <c r="A47" s="4" t="inlineStr">
        <is>
          <t>Interest and monetary and exchange variations, net</t>
        </is>
      </c>
      <c r="C47" s="6" t="n">
        <v>163138</v>
      </c>
    </row>
    <row r="48">
      <c r="A48" s="4" t="inlineStr">
        <is>
          <t>VAT on loan</t>
        </is>
      </c>
      <c r="C48" s="6" t="n">
        <v>25258</v>
      </c>
    </row>
    <row r="49">
      <c r="A49" s="4" t="inlineStr">
        <is>
          <t>Currency translation adjustments</t>
        </is>
      </c>
      <c r="C49" s="6" t="n">
        <v>45376</v>
      </c>
    </row>
    <row r="50">
      <c r="A50" s="4" t="inlineStr">
        <is>
          <t>Total other changes</t>
        </is>
      </c>
      <c r="C50" s="6" t="n">
        <v>233772</v>
      </c>
    </row>
    <row r="51">
      <c r="A51" s="4" t="inlineStr">
        <is>
          <t>Ending balance</t>
        </is>
      </c>
      <c r="B51" s="6" t="n">
        <v>3456265</v>
      </c>
      <c r="C51" s="6" t="n">
        <v>3456265</v>
      </c>
      <c r="D51" s="6" t="n">
        <v>3222493</v>
      </c>
    </row>
    <row r="52">
      <c r="A52" s="4" t="inlineStr">
        <is>
          <t>Lease [Member]</t>
        </is>
      </c>
    </row>
    <row r="53">
      <c r="A53" s="3" t="inlineStr">
        <is>
          <t>IfrsStatementLineItems [Line Items]</t>
        </is>
      </c>
    </row>
    <row r="54">
      <c r="A54" s="4" t="inlineStr">
        <is>
          <t>Beginning balance</t>
        </is>
      </c>
      <c r="C54" s="6" t="n">
        <v>3207886</v>
      </c>
    </row>
    <row r="55">
      <c r="A55" s="4" t="inlineStr">
        <is>
          <t>Payments</t>
        </is>
      </c>
      <c r="B55" s="6" t="n">
        <v>-594337</v>
      </c>
    </row>
    <row r="56">
      <c r="A56" s="4" t="inlineStr">
        <is>
          <t>Cash used in financing activities</t>
        </is>
      </c>
      <c r="C56" s="6" t="n">
        <v>-594337</v>
      </c>
    </row>
    <row r="57">
      <c r="A57" s="4" t="inlineStr">
        <is>
          <t>Interest paid</t>
        </is>
      </c>
      <c r="D57" s="6" t="n">
        <v>-167990</v>
      </c>
    </row>
    <row r="58">
      <c r="A58" s="4" t="inlineStr">
        <is>
          <t>Interest and monetary and exchange variations, net</t>
        </is>
      </c>
      <c r="C58" s="6" t="n">
        <v>131792</v>
      </c>
    </row>
    <row r="59">
      <c r="A59" s="4" t="inlineStr">
        <is>
          <t>[custom:NewContractClassifiedAsFinancingActivities]</t>
        </is>
      </c>
      <c r="C59" s="6" t="n">
        <v>305647</v>
      </c>
    </row>
    <row r="60">
      <c r="A60" s="4" t="inlineStr">
        <is>
          <t>Currency translation adjustments</t>
        </is>
      </c>
      <c r="C60" s="6" t="n">
        <v>46759</v>
      </c>
    </row>
    <row r="61">
      <c r="A61" s="4" t="inlineStr">
        <is>
          <t>Total other changes</t>
        </is>
      </c>
      <c r="C61" s="6" t="n">
        <v>316208</v>
      </c>
    </row>
    <row r="62">
      <c r="A62" s="4" t="inlineStr">
        <is>
          <t>Ending balance</t>
        </is>
      </c>
      <c r="B62" s="6" t="n">
        <v>2929757</v>
      </c>
      <c r="C62" s="6" t="n">
        <v>2929757</v>
      </c>
      <c r="D62" s="6" t="n">
        <v>3207886</v>
      </c>
    </row>
    <row r="63">
      <c r="A63" s="4" t="inlineStr">
        <is>
          <t>Dividends</t>
        </is>
      </c>
    </row>
    <row r="64">
      <c r="A64" s="3" t="inlineStr">
        <is>
          <t>IfrsStatementLineItems [Line Items]</t>
        </is>
      </c>
    </row>
    <row r="65">
      <c r="A65" s="4" t="inlineStr">
        <is>
          <t>Beginning balance</t>
        </is>
      </c>
      <c r="C65" s="6" t="n">
        <v>5456</v>
      </c>
    </row>
    <row r="66">
      <c r="A66" s="4" t="inlineStr">
        <is>
          <t>Payments</t>
        </is>
      </c>
      <c r="C66" s="6" t="n">
        <v>-2034</v>
      </c>
    </row>
    <row r="67">
      <c r="A67" s="4" t="inlineStr">
        <is>
          <t>Cash used in financing activities</t>
        </is>
      </c>
      <c r="C67" s="6" t="n">
        <v>-2034</v>
      </c>
    </row>
    <row r="68">
      <c r="A68" s="4" t="inlineStr">
        <is>
          <t>Prescribed dividends</t>
        </is>
      </c>
      <c r="C68" s="6" t="n">
        <v>-1653</v>
      </c>
    </row>
    <row r="69">
      <c r="A69" s="4" t="inlineStr">
        <is>
          <t>Total other changes</t>
        </is>
      </c>
      <c r="C69" s="6" t="n">
        <v>-1653</v>
      </c>
    </row>
    <row r="70">
      <c r="A70" s="4" t="inlineStr">
        <is>
          <t>Ending balance</t>
        </is>
      </c>
      <c r="B70" s="5" t="inlineStr">
        <is>
          <t>R$ 1769</t>
        </is>
      </c>
      <c r="C70" s="5" t="inlineStr">
        <is>
          <t>R$ 1769</t>
        </is>
      </c>
      <c r="D70" s="5" t="inlineStr">
        <is>
          <t>R$ 5456</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chedule of non-derivative financial instruments and other liabilities (Details) - BRL (R$) R$ in Thousands</t>
        </is>
      </c>
      <c r="B1" s="2" t="inlineStr">
        <is>
          <t>Sep. 30, 2021</t>
        </is>
      </c>
      <c r="C1" s="2" t="inlineStr">
        <is>
          <t>Dec. 31, 2020</t>
        </is>
      </c>
    </row>
    <row r="2">
      <c r="A2" s="4" t="inlineStr">
        <is>
          <t>Trade payables | Financial liabilities at amortised cost, category [member]</t>
        </is>
      </c>
    </row>
    <row r="3">
      <c r="A3" s="3" t="inlineStr">
        <is>
          <t>IfrsStatementLineItems [Line Items]</t>
        </is>
      </c>
    </row>
    <row r="4">
      <c r="A4" s="4" t="inlineStr">
        <is>
          <t>Book value financial liabilities</t>
        </is>
      </c>
      <c r="B4" s="5" t="inlineStr">
        <is>
          <t>R$ 10497732</t>
        </is>
      </c>
      <c r="C4" s="5" t="inlineStr">
        <is>
          <t>R$ 9953548</t>
        </is>
      </c>
    </row>
    <row r="5">
      <c r="A5" s="4" t="inlineStr">
        <is>
          <t>Fair value financial liabilities</t>
        </is>
      </c>
      <c r="B5" s="6" t="n">
        <v>10497732</v>
      </c>
      <c r="C5" s="6" t="n">
        <v>9953548</v>
      </c>
    </row>
    <row r="6">
      <c r="A6" s="4" t="inlineStr">
        <is>
          <t>Borrowings</t>
        </is>
      </c>
    </row>
    <row r="7">
      <c r="A7" s="3" t="inlineStr">
        <is>
          <t>IfrsStatementLineItems [Line Items]</t>
        </is>
      </c>
    </row>
    <row r="8">
      <c r="A8" s="4" t="inlineStr">
        <is>
          <t>Book value financial liabilities</t>
        </is>
      </c>
      <c r="B8" s="6" t="n">
        <v>34396267</v>
      </c>
      <c r="C8" s="6" t="n">
        <v>42422544</v>
      </c>
    </row>
    <row r="9">
      <c r="A9" s="4" t="inlineStr">
        <is>
          <t>Fair value financial liabilities</t>
        </is>
      </c>
      <c r="B9" s="6" t="n">
        <v>39279159</v>
      </c>
      <c r="C9" s="6" t="n">
        <v>46118050</v>
      </c>
    </row>
    <row r="10">
      <c r="A10" s="4" t="inlineStr">
        <is>
          <t>Braskem Idesa borrowings</t>
        </is>
      </c>
    </row>
    <row r="11">
      <c r="A11" s="3" t="inlineStr">
        <is>
          <t>IfrsStatementLineItems [Line Items]</t>
        </is>
      </c>
    </row>
    <row r="12">
      <c r="A12" s="4" t="inlineStr">
        <is>
          <t>Book value financial liabilities</t>
        </is>
      </c>
      <c r="B12" s="6" t="n">
        <v>12093189</v>
      </c>
      <c r="C12" s="6" t="n">
        <v>12429659</v>
      </c>
    </row>
    <row r="13">
      <c r="A13" s="4" t="inlineStr">
        <is>
          <t>Fair value financial liabilities</t>
        </is>
      </c>
      <c r="B13" s="6" t="n">
        <v>15489729</v>
      </c>
      <c r="C13" s="6" t="n">
        <v>15897373</v>
      </c>
    </row>
    <row r="14">
      <c r="A14" s="4" t="inlineStr">
        <is>
          <t>Loan to non-controlling shareholder of Braskem Idesa | Financial liabilities at amortised cost, category [member]</t>
        </is>
      </c>
    </row>
    <row r="15">
      <c r="A15" s="3" t="inlineStr">
        <is>
          <t>IfrsStatementLineItems [Line Items]</t>
        </is>
      </c>
    </row>
    <row r="16">
      <c r="A16" s="4" t="inlineStr">
        <is>
          <t>Book value financial liabilities</t>
        </is>
      </c>
      <c r="B16" s="6" t="n">
        <v>3456265</v>
      </c>
      <c r="C16" s="6" t="n">
        <v>3222493</v>
      </c>
    </row>
    <row r="17">
      <c r="A17" s="4" t="inlineStr">
        <is>
          <t>Fair value financial liabilities</t>
        </is>
      </c>
      <c r="B17" s="6" t="n">
        <v>3456265</v>
      </c>
      <c r="C17" s="6" t="n">
        <v>3222493</v>
      </c>
    </row>
    <row r="18">
      <c r="A18" s="4" t="inlineStr">
        <is>
          <t>Leniency agreement | Financial liabilities at amortised cost, category [member]</t>
        </is>
      </c>
    </row>
    <row r="19">
      <c r="A19" s="3" t="inlineStr">
        <is>
          <t>IfrsStatementLineItems [Line Items]</t>
        </is>
      </c>
    </row>
    <row r="20">
      <c r="A20" s="4" t="inlineStr">
        <is>
          <t>Book value financial liabilities</t>
        </is>
      </c>
      <c r="B20" s="6" t="n">
        <v>1103548</v>
      </c>
      <c r="C20" s="6" t="n">
        <v>1474350</v>
      </c>
    </row>
    <row r="21">
      <c r="A21" s="4" t="inlineStr">
        <is>
          <t>Fair value financial liabilities</t>
        </is>
      </c>
      <c r="B21" s="6" t="n">
        <v>1103548</v>
      </c>
      <c r="C21" s="6" t="n">
        <v>1474350</v>
      </c>
    </row>
    <row r="22">
      <c r="A22" s="4" t="inlineStr">
        <is>
          <t>Level 2 of fair value hierarchy [member] | Borrowings | Financial liabilities at amortised cost, category [member] | Foreign currency - other borrowings</t>
        </is>
      </c>
    </row>
    <row r="23">
      <c r="A23" s="3" t="inlineStr">
        <is>
          <t>IfrsStatementLineItems [Line Items]</t>
        </is>
      </c>
    </row>
    <row r="24">
      <c r="A24" s="4" t="inlineStr">
        <is>
          <t>Book value financial liabilities</t>
        </is>
      </c>
      <c r="B24" s="6" t="n">
        <v>4770837</v>
      </c>
      <c r="C24" s="6" t="n">
        <v>5959493</v>
      </c>
    </row>
    <row r="25">
      <c r="A25" s="4" t="inlineStr">
        <is>
          <t>Fair value financial liabilities</t>
        </is>
      </c>
      <c r="B25" s="6" t="n">
        <v>5093376</v>
      </c>
      <c r="C25" s="6" t="n">
        <v>6371070</v>
      </c>
    </row>
    <row r="26">
      <c r="A26" s="4" t="inlineStr">
        <is>
          <t>Level 2 of fair value hierarchy [member] | Borrowings | Financial liabilities at amortised cost, category [member] | Local currency</t>
        </is>
      </c>
    </row>
    <row r="27">
      <c r="A27" s="3" t="inlineStr">
        <is>
          <t>IfrsStatementLineItems [Line Items]</t>
        </is>
      </c>
    </row>
    <row r="28">
      <c r="A28" s="4" t="inlineStr">
        <is>
          <t>Book value financial liabilities</t>
        </is>
      </c>
      <c r="B28" s="6" t="n">
        <v>480216</v>
      </c>
      <c r="C28" s="6" t="n">
        <v>1499400</v>
      </c>
    </row>
    <row r="29">
      <c r="A29" s="4" t="inlineStr">
        <is>
          <t>Fair value financial liabilities</t>
        </is>
      </c>
      <c r="B29" s="6" t="n">
        <v>1774825</v>
      </c>
      <c r="C29" s="6" t="n">
        <v>2591920</v>
      </c>
    </row>
    <row r="30">
      <c r="A30" s="4" t="inlineStr">
        <is>
          <t>Level 2 of fair value hierarchy [member] | Braskem Idesa borrowings | Financial liabilities at amortised cost, category [member] | Project Finance [Member]</t>
        </is>
      </c>
    </row>
    <row r="31">
      <c r="A31" s="3" t="inlineStr">
        <is>
          <t>IfrsStatementLineItems [Line Items]</t>
        </is>
      </c>
    </row>
    <row r="32">
      <c r="A32" s="4" t="inlineStr">
        <is>
          <t>Book value financial liabilities</t>
        </is>
      </c>
      <c r="B32" s="6" t="n">
        <v>7122422</v>
      </c>
      <c r="C32" s="6" t="n">
        <v>7700072</v>
      </c>
    </row>
    <row r="33">
      <c r="A33" s="4" t="inlineStr">
        <is>
          <t>Fair value financial liabilities</t>
        </is>
      </c>
      <c r="B33" s="6" t="n">
        <v>10230163</v>
      </c>
      <c r="C33" s="6" t="n">
        <v>11486114</v>
      </c>
    </row>
    <row r="34">
      <c r="A34" s="4" t="inlineStr">
        <is>
          <t>Level 2 of fair value hierarchy [member] | Debentures [Member] | Financial liabilities at amortised cost, category [member]</t>
        </is>
      </c>
    </row>
    <row r="35">
      <c r="A35" s="3" t="inlineStr">
        <is>
          <t>IfrsStatementLineItems [Line Items]</t>
        </is>
      </c>
    </row>
    <row r="36">
      <c r="A36" s="4" t="inlineStr">
        <is>
          <t>Book value financial liabilities</t>
        </is>
      </c>
      <c r="B36" s="6" t="n">
        <v>206010</v>
      </c>
      <c r="C36" s="6" t="n">
        <v>236115</v>
      </c>
    </row>
    <row r="37">
      <c r="A37" s="4" t="inlineStr">
        <is>
          <t>Fair value financial liabilities</t>
        </is>
      </c>
      <c r="B37" s="6" t="n">
        <v>210997</v>
      </c>
      <c r="C37" s="6" t="n">
        <v>248778</v>
      </c>
    </row>
    <row r="38">
      <c r="A38" s="4" t="inlineStr">
        <is>
          <t>Level 1 of fair value hierarchy [member] | Borrowings | Financial liabilities at amortised cost, category [member] | Foreign currency - Bond</t>
        </is>
      </c>
    </row>
    <row r="39">
      <c r="A39" s="3" t="inlineStr">
        <is>
          <t>IfrsStatementLineItems [Line Items]</t>
        </is>
      </c>
    </row>
    <row r="40">
      <c r="A40" s="4" t="inlineStr">
        <is>
          <t>Book value financial liabilities</t>
        </is>
      </c>
      <c r="B40" s="6" t="n">
        <v>29145214</v>
      </c>
      <c r="C40" s="6" t="n">
        <v>34963651</v>
      </c>
    </row>
    <row r="41">
      <c r="A41" s="4" t="inlineStr">
        <is>
          <t>Fair value financial liabilities</t>
        </is>
      </c>
      <c r="B41" s="6" t="n">
        <v>32410958</v>
      </c>
      <c r="C41" s="6" t="n">
        <v>37155060</v>
      </c>
    </row>
    <row r="42">
      <c r="A42" s="4" t="inlineStr">
        <is>
          <t>Level 1 of fair value hierarchy [member] | Braskem Idesa borrowings | Financial liabilities at amortised cost, category [member] | Bonds</t>
        </is>
      </c>
    </row>
    <row r="43">
      <c r="A43" s="3" t="inlineStr">
        <is>
          <t>IfrsStatementLineItems [Line Items]</t>
        </is>
      </c>
    </row>
    <row r="44">
      <c r="A44" s="4" t="inlineStr">
        <is>
          <t>Book value financial liabilities</t>
        </is>
      </c>
      <c r="B44" s="6" t="n">
        <v>4970767</v>
      </c>
      <c r="C44" s="6" t="n">
        <v>4729587</v>
      </c>
    </row>
    <row r="45">
      <c r="A45" s="4" t="inlineStr">
        <is>
          <t>Fair value financial liabilities</t>
        </is>
      </c>
      <c r="B45" s="6" t="n">
        <v>5259566</v>
      </c>
      <c r="C45" s="6" t="n">
        <v>4411259</v>
      </c>
    </row>
    <row r="46">
      <c r="A46" s="4" t="inlineStr">
        <is>
          <t>CashAndCashEquivalentMember</t>
        </is>
      </c>
    </row>
    <row r="47">
      <c r="A47" s="3" t="inlineStr">
        <is>
          <t>IfrsStatementLineItems [Line Items]</t>
        </is>
      </c>
    </row>
    <row r="48">
      <c r="A48" s="4" t="inlineStr">
        <is>
          <t>Book value financial assets</t>
        </is>
      </c>
      <c r="B48" s="6" t="n">
        <v>12025888</v>
      </c>
      <c r="C48" s="6" t="n">
        <v>13862852</v>
      </c>
    </row>
    <row r="49">
      <c r="A49" s="4" t="inlineStr">
        <is>
          <t>Fair value financial assets</t>
        </is>
      </c>
      <c r="B49" s="6" t="n">
        <v>12025888</v>
      </c>
      <c r="C49" s="6" t="n">
        <v>13862852</v>
      </c>
    </row>
    <row r="50">
      <c r="A50" s="4" t="inlineStr">
        <is>
          <t>CashAndCashEquivalentMember | Cash and banks | Financial assets at amortised cost, category [member]</t>
        </is>
      </c>
    </row>
    <row r="51">
      <c r="A51" s="3" t="inlineStr">
        <is>
          <t>IfrsStatementLineItems [Line Items]</t>
        </is>
      </c>
    </row>
    <row r="52">
      <c r="A52" s="4" t="inlineStr">
        <is>
          <t>Book value financial assets</t>
        </is>
      </c>
      <c r="B52" s="6" t="n">
        <v>4270532</v>
      </c>
      <c r="C52" s="6" t="n">
        <v>1946963</v>
      </c>
    </row>
    <row r="53">
      <c r="A53" s="4" t="inlineStr">
        <is>
          <t>Fair value financial assets</t>
        </is>
      </c>
      <c r="B53" s="6" t="n">
        <v>4270532</v>
      </c>
      <c r="C53" s="6" t="n">
        <v>1946963</v>
      </c>
    </row>
    <row r="54">
      <c r="A54" s="4" t="inlineStr">
        <is>
          <t>CashAndCashEquivalentMember | Financial investments in Brazil | Financial assets at fair value through profit or loss, category [member] | Level 2 of fair value hierarchy [member]</t>
        </is>
      </c>
    </row>
    <row r="55">
      <c r="A55" s="3" t="inlineStr">
        <is>
          <t>IfrsStatementLineItems [Line Items]</t>
        </is>
      </c>
    </row>
    <row r="56">
      <c r="A56" s="4" t="inlineStr">
        <is>
          <t>Book value financial assets</t>
        </is>
      </c>
      <c r="B56" s="6" t="n">
        <v>2442521</v>
      </c>
      <c r="C56" s="6" t="n">
        <v>8271312</v>
      </c>
    </row>
    <row r="57">
      <c r="A57" s="4" t="inlineStr">
        <is>
          <t>Fair value financial assets</t>
        </is>
      </c>
      <c r="B57" s="6" t="n">
        <v>2442521</v>
      </c>
      <c r="C57" s="6" t="n">
        <v>8271312</v>
      </c>
    </row>
    <row r="58">
      <c r="A58" s="4" t="inlineStr">
        <is>
          <t>CashAndCashEquivalentMember | Financial investments abroad | Financial assets at fair value through profit or loss, category [member] | Level 2 of fair value hierarchy [member]</t>
        </is>
      </c>
    </row>
    <row r="59">
      <c r="A59" s="3" t="inlineStr">
        <is>
          <t>IfrsStatementLineItems [Line Items]</t>
        </is>
      </c>
    </row>
    <row r="60">
      <c r="A60" s="4" t="inlineStr">
        <is>
          <t>Book value financial assets</t>
        </is>
      </c>
      <c r="B60" s="6" t="n">
        <v>5312835</v>
      </c>
      <c r="C60" s="6" t="n">
        <v>3644577</v>
      </c>
    </row>
    <row r="61">
      <c r="A61" s="4" t="inlineStr">
        <is>
          <t>Fair value financial assets</t>
        </is>
      </c>
      <c r="C61" s="6" t="n">
        <v>3644577</v>
      </c>
    </row>
    <row r="62">
      <c r="A62" s="4" t="inlineStr">
        <is>
          <t>Financial investments</t>
        </is>
      </c>
    </row>
    <row r="63">
      <c r="A63" s="3" t="inlineStr">
        <is>
          <t>IfrsStatementLineItems [Line Items]</t>
        </is>
      </c>
    </row>
    <row r="64">
      <c r="A64" s="4" t="inlineStr">
        <is>
          <t>Book value financial assets</t>
        </is>
      </c>
      <c r="B64" s="6" t="n">
        <v>2952490</v>
      </c>
      <c r="C64" s="6" t="n">
        <v>3642791</v>
      </c>
    </row>
    <row r="65">
      <c r="A65" s="4" t="inlineStr">
        <is>
          <t>Fair value financial assets</t>
        </is>
      </c>
      <c r="B65" s="6" t="n">
        <v>2952490</v>
      </c>
      <c r="C65" s="6" t="n">
        <v>3642791</v>
      </c>
    </row>
    <row r="66">
      <c r="A66" s="4" t="inlineStr">
        <is>
          <t>Financial investments | Letras financeiras do tesouro - LFT | Financial assets at fair value through profit or loss, category [member] | Level 2 of fair value hierarchy [member]</t>
        </is>
      </c>
    </row>
    <row r="67">
      <c r="A67" s="3" t="inlineStr">
        <is>
          <t>IfrsStatementLineItems [Line Items]</t>
        </is>
      </c>
    </row>
    <row r="68">
      <c r="A68" s="4" t="inlineStr">
        <is>
          <t>Book value financial assets</t>
        </is>
      </c>
      <c r="B68" s="6" t="n">
        <v>1574299</v>
      </c>
    </row>
    <row r="69">
      <c r="A69" s="4" t="inlineStr">
        <is>
          <t>Fair value financial assets</t>
        </is>
      </c>
      <c r="B69" s="6" t="n">
        <v>1574299</v>
      </c>
      <c r="C69" s="6" t="n">
        <v>2163042</v>
      </c>
    </row>
    <row r="70">
      <c r="A70" s="4" t="inlineStr">
        <is>
          <t>Financial investments | TimeDepositInvestmentsMember | Financial assets at amortised cost, class [member] | Level 2 of fair value hierarchy [member]</t>
        </is>
      </c>
    </row>
    <row r="71">
      <c r="A71" s="3" t="inlineStr">
        <is>
          <t>IfrsStatementLineItems [Line Items]</t>
        </is>
      </c>
    </row>
    <row r="72">
      <c r="A72" s="4" t="inlineStr">
        <is>
          <t>Book value financial assets</t>
        </is>
      </c>
      <c r="B72" s="6" t="n">
        <v>72228</v>
      </c>
      <c r="C72" s="6" t="n">
        <v>53941</v>
      </c>
    </row>
    <row r="73">
      <c r="A73" s="4" t="inlineStr">
        <is>
          <t>Fair value financial assets</t>
        </is>
      </c>
      <c r="B73" s="6" t="n">
        <v>72228</v>
      </c>
      <c r="C73" s="6" t="n">
        <v>53941</v>
      </c>
    </row>
    <row r="74">
      <c r="A74" s="4" t="inlineStr">
        <is>
          <t>Financial investments | OtherMember | Financial assets at fair value through profit or loss, category [member] | Level 2 of fair value hierarchy [member]</t>
        </is>
      </c>
    </row>
    <row r="75">
      <c r="A75" s="3" t="inlineStr">
        <is>
          <t>IfrsStatementLineItems [Line Items]</t>
        </is>
      </c>
    </row>
    <row r="76">
      <c r="A76" s="4" t="inlineStr">
        <is>
          <t>Book value financial assets</t>
        </is>
      </c>
      <c r="B76" s="6" t="n">
        <v>1305963</v>
      </c>
      <c r="C76" s="6" t="n">
        <v>1425808</v>
      </c>
    </row>
    <row r="77">
      <c r="A77" s="4" t="inlineStr">
        <is>
          <t>Fair value financial assets</t>
        </is>
      </c>
      <c r="B77" s="6" t="n">
        <v>1305963</v>
      </c>
      <c r="C77" s="6" t="n">
        <v>1425808</v>
      </c>
    </row>
    <row r="78">
      <c r="A78" s="4" t="inlineStr">
        <is>
          <t>TradeAccountsReceivablesMember | Financial assets at fair value through profit or loss, category [member] | Level 2 of fair value hierarchy [member]</t>
        </is>
      </c>
    </row>
    <row r="79">
      <c r="A79" s="3" t="inlineStr">
        <is>
          <t>IfrsStatementLineItems [Line Items]</t>
        </is>
      </c>
    </row>
    <row r="80">
      <c r="A80" s="4" t="inlineStr">
        <is>
          <t>Book value financial assets</t>
        </is>
      </c>
      <c r="B80" s="6" t="n">
        <v>58959</v>
      </c>
      <c r="C80" s="6" t="n">
        <v>78116</v>
      </c>
    </row>
    <row r="81">
      <c r="A81" s="4" t="inlineStr">
        <is>
          <t>Fair value financial assets</t>
        </is>
      </c>
      <c r="B81" s="6" t="n">
        <v>58959</v>
      </c>
      <c r="C81" s="6" t="n">
        <v>78116</v>
      </c>
    </row>
    <row r="82">
      <c r="A82" s="4" t="inlineStr">
        <is>
          <t>TradeAccountsReceivablesMember | Financial assets at amortised cost, class [member]</t>
        </is>
      </c>
    </row>
    <row r="83">
      <c r="A83" s="3" t="inlineStr">
        <is>
          <t>IfrsStatementLineItems [Line Items]</t>
        </is>
      </c>
    </row>
    <row r="84">
      <c r="A84" s="4" t="inlineStr">
        <is>
          <t>Book value financial assets</t>
        </is>
      </c>
      <c r="B84" s="6" t="n">
        <v>7889383</v>
      </c>
      <c r="C84" s="6" t="n">
        <v>4677092</v>
      </c>
    </row>
    <row r="85">
      <c r="A85" s="4" t="inlineStr">
        <is>
          <t>Fair value financial assets</t>
        </is>
      </c>
      <c r="B85" s="5" t="inlineStr">
        <is>
          <t>R$ 7889383</t>
        </is>
      </c>
      <c r="C85" s="5" t="inlineStr">
        <is>
          <t>R$ 4677092</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changes in derivative financial instruments (Details) - BRL (R$) R$ in Thousands</t>
        </is>
      </c>
      <c r="B1" s="2" t="inlineStr">
        <is>
          <t>9 Months Ended</t>
        </is>
      </c>
    </row>
    <row r="2">
      <c r="B2" s="2" t="inlineStr">
        <is>
          <t>Sep. 30, 2021</t>
        </is>
      </c>
      <c r="C2" s="2" t="inlineStr">
        <is>
          <t>Dec. 31, 2020</t>
        </is>
      </c>
    </row>
    <row r="3">
      <c r="A3" s="3" t="inlineStr">
        <is>
          <t>IfrsStatementLineItems [Line Items]</t>
        </is>
      </c>
    </row>
    <row r="4">
      <c r="A4" s="4" t="inlineStr">
        <is>
          <t>Current derivative financial assets</t>
        </is>
      </c>
      <c r="B4" s="5" t="inlineStr">
        <is>
          <t>R$ 8269</t>
        </is>
      </c>
      <c r="C4" s="5" t="inlineStr">
        <is>
          <t>R$ 33769</t>
        </is>
      </c>
    </row>
    <row r="5">
      <c r="A5" s="4" t="inlineStr">
        <is>
          <t>Non-current derivative financial assets</t>
        </is>
      </c>
      <c r="B5" s="6" t="n">
        <v>1069</v>
      </c>
      <c r="C5" s="6" t="n">
        <v>34091</v>
      </c>
    </row>
    <row r="6">
      <c r="A6" s="4" t="inlineStr">
        <is>
          <t>Derivative financial assets</t>
        </is>
      </c>
      <c r="B6" s="6" t="n">
        <v>9338</v>
      </c>
      <c r="C6" s="6" t="n">
        <v>67860</v>
      </c>
    </row>
    <row r="7">
      <c r="A7" s="4" t="inlineStr">
        <is>
          <t>Current derivative financial liabilities</t>
        </is>
      </c>
      <c r="B7" s="6" t="n">
        <v>386986</v>
      </c>
      <c r="C7" s="6" t="n">
        <v>592251</v>
      </c>
    </row>
    <row r="8">
      <c r="A8" s="4" t="inlineStr">
        <is>
          <t>Non-current derivative financial liabilities</t>
        </is>
      </c>
      <c r="B8" s="6" t="n">
        <v>407293</v>
      </c>
      <c r="C8" s="6" t="n">
        <v>558913</v>
      </c>
    </row>
    <row r="9">
      <c r="A9" s="4" t="inlineStr">
        <is>
          <t>Derivative financial liabilities</t>
        </is>
      </c>
      <c r="B9" s="6" t="n">
        <v>794279</v>
      </c>
      <c r="C9" s="6" t="n">
        <v>1151164</v>
      </c>
    </row>
    <row r="10">
      <c r="A10" s="4" t="inlineStr">
        <is>
          <t>DerivativeFinancialAssetsAndLiabilities</t>
        </is>
      </c>
      <c r="B10" s="6" t="n">
        <v>784941</v>
      </c>
      <c r="C10" s="5" t="inlineStr">
        <is>
          <t>R$ 1083304</t>
        </is>
      </c>
    </row>
    <row r="11">
      <c r="A11" s="4" t="inlineStr">
        <is>
          <t>Non-hedge accounting transactions</t>
        </is>
      </c>
    </row>
    <row r="12">
      <c r="A12" s="3" t="inlineStr">
        <is>
          <t>IfrsStatementLineItems [Line Items]</t>
        </is>
      </c>
    </row>
    <row r="13">
      <c r="A13" s="4" t="inlineStr">
        <is>
          <t>Credit derivative, fair value at beginning of period</t>
        </is>
      </c>
      <c r="B13" s="6" t="n">
        <v>216088</v>
      </c>
    </row>
    <row r="14">
      <c r="A14" s="4" t="inlineStr">
        <is>
          <t>Increase (decrease) in credit derivative, fair value</t>
        </is>
      </c>
      <c r="B14" s="6" t="n">
        <v>270487</v>
      </c>
    </row>
    <row r="15">
      <c r="A15" s="4" t="inlineStr">
        <is>
          <t>Financial settlement</t>
        </is>
      </c>
      <c r="B15" s="6" t="n">
        <v>-402763</v>
      </c>
    </row>
    <row r="16">
      <c r="A16" s="4" t="inlineStr">
        <is>
          <t>Credit derivative, fair value at end of period</t>
        </is>
      </c>
      <c r="B16" s="6" t="n">
        <v>83812</v>
      </c>
    </row>
    <row r="17">
      <c r="A17" s="4" t="inlineStr">
        <is>
          <t>Non-hedge accounting transactions | Exchange swap</t>
        </is>
      </c>
    </row>
    <row r="18">
      <c r="A18" s="3" t="inlineStr">
        <is>
          <t>IfrsStatementLineItems [Line Items]</t>
        </is>
      </c>
    </row>
    <row r="19">
      <c r="A19" s="4" t="inlineStr">
        <is>
          <t>Credit derivative, fair value at beginning of period</t>
        </is>
      </c>
      <c r="B19" s="6" t="n">
        <v>-3</v>
      </c>
    </row>
    <row r="20">
      <c r="A20" s="4" t="inlineStr">
        <is>
          <t>Increase (decrease) in credit derivative, fair value</t>
        </is>
      </c>
      <c r="B20" s="6" t="n">
        <v>48</v>
      </c>
    </row>
    <row r="21">
      <c r="A21" s="4" t="inlineStr">
        <is>
          <t>Financial settlement</t>
        </is>
      </c>
      <c r="B21" s="6" t="n">
        <v>-43</v>
      </c>
    </row>
    <row r="22">
      <c r="A22" s="4" t="inlineStr">
        <is>
          <t>Credit derivative, fair value at end of period</t>
        </is>
      </c>
      <c r="B22" s="6" t="n">
        <v>2</v>
      </c>
    </row>
    <row r="23">
      <c r="A23" s="4" t="inlineStr">
        <is>
          <t>Non-hedge accounting transactions | NCE swap</t>
        </is>
      </c>
    </row>
    <row r="24">
      <c r="A24" s="3" t="inlineStr">
        <is>
          <t>IfrsStatementLineItems [Line Items]</t>
        </is>
      </c>
    </row>
    <row r="25">
      <c r="A25" s="4" t="inlineStr">
        <is>
          <t>Credit derivative, fair value at beginning of period</t>
        </is>
      </c>
      <c r="B25" s="6" t="n">
        <v>145144</v>
      </c>
    </row>
    <row r="26">
      <c r="A26" s="4" t="inlineStr">
        <is>
          <t>Increase (decrease) in credit derivative, fair value</t>
        </is>
      </c>
      <c r="B26" s="6" t="n">
        <v>48726</v>
      </c>
    </row>
    <row r="27">
      <c r="A27" s="4" t="inlineStr">
        <is>
          <t>Financial settlement</t>
        </is>
      </c>
      <c r="B27" s="6" t="n">
        <v>-193870</v>
      </c>
    </row>
    <row r="28">
      <c r="A28" s="4" t="inlineStr">
        <is>
          <t>Non-hedge accounting transactions | Swap C 3 P G P [Member]</t>
        </is>
      </c>
    </row>
    <row r="29">
      <c r="A29" s="3" t="inlineStr">
        <is>
          <t>IfrsStatementLineItems [Line Items]</t>
        </is>
      </c>
    </row>
    <row r="30">
      <c r="A30" s="4" t="inlineStr">
        <is>
          <t>Credit derivative, fair value at beginning of period</t>
        </is>
      </c>
      <c r="B30" s="6" t="n">
        <v>63901</v>
      </c>
    </row>
    <row r="31">
      <c r="A31" s="4" t="inlineStr">
        <is>
          <t>Increase (decrease) in credit derivative, fair value</t>
        </is>
      </c>
      <c r="B31" s="6" t="n">
        <v>198599</v>
      </c>
    </row>
    <row r="32">
      <c r="A32" s="4" t="inlineStr">
        <is>
          <t>Financial settlement</t>
        </is>
      </c>
      <c r="B32" s="6" t="n">
        <v>-178638</v>
      </c>
    </row>
    <row r="33">
      <c r="A33" s="4" t="inlineStr">
        <is>
          <t>Credit derivative, fair value at end of period</t>
        </is>
      </c>
      <c r="B33" s="6" t="n">
        <v>83862</v>
      </c>
    </row>
    <row r="34">
      <c r="A34" s="4" t="inlineStr">
        <is>
          <t>Non-hedge accounting transactions | Swap Nafta Gasolina [Member]</t>
        </is>
      </c>
    </row>
    <row r="35">
      <c r="A35" s="3" t="inlineStr">
        <is>
          <t>IfrsStatementLineItems [Line Items]</t>
        </is>
      </c>
    </row>
    <row r="36">
      <c r="A36" s="4" t="inlineStr">
        <is>
          <t>Credit derivative, fair value at beginning of period</t>
        </is>
      </c>
      <c r="B36" s="6" t="n">
        <v>7046</v>
      </c>
    </row>
    <row r="37">
      <c r="A37" s="4" t="inlineStr">
        <is>
          <t>Increase (decrease) in credit derivative, fair value</t>
        </is>
      </c>
      <c r="B37" s="6" t="n">
        <v>23114</v>
      </c>
    </row>
    <row r="38">
      <c r="A38" s="4" t="inlineStr">
        <is>
          <t>Financial settlement</t>
        </is>
      </c>
      <c r="B38" s="6" t="n">
        <v>-30212</v>
      </c>
    </row>
    <row r="39">
      <c r="A39" s="4" t="inlineStr">
        <is>
          <t>Credit derivative, fair value at end of period</t>
        </is>
      </c>
      <c r="B39" s="6" t="n">
        <v>-52</v>
      </c>
    </row>
    <row r="40">
      <c r="A40" s="4" t="inlineStr">
        <is>
          <t>Hedge accounting transactions</t>
        </is>
      </c>
    </row>
    <row r="41">
      <c r="A41" s="3" t="inlineStr">
        <is>
          <t>IfrsStatementLineItems [Line Items]</t>
        </is>
      </c>
    </row>
    <row r="42">
      <c r="A42" s="4" t="inlineStr">
        <is>
          <t>Credit derivative, fair value at beginning of period</t>
        </is>
      </c>
      <c r="B42" s="6" t="n">
        <v>867216</v>
      </c>
    </row>
    <row r="43">
      <c r="A43" s="4" t="inlineStr">
        <is>
          <t>Increase (decrease) in credit derivative, fair value</t>
        </is>
      </c>
      <c r="B43" s="6" t="n">
        <v>189402</v>
      </c>
    </row>
    <row r="44">
      <c r="A44" s="4" t="inlineStr">
        <is>
          <t>Financial settlement</t>
        </is>
      </c>
      <c r="B44" s="6" t="n">
        <v>-355489</v>
      </c>
    </row>
    <row r="45">
      <c r="A45" s="4" t="inlineStr">
        <is>
          <t>Credit derivative, fair value at end of period</t>
        </is>
      </c>
      <c r="B45" s="6" t="n">
        <v>701129</v>
      </c>
    </row>
    <row r="46">
      <c r="A46" s="4" t="inlineStr">
        <is>
          <t>Extrinsic value</t>
        </is>
      </c>
      <c r="B46" s="6" t="n">
        <v>-72398</v>
      </c>
    </row>
    <row r="47">
      <c r="A47" s="4" t="inlineStr">
        <is>
          <t>Accumulated OCI (equity)</t>
        </is>
      </c>
      <c r="B47" s="6" t="n">
        <v>-43028</v>
      </c>
    </row>
    <row r="48">
      <c r="A48" s="4" t="inlineStr">
        <is>
          <t>Fair value</t>
        </is>
      </c>
      <c r="B48" s="6" t="n">
        <v>-766987</v>
      </c>
    </row>
    <row r="49">
      <c r="A49" s="4" t="inlineStr">
        <is>
          <t>Hedge accounting transactions | Dollar Call And Put Ptions [Member]</t>
        </is>
      </c>
    </row>
    <row r="50">
      <c r="A50" s="3" t="inlineStr">
        <is>
          <t>IfrsStatementLineItems [Line Items]</t>
        </is>
      </c>
    </row>
    <row r="51">
      <c r="A51" s="4" t="inlineStr">
        <is>
          <t>Credit derivative, fair value at beginning of period</t>
        </is>
      </c>
      <c r="B51" s="6" t="n">
        <v>144801</v>
      </c>
    </row>
    <row r="52">
      <c r="A52" s="4" t="inlineStr">
        <is>
          <t>Increase (decrease) in credit derivative, fair value</t>
        </is>
      </c>
      <c r="B52" s="6" t="n">
        <v>130980</v>
      </c>
    </row>
    <row r="53">
      <c r="A53" s="4" t="inlineStr">
        <is>
          <t>Financial settlement</t>
        </is>
      </c>
      <c r="B53" s="6" t="n">
        <v>-160354</v>
      </c>
    </row>
    <row r="54">
      <c r="A54" s="4" t="inlineStr">
        <is>
          <t>Credit derivative, fair value at end of period</t>
        </is>
      </c>
      <c r="B54" s="6" t="n">
        <v>115427</v>
      </c>
    </row>
    <row r="55">
      <c r="A55" s="4" t="inlineStr">
        <is>
          <t>Extrinsic value</t>
        </is>
      </c>
      <c r="B55" s="6" t="n">
        <v>-72398</v>
      </c>
    </row>
    <row r="56">
      <c r="A56" s="4" t="inlineStr">
        <is>
          <t>Accumulated OCI (equity)</t>
        </is>
      </c>
      <c r="B56" s="6" t="n">
        <v>-43028</v>
      </c>
    </row>
    <row r="57">
      <c r="A57" s="4" t="inlineStr">
        <is>
          <t>Fair value</t>
        </is>
      </c>
      <c r="B57" s="6" t="n">
        <v>-115427</v>
      </c>
    </row>
    <row r="58">
      <c r="A58" s="4" t="inlineStr">
        <is>
          <t>Hedge accounting transactions | Interest Rate Swaps [Member]</t>
        </is>
      </c>
    </row>
    <row r="59">
      <c r="A59" s="3" t="inlineStr">
        <is>
          <t>IfrsStatementLineItems [Line Items]</t>
        </is>
      </c>
    </row>
    <row r="60">
      <c r="A60" s="4" t="inlineStr">
        <is>
          <t>Credit derivative, fair value at beginning of period</t>
        </is>
      </c>
      <c r="B60" s="6" t="n">
        <v>155775</v>
      </c>
    </row>
    <row r="61">
      <c r="A61" s="4" t="inlineStr">
        <is>
          <t>Increase (decrease) in credit derivative, fair value</t>
        </is>
      </c>
      <c r="B61" s="6" t="n">
        <v>-12569</v>
      </c>
    </row>
    <row r="62">
      <c r="A62" s="4" t="inlineStr">
        <is>
          <t>Financial settlement</t>
        </is>
      </c>
      <c r="B62" s="6" t="n">
        <v>-43448</v>
      </c>
    </row>
    <row r="63">
      <c r="A63" s="4" t="inlineStr">
        <is>
          <t>Credit derivative, fair value at end of period</t>
        </is>
      </c>
      <c r="B63" s="6" t="n">
        <v>99758</v>
      </c>
    </row>
    <row r="64">
      <c r="A64" s="4" t="inlineStr">
        <is>
          <t>Fair value</t>
        </is>
      </c>
      <c r="B64" s="6" t="n">
        <v>-165616</v>
      </c>
    </row>
    <row r="65">
      <c r="A65" s="4" t="inlineStr">
        <is>
          <t>Hedge accounting transactions | Dollar Swap C D I [Member]</t>
        </is>
      </c>
    </row>
    <row r="66">
      <c r="A66" s="3" t="inlineStr">
        <is>
          <t>IfrsStatementLineItems [Line Items]</t>
        </is>
      </c>
    </row>
    <row r="67">
      <c r="A67" s="4" t="inlineStr">
        <is>
          <t>Credit derivative, fair value at beginning of period</t>
        </is>
      </c>
      <c r="B67" s="6" t="n">
        <v>566640</v>
      </c>
    </row>
    <row r="68">
      <c r="A68" s="4" t="inlineStr">
        <is>
          <t>Increase (decrease) in credit derivative, fair value</t>
        </is>
      </c>
      <c r="B68" s="6" t="n">
        <v>70991</v>
      </c>
    </row>
    <row r="69">
      <c r="A69" s="4" t="inlineStr">
        <is>
          <t>Financial settlement</t>
        </is>
      </c>
      <c r="B69" s="6" t="n">
        <v>-151687</v>
      </c>
    </row>
    <row r="70">
      <c r="A70" s="4" t="inlineStr">
        <is>
          <t>Credit derivative, fair value at end of period</t>
        </is>
      </c>
      <c r="B70" s="6" t="n">
        <v>485944</v>
      </c>
    </row>
    <row r="71">
      <c r="A71" s="4" t="inlineStr">
        <is>
          <t>Fair value</t>
        </is>
      </c>
      <c r="B71" s="5" t="inlineStr">
        <is>
          <t>R$ 485944</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0" customWidth="1" min="1" max="1"/>
    <col width="22" customWidth="1" min="2" max="2"/>
  </cols>
  <sheetData>
    <row r="1">
      <c r="A1" s="1" t="inlineStr">
        <is>
          <t>Braskem Idesa Financing (Details Narrative) R$ in Thousands</t>
        </is>
      </c>
      <c r="B1" s="2" t="inlineStr">
        <is>
          <t>Sep. 30, 2021BRL (R$)</t>
        </is>
      </c>
    </row>
    <row r="2">
      <c r="A2" s="4" t="inlineStr">
        <is>
          <t>Braskem Idesa Borrowings non current</t>
        </is>
      </c>
      <c r="B2" s="5" t="inlineStr">
        <is>
          <t>R$ 6065247</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Schedule of interest rate swap linked to Libor (Details) - Braskem Idesa R$ in Thousands, $ in Thousands</t>
        </is>
      </c>
      <c r="B1" s="2" t="inlineStr">
        <is>
          <t>9 Months Ended</t>
        </is>
      </c>
    </row>
    <row r="2">
      <c r="B2" s="2" t="inlineStr">
        <is>
          <t>Sep. 30, 2021USD ($)</t>
        </is>
      </c>
      <c r="C2" s="2" t="inlineStr">
        <is>
          <t>Sep. 30, 2021BRL (R$)</t>
        </is>
      </c>
      <c r="D2" s="2" t="inlineStr">
        <is>
          <t>Dec. 31, 2020BRL (R$)</t>
        </is>
      </c>
    </row>
    <row r="3">
      <c r="A3" s="3" t="inlineStr">
        <is>
          <t>IfrsStatementLineItems [Line Items]</t>
        </is>
      </c>
    </row>
    <row r="4">
      <c r="A4" s="4" t="inlineStr">
        <is>
          <t>Nominal value | $</t>
        </is>
      </c>
      <c r="B4" s="8" t="n">
        <v>526368</v>
      </c>
    </row>
    <row r="5">
      <c r="A5" s="4" t="inlineStr">
        <is>
          <t>Fair value</t>
        </is>
      </c>
      <c r="C5" s="5" t="inlineStr">
        <is>
          <t>R$ 99758</t>
        </is>
      </c>
      <c r="D5" s="5" t="inlineStr">
        <is>
          <t>R$ 155775</t>
        </is>
      </c>
    </row>
    <row r="6">
      <c r="A6" s="4" t="inlineStr">
        <is>
          <t>Current liabilities</t>
        </is>
      </c>
      <c r="C6" s="6" t="n">
        <v>49103</v>
      </c>
      <c r="D6" s="6" t="n">
        <v>53838</v>
      </c>
    </row>
    <row r="7">
      <c r="A7" s="4" t="inlineStr">
        <is>
          <t>Non-current liabilities</t>
        </is>
      </c>
      <c r="C7" s="6" t="n">
        <v>50655</v>
      </c>
      <c r="D7" s="6" t="n">
        <v>101937</v>
      </c>
    </row>
    <row r="8">
      <c r="A8" s="4" t="inlineStr">
        <is>
          <t>[custom:DerivativeFinancialAssetsAndLiabilities1-0]</t>
        </is>
      </c>
      <c r="C8" s="5" t="inlineStr">
        <is>
          <t>R$ 99758</t>
        </is>
      </c>
      <c r="D8" s="6" t="n">
        <v>155775</v>
      </c>
    </row>
    <row r="9">
      <c r="A9" s="4" t="inlineStr">
        <is>
          <t>Swap Libor I to VI</t>
        </is>
      </c>
    </row>
    <row r="10">
      <c r="A10" s="3" t="inlineStr">
        <is>
          <t>IfrsStatementLineItems [Line Items]</t>
        </is>
      </c>
    </row>
    <row r="11">
      <c r="A11" s="4" t="inlineStr">
        <is>
          <t>Nominal value | $</t>
        </is>
      </c>
      <c r="B11" s="8" t="n">
        <v>526368</v>
      </c>
    </row>
    <row r="12">
      <c r="A12" s="4" t="inlineStr">
        <is>
          <t>Hedge (interest rate per year)</t>
        </is>
      </c>
      <c r="B12" s="4" t="inlineStr">
        <is>
          <t>1.9825%</t>
        </is>
      </c>
      <c r="C12" s="4" t="inlineStr">
        <is>
          <t>1.9825%</t>
        </is>
      </c>
    </row>
    <row r="13">
      <c r="A13" s="4" t="inlineStr">
        <is>
          <t>Maturity</t>
        </is>
      </c>
      <c r="B13" s="4" t="inlineStr">
        <is>
          <t>Aug-2025</t>
        </is>
      </c>
    </row>
    <row r="14">
      <c r="A14" s="4" t="inlineStr">
        <is>
          <t>Fair value</t>
        </is>
      </c>
      <c r="C14" s="5" t="inlineStr">
        <is>
          <t>R$ 99758</t>
        </is>
      </c>
      <c r="D14" s="5" t="inlineStr">
        <is>
          <t>R$ 155775</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Schedule of non-derivative financial liabilities designated to hedge accounting (Details) - United States of America, Dollars $ in Thousands</t>
        </is>
      </c>
      <c r="B1" s="2" t="inlineStr">
        <is>
          <t>Sep. 30, 2021USD ($)</t>
        </is>
      </c>
    </row>
    <row r="2">
      <c r="A2" s="3" t="inlineStr">
        <is>
          <t>IfrsStatementLineItems [Line Items]</t>
        </is>
      </c>
    </row>
    <row r="3">
      <c r="A3" s="4" t="inlineStr">
        <is>
          <t>Total nominal value</t>
        </is>
      </c>
      <c r="B3" s="8" t="n">
        <v>5138854</v>
      </c>
    </row>
    <row r="4">
      <c r="A4" s="4" t="inlineStr">
        <is>
          <t>Later than three years and not later than four years [member]</t>
        </is>
      </c>
    </row>
    <row r="5">
      <c r="A5" s="3" t="inlineStr">
        <is>
          <t>IfrsStatementLineItems [Line Items]</t>
        </is>
      </c>
    </row>
    <row r="6">
      <c r="A6" s="4" t="inlineStr">
        <is>
          <t>Total nominal value</t>
        </is>
      </c>
      <c r="B6" s="4" t="inlineStr">
        <is>
          <t xml:space="preserve"> </t>
        </is>
      </c>
    </row>
    <row r="7">
      <c r="A7" s="4" t="inlineStr">
        <is>
          <t>Later than four years and not later than five years [member]</t>
        </is>
      </c>
    </row>
    <row r="8">
      <c r="A8" s="3" t="inlineStr">
        <is>
          <t>IfrsStatementLineItems [Line Items]</t>
        </is>
      </c>
    </row>
    <row r="9">
      <c r="A9" s="4" t="inlineStr">
        <is>
          <t>Total nominal value</t>
        </is>
      </c>
      <c r="B9" s="6" t="n">
        <v>688854</v>
      </c>
    </row>
    <row r="10">
      <c r="A10" s="4" t="inlineStr">
        <is>
          <t>Later than five years and not later than ten years [member]</t>
        </is>
      </c>
    </row>
    <row r="11">
      <c r="A11" s="3" t="inlineStr">
        <is>
          <t>IfrsStatementLineItems [Line Items]</t>
        </is>
      </c>
    </row>
    <row r="12">
      <c r="A12" s="4" t="inlineStr">
        <is>
          <t>Total nominal value</t>
        </is>
      </c>
      <c r="B12" s="6" t="n">
        <v>800000</v>
      </c>
    </row>
    <row r="13">
      <c r="A13" s="4" t="inlineStr">
        <is>
          <t>Later than five years and not later than seven years [member]</t>
        </is>
      </c>
    </row>
    <row r="14">
      <c r="A14" s="3" t="inlineStr">
        <is>
          <t>IfrsStatementLineItems [Line Items]</t>
        </is>
      </c>
    </row>
    <row r="15">
      <c r="A15" s="4" t="inlineStr">
        <is>
          <t>Total nominal value</t>
        </is>
      </c>
      <c r="B15" s="6" t="n">
        <v>1250000</v>
      </c>
    </row>
    <row r="16">
      <c r="A16" s="4" t="inlineStr">
        <is>
          <t>Later than seven years and not later than ten years [member]</t>
        </is>
      </c>
    </row>
    <row r="17">
      <c r="A17" s="3" t="inlineStr">
        <is>
          <t>IfrsStatementLineItems [Line Items]</t>
        </is>
      </c>
    </row>
    <row r="18">
      <c r="A18" s="4" t="inlineStr">
        <is>
          <t>Total nominal value</t>
        </is>
      </c>
      <c r="B18" s="6" t="n">
        <v>800000</v>
      </c>
    </row>
    <row r="19">
      <c r="A19" s="4" t="inlineStr">
        <is>
          <t>Later Than Ten Years 1 [Member]</t>
        </is>
      </c>
    </row>
    <row r="20">
      <c r="A20" s="3" t="inlineStr">
        <is>
          <t>IfrsStatementLineItems [Line Items]</t>
        </is>
      </c>
    </row>
    <row r="21">
      <c r="A21" s="4" t="inlineStr">
        <is>
          <t>Total nominal value</t>
        </is>
      </c>
      <c r="B21" s="6" t="n">
        <v>800000</v>
      </c>
    </row>
    <row r="22">
      <c r="A22" s="4" t="inlineStr">
        <is>
          <t>Later than ten years and not later than fifteen years [member]</t>
        </is>
      </c>
    </row>
    <row r="23">
      <c r="A23" s="3" t="inlineStr">
        <is>
          <t>IfrsStatementLineItems [Line Items]</t>
        </is>
      </c>
    </row>
    <row r="24">
      <c r="A24" s="4" t="inlineStr">
        <is>
          <t>Total nominal value</t>
        </is>
      </c>
      <c r="B24" s="8" t="n">
        <v>8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9 Months Ended</t>
        </is>
      </c>
    </row>
    <row r="2">
      <c r="B2" s="2" t="inlineStr">
        <is>
          <t>Sep. 30, 2021</t>
        </is>
      </c>
    </row>
    <row r="3">
      <c r="A3" s="4" t="inlineStr">
        <is>
          <t>Trade accounts receivable</t>
        </is>
      </c>
      <c r="B3" s="4" t="inlineStr">
        <is>
          <t xml:space="preserve">5 Trade accounts receivable The Company’s average receivables term is generally
30 days; therefore, the amount of the trade accounts receivable approximates their fair value. The Company realizes part of its trade
accounts receivable through the sale of trade notes to funds and financial institutions that acquire receivables. These operations are
not entitled to recourse and the risks and benefits over the receivables are substantially transferred, for which reason the trade notes
are derecognized. At September 30, 2021, the total amount of the trade accounts
receivables negotiated was R$3.7 billion (R$1.8 billion on December 31, 2020), with interest expense of R$31.6 million, recorded
under Financial Expenses. Schedule of trade accounts receivable
Note Sep/2021 Dec/2020
Customers
Domestic market
Third parties 2,685,687 2,304,212
Related parties 7 24,397 20,863
2,710,084 2,325,075
Foreign market
Third parties 5,393,821 2,603,140
Related parties 7
5,393,821 2,603,140
Allowance for doubtful accounts (i) (155,563) (173,007)
Total 7,948,342 4,755,208
Current assets 7,932,505 4,731,979
Non-current assets 15,837 23,229
Total 7,948,342 4,755,208
(i) The following table shows the Company’s expected credit losses for each stage: Schedule of expected credit loss
Estimated loss Trade accounts receivable Allowance for
Stage 1 Operation risk 1 Minimum risk 4,748,103
Operation risk 2 Minimum risk 2,407,515
Operation risk 3 0.83 708,010 5,876
Operation risk 4 1.53 86,543 1,326
7,950,171 7,202
Stage 2 1st Renegotiation less than or equal to 24 months 25 468 117
Between 90 and 180 days 30 7,175 2,153
7,643 2,270
Stage 3
Operation risk 5 100 10,687 10,687
Above 180 days 100 8,532 8,532
Legal 100 126,872 126,872
146,091 146,091
Total 8,103,905 155,56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Schedule of financial instruments designated for hedge (Details) - 9 months ended Sep. 30, 2021 R$ in Thousands, $ in Thousands</t>
        </is>
      </c>
      <c r="B1" s="2" t="inlineStr">
        <is>
          <t>USD ($)</t>
        </is>
      </c>
      <c r="C1" s="2" t="inlineStr">
        <is>
          <t>BRL (R$)</t>
        </is>
      </c>
    </row>
    <row r="2">
      <c r="A2" s="3" t="inlineStr">
        <is>
          <t>IfrsStatementLineItems [Line Items]</t>
        </is>
      </c>
    </row>
    <row r="3">
      <c r="A3" s="4" t="inlineStr">
        <is>
          <t>Ending balance | R$</t>
        </is>
      </c>
      <c r="C3" s="5" t="inlineStr">
        <is>
          <t>R$ 2218878</t>
        </is>
      </c>
    </row>
    <row r="4">
      <c r="A4" s="4" t="inlineStr">
        <is>
          <t>United States of America, Dollars</t>
        </is>
      </c>
    </row>
    <row r="5">
      <c r="A5" s="3" t="inlineStr">
        <is>
          <t>IfrsStatementLineItems [Line Items]</t>
        </is>
      </c>
    </row>
    <row r="6">
      <c r="A6" s="4" t="inlineStr">
        <is>
          <t>Beginning balance</t>
        </is>
      </c>
      <c r="B6" s="8" t="n">
        <v>2371443</v>
      </c>
    </row>
    <row r="7">
      <c r="A7" s="4" t="inlineStr">
        <is>
          <t>Discontinued hedge | R$</t>
        </is>
      </c>
      <c r="C7" s="6" t="n">
        <v>-222797</v>
      </c>
    </row>
    <row r="8">
      <c r="A8" s="4" t="inlineStr">
        <is>
          <t>Rebalanced hedge | R$</t>
        </is>
      </c>
      <c r="C8" s="6" t="n">
        <v>70232</v>
      </c>
    </row>
    <row r="9">
      <c r="A9" s="4" t="inlineStr">
        <is>
          <t>Ending balance | R$</t>
        </is>
      </c>
      <c r="C9" s="5" t="inlineStr">
        <is>
          <t>R$ 2218878</t>
        </is>
      </c>
    </row>
    <row r="10">
      <c r="A10" s="4" t="inlineStr">
        <is>
          <t>United States of America, Dollars | Future Exports [Member]</t>
        </is>
      </c>
    </row>
    <row r="11">
      <c r="A11" s="3" t="inlineStr">
        <is>
          <t>IfrsStatementLineItems [Line Items]</t>
        </is>
      </c>
    </row>
    <row r="12">
      <c r="A12" s="4" t="inlineStr">
        <is>
          <t>Designated balance, beginning</t>
        </is>
      </c>
      <c r="B12" s="6" t="n">
        <v>5274854</v>
      </c>
    </row>
    <row r="13">
      <c r="A13" s="4" t="inlineStr">
        <is>
          <t>Hedge discontinued</t>
        </is>
      </c>
      <c r="B13" s="6" t="n">
        <v>716000</v>
      </c>
    </row>
    <row r="14">
      <c r="A14" s="4" t="inlineStr">
        <is>
          <t>Rebalance discontinued hedge</t>
        </is>
      </c>
      <c r="B14" s="6" t="n">
        <v>180000</v>
      </c>
    </row>
    <row r="15">
      <c r="A15" s="4" t="inlineStr">
        <is>
          <t>Designations</t>
        </is>
      </c>
      <c r="B15" s="6" t="n">
        <v>400000</v>
      </c>
    </row>
    <row r="16">
      <c r="A16" s="4" t="inlineStr">
        <is>
          <t>Designated balance, ending</t>
        </is>
      </c>
      <c r="B16" s="8" t="n">
        <v>513885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Schedule of financial liability maturity (Details) - United States of America, Dollars $ in Thousands</t>
        </is>
      </c>
      <c r="B1" s="2" t="inlineStr">
        <is>
          <t>Sep. 30, 2021USD ($)</t>
        </is>
      </c>
    </row>
    <row r="2">
      <c r="A2" s="3" t="inlineStr">
        <is>
          <t>IfrsStatementLineItems [Line Items]</t>
        </is>
      </c>
    </row>
    <row r="3">
      <c r="A3" s="4" t="inlineStr">
        <is>
          <t>Total nominal value</t>
        </is>
      </c>
      <c r="B3" s="8" t="n">
        <v>5138854</v>
      </c>
    </row>
    <row r="4">
      <c r="A4" s="4" t="inlineStr">
        <is>
          <t>Later than three years and not later than four years [member]</t>
        </is>
      </c>
    </row>
    <row r="5">
      <c r="A5" s="3" t="inlineStr">
        <is>
          <t>IfrsStatementLineItems [Line Items]</t>
        </is>
      </c>
    </row>
    <row r="6">
      <c r="A6" s="4" t="inlineStr">
        <is>
          <t>Total nominal value</t>
        </is>
      </c>
      <c r="B6" s="4" t="inlineStr">
        <is>
          <t xml:space="preserve"> </t>
        </is>
      </c>
    </row>
    <row r="7">
      <c r="A7" s="4" t="inlineStr">
        <is>
          <t>Later than four years and not later than five years [member]</t>
        </is>
      </c>
    </row>
    <row r="8">
      <c r="A8" s="3" t="inlineStr">
        <is>
          <t>IfrsStatementLineItems [Line Items]</t>
        </is>
      </c>
    </row>
    <row r="9">
      <c r="A9" s="4" t="inlineStr">
        <is>
          <t>Total nominal value</t>
        </is>
      </c>
      <c r="B9" s="6" t="n">
        <v>688854</v>
      </c>
    </row>
    <row r="10">
      <c r="A10" s="4" t="inlineStr">
        <is>
          <t>Later than five years and not later than ten years [member]</t>
        </is>
      </c>
    </row>
    <row r="11">
      <c r="A11" s="3" t="inlineStr">
        <is>
          <t>IfrsStatementLineItems [Line Items]</t>
        </is>
      </c>
    </row>
    <row r="12">
      <c r="A12" s="4" t="inlineStr">
        <is>
          <t>Total nominal value</t>
        </is>
      </c>
      <c r="B12" s="6" t="n">
        <v>800000</v>
      </c>
    </row>
    <row r="13">
      <c r="A13" s="4" t="inlineStr">
        <is>
          <t>Later than five years and not later than seven years [member]</t>
        </is>
      </c>
    </row>
    <row r="14">
      <c r="A14" s="3" t="inlineStr">
        <is>
          <t>IfrsStatementLineItems [Line Items]</t>
        </is>
      </c>
    </row>
    <row r="15">
      <c r="A15" s="4" t="inlineStr">
        <is>
          <t>Total nominal value</t>
        </is>
      </c>
      <c r="B15" s="6" t="n">
        <v>1250000</v>
      </c>
    </row>
    <row r="16">
      <c r="A16" s="4" t="inlineStr">
        <is>
          <t>Later than seven years and not later than ten years [member]</t>
        </is>
      </c>
    </row>
    <row r="17">
      <c r="A17" s="3" t="inlineStr">
        <is>
          <t>IfrsStatementLineItems [Line Items]</t>
        </is>
      </c>
    </row>
    <row r="18">
      <c r="A18" s="4" t="inlineStr">
        <is>
          <t>Total nominal value</t>
        </is>
      </c>
      <c r="B18" s="6" t="n">
        <v>800000</v>
      </c>
    </row>
    <row r="19">
      <c r="A19" s="4" t="inlineStr">
        <is>
          <t>Later Than Ten Years 1 [Member]</t>
        </is>
      </c>
    </row>
    <row r="20">
      <c r="A20" s="3" t="inlineStr">
        <is>
          <t>IfrsStatementLineItems [Line Items]</t>
        </is>
      </c>
    </row>
    <row r="21">
      <c r="A21" s="4" t="inlineStr">
        <is>
          <t>Total nominal value</t>
        </is>
      </c>
      <c r="B21" s="6" t="n">
        <v>800000</v>
      </c>
    </row>
    <row r="22">
      <c r="A22" s="4" t="inlineStr">
        <is>
          <t>Later than ten years and not later than fifteen years [member]</t>
        </is>
      </c>
    </row>
    <row r="23">
      <c r="A23" s="3" t="inlineStr">
        <is>
          <t>IfrsStatementLineItems [Line Items]</t>
        </is>
      </c>
    </row>
    <row r="24">
      <c r="A24" s="4" t="inlineStr">
        <is>
          <t>Total nominal value</t>
        </is>
      </c>
      <c r="B24" s="8" t="n">
        <v>800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27" customWidth="1" min="2" max="2"/>
    <col width="28" customWidth="1" min="3" max="3"/>
  </cols>
  <sheetData>
    <row r="1">
      <c r="A1" s="1" t="inlineStr">
        <is>
          <t>Schedule of exchange variation (Details) R$ in Thousands, $ in Thousands</t>
        </is>
      </c>
      <c r="B1" s="2" t="inlineStr">
        <is>
          <t>Sep. 30, 2021USD ($)Number</t>
        </is>
      </c>
      <c r="C1" s="2" t="inlineStr">
        <is>
          <t>Sep. 30, 2021BRL (R$)Number</t>
        </is>
      </c>
    </row>
    <row r="2">
      <c r="A2" s="3" t="inlineStr">
        <is>
          <t>IfrsStatementLineItems [Line Items]</t>
        </is>
      </c>
    </row>
    <row r="3">
      <c r="A3" s="4" t="inlineStr">
        <is>
          <t>Gross nominal value | R$</t>
        </is>
      </c>
      <c r="C3" s="5" t="inlineStr">
        <is>
          <t>R$ 1507624</t>
        </is>
      </c>
    </row>
    <row r="4">
      <c r="A4" s="4" t="inlineStr">
        <is>
          <t>First Quarter [Member]</t>
        </is>
      </c>
    </row>
    <row r="5">
      <c r="A5" s="3" t="inlineStr">
        <is>
          <t>IfrsStatementLineItems [Line Items]</t>
        </is>
      </c>
    </row>
    <row r="6">
      <c r="A6" s="4" t="inlineStr">
        <is>
          <t>Gross nominal value | R$</t>
        </is>
      </c>
      <c r="C6" s="6" t="n">
        <v>505945</v>
      </c>
    </row>
    <row r="7">
      <c r="A7" s="4" t="inlineStr">
        <is>
          <t>Second Quarter [Member]</t>
        </is>
      </c>
    </row>
    <row r="8">
      <c r="A8" s="3" t="inlineStr">
        <is>
          <t>IfrsStatementLineItems [Line Items]</t>
        </is>
      </c>
    </row>
    <row r="9">
      <c r="A9" s="4" t="inlineStr">
        <is>
          <t>Gross nominal value | R$</t>
        </is>
      </c>
      <c r="C9" s="6" t="n">
        <v>645837</v>
      </c>
    </row>
    <row r="10">
      <c r="A10" s="4" t="inlineStr">
        <is>
          <t>Third Quarter [Member]</t>
        </is>
      </c>
    </row>
    <row r="11">
      <c r="A11" s="3" t="inlineStr">
        <is>
          <t>IfrsStatementLineItems [Line Items]</t>
        </is>
      </c>
    </row>
    <row r="12">
      <c r="A12" s="4" t="inlineStr">
        <is>
          <t>Gross nominal value | R$</t>
        </is>
      </c>
      <c r="C12" s="5" t="inlineStr">
        <is>
          <t>R$ 355842</t>
        </is>
      </c>
    </row>
    <row r="13">
      <c r="A13" s="4" t="inlineStr">
        <is>
          <t>United States of America, Dollars</t>
        </is>
      </c>
    </row>
    <row r="14">
      <c r="A14" s="3" t="inlineStr">
        <is>
          <t>IfrsStatementLineItems [Line Items]</t>
        </is>
      </c>
    </row>
    <row r="15">
      <c r="A15" s="4" t="inlineStr">
        <is>
          <t>Total nominal value | $</t>
        </is>
      </c>
      <c r="B15" s="8" t="n">
        <v>516000</v>
      </c>
    </row>
    <row r="16">
      <c r="A16" s="4" t="inlineStr">
        <is>
          <t>United States of America, Dollars | First Quarter [Member]</t>
        </is>
      </c>
    </row>
    <row r="17">
      <c r="A17" s="3" t="inlineStr">
        <is>
          <t>IfrsStatementLineItems [Line Items]</t>
        </is>
      </c>
    </row>
    <row r="18">
      <c r="A18" s="4" t="inlineStr">
        <is>
          <t>Total nominal value | $</t>
        </is>
      </c>
      <c r="B18" s="8" t="n">
        <v>150000</v>
      </c>
    </row>
    <row r="19">
      <c r="A19" s="4" t="inlineStr">
        <is>
          <t>Conversion rate at inception</t>
        </is>
      </c>
      <c r="B19" s="7" t="n">
        <v>2.0017</v>
      </c>
      <c r="C19" s="7" t="n">
        <v>2.0017</v>
      </c>
    </row>
    <row r="20">
      <c r="A20" s="4" t="inlineStr">
        <is>
          <t>Closing rate</t>
        </is>
      </c>
      <c r="B20" s="7" t="n">
        <v>5.3747</v>
      </c>
      <c r="C20" s="7" t="n">
        <v>5.3747</v>
      </c>
    </row>
    <row r="21">
      <c r="A21" s="4" t="inlineStr">
        <is>
          <t>United States of America, Dollars | Second Quarter [Member]</t>
        </is>
      </c>
    </row>
    <row r="22">
      <c r="A22" s="3" t="inlineStr">
        <is>
          <t>IfrsStatementLineItems [Line Items]</t>
        </is>
      </c>
    </row>
    <row r="23">
      <c r="A23" s="4" t="inlineStr">
        <is>
          <t>Total nominal value | R$</t>
        </is>
      </c>
      <c r="C23" s="5" t="inlineStr">
        <is>
          <t>R$ 186000</t>
        </is>
      </c>
    </row>
    <row r="24">
      <c r="A24" s="4" t="inlineStr">
        <is>
          <t>Conversion rate at inception</t>
        </is>
      </c>
      <c r="B24" s="7" t="n">
        <v>2.0017</v>
      </c>
      <c r="C24" s="7" t="n">
        <v>2.0017</v>
      </c>
    </row>
    <row r="25">
      <c r="A25" s="4" t="inlineStr">
        <is>
          <t>Closing rate</t>
        </is>
      </c>
      <c r="B25" s="7" t="n">
        <v>5.4739</v>
      </c>
      <c r="C25" s="7" t="n">
        <v>5.4739</v>
      </c>
    </row>
    <row r="26">
      <c r="A26" s="4" t="inlineStr">
        <is>
          <t>United States of America, Dollars | Third Quarter [Member]</t>
        </is>
      </c>
    </row>
    <row r="27">
      <c r="A27" s="3" t="inlineStr">
        <is>
          <t>IfrsStatementLineItems [Line Items]</t>
        </is>
      </c>
    </row>
    <row r="28">
      <c r="A28" s="4" t="inlineStr">
        <is>
          <t>Total nominal value | $</t>
        </is>
      </c>
      <c r="B28" s="8" t="n">
        <v>180000</v>
      </c>
    </row>
    <row r="29">
      <c r="A29" s="4" t="inlineStr">
        <is>
          <t>Conversion rate at inception</t>
        </is>
      </c>
      <c r="B29" s="7" t="n">
        <v>2.0017</v>
      </c>
      <c r="C29" s="7" t="n">
        <v>2.0017</v>
      </c>
    </row>
    <row r="30">
      <c r="A30" s="4" t="inlineStr">
        <is>
          <t>Closing rate</t>
        </is>
      </c>
      <c r="B30" s="7" t="n">
        <v>3.9786</v>
      </c>
      <c r="C30" s="7" t="n">
        <v>3.978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chedule of changes in foreign exchange variation and income tax and social contribution (Details) R$ in Thousands</t>
        </is>
      </c>
      <c r="B1" s="2" t="inlineStr">
        <is>
          <t>9 Months Ended</t>
        </is>
      </c>
    </row>
    <row r="2">
      <c r="B2" s="2" t="inlineStr">
        <is>
          <t>Sep. 30, 2021BRL (R$)</t>
        </is>
      </c>
    </row>
    <row r="3">
      <c r="A3" s="3" t="inlineStr">
        <is>
          <t>IfrsStatementLineItems [Line Items]</t>
        </is>
      </c>
    </row>
    <row r="4">
      <c r="A4" s="4" t="inlineStr">
        <is>
          <t>Beginning balance</t>
        </is>
      </c>
      <c r="B4" s="5" t="inlineStr">
        <is>
          <t>R$ 8642891</t>
        </is>
      </c>
    </row>
    <row r="5">
      <c r="A5" s="4" t="inlineStr">
        <is>
          <t>Exchange variation recorded in the period on OCI / IR and CSL</t>
        </is>
      </c>
      <c r="B5" s="6" t="n">
        <v>-765719</v>
      </c>
    </row>
    <row r="6">
      <c r="A6" s="4" t="inlineStr">
        <is>
          <t>Exchange variation transferred to profit or loss / IR and CSL</t>
        </is>
      </c>
      <c r="B6" s="6" t="n">
        <v>995032</v>
      </c>
    </row>
    <row r="7">
      <c r="A7" s="4" t="inlineStr">
        <is>
          <t>Ending balance</t>
        </is>
      </c>
      <c r="B7" s="6" t="n">
        <v>-8413578</v>
      </c>
    </row>
    <row r="8">
      <c r="A8" s="4" t="inlineStr">
        <is>
          <t>Exchange variation</t>
        </is>
      </c>
    </row>
    <row r="9">
      <c r="A9" s="3" t="inlineStr">
        <is>
          <t>IfrsStatementLineItems [Line Items]</t>
        </is>
      </c>
    </row>
    <row r="10">
      <c r="A10" s="4" t="inlineStr">
        <is>
          <t>Beginning balance</t>
        </is>
      </c>
      <c r="B10" s="6" t="n">
        <v>-13095288</v>
      </c>
    </row>
    <row r="11">
      <c r="A11" s="4" t="inlineStr">
        <is>
          <t>Exchange variation recorded in the period on OCI / IR and CSL</t>
        </is>
      </c>
      <c r="B11" s="6" t="n">
        <v>-1160181</v>
      </c>
    </row>
    <row r="12">
      <c r="A12" s="4" t="inlineStr">
        <is>
          <t>Exchange variation transferred to profit or loss / IR and CSL</t>
        </is>
      </c>
      <c r="B12" s="6" t="n">
        <v>1507624</v>
      </c>
    </row>
    <row r="13">
      <c r="A13" s="4" t="inlineStr">
        <is>
          <t>Ending balance</t>
        </is>
      </c>
      <c r="B13" s="6" t="n">
        <v>-12747845</v>
      </c>
    </row>
    <row r="14">
      <c r="A14" s="4" t="inlineStr">
        <is>
          <t>I R And C S L [Member]</t>
        </is>
      </c>
    </row>
    <row r="15">
      <c r="A15" s="3" t="inlineStr">
        <is>
          <t>IfrsStatementLineItems [Line Items]</t>
        </is>
      </c>
    </row>
    <row r="16">
      <c r="A16" s="4" t="inlineStr">
        <is>
          <t>Beginning balance</t>
        </is>
      </c>
      <c r="B16" s="6" t="n">
        <v>4452397</v>
      </c>
    </row>
    <row r="17">
      <c r="A17" s="4" t="inlineStr">
        <is>
          <t>Exchange variation recorded in the period on OCI / IR and CSL</t>
        </is>
      </c>
      <c r="B17" s="6" t="n">
        <v>394462</v>
      </c>
    </row>
    <row r="18">
      <c r="A18" s="4" t="inlineStr">
        <is>
          <t>Exchange variation transferred to profit or loss / IR and CSL</t>
        </is>
      </c>
      <c r="B18" s="6" t="n">
        <v>-512592</v>
      </c>
    </row>
    <row r="19">
      <c r="A19" s="4" t="inlineStr">
        <is>
          <t>Ending balance</t>
        </is>
      </c>
      <c r="B19" s="5" t="inlineStr">
        <is>
          <t>R$ 4334267</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0" customWidth="1" min="1" max="1"/>
    <col width="21" customWidth="1" min="2" max="2"/>
  </cols>
  <sheetData>
    <row r="1">
      <c r="A1" s="1" t="inlineStr">
        <is>
          <t>Schedule of designated and unrealized sales (Details) $ in Thousands</t>
        </is>
      </c>
      <c r="B1" s="2" t="inlineStr">
        <is>
          <t>Sep. 30, 2021USD ($)</t>
        </is>
      </c>
    </row>
    <row r="2">
      <c r="A2" s="3" t="inlineStr">
        <is>
          <t>IfrsStatementLineItems [Line Items]</t>
        </is>
      </c>
    </row>
    <row r="3">
      <c r="A3" s="4" t="inlineStr">
        <is>
          <t>Designated and unrealized sales nominal value</t>
        </is>
      </c>
      <c r="B3" s="8" t="n">
        <v>2218878</v>
      </c>
    </row>
    <row r="4">
      <c r="A4" s="4" t="inlineStr">
        <is>
          <t>Later than one year [member]</t>
        </is>
      </c>
    </row>
    <row r="5">
      <c r="A5" s="3" t="inlineStr">
        <is>
          <t>IfrsStatementLineItems [Line Items]</t>
        </is>
      </c>
    </row>
    <row r="6">
      <c r="A6" s="4" t="inlineStr">
        <is>
          <t>Designated and unrealized sales nominal value</t>
        </is>
      </c>
      <c r="B6" s="6" t="n">
        <v>56381</v>
      </c>
    </row>
    <row r="7">
      <c r="A7" s="4" t="inlineStr">
        <is>
          <t>Later than one year and not later than two years [member]</t>
        </is>
      </c>
    </row>
    <row r="8">
      <c r="A8" s="3" t="inlineStr">
        <is>
          <t>IfrsStatementLineItems [Line Items]</t>
        </is>
      </c>
    </row>
    <row r="9">
      <c r="A9" s="4" t="inlineStr">
        <is>
          <t>Designated and unrealized sales nominal value</t>
        </is>
      </c>
      <c r="B9" s="6" t="n">
        <v>183318</v>
      </c>
    </row>
    <row r="10">
      <c r="A10" s="4" t="inlineStr">
        <is>
          <t>Later than three years and not later than four years [member]</t>
        </is>
      </c>
    </row>
    <row r="11">
      <c r="A11" s="3" t="inlineStr">
        <is>
          <t>IfrsStatementLineItems [Line Items]</t>
        </is>
      </c>
    </row>
    <row r="12">
      <c r="A12" s="4" t="inlineStr">
        <is>
          <t>Designated and unrealized sales nominal value</t>
        </is>
      </c>
      <c r="B12" s="6" t="n">
        <v>230992</v>
      </c>
    </row>
    <row r="13">
      <c r="A13" s="4" t="inlineStr">
        <is>
          <t>Later than four years and not later than five years [member]</t>
        </is>
      </c>
    </row>
    <row r="14">
      <c r="A14" s="3" t="inlineStr">
        <is>
          <t>IfrsStatementLineItems [Line Items]</t>
        </is>
      </c>
    </row>
    <row r="15">
      <c r="A15" s="4" t="inlineStr">
        <is>
          <t>Designated and unrealized sales nominal value</t>
        </is>
      </c>
      <c r="B15" s="6" t="n">
        <v>251884</v>
      </c>
    </row>
    <row r="16">
      <c r="A16" s="4" t="inlineStr">
        <is>
          <t>Later than five years and not later than ten years [member]</t>
        </is>
      </c>
    </row>
    <row r="17">
      <c r="A17" s="3" t="inlineStr">
        <is>
          <t>IfrsStatementLineItems [Line Items]</t>
        </is>
      </c>
    </row>
    <row r="18">
      <c r="A18" s="4" t="inlineStr">
        <is>
          <t>Designated and unrealized sales nominal value</t>
        </is>
      </c>
      <c r="B18" s="6" t="n">
        <v>227775</v>
      </c>
    </row>
    <row r="19">
      <c r="A19" s="4" t="inlineStr">
        <is>
          <t>Later Than Five Years And Not Later Than Six Years [Member]</t>
        </is>
      </c>
    </row>
    <row r="20">
      <c r="A20" s="3" t="inlineStr">
        <is>
          <t>IfrsStatementLineItems [Line Items]</t>
        </is>
      </c>
    </row>
    <row r="21">
      <c r="A21" s="4" t="inlineStr">
        <is>
          <t>Designated and unrealized sales nominal value</t>
        </is>
      </c>
      <c r="B21" s="6" t="n">
        <v>192651</v>
      </c>
    </row>
    <row r="22">
      <c r="A22" s="4" t="inlineStr">
        <is>
          <t>Later Than Six Years And Not Later Than Seven Years [Member]</t>
        </is>
      </c>
    </row>
    <row r="23">
      <c r="A23" s="3" t="inlineStr">
        <is>
          <t>IfrsStatementLineItems [Line Items]</t>
        </is>
      </c>
    </row>
    <row r="24">
      <c r="A24" s="4" t="inlineStr">
        <is>
          <t>Designated and unrealized sales nominal value</t>
        </is>
      </c>
      <c r="B24" s="6" t="n">
        <v>89516</v>
      </c>
    </row>
    <row r="25">
      <c r="A25" s="4" t="inlineStr">
        <is>
          <t>Later than five years and not later than seven years [member]</t>
        </is>
      </c>
    </row>
    <row r="26">
      <c r="A26" s="3" t="inlineStr">
        <is>
          <t>IfrsStatementLineItems [Line Items]</t>
        </is>
      </c>
    </row>
    <row r="27">
      <c r="A27" s="4" t="inlineStr">
        <is>
          <t>Designated and unrealized sales nominal value</t>
        </is>
      </c>
      <c r="B27" s="6" t="n">
        <v>71341</v>
      </c>
    </row>
    <row r="28">
      <c r="A28" s="4" t="inlineStr">
        <is>
          <t>Later Than Eight Years And Not Later Than Nine Years [Member]</t>
        </is>
      </c>
    </row>
    <row r="29">
      <c r="A29" s="3" t="inlineStr">
        <is>
          <t>IfrsStatementLineItems [Line Items]</t>
        </is>
      </c>
    </row>
    <row r="30">
      <c r="A30" s="4" t="inlineStr">
        <is>
          <t>Designated and unrealized sales nominal value</t>
        </is>
      </c>
      <c r="B30" s="6" t="n">
        <v>15020</v>
      </c>
    </row>
    <row r="31">
      <c r="A31" s="4" t="inlineStr">
        <is>
          <t>Later than seven years and not later than ten years [member]</t>
        </is>
      </c>
    </row>
    <row r="32">
      <c r="A32" s="3" t="inlineStr">
        <is>
          <t>IfrsStatementLineItems [Line Items]</t>
        </is>
      </c>
    </row>
    <row r="33">
      <c r="A33" s="4" t="inlineStr">
        <is>
          <t>Designated and unrealized sales nominal value</t>
        </is>
      </c>
      <c r="B33" s="6" t="n">
        <v>225000</v>
      </c>
    </row>
    <row r="34">
      <c r="A34" s="4" t="inlineStr">
        <is>
          <t>Later Than Ten Years 1 [Member]</t>
        </is>
      </c>
    </row>
    <row r="35">
      <c r="A35" s="3" t="inlineStr">
        <is>
          <t>IfrsStatementLineItems [Line Items]</t>
        </is>
      </c>
    </row>
    <row r="36">
      <c r="A36" s="4" t="inlineStr">
        <is>
          <t>Designated and unrealized sales nominal value</t>
        </is>
      </c>
      <c r="B36" s="6" t="n">
        <v>225000</v>
      </c>
    </row>
    <row r="37">
      <c r="A37" s="4" t="inlineStr">
        <is>
          <t>Later than ten years and not later than fifteen years [member]</t>
        </is>
      </c>
    </row>
    <row r="38">
      <c r="A38" s="3" t="inlineStr">
        <is>
          <t>IfrsStatementLineItems [Line Items]</t>
        </is>
      </c>
    </row>
    <row r="39">
      <c r="A39" s="4" t="inlineStr">
        <is>
          <t>Designated and unrealized sales nominal value</t>
        </is>
      </c>
      <c r="B39" s="6" t="n">
        <v>225000</v>
      </c>
    </row>
    <row r="40">
      <c r="A40" s="4" t="inlineStr">
        <is>
          <t>Later than twenty years and not later than twenty-five years [member]</t>
        </is>
      </c>
    </row>
    <row r="41">
      <c r="A41" s="3" t="inlineStr">
        <is>
          <t>IfrsStatementLineItems [Line Items]</t>
        </is>
      </c>
    </row>
    <row r="42">
      <c r="A42" s="4" t="inlineStr">
        <is>
          <t>Designated and unrealized sales nominal value</t>
        </is>
      </c>
      <c r="B42" s="8" t="n">
        <v>225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Schedule of designated financial liabilities maturities (Details) R$ in Thousands</t>
        </is>
      </c>
      <c r="B1" s="2" t="inlineStr">
        <is>
          <t>Sep. 30, 2021BRL (R$)</t>
        </is>
      </c>
    </row>
    <row r="2">
      <c r="A2" s="3" t="inlineStr">
        <is>
          <t>IfrsStatementLineItems [Line Items]</t>
        </is>
      </c>
    </row>
    <row r="3">
      <c r="A3" s="4" t="inlineStr">
        <is>
          <t>Nominal value</t>
        </is>
      </c>
      <c r="B3" s="5" t="inlineStr">
        <is>
          <t>R$ 2218878</t>
        </is>
      </c>
    </row>
    <row r="4">
      <c r="A4" s="4" t="inlineStr">
        <is>
          <t>Later than one year [member]</t>
        </is>
      </c>
    </row>
    <row r="5">
      <c r="A5" s="3" t="inlineStr">
        <is>
          <t>IfrsStatementLineItems [Line Items]</t>
        </is>
      </c>
    </row>
    <row r="6">
      <c r="A6" s="4" t="inlineStr">
        <is>
          <t>Nominal value</t>
        </is>
      </c>
      <c r="B6" s="6" t="n">
        <v>56381</v>
      </c>
    </row>
    <row r="7">
      <c r="A7" s="4" t="inlineStr">
        <is>
          <t>Later than one year and not later than two years [member]</t>
        </is>
      </c>
    </row>
    <row r="8">
      <c r="A8" s="3" t="inlineStr">
        <is>
          <t>IfrsStatementLineItems [Line Items]</t>
        </is>
      </c>
    </row>
    <row r="9">
      <c r="A9" s="4" t="inlineStr">
        <is>
          <t>Nominal value</t>
        </is>
      </c>
      <c r="B9" s="6" t="n">
        <v>183318</v>
      </c>
    </row>
    <row r="10">
      <c r="A10" s="4" t="inlineStr">
        <is>
          <t>Later than three years and not later than four years [member]</t>
        </is>
      </c>
    </row>
    <row r="11">
      <c r="A11" s="3" t="inlineStr">
        <is>
          <t>IfrsStatementLineItems [Line Items]</t>
        </is>
      </c>
    </row>
    <row r="12">
      <c r="A12" s="4" t="inlineStr">
        <is>
          <t>Nominal value</t>
        </is>
      </c>
      <c r="B12" s="6" t="n">
        <v>230992</v>
      </c>
    </row>
    <row r="13">
      <c r="A13" s="4" t="inlineStr">
        <is>
          <t>Later than four years and not later than five years [member]</t>
        </is>
      </c>
    </row>
    <row r="14">
      <c r="A14" s="3" t="inlineStr">
        <is>
          <t>IfrsStatementLineItems [Line Items]</t>
        </is>
      </c>
    </row>
    <row r="15">
      <c r="A15" s="4" t="inlineStr">
        <is>
          <t>Nominal value</t>
        </is>
      </c>
      <c r="B15" s="6" t="n">
        <v>251884</v>
      </c>
    </row>
    <row r="16">
      <c r="A16" s="4" t="inlineStr">
        <is>
          <t>Later than five years and not later than ten years [member]</t>
        </is>
      </c>
    </row>
    <row r="17">
      <c r="A17" s="3" t="inlineStr">
        <is>
          <t>IfrsStatementLineItems [Line Items]</t>
        </is>
      </c>
    </row>
    <row r="18">
      <c r="A18" s="4" t="inlineStr">
        <is>
          <t>Nominal value</t>
        </is>
      </c>
      <c r="B18" s="6" t="n">
        <v>227775</v>
      </c>
    </row>
    <row r="19">
      <c r="A19" s="4" t="inlineStr">
        <is>
          <t>Later Than Five Years And Not Later Than Six Years [Member]</t>
        </is>
      </c>
    </row>
    <row r="20">
      <c r="A20" s="3" t="inlineStr">
        <is>
          <t>IfrsStatementLineItems [Line Items]</t>
        </is>
      </c>
    </row>
    <row r="21">
      <c r="A21" s="4" t="inlineStr">
        <is>
          <t>Nominal value</t>
        </is>
      </c>
      <c r="B21" s="6" t="n">
        <v>192651</v>
      </c>
    </row>
    <row r="22">
      <c r="A22" s="4" t="inlineStr">
        <is>
          <t>Later Than Six Years And Not Later Than Seven Years [Member]</t>
        </is>
      </c>
    </row>
    <row r="23">
      <c r="A23" s="3" t="inlineStr">
        <is>
          <t>IfrsStatementLineItems [Line Items]</t>
        </is>
      </c>
    </row>
    <row r="24">
      <c r="A24" s="4" t="inlineStr">
        <is>
          <t>Nominal value</t>
        </is>
      </c>
      <c r="B24" s="6" t="n">
        <v>89516</v>
      </c>
    </row>
    <row r="25">
      <c r="A25" s="4" t="inlineStr">
        <is>
          <t>Later than five years and not later than seven years [member]</t>
        </is>
      </c>
    </row>
    <row r="26">
      <c r="A26" s="3" t="inlineStr">
        <is>
          <t>IfrsStatementLineItems [Line Items]</t>
        </is>
      </c>
    </row>
    <row r="27">
      <c r="A27" s="4" t="inlineStr">
        <is>
          <t>Nominal value</t>
        </is>
      </c>
      <c r="B27" s="6" t="n">
        <v>71341</v>
      </c>
    </row>
    <row r="28">
      <c r="A28" s="4" t="inlineStr">
        <is>
          <t>Later Than Eight Years And Not Later Than Nine Years [Member]</t>
        </is>
      </c>
    </row>
    <row r="29">
      <c r="A29" s="3" t="inlineStr">
        <is>
          <t>IfrsStatementLineItems [Line Items]</t>
        </is>
      </c>
    </row>
    <row r="30">
      <c r="A30" s="4" t="inlineStr">
        <is>
          <t>Nominal value</t>
        </is>
      </c>
      <c r="B30" s="6" t="n">
        <v>15020</v>
      </c>
    </row>
    <row r="31">
      <c r="A31" s="4" t="inlineStr">
        <is>
          <t>Later than seven years and not later than ten years [member]</t>
        </is>
      </c>
    </row>
    <row r="32">
      <c r="A32" s="3" t="inlineStr">
        <is>
          <t>IfrsStatementLineItems [Line Items]</t>
        </is>
      </c>
    </row>
    <row r="33">
      <c r="A33" s="4" t="inlineStr">
        <is>
          <t>Nominal value</t>
        </is>
      </c>
      <c r="B33" s="6" t="n">
        <v>225000</v>
      </c>
    </row>
    <row r="34">
      <c r="A34" s="4" t="inlineStr">
        <is>
          <t>Later Than Ten Years 1 [Member]</t>
        </is>
      </c>
    </row>
    <row r="35">
      <c r="A35" s="3" t="inlineStr">
        <is>
          <t>IfrsStatementLineItems [Line Items]</t>
        </is>
      </c>
    </row>
    <row r="36">
      <c r="A36" s="4" t="inlineStr">
        <is>
          <t>Nominal value</t>
        </is>
      </c>
      <c r="B36" s="6" t="n">
        <v>225000</v>
      </c>
    </row>
    <row r="37">
      <c r="A37" s="4" t="inlineStr">
        <is>
          <t>Later than ten years and not later than fifteen years [member]</t>
        </is>
      </c>
    </row>
    <row r="38">
      <c r="A38" s="3" t="inlineStr">
        <is>
          <t>IfrsStatementLineItems [Line Items]</t>
        </is>
      </c>
    </row>
    <row r="39">
      <c r="A39" s="4" t="inlineStr">
        <is>
          <t>Nominal value</t>
        </is>
      </c>
      <c r="B39" s="6" t="n">
        <v>225000</v>
      </c>
    </row>
    <row r="40">
      <c r="A40" s="4" t="inlineStr">
        <is>
          <t>Later than twenty years and not later than twenty-five years [member]</t>
        </is>
      </c>
    </row>
    <row r="41">
      <c r="A41" s="3" t="inlineStr">
        <is>
          <t>IfrsStatementLineItems [Line Items]</t>
        </is>
      </c>
    </row>
    <row r="42">
      <c r="A42" s="4" t="inlineStr">
        <is>
          <t>Nominal value</t>
        </is>
      </c>
      <c r="B42" s="5" t="inlineStr">
        <is>
          <t>R$ 225000</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7" customWidth="1" min="2" max="2"/>
    <col width="28" customWidth="1" min="3" max="3"/>
    <col width="27" customWidth="1" min="4" max="4"/>
  </cols>
  <sheetData>
    <row r="1">
      <c r="A1" s="1" t="inlineStr">
        <is>
          <t>Schedule of discontinued hedge accounting (Details) - Braskem Idesa R$ in Thousands, $ in Thousands, $ in Thousands</t>
        </is>
      </c>
      <c r="B1" s="2" t="inlineStr">
        <is>
          <t>Sep. 30, 2021USD ($)Number</t>
        </is>
      </c>
      <c r="C1" s="2" t="inlineStr">
        <is>
          <t>Sep. 30, 2021BRL (R$)Number</t>
        </is>
      </c>
      <c r="D1" s="2" t="inlineStr">
        <is>
          <t>Sep. 30, 2021MXN ($)Number</t>
        </is>
      </c>
    </row>
    <row r="2">
      <c r="A2" s="3" t="inlineStr">
        <is>
          <t>IfrsStatementLineItems [Line Items]</t>
        </is>
      </c>
    </row>
    <row r="3">
      <c r="A3" s="4" t="inlineStr">
        <is>
          <t>Gross nominal value | R$</t>
        </is>
      </c>
      <c r="C3" s="5" t="inlineStr">
        <is>
          <t>R$ 1069378</t>
        </is>
      </c>
    </row>
    <row r="4">
      <c r="A4" s="4" t="inlineStr">
        <is>
          <t>United States of America, Dollars</t>
        </is>
      </c>
    </row>
    <row r="5">
      <c r="A5" s="3" t="inlineStr">
        <is>
          <t>IfrsStatementLineItems [Line Items]</t>
        </is>
      </c>
    </row>
    <row r="6">
      <c r="A6" s="4" t="inlineStr">
        <is>
          <t>Total nominal value</t>
        </is>
      </c>
      <c r="B6" s="8" t="n">
        <v>682637</v>
      </c>
    </row>
    <row r="7">
      <c r="A7" s="4" t="inlineStr">
        <is>
          <t>Hedge Discontinued One [Member]</t>
        </is>
      </c>
    </row>
    <row r="8">
      <c r="A8" s="3" t="inlineStr">
        <is>
          <t>IfrsStatementLineItems [Line Items]</t>
        </is>
      </c>
    </row>
    <row r="9">
      <c r="A9" s="4" t="inlineStr">
        <is>
          <t>Conversion rate at inception | Number</t>
        </is>
      </c>
      <c r="B9" s="7" t="n">
        <v>13.4541</v>
      </c>
      <c r="C9" s="7" t="n">
        <v>13.4541</v>
      </c>
      <c r="D9" s="7" t="n">
        <v>13.4541</v>
      </c>
    </row>
    <row r="10">
      <c r="A10" s="4" t="inlineStr">
        <is>
          <t>Closing rate | Number</t>
        </is>
      </c>
      <c r="B10" s="7" t="n">
        <v>17.9915</v>
      </c>
      <c r="C10" s="7" t="n">
        <v>17.9915</v>
      </c>
      <c r="D10" s="7" t="n">
        <v>17.9915</v>
      </c>
    </row>
    <row r="11">
      <c r="A11" s="4" t="inlineStr">
        <is>
          <t>Gross nominal value | R$</t>
        </is>
      </c>
      <c r="C11" s="5" t="inlineStr">
        <is>
          <t>R$ 12090</t>
        </is>
      </c>
    </row>
    <row r="12">
      <c r="A12" s="4" t="inlineStr">
        <is>
          <t>Hedge Discontinued One [Member] | United States of America, Dollars</t>
        </is>
      </c>
    </row>
    <row r="13">
      <c r="A13" s="3" t="inlineStr">
        <is>
          <t>IfrsStatementLineItems [Line Items]</t>
        </is>
      </c>
    </row>
    <row r="14">
      <c r="A14" s="4" t="inlineStr">
        <is>
          <t>Total nominal value</t>
        </is>
      </c>
      <c r="B14" s="8" t="n">
        <v>10070</v>
      </c>
    </row>
    <row r="15">
      <c r="A15" s="4" t="inlineStr">
        <is>
          <t>Hedge Discontinued One [Member] | Mexico, Pesos</t>
        </is>
      </c>
    </row>
    <row r="16">
      <c r="A16" s="3" t="inlineStr">
        <is>
          <t>IfrsStatementLineItems [Line Items]</t>
        </is>
      </c>
    </row>
    <row r="17">
      <c r="A17" s="4" t="inlineStr">
        <is>
          <t>Total nominal value</t>
        </is>
      </c>
      <c r="D17" s="8" t="n">
        <v>45692</v>
      </c>
    </row>
    <row r="18">
      <c r="A18" s="4" t="inlineStr">
        <is>
          <t>Hedge Discontinued Two [Member]</t>
        </is>
      </c>
    </row>
    <row r="19">
      <c r="A19" s="3" t="inlineStr">
        <is>
          <t>IfrsStatementLineItems [Line Items]</t>
        </is>
      </c>
    </row>
    <row r="20">
      <c r="A20" s="4" t="inlineStr">
        <is>
          <t>Conversion rate at inception | Number</t>
        </is>
      </c>
      <c r="B20" s="7" t="n">
        <v>13.6664</v>
      </c>
      <c r="C20" s="7" t="n">
        <v>13.6664</v>
      </c>
      <c r="D20" s="7" t="n">
        <v>13.6664</v>
      </c>
    </row>
    <row r="21">
      <c r="A21" s="4" t="inlineStr">
        <is>
          <t>Closing rate | Number</t>
        </is>
      </c>
      <c r="B21" s="7" t="n">
        <v>19.6113</v>
      </c>
      <c r="C21" s="7" t="n">
        <v>19.6113</v>
      </c>
      <c r="D21" s="7" t="n">
        <v>19.6113</v>
      </c>
    </row>
    <row r="22">
      <c r="A22" s="4" t="inlineStr">
        <is>
          <t>Gross nominal value | R$</t>
        </is>
      </c>
      <c r="C22" s="5" t="inlineStr">
        <is>
          <t>R$ 1016072</t>
        </is>
      </c>
    </row>
    <row r="23">
      <c r="A23" s="4" t="inlineStr">
        <is>
          <t>Hedge Discontinued Two [Member] | United States of America, Dollars</t>
        </is>
      </c>
    </row>
    <row r="24">
      <c r="A24" s="3" t="inlineStr">
        <is>
          <t>IfrsStatementLineItems [Line Items]</t>
        </is>
      </c>
    </row>
    <row r="25">
      <c r="A25" s="4" t="inlineStr">
        <is>
          <t>Total nominal value</t>
        </is>
      </c>
      <c r="B25" s="8" t="n">
        <v>645940</v>
      </c>
    </row>
    <row r="26">
      <c r="A26" s="4" t="inlineStr">
        <is>
          <t>Hedge Discontinued Two [Member] | Mexico, Pesos</t>
        </is>
      </c>
    </row>
    <row r="27">
      <c r="A27" s="3" t="inlineStr">
        <is>
          <t>IfrsStatementLineItems [Line Items]</t>
        </is>
      </c>
    </row>
    <row r="28">
      <c r="A28" s="4" t="inlineStr">
        <is>
          <t>Total nominal value</t>
        </is>
      </c>
      <c r="D28" s="8" t="n">
        <v>3840030</v>
      </c>
    </row>
    <row r="29">
      <c r="A29" s="4" t="inlineStr">
        <is>
          <t>Hedge Discontinued Three [Member]</t>
        </is>
      </c>
    </row>
    <row r="30">
      <c r="A30" s="3" t="inlineStr">
        <is>
          <t>IfrsStatementLineItems [Line Items]</t>
        </is>
      </c>
    </row>
    <row r="31">
      <c r="A31" s="4" t="inlineStr">
        <is>
          <t>Conversion rate at inception | Number</t>
        </is>
      </c>
      <c r="B31" s="7" t="n">
        <v>13.4541</v>
      </c>
      <c r="C31" s="7" t="n">
        <v>13.4541</v>
      </c>
      <c r="D31" s="7" t="n">
        <v>13.4541</v>
      </c>
    </row>
    <row r="32">
      <c r="A32" s="4" t="inlineStr">
        <is>
          <t>Closing rate | Number</t>
        </is>
      </c>
      <c r="B32" s="7" t="n">
        <v>19.3247</v>
      </c>
      <c r="C32" s="7" t="n">
        <v>19.3247</v>
      </c>
      <c r="D32" s="7" t="n">
        <v>19.3247</v>
      </c>
    </row>
    <row r="33">
      <c r="A33" s="4" t="inlineStr">
        <is>
          <t>Gross nominal value | R$</t>
        </is>
      </c>
      <c r="C33" s="5" t="inlineStr">
        <is>
          <t>R$ 40223</t>
        </is>
      </c>
    </row>
    <row r="34">
      <c r="A34" s="4" t="inlineStr">
        <is>
          <t>Hedge Discontinued Three [Member] | United States of America, Dollars</t>
        </is>
      </c>
    </row>
    <row r="35">
      <c r="A35" s="3" t="inlineStr">
        <is>
          <t>IfrsStatementLineItems [Line Items]</t>
        </is>
      </c>
    </row>
    <row r="36">
      <c r="A36" s="4" t="inlineStr">
        <is>
          <t>Total nominal value</t>
        </is>
      </c>
      <c r="B36" s="8" t="n">
        <v>25894</v>
      </c>
    </row>
    <row r="37">
      <c r="A37" s="4" t="inlineStr">
        <is>
          <t>Hedge Discontinued Three [Member] | Mexico, Pesos</t>
        </is>
      </c>
    </row>
    <row r="38">
      <c r="A38" s="3" t="inlineStr">
        <is>
          <t>IfrsStatementLineItems [Line Items]</t>
        </is>
      </c>
    </row>
    <row r="39">
      <c r="A39" s="4" t="inlineStr">
        <is>
          <t>Total nominal value</t>
        </is>
      </c>
      <c r="D39" s="8" t="n">
        <v>152013</v>
      </c>
    </row>
    <row r="40">
      <c r="A40" s="4" t="inlineStr">
        <is>
          <t>Hedge Discontinued Four [Member]</t>
        </is>
      </c>
    </row>
    <row r="41">
      <c r="A41" s="3" t="inlineStr">
        <is>
          <t>IfrsStatementLineItems [Line Items]</t>
        </is>
      </c>
    </row>
    <row r="42">
      <c r="A42" s="4" t="inlineStr">
        <is>
          <t>Total nominal value</t>
        </is>
      </c>
      <c r="D42" s="8" t="n">
        <v>4041486</v>
      </c>
    </row>
    <row r="43">
      <c r="A43" s="4" t="inlineStr">
        <is>
          <t>Conversion rate at inception | Number</t>
        </is>
      </c>
      <c r="B43" s="7" t="n">
        <v>13.4541</v>
      </c>
      <c r="C43" s="7" t="n">
        <v>13.4541</v>
      </c>
      <c r="D43" s="7" t="n">
        <v>13.4541</v>
      </c>
    </row>
    <row r="44">
      <c r="A44" s="4" t="inlineStr">
        <is>
          <t>Closing rate | Number</t>
        </is>
      </c>
      <c r="B44" s="7" t="n">
        <v>18.5712</v>
      </c>
      <c r="C44" s="7" t="n">
        <v>18.5712</v>
      </c>
      <c r="D44" s="7" t="n">
        <v>18.5712</v>
      </c>
    </row>
    <row r="45">
      <c r="A45" s="4" t="inlineStr">
        <is>
          <t>Gross nominal value | R$</t>
        </is>
      </c>
      <c r="C45" s="5" t="inlineStr">
        <is>
          <t>R$ 993</t>
        </is>
      </c>
    </row>
    <row r="46">
      <c r="A46" s="4" t="inlineStr">
        <is>
          <t>Hedge Discontinued Four [Member] | United States of America, Dollars</t>
        </is>
      </c>
    </row>
    <row r="47">
      <c r="A47" s="3" t="inlineStr">
        <is>
          <t>IfrsStatementLineItems [Line Items]</t>
        </is>
      </c>
    </row>
    <row r="48">
      <c r="A48" s="4" t="inlineStr">
        <is>
          <t>Total nominal value</t>
        </is>
      </c>
      <c r="B48" s="8" t="n">
        <v>733</v>
      </c>
    </row>
    <row r="49">
      <c r="A49" s="4" t="inlineStr">
        <is>
          <t>Hedge Discontinued Four [Member] | Mexico, Pesos</t>
        </is>
      </c>
    </row>
    <row r="50">
      <c r="A50" s="3" t="inlineStr">
        <is>
          <t>IfrsStatementLineItems [Line Items]</t>
        </is>
      </c>
    </row>
    <row r="51">
      <c r="A51" s="4" t="inlineStr">
        <is>
          <t>Total nominal value</t>
        </is>
      </c>
      <c r="D51" s="8" t="n">
        <v>375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7" customWidth="1" min="2" max="2"/>
    <col width="28" customWidth="1" min="3" max="3"/>
    <col width="27" customWidth="1" min="4" max="4"/>
  </cols>
  <sheetData>
    <row r="1">
      <c r="A1" s="1" t="inlineStr">
        <is>
          <t>Schedule of exchange variation - Braskem Idesa (Details) - Braskem Idesa R$ in Thousands, $ in Thousands, $ in Thousands</t>
        </is>
      </c>
      <c r="B1" s="2" t="inlineStr">
        <is>
          <t>Sep. 30, 2021USD ($)Number</t>
        </is>
      </c>
      <c r="C1" s="2" t="inlineStr">
        <is>
          <t>Sep. 30, 2021BRL (R$)Number</t>
        </is>
      </c>
      <c r="D1" s="2" t="inlineStr">
        <is>
          <t>Sep. 30, 2021MXN ($)Number</t>
        </is>
      </c>
    </row>
    <row r="2">
      <c r="A2" s="3" t="inlineStr">
        <is>
          <t>IfrsStatementLineItems [Line Items]</t>
        </is>
      </c>
    </row>
    <row r="3">
      <c r="A3" s="4" t="inlineStr">
        <is>
          <t>Gross nominal value | R$</t>
        </is>
      </c>
      <c r="C3" s="5" t="inlineStr">
        <is>
          <t>R$ 368433</t>
        </is>
      </c>
    </row>
    <row r="4">
      <c r="A4" s="4" t="inlineStr">
        <is>
          <t>United States of America, Dollars</t>
        </is>
      </c>
    </row>
    <row r="5">
      <c r="A5" s="3" t="inlineStr">
        <is>
          <t>IfrsStatementLineItems [Line Items]</t>
        </is>
      </c>
    </row>
    <row r="6">
      <c r="A6" s="4" t="inlineStr">
        <is>
          <t>Total nominal value</t>
        </is>
      </c>
      <c r="B6" s="8" t="n">
        <v>222797</v>
      </c>
    </row>
    <row r="7">
      <c r="A7" s="4" t="inlineStr">
        <is>
          <t>Mexico, Pesos</t>
        </is>
      </c>
    </row>
    <row r="8">
      <c r="A8" s="3" t="inlineStr">
        <is>
          <t>IfrsStatementLineItems [Line Items]</t>
        </is>
      </c>
    </row>
    <row r="9">
      <c r="A9" s="4" t="inlineStr">
        <is>
          <t>Total nominal value</t>
        </is>
      </c>
      <c r="D9" s="8" t="n">
        <v>1440007</v>
      </c>
    </row>
    <row r="10">
      <c r="A10" s="4" t="inlineStr">
        <is>
          <t>First Quarter [Member]</t>
        </is>
      </c>
    </row>
    <row r="11">
      <c r="A11" s="3" t="inlineStr">
        <is>
          <t>IfrsStatementLineItems [Line Items]</t>
        </is>
      </c>
    </row>
    <row r="12">
      <c r="A12" s="4" t="inlineStr">
        <is>
          <t>Conversion rate at inception | Number</t>
        </is>
      </c>
      <c r="B12" s="7" t="n">
        <v>13.6534</v>
      </c>
      <c r="C12" s="7" t="n">
        <v>13.6534</v>
      </c>
      <c r="D12" s="7" t="n">
        <v>13.6534</v>
      </c>
    </row>
    <row r="13">
      <c r="A13" s="4" t="inlineStr">
        <is>
          <t>Closing rate | Number</t>
        </is>
      </c>
      <c r="B13" s="7" t="n">
        <v>19.9798</v>
      </c>
      <c r="C13" s="7" t="n">
        <v>19.9798</v>
      </c>
      <c r="D13" s="7" t="n">
        <v>19.9798</v>
      </c>
    </row>
    <row r="14">
      <c r="A14" s="4" t="inlineStr">
        <is>
          <t>Gross nominal value | R$</t>
        </is>
      </c>
      <c r="C14" s="5" t="inlineStr">
        <is>
          <t>R$ 117985</t>
        </is>
      </c>
    </row>
    <row r="15">
      <c r="A15" s="4" t="inlineStr">
        <is>
          <t>First Quarter [Member] | United States of America, Dollars</t>
        </is>
      </c>
    </row>
    <row r="16">
      <c r="A16" s="3" t="inlineStr">
        <is>
          <t>IfrsStatementLineItems [Line Items]</t>
        </is>
      </c>
    </row>
    <row r="17">
      <c r="A17" s="4" t="inlineStr">
        <is>
          <t>Total nominal value</t>
        </is>
      </c>
      <c r="B17" s="8" t="n">
        <v>69855</v>
      </c>
    </row>
    <row r="18">
      <c r="A18" s="4" t="inlineStr">
        <is>
          <t>First Quarter [Member] | Mexico, Pesos</t>
        </is>
      </c>
    </row>
    <row r="19">
      <c r="A19" s="3" t="inlineStr">
        <is>
          <t>IfrsStatementLineItems [Line Items]</t>
        </is>
      </c>
    </row>
    <row r="20">
      <c r="A20" s="4" t="inlineStr">
        <is>
          <t>Total nominal value</t>
        </is>
      </c>
      <c r="D20" s="8" t="n">
        <v>441931</v>
      </c>
    </row>
    <row r="21">
      <c r="A21" s="4" t="inlineStr">
        <is>
          <t>Second Quarter [Member]</t>
        </is>
      </c>
    </row>
    <row r="22">
      <c r="A22" s="3" t="inlineStr">
        <is>
          <t>IfrsStatementLineItems [Line Items]</t>
        </is>
      </c>
    </row>
    <row r="23">
      <c r="A23" s="4" t="inlineStr">
        <is>
          <t>Conversion rate at inception | Number</t>
        </is>
      </c>
      <c r="B23" s="7" t="n">
        <v>13.6515</v>
      </c>
      <c r="C23" s="7" t="n">
        <v>13.6515</v>
      </c>
      <c r="D23" s="7" t="n">
        <v>13.6515</v>
      </c>
    </row>
    <row r="24">
      <c r="A24" s="4" t="inlineStr">
        <is>
          <t>Closing rate | Number</t>
        </is>
      </c>
      <c r="B24" s="7" t="n">
        <v>20.5309</v>
      </c>
      <c r="C24" s="7" t="n">
        <v>20.5309</v>
      </c>
      <c r="D24" s="7" t="n">
        <v>20.5309</v>
      </c>
    </row>
    <row r="25">
      <c r="A25" s="4" t="inlineStr">
        <is>
          <t>Gross nominal value | R$</t>
        </is>
      </c>
      <c r="C25" s="5" t="inlineStr">
        <is>
          <t>R$ 125812</t>
        </is>
      </c>
    </row>
    <row r="26">
      <c r="A26" s="4" t="inlineStr">
        <is>
          <t>Second Quarter [Member] | United States of America, Dollars</t>
        </is>
      </c>
    </row>
    <row r="27">
      <c r="A27" s="3" t="inlineStr">
        <is>
          <t>IfrsStatementLineItems [Line Items]</t>
        </is>
      </c>
    </row>
    <row r="28">
      <c r="A28" s="4" t="inlineStr">
        <is>
          <t>Total nominal value</t>
        </is>
      </c>
      <c r="B28" s="8" t="n">
        <v>75848</v>
      </c>
    </row>
    <row r="29">
      <c r="A29" s="4" t="inlineStr">
        <is>
          <t>Second Quarter [Member] | Mexico, Pesos</t>
        </is>
      </c>
    </row>
    <row r="30">
      <c r="A30" s="3" t="inlineStr">
        <is>
          <t>IfrsStatementLineItems [Line Items]</t>
        </is>
      </c>
    </row>
    <row r="31">
      <c r="A31" s="4" t="inlineStr">
        <is>
          <t>Total nominal value</t>
        </is>
      </c>
      <c r="D31" s="8" t="n">
        <v>521789</v>
      </c>
    </row>
    <row r="32">
      <c r="A32" s="4" t="inlineStr">
        <is>
          <t>Third Quarter [Member]</t>
        </is>
      </c>
    </row>
    <row r="33">
      <c r="A33" s="3" t="inlineStr">
        <is>
          <t>IfrsStatementLineItems [Line Items]</t>
        </is>
      </c>
    </row>
    <row r="34">
      <c r="A34" s="4" t="inlineStr">
        <is>
          <t>Conversion rate at inception | Number</t>
        </is>
      </c>
      <c r="B34" s="7" t="n">
        <v>13.6518</v>
      </c>
      <c r="C34" s="7" t="n">
        <v>13.6518</v>
      </c>
      <c r="D34" s="7" t="n">
        <v>13.6518</v>
      </c>
    </row>
    <row r="35">
      <c r="A35" s="4" t="inlineStr">
        <is>
          <t>Closing rate | Number</t>
        </is>
      </c>
      <c r="B35" s="7" t="n">
        <v>19.8298</v>
      </c>
      <c r="C35" s="7" t="n">
        <v>19.8298</v>
      </c>
      <c r="D35" s="7" t="n">
        <v>19.8298</v>
      </c>
    </row>
    <row r="36">
      <c r="A36" s="4" t="inlineStr">
        <is>
          <t>Gross nominal value | R$</t>
        </is>
      </c>
      <c r="C36" s="5" t="inlineStr">
        <is>
          <t>R$ 124636</t>
        </is>
      </c>
    </row>
    <row r="37">
      <c r="A37" s="4" t="inlineStr">
        <is>
          <t>Third Quarter [Member] | United States of America, Dollars</t>
        </is>
      </c>
    </row>
    <row r="38">
      <c r="A38" s="3" t="inlineStr">
        <is>
          <t>IfrsStatementLineItems [Line Items]</t>
        </is>
      </c>
    </row>
    <row r="39">
      <c r="A39" s="4" t="inlineStr">
        <is>
          <t>Total nominal value</t>
        </is>
      </c>
      <c r="B39" s="8" t="n">
        <v>77094</v>
      </c>
    </row>
    <row r="40">
      <c r="A40" s="4" t="inlineStr">
        <is>
          <t>Third Quarter [Member] | Mexico, Pesos</t>
        </is>
      </c>
    </row>
    <row r="41">
      <c r="A41" s="3" t="inlineStr">
        <is>
          <t>IfrsStatementLineItems [Line Items]</t>
        </is>
      </c>
    </row>
    <row r="42">
      <c r="A42" s="4" t="inlineStr">
        <is>
          <t>Total nominal value</t>
        </is>
      </c>
      <c r="D42" s="8" t="n">
        <v>47628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chedule of changes in foreign exchange variation and income tax and social contribution - Braskem Idesa (Details) - Braskem Idesa R$ in Thousands</t>
        </is>
      </c>
      <c r="B1" s="2" t="inlineStr">
        <is>
          <t>9 Months Ended</t>
        </is>
      </c>
    </row>
    <row r="2">
      <c r="B2" s="2" t="inlineStr">
        <is>
          <t>Sep. 30, 2021BRL (R$)</t>
        </is>
      </c>
    </row>
    <row r="3">
      <c r="A3" s="3" t="inlineStr">
        <is>
          <t>IfrsStatementLineItems [Line Items]</t>
        </is>
      </c>
    </row>
    <row r="4">
      <c r="A4" s="4" t="inlineStr">
        <is>
          <t>Beginning balance</t>
        </is>
      </c>
      <c r="B4" s="5" t="inlineStr">
        <is>
          <t>R$ 1773156</t>
        </is>
      </c>
    </row>
    <row r="5">
      <c r="A5" s="4" t="inlineStr">
        <is>
          <t>Exchange variation recorded in the period on OCI / IR</t>
        </is>
      </c>
      <c r="B5" s="6" t="n">
        <v>-215310</v>
      </c>
    </row>
    <row r="6">
      <c r="A6" s="4" t="inlineStr">
        <is>
          <t>Exchange variation transferred to profit or loss / IR</t>
        </is>
      </c>
      <c r="B6" s="6" t="n">
        <v>257903</v>
      </c>
    </row>
    <row r="7">
      <c r="A7" s="4" t="inlineStr">
        <is>
          <t>Ending balance</t>
        </is>
      </c>
      <c r="B7" s="6" t="n">
        <v>-1730563</v>
      </c>
    </row>
    <row r="8">
      <c r="A8" s="4" t="inlineStr">
        <is>
          <t>Exchange variation</t>
        </is>
      </c>
    </row>
    <row r="9">
      <c r="A9" s="3" t="inlineStr">
        <is>
          <t>IfrsStatementLineItems [Line Items]</t>
        </is>
      </c>
    </row>
    <row r="10">
      <c r="A10" s="4" t="inlineStr">
        <is>
          <t>Beginning balance</t>
        </is>
      </c>
      <c r="B10" s="6" t="n">
        <v>-2534135</v>
      </c>
    </row>
    <row r="11">
      <c r="A11" s="4" t="inlineStr">
        <is>
          <t>Exchange variation recorded in the period on OCI / IR</t>
        </is>
      </c>
      <c r="B11" s="6" t="n">
        <v>-307586</v>
      </c>
    </row>
    <row r="12">
      <c r="A12" s="4" t="inlineStr">
        <is>
          <t>Exchange variation transferred to profit or loss / IR</t>
        </is>
      </c>
      <c r="B12" s="6" t="n">
        <v>368433</v>
      </c>
    </row>
    <row r="13">
      <c r="A13" s="4" t="inlineStr">
        <is>
          <t>Ending balance</t>
        </is>
      </c>
      <c r="B13" s="6" t="n">
        <v>-2473288</v>
      </c>
    </row>
    <row r="14">
      <c r="A14" s="4" t="inlineStr">
        <is>
          <t>Income Tax [Member]</t>
        </is>
      </c>
    </row>
    <row r="15">
      <c r="A15" s="3" t="inlineStr">
        <is>
          <t>IfrsStatementLineItems [Line Items]</t>
        </is>
      </c>
    </row>
    <row r="16">
      <c r="A16" s="4" t="inlineStr">
        <is>
          <t>Beginning balance</t>
        </is>
      </c>
      <c r="B16" s="6" t="n">
        <v>760979</v>
      </c>
    </row>
    <row r="17">
      <c r="A17" s="4" t="inlineStr">
        <is>
          <t>Exchange variation recorded in the period on OCI / IR</t>
        </is>
      </c>
      <c r="B17" s="6" t="n">
        <v>92276</v>
      </c>
    </row>
    <row r="18">
      <c r="A18" s="4" t="inlineStr">
        <is>
          <t>Exchange variation transferred to profit or loss / IR</t>
        </is>
      </c>
      <c r="B18" s="6" t="n">
        <v>-110530</v>
      </c>
    </row>
    <row r="19">
      <c r="A19" s="4" t="inlineStr">
        <is>
          <t>Ending balance</t>
        </is>
      </c>
      <c r="B19" s="5" t="inlineStr">
        <is>
          <t>R$ 742725</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Schedule of trade accounts receivable by credit ratings (Details)</t>
        </is>
      </c>
      <c r="C1" s="2" t="inlineStr">
        <is>
          <t>Sep. 30, 2021</t>
        </is>
      </c>
      <c r="D1" s="2" t="inlineStr">
        <is>
          <t>Dec. 31, 2020</t>
        </is>
      </c>
    </row>
    <row r="2">
      <c r="A2" s="4" t="inlineStr">
        <is>
          <t>1 Minimum risk</t>
        </is>
      </c>
    </row>
    <row r="3">
      <c r="A3" s="3" t="inlineStr">
        <is>
          <t>DisclosureOfTradeAccountsReceivableLineItems [Line Items]</t>
        </is>
      </c>
    </row>
    <row r="4">
      <c r="A4" s="4" t="inlineStr">
        <is>
          <t>Credit rating</t>
        </is>
      </c>
      <c r="C4" s="4" t="inlineStr">
        <is>
          <t>67.84%</t>
        </is>
      </c>
      <c r="D4" s="4" t="inlineStr">
        <is>
          <t>67.52%</t>
        </is>
      </c>
    </row>
    <row r="5">
      <c r="A5" s="4" t="inlineStr">
        <is>
          <t>2 Low risk</t>
        </is>
      </c>
    </row>
    <row r="6">
      <c r="A6" s="3" t="inlineStr">
        <is>
          <t>DisclosureOfTradeAccountsReceivableLineItems [Line Items]</t>
        </is>
      </c>
    </row>
    <row r="7">
      <c r="A7" s="4" t="inlineStr">
        <is>
          <t>Credit rating</t>
        </is>
      </c>
      <c r="C7" s="4" t="inlineStr">
        <is>
          <t>23.79%</t>
        </is>
      </c>
      <c r="D7" s="4" t="inlineStr">
        <is>
          <t>20.08%</t>
        </is>
      </c>
    </row>
    <row r="8">
      <c r="A8" s="4" t="inlineStr">
        <is>
          <t>3 Moderate risk</t>
        </is>
      </c>
    </row>
    <row r="9">
      <c r="A9" s="3" t="inlineStr">
        <is>
          <t>DisclosureOfTradeAccountsReceivableLineItems [Line Items]</t>
        </is>
      </c>
    </row>
    <row r="10">
      <c r="A10" s="4" t="inlineStr">
        <is>
          <t>Credit rating</t>
        </is>
      </c>
      <c r="C10" s="4" t="inlineStr">
        <is>
          <t>6.95%</t>
        </is>
      </c>
      <c r="D10" s="4" t="inlineStr">
        <is>
          <t>10.43%</t>
        </is>
      </c>
    </row>
    <row r="11">
      <c r="A11" s="4" t="inlineStr">
        <is>
          <t>4 High risk</t>
        </is>
      </c>
    </row>
    <row r="12">
      <c r="A12" s="3" t="inlineStr">
        <is>
          <t>DisclosureOfTradeAccountsReceivableLineItems [Line Items]</t>
        </is>
      </c>
    </row>
    <row r="13">
      <c r="A13" s="4" t="inlineStr">
        <is>
          <t>Credit rating</t>
        </is>
      </c>
      <c r="C13" s="4" t="inlineStr">
        <is>
          <t>0.98%</t>
        </is>
      </c>
      <c r="D13" s="4" t="inlineStr">
        <is>
          <t>1.10%</t>
        </is>
      </c>
    </row>
    <row r="14">
      <c r="A14" s="4" t="inlineStr">
        <is>
          <t>5 Very high risk</t>
        </is>
      </c>
    </row>
    <row r="15">
      <c r="A15" s="3" t="inlineStr">
        <is>
          <t>DisclosureOfTradeAccountsReceivableLineItems [Line Items]</t>
        </is>
      </c>
    </row>
    <row r="16">
      <c r="A16" s="4" t="inlineStr">
        <is>
          <t>Credit rating</t>
        </is>
      </c>
      <c r="B16" s="4" t="inlineStr">
        <is>
          <t>[1]</t>
        </is>
      </c>
      <c r="C16" s="4" t="inlineStr">
        <is>
          <t>0.45%</t>
        </is>
      </c>
      <c r="D16" s="4" t="inlineStr">
        <is>
          <t>0.86%</t>
        </is>
      </c>
    </row>
    <row r="17"/>
    <row r="18">
      <c r="A18" s="4" t="inlineStr">
        <is>
          <t>[1]</t>
        </is>
      </c>
      <c r="B18" s="4" t="inlineStr">
        <is>
          <t>Most clients in this group are inactive and the respective accounts are in the process of
collection actions in the courts. Clients in this group that are still active buy from Braskem and pay in advance.</t>
        </is>
      </c>
    </row>
  </sheetData>
  <mergeCells count="3">
    <mergeCell ref="A1:B1"/>
    <mergeCell ref="A17:C17"/>
    <mergeCell ref="B18:C1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1</t>
        </is>
      </c>
    </row>
    <row r="3">
      <c r="A3" s="4" t="inlineStr">
        <is>
          <t>Inventories</t>
        </is>
      </c>
      <c r="B3" s="4" t="inlineStr">
        <is>
          <t xml:space="preserve">6 Inventories Schedule of inventory
Sep/2021 Dec/2020
Finished goods 8,069,029 4,258,561
Semi-finished goods 634,082
Raw materials, production inputs and packaging 2,683,877 2,008,510
Maintenance materials 721,137 766,316
Advances to suppliers 185,857 69,965
Imports in transit 2,105,043 1,298,334
Total 14,399,025 8,401,686
Current assets 14,365,943 8,383,650
Non-current assets 33,082 18,036
Total 14,399,025 8,401,68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Schedule of default indicators (Details)</t>
        </is>
      </c>
      <c r="B1" s="2" t="inlineStr">
        <is>
          <t>Sep. 30, 2021</t>
        </is>
      </c>
      <c r="C1" s="2" t="inlineStr">
        <is>
          <t>Dec. 31, 2020</t>
        </is>
      </c>
      <c r="D1" s="2" t="inlineStr">
        <is>
          <t>Sep. 30, 2020</t>
        </is>
      </c>
    </row>
    <row r="2">
      <c r="A2" s="4" t="inlineStr">
        <is>
          <t>Domestic market</t>
        </is>
      </c>
    </row>
    <row r="3">
      <c r="A3" s="3" t="inlineStr">
        <is>
          <t>IfrsStatementLineItems [Line Items]</t>
        </is>
      </c>
    </row>
    <row r="4">
      <c r="A4" s="4" t="inlineStr">
        <is>
          <t>Default indicators</t>
        </is>
      </c>
      <c r="B4" s="4" t="inlineStr">
        <is>
          <t>0.01%</t>
        </is>
      </c>
      <c r="C4" s="4" t="inlineStr">
        <is>
          <t>0.05%</t>
        </is>
      </c>
      <c r="D4" s="4" t="inlineStr">
        <is>
          <t>0.06%</t>
        </is>
      </c>
    </row>
    <row r="5">
      <c r="A5" s="4" t="inlineStr">
        <is>
          <t>Export market</t>
        </is>
      </c>
    </row>
    <row r="6">
      <c r="A6" s="3" t="inlineStr">
        <is>
          <t>IfrsStatementLineItems [Line Items]</t>
        </is>
      </c>
    </row>
    <row r="7">
      <c r="A7" s="4" t="inlineStr">
        <is>
          <t>Default indicators</t>
        </is>
      </c>
      <c r="B7" s="4" t="inlineStr">
        <is>
          <t>0.11%</t>
        </is>
      </c>
      <c r="C7" s="4" t="inlineStr">
        <is>
          <t>0.14%</t>
        </is>
      </c>
      <c r="D7" s="4" t="inlineStr">
        <is>
          <t>0.12%</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Schedule of financial assets with and without risk assessment (Details) - BRL (R$) R$ in Thousands</t>
        </is>
      </c>
      <c r="C1" s="2" t="inlineStr">
        <is>
          <t>Sep. 30, 2021</t>
        </is>
      </c>
      <c r="D1" s="2" t="inlineStr">
        <is>
          <t>Dec. 31, 2020</t>
        </is>
      </c>
    </row>
    <row r="2">
      <c r="A2" s="3" t="inlineStr">
        <is>
          <t>IfrsStatementLineItems [Line Items]</t>
        </is>
      </c>
    </row>
    <row r="3">
      <c r="A3" s="4" t="inlineStr">
        <is>
          <t>Financial assets with risk assessment</t>
        </is>
      </c>
      <c r="C3" s="5" t="inlineStr">
        <is>
          <t>R$ 14933461</t>
        </is>
      </c>
      <c r="D3" s="5" t="inlineStr">
        <is>
          <t>R$ 17451081</t>
        </is>
      </c>
    </row>
    <row r="4">
      <c r="A4" s="4" t="inlineStr">
        <is>
          <t>Financial assets without risk assessment</t>
        </is>
      </c>
      <c r="C4" s="6" t="n">
        <v>44917</v>
      </c>
      <c r="D4" s="6" t="n">
        <v>54562</v>
      </c>
    </row>
    <row r="5">
      <c r="A5" s="4" t="inlineStr">
        <is>
          <t>Financial assets</t>
        </is>
      </c>
      <c r="C5" s="6" t="n">
        <v>14978378</v>
      </c>
      <c r="D5" s="6" t="n">
        <v>17505643</v>
      </c>
    </row>
    <row r="6">
      <c r="A6" s="4" t="inlineStr">
        <is>
          <t>AAA</t>
        </is>
      </c>
    </row>
    <row r="7">
      <c r="A7" s="3" t="inlineStr">
        <is>
          <t>IfrsStatementLineItems [Line Items]</t>
        </is>
      </c>
    </row>
    <row r="8">
      <c r="A8" s="4" t="inlineStr">
        <is>
          <t>Financial assets with risk assessment</t>
        </is>
      </c>
      <c r="C8" s="6" t="n">
        <v>9618753</v>
      </c>
      <c r="D8" s="6" t="n">
        <v>13639273</v>
      </c>
    </row>
    <row r="9">
      <c r="A9" s="4" t="inlineStr">
        <is>
          <t>AA+</t>
        </is>
      </c>
    </row>
    <row r="10">
      <c r="A10" s="3" t="inlineStr">
        <is>
          <t>IfrsStatementLineItems [Line Items]</t>
        </is>
      </c>
    </row>
    <row r="11">
      <c r="A11" s="4" t="inlineStr">
        <is>
          <t>Financial assets with risk assessment</t>
        </is>
      </c>
      <c r="C11" s="6" t="n">
        <v>253077</v>
      </c>
      <c r="D11" s="6" t="n">
        <v>412612</v>
      </c>
    </row>
    <row r="12">
      <c r="A12" s="4" t="inlineStr">
        <is>
          <t>AA</t>
        </is>
      </c>
    </row>
    <row r="13">
      <c r="A13" s="3" t="inlineStr">
        <is>
          <t>IfrsStatementLineItems [Line Items]</t>
        </is>
      </c>
    </row>
    <row r="14">
      <c r="A14" s="4" t="inlineStr">
        <is>
          <t>Financial assets with risk assessment</t>
        </is>
      </c>
      <c r="C14" s="6" t="n">
        <v>848006</v>
      </c>
      <c r="D14" s="6" t="n">
        <v>735755</v>
      </c>
    </row>
    <row r="15">
      <c r="A15" s="4" t="inlineStr">
        <is>
          <t>AA-</t>
        </is>
      </c>
    </row>
    <row r="16">
      <c r="A16" s="3" t="inlineStr">
        <is>
          <t>IfrsStatementLineItems [Line Items]</t>
        </is>
      </c>
    </row>
    <row r="17">
      <c r="A17" s="4" t="inlineStr">
        <is>
          <t>Financial assets with risk assessment</t>
        </is>
      </c>
      <c r="C17" s="6" t="n">
        <v>93394</v>
      </c>
      <c r="D17" s="6" t="n">
        <v>199405</v>
      </c>
    </row>
    <row r="18">
      <c r="A18" s="4" t="inlineStr">
        <is>
          <t>A+</t>
        </is>
      </c>
    </row>
    <row r="19">
      <c r="A19" s="3" t="inlineStr">
        <is>
          <t>IfrsStatementLineItems [Line Items]</t>
        </is>
      </c>
    </row>
    <row r="20">
      <c r="A20" s="4" t="inlineStr">
        <is>
          <t>Financial assets with risk assessment</t>
        </is>
      </c>
      <c r="C20" s="6" t="n">
        <v>2317500</v>
      </c>
      <c r="D20" s="6" t="n">
        <v>1336334</v>
      </c>
    </row>
    <row r="21">
      <c r="A21" s="4" t="inlineStr">
        <is>
          <t>A</t>
        </is>
      </c>
    </row>
    <row r="22">
      <c r="A22" s="3" t="inlineStr">
        <is>
          <t>IfrsStatementLineItems [Line Items]</t>
        </is>
      </c>
    </row>
    <row r="23">
      <c r="A23" s="4" t="inlineStr">
        <is>
          <t>Financial assets with risk assessment</t>
        </is>
      </c>
      <c r="C23" s="6" t="n">
        <v>72661</v>
      </c>
      <c r="D23" s="6" t="n">
        <v>53941</v>
      </c>
    </row>
    <row r="24">
      <c r="A24" s="4" t="inlineStr">
        <is>
          <t>A-</t>
        </is>
      </c>
    </row>
    <row r="25">
      <c r="A25" s="3" t="inlineStr">
        <is>
          <t>IfrsStatementLineItems [Line Items]</t>
        </is>
      </c>
    </row>
    <row r="26">
      <c r="A26" s="4" t="inlineStr">
        <is>
          <t>Financial assets with risk assessment</t>
        </is>
      </c>
      <c r="C26" s="6" t="n">
        <v>283829</v>
      </c>
      <c r="D26" s="6" t="n">
        <v>91487</v>
      </c>
    </row>
    <row r="27">
      <c r="A27" s="4" t="inlineStr">
        <is>
          <t>BBB+</t>
        </is>
      </c>
    </row>
    <row r="28">
      <c r="A28" s="3" t="inlineStr">
        <is>
          <t>IfrsStatementLineItems [Line Items]</t>
        </is>
      </c>
    </row>
    <row r="29">
      <c r="A29" s="4" t="inlineStr">
        <is>
          <t>Financial assets with risk assessment</t>
        </is>
      </c>
      <c r="C29" s="6" t="n">
        <v>33243</v>
      </c>
      <c r="D29" s="6" t="n">
        <v>982225</v>
      </c>
    </row>
    <row r="30">
      <c r="A30" s="4" t="inlineStr">
        <is>
          <t>B B B [Member]</t>
        </is>
      </c>
    </row>
    <row r="31">
      <c r="A31" s="3" t="inlineStr">
        <is>
          <t>IfrsStatementLineItems [Line Items]</t>
        </is>
      </c>
    </row>
    <row r="32">
      <c r="A32" s="4" t="inlineStr">
        <is>
          <t>Financial assets with risk assessment</t>
        </is>
      </c>
      <c r="C32" s="6" t="n">
        <v>1410894</v>
      </c>
      <c r="D32" s="6" t="n">
        <v>49</v>
      </c>
    </row>
    <row r="33">
      <c r="A33" s="4" t="inlineStr">
        <is>
          <t>B B B Minus [Member]</t>
        </is>
      </c>
    </row>
    <row r="34">
      <c r="A34" s="3" t="inlineStr">
        <is>
          <t>IfrsStatementLineItems [Line Items]</t>
        </is>
      </c>
    </row>
    <row r="35">
      <c r="A35" s="4" t="inlineStr">
        <is>
          <t>Financial assets with risk assessment</t>
        </is>
      </c>
      <c r="C35" s="6" t="n">
        <v>953</v>
      </c>
    </row>
    <row r="36">
      <c r="A36" s="4" t="inlineStr">
        <is>
          <t>B B [Member]</t>
        </is>
      </c>
    </row>
    <row r="37">
      <c r="A37" s="3" t="inlineStr">
        <is>
          <t>IfrsStatementLineItems [Line Items]</t>
        </is>
      </c>
    </row>
    <row r="38">
      <c r="A38" s="4" t="inlineStr">
        <is>
          <t>Financial assets with risk assessment</t>
        </is>
      </c>
      <c r="C38" s="6" t="n">
        <v>1151</v>
      </c>
    </row>
    <row r="39">
      <c r="A39" s="4" t="inlineStr">
        <is>
          <t>Other financial assets with no risk assessment</t>
        </is>
      </c>
    </row>
    <row r="40">
      <c r="A40" s="3" t="inlineStr">
        <is>
          <t>IfrsStatementLineItems [Line Items]</t>
        </is>
      </c>
    </row>
    <row r="41">
      <c r="A41" s="4" t="inlineStr">
        <is>
          <t>Financial assets without risk assessment</t>
        </is>
      </c>
      <c r="B41" s="4" t="inlineStr">
        <is>
          <t>[1]</t>
        </is>
      </c>
      <c r="C41" s="5" t="inlineStr">
        <is>
          <t>R$ 44917</t>
        </is>
      </c>
      <c r="D41" s="5" t="inlineStr">
        <is>
          <t>R$ 54562</t>
        </is>
      </c>
    </row>
    <row r="42"/>
    <row r="43">
      <c r="A43" s="4" t="inlineStr">
        <is>
          <t>[1]</t>
        </is>
      </c>
      <c r="B43" s="4" t="inlineStr">
        <is>
          <t>Investments approved by the Management, in accordance with the financial policy.</t>
        </is>
      </c>
    </row>
  </sheetData>
  <mergeCells count="3">
    <mergeCell ref="A1:B1"/>
    <mergeCell ref="A42:C42"/>
    <mergeCell ref="B43:C43"/>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70" customWidth="1" min="2" max="2"/>
    <col width="13" customWidth="1" min="3" max="3"/>
  </cols>
  <sheetData>
    <row r="1">
      <c r="A1" s="1" t="inlineStr">
        <is>
          <t>Schedule of sensitivity analysis (Details) R$ in Thousands</t>
        </is>
      </c>
      <c r="B1" s="2" t="inlineStr">
        <is>
          <t>9 Months Ended</t>
        </is>
      </c>
    </row>
    <row r="2">
      <c r="B2" s="2" t="inlineStr">
        <is>
          <t>Sep. 30, 2021BRL (R$)</t>
        </is>
      </c>
    </row>
    <row r="3">
      <c r="A3" s="4" t="inlineStr">
        <is>
          <t>Brazilian real/U.S. dollar exchange rate | Bonds</t>
        </is>
      </c>
    </row>
    <row r="4">
      <c r="A4" s="3" t="inlineStr">
        <is>
          <t>IfrsStatementLineItems [Line Items]</t>
        </is>
      </c>
    </row>
    <row r="5">
      <c r="A5" s="4" t="inlineStr">
        <is>
          <t>Probable gain (loss)</t>
        </is>
      </c>
      <c r="B5" s="5" t="inlineStr">
        <is>
          <t>R$ 1501520</t>
        </is>
      </c>
    </row>
    <row r="6">
      <c r="A6" s="4" t="inlineStr">
        <is>
          <t>Reasonably possible gain (loss)</t>
        </is>
      </c>
      <c r="B6" s="6" t="n">
        <v>-4595135</v>
      </c>
    </row>
    <row r="7">
      <c r="A7" s="4" t="inlineStr">
        <is>
          <t>Possible gain (loss)</t>
        </is>
      </c>
      <c r="B7" s="6" t="n">
        <v>-13785406</v>
      </c>
    </row>
    <row r="8">
      <c r="A8" s="4" t="inlineStr">
        <is>
          <t>Brazilian real/U.S. dollar exchange rate | Braskem Idesa borrowings</t>
        </is>
      </c>
    </row>
    <row r="9">
      <c r="A9" s="3" t="inlineStr">
        <is>
          <t>IfrsStatementLineItems [Line Items]</t>
        </is>
      </c>
    </row>
    <row r="10">
      <c r="A10" s="4" t="inlineStr">
        <is>
          <t>Probable gain (loss)</t>
        </is>
      </c>
      <c r="B10" s="6" t="n">
        <v>313474</v>
      </c>
    </row>
    <row r="11">
      <c r="A11" s="4" t="inlineStr">
        <is>
          <t>Reasonably possible gain (loss)</t>
        </is>
      </c>
      <c r="B11" s="6" t="n">
        <v>-959330</v>
      </c>
    </row>
    <row r="12">
      <c r="A12" s="4" t="inlineStr">
        <is>
          <t>Possible gain (loss)</t>
        </is>
      </c>
      <c r="B12" s="6" t="n">
        <v>-2877991</v>
      </c>
    </row>
    <row r="13">
      <c r="A13" s="4" t="inlineStr">
        <is>
          <t>Brazilian real/U.S. dollar exchange rate | Export prepayments</t>
        </is>
      </c>
    </row>
    <row r="14">
      <c r="A14" s="3" t="inlineStr">
        <is>
          <t>IfrsStatementLineItems [Line Items]</t>
        </is>
      </c>
    </row>
    <row r="15">
      <c r="A15" s="4" t="inlineStr">
        <is>
          <t>Probable gain (loss)</t>
        </is>
      </c>
      <c r="B15" s="6" t="n">
        <v>1975</v>
      </c>
    </row>
    <row r="16">
      <c r="A16" s="4" t="inlineStr">
        <is>
          <t>Reasonably possible gain (loss)</t>
        </is>
      </c>
      <c r="B16" s="6" t="n">
        <v>-6045</v>
      </c>
    </row>
    <row r="17">
      <c r="A17" s="4" t="inlineStr">
        <is>
          <t>Possible gain (loss)</t>
        </is>
      </c>
      <c r="B17" s="6" t="n">
        <v>-18134</v>
      </c>
    </row>
    <row r="18">
      <c r="A18" s="4" t="inlineStr">
        <is>
          <t>Brazilian real/U.S. dollar exchange rate | Investments</t>
        </is>
      </c>
    </row>
    <row r="19">
      <c r="A19" s="3" t="inlineStr">
        <is>
          <t>IfrsStatementLineItems [Line Items]</t>
        </is>
      </c>
    </row>
    <row r="20">
      <c r="A20" s="4" t="inlineStr">
        <is>
          <t>Probable gain (loss)</t>
        </is>
      </c>
      <c r="B20" s="6" t="n">
        <v>107625</v>
      </c>
    </row>
    <row r="21">
      <c r="A21" s="4" t="inlineStr">
        <is>
          <t>Reasonably possible gain (loss)</t>
        </is>
      </c>
      <c r="B21" s="6" t="n">
        <v>-329367</v>
      </c>
    </row>
    <row r="22">
      <c r="A22" s="4" t="inlineStr">
        <is>
          <t>Possible gain (loss)</t>
        </is>
      </c>
      <c r="B22" s="6" t="n">
        <v>-988101</v>
      </c>
    </row>
    <row r="23">
      <c r="A23" s="4" t="inlineStr">
        <is>
          <t>Brazilian real/U.S. dollar exchange rate | Sace</t>
        </is>
      </c>
    </row>
    <row r="24">
      <c r="A24" s="3" t="inlineStr">
        <is>
          <t>IfrsStatementLineItems [Line Items]</t>
        </is>
      </c>
    </row>
    <row r="25">
      <c r="A25" s="4" t="inlineStr">
        <is>
          <t>Probable gain (loss)</t>
        </is>
      </c>
      <c r="B25" s="6" t="n">
        <v>83815</v>
      </c>
    </row>
    <row r="26">
      <c r="A26" s="4" t="inlineStr">
        <is>
          <t>Reasonably possible gain (loss)</t>
        </is>
      </c>
      <c r="B26" s="6" t="n">
        <v>-256500</v>
      </c>
    </row>
    <row r="27">
      <c r="A27" s="4" t="inlineStr">
        <is>
          <t>Possible gain (loss)</t>
        </is>
      </c>
      <c r="B27" s="6" t="n">
        <v>-769499</v>
      </c>
    </row>
    <row r="28">
      <c r="A28" s="4" t="inlineStr">
        <is>
          <t>Brazilian real/U.S. dollar exchange rate | Dollar Call And Put Options [Member]</t>
        </is>
      </c>
    </row>
    <row r="29">
      <c r="A29" s="3" t="inlineStr">
        <is>
          <t>IfrsStatementLineItems [Line Items]</t>
        </is>
      </c>
    </row>
    <row r="30">
      <c r="A30" s="4" t="inlineStr">
        <is>
          <t>Probable gain (loss)</t>
        </is>
      </c>
      <c r="B30" s="6" t="n">
        <v>94480</v>
      </c>
      <c r="C30" s="4" t="inlineStr">
        <is>
          <t>[1]</t>
        </is>
      </c>
    </row>
    <row r="31">
      <c r="A31" s="4" t="inlineStr">
        <is>
          <t>Reasonably possible gain (loss)</t>
        </is>
      </c>
      <c r="B31" s="6" t="n">
        <v>-325305</v>
      </c>
      <c r="C31" s="4" t="inlineStr">
        <is>
          <t>[1]</t>
        </is>
      </c>
    </row>
    <row r="32">
      <c r="A32" s="4" t="inlineStr">
        <is>
          <t>Possible gain (loss)</t>
        </is>
      </c>
      <c r="B32" s="6" t="n">
        <v>-1613885</v>
      </c>
      <c r="C32" s="4" t="inlineStr">
        <is>
          <t>[1]</t>
        </is>
      </c>
    </row>
    <row r="33">
      <c r="A33" s="4" t="inlineStr">
        <is>
          <t>Brazilian real/U.S. dollar exchange rate | Dollar Swap C D I [Member]</t>
        </is>
      </c>
    </row>
    <row r="34">
      <c r="A34" s="3" t="inlineStr">
        <is>
          <t>IfrsStatementLineItems [Line Items]</t>
        </is>
      </c>
    </row>
    <row r="35">
      <c r="A35" s="4" t="inlineStr">
        <is>
          <t>Probable gain (loss)</t>
        </is>
      </c>
      <c r="B35" s="6" t="n">
        <v>68924</v>
      </c>
    </row>
    <row r="36">
      <c r="A36" s="4" t="inlineStr">
        <is>
          <t>Reasonably possible gain (loss)</t>
        </is>
      </c>
      <c r="B36" s="6" t="n">
        <v>-206885</v>
      </c>
    </row>
    <row r="37">
      <c r="A37" s="4" t="inlineStr">
        <is>
          <t>Possible gain (loss)</t>
        </is>
      </c>
      <c r="B37" s="6" t="n">
        <v>-623654</v>
      </c>
    </row>
    <row r="38">
      <c r="A38" s="4" t="inlineStr">
        <is>
          <t>Brazilian real/U.S. dollar exchange rate | M O N F O R T E [Member]</t>
        </is>
      </c>
    </row>
    <row r="39">
      <c r="A39" s="3" t="inlineStr">
        <is>
          <t>IfrsStatementLineItems [Line Items]</t>
        </is>
      </c>
    </row>
    <row r="40">
      <c r="A40" s="4" t="inlineStr">
        <is>
          <t>Probable gain (loss)</t>
        </is>
      </c>
      <c r="B40" s="6" t="n">
        <v>11428</v>
      </c>
    </row>
    <row r="41">
      <c r="A41" s="4" t="inlineStr">
        <is>
          <t>Reasonably possible gain (loss)</t>
        </is>
      </c>
      <c r="B41" s="6" t="n">
        <v>-34974</v>
      </c>
    </row>
    <row r="42">
      <c r="A42" s="4" t="inlineStr">
        <is>
          <t>Possible gain (loss)</t>
        </is>
      </c>
      <c r="B42" s="6" t="n">
        <v>-104922</v>
      </c>
    </row>
    <row r="43">
      <c r="A43" s="4" t="inlineStr">
        <is>
          <t>Brazilian real/U.S. dollar exchange rate | Nexi [Member]</t>
        </is>
      </c>
    </row>
    <row r="44">
      <c r="A44" s="3" t="inlineStr">
        <is>
          <t>IfrsStatementLineItems [Line Items]</t>
        </is>
      </c>
    </row>
    <row r="45">
      <c r="A45" s="4" t="inlineStr">
        <is>
          <t>Probable gain (loss)</t>
        </is>
      </c>
      <c r="B45" s="6" t="n">
        <v>5132</v>
      </c>
    </row>
    <row r="46">
      <c r="A46" s="4" t="inlineStr">
        <is>
          <t>Reasonably possible gain (loss)</t>
        </is>
      </c>
      <c r="B46" s="6" t="n">
        <v>-15706</v>
      </c>
    </row>
    <row r="47">
      <c r="A47" s="4" t="inlineStr">
        <is>
          <t>Possible gain (loss)</t>
        </is>
      </c>
      <c r="B47" s="6" t="n">
        <v>-47119</v>
      </c>
    </row>
    <row r="48">
      <c r="A48" s="4" t="inlineStr">
        <is>
          <t>Brazilian real/U.S. dollar exchange rate | Financial investments abroad</t>
        </is>
      </c>
    </row>
    <row r="49">
      <c r="A49" s="3" t="inlineStr">
        <is>
          <t>IfrsStatementLineItems [Line Items]</t>
        </is>
      </c>
    </row>
    <row r="50">
      <c r="A50" s="4" t="inlineStr">
        <is>
          <t>Probable gain (loss)</t>
        </is>
      </c>
      <c r="B50" s="6" t="n">
        <v>-354</v>
      </c>
    </row>
    <row r="51">
      <c r="A51" s="4" t="inlineStr">
        <is>
          <t>Reasonably possible gain (loss)</t>
        </is>
      </c>
      <c r="B51" s="6" t="n">
        <v>1082</v>
      </c>
    </row>
    <row r="52">
      <c r="A52" s="4" t="inlineStr">
        <is>
          <t>Possible gain (loss)</t>
        </is>
      </c>
      <c r="B52" s="6" t="n">
        <v>3246</v>
      </c>
    </row>
    <row r="53">
      <c r="A53" s="4" t="inlineStr">
        <is>
          <t>Floating interest rate [member] | Braskem Idesa borrowings</t>
        </is>
      </c>
    </row>
    <row r="54">
      <c r="A54" s="3" t="inlineStr">
        <is>
          <t>IfrsStatementLineItems [Line Items]</t>
        </is>
      </c>
    </row>
    <row r="55">
      <c r="A55" s="4" t="inlineStr">
        <is>
          <t>Reasonably possible gain (loss)</t>
        </is>
      </c>
      <c r="B55" s="6" t="n">
        <v>-140270</v>
      </c>
    </row>
    <row r="56">
      <c r="A56" s="4" t="inlineStr">
        <is>
          <t>Possible gain (loss)</t>
        </is>
      </c>
      <c r="B56" s="6" t="n">
        <v>-420809</v>
      </c>
    </row>
    <row r="57">
      <c r="A57" s="4" t="inlineStr">
        <is>
          <t>Floating interest rate [member] | Export prepayments</t>
        </is>
      </c>
    </row>
    <row r="58">
      <c r="A58" s="3" t="inlineStr">
        <is>
          <t>IfrsStatementLineItems [Line Items]</t>
        </is>
      </c>
    </row>
    <row r="59">
      <c r="A59" s="4" t="inlineStr">
        <is>
          <t>Reasonably possible gain (loss)</t>
        </is>
      </c>
      <c r="B59" s="6" t="n">
        <v>-1069</v>
      </c>
    </row>
    <row r="60">
      <c r="A60" s="4" t="inlineStr">
        <is>
          <t>Possible gain (loss)</t>
        </is>
      </c>
      <c r="B60" s="6" t="n">
        <v>-3208</v>
      </c>
    </row>
    <row r="61">
      <c r="A61" s="4" t="inlineStr">
        <is>
          <t>Floating interest rate [member] | Investments</t>
        </is>
      </c>
    </row>
    <row r="62">
      <c r="A62" s="3" t="inlineStr">
        <is>
          <t>IfrsStatementLineItems [Line Items]</t>
        </is>
      </c>
    </row>
    <row r="63">
      <c r="A63" s="4" t="inlineStr">
        <is>
          <t>Reasonably possible gain (loss)</t>
        </is>
      </c>
      <c r="B63" s="6" t="n">
        <v>-89067</v>
      </c>
    </row>
    <row r="64">
      <c r="A64" s="4" t="inlineStr">
        <is>
          <t>Possible gain (loss)</t>
        </is>
      </c>
      <c r="B64" s="6" t="n">
        <v>-267200</v>
      </c>
    </row>
    <row r="65">
      <c r="A65" s="4" t="inlineStr">
        <is>
          <t>Floating interest rate [member] | Sace</t>
        </is>
      </c>
    </row>
    <row r="66">
      <c r="A66" s="3" t="inlineStr">
        <is>
          <t>IfrsStatementLineItems [Line Items]</t>
        </is>
      </c>
    </row>
    <row r="67">
      <c r="A67" s="4" t="inlineStr">
        <is>
          <t>Reasonably possible gain (loss)</t>
        </is>
      </c>
      <c r="B67" s="6" t="n">
        <v>-74432</v>
      </c>
    </row>
    <row r="68">
      <c r="A68" s="4" t="inlineStr">
        <is>
          <t>Possible gain (loss)</t>
        </is>
      </c>
      <c r="B68" s="6" t="n">
        <v>-223297</v>
      </c>
    </row>
    <row r="69">
      <c r="A69" s="4" t="inlineStr">
        <is>
          <t>Floating interest rate [member] | M O N F O R T E [Member]</t>
        </is>
      </c>
    </row>
    <row r="70">
      <c r="A70" s="3" t="inlineStr">
        <is>
          <t>IfrsStatementLineItems [Line Items]</t>
        </is>
      </c>
    </row>
    <row r="71">
      <c r="A71" s="4" t="inlineStr">
        <is>
          <t>Reasonably possible gain (loss)</t>
        </is>
      </c>
      <c r="B71" s="6" t="n">
        <v>-4423</v>
      </c>
    </row>
    <row r="72">
      <c r="A72" s="4" t="inlineStr">
        <is>
          <t>Possible gain (loss)</t>
        </is>
      </c>
      <c r="B72" s="6" t="n">
        <v>-13268</v>
      </c>
    </row>
    <row r="73">
      <c r="A73" s="4" t="inlineStr">
        <is>
          <t>Floating interest rate [member] | Nexi [Member]</t>
        </is>
      </c>
    </row>
    <row r="74">
      <c r="A74" s="3" t="inlineStr">
        <is>
          <t>IfrsStatementLineItems [Line Items]</t>
        </is>
      </c>
    </row>
    <row r="75">
      <c r="A75" s="4" t="inlineStr">
        <is>
          <t>Reasonably possible gain (loss)</t>
        </is>
      </c>
      <c r="B75" s="6" t="n">
        <v>-6091</v>
      </c>
    </row>
    <row r="76">
      <c r="A76" s="4" t="inlineStr">
        <is>
          <t>Possible gain (loss)</t>
        </is>
      </c>
      <c r="B76" s="6" t="n">
        <v>-18272</v>
      </c>
    </row>
    <row r="77">
      <c r="A77" s="4" t="inlineStr">
        <is>
          <t>Floating interest rate [member] | Swaps</t>
        </is>
      </c>
    </row>
    <row r="78">
      <c r="A78" s="3" t="inlineStr">
        <is>
          <t>IfrsStatementLineItems [Line Items]</t>
        </is>
      </c>
    </row>
    <row r="79">
      <c r="A79" s="4" t="inlineStr">
        <is>
          <t>Reasonably possible gain (loss)</t>
        </is>
      </c>
      <c r="B79" s="6" t="n">
        <v>17165</v>
      </c>
    </row>
    <row r="80">
      <c r="A80" s="4" t="inlineStr">
        <is>
          <t>Possible gain (loss)</t>
        </is>
      </c>
      <c r="B80" s="6" t="n">
        <v>50974</v>
      </c>
    </row>
    <row r="81">
      <c r="A81" s="4" t="inlineStr">
        <is>
          <t>CDI interest rate | Debentures [Member]</t>
        </is>
      </c>
    </row>
    <row r="82">
      <c r="A82" s="3" t="inlineStr">
        <is>
          <t>IfrsStatementLineItems [Line Items]</t>
        </is>
      </c>
    </row>
    <row r="83">
      <c r="A83" s="4" t="inlineStr">
        <is>
          <t>Probable gain (loss)</t>
        </is>
      </c>
      <c r="B83" s="6" t="n">
        <v>-3984</v>
      </c>
    </row>
    <row r="84">
      <c r="A84" s="4" t="inlineStr">
        <is>
          <t>Reasonably possible gain (loss)</t>
        </is>
      </c>
      <c r="B84" s="6" t="n">
        <v>-3192</v>
      </c>
    </row>
    <row r="85">
      <c r="A85" s="4" t="inlineStr">
        <is>
          <t>Possible gain (loss)</t>
        </is>
      </c>
      <c r="B85" s="6" t="n">
        <v>-10035</v>
      </c>
    </row>
    <row r="86">
      <c r="A86" s="4" t="inlineStr">
        <is>
          <t>CDI interest rate | Financial investments in local currency</t>
        </is>
      </c>
    </row>
    <row r="87">
      <c r="A87" s="3" t="inlineStr">
        <is>
          <t>IfrsStatementLineItems [Line Items]</t>
        </is>
      </c>
    </row>
    <row r="88">
      <c r="A88" s="4" t="inlineStr">
        <is>
          <t>Probable gain (loss)</t>
        </is>
      </c>
      <c r="B88" s="6" t="n">
        <v>104</v>
      </c>
    </row>
    <row r="89">
      <c r="A89" s="4" t="inlineStr">
        <is>
          <t>Reasonably possible gain (loss)</t>
        </is>
      </c>
      <c r="B89" s="6" t="n">
        <v>84</v>
      </c>
    </row>
    <row r="90">
      <c r="A90" s="4" t="inlineStr">
        <is>
          <t>Possible gain (loss)</t>
        </is>
      </c>
      <c r="B90" s="6" t="n">
        <v>251</v>
      </c>
    </row>
    <row r="91">
      <c r="A91" s="4" t="inlineStr">
        <is>
          <t>IPCA interest rate | Debentures [Member]</t>
        </is>
      </c>
    </row>
    <row r="92">
      <c r="A92" s="3" t="inlineStr">
        <is>
          <t>IfrsStatementLineItems [Line Items]</t>
        </is>
      </c>
    </row>
    <row r="93">
      <c r="A93" s="4" t="inlineStr">
        <is>
          <t>Probable gain (loss)</t>
        </is>
      </c>
      <c r="B93" s="6" t="n">
        <v>10262</v>
      </c>
    </row>
    <row r="94">
      <c r="A94" s="4" t="inlineStr">
        <is>
          <t>Reasonably possible gain (loss)</t>
        </is>
      </c>
      <c r="B94" s="6" t="n">
        <v>-8942</v>
      </c>
    </row>
    <row r="95">
      <c r="A95" s="4" t="inlineStr">
        <is>
          <t>Possible gain (loss)</t>
        </is>
      </c>
      <c r="B95" s="6" t="n">
        <v>-27734</v>
      </c>
    </row>
    <row r="96">
      <c r="A96" s="4" t="inlineStr">
        <is>
          <t>IPCA interest rate | B N D E S [Member]</t>
        </is>
      </c>
    </row>
    <row r="97">
      <c r="A97" s="3" t="inlineStr">
        <is>
          <t>IfrsStatementLineItems [Line Items]</t>
        </is>
      </c>
    </row>
    <row r="98">
      <c r="A98" s="4" t="inlineStr">
        <is>
          <t>Probable gain (loss)</t>
        </is>
      </c>
      <c r="B98" s="6" t="n">
        <v>103256</v>
      </c>
    </row>
    <row r="99">
      <c r="A99" s="4" t="inlineStr">
        <is>
          <t>Reasonably possible gain (loss)</t>
        </is>
      </c>
      <c r="B99" s="6" t="n">
        <v>-98057</v>
      </c>
    </row>
    <row r="100">
      <c r="A100" s="4" t="inlineStr">
        <is>
          <t>Possible gain (loss)</t>
        </is>
      </c>
      <c r="B100" s="6" t="n">
        <v>-329784</v>
      </c>
    </row>
    <row r="101">
      <c r="A101" s="4" t="inlineStr">
        <is>
          <t>IPCA interest rate | B N B F I N E P F U N D E S F I N I S A F I N A M E F N E [Member]</t>
        </is>
      </c>
    </row>
    <row r="102">
      <c r="A102" s="3" t="inlineStr">
        <is>
          <t>IfrsStatementLineItems [Line Items]</t>
        </is>
      </c>
    </row>
    <row r="103">
      <c r="A103" s="4" t="inlineStr">
        <is>
          <t>Probable gain (loss)</t>
        </is>
      </c>
      <c r="B103" s="6" t="n">
        <v>351</v>
      </c>
    </row>
    <row r="104">
      <c r="A104" s="4" t="inlineStr">
        <is>
          <t>Reasonably possible gain (loss)</t>
        </is>
      </c>
      <c r="B104" s="6" t="n">
        <v>-309</v>
      </c>
    </row>
    <row r="105">
      <c r="A105" s="4" t="inlineStr">
        <is>
          <t>Possible gain (loss)</t>
        </is>
      </c>
      <c r="B105" s="6" t="n">
        <v>-966</v>
      </c>
    </row>
    <row r="106">
      <c r="A106" s="4" t="inlineStr">
        <is>
          <t>Selic Interest Rate [Member] | Leniency agreement</t>
        </is>
      </c>
    </row>
    <row r="107">
      <c r="A107" s="3" t="inlineStr">
        <is>
          <t>IfrsStatementLineItems [Line Items]</t>
        </is>
      </c>
    </row>
    <row r="108">
      <c r="A108" s="4" t="inlineStr">
        <is>
          <t>Probable gain (loss)</t>
        </is>
      </c>
      <c r="B108" s="6" t="n">
        <v>-14770</v>
      </c>
    </row>
    <row r="109">
      <c r="A109" s="4" t="inlineStr">
        <is>
          <t>Reasonably possible gain (loss)</t>
        </is>
      </c>
      <c r="B109" s="6" t="n">
        <v>-11909</v>
      </c>
    </row>
    <row r="110">
      <c r="A110" s="4" t="inlineStr">
        <is>
          <t>Possible gain (loss)</t>
        </is>
      </c>
      <c r="B110" s="5" t="inlineStr">
        <is>
          <t>R$ 35588</t>
        </is>
      </c>
    </row>
    <row r="111"/>
    <row r="112">
      <c r="A112" s="4" t="inlineStr">
        <is>
          <t>[1]</t>
        </is>
      </c>
      <c r="B112" s="4" t="inlineStr">
        <is>
          <t>The Company is in the short position of a possible counterparty call.</t>
        </is>
      </c>
    </row>
  </sheetData>
  <mergeCells count="5">
    <mergeCell ref="A1:A2"/>
    <mergeCell ref="B1:C1"/>
    <mergeCell ref="B2:C2"/>
    <mergeCell ref="A111:C111"/>
    <mergeCell ref="B112:C11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1" customWidth="1" min="2" max="2"/>
    <col width="28" customWidth="1" min="3" max="3"/>
    <col width="22" customWidth="1" min="4" max="4"/>
  </cols>
  <sheetData>
    <row r="1">
      <c r="A1" s="1" t="inlineStr">
        <is>
          <t>Financial instruments (Details Narrative) $ in Thousands</t>
        </is>
      </c>
      <c r="B1" s="2" t="inlineStr">
        <is>
          <t>9 Months Ended</t>
        </is>
      </c>
    </row>
    <row r="2">
      <c r="B2" s="2" t="inlineStr">
        <is>
          <t>Sep. 30, 2021USD ($)</t>
        </is>
      </c>
      <c r="C2" s="2" t="inlineStr">
        <is>
          <t>Sep. 30, 2021BRL (R$)Number</t>
        </is>
      </c>
      <c r="D2" s="2" t="inlineStr">
        <is>
          <t>Dec. 31, 2020BRL (R$)</t>
        </is>
      </c>
    </row>
    <row r="3">
      <c r="A3" s="3" t="inlineStr">
        <is>
          <t>IfrsStatementLineItems [Line Items]</t>
        </is>
      </c>
    </row>
    <row r="4">
      <c r="A4" s="4" t="inlineStr">
        <is>
          <t>Derivative financial instrument</t>
        </is>
      </c>
      <c r="C4" s="5" t="inlineStr">
        <is>
          <t>R$ 9338000</t>
        </is>
      </c>
      <c r="D4" s="5" t="inlineStr">
        <is>
          <t>R$ 67860000</t>
        </is>
      </c>
    </row>
    <row r="5">
      <c r="A5" s="4" t="inlineStr">
        <is>
          <t>Probable Scenario [Member] | T J L P [Member]</t>
        </is>
      </c>
    </row>
    <row r="6">
      <c r="A6" s="3" t="inlineStr">
        <is>
          <t>IfrsStatementLineItems [Line Items]</t>
        </is>
      </c>
    </row>
    <row r="7">
      <c r="A7" s="4" t="inlineStr">
        <is>
          <t>Percentage of rate</t>
        </is>
      </c>
      <c r="B7" s="4" t="inlineStr">
        <is>
          <t>0.135%</t>
        </is>
      </c>
    </row>
    <row r="8">
      <c r="A8" s="4" t="inlineStr">
        <is>
          <t>Export Market One [Member]</t>
        </is>
      </c>
    </row>
    <row r="9">
      <c r="A9" s="3" t="inlineStr">
        <is>
          <t>IfrsStatementLineItems [Line Items]</t>
        </is>
      </c>
    </row>
    <row r="10">
      <c r="A10" s="4" t="inlineStr">
        <is>
          <t>Default indicators</t>
        </is>
      </c>
      <c r="C10" s="4" t="inlineStr">
        <is>
          <t>80.00%</t>
        </is>
      </c>
    </row>
    <row r="11">
      <c r="A11" s="4" t="inlineStr">
        <is>
          <t>Domestic Market One [Member]</t>
        </is>
      </c>
    </row>
    <row r="12">
      <c r="A12" s="3" t="inlineStr">
        <is>
          <t>IfrsStatementLineItems [Line Items]</t>
        </is>
      </c>
    </row>
    <row r="13">
      <c r="A13" s="4" t="inlineStr">
        <is>
          <t>Default indicators</t>
        </is>
      </c>
      <c r="C13" s="4" t="inlineStr">
        <is>
          <t>42.00%</t>
        </is>
      </c>
    </row>
    <row r="14">
      <c r="A14" s="4" t="inlineStr">
        <is>
          <t>United States of America, Dollars | Probable Scenario [Member]</t>
        </is>
      </c>
    </row>
    <row r="15">
      <c r="A15" s="3" t="inlineStr">
        <is>
          <t>IfrsStatementLineItems [Line Items]</t>
        </is>
      </c>
    </row>
    <row r="16">
      <c r="A16" s="4" t="inlineStr">
        <is>
          <t>Percentage of selic rate</t>
        </is>
      </c>
      <c r="B16" s="4" t="inlineStr">
        <is>
          <t>15.866%</t>
        </is>
      </c>
    </row>
    <row r="17">
      <c r="A17" s="4" t="inlineStr">
        <is>
          <t>Top of range [member]</t>
        </is>
      </c>
    </row>
    <row r="18">
      <c r="A18" s="3" t="inlineStr">
        <is>
          <t>IfrsStatementLineItems [Line Items]</t>
        </is>
      </c>
    </row>
    <row r="19">
      <c r="A19" s="4" t="inlineStr">
        <is>
          <t>Maturity terms</t>
        </is>
      </c>
      <c r="B19" s="4" t="inlineStr">
        <is>
          <t>24 months</t>
        </is>
      </c>
    </row>
    <row r="20">
      <c r="A20" s="4" t="inlineStr">
        <is>
          <t>Put Options [Member]</t>
        </is>
      </c>
    </row>
    <row r="21">
      <c r="A21" s="3" t="inlineStr">
        <is>
          <t>IfrsStatementLineItems [Line Items]</t>
        </is>
      </c>
    </row>
    <row r="22">
      <c r="A22" s="4" t="inlineStr">
        <is>
          <t>Notional amount</t>
        </is>
      </c>
      <c r="C22" s="5" t="inlineStr">
        <is>
          <t>R$ 1950000000</t>
        </is>
      </c>
    </row>
    <row r="23">
      <c r="A23" s="4" t="inlineStr">
        <is>
          <t>Average strike price | Number</t>
        </is>
      </c>
      <c r="C23" s="9" t="n">
        <v>4.68</v>
      </c>
    </row>
    <row r="24">
      <c r="A24" s="4" t="inlineStr">
        <is>
          <t>Put Options [Member] | United States of America, Dollars | Value At Risk [Member]</t>
        </is>
      </c>
    </row>
    <row r="25">
      <c r="A25" s="3" t="inlineStr">
        <is>
          <t>IfrsStatementLineItems [Line Items]</t>
        </is>
      </c>
    </row>
    <row r="26">
      <c r="A26" s="4" t="inlineStr">
        <is>
          <t>Derivative financial instrument</t>
        </is>
      </c>
      <c r="C26" s="5" t="inlineStr">
        <is>
          <t>R$ 33912</t>
        </is>
      </c>
    </row>
    <row r="27">
      <c r="A27" s="4" t="inlineStr">
        <is>
          <t>Call Options [Member]</t>
        </is>
      </c>
    </row>
    <row r="28">
      <c r="A28" s="3" t="inlineStr">
        <is>
          <t>IfrsStatementLineItems [Line Items]</t>
        </is>
      </c>
    </row>
    <row r="29">
      <c r="A29" s="4" t="inlineStr">
        <is>
          <t>Notional amount</t>
        </is>
      </c>
      <c r="C29" s="5" t="inlineStr">
        <is>
          <t>R$ 1360000000</t>
        </is>
      </c>
    </row>
    <row r="30">
      <c r="A30" s="4" t="inlineStr">
        <is>
          <t>Average strike price | Number</t>
        </is>
      </c>
      <c r="C30" s="9" t="n">
        <v>6.71</v>
      </c>
    </row>
    <row r="31">
      <c r="A31" s="4" t="inlineStr">
        <is>
          <t>Currency swap contract [member]</t>
        </is>
      </c>
    </row>
    <row r="32">
      <c r="A32" s="3" t="inlineStr">
        <is>
          <t>IfrsStatementLineItems [Line Items]</t>
        </is>
      </c>
    </row>
    <row r="33">
      <c r="A33" s="4" t="inlineStr">
        <is>
          <t>Maturity terms</t>
        </is>
      </c>
      <c r="B33" s="4" t="inlineStr">
        <is>
          <t>5 years</t>
        </is>
      </c>
    </row>
    <row r="34">
      <c r="A34" s="4" t="inlineStr">
        <is>
          <t>Derivative financial instrument</t>
        </is>
      </c>
      <c r="C34" s="5" t="inlineStr">
        <is>
          <t>R$ 1270000000</t>
        </is>
      </c>
    </row>
    <row r="35">
      <c r="A35" s="4" t="inlineStr">
        <is>
          <t>Derivative starting date</t>
        </is>
      </c>
      <c r="B35" s="4" t="inlineStr">
        <is>
          <t>January 2019</t>
        </is>
      </c>
    </row>
    <row r="36">
      <c r="A36" s="4" t="inlineStr">
        <is>
          <t>Derivative amount payable date</t>
        </is>
      </c>
      <c r="B36" s="4" t="inlineStr">
        <is>
          <t>January 2020</t>
        </is>
      </c>
    </row>
    <row r="37">
      <c r="A37" s="4" t="inlineStr">
        <is>
          <t>Project Finance [Member] | United States of America, Dollars</t>
        </is>
      </c>
    </row>
    <row r="38">
      <c r="A38" s="3" t="inlineStr">
        <is>
          <t>IfrsStatementLineItems [Line Items]</t>
        </is>
      </c>
    </row>
    <row r="39">
      <c r="A39" s="4" t="inlineStr">
        <is>
          <t>Hedge discontinued | $</t>
        </is>
      </c>
      <c r="B39" s="8" t="n">
        <v>682637</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taxes payable (Details) - BRL (R$) R$ in Thousands</t>
        </is>
      </c>
      <c r="B1" s="2" t="inlineStr">
        <is>
          <t>Sep. 30, 2021</t>
        </is>
      </c>
      <c r="C1" s="2" t="inlineStr">
        <is>
          <t>Dec. 31, 2020</t>
        </is>
      </c>
    </row>
    <row r="2">
      <c r="A2" s="3" t="inlineStr">
        <is>
          <t>IfrsStatementLineItems [Line Items]</t>
        </is>
      </c>
    </row>
    <row r="3">
      <c r="A3" s="4" t="inlineStr">
        <is>
          <t>Taxes payable,Total</t>
        </is>
      </c>
      <c r="B3" s="5" t="inlineStr">
        <is>
          <t>R$ 896939</t>
        </is>
      </c>
      <c r="C3" s="5" t="inlineStr">
        <is>
          <t>R$ 954059</t>
        </is>
      </c>
    </row>
    <row r="4">
      <c r="A4" s="4" t="inlineStr">
        <is>
          <t>Current liabilities</t>
        </is>
      </c>
      <c r="B4" s="6" t="n">
        <v>896939</v>
      </c>
      <c r="C4" s="6" t="n">
        <v>952689</v>
      </c>
    </row>
    <row r="5">
      <c r="A5" s="4" t="inlineStr">
        <is>
          <t>Non-Current liabilities</t>
        </is>
      </c>
      <c r="C5" s="6" t="n">
        <v>1370</v>
      </c>
    </row>
    <row r="6">
      <c r="A6" s="4" t="inlineStr">
        <is>
          <t>Domestic [Member] | IPI</t>
        </is>
      </c>
    </row>
    <row r="7">
      <c r="A7" s="3" t="inlineStr">
        <is>
          <t>IfrsStatementLineItems [Line Items]</t>
        </is>
      </c>
    </row>
    <row r="8">
      <c r="A8" s="4" t="inlineStr">
        <is>
          <t>Taxes payable,Total</t>
        </is>
      </c>
      <c r="B8" s="6" t="n">
        <v>157143</v>
      </c>
      <c r="C8" s="6" t="n">
        <v>125338</v>
      </c>
    </row>
    <row r="9">
      <c r="A9" s="4" t="inlineStr">
        <is>
          <t>Domestic [Member] | I C M S [Member]</t>
        </is>
      </c>
    </row>
    <row r="10">
      <c r="A10" s="3" t="inlineStr">
        <is>
          <t>IfrsStatementLineItems [Line Items]</t>
        </is>
      </c>
    </row>
    <row r="11">
      <c r="A11" s="4" t="inlineStr">
        <is>
          <t>Taxes payable,Total</t>
        </is>
      </c>
      <c r="B11" s="6" t="n">
        <v>490513</v>
      </c>
      <c r="C11" s="6" t="n">
        <v>403422</v>
      </c>
    </row>
    <row r="12">
      <c r="A12" s="4" t="inlineStr">
        <is>
          <t>Domestic [Member] | P I S And C O F I N S [Member]</t>
        </is>
      </c>
    </row>
    <row r="13">
      <c r="A13" s="3" t="inlineStr">
        <is>
          <t>IfrsStatementLineItems [Line Items]</t>
        </is>
      </c>
    </row>
    <row r="14">
      <c r="A14" s="4" t="inlineStr">
        <is>
          <t>Taxes payable,Total</t>
        </is>
      </c>
      <c r="B14" s="6" t="n">
        <v>45337</v>
      </c>
      <c r="C14" s="6" t="n">
        <v>284944</v>
      </c>
    </row>
    <row r="15">
      <c r="A15" s="4" t="inlineStr">
        <is>
          <t>Domestic [Member] | OtherMember</t>
        </is>
      </c>
    </row>
    <row r="16">
      <c r="A16" s="3" t="inlineStr">
        <is>
          <t>IfrsStatementLineItems [Line Items]</t>
        </is>
      </c>
    </row>
    <row r="17">
      <c r="A17" s="4" t="inlineStr">
        <is>
          <t>Taxes payable,Total</t>
        </is>
      </c>
      <c r="B17" s="6" t="n">
        <v>52747</v>
      </c>
      <c r="C17" s="6" t="n">
        <v>43560</v>
      </c>
    </row>
    <row r="18">
      <c r="A18" s="4" t="inlineStr">
        <is>
          <t>Other countries</t>
        </is>
      </c>
    </row>
    <row r="19">
      <c r="A19" s="3" t="inlineStr">
        <is>
          <t>IfrsStatementLineItems [Line Items]</t>
        </is>
      </c>
    </row>
    <row r="20">
      <c r="A20" s="4" t="inlineStr">
        <is>
          <t>Taxes payable,Total</t>
        </is>
      </c>
      <c r="B20" s="6" t="n">
        <v>896939</v>
      </c>
      <c r="C20" s="6" t="n">
        <v>954059</v>
      </c>
    </row>
    <row r="21">
      <c r="A21" s="4" t="inlineStr">
        <is>
          <t>Other countries | OtherMember</t>
        </is>
      </c>
    </row>
    <row r="22">
      <c r="A22" s="3" t="inlineStr">
        <is>
          <t>IfrsStatementLineItems [Line Items]</t>
        </is>
      </c>
    </row>
    <row r="23">
      <c r="A23" s="4" t="inlineStr">
        <is>
          <t>Taxes payable,Total</t>
        </is>
      </c>
      <c r="B23" s="6" t="n">
        <v>132096</v>
      </c>
      <c r="C23" s="6" t="n">
        <v>80768</v>
      </c>
    </row>
    <row r="24">
      <c r="A24" s="4" t="inlineStr">
        <is>
          <t>Other countries | Value-added tax</t>
        </is>
      </c>
    </row>
    <row r="25">
      <c r="A25" s="3" t="inlineStr">
        <is>
          <t>IfrsStatementLineItems [Line Items]</t>
        </is>
      </c>
    </row>
    <row r="26">
      <c r="A26" s="4" t="inlineStr">
        <is>
          <t>Taxes payable,Total</t>
        </is>
      </c>
      <c r="B26" s="5" t="inlineStr">
        <is>
          <t>R$ 19103</t>
        </is>
      </c>
      <c r="C26" s="5" t="inlineStr">
        <is>
          <t>R$ 16027</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Schedule of income tax and social contribution reconciliation (Details) - BRL (R$) R$ in Thousands</t>
        </is>
      </c>
      <c r="C1" s="2" t="inlineStr">
        <is>
          <t>9 Months Ended</t>
        </is>
      </c>
    </row>
    <row r="2">
      <c r="C2" s="2" t="inlineStr">
        <is>
          <t>Sep. 30, 2021</t>
        </is>
      </c>
      <c r="D2" s="2" t="inlineStr">
        <is>
          <t>Sep. 30, 2020</t>
        </is>
      </c>
    </row>
    <row r="3">
      <c r="A3" s="4" t="inlineStr">
        <is>
          <t xml:space="preserve">Profit (loss) before IR and CSL </t>
        </is>
      </c>
      <c r="C3" s="5" t="inlineStr">
        <is>
          <t>R$ 15808338</t>
        </is>
      </c>
      <c r="D3" s="5" t="inlineStr">
        <is>
          <t>R$ 11712641</t>
        </is>
      </c>
    </row>
    <row r="4">
      <c r="A4" s="4" t="inlineStr">
        <is>
          <t>IR and CSL at the rate of 34%</t>
        </is>
      </c>
      <c r="C4" s="6" t="n">
        <v>-5374835</v>
      </c>
      <c r="D4" s="6" t="n">
        <v>3982298</v>
      </c>
    </row>
    <row r="5">
      <c r="A5" s="3" t="inlineStr">
        <is>
          <t>Permanent adjustments to the IR and CSL calculation basis</t>
        </is>
      </c>
    </row>
    <row r="6">
      <c r="A6" s="4" t="inlineStr">
        <is>
          <t>IR and CSL on equity in results of investees</t>
        </is>
      </c>
      <c r="C6" s="6" t="n">
        <v>-373</v>
      </c>
      <c r="D6" s="6" t="n">
        <v>6764</v>
      </c>
    </row>
    <row r="7">
      <c r="A7" s="4" t="inlineStr">
        <is>
          <t>Thin capitalization</t>
        </is>
      </c>
      <c r="C7" s="6" t="n">
        <v>-205356</v>
      </c>
      <c r="D7" s="6" t="n">
        <v>-518410</v>
      </c>
    </row>
    <row r="8">
      <c r="A8" s="4" t="inlineStr">
        <is>
          <t xml:space="preserve">Tax benefits (Sudene e PAT)   </t>
        </is>
      </c>
      <c r="B8" s="4" t="inlineStr">
        <is>
          <t>[1]</t>
        </is>
      </c>
      <c r="C8" s="6" t="n">
        <v>541227</v>
      </c>
    </row>
    <row r="9">
      <c r="A9" s="4" t="inlineStr">
        <is>
          <t>Difference of rate applicable to each country</t>
        </is>
      </c>
      <c r="C9" s="6" t="n">
        <v>1717032</v>
      </c>
      <c r="D9" s="6" t="n">
        <v>608585</v>
      </c>
    </row>
    <row r="10">
      <c r="A10" s="4" t="inlineStr">
        <is>
          <t>Non-incidence of IRPJ/CSL on SELIC update of tax indebits, refer note (d)</t>
        </is>
      </c>
      <c r="C10" s="6" t="n">
        <v>473264</v>
      </c>
    </row>
    <row r="11">
      <c r="A11" s="4" t="inlineStr">
        <is>
          <t>Other permanent adjustments</t>
        </is>
      </c>
      <c r="C11" s="6" t="n">
        <v>-62821</v>
      </c>
      <c r="D11" s="6" t="n">
        <v>-259427</v>
      </c>
    </row>
    <row r="12">
      <c r="A12" s="4" t="inlineStr">
        <is>
          <t>Effect of IR and CSL on results of operations</t>
        </is>
      </c>
      <c r="C12" s="6" t="n">
        <v>-2911862</v>
      </c>
      <c r="D12" s="6" t="n">
        <v>3819810</v>
      </c>
    </row>
    <row r="13">
      <c r="A13" s="3" t="inlineStr">
        <is>
          <t>Current IR and CSL expense</t>
        </is>
      </c>
    </row>
    <row r="14">
      <c r="A14" s="4" t="inlineStr">
        <is>
          <t>Current year</t>
        </is>
      </c>
      <c r="C14" s="6" t="n">
        <v>-2343571</v>
      </c>
      <c r="D14" s="6" t="n">
        <v>-295236</v>
      </c>
    </row>
    <row r="15">
      <c r="A15" s="4" t="inlineStr">
        <is>
          <t>Total current IR and CSL expense</t>
        </is>
      </c>
      <c r="C15" s="6" t="n">
        <v>-2343571</v>
      </c>
      <c r="D15" s="6" t="n">
        <v>-295236</v>
      </c>
    </row>
    <row r="16">
      <c r="A16" s="3" t="inlineStr">
        <is>
          <t>Deferred IR and CSL expense</t>
        </is>
      </c>
    </row>
    <row r="17">
      <c r="A17" s="4" t="inlineStr">
        <is>
          <t>Origination and reversal of temporary differences</t>
        </is>
      </c>
      <c r="C17" s="6" t="n">
        <v>-463052</v>
      </c>
      <c r="D17" s="6" t="n">
        <v>1534900</v>
      </c>
    </row>
    <row r="18">
      <c r="A18" s="4" t="inlineStr">
        <is>
          <t>Tax losses (IR) and negative base (CSL)</t>
        </is>
      </c>
      <c r="C18" s="6" t="n">
        <v>-105239</v>
      </c>
      <c r="D18" s="6" t="n">
        <v>2580146</v>
      </c>
    </row>
    <row r="19">
      <c r="A19" s="4" t="inlineStr">
        <is>
          <t>Total deferred IR and CSL</t>
        </is>
      </c>
      <c r="C19" s="6" t="n">
        <v>-568291</v>
      </c>
      <c r="D19" s="6" t="n">
        <v>4115046</v>
      </c>
    </row>
    <row r="20">
      <c r="A20" s="4" t="inlineStr">
        <is>
          <t>Total</t>
        </is>
      </c>
      <c r="C20" s="5" t="inlineStr">
        <is>
          <t>R$ 2911862</t>
        </is>
      </c>
      <c r="D20" s="5" t="inlineStr">
        <is>
          <t>R$ 3819810</t>
        </is>
      </c>
    </row>
    <row r="21">
      <c r="A21" s="4" t="inlineStr">
        <is>
          <t>Effective rate</t>
        </is>
      </c>
      <c r="C21" s="4" t="inlineStr">
        <is>
          <t>18.40%</t>
        </is>
      </c>
      <c r="D21" s="4" t="inlineStr">
        <is>
          <t>32.60%</t>
        </is>
      </c>
    </row>
    <row r="22"/>
    <row r="23">
      <c r="A23" s="4" t="inlineStr">
        <is>
          <t>[1]</t>
        </is>
      </c>
      <c r="B23" s="4" t="inlineStr">
        <is>
          <t>SUDENE is a tax benefits granted by the Brazilian Government to the companies. The tax benefit
granted by the Northeast Development Department (SUDENE) is calculated based on the profit from exploration of the incentivized activity,
with a period of utilization of 10 years. The Worker's Food Program (PAT) is a tax incentive program to companies that provide food to workers
based on criteria established by the Ministry of Labor.</t>
        </is>
      </c>
    </row>
  </sheetData>
  <mergeCells count="4">
    <mergeCell ref="A1:B2"/>
    <mergeCell ref="C1:D1"/>
    <mergeCell ref="A22:C22"/>
    <mergeCell ref="B23:C23"/>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changes in balances of deferred tax assets and liabilities (Details) - BRL (R$) R$ in Thousands</t>
        </is>
      </c>
      <c r="B1" s="2" t="inlineStr">
        <is>
          <t>Sep. 30, 2021</t>
        </is>
      </c>
      <c r="C1" s="2" t="inlineStr">
        <is>
          <t>Dec. 31, 2020</t>
        </is>
      </c>
    </row>
    <row r="2">
      <c r="A2" s="4" t="inlineStr">
        <is>
          <t>Liabilities</t>
        </is>
      </c>
    </row>
    <row r="3">
      <c r="A3" s="3" t="inlineStr">
        <is>
          <t>IfrsStatementLineItems [Line Items]</t>
        </is>
      </c>
    </row>
    <row r="4">
      <c r="A4" s="4" t="inlineStr">
        <is>
          <t>Deferred tax assets/liabilites</t>
        </is>
      </c>
      <c r="B4" s="5" t="inlineStr">
        <is>
          <t>R$ 5559657</t>
        </is>
      </c>
      <c r="C4" s="5" t="inlineStr">
        <is>
          <t>R$ 4981691</t>
        </is>
      </c>
    </row>
    <row r="5">
      <c r="A5" s="4" t="inlineStr">
        <is>
          <t>Business combination | Liabilities</t>
        </is>
      </c>
    </row>
    <row r="6">
      <c r="A6" s="3" t="inlineStr">
        <is>
          <t>IfrsStatementLineItems [Line Items]</t>
        </is>
      </c>
    </row>
    <row r="7">
      <c r="A7" s="4" t="inlineStr">
        <is>
          <t>Deferred tax assets/liabilites</t>
        </is>
      </c>
      <c r="B7" s="6" t="n">
        <v>957</v>
      </c>
      <c r="C7" s="6" t="n">
        <v>1302</v>
      </c>
    </row>
    <row r="8">
      <c r="A8" s="4" t="inlineStr">
        <is>
          <t>OtherMember | Liabilities</t>
        </is>
      </c>
    </row>
    <row r="9">
      <c r="A9" s="3" t="inlineStr">
        <is>
          <t>IfrsStatementLineItems [Line Items]</t>
        </is>
      </c>
    </row>
    <row r="10">
      <c r="A10" s="4" t="inlineStr">
        <is>
          <t>Deferred tax assets/liabilites</t>
        </is>
      </c>
      <c r="B10" s="6" t="n">
        <v>3860</v>
      </c>
      <c r="C10" s="6" t="n">
        <v>3525</v>
      </c>
    </row>
    <row r="11">
      <c r="A11" s="4" t="inlineStr">
        <is>
          <t>Amortization of fair value adjustments on the assets from the acquisiton of Quattor | Liabilities</t>
        </is>
      </c>
    </row>
    <row r="12">
      <c r="A12" s="3" t="inlineStr">
        <is>
          <t>IfrsStatementLineItems [Line Items]</t>
        </is>
      </c>
    </row>
    <row r="13">
      <c r="A13" s="4" t="inlineStr">
        <is>
          <t>Deferred tax assets/liabilites</t>
        </is>
      </c>
      <c r="B13" s="6" t="n">
        <v>722352</v>
      </c>
      <c r="C13" s="6" t="n">
        <v>722222</v>
      </c>
    </row>
    <row r="14">
      <c r="A14" s="4" t="inlineStr">
        <is>
          <t>Tax depreciation | Liabilities</t>
        </is>
      </c>
    </row>
    <row r="15">
      <c r="A15" s="3" t="inlineStr">
        <is>
          <t>IfrsStatementLineItems [Line Items]</t>
        </is>
      </c>
    </row>
    <row r="16">
      <c r="A16" s="4" t="inlineStr">
        <is>
          <t>Deferred tax assets/liabilites</t>
        </is>
      </c>
      <c r="B16" s="6" t="n">
        <v>4018573</v>
      </c>
      <c r="C16" s="6" t="n">
        <v>3737169</v>
      </c>
    </row>
    <row r="17">
      <c r="A17" s="4" t="inlineStr">
        <is>
          <t>P I S C O F I N S Credit Exclusion Of I C M S From The Calculation Basis [Member] | Liabilities</t>
        </is>
      </c>
    </row>
    <row r="18">
      <c r="A18" s="3" t="inlineStr">
        <is>
          <t>IfrsStatementLineItems [Line Items]</t>
        </is>
      </c>
    </row>
    <row r="19">
      <c r="A19" s="4" t="inlineStr">
        <is>
          <t>Deferred tax assets/liabilites</t>
        </is>
      </c>
      <c r="B19" s="6" t="n">
        <v>331479</v>
      </c>
    </row>
    <row r="20">
      <c r="A20" s="4" t="inlineStr">
        <is>
          <t>Present Value Adjustment And Amortized Cost [Member] | Liabilities</t>
        </is>
      </c>
    </row>
    <row r="21">
      <c r="A21" s="3" t="inlineStr">
        <is>
          <t>IfrsStatementLineItems [Line Items]</t>
        </is>
      </c>
    </row>
    <row r="22">
      <c r="A22" s="4" t="inlineStr">
        <is>
          <t>Deferred tax assets/liabilites</t>
        </is>
      </c>
      <c r="B22" s="6" t="n">
        <v>90097</v>
      </c>
      <c r="C22" s="6" t="n">
        <v>79920</v>
      </c>
    </row>
    <row r="23">
      <c r="A23" s="4" t="inlineStr">
        <is>
          <t>Amortization Of Fair Value Adjustments On The Assets From The Acquisiton Of Braskem Qpar [Member] | Liabilities</t>
        </is>
      </c>
    </row>
    <row r="24">
      <c r="A24" s="3" t="inlineStr">
        <is>
          <t>IfrsStatementLineItems [Line Items]</t>
        </is>
      </c>
    </row>
    <row r="25">
      <c r="A25" s="4" t="inlineStr">
        <is>
          <t>Deferred tax assets/liabilites</t>
        </is>
      </c>
      <c r="B25" s="6" t="n">
        <v>244038</v>
      </c>
      <c r="C25" s="6" t="n">
        <v>279321</v>
      </c>
    </row>
    <row r="26">
      <c r="A26" s="4" t="inlineStr">
        <is>
          <t>Assets</t>
        </is>
      </c>
    </row>
    <row r="27">
      <c r="A27" s="3" t="inlineStr">
        <is>
          <t>IfrsStatementLineItems [Line Items]</t>
        </is>
      </c>
    </row>
    <row r="28">
      <c r="A28" s="4" t="inlineStr">
        <is>
          <t>Deferred tax assets/liabilites</t>
        </is>
      </c>
      <c r="B28" s="6" t="n">
        <v>12069485</v>
      </c>
      <c r="C28" s="6" t="n">
        <v>12277265</v>
      </c>
    </row>
    <row r="29">
      <c r="A29" s="4" t="inlineStr">
        <is>
          <t>Assets | Tax losses (IR) and negative base (CSL)</t>
        </is>
      </c>
    </row>
    <row r="30">
      <c r="A30" s="3" t="inlineStr">
        <is>
          <t>IfrsStatementLineItems [Line Items]</t>
        </is>
      </c>
    </row>
    <row r="31">
      <c r="A31" s="4" t="inlineStr">
        <is>
          <t>Deferred tax assets/liabilites</t>
        </is>
      </c>
      <c r="B31" s="6" t="n">
        <v>3169959</v>
      </c>
      <c r="C31" s="6" t="n">
        <v>3278184</v>
      </c>
    </row>
    <row r="32">
      <c r="A32" s="4" t="inlineStr">
        <is>
          <t>Assets | Goodwill amortized</t>
        </is>
      </c>
    </row>
    <row r="33">
      <c r="A33" s="3" t="inlineStr">
        <is>
          <t>IfrsStatementLineItems [Line Items]</t>
        </is>
      </c>
    </row>
    <row r="34">
      <c r="A34" s="4" t="inlineStr">
        <is>
          <t>Deferred tax assets/liabilites</t>
        </is>
      </c>
      <c r="B34" s="6" t="n">
        <v>2550</v>
      </c>
      <c r="C34" s="6" t="n">
        <v>6520</v>
      </c>
    </row>
    <row r="35">
      <c r="A35" s="4" t="inlineStr">
        <is>
          <t>Assets | Exchange variations</t>
        </is>
      </c>
    </row>
    <row r="36">
      <c r="A36" s="3" t="inlineStr">
        <is>
          <t>IfrsStatementLineItems [Line Items]</t>
        </is>
      </c>
    </row>
    <row r="37">
      <c r="A37" s="4" t="inlineStr">
        <is>
          <t>Deferred tax assets/liabilites</t>
        </is>
      </c>
      <c r="B37" s="6" t="n">
        <v>3998264</v>
      </c>
      <c r="C37" s="6" t="n">
        <v>3817615</v>
      </c>
    </row>
    <row r="38">
      <c r="A38" s="4" t="inlineStr">
        <is>
          <t>Assets | Temporary Adjustment [Member]</t>
        </is>
      </c>
    </row>
    <row r="39">
      <c r="A39" s="3" t="inlineStr">
        <is>
          <t>IfrsStatementLineItems [Line Items]</t>
        </is>
      </c>
    </row>
    <row r="40">
      <c r="A40" s="4" t="inlineStr">
        <is>
          <t>Deferred tax assets/liabilites</t>
        </is>
      </c>
      <c r="B40" s="6" t="n">
        <v>4832523</v>
      </c>
      <c r="C40" s="6" t="n">
        <v>4996337</v>
      </c>
    </row>
    <row r="41">
      <c r="A41" s="4" t="inlineStr">
        <is>
          <t>Assets | Business combination</t>
        </is>
      </c>
    </row>
    <row r="42">
      <c r="A42" s="3" t="inlineStr">
        <is>
          <t>IfrsStatementLineItems [Line Items]</t>
        </is>
      </c>
    </row>
    <row r="43">
      <c r="A43" s="4" t="inlineStr">
        <is>
          <t>Deferred tax assets/liabilites</t>
        </is>
      </c>
      <c r="B43" s="6" t="n">
        <v>34216</v>
      </c>
      <c r="C43" s="6" t="n">
        <v>56211</v>
      </c>
    </row>
    <row r="44">
      <c r="A44" s="4" t="inlineStr">
        <is>
          <t>Assets | Tax credits</t>
        </is>
      </c>
    </row>
    <row r="45">
      <c r="A45" s="3" t="inlineStr">
        <is>
          <t>IfrsStatementLineItems [Line Items]</t>
        </is>
      </c>
    </row>
    <row r="46">
      <c r="A46" s="4" t="inlineStr">
        <is>
          <t>Deferred tax assets/liabilites</t>
        </is>
      </c>
      <c r="C46" s="6" t="n">
        <v>77032</v>
      </c>
    </row>
    <row r="47">
      <c r="A47" s="4" t="inlineStr">
        <is>
          <t>Assets | OtherMember</t>
        </is>
      </c>
    </row>
    <row r="48">
      <c r="A48" s="3" t="inlineStr">
        <is>
          <t>IfrsStatementLineItems [Line Items]</t>
        </is>
      </c>
    </row>
    <row r="49">
      <c r="A49" s="4" t="inlineStr">
        <is>
          <t>Deferred tax assets/liabilites</t>
        </is>
      </c>
      <c r="B49" s="6" t="n">
        <v>31973</v>
      </c>
      <c r="C49" s="6" t="n">
        <v>45366</v>
      </c>
    </row>
    <row r="50">
      <c r="A50" s="4" t="inlineStr">
        <is>
          <t>Liabilities | Temporary Adjustment [Member]</t>
        </is>
      </c>
    </row>
    <row r="51">
      <c r="A51" s="3" t="inlineStr">
        <is>
          <t>IfrsStatementLineItems [Line Items]</t>
        </is>
      </c>
    </row>
    <row r="52">
      <c r="A52" s="4" t="inlineStr">
        <is>
          <t>Deferred tax assets/liabilites</t>
        </is>
      </c>
      <c r="B52" s="5" t="inlineStr">
        <is>
          <t>R$ 148301</t>
        </is>
      </c>
      <c r="C52" s="5" t="inlineStr">
        <is>
          <t>R$ 158232</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deferred taxes offset for the purpose of presentation in the balance sheet (Details) - BRL (R$) R$ in Thousands</t>
        </is>
      </c>
      <c r="B1" s="2" t="inlineStr">
        <is>
          <t>9 Months Ended</t>
        </is>
      </c>
      <c r="C1" s="2" t="inlineStr">
        <is>
          <t>12 Months Ended</t>
        </is>
      </c>
    </row>
    <row r="2">
      <c r="B2" s="2" t="inlineStr">
        <is>
          <t>Sep. 30, 2021</t>
        </is>
      </c>
      <c r="C2" s="2" t="inlineStr">
        <is>
          <t>Dec. 31, 2020</t>
        </is>
      </c>
    </row>
    <row r="3">
      <c r="A3" s="4" t="inlineStr">
        <is>
          <t>Liabilities</t>
        </is>
      </c>
    </row>
    <row r="4">
      <c r="A4" s="3" t="inlineStr">
        <is>
          <t>IfrsStatementLineItems [Line Items]</t>
        </is>
      </c>
    </row>
    <row r="5">
      <c r="A5" s="4" t="inlineStr">
        <is>
          <t>Tax calculation, liabilities</t>
        </is>
      </c>
      <c r="B5" s="5" t="inlineStr">
        <is>
          <t>R$ 5559657</t>
        </is>
      </c>
      <c r="C5" s="5" t="inlineStr">
        <is>
          <t>R$ 4981691</t>
        </is>
      </c>
    </row>
    <row r="6">
      <c r="A6" s="4" t="inlineStr">
        <is>
          <t>IR and CSl offsetting, liabilites</t>
        </is>
      </c>
      <c r="B6" s="6" t="n">
        <v>-4303129</v>
      </c>
      <c r="C6" s="6" t="n">
        <v>-3747293</v>
      </c>
    </row>
    <row r="7">
      <c r="A7" s="4" t="inlineStr">
        <is>
          <t>Balance, liabilities</t>
        </is>
      </c>
      <c r="B7" s="5" t="inlineStr">
        <is>
          <t>R$ 1256528</t>
        </is>
      </c>
      <c r="C7" s="5" t="inlineStr">
        <is>
          <t>R$ 1234398</t>
        </is>
      </c>
    </row>
    <row r="8">
      <c r="A8" s="4" t="inlineStr">
        <is>
          <t>Braskem S.A. | Liabilities</t>
        </is>
      </c>
    </row>
    <row r="9">
      <c r="A9" s="3" t="inlineStr">
        <is>
          <t>IfrsStatementLineItems [Line Items]</t>
        </is>
      </c>
    </row>
    <row r="10">
      <c r="A10" s="4" t="inlineStr">
        <is>
          <t>Headquarters country</t>
        </is>
      </c>
      <c r="B10" s="4" t="inlineStr">
        <is>
          <t>Brazil</t>
        </is>
      </c>
      <c r="C10" s="4" t="inlineStr">
        <is>
          <t>Brazil</t>
        </is>
      </c>
    </row>
    <row r="11">
      <c r="A11" s="4" t="inlineStr">
        <is>
          <t>Tax calculation, liabilities</t>
        </is>
      </c>
      <c r="B11" s="5" t="inlineStr">
        <is>
          <t>R$ 2506891</t>
        </is>
      </c>
      <c r="C11" s="5" t="inlineStr">
        <is>
          <t>R$ 2090002</t>
        </is>
      </c>
    </row>
    <row r="12">
      <c r="A12" s="4" t="inlineStr">
        <is>
          <t>IR and CSl offsetting, liabilites</t>
        </is>
      </c>
      <c r="B12" s="5" t="inlineStr">
        <is>
          <t>R$ 2506891</t>
        </is>
      </c>
      <c r="C12" s="5" t="inlineStr">
        <is>
          <t>R$ 2090002</t>
        </is>
      </c>
    </row>
    <row r="13">
      <c r="A13" s="4" t="inlineStr">
        <is>
          <t>Braskem America | Liabilities</t>
        </is>
      </c>
    </row>
    <row r="14">
      <c r="A14" s="3" t="inlineStr">
        <is>
          <t>IfrsStatementLineItems [Line Items]</t>
        </is>
      </c>
    </row>
    <row r="15">
      <c r="A15" s="4" t="inlineStr">
        <is>
          <t>Headquarters country</t>
        </is>
      </c>
      <c r="B15" s="4" t="inlineStr">
        <is>
          <t>USA</t>
        </is>
      </c>
      <c r="C15" s="4" t="inlineStr">
        <is>
          <t>USA</t>
        </is>
      </c>
    </row>
    <row r="16">
      <c r="A16" s="4" t="inlineStr">
        <is>
          <t>Tax calculation, liabilities</t>
        </is>
      </c>
      <c r="B16" s="5" t="inlineStr">
        <is>
          <t>R$ 1627524</t>
        </is>
      </c>
      <c r="C16" s="5" t="inlineStr">
        <is>
          <t>R$ 1528340</t>
        </is>
      </c>
    </row>
    <row r="17">
      <c r="A17" s="4" t="inlineStr">
        <is>
          <t>IR and CSl offsetting, liabilites</t>
        </is>
      </c>
      <c r="B17" s="6" t="n">
        <v>-370996</v>
      </c>
      <c r="C17" s="6" t="n">
        <v>-293942</v>
      </c>
    </row>
    <row r="18">
      <c r="A18" s="4" t="inlineStr">
        <is>
          <t>Balance, liabilities</t>
        </is>
      </c>
      <c r="B18" s="5" t="inlineStr">
        <is>
          <t>R$ 1256528</t>
        </is>
      </c>
      <c r="C18" s="5" t="inlineStr">
        <is>
          <t>R$ 1234398</t>
        </is>
      </c>
    </row>
    <row r="19">
      <c r="A19" s="4" t="inlineStr">
        <is>
          <t>Braskem Idesa | Liabilities</t>
        </is>
      </c>
    </row>
    <row r="20">
      <c r="A20" s="3" t="inlineStr">
        <is>
          <t>IfrsStatementLineItems [Line Items]</t>
        </is>
      </c>
    </row>
    <row r="21">
      <c r="A21" s="4" t="inlineStr">
        <is>
          <t>Headquarters country</t>
        </is>
      </c>
      <c r="B21" s="4" t="inlineStr">
        <is>
          <t>Mexico</t>
        </is>
      </c>
      <c r="C21" s="4" t="inlineStr">
        <is>
          <t>Mexico</t>
        </is>
      </c>
    </row>
    <row r="22">
      <c r="A22" s="4" t="inlineStr">
        <is>
          <t>Tax calculation, liabilities</t>
        </is>
      </c>
      <c r="B22" s="5" t="inlineStr">
        <is>
          <t>R$ 1418458</t>
        </is>
      </c>
      <c r="C22" s="5" t="inlineStr">
        <is>
          <t>R$ 1356693</t>
        </is>
      </c>
    </row>
    <row r="23">
      <c r="A23" s="4" t="inlineStr">
        <is>
          <t>IR and CSl offsetting, liabilites</t>
        </is>
      </c>
      <c r="B23" s="5" t="inlineStr">
        <is>
          <t>R$ 1418458</t>
        </is>
      </c>
      <c r="C23" s="5" t="inlineStr">
        <is>
          <t>R$ 1356693</t>
        </is>
      </c>
    </row>
    <row r="24">
      <c r="A24" s="4" t="inlineStr">
        <is>
          <t>Cetrel | Liabilities</t>
        </is>
      </c>
    </row>
    <row r="25">
      <c r="A25" s="3" t="inlineStr">
        <is>
          <t>IfrsStatementLineItems [Line Items]</t>
        </is>
      </c>
    </row>
    <row r="26">
      <c r="A26" s="4" t="inlineStr">
        <is>
          <t>Headquarters country</t>
        </is>
      </c>
      <c r="B26" s="4" t="inlineStr">
        <is>
          <t>Brazil</t>
        </is>
      </c>
      <c r="C26" s="4" t="inlineStr">
        <is>
          <t>Brazil</t>
        </is>
      </c>
    </row>
    <row r="27">
      <c r="A27" s="4" t="inlineStr">
        <is>
          <t>Tax calculation, liabilities</t>
        </is>
      </c>
      <c r="B27" s="5" t="inlineStr">
        <is>
          <t>R$ 5030</t>
        </is>
      </c>
      <c r="C27" s="5" t="inlineStr">
        <is>
          <t>R$ 5269</t>
        </is>
      </c>
    </row>
    <row r="28">
      <c r="A28" s="4" t="inlineStr">
        <is>
          <t>IR and CSl offsetting, liabilites</t>
        </is>
      </c>
      <c r="B28" s="5" t="inlineStr">
        <is>
          <t>R$ 5030</t>
        </is>
      </c>
      <c r="C28" s="5" t="inlineStr">
        <is>
          <t>R$ 5269</t>
        </is>
      </c>
    </row>
    <row r="29">
      <c r="A29" s="4" t="inlineStr">
        <is>
          <t>DAC | Liabilities</t>
        </is>
      </c>
    </row>
    <row r="30">
      <c r="A30" s="3" t="inlineStr">
        <is>
          <t>IfrsStatementLineItems [Line Items]</t>
        </is>
      </c>
    </row>
    <row r="31">
      <c r="A31" s="4" t="inlineStr">
        <is>
          <t>Headquarters country</t>
        </is>
      </c>
      <c r="B31" s="4" t="inlineStr">
        <is>
          <t>Brazil</t>
        </is>
      </c>
      <c r="C31" s="4" t="inlineStr">
        <is>
          <t>Brazil</t>
        </is>
      </c>
    </row>
    <row r="32">
      <c r="A32" s="4" t="inlineStr">
        <is>
          <t>Tax calculation, liabilities</t>
        </is>
      </c>
      <c r="B32" s="5" t="inlineStr">
        <is>
          <t>R$ 1754</t>
        </is>
      </c>
      <c r="C32" s="5" t="inlineStr">
        <is>
          <t>R$ 1387</t>
        </is>
      </c>
    </row>
    <row r="33">
      <c r="A33" s="4" t="inlineStr">
        <is>
          <t>IR and CSl offsetting, liabilites</t>
        </is>
      </c>
      <c r="B33" s="6" t="n">
        <v>-1754</v>
      </c>
      <c r="C33" s="6" t="n">
        <v>-1387</v>
      </c>
    </row>
    <row r="34">
      <c r="A34" s="4" t="inlineStr">
        <is>
          <t>Assets</t>
        </is>
      </c>
    </row>
    <row r="35">
      <c r="A35" s="3" t="inlineStr">
        <is>
          <t>IfrsStatementLineItems [Line Items]</t>
        </is>
      </c>
    </row>
    <row r="36">
      <c r="A36" s="4" t="inlineStr">
        <is>
          <t>Tax calculation, assets</t>
        </is>
      </c>
      <c r="B36" s="6" t="n">
        <v>12069485</v>
      </c>
      <c r="C36" s="6" t="n">
        <v>12277265</v>
      </c>
    </row>
    <row r="37">
      <c r="A37" s="4" t="inlineStr">
        <is>
          <t>IR and CSL offsetting, assets</t>
        </is>
      </c>
      <c r="B37" s="6" t="n">
        <v>-4303129</v>
      </c>
      <c r="C37" s="6" t="n">
        <v>-3747293</v>
      </c>
    </row>
    <row r="38">
      <c r="A38" s="4" t="inlineStr">
        <is>
          <t>Balance, assets</t>
        </is>
      </c>
      <c r="B38" s="5" t="inlineStr">
        <is>
          <t>R$ 7766356</t>
        </is>
      </c>
      <c r="C38" s="5" t="inlineStr">
        <is>
          <t>R$ 8529972</t>
        </is>
      </c>
    </row>
    <row r="39">
      <c r="A39" s="4" t="inlineStr">
        <is>
          <t>Assets | Braskem S.A.</t>
        </is>
      </c>
    </row>
    <row r="40">
      <c r="A40" s="3" t="inlineStr">
        <is>
          <t>IfrsStatementLineItems [Line Items]</t>
        </is>
      </c>
    </row>
    <row r="41">
      <c r="A41" s="4" t="inlineStr">
        <is>
          <t>Headquarters country</t>
        </is>
      </c>
      <c r="B41" s="4" t="inlineStr">
        <is>
          <t>Brazil</t>
        </is>
      </c>
      <c r="C41" s="4" t="inlineStr">
        <is>
          <t>Brazil</t>
        </is>
      </c>
    </row>
    <row r="42">
      <c r="A42" s="4" t="inlineStr">
        <is>
          <t>Tax calculation, assets</t>
        </is>
      </c>
      <c r="B42" s="5" t="inlineStr">
        <is>
          <t>R$ 8467762</t>
        </is>
      </c>
      <c r="C42" s="5" t="inlineStr">
        <is>
          <t>R$ 8626703</t>
        </is>
      </c>
    </row>
    <row r="43">
      <c r="A43" s="4" t="inlineStr">
        <is>
          <t>IR and CSL offsetting, assets</t>
        </is>
      </c>
      <c r="B43" s="6" t="n">
        <v>-2506891</v>
      </c>
      <c r="C43" s="6" t="n">
        <v>-2090002</v>
      </c>
    </row>
    <row r="44">
      <c r="A44" s="4" t="inlineStr">
        <is>
          <t>Balance, assets</t>
        </is>
      </c>
      <c r="B44" s="5" t="inlineStr">
        <is>
          <t>R$ 5960871</t>
        </is>
      </c>
      <c r="C44" s="5" t="inlineStr">
        <is>
          <t>R$ 6536701</t>
        </is>
      </c>
    </row>
    <row r="45">
      <c r="A45" s="4" t="inlineStr">
        <is>
          <t>Assets | Braskem Argentina [Member]</t>
        </is>
      </c>
    </row>
    <row r="46">
      <c r="A46" s="3" t="inlineStr">
        <is>
          <t>IfrsStatementLineItems [Line Items]</t>
        </is>
      </c>
    </row>
    <row r="47">
      <c r="A47" s="4" t="inlineStr">
        <is>
          <t>Headquarters country</t>
        </is>
      </c>
      <c r="B47" s="4" t="inlineStr">
        <is>
          <t>Argentina</t>
        </is>
      </c>
      <c r="C47" s="4" t="inlineStr">
        <is>
          <t>Argentina</t>
        </is>
      </c>
    </row>
    <row r="48">
      <c r="A48" s="4" t="inlineStr">
        <is>
          <t>Tax calculation, assets</t>
        </is>
      </c>
      <c r="B48" s="5" t="inlineStr">
        <is>
          <t>R$ 2313</t>
        </is>
      </c>
      <c r="C48" s="5" t="inlineStr">
        <is>
          <t>R$ 2850</t>
        </is>
      </c>
    </row>
    <row r="49">
      <c r="A49" s="4" t="inlineStr">
        <is>
          <t>Balance, assets</t>
        </is>
      </c>
      <c r="B49" s="5" t="inlineStr">
        <is>
          <t>R$ 2313</t>
        </is>
      </c>
      <c r="C49" s="5" t="inlineStr">
        <is>
          <t>R$ 2850</t>
        </is>
      </c>
    </row>
    <row r="50">
      <c r="A50" s="4" t="inlineStr">
        <is>
          <t>Assets | Braskem America</t>
        </is>
      </c>
    </row>
    <row r="51">
      <c r="A51" s="3" t="inlineStr">
        <is>
          <t>IfrsStatementLineItems [Line Items]</t>
        </is>
      </c>
    </row>
    <row r="52">
      <c r="A52" s="4" t="inlineStr">
        <is>
          <t>Headquarters country</t>
        </is>
      </c>
      <c r="B52" s="4" t="inlineStr">
        <is>
          <t>USA</t>
        </is>
      </c>
      <c r="C52" s="4" t="inlineStr">
        <is>
          <t>USA</t>
        </is>
      </c>
    </row>
    <row r="53">
      <c r="A53" s="4" t="inlineStr">
        <is>
          <t>Tax calculation, assets</t>
        </is>
      </c>
      <c r="B53" s="5" t="inlineStr">
        <is>
          <t>R$ 370996</t>
        </is>
      </c>
      <c r="C53" s="5" t="inlineStr">
        <is>
          <t>R$ 293942</t>
        </is>
      </c>
    </row>
    <row r="54">
      <c r="A54" s="4" t="inlineStr">
        <is>
          <t>IR and CSL offsetting, assets</t>
        </is>
      </c>
      <c r="B54" s="5" t="inlineStr">
        <is>
          <t>R$ 370996</t>
        </is>
      </c>
      <c r="C54" s="5" t="inlineStr">
        <is>
          <t>R$ 293942</t>
        </is>
      </c>
    </row>
    <row r="55">
      <c r="A55" s="4" t="inlineStr">
        <is>
          <t>Assets | Braskem Alemanha</t>
        </is>
      </c>
    </row>
    <row r="56">
      <c r="A56" s="3" t="inlineStr">
        <is>
          <t>IfrsStatementLineItems [Line Items]</t>
        </is>
      </c>
    </row>
    <row r="57">
      <c r="A57" s="4" t="inlineStr">
        <is>
          <t>Headquarters country</t>
        </is>
      </c>
      <c r="B57" s="4" t="inlineStr">
        <is>
          <t>Germany</t>
        </is>
      </c>
      <c r="C57" s="4" t="inlineStr">
        <is>
          <t>Germany</t>
        </is>
      </c>
    </row>
    <row r="58">
      <c r="A58" s="4" t="inlineStr">
        <is>
          <t>Tax calculation, assets</t>
        </is>
      </c>
      <c r="B58" s="5" t="inlineStr">
        <is>
          <t>R$ 51465</t>
        </is>
      </c>
      <c r="C58" s="5" t="inlineStr">
        <is>
          <t>R$ 47277</t>
        </is>
      </c>
    </row>
    <row r="59">
      <c r="A59" s="4" t="inlineStr">
        <is>
          <t>Balance, assets</t>
        </is>
      </c>
      <c r="B59" s="5" t="inlineStr">
        <is>
          <t>R$ 51465</t>
        </is>
      </c>
      <c r="C59" s="5" t="inlineStr">
        <is>
          <t>R$ 47277</t>
        </is>
      </c>
    </row>
    <row r="60">
      <c r="A60" s="4" t="inlineStr">
        <is>
          <t>Assets | Braskem Chile [Member]</t>
        </is>
      </c>
    </row>
    <row r="61">
      <c r="A61" s="3" t="inlineStr">
        <is>
          <t>IfrsStatementLineItems [Line Items]</t>
        </is>
      </c>
    </row>
    <row r="62">
      <c r="A62" s="4" t="inlineStr">
        <is>
          <t>Headquarters country</t>
        </is>
      </c>
      <c r="B62" s="4" t="inlineStr">
        <is>
          <t>Chile</t>
        </is>
      </c>
      <c r="C62" s="4" t="inlineStr">
        <is>
          <t>Chile</t>
        </is>
      </c>
    </row>
    <row r="63">
      <c r="A63" s="4" t="inlineStr">
        <is>
          <t>Tax calculation, assets</t>
        </is>
      </c>
      <c r="B63" s="5" t="inlineStr">
        <is>
          <t>R$ 319</t>
        </is>
      </c>
      <c r="C63" s="5" t="inlineStr">
        <is>
          <t>R$ 287</t>
        </is>
      </c>
    </row>
    <row r="64">
      <c r="A64" s="4" t="inlineStr">
        <is>
          <t>Balance, assets</t>
        </is>
      </c>
      <c r="B64" s="5" t="inlineStr">
        <is>
          <t>R$ 319</t>
        </is>
      </c>
      <c r="C64" s="5" t="inlineStr">
        <is>
          <t>R$ 287</t>
        </is>
      </c>
    </row>
    <row r="65">
      <c r="A65" s="4" t="inlineStr">
        <is>
          <t>Assets | Braskem Idesa</t>
        </is>
      </c>
    </row>
    <row r="66">
      <c r="A66" s="3" t="inlineStr">
        <is>
          <t>IfrsStatementLineItems [Line Items]</t>
        </is>
      </c>
    </row>
    <row r="67">
      <c r="A67" s="4" t="inlineStr">
        <is>
          <t>Headquarters country</t>
        </is>
      </c>
      <c r="B67" s="4" t="inlineStr">
        <is>
          <t>Mexico</t>
        </is>
      </c>
      <c r="C67" s="4" t="inlineStr">
        <is>
          <t>Mexico</t>
        </is>
      </c>
    </row>
    <row r="68">
      <c r="A68" s="4" t="inlineStr">
        <is>
          <t>Tax calculation, assets</t>
        </is>
      </c>
      <c r="B68" s="5" t="inlineStr">
        <is>
          <t>R$ 3109438</t>
        </is>
      </c>
      <c r="C68" s="5" t="inlineStr">
        <is>
          <t>R$ 3213624</t>
        </is>
      </c>
    </row>
    <row r="69">
      <c r="A69" s="4" t="inlineStr">
        <is>
          <t>IR and CSL offsetting, assets</t>
        </is>
      </c>
      <c r="B69" s="6" t="n">
        <v>-1418458</v>
      </c>
      <c r="C69" s="6" t="n">
        <v>-1356693</v>
      </c>
    </row>
    <row r="70">
      <c r="A70" s="4" t="inlineStr">
        <is>
          <t>Balance, assets</t>
        </is>
      </c>
      <c r="B70" s="5" t="inlineStr">
        <is>
          <t>R$ 1690980</t>
        </is>
      </c>
      <c r="C70" s="5" t="inlineStr">
        <is>
          <t>R$ 1856931</t>
        </is>
      </c>
    </row>
    <row r="71">
      <c r="A71" s="4" t="inlineStr">
        <is>
          <t>Assets | Braskem Idesa Servicos [Member]</t>
        </is>
      </c>
    </row>
    <row r="72">
      <c r="A72" s="3" t="inlineStr">
        <is>
          <t>IfrsStatementLineItems [Line Items]</t>
        </is>
      </c>
    </row>
    <row r="73">
      <c r="A73" s="4" t="inlineStr">
        <is>
          <t>Headquarters country</t>
        </is>
      </c>
      <c r="B73" s="4" t="inlineStr">
        <is>
          <t>Mexico</t>
        </is>
      </c>
      <c r="C73" s="4" t="inlineStr">
        <is>
          <t>Mexico</t>
        </is>
      </c>
    </row>
    <row r="74">
      <c r="A74" s="4" t="inlineStr">
        <is>
          <t>Tax calculation, assets</t>
        </is>
      </c>
      <c r="B74" s="5" t="inlineStr">
        <is>
          <t>R$ 1087</t>
        </is>
      </c>
      <c r="C74" s="5" t="inlineStr">
        <is>
          <t>R$ 14765</t>
        </is>
      </c>
    </row>
    <row r="75">
      <c r="A75" s="4" t="inlineStr">
        <is>
          <t>Balance, assets</t>
        </is>
      </c>
      <c r="B75" s="5" t="inlineStr">
        <is>
          <t>R$ 1087</t>
        </is>
      </c>
      <c r="C75" s="5" t="inlineStr">
        <is>
          <t>R$ 14765</t>
        </is>
      </c>
    </row>
    <row r="76">
      <c r="A76" s="4" t="inlineStr">
        <is>
          <t>Assets | Braskem M&amp;amp;amp;amp;amp;amp;amp;amp;#63;xico Servi&amp;amp;amp;amp;amp;amp;amp;amp;#63;os</t>
        </is>
      </c>
    </row>
    <row r="77">
      <c r="A77" s="3" t="inlineStr">
        <is>
          <t>IfrsStatementLineItems [Line Items]</t>
        </is>
      </c>
    </row>
    <row r="78">
      <c r="A78" s="4" t="inlineStr">
        <is>
          <t>Headquarters country</t>
        </is>
      </c>
      <c r="B78" s="4" t="inlineStr">
        <is>
          <t>Mexico</t>
        </is>
      </c>
      <c r="C78" s="4" t="inlineStr">
        <is>
          <t>Mexico</t>
        </is>
      </c>
    </row>
    <row r="79">
      <c r="A79" s="4" t="inlineStr">
        <is>
          <t>Tax calculation, assets</t>
        </is>
      </c>
      <c r="B79" s="5" t="inlineStr">
        <is>
          <t>R$ 1871</t>
        </is>
      </c>
      <c r="C79" s="5" t="inlineStr">
        <is>
          <t>R$ 8503</t>
        </is>
      </c>
    </row>
    <row r="80">
      <c r="A80" s="4" t="inlineStr">
        <is>
          <t>Balance, assets</t>
        </is>
      </c>
      <c r="B80" s="5" t="inlineStr">
        <is>
          <t>R$ 1871</t>
        </is>
      </c>
      <c r="C80" s="5" t="inlineStr">
        <is>
          <t>R$ 8503</t>
        </is>
      </c>
    </row>
    <row r="81">
      <c r="A81" s="4" t="inlineStr">
        <is>
          <t>Assets | Cetrel</t>
        </is>
      </c>
    </row>
    <row r="82">
      <c r="A82" s="3" t="inlineStr">
        <is>
          <t>IfrsStatementLineItems [Line Items]</t>
        </is>
      </c>
    </row>
    <row r="83">
      <c r="A83" s="4" t="inlineStr">
        <is>
          <t>Headquarters country</t>
        </is>
      </c>
      <c r="B83" s="4" t="inlineStr">
        <is>
          <t>Brazil</t>
        </is>
      </c>
      <c r="C83" s="4" t="inlineStr">
        <is>
          <t>Brazil</t>
        </is>
      </c>
    </row>
    <row r="84">
      <c r="A84" s="4" t="inlineStr">
        <is>
          <t>Tax calculation, assets</t>
        </is>
      </c>
      <c r="B84" s="5" t="inlineStr">
        <is>
          <t>R$ 24249</t>
        </is>
      </c>
      <c r="C84" s="5" t="inlineStr">
        <is>
          <t>R$ 23645</t>
        </is>
      </c>
    </row>
    <row r="85">
      <c r="A85" s="4" t="inlineStr">
        <is>
          <t>IR and CSL offsetting, assets</t>
        </is>
      </c>
      <c r="B85" s="6" t="n">
        <v>-5030</v>
      </c>
      <c r="C85" s="6" t="n">
        <v>-5269</v>
      </c>
    </row>
    <row r="86">
      <c r="A86" s="4" t="inlineStr">
        <is>
          <t>Balance, assets</t>
        </is>
      </c>
      <c r="B86" s="5" t="inlineStr">
        <is>
          <t>R$ 19219</t>
        </is>
      </c>
      <c r="C86" s="5" t="inlineStr">
        <is>
          <t>R$ 18376</t>
        </is>
      </c>
    </row>
    <row r="87">
      <c r="A87" s="4" t="inlineStr">
        <is>
          <t>Assets | DAC</t>
        </is>
      </c>
    </row>
    <row r="88">
      <c r="A88" s="3" t="inlineStr">
        <is>
          <t>IfrsStatementLineItems [Line Items]</t>
        </is>
      </c>
    </row>
    <row r="89">
      <c r="A89" s="4" t="inlineStr">
        <is>
          <t>Headquarters country</t>
        </is>
      </c>
      <c r="B89" s="4" t="inlineStr">
        <is>
          <t>Brazil</t>
        </is>
      </c>
      <c r="C89" s="4" t="inlineStr">
        <is>
          <t>Brazil</t>
        </is>
      </c>
    </row>
    <row r="90">
      <c r="A90" s="4" t="inlineStr">
        <is>
          <t>Tax calculation, assets</t>
        </is>
      </c>
      <c r="B90" s="5" t="inlineStr">
        <is>
          <t>R$ 39985</t>
        </is>
      </c>
      <c r="C90" s="5" t="inlineStr">
        <is>
          <t>R$ 45669</t>
        </is>
      </c>
    </row>
    <row r="91">
      <c r="A91" s="4" t="inlineStr">
        <is>
          <t>IR and CSL offsetting, assets</t>
        </is>
      </c>
      <c r="B91" s="6" t="n">
        <v>-1754</v>
      </c>
      <c r="C91" s="6" t="n">
        <v>-1387</v>
      </c>
    </row>
    <row r="92">
      <c r="A92" s="4" t="inlineStr">
        <is>
          <t>Balance, assets</t>
        </is>
      </c>
      <c r="B92" s="5" t="inlineStr">
        <is>
          <t>R$ 38231</t>
        </is>
      </c>
      <c r="C92" s="5" t="inlineStr">
        <is>
          <t>R$ 44282</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sundry provisions (Details) - BRL (R$) R$ in Thousands</t>
        </is>
      </c>
      <c r="B1" s="2" t="inlineStr">
        <is>
          <t>Sep. 30, 2021</t>
        </is>
      </c>
      <c r="C1" s="2" t="inlineStr">
        <is>
          <t>Dec. 31, 2020</t>
        </is>
      </c>
    </row>
    <row r="2">
      <c r="A2" s="3" t="inlineStr">
        <is>
          <t>IfrsStatementLineItems [Line Items]</t>
        </is>
      </c>
    </row>
    <row r="3">
      <c r="A3" s="4" t="inlineStr">
        <is>
          <t>Sundry provisions</t>
        </is>
      </c>
      <c r="B3" s="5" t="inlineStr">
        <is>
          <t>R$ 1305944</t>
        </is>
      </c>
      <c r="C3" s="5" t="inlineStr">
        <is>
          <t>R$ 874208</t>
        </is>
      </c>
    </row>
    <row r="4">
      <c r="A4" s="4" t="inlineStr">
        <is>
          <t>Sundry provisions, current</t>
        </is>
      </c>
      <c r="B4" s="6" t="n">
        <v>457109</v>
      </c>
      <c r="C4" s="6" t="n">
        <v>362407</v>
      </c>
    </row>
    <row r="5">
      <c r="A5" s="4" t="inlineStr">
        <is>
          <t>Sundry provisions, noncurrent</t>
        </is>
      </c>
      <c r="B5" s="6" t="n">
        <v>848835</v>
      </c>
      <c r="C5" s="6" t="n">
        <v>511801</v>
      </c>
    </row>
    <row r="6">
      <c r="A6" s="4" t="inlineStr">
        <is>
          <t>Recovery of environmental damage</t>
        </is>
      </c>
    </row>
    <row r="7">
      <c r="A7" s="3" t="inlineStr">
        <is>
          <t>IfrsStatementLineItems [Line Items]</t>
        </is>
      </c>
    </row>
    <row r="8">
      <c r="A8" s="4" t="inlineStr">
        <is>
          <t>Sundry provisions</t>
        </is>
      </c>
      <c r="B8" s="6" t="n">
        <v>1037057</v>
      </c>
      <c r="C8" s="6" t="n">
        <v>602490</v>
      </c>
    </row>
    <row r="9">
      <c r="A9" s="4" t="inlineStr">
        <is>
          <t>Provision for customers rebates</t>
        </is>
      </c>
    </row>
    <row r="10">
      <c r="A10" s="3" t="inlineStr">
        <is>
          <t>IfrsStatementLineItems [Line Items]</t>
        </is>
      </c>
    </row>
    <row r="11">
      <c r="A11" s="4" t="inlineStr">
        <is>
          <t>Sundry provisions</t>
        </is>
      </c>
      <c r="B11" s="6" t="n">
        <v>86859</v>
      </c>
      <c r="C11" s="6" t="n">
        <v>123465</v>
      </c>
    </row>
    <row r="12">
      <c r="A12" s="4" t="inlineStr">
        <is>
          <t>OtherMember</t>
        </is>
      </c>
    </row>
    <row r="13">
      <c r="A13" s="3" t="inlineStr">
        <is>
          <t>IfrsStatementLineItems [Line Items]</t>
        </is>
      </c>
    </row>
    <row r="14">
      <c r="A14" s="4" t="inlineStr">
        <is>
          <t>Sundry provisions</t>
        </is>
      </c>
      <c r="B14" s="5" t="inlineStr">
        <is>
          <t>R$ 182028</t>
        </is>
      </c>
      <c r="C14" s="5" t="inlineStr">
        <is>
          <t>R$ 148253</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 (“IR”) and social contribution (“CSL”) (Details Narrative) - I R P J And C S L [Member]</t>
        </is>
      </c>
      <c r="B1" s="2" t="inlineStr">
        <is>
          <t>9 Months Ended</t>
        </is>
      </c>
    </row>
    <row r="2">
      <c r="B2" s="2" t="inlineStr">
        <is>
          <t>Sep. 30, 2021BRL (R$)</t>
        </is>
      </c>
    </row>
    <row r="3">
      <c r="A3" s="3" t="inlineStr">
        <is>
          <t>IfrsStatementLineItems [Line Items]</t>
        </is>
      </c>
    </row>
    <row r="4">
      <c r="A4" s="4" t="inlineStr">
        <is>
          <t>Tax credit</t>
        </is>
      </c>
      <c r="B4" s="5" t="inlineStr">
        <is>
          <t>R$ 473000000</t>
        </is>
      </c>
    </row>
    <row r="5">
      <c r="A5" s="4" t="inlineStr">
        <is>
          <t>Increased tax Recoverable</t>
        </is>
      </c>
      <c r="B5" s="6" t="n">
        <v>137000000</v>
      </c>
    </row>
    <row r="6">
      <c r="A6" s="4" t="inlineStr">
        <is>
          <t>Decreased in income tax</t>
        </is>
      </c>
      <c r="B6" s="6" t="n">
        <v>31000000</v>
      </c>
    </row>
    <row r="7">
      <c r="A7" s="4" t="inlineStr">
        <is>
          <t>Deferred tax liabilities</t>
        </is>
      </c>
      <c r="B7" s="5" t="inlineStr">
        <is>
          <t>R$ 3050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9 Months Ended</t>
        </is>
      </c>
    </row>
    <row r="2">
      <c r="B2" s="2" t="inlineStr">
        <is>
          <t>Sep. 30, 2021</t>
        </is>
      </c>
    </row>
    <row r="3">
      <c r="A3" s="4" t="inlineStr">
        <is>
          <t>Related parties</t>
        </is>
      </c>
      <c r="B3" s="4" t="inlineStr">
        <is>
          <t xml:space="preserve">7 Related parties Schedule of related party transactions
Balances at September
30, 2021 Balances at December
31, 2020
Associates
companies, Jointly-controlled investment and Related companies Associates
companies, Jointly-controlled investment and Related companies
Novonor and Novonor and
subsidiaries Petrobras and subsidiaries Petrobras and
Balance sheet and associates subsidiaries Other Total and associates subsidiaries Other Total
Assets
Current
Trade accounts receivable 6,144 18,253 24,397 6,354 14,509 20,863
Inventories 133,134 133,134 35,998 35,998
Dividends and interest on capital 165 165 165 165
Total assets 139,278 18,418 157,696 42,352 14,674 57,026
Liabilities
Current
Trade payables 73,519 306,459 10,787 390,765 33,100 601,203 9,641 643,944
Other payables 69 246 315 478 119 597
Non-current
Loan to non-controlling shareholders of Braskem Idesa 3,456,265 3,456,265 3,222,493 3,222,493
Total liabilities 73,519 306,528 3,467,298 3,847,345 33,100 601,681 3,232,253 3,867,034
Nine-month period ended
September 30, 2021 Nine-month period ended
September 30, 2020
Associates
companies, Jointly-controlled investment and Related companies Associates
companies, Jointly-controlled investment and Related companies
Novonor and Novonor and
subsidiaries Petrobras and subsidiaries Petrobras and
and associates subsidiaries Other Total and associates subsidiaries Other Total
Transactions
Sales of products 113,647 432,651 546,298 155,672 233,074 388,746
Purchases of raw materials, finished goods
services and utilities (206,549) (14,124,673) (6,895) (14,338,117) (89,391) (11,116,414) (18,680) (11,224,485)
Financial income (expenses), net (119) (11,843) (948) (12,910) (359) (2,313) (340) (3,012)
Other income (expenses)
General and administrative expenses
Post-employment benefits plan ("EPE")
Private pension ("Vexty") (56,545) (56,545) (37,427) (37,427) (a)
New and/or renewed agreements with related parties In the period ended September 30, 2021, the main transactions
with related parties are as follows: (i) In December
2020, the Company entered into a purchase agreement with Petrobras for up to 2 $4,371,062 (ii) In January 2021, the Company entered
into an agreement with Transpetro involving the provision of services to Braskem, namely tanker vessel unloading in the Madre de Deus
Waterway Terminal (“TEMADRE”), tank storage, product transportation via the pipeline “ORMADRE” that connects TEMADRE
to the Landulfo Alves de Mararipe Refinery (“RLAM”), and the transportation of naphtha via pipeline from TEMADRE to the facilities
of the carrier located in the municipality of Camaçari/BA. The duration of the agreement is from February 1, 2021 to December 31,
2025, and the total estimated amount of the agreement is R$203,314. In the 9-month period, the transactions amounted to R$ 28,342 (iii) In March 2021, the Company executed
an amendment to extend the agreement with Petrocoque to acquire steam by Polyethylene units. This amendment, summed to the total amount
of the original agreement endorsed in September 2009, amounts to R$ 325.6 13,266 26,510 (iv) In March 2021, the Company agreed
with Companhia de Gás do Estado do Rio Grande do Sul (“Sulgás”) to acquire 200,000 m³/day of natural gas,
via local gas distribution pipeline. This agreement is effective from January 22, 2021 to December 31, 2021. The maximum amount of the
agreement is R$130,928. In the period, the transactions amounted to R$ 101,578 (b)
Key management personnel compensation Schedule of key management personnel
Statement of profit or loss transactions Sep/2021 Sep/2020
Remuneration
Short-term benefits 65,533 55,116
Post-employment benefit 1,352 768
Long term incentive plan 11,100 5,301
Total 77,985 61,18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22.1 Claims with probable chance of loss and contingent liabilities (Details) - BRL (R$) R$ in Thousands</t>
        </is>
      </c>
      <c r="B1" s="2" t="inlineStr">
        <is>
          <t>Sep. 30, 2021</t>
        </is>
      </c>
      <c r="C1" s="2" t="inlineStr">
        <is>
          <t>Dec. 31, 2020</t>
        </is>
      </c>
    </row>
    <row r="2">
      <c r="A2" s="3" t="inlineStr">
        <is>
          <t>IfrsStatementLineItems [Line Items]</t>
        </is>
      </c>
    </row>
    <row r="3">
      <c r="A3" s="4" t="inlineStr">
        <is>
          <t>[custom:LongtermLegalProceedingsProvision1-0]</t>
        </is>
      </c>
      <c r="B3" s="5" t="inlineStr">
        <is>
          <t>R$ 1120470</t>
        </is>
      </c>
      <c r="C3" s="5" t="inlineStr">
        <is>
          <t>R$ 1151087</t>
        </is>
      </c>
    </row>
    <row r="4">
      <c r="A4" s="4" t="inlineStr">
        <is>
          <t>Labor Claims [Member]</t>
        </is>
      </c>
    </row>
    <row r="5">
      <c r="A5" s="3" t="inlineStr">
        <is>
          <t>IfrsStatementLineItems [Line Items]</t>
        </is>
      </c>
    </row>
    <row r="6">
      <c r="A6" s="4" t="inlineStr">
        <is>
          <t>[custom:LongtermLegalProceedingsProvision1-0]</t>
        </is>
      </c>
      <c r="B6" s="6" t="n">
        <v>258128</v>
      </c>
      <c r="C6" s="6" t="n">
        <v>280066</v>
      </c>
    </row>
    <row r="7">
      <c r="A7" s="4" t="inlineStr">
        <is>
          <t>Tax Claims [Member] | Normal Operation [Member]</t>
        </is>
      </c>
    </row>
    <row r="8">
      <c r="A8" s="3" t="inlineStr">
        <is>
          <t>IfrsStatementLineItems [Line Items]</t>
        </is>
      </c>
    </row>
    <row r="9">
      <c r="A9" s="4" t="inlineStr">
        <is>
          <t>[custom:LongtermLegalProceedingsProvision1-0]</t>
        </is>
      </c>
      <c r="B9" s="6" t="n">
        <v>698601</v>
      </c>
      <c r="C9" s="6" t="n">
        <v>692735</v>
      </c>
    </row>
    <row r="10">
      <c r="A10" s="4" t="inlineStr">
        <is>
          <t>Tax Claims [Member] | Normal Operation [Member] | I R And C S L [Member]</t>
        </is>
      </c>
    </row>
    <row r="11">
      <c r="A11" s="3" t="inlineStr">
        <is>
          <t>IfrsStatementLineItems [Line Items]</t>
        </is>
      </c>
    </row>
    <row r="12">
      <c r="A12" s="4" t="inlineStr">
        <is>
          <t>[custom:LongtermLegalProceedingsProvision1-0]</t>
        </is>
      </c>
      <c r="B12" s="6" t="n">
        <v>53326</v>
      </c>
      <c r="C12" s="6" t="n">
        <v>61342</v>
      </c>
    </row>
    <row r="13">
      <c r="A13" s="4" t="inlineStr">
        <is>
          <t>Tax Claims [Member] | Normal Operation [Member] | P I S And C O F I N S [Member]</t>
        </is>
      </c>
    </row>
    <row r="14">
      <c r="A14" s="3" t="inlineStr">
        <is>
          <t>IfrsStatementLineItems [Line Items]</t>
        </is>
      </c>
    </row>
    <row r="15">
      <c r="A15" s="4" t="inlineStr">
        <is>
          <t>[custom:LongtermLegalProceedingsProvision1-0]</t>
        </is>
      </c>
      <c r="B15" s="6" t="n">
        <v>294720</v>
      </c>
      <c r="C15" s="6" t="n">
        <v>291783</v>
      </c>
    </row>
    <row r="16">
      <c r="A16" s="4" t="inlineStr">
        <is>
          <t>Tax Claims [Member] | Normal Operation [Member] | I C M S [Member]</t>
        </is>
      </c>
    </row>
    <row r="17">
      <c r="A17" s="3" t="inlineStr">
        <is>
          <t>IfrsStatementLineItems [Line Items]</t>
        </is>
      </c>
    </row>
    <row r="18">
      <c r="A18" s="4" t="inlineStr">
        <is>
          <t>[custom:LongtermLegalProceedingsProvision1-0]</t>
        </is>
      </c>
      <c r="B18" s="6" t="n">
        <v>328175</v>
      </c>
      <c r="C18" s="6" t="n">
        <v>319851</v>
      </c>
    </row>
    <row r="19">
      <c r="A19" s="4" t="inlineStr">
        <is>
          <t>Tax Claims [Member] | Normal Operation [Member] | Other Tax Claims [Member]</t>
        </is>
      </c>
    </row>
    <row r="20">
      <c r="A20" s="3" t="inlineStr">
        <is>
          <t>IfrsStatementLineItems [Line Items]</t>
        </is>
      </c>
    </row>
    <row r="21">
      <c r="A21" s="4" t="inlineStr">
        <is>
          <t>[custom:LongtermLegalProceedingsProvision1-0]</t>
        </is>
      </c>
      <c r="B21" s="6" t="n">
        <v>22380</v>
      </c>
      <c r="C21" s="6" t="n">
        <v>19759</v>
      </c>
    </row>
    <row r="22">
      <c r="A22" s="4" t="inlineStr">
        <is>
          <t>Corporate Claims [Member]</t>
        </is>
      </c>
    </row>
    <row r="23">
      <c r="A23" s="3" t="inlineStr">
        <is>
          <t>IfrsStatementLineItems [Line Items]</t>
        </is>
      </c>
    </row>
    <row r="24">
      <c r="A24" s="4" t="inlineStr">
        <is>
          <t>[custom:LongtermLegalProceedingsProvision1-0]</t>
        </is>
      </c>
      <c r="B24" s="6" t="n">
        <v>91148</v>
      </c>
      <c r="C24" s="6" t="n">
        <v>126057</v>
      </c>
    </row>
    <row r="25">
      <c r="A25" s="4" t="inlineStr">
        <is>
          <t>Civil Claims And Other [Member]</t>
        </is>
      </c>
    </row>
    <row r="26">
      <c r="A26" s="3" t="inlineStr">
        <is>
          <t>IfrsStatementLineItems [Line Items]</t>
        </is>
      </c>
    </row>
    <row r="27">
      <c r="A27" s="4" t="inlineStr">
        <is>
          <t>[custom:LongtermLegalProceedingsProvision1-0]</t>
        </is>
      </c>
      <c r="B27" s="5" t="inlineStr">
        <is>
          <t>R$ 72593</t>
        </is>
      </c>
      <c r="C27" s="5" t="inlineStr">
        <is>
          <t>R$ 52229</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22.2 Claims and contingent liabilities with possible chance of loss (Details) - BRL (R$) R$ in Thousands</t>
        </is>
      </c>
      <c r="B1" s="2" t="inlineStr">
        <is>
          <t>Sep. 30, 2021</t>
        </is>
      </c>
      <c r="C1" s="2" t="inlineStr">
        <is>
          <t>Dec. 31, 2020</t>
        </is>
      </c>
    </row>
    <row r="2">
      <c r="A2" s="3" t="inlineStr">
        <is>
          <t>IfrsStatementLineItems [Line Items]</t>
        </is>
      </c>
    </row>
    <row r="3">
      <c r="A3" s="4" t="inlineStr">
        <is>
          <t>Claims with possible chance of loss</t>
        </is>
      </c>
      <c r="B3" s="5" t="inlineStr">
        <is>
          <t>R$ 17456827</t>
        </is>
      </c>
      <c r="C3" s="5" t="inlineStr">
        <is>
          <t>R$ 15445656</t>
        </is>
      </c>
    </row>
    <row r="4">
      <c r="A4" s="4" t="inlineStr">
        <is>
          <t>Tax Claims [Member]</t>
        </is>
      </c>
    </row>
    <row r="5">
      <c r="A5" s="3" t="inlineStr">
        <is>
          <t>IfrsStatementLineItems [Line Items]</t>
        </is>
      </c>
    </row>
    <row r="6">
      <c r="A6" s="4" t="inlineStr">
        <is>
          <t>Claims with possible chance of loss</t>
        </is>
      </c>
      <c r="B6" s="6" t="n">
        <v>12298220</v>
      </c>
      <c r="C6" s="6" t="n">
        <v>11911746</v>
      </c>
    </row>
    <row r="7">
      <c r="A7" s="4" t="inlineStr">
        <is>
          <t>Civil Claims One [Member]</t>
        </is>
      </c>
    </row>
    <row r="8">
      <c r="A8" s="3" t="inlineStr">
        <is>
          <t>IfrsStatementLineItems [Line Items]</t>
        </is>
      </c>
    </row>
    <row r="9">
      <c r="A9" s="4" t="inlineStr">
        <is>
          <t>Claims with possible chance of loss</t>
        </is>
      </c>
      <c r="B9" s="6" t="n">
        <v>2505968</v>
      </c>
      <c r="C9" s="6" t="n">
        <v>796712</v>
      </c>
    </row>
    <row r="10">
      <c r="A10" s="4" t="inlineStr">
        <is>
          <t>Civil Claims Two [Member]</t>
        </is>
      </c>
    </row>
    <row r="11">
      <c r="A11" s="3" t="inlineStr">
        <is>
          <t>IfrsStatementLineItems [Line Items]</t>
        </is>
      </c>
    </row>
    <row r="12">
      <c r="A12" s="4" t="inlineStr">
        <is>
          <t>Claims with possible chance of loss</t>
        </is>
      </c>
      <c r="B12" s="6" t="n">
        <v>720811</v>
      </c>
      <c r="C12" s="6" t="n">
        <v>708120</v>
      </c>
    </row>
    <row r="13">
      <c r="A13" s="4" t="inlineStr">
        <is>
          <t>Labor Claims [Member]</t>
        </is>
      </c>
    </row>
    <row r="14">
      <c r="A14" s="3" t="inlineStr">
        <is>
          <t>IfrsStatementLineItems [Line Items]</t>
        </is>
      </c>
    </row>
    <row r="15">
      <c r="A15" s="4" t="inlineStr">
        <is>
          <t>Claims with possible chance of loss</t>
        </is>
      </c>
      <c r="B15" s="6" t="n">
        <v>685803</v>
      </c>
      <c r="C15" s="6" t="n">
        <v>663448</v>
      </c>
    </row>
    <row r="16">
      <c r="A16" s="4" t="inlineStr">
        <is>
          <t>Environmental Claims [Member]</t>
        </is>
      </c>
    </row>
    <row r="17">
      <c r="A17" s="3" t="inlineStr">
        <is>
          <t>IfrsStatementLineItems [Line Items]</t>
        </is>
      </c>
    </row>
    <row r="18">
      <c r="A18" s="4" t="inlineStr">
        <is>
          <t>Claims with possible chance of loss</t>
        </is>
      </c>
      <c r="B18" s="6" t="n">
        <v>567519</v>
      </c>
      <c r="C18" s="6" t="n">
        <v>507973</v>
      </c>
    </row>
    <row r="19">
      <c r="A19" s="4" t="inlineStr">
        <is>
          <t>Social Security Claims [Member]</t>
        </is>
      </c>
    </row>
    <row r="20">
      <c r="A20" s="3" t="inlineStr">
        <is>
          <t>IfrsStatementLineItems [Line Items]</t>
        </is>
      </c>
    </row>
    <row r="21">
      <c r="A21" s="4" t="inlineStr">
        <is>
          <t>Claims with possible chance of loss</t>
        </is>
      </c>
      <c r="B21" s="6" t="n">
        <v>351219</v>
      </c>
      <c r="C21" s="6" t="n">
        <v>326730</v>
      </c>
    </row>
    <row r="22">
      <c r="A22" s="4" t="inlineStr">
        <is>
          <t>Other Lawsuits [Member]</t>
        </is>
      </c>
    </row>
    <row r="23">
      <c r="A23" s="3" t="inlineStr">
        <is>
          <t>IfrsStatementLineItems [Line Items]</t>
        </is>
      </c>
    </row>
    <row r="24">
      <c r="A24" s="4" t="inlineStr">
        <is>
          <t>Claims with possible chance of loss</t>
        </is>
      </c>
      <c r="B24" s="5" t="inlineStr">
        <is>
          <t>R$ 327287</t>
        </is>
      </c>
      <c r="C24" s="5" t="inlineStr">
        <is>
          <t>R$ 530927</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Provisions for legal proceedings (Details Narrative)</t>
        </is>
      </c>
      <c r="B1" s="2" t="inlineStr">
        <is>
          <t>9 Months Ended</t>
        </is>
      </c>
    </row>
    <row r="2">
      <c r="B2" s="2" t="inlineStr">
        <is>
          <t>Sep. 30, 2021BRL (R$)</t>
        </is>
      </c>
    </row>
    <row r="3">
      <c r="A3" s="3" t="inlineStr">
        <is>
          <t>Provisions For Legal Proceedings</t>
        </is>
      </c>
    </row>
    <row r="4">
      <c r="A4" s="4" t="inlineStr">
        <is>
          <t>Adjusted value of cases</t>
        </is>
      </c>
      <c r="B4" s="5" t="inlineStr">
        <is>
          <t>R$ 177337</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The Company has paid approximately R$2,752,711, distributed as shown below: (Details) - Leniency Agreements [Member] - BRL (R$) R$ in Thousands</t>
        </is>
      </c>
      <c r="B1" s="2" t="inlineStr">
        <is>
          <t>Jun. 30, 2021</t>
        </is>
      </c>
      <c r="C1" s="2" t="inlineStr">
        <is>
          <t>Jun. 28, 2018</t>
        </is>
      </c>
      <c r="D1" s="2" t="inlineStr">
        <is>
          <t>Jan. 30, 2018</t>
        </is>
      </c>
      <c r="E1" s="2" t="inlineStr">
        <is>
          <t>Apr. 27, 2017</t>
        </is>
      </c>
      <c r="F1" s="2" t="inlineStr">
        <is>
          <t>Feb. 08, 2017</t>
        </is>
      </c>
    </row>
    <row r="2">
      <c r="A2" s="3" t="inlineStr">
        <is>
          <t>IfrsStatementLineItems [Line Items]</t>
        </is>
      </c>
    </row>
    <row r="3">
      <c r="A3" s="4" t="inlineStr">
        <is>
          <t>Settlement amount</t>
        </is>
      </c>
      <c r="E3" s="5" t="inlineStr">
        <is>
          <t>R$ 2752711</t>
        </is>
      </c>
    </row>
    <row r="4">
      <c r="A4" s="4" t="inlineStr">
        <is>
          <t>United States of America, Dollars</t>
        </is>
      </c>
    </row>
    <row r="5">
      <c r="A5" s="3" t="inlineStr">
        <is>
          <t>IfrsStatementLineItems [Line Items]</t>
        </is>
      </c>
    </row>
    <row r="6">
      <c r="A6" s="4" t="inlineStr">
        <is>
          <t>Settlement amount</t>
        </is>
      </c>
      <c r="E6" s="6" t="n">
        <v>159894</v>
      </c>
    </row>
    <row r="7">
      <c r="A7" s="4" t="inlineStr">
        <is>
          <t>Federal Controller General And Attorney Generall Agreement [Member]</t>
        </is>
      </c>
    </row>
    <row r="8">
      <c r="A8" s="3" t="inlineStr">
        <is>
          <t>IfrsStatementLineItems [Line Items]</t>
        </is>
      </c>
    </row>
    <row r="9">
      <c r="A9" s="4" t="inlineStr">
        <is>
          <t>Settlement amount</t>
        </is>
      </c>
      <c r="B9" s="5" t="inlineStr">
        <is>
          <t>R$ 559896</t>
        </is>
      </c>
      <c r="F9" s="5" t="inlineStr">
        <is>
          <t>R$ 559896</t>
        </is>
      </c>
    </row>
    <row r="10">
      <c r="A10" s="4" t="inlineStr">
        <is>
          <t>Department Of Justice [Member]</t>
        </is>
      </c>
    </row>
    <row r="11">
      <c r="A11" s="3" t="inlineStr">
        <is>
          <t>IfrsStatementLineItems [Line Items]</t>
        </is>
      </c>
    </row>
    <row r="12">
      <c r="A12" s="4" t="inlineStr">
        <is>
          <t>Settlement amount</t>
        </is>
      </c>
      <c r="F12" s="6" t="n">
        <v>296591</v>
      </c>
    </row>
    <row r="13">
      <c r="A13" s="4" t="inlineStr">
        <is>
          <t>Department Of Justice [Member] | United States of America, Dollars</t>
        </is>
      </c>
    </row>
    <row r="14">
      <c r="A14" s="3" t="inlineStr">
        <is>
          <t>IfrsStatementLineItems [Line Items]</t>
        </is>
      </c>
    </row>
    <row r="15">
      <c r="A15" s="4" t="inlineStr">
        <is>
          <t>Settlement amount</t>
        </is>
      </c>
      <c r="F15" s="5" t="inlineStr">
        <is>
          <t>R$ 94894</t>
        </is>
      </c>
    </row>
    <row r="16">
      <c r="A16" s="4" t="inlineStr">
        <is>
          <t>Swiss Office [Member]</t>
        </is>
      </c>
    </row>
    <row r="17">
      <c r="A17" s="3" t="inlineStr">
        <is>
          <t>IfrsStatementLineItems [Line Items]</t>
        </is>
      </c>
    </row>
    <row r="18">
      <c r="A18" s="4" t="inlineStr">
        <is>
          <t>Settlement amount</t>
        </is>
      </c>
      <c r="C18" s="5" t="inlineStr">
        <is>
          <t>R$ 407300</t>
        </is>
      </c>
    </row>
    <row r="19">
      <c r="A19" s="4" t="inlineStr">
        <is>
          <t>Swiss Office [Member] | Switzerland, Francs</t>
        </is>
      </c>
    </row>
    <row r="20">
      <c r="A20" s="3" t="inlineStr">
        <is>
          <t>IfrsStatementLineItems [Line Items]</t>
        </is>
      </c>
    </row>
    <row r="21">
      <c r="A21" s="4" t="inlineStr">
        <is>
          <t>Settlement amount</t>
        </is>
      </c>
      <c r="B21" s="5" t="inlineStr">
        <is>
          <t>R$ 94500</t>
        </is>
      </c>
    </row>
    <row r="22">
      <c r="A22" s="4" t="inlineStr">
        <is>
          <t>Federal Prosecution Office [Member]</t>
        </is>
      </c>
    </row>
    <row r="23">
      <c r="A23" s="3" t="inlineStr">
        <is>
          <t>IfrsStatementLineItems [Line Items]</t>
        </is>
      </c>
    </row>
    <row r="24">
      <c r="A24" s="4" t="inlineStr">
        <is>
          <t>Settlement amount</t>
        </is>
      </c>
      <c r="D24" s="5" t="inlineStr">
        <is>
          <t>R$ 1282464</t>
        </is>
      </c>
    </row>
    <row r="25">
      <c r="A25" s="4" t="inlineStr">
        <is>
          <t>Securities And Exchange Commission [Member]</t>
        </is>
      </c>
    </row>
    <row r="26">
      <c r="A26" s="3" t="inlineStr">
        <is>
          <t>IfrsStatementLineItems [Line Items]</t>
        </is>
      </c>
    </row>
    <row r="27">
      <c r="A27" s="4" t="inlineStr">
        <is>
          <t>Settlement amount</t>
        </is>
      </c>
      <c r="E27" s="6" t="n">
        <v>206460</v>
      </c>
    </row>
    <row r="28">
      <c r="A28" s="4" t="inlineStr">
        <is>
          <t>Securities And Exchange Commission [Member] | United States of America, Dollars</t>
        </is>
      </c>
    </row>
    <row r="29">
      <c r="A29" s="3" t="inlineStr">
        <is>
          <t>IfrsStatementLineItems [Line Items]</t>
        </is>
      </c>
    </row>
    <row r="30">
      <c r="A30" s="4" t="inlineStr">
        <is>
          <t>Settlement amount</t>
        </is>
      </c>
      <c r="E30" s="5" t="inlineStr">
        <is>
          <t>R$ 65000</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8" customWidth="1" min="2" max="2"/>
    <col width="20" customWidth="1" min="3" max="3"/>
    <col width="14" customWidth="1" min="4" max="4"/>
  </cols>
  <sheetData>
    <row r="1">
      <c r="A1" s="1" t="inlineStr">
        <is>
          <t>Leniency agreement with authorities (Details Narrative) - BRL (R$)</t>
        </is>
      </c>
      <c r="B1" s="2" t="inlineStr">
        <is>
          <t>Apr. 27, 2017</t>
        </is>
      </c>
      <c r="C1" s="2" t="inlineStr">
        <is>
          <t>Dec. 31, 2016</t>
        </is>
      </c>
      <c r="D1" s="2" t="inlineStr">
        <is>
          <t>Sep. 30, 2021</t>
        </is>
      </c>
    </row>
    <row r="2">
      <c r="A2" s="3" t="inlineStr">
        <is>
          <t>IfrsStatementLineItems [Line Items]</t>
        </is>
      </c>
    </row>
    <row r="3">
      <c r="A3" s="4" t="inlineStr">
        <is>
          <t>Outstanding amount</t>
        </is>
      </c>
      <c r="D3" s="6" t="n">
        <v>1103548</v>
      </c>
    </row>
    <row r="4">
      <c r="A4" s="4" t="inlineStr">
        <is>
          <t>Leniency Agreements [Member]</t>
        </is>
      </c>
    </row>
    <row r="5">
      <c r="A5" s="3" t="inlineStr">
        <is>
          <t>IfrsStatementLineItems [Line Items]</t>
        </is>
      </c>
    </row>
    <row r="6">
      <c r="A6" s="4" t="inlineStr">
        <is>
          <t>Settlement amount</t>
        </is>
      </c>
      <c r="B6" s="5" t="inlineStr">
        <is>
          <t>R$ 2752711000</t>
        </is>
      </c>
    </row>
    <row r="7">
      <c r="A7" s="4" t="inlineStr">
        <is>
          <t>Leniency Agreements [Member] | United States of America, Dollars</t>
        </is>
      </c>
    </row>
    <row r="8">
      <c r="A8" s="3" t="inlineStr">
        <is>
          <t>IfrsStatementLineItems [Line Items]</t>
        </is>
      </c>
    </row>
    <row r="9">
      <c r="A9" s="4" t="inlineStr">
        <is>
          <t>Settlement amount</t>
        </is>
      </c>
      <c r="B9" s="5" t="inlineStr">
        <is>
          <t>R$ 159894000</t>
        </is>
      </c>
    </row>
    <row r="10">
      <c r="A10" s="4" t="inlineStr">
        <is>
          <t>Leniency Agreements [Member] | Federal Prosecution Office And U S Swiss Authorities [Member]</t>
        </is>
      </c>
    </row>
    <row r="11">
      <c r="A11" s="3" t="inlineStr">
        <is>
          <t>IfrsStatementLineItems [Line Items]</t>
        </is>
      </c>
    </row>
    <row r="12">
      <c r="A12" s="4" t="inlineStr">
        <is>
          <t>Settlement amount</t>
        </is>
      </c>
      <c r="C12" s="5" t="inlineStr">
        <is>
          <t>R$ 3100000000</t>
        </is>
      </c>
    </row>
    <row r="13">
      <c r="A13" s="4" t="inlineStr">
        <is>
          <t>Leniency Agreements [Member] | Federal Prosecution Office And U S Swiss Authorities [Member] | United States of America, Dollars</t>
        </is>
      </c>
    </row>
    <row r="14">
      <c r="A14" s="3" t="inlineStr">
        <is>
          <t>IfrsStatementLineItems [Line Items]</t>
        </is>
      </c>
    </row>
    <row r="15">
      <c r="A15" s="4" t="inlineStr">
        <is>
          <t>Settlement amount</t>
        </is>
      </c>
      <c r="C15" s="6" t="n">
        <v>957000000</v>
      </c>
    </row>
    <row r="16">
      <c r="A16" s="4" t="inlineStr">
        <is>
          <t>Federal Controller General And Attorney Generall Agreement [Member]</t>
        </is>
      </c>
    </row>
    <row r="17">
      <c r="A17" s="3" t="inlineStr">
        <is>
          <t>IfrsStatementLineItems [Line Items]</t>
        </is>
      </c>
    </row>
    <row r="18">
      <c r="A18" s="4" t="inlineStr">
        <is>
          <t>Settlement amount</t>
        </is>
      </c>
      <c r="C18" s="5" t="inlineStr">
        <is>
          <t>R$ 409877000000</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he following table shows the changes in the provision in the period: (Details) - BRL (R$) R$ in Thousands</t>
        </is>
      </c>
      <c r="B1" s="2" t="inlineStr">
        <is>
          <t>9 Months Ended</t>
        </is>
      </c>
    </row>
    <row r="2">
      <c r="B2" s="2" t="inlineStr">
        <is>
          <t>Sep. 30, 2021</t>
        </is>
      </c>
      <c r="C2" s="2" t="inlineStr">
        <is>
          <t>Dec. 31, 2020</t>
        </is>
      </c>
    </row>
    <row r="3">
      <c r="A3" s="3" t="inlineStr">
        <is>
          <t>IfrsStatementLineItems [Line Items]</t>
        </is>
      </c>
    </row>
    <row r="4">
      <c r="A4" s="4" t="inlineStr">
        <is>
          <t>Provision</t>
        </is>
      </c>
      <c r="B4" s="5" t="inlineStr">
        <is>
          <t>R$ 8045477</t>
        </is>
      </c>
      <c r="C4" s="5" t="inlineStr">
        <is>
          <t>R$ 9175777</t>
        </is>
      </c>
    </row>
    <row r="5">
      <c r="A5" s="4" t="inlineStr">
        <is>
          <t>Alagoas [Member]</t>
        </is>
      </c>
    </row>
    <row r="6">
      <c r="A6" s="3" t="inlineStr">
        <is>
          <t>IfrsStatementLineItems [Line Items]</t>
        </is>
      </c>
    </row>
    <row r="7">
      <c r="A7" s="4" t="inlineStr">
        <is>
          <t>Balance at beginning</t>
        </is>
      </c>
      <c r="B7" s="6" t="n">
        <v>9175777</v>
      </c>
    </row>
    <row r="8">
      <c r="A8" s="4" t="inlineStr">
        <is>
          <t>Reversal</t>
        </is>
      </c>
      <c r="B8" s="6" t="n">
        <v>835332</v>
      </c>
    </row>
    <row r="9">
      <c r="A9" s="4" t="inlineStr">
        <is>
          <t>Payments and reclassifications</t>
        </is>
      </c>
      <c r="B9" s="6" t="n">
        <v>-2018118</v>
      </c>
    </row>
    <row r="10">
      <c r="A10" s="4" t="inlineStr">
        <is>
          <t>Realization of present value adjustment</t>
        </is>
      </c>
      <c r="B10" s="6" t="n">
        <v>52486</v>
      </c>
    </row>
    <row r="11">
      <c r="A11" s="4" t="inlineStr">
        <is>
          <t>Balance at ending</t>
        </is>
      </c>
      <c r="B11" s="6" t="n">
        <v>8045477</v>
      </c>
    </row>
    <row r="12">
      <c r="A12" s="4" t="inlineStr">
        <is>
          <t>Current liability</t>
        </is>
      </c>
      <c r="B12" s="6" t="n">
        <v>5002811</v>
      </c>
    </row>
    <row r="13">
      <c r="A13" s="4" t="inlineStr">
        <is>
          <t>Non-current liability</t>
        </is>
      </c>
      <c r="B13" s="6" t="n">
        <v>3042666</v>
      </c>
    </row>
    <row r="14">
      <c r="A14" s="4" t="inlineStr">
        <is>
          <t>Provision</t>
        </is>
      </c>
      <c r="B14" s="5" t="inlineStr">
        <is>
          <t>R$ 8045477</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Geological event - Alagoas (Details Narrative) - BRL (R$) R$ in Thousands</t>
        </is>
      </c>
      <c r="B1" s="2" t="inlineStr">
        <is>
          <t>9 Months Ended</t>
        </is>
      </c>
      <c r="C1" s="2" t="inlineStr">
        <is>
          <t>12 Months Ended</t>
        </is>
      </c>
    </row>
    <row r="2">
      <c r="B2" s="2" t="inlineStr">
        <is>
          <t>Sep. 30, 2021</t>
        </is>
      </c>
      <c r="C2" s="2" t="inlineStr">
        <is>
          <t>Dec. 31, 2020</t>
        </is>
      </c>
    </row>
    <row r="3">
      <c r="A3" s="3" t="inlineStr">
        <is>
          <t>IfrsStatementLineItems [Line Items]</t>
        </is>
      </c>
    </row>
    <row r="4">
      <c r="A4" s="4" t="inlineStr">
        <is>
          <t>Provision</t>
        </is>
      </c>
      <c r="B4" s="5" t="inlineStr">
        <is>
          <t>R$ 8045477</t>
        </is>
      </c>
      <c r="C4" s="5" t="inlineStr">
        <is>
          <t>R$ 9175777</t>
        </is>
      </c>
    </row>
    <row r="5">
      <c r="A5" s="4" t="inlineStr">
        <is>
          <t>Provision of current liabilities</t>
        </is>
      </c>
      <c r="B5" s="6" t="n">
        <v>5002811</v>
      </c>
      <c r="C5" s="6" t="n">
        <v>4349931</v>
      </c>
    </row>
    <row r="6">
      <c r="A6" s="4" t="inlineStr">
        <is>
          <t>Provision of non-current liabilities</t>
        </is>
      </c>
      <c r="B6" s="6" t="n">
        <v>3042666</v>
      </c>
      <c r="C6" s="5" t="inlineStr">
        <is>
          <t>R$ 4825846</t>
        </is>
      </c>
    </row>
    <row r="7">
      <c r="A7" s="4" t="inlineStr">
        <is>
          <t>Provision accrued amount</t>
        </is>
      </c>
      <c r="B7" s="6" t="n">
        <v>3865006</v>
      </c>
    </row>
    <row r="8">
      <c r="A8" s="4" t="inlineStr">
        <is>
          <t>Description of reparation for social-environmental</t>
        </is>
      </c>
      <c r="C8" s="4" t="inlineStr">
        <is>
          <t>allocating R$1,580,000 for the adoption of actions
and measures in vacated areas, urban mobility and social compensation actions, of which R$300 million going to indemnification for social
damages and collective pain and suffering and possible contingencies related to the actions in the vacated areas and urban mobility actions</t>
        </is>
      </c>
    </row>
    <row r="9">
      <c r="A9" s="4" t="inlineStr">
        <is>
          <t>Technical Cooperation Agreement [Member] | Alagoas State Federal Prosecution Office [Member]</t>
        </is>
      </c>
    </row>
    <row r="10">
      <c r="A10" s="3" t="inlineStr">
        <is>
          <t>IfrsStatementLineItems [Line Items]</t>
        </is>
      </c>
    </row>
    <row r="11">
      <c r="A11" s="4" t="inlineStr">
        <is>
          <t>Net of adjustment to present value</t>
        </is>
      </c>
      <c r="B11" s="5" t="inlineStr">
        <is>
          <t>R$ 3849836</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Long-term incentive (“LTI”) plan (Details Narrative) - BRL (R$) R$ in Thousands</t>
        </is>
      </c>
      <c r="B1" s="2" t="inlineStr">
        <is>
          <t>Apr. 14, 2021</t>
        </is>
      </c>
      <c r="C1" s="2" t="inlineStr">
        <is>
          <t>Sep. 30, 2021</t>
        </is>
      </c>
    </row>
    <row r="2">
      <c r="A2" s="3" t="inlineStr">
        <is>
          <t>IfrsStatementLineItems [Line Items]</t>
        </is>
      </c>
    </row>
    <row r="3">
      <c r="A3" s="4" t="inlineStr">
        <is>
          <t>Description of transfer of profit to legal reserve</t>
        </is>
      </c>
      <c r="C3" s="4" t="inlineStr">
        <is>
          <t>the LTI Program 2018 was fully settled with the delivery of shares in Braskem
S.A. held in treasury. Consequently, the difference between the historical cost of the shares held in treasury (R$11,507) and the amount
recorded at OCI (R$14,980) was transferred to capital reserve</t>
        </is>
      </c>
    </row>
    <row r="4">
      <c r="A4" s="4" t="inlineStr">
        <is>
          <t>Treasury shares [member] | L T I Program [Member]</t>
        </is>
      </c>
    </row>
    <row r="5">
      <c r="A5" s="3" t="inlineStr">
        <is>
          <t>IfrsStatementLineItems [Line Items]</t>
        </is>
      </c>
    </row>
    <row r="6">
      <c r="A6" s="4" t="inlineStr">
        <is>
          <t>Issue of shares</t>
        </is>
      </c>
      <c r="B6" s="5" t="inlineStr">
        <is>
          <t>R$ 847000</t>
        </is>
      </c>
      <c r="C6" s="5" t="inlineStr">
        <is>
          <t>R$ 322712</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52" customWidth="1" min="1" max="1"/>
    <col width="36" customWidth="1" min="2" max="2"/>
    <col width="13" customWidth="1" min="3" max="3"/>
  </cols>
  <sheetData>
    <row r="1">
      <c r="A1" s="1" t="inlineStr">
        <is>
          <t>Schedule of shares distributed (Details)</t>
        </is>
      </c>
      <c r="B1" s="2" t="inlineStr">
        <is>
          <t>Sep. 30, 2021shares</t>
        </is>
      </c>
    </row>
    <row r="2">
      <c r="A2" s="3" t="inlineStr">
        <is>
          <t>IfrsStatementLineItems [Line Items]</t>
        </is>
      </c>
    </row>
    <row r="3">
      <c r="A3" s="4" t="inlineStr">
        <is>
          <t>Shares outstanding</t>
        </is>
      </c>
      <c r="B3" s="6" t="n">
        <v>797218554</v>
      </c>
    </row>
    <row r="4">
      <c r="A4" s="4" t="inlineStr">
        <is>
          <t>Percent of shares outstanding</t>
        </is>
      </c>
      <c r="B4" s="4" t="inlineStr">
        <is>
          <t>99.99%</t>
        </is>
      </c>
    </row>
    <row r="5">
      <c r="A5" s="4" t="inlineStr">
        <is>
          <t>Authorised</t>
        </is>
      </c>
      <c r="B5" s="6" t="n">
        <v>1152937970</v>
      </c>
    </row>
    <row r="6">
      <c r="A6" s="4" t="inlineStr">
        <is>
          <t>Treasury shares [member]</t>
        </is>
      </c>
    </row>
    <row r="7">
      <c r="A7" s="3" t="inlineStr">
        <is>
          <t>IfrsStatementLineItems [Line Items]</t>
        </is>
      </c>
    </row>
    <row r="8">
      <c r="A8" s="4" t="inlineStr">
        <is>
          <t>Shares outstanding</t>
        </is>
      </c>
      <c r="B8" s="6" t="n">
        <v>902166</v>
      </c>
    </row>
    <row r="9">
      <c r="A9" s="4" t="inlineStr">
        <is>
          <t>Percent of shares outstanding</t>
        </is>
      </c>
      <c r="B9" s="4" t="inlineStr">
        <is>
          <t>0.11%</t>
        </is>
      </c>
    </row>
    <row r="10">
      <c r="A10" s="4" t="inlineStr">
        <is>
          <t>Novonor [Member]</t>
        </is>
      </c>
    </row>
    <row r="11">
      <c r="A11" s="3" t="inlineStr">
        <is>
          <t>IfrsStatementLineItems [Line Items]</t>
        </is>
      </c>
    </row>
    <row r="12">
      <c r="A12" s="4" t="inlineStr">
        <is>
          <t>Shares outstanding</t>
        </is>
      </c>
      <c r="B12" s="6" t="n">
        <v>305517121</v>
      </c>
    </row>
    <row r="13">
      <c r="A13" s="4" t="inlineStr">
        <is>
          <t>Percent of shares outstanding</t>
        </is>
      </c>
      <c r="B13" s="4" t="inlineStr">
        <is>
          <t>38.32%</t>
        </is>
      </c>
    </row>
    <row r="14">
      <c r="A14" s="4" t="inlineStr">
        <is>
          <t>Petrobras [member]</t>
        </is>
      </c>
    </row>
    <row r="15">
      <c r="A15" s="3" t="inlineStr">
        <is>
          <t>IfrsStatementLineItems [Line Items]</t>
        </is>
      </c>
    </row>
    <row r="16">
      <c r="A16" s="4" t="inlineStr">
        <is>
          <t>Shares outstanding</t>
        </is>
      </c>
      <c r="B16" s="6" t="n">
        <v>288188691</v>
      </c>
    </row>
    <row r="17">
      <c r="A17" s="4" t="inlineStr">
        <is>
          <t>Percent of shares outstanding</t>
        </is>
      </c>
      <c r="B17" s="4" t="inlineStr">
        <is>
          <t>36.15%</t>
        </is>
      </c>
    </row>
    <row r="18">
      <c r="A18" s="4" t="inlineStr">
        <is>
          <t>Adrs [Member]</t>
        </is>
      </c>
    </row>
    <row r="19">
      <c r="A19" s="3" t="inlineStr">
        <is>
          <t>IfrsStatementLineItems [Line Items]</t>
        </is>
      </c>
    </row>
    <row r="20">
      <c r="A20" s="4" t="inlineStr">
        <is>
          <t>Shares outstanding</t>
        </is>
      </c>
      <c r="B20" s="6" t="n">
        <v>36472430</v>
      </c>
      <c r="C20" s="4" t="inlineStr">
        <is>
          <t>[1]</t>
        </is>
      </c>
    </row>
    <row r="21">
      <c r="A21" s="4" t="inlineStr">
        <is>
          <t>Percent of shares outstanding</t>
        </is>
      </c>
      <c r="B21" s="4" t="inlineStr">
        <is>
          <t>4.57%</t>
        </is>
      </c>
      <c r="C21" s="4" t="inlineStr">
        <is>
          <t>[1]</t>
        </is>
      </c>
    </row>
    <row r="22">
      <c r="A22" s="4" t="inlineStr">
        <is>
          <t>Other 2 [Member]</t>
        </is>
      </c>
    </row>
    <row r="23">
      <c r="A23" s="3" t="inlineStr">
        <is>
          <t>IfrsStatementLineItems [Line Items]</t>
        </is>
      </c>
    </row>
    <row r="24">
      <c r="A24" s="4" t="inlineStr">
        <is>
          <t>Shares outstanding</t>
        </is>
      </c>
      <c r="B24" s="6" t="n">
        <v>166138146</v>
      </c>
    </row>
    <row r="25">
      <c r="A25" s="4" t="inlineStr">
        <is>
          <t>Percent of shares outstanding</t>
        </is>
      </c>
      <c r="B25" s="4" t="inlineStr">
        <is>
          <t>20.84%</t>
        </is>
      </c>
    </row>
    <row r="26">
      <c r="A26" s="4" t="inlineStr">
        <is>
          <t>Total</t>
        </is>
      </c>
    </row>
    <row r="27">
      <c r="A27" s="3" t="inlineStr">
        <is>
          <t>IfrsStatementLineItems [Line Items]</t>
        </is>
      </c>
    </row>
    <row r="28">
      <c r="A28" s="4" t="inlineStr">
        <is>
          <t>Shares outstanding</t>
        </is>
      </c>
      <c r="B28" s="6" t="n">
        <v>796316388</v>
      </c>
    </row>
    <row r="29">
      <c r="A29" s="4" t="inlineStr">
        <is>
          <t>Percent of shares outstanding</t>
        </is>
      </c>
      <c r="B29" s="4" t="inlineStr">
        <is>
          <t>99.88%</t>
        </is>
      </c>
    </row>
    <row r="30">
      <c r="A30" s="4" t="inlineStr">
        <is>
          <t>Common</t>
        </is>
      </c>
    </row>
    <row r="31">
      <c r="A31" s="3" t="inlineStr">
        <is>
          <t>IfrsStatementLineItems [Line Items]</t>
        </is>
      </c>
    </row>
    <row r="32">
      <c r="A32" s="4" t="inlineStr">
        <is>
          <t>Shares outstanding</t>
        </is>
      </c>
      <c r="B32" s="6" t="n">
        <v>451668652</v>
      </c>
    </row>
    <row r="33">
      <c r="A33" s="4" t="inlineStr">
        <is>
          <t>Percent of shares outstanding</t>
        </is>
      </c>
      <c r="B33" s="4" t="inlineStr">
        <is>
          <t>100.00%</t>
        </is>
      </c>
    </row>
    <row r="34">
      <c r="A34" s="4" t="inlineStr">
        <is>
          <t>Authorised</t>
        </is>
      </c>
      <c r="B34" s="6" t="n">
        <v>535661731</v>
      </c>
    </row>
    <row r="35">
      <c r="A35" s="4" t="inlineStr">
        <is>
          <t>Common | Novonor [Member]</t>
        </is>
      </c>
    </row>
    <row r="36">
      <c r="A36" s="3" t="inlineStr">
        <is>
          <t>IfrsStatementLineItems [Line Items]</t>
        </is>
      </c>
    </row>
    <row r="37">
      <c r="A37" s="4" t="inlineStr">
        <is>
          <t>Shares outstanding</t>
        </is>
      </c>
      <c r="B37" s="6" t="n">
        <v>226334623</v>
      </c>
    </row>
    <row r="38">
      <c r="A38" s="4" t="inlineStr">
        <is>
          <t>Percent of shares outstanding</t>
        </is>
      </c>
      <c r="B38" s="4" t="inlineStr">
        <is>
          <t>50.11%</t>
        </is>
      </c>
    </row>
    <row r="39">
      <c r="A39" s="4" t="inlineStr">
        <is>
          <t>Common | Petrobras [member]</t>
        </is>
      </c>
    </row>
    <row r="40">
      <c r="A40" s="3" t="inlineStr">
        <is>
          <t>IfrsStatementLineItems [Line Items]</t>
        </is>
      </c>
    </row>
    <row r="41">
      <c r="A41" s="4" t="inlineStr">
        <is>
          <t>Shares outstanding</t>
        </is>
      </c>
      <c r="B41" s="6" t="n">
        <v>212426952</v>
      </c>
    </row>
    <row r="42">
      <c r="A42" s="4" t="inlineStr">
        <is>
          <t>Percent of shares outstanding</t>
        </is>
      </c>
      <c r="B42" s="4" t="inlineStr">
        <is>
          <t>47.03%</t>
        </is>
      </c>
    </row>
    <row r="43">
      <c r="A43" s="4" t="inlineStr">
        <is>
          <t>Common | OtherMember</t>
        </is>
      </c>
    </row>
    <row r="44">
      <c r="A44" s="3" t="inlineStr">
        <is>
          <t>IfrsStatementLineItems [Line Items]</t>
        </is>
      </c>
    </row>
    <row r="45">
      <c r="A45" s="4" t="inlineStr">
        <is>
          <t>Shares outstanding</t>
        </is>
      </c>
      <c r="B45" s="6" t="n">
        <v>12907077</v>
      </c>
    </row>
    <row r="46">
      <c r="A46" s="4" t="inlineStr">
        <is>
          <t>Percent of shares outstanding</t>
        </is>
      </c>
      <c r="B46" s="4" t="inlineStr">
        <is>
          <t>2.86%</t>
        </is>
      </c>
    </row>
    <row r="47">
      <c r="A47" s="4" t="inlineStr">
        <is>
          <t>Common | Total</t>
        </is>
      </c>
    </row>
    <row r="48">
      <c r="A48" s="3" t="inlineStr">
        <is>
          <t>IfrsStatementLineItems [Line Items]</t>
        </is>
      </c>
    </row>
    <row r="49">
      <c r="A49" s="4" t="inlineStr">
        <is>
          <t>Shares outstanding</t>
        </is>
      </c>
      <c r="B49" s="6" t="n">
        <v>451668652000</v>
      </c>
    </row>
    <row r="50">
      <c r="A50" s="4" t="inlineStr">
        <is>
          <t>Percent of shares outstanding</t>
        </is>
      </c>
      <c r="B50" s="4" t="inlineStr">
        <is>
          <t>100.00%</t>
        </is>
      </c>
    </row>
    <row r="51">
      <c r="A51" s="4" t="inlineStr">
        <is>
          <t>Class A preferred shares</t>
        </is>
      </c>
    </row>
    <row r="52">
      <c r="A52" s="3" t="inlineStr">
        <is>
          <t>IfrsStatementLineItems [Line Items]</t>
        </is>
      </c>
    </row>
    <row r="53">
      <c r="A53" s="4" t="inlineStr">
        <is>
          <t>Shares outstanding</t>
        </is>
      </c>
      <c r="B53" s="6" t="n">
        <v>345049672</v>
      </c>
    </row>
    <row r="54">
      <c r="A54" s="4" t="inlineStr">
        <is>
          <t>Percent of shares outstanding</t>
        </is>
      </c>
      <c r="B54" s="4" t="inlineStr">
        <is>
          <t>100.00%</t>
        </is>
      </c>
    </row>
    <row r="55">
      <c r="A55" s="4" t="inlineStr">
        <is>
          <t>Authorised</t>
        </is>
      </c>
      <c r="B55" s="6" t="n">
        <v>616682421</v>
      </c>
    </row>
    <row r="56">
      <c r="A56" s="4" t="inlineStr">
        <is>
          <t>Class A preferred shares | Treasury shares [member]</t>
        </is>
      </c>
    </row>
    <row r="57">
      <c r="A57" s="3" t="inlineStr">
        <is>
          <t>IfrsStatementLineItems [Line Items]</t>
        </is>
      </c>
    </row>
    <row r="58">
      <c r="A58" s="4" t="inlineStr">
        <is>
          <t>Shares outstanding</t>
        </is>
      </c>
      <c r="B58" s="6" t="n">
        <v>902166</v>
      </c>
    </row>
    <row r="59">
      <c r="A59" s="4" t="inlineStr">
        <is>
          <t>Percent of shares outstanding</t>
        </is>
      </c>
      <c r="B59" s="4" t="inlineStr">
        <is>
          <t>0.26%</t>
        </is>
      </c>
    </row>
    <row r="60">
      <c r="A60" s="4" t="inlineStr">
        <is>
          <t>Class A preferred shares | Novonor [Member]</t>
        </is>
      </c>
    </row>
    <row r="61">
      <c r="A61" s="3" t="inlineStr">
        <is>
          <t>IfrsStatementLineItems [Line Items]</t>
        </is>
      </c>
    </row>
    <row r="62">
      <c r="A62" s="4" t="inlineStr">
        <is>
          <t>Shares outstanding</t>
        </is>
      </c>
      <c r="B62" s="6" t="n">
        <v>79182498</v>
      </c>
    </row>
    <row r="63">
      <c r="A63" s="4" t="inlineStr">
        <is>
          <t>Percent of shares outstanding</t>
        </is>
      </c>
      <c r="B63" s="4" t="inlineStr">
        <is>
          <t>22.95%</t>
        </is>
      </c>
    </row>
    <row r="64">
      <c r="A64" s="4" t="inlineStr">
        <is>
          <t>Class A preferred shares | Petrobras [member]</t>
        </is>
      </c>
    </row>
    <row r="65">
      <c r="A65" s="3" t="inlineStr">
        <is>
          <t>IfrsStatementLineItems [Line Items]</t>
        </is>
      </c>
    </row>
    <row r="66">
      <c r="A66" s="4" t="inlineStr">
        <is>
          <t>Shares outstanding</t>
        </is>
      </c>
      <c r="B66" s="6" t="n">
        <v>75761739</v>
      </c>
    </row>
    <row r="67">
      <c r="A67" s="4" t="inlineStr">
        <is>
          <t>Percent of shares outstanding</t>
        </is>
      </c>
      <c r="B67" s="4" t="inlineStr">
        <is>
          <t>21.96%</t>
        </is>
      </c>
    </row>
    <row r="68">
      <c r="A68" s="4" t="inlineStr">
        <is>
          <t>Class A preferred shares | Adrs [Member]</t>
        </is>
      </c>
    </row>
    <row r="69">
      <c r="A69" s="3" t="inlineStr">
        <is>
          <t>IfrsStatementLineItems [Line Items]</t>
        </is>
      </c>
    </row>
    <row r="70">
      <c r="A70" s="4" t="inlineStr">
        <is>
          <t>Shares outstanding</t>
        </is>
      </c>
      <c r="B70" s="6" t="n">
        <v>36472430</v>
      </c>
      <c r="C70" s="4" t="inlineStr">
        <is>
          <t>[1]</t>
        </is>
      </c>
    </row>
    <row r="71">
      <c r="A71" s="4" t="inlineStr">
        <is>
          <t>Percent of shares outstanding</t>
        </is>
      </c>
      <c r="B71" s="4" t="inlineStr">
        <is>
          <t>10.57%</t>
        </is>
      </c>
      <c r="C71" s="4" t="inlineStr">
        <is>
          <t>[1]</t>
        </is>
      </c>
    </row>
    <row r="72">
      <c r="A72" s="4" t="inlineStr">
        <is>
          <t>Class A preferred shares | OtherMember</t>
        </is>
      </c>
    </row>
    <row r="73">
      <c r="A73" s="3" t="inlineStr">
        <is>
          <t>IfrsStatementLineItems [Line Items]</t>
        </is>
      </c>
    </row>
    <row r="74">
      <c r="A74" s="4" t="inlineStr">
        <is>
          <t>Shares outstanding</t>
        </is>
      </c>
      <c r="B74" s="6" t="n">
        <v>152730839</v>
      </c>
    </row>
    <row r="75">
      <c r="A75" s="4" t="inlineStr">
        <is>
          <t>Percent of shares outstanding</t>
        </is>
      </c>
      <c r="B75" s="4" t="inlineStr">
        <is>
          <t>44.26%</t>
        </is>
      </c>
    </row>
    <row r="76">
      <c r="A76" s="4" t="inlineStr">
        <is>
          <t>Class A preferred shares | Total</t>
        </is>
      </c>
    </row>
    <row r="77">
      <c r="A77" s="3" t="inlineStr">
        <is>
          <t>IfrsStatementLineItems [Line Items]</t>
        </is>
      </c>
    </row>
    <row r="78">
      <c r="A78" s="4" t="inlineStr">
        <is>
          <t>Shares outstanding</t>
        </is>
      </c>
      <c r="B78" s="6" t="n">
        <v>344147506</v>
      </c>
    </row>
    <row r="79">
      <c r="A79" s="4" t="inlineStr">
        <is>
          <t>Percent of shares outstanding</t>
        </is>
      </c>
      <c r="B79" s="4" t="inlineStr">
        <is>
          <t>99.74%</t>
        </is>
      </c>
    </row>
    <row r="80">
      <c r="A80" s="4" t="inlineStr">
        <is>
          <t>Class B preferred shares</t>
        </is>
      </c>
    </row>
    <row r="81">
      <c r="A81" s="3" t="inlineStr">
        <is>
          <t>IfrsStatementLineItems [Line Items]</t>
        </is>
      </c>
    </row>
    <row r="82">
      <c r="A82" s="4" t="inlineStr">
        <is>
          <t>Shares outstanding</t>
        </is>
      </c>
      <c r="B82" s="6" t="n">
        <v>500230</v>
      </c>
    </row>
    <row r="83">
      <c r="A83" s="4" t="inlineStr">
        <is>
          <t>Percent of shares outstanding</t>
        </is>
      </c>
      <c r="B83" s="4" t="inlineStr">
        <is>
          <t>100.00%</t>
        </is>
      </c>
    </row>
    <row r="84">
      <c r="A84" s="4" t="inlineStr">
        <is>
          <t>Authorised</t>
        </is>
      </c>
      <c r="B84" s="6" t="n">
        <v>593818</v>
      </c>
    </row>
    <row r="85">
      <c r="A85" s="4" t="inlineStr">
        <is>
          <t>Class B preferred shares | OtherMember</t>
        </is>
      </c>
    </row>
    <row r="86">
      <c r="A86" s="3" t="inlineStr">
        <is>
          <t>IfrsStatementLineItems [Line Items]</t>
        </is>
      </c>
    </row>
    <row r="87">
      <c r="A87" s="4" t="inlineStr">
        <is>
          <t>Shares outstanding</t>
        </is>
      </c>
      <c r="B87" s="6" t="n">
        <v>500230</v>
      </c>
    </row>
    <row r="88">
      <c r="A88" s="4" t="inlineStr">
        <is>
          <t>Percent of shares outstanding</t>
        </is>
      </c>
      <c r="B88" s="4" t="inlineStr">
        <is>
          <t>100.00%</t>
        </is>
      </c>
    </row>
    <row r="89">
      <c r="A89" s="4" t="inlineStr">
        <is>
          <t>Class B preferred shares | Total</t>
        </is>
      </c>
    </row>
    <row r="90">
      <c r="A90" s="3" t="inlineStr">
        <is>
          <t>IfrsStatementLineItems [Line Items]</t>
        </is>
      </c>
    </row>
    <row r="91">
      <c r="A91" s="4" t="inlineStr">
        <is>
          <t>Shares outstanding</t>
        </is>
      </c>
      <c r="B91" s="6" t="n">
        <v>500230</v>
      </c>
    </row>
    <row r="92">
      <c r="A92" s="4" t="inlineStr">
        <is>
          <t>Percent of shares outstanding</t>
        </is>
      </c>
      <c r="B92" s="4" t="inlineStr">
        <is>
          <t>100.00%</t>
        </is>
      </c>
    </row>
    <row r="93"/>
    <row r="94">
      <c r="A94" s="4" t="inlineStr">
        <is>
          <t>[1]</t>
        </is>
      </c>
      <c r="B94" s="4" t="inlineStr">
        <is>
          <t>Includes the amount of R$ 1,031,099</t>
        </is>
      </c>
    </row>
  </sheetData>
  <mergeCells count="3">
    <mergeCell ref="B1:C1"/>
    <mergeCell ref="A93:C93"/>
    <mergeCell ref="B94:C94"/>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Schedule of other comprehensive income (Details) - BRL (R$) R$ in Thousands</t>
        </is>
      </c>
      <c r="B1" s="2" t="inlineStr">
        <is>
          <t>9 Months Ended</t>
        </is>
      </c>
    </row>
    <row r="2">
      <c r="B2" s="2" t="inlineStr">
        <is>
          <t>Sep. 30, 2021</t>
        </is>
      </c>
      <c r="C2" s="2" t="inlineStr">
        <is>
          <t>Sep. 30, 2020</t>
        </is>
      </c>
    </row>
    <row r="3">
      <c r="A3" s="3" t="inlineStr">
        <is>
          <t>IfrsStatementLineItems [Line Items]</t>
        </is>
      </c>
    </row>
    <row r="4">
      <c r="A4" s="4" t="inlineStr">
        <is>
          <t>Beginning balance</t>
        </is>
      </c>
      <c r="B4" s="5" t="inlineStr">
        <is>
          <t>R$ 6100903</t>
        </is>
      </c>
      <c r="C4" s="5" t="inlineStr">
        <is>
          <t>R$ 5282969</t>
        </is>
      </c>
    </row>
    <row r="5">
      <c r="A5" s="4" t="inlineStr">
        <is>
          <t>Realization by depreciation or write-off assets</t>
        </is>
      </c>
      <c r="B5" s="6" t="n">
        <v>-818</v>
      </c>
      <c r="C5" s="6" t="n">
        <v>-576</v>
      </c>
    </row>
    <row r="6">
      <c r="A6" s="4" t="inlineStr">
        <is>
          <t>Income tax and social contribution</t>
        </is>
      </c>
      <c r="B6" s="6" t="n">
        <v>278</v>
      </c>
      <c r="C6" s="6" t="n">
        <v>196</v>
      </c>
    </row>
    <row r="7">
      <c r="A7" s="4" t="inlineStr">
        <is>
          <t>Accounts receivable</t>
        </is>
      </c>
      <c r="B7" s="6" t="n">
        <v>52</v>
      </c>
      <c r="C7" s="6" t="n">
        <v>229</v>
      </c>
    </row>
    <row r="8">
      <c r="A8" s="4" t="inlineStr">
        <is>
          <t>Exchange rate</t>
        </is>
      </c>
      <c r="B8" s="6" t="n">
        <v>-1467767</v>
      </c>
      <c r="C8" s="6" t="n">
        <v>-11254290</v>
      </c>
    </row>
    <row r="9">
      <c r="A9" s="4" t="inlineStr">
        <is>
          <t>Transfer to result</t>
        </is>
      </c>
      <c r="B9" s="6" t="n">
        <v>1876057</v>
      </c>
      <c r="C9" s="6" t="n">
        <v>1905526</v>
      </c>
    </row>
    <row r="10">
      <c r="A10" s="4" t="inlineStr">
        <is>
          <t>Income tax and social contribution</t>
        </is>
      </c>
      <c r="B10" s="6" t="n">
        <v>-136384</v>
      </c>
      <c r="C10" s="6" t="n">
        <v>3112142</v>
      </c>
    </row>
    <row r="11">
      <c r="A11" s="4" t="inlineStr">
        <is>
          <t>Change in fair value</t>
        </is>
      </c>
      <c r="B11" s="6" t="n">
        <v>110071</v>
      </c>
      <c r="C11" s="6" t="n">
        <v>-1230047</v>
      </c>
    </row>
    <row r="12">
      <c r="A12" s="4" t="inlineStr">
        <is>
          <t>Transfer to result</t>
        </is>
      </c>
      <c r="B12" s="6" t="n">
        <v>101273</v>
      </c>
      <c r="C12" s="6" t="n">
        <v>-141006</v>
      </c>
    </row>
    <row r="13">
      <c r="A13" s="4" t="inlineStr">
        <is>
          <t>Income tax and social contribution</t>
        </is>
      </c>
      <c r="B13" s="6" t="n">
        <v>-67806</v>
      </c>
      <c r="C13" s="6" t="n">
        <v>461736</v>
      </c>
    </row>
    <row r="14">
      <c r="A14" s="4" t="inlineStr">
        <is>
          <t>Fair value of cash flow hedge from jointly-controlled (RPR)</t>
        </is>
      </c>
      <c r="B14" s="6" t="n">
        <v>1239</v>
      </c>
      <c r="C14" s="6" t="n">
        <v>786</v>
      </c>
    </row>
    <row r="15">
      <c r="A15" s="4" t="inlineStr">
        <is>
          <t>Change in fair value</t>
        </is>
      </c>
      <c r="B15" s="6" t="n">
        <v>-17352</v>
      </c>
      <c r="C15" s="6" t="n">
        <v>10691</v>
      </c>
    </row>
    <row r="16">
      <c r="A16" s="4" t="inlineStr">
        <is>
          <t>Income tax and social contribution</t>
        </is>
      </c>
      <c r="B16" s="6" t="n">
        <v>12737</v>
      </c>
      <c r="C16" s="6" t="n">
        <v>-3513</v>
      </c>
    </row>
    <row r="17">
      <c r="A17" s="4" t="inlineStr">
        <is>
          <t>Foreign currency translation adjustment</t>
        </is>
      </c>
      <c r="B17" s="6" t="n">
        <v>1052402</v>
      </c>
      <c r="C17" s="6" t="n">
        <v>4668466</v>
      </c>
    </row>
    <row r="18">
      <c r="A18" s="4" t="inlineStr">
        <is>
          <t>Effect of CPC 42 / IAS 29 - hyperinflation</t>
        </is>
      </c>
      <c r="B18" s="6" t="n">
        <v>25386</v>
      </c>
      <c r="C18" s="6" t="n">
        <v>5078</v>
      </c>
    </row>
    <row r="19">
      <c r="A19" s="4" t="inlineStr">
        <is>
          <t>Ending balance</t>
        </is>
      </c>
      <c r="B19" s="6" t="n">
        <v>-4630091</v>
      </c>
      <c r="C19" s="6" t="n">
        <v>-7767312</v>
      </c>
    </row>
    <row r="20">
      <c r="A20" s="4" t="inlineStr">
        <is>
          <t>Actuarial loss with post-employment benefits, net of taxes</t>
        </is>
      </c>
      <c r="B20" s="6" t="n">
        <v>1067</v>
      </c>
    </row>
    <row r="21">
      <c r="A21" s="4" t="inlineStr">
        <is>
          <t>Deemed cost and additional indexation of PP&amp;amp;amp;amp;amp;amp;amp;E</t>
        </is>
      </c>
    </row>
    <row r="22">
      <c r="A22" s="3" t="inlineStr">
        <is>
          <t>IfrsStatementLineItems [Line Items]</t>
        </is>
      </c>
    </row>
    <row r="23">
      <c r="A23" s="4" t="inlineStr">
        <is>
          <t>Beginning balance</t>
        </is>
      </c>
      <c r="B23" s="6" t="n">
        <v>96571</v>
      </c>
      <c r="C23" s="6" t="n">
        <v>123614</v>
      </c>
    </row>
    <row r="24">
      <c r="A24" s="4" t="inlineStr">
        <is>
          <t>Realization by depreciation or write-off assets</t>
        </is>
      </c>
      <c r="B24" s="6" t="n">
        <v>-818</v>
      </c>
      <c r="C24" s="6" t="n">
        <v>-576</v>
      </c>
    </row>
    <row r="25">
      <c r="A25" s="4" t="inlineStr">
        <is>
          <t>Income tax and social contribution</t>
        </is>
      </c>
      <c r="B25" s="6" t="n">
        <v>278</v>
      </c>
    </row>
    <row r="26">
      <c r="A26" s="4" t="inlineStr">
        <is>
          <t>Ending balance</t>
        </is>
      </c>
      <c r="B26" s="6" t="n">
        <v>76408</v>
      </c>
      <c r="C26" s="6" t="n">
        <v>103473</v>
      </c>
    </row>
    <row r="27">
      <c r="A27" s="4" t="inlineStr">
        <is>
          <t>Fair value adjustments of trade accounts recivable</t>
        </is>
      </c>
    </row>
    <row r="28">
      <c r="A28" s="3" t="inlineStr">
        <is>
          <t>IfrsStatementLineItems [Line Items]</t>
        </is>
      </c>
    </row>
    <row r="29">
      <c r="A29" s="4" t="inlineStr">
        <is>
          <t>Beginning balance</t>
        </is>
      </c>
      <c r="B29" s="6" t="n">
        <v>31287</v>
      </c>
      <c r="C29" s="6" t="n">
        <v>19545</v>
      </c>
    </row>
    <row r="30">
      <c r="A30" s="4" t="inlineStr">
        <is>
          <t>Accounts receivable</t>
        </is>
      </c>
      <c r="B30" s="6" t="n">
        <v>52</v>
      </c>
      <c r="C30" s="6" t="n">
        <v>229</v>
      </c>
    </row>
    <row r="31">
      <c r="A31" s="4" t="inlineStr">
        <is>
          <t>Change in fair value</t>
        </is>
      </c>
      <c r="B31" s="6" t="n">
        <v>-17220</v>
      </c>
      <c r="C31" s="6" t="n">
        <v>11113</v>
      </c>
    </row>
    <row r="32">
      <c r="A32" s="4" t="inlineStr">
        <is>
          <t>Income tax and social contribution</t>
        </is>
      </c>
      <c r="B32" s="6" t="n">
        <v>12737</v>
      </c>
      <c r="C32" s="6" t="n">
        <v>-3513</v>
      </c>
    </row>
    <row r="33">
      <c r="A33" s="4" t="inlineStr">
        <is>
          <t>Ending balance</t>
        </is>
      </c>
      <c r="B33" s="6" t="n">
        <v>26856</v>
      </c>
      <c r="C33" s="6" t="n">
        <v>27374</v>
      </c>
    </row>
    <row r="34">
      <c r="A34" s="4" t="inlineStr">
        <is>
          <t>Gain (loss) on interest in subsidiary</t>
        </is>
      </c>
    </row>
    <row r="35">
      <c r="A35" s="3" t="inlineStr">
        <is>
          <t>IfrsStatementLineItems [Line Items]</t>
        </is>
      </c>
    </row>
    <row r="36">
      <c r="A36" s="4" t="inlineStr">
        <is>
          <t>Beginning balance</t>
        </is>
      </c>
      <c r="B36" s="6" t="n">
        <v>-5774</v>
      </c>
      <c r="C36" s="6" t="n">
        <v>-9469</v>
      </c>
    </row>
    <row r="37">
      <c r="A37" s="4" t="inlineStr">
        <is>
          <t>Ending balance</t>
        </is>
      </c>
      <c r="B37" s="6" t="n">
        <v>-5774</v>
      </c>
      <c r="C37" s="6" t="n">
        <v>-9469</v>
      </c>
    </row>
    <row r="38">
      <c r="A38" s="4" t="inlineStr">
        <is>
          <t>Foreign sales hedge</t>
        </is>
      </c>
    </row>
    <row r="39">
      <c r="A39" s="3" t="inlineStr">
        <is>
          <t>IfrsStatementLineItems [Line Items]</t>
        </is>
      </c>
    </row>
    <row r="40">
      <c r="A40" s="4" t="inlineStr">
        <is>
          <t>Beginning balance</t>
        </is>
      </c>
      <c r="B40" s="6" t="n">
        <v>-9972757</v>
      </c>
      <c r="C40" s="6" t="n">
        <v>-6893066</v>
      </c>
    </row>
    <row r="41">
      <c r="A41" s="4" t="inlineStr">
        <is>
          <t>Exchange rate</t>
        </is>
      </c>
      <c r="B41" s="6" t="n">
        <v>-1390870</v>
      </c>
      <c r="C41" s="6" t="n">
        <v>-10752004</v>
      </c>
    </row>
    <row r="42">
      <c r="A42" s="4" t="inlineStr">
        <is>
          <t>Transfer to result</t>
        </is>
      </c>
      <c r="B42" s="6" t="n">
        <v>1783949</v>
      </c>
      <c r="C42" s="6" t="n">
        <v>1818484</v>
      </c>
    </row>
    <row r="43">
      <c r="A43" s="4" t="inlineStr">
        <is>
          <t>Income tax and social contribution</t>
        </is>
      </c>
      <c r="B43" s="6" t="n">
        <v>-131821</v>
      </c>
      <c r="C43" s="6" t="n">
        <v>2987568</v>
      </c>
    </row>
    <row r="44">
      <c r="A44" s="4" t="inlineStr">
        <is>
          <t>Ending balance</t>
        </is>
      </c>
      <c r="B44" s="6" t="n">
        <v>-9711499</v>
      </c>
      <c r="C44" s="6" t="n">
        <v>-12839018</v>
      </c>
    </row>
    <row r="45">
      <c r="A45" s="4" t="inlineStr">
        <is>
          <t>Fair value of hedge</t>
        </is>
      </c>
    </row>
    <row r="46">
      <c r="A46" s="3" t="inlineStr">
        <is>
          <t>IfrsStatementLineItems [Line Items]</t>
        </is>
      </c>
    </row>
    <row r="47">
      <c r="A47" s="4" t="inlineStr">
        <is>
          <t>Beginning balance</t>
        </is>
      </c>
      <c r="B47" s="6" t="n">
        <v>-609197</v>
      </c>
      <c r="C47" s="6" t="n">
        <v>-218589</v>
      </c>
    </row>
    <row r="48">
      <c r="A48" s="4" t="inlineStr">
        <is>
          <t>Change in fair value</t>
        </is>
      </c>
      <c r="B48" s="6" t="n">
        <v>110071</v>
      </c>
      <c r="C48" s="6" t="n">
        <v>-1237661</v>
      </c>
    </row>
    <row r="49">
      <c r="A49" s="4" t="inlineStr">
        <is>
          <t>Transfer to result</t>
        </is>
      </c>
      <c r="B49" s="6" t="n">
        <v>75954</v>
      </c>
      <c r="C49" s="6" t="n">
        <v>-105753</v>
      </c>
    </row>
    <row r="50">
      <c r="A50" s="4" t="inlineStr">
        <is>
          <t>Income tax and social contribution</t>
        </is>
      </c>
      <c r="B50" s="6" t="n">
        <v>-60210</v>
      </c>
      <c r="C50" s="6" t="n">
        <v>453444</v>
      </c>
    </row>
    <row r="51">
      <c r="A51" s="4" t="inlineStr">
        <is>
          <t>Fair value of cash flow hedge from jointly-controlled (RPR)</t>
        </is>
      </c>
      <c r="B51" s="6" t="n">
        <v>1239</v>
      </c>
      <c r="C51" s="6" t="n">
        <v>786</v>
      </c>
    </row>
    <row r="52">
      <c r="A52" s="4" t="inlineStr">
        <is>
          <t>Ending balance</t>
        </is>
      </c>
      <c r="B52" s="6" t="n">
        <v>-482143</v>
      </c>
      <c r="C52" s="6" t="n">
        <v>-1107773</v>
      </c>
    </row>
    <row r="53">
      <c r="A53" s="4" t="inlineStr">
        <is>
          <t>Defined benefit plans actuarial gain (loss)</t>
        </is>
      </c>
    </row>
    <row r="54">
      <c r="A54" s="3" t="inlineStr">
        <is>
          <t>IfrsStatementLineItems [Line Items]</t>
        </is>
      </c>
    </row>
    <row r="55">
      <c r="A55" s="4" t="inlineStr">
        <is>
          <t>Beginning balance</t>
        </is>
      </c>
      <c r="B55" s="6" t="n">
        <v>-163714</v>
      </c>
      <c r="C55" s="6" t="n">
        <v>-163066</v>
      </c>
    </row>
    <row r="56">
      <c r="A56" s="4" t="inlineStr">
        <is>
          <t>Ending balance</t>
        </is>
      </c>
      <c r="B56" s="6" t="n">
        <v>-162647</v>
      </c>
      <c r="C56" s="6" t="n">
        <v>-163066</v>
      </c>
    </row>
    <row r="57">
      <c r="A57" s="4" t="inlineStr">
        <is>
          <t>Actuarial loss with post-employment benefits, net of taxes</t>
        </is>
      </c>
      <c r="B57" s="6" t="n">
        <v>1067</v>
      </c>
    </row>
    <row r="58">
      <c r="A58" s="4" t="inlineStr">
        <is>
          <t>Foreign currency translation adjustment</t>
        </is>
      </c>
    </row>
    <row r="59">
      <c r="A59" s="3" t="inlineStr">
        <is>
          <t>IfrsStatementLineItems [Line Items]</t>
        </is>
      </c>
    </row>
    <row r="60">
      <c r="A60" s="4" t="inlineStr">
        <is>
          <t>Beginning balance</t>
        </is>
      </c>
      <c r="B60" s="6" t="n">
        <v>5445695</v>
      </c>
      <c r="C60" s="6" t="n">
        <v>2383492</v>
      </c>
    </row>
    <row r="61">
      <c r="A61" s="4" t="inlineStr">
        <is>
          <t>Foreign currency translation adjustment</t>
        </is>
      </c>
      <c r="B61" s="6" t="n">
        <v>1084902</v>
      </c>
      <c r="C61" s="6" t="n">
        <v>5010215</v>
      </c>
    </row>
    <row r="62">
      <c r="A62" s="4" t="inlineStr">
        <is>
          <t>Effect of CPC 42 / IAS 29 - hyperinflation</t>
        </is>
      </c>
      <c r="B62" s="6" t="n">
        <v>25386</v>
      </c>
      <c r="C62" s="6" t="n">
        <v>5078</v>
      </c>
    </row>
    <row r="63">
      <c r="A63" s="4" t="inlineStr">
        <is>
          <t>Ending balance</t>
        </is>
      </c>
      <c r="B63" s="6" t="n">
        <v>6555983</v>
      </c>
      <c r="C63" s="6" t="n">
        <v>7398785</v>
      </c>
    </row>
    <row r="64">
      <c r="A64" s="4" t="inlineStr">
        <is>
          <t>TotalBraskemShareholdersInterestMember</t>
        </is>
      </c>
    </row>
    <row r="65">
      <c r="A65" s="3" t="inlineStr">
        <is>
          <t>IfrsStatementLineItems [Line Items]</t>
        </is>
      </c>
    </row>
    <row r="66">
      <c r="A66" s="4" t="inlineStr">
        <is>
          <t>Beginning balance</t>
        </is>
      </c>
      <c r="B66" s="6" t="n">
        <v>-5177889</v>
      </c>
      <c r="C66" s="6" t="n">
        <v>-4757539</v>
      </c>
    </row>
    <row r="67">
      <c r="A67" s="4" t="inlineStr">
        <is>
          <t>Realization by depreciation or write-off assets</t>
        </is>
      </c>
      <c r="B67" s="6" t="n">
        <v>-818</v>
      </c>
      <c r="C67" s="6" t="n">
        <v>-576</v>
      </c>
    </row>
    <row r="68">
      <c r="A68" s="4" t="inlineStr">
        <is>
          <t>Income tax and social contribution</t>
        </is>
      </c>
      <c r="B68" s="6" t="n">
        <v>278</v>
      </c>
      <c r="C68" s="6" t="n">
        <v>196</v>
      </c>
    </row>
    <row r="69">
      <c r="A69" s="4" t="inlineStr">
        <is>
          <t>Accounts receivable</t>
        </is>
      </c>
      <c r="B69" s="6" t="n">
        <v>52</v>
      </c>
      <c r="C69" s="6" t="n">
        <v>229</v>
      </c>
    </row>
    <row r="70">
      <c r="A70" s="4" t="inlineStr">
        <is>
          <t>Exchange rate</t>
        </is>
      </c>
      <c r="B70" s="6" t="n">
        <v>-1390870</v>
      </c>
      <c r="C70" s="6" t="n">
        <v>-10752004</v>
      </c>
    </row>
    <row r="71">
      <c r="A71" s="4" t="inlineStr">
        <is>
          <t>Transfer to result</t>
        </is>
      </c>
      <c r="B71" s="6" t="n">
        <v>1783949</v>
      </c>
      <c r="C71" s="6" t="n">
        <v>1818484</v>
      </c>
    </row>
    <row r="72">
      <c r="A72" s="4" t="inlineStr">
        <is>
          <t>Income tax and social contribution</t>
        </is>
      </c>
      <c r="B72" s="6" t="n">
        <v>-131821</v>
      </c>
      <c r="C72" s="6" t="n">
        <v>2987568</v>
      </c>
    </row>
    <row r="73">
      <c r="A73" s="4" t="inlineStr">
        <is>
          <t>Change in fair value</t>
        </is>
      </c>
      <c r="B73" s="6" t="n">
        <v>110071</v>
      </c>
      <c r="C73" s="6" t="n">
        <v>-1237661</v>
      </c>
    </row>
    <row r="74">
      <c r="A74" s="4" t="inlineStr">
        <is>
          <t>Transfer to result</t>
        </is>
      </c>
      <c r="B74" s="6" t="n">
        <v>75954</v>
      </c>
      <c r="C74" s="6" t="n">
        <v>-105753</v>
      </c>
    </row>
    <row r="75">
      <c r="A75" s="4" t="inlineStr">
        <is>
          <t>Income tax and social contribution</t>
        </is>
      </c>
      <c r="B75" s="6" t="n">
        <v>-60210</v>
      </c>
      <c r="C75" s="6" t="n">
        <v>453444</v>
      </c>
    </row>
    <row r="76">
      <c r="A76" s="4" t="inlineStr">
        <is>
          <t>Fair value of cash flow hedge from jointly-controlled (RPR)</t>
        </is>
      </c>
      <c r="B76" s="6" t="n">
        <v>1239</v>
      </c>
      <c r="C76" s="6" t="n">
        <v>786</v>
      </c>
    </row>
    <row r="77">
      <c r="A77" s="4" t="inlineStr">
        <is>
          <t>Change in fair value</t>
        </is>
      </c>
      <c r="B77" s="6" t="n">
        <v>-17220</v>
      </c>
      <c r="C77" s="6" t="n">
        <v>11113</v>
      </c>
    </row>
    <row r="78">
      <c r="A78" s="4" t="inlineStr">
        <is>
          <t>Income tax and social contribution</t>
        </is>
      </c>
      <c r="B78" s="6" t="n">
        <v>12737</v>
      </c>
      <c r="C78" s="6" t="n">
        <v>-3513</v>
      </c>
    </row>
    <row r="79">
      <c r="A79" s="4" t="inlineStr">
        <is>
          <t>Foreign currency translation adjustment</t>
        </is>
      </c>
      <c r="B79" s="6" t="n">
        <v>1084902</v>
      </c>
      <c r="C79" s="6" t="n">
        <v>5010215</v>
      </c>
    </row>
    <row r="80">
      <c r="A80" s="4" t="inlineStr">
        <is>
          <t>Effect of CPC 42 / IAS 29 - hyperinflation</t>
        </is>
      </c>
      <c r="B80" s="6" t="n">
        <v>25386</v>
      </c>
      <c r="C80" s="6" t="n">
        <v>5078</v>
      </c>
    </row>
    <row r="81">
      <c r="A81" s="4" t="inlineStr">
        <is>
          <t>Ending balance</t>
        </is>
      </c>
      <c r="B81" s="6" t="n">
        <v>-3702816</v>
      </c>
      <c r="C81" s="6" t="n">
        <v>-6589694</v>
      </c>
    </row>
    <row r="82">
      <c r="A82" s="4" t="inlineStr">
        <is>
          <t>Actuarial loss with post-employment benefits, net of taxes</t>
        </is>
      </c>
      <c r="B82" s="6" t="n">
        <v>1067</v>
      </c>
    </row>
    <row r="83">
      <c r="A83" s="4" t="inlineStr">
        <is>
          <t>Non-controlling interest in Braskem Idesa</t>
        </is>
      </c>
    </row>
    <row r="84">
      <c r="A84" s="3" t="inlineStr">
        <is>
          <t>IfrsStatementLineItems [Line Items]</t>
        </is>
      </c>
    </row>
    <row r="85">
      <c r="A85" s="4" t="inlineStr">
        <is>
          <t>Beginning balance</t>
        </is>
      </c>
      <c r="B85" s="6" t="n">
        <v>-923014</v>
      </c>
      <c r="C85" s="6" t="n">
        <v>-525430</v>
      </c>
    </row>
    <row r="86">
      <c r="A86" s="4" t="inlineStr">
        <is>
          <t>Exchange rate</t>
        </is>
      </c>
      <c r="B86" s="6" t="n">
        <v>-76897</v>
      </c>
      <c r="C86" s="6" t="n">
        <v>-502286</v>
      </c>
    </row>
    <row r="87">
      <c r="A87" s="4" t="inlineStr">
        <is>
          <t>Transfer to result</t>
        </is>
      </c>
      <c r="B87" s="6" t="n">
        <v>92108</v>
      </c>
      <c r="C87" s="6" t="n">
        <v>87042</v>
      </c>
    </row>
    <row r="88">
      <c r="A88" s="4" t="inlineStr">
        <is>
          <t>Income tax and social contribution</t>
        </is>
      </c>
      <c r="B88" s="6" t="n">
        <v>-4563</v>
      </c>
      <c r="C88" s="6" t="n">
        <v>124574</v>
      </c>
    </row>
    <row r="89">
      <c r="A89" s="4" t="inlineStr">
        <is>
          <t>Change in fair value</t>
        </is>
      </c>
      <c r="C89" s="6" t="n">
        <v>7614</v>
      </c>
    </row>
    <row r="90">
      <c r="A90" s="4" t="inlineStr">
        <is>
          <t>Transfer to result</t>
        </is>
      </c>
      <c r="B90" s="6" t="n">
        <v>25319</v>
      </c>
      <c r="C90" s="6" t="n">
        <v>-35253</v>
      </c>
    </row>
    <row r="91">
      <c r="A91" s="4" t="inlineStr">
        <is>
          <t>Income tax and social contribution</t>
        </is>
      </c>
      <c r="B91" s="6" t="n">
        <v>-7596</v>
      </c>
      <c r="C91" s="6" t="n">
        <v>8292</v>
      </c>
    </row>
    <row r="92">
      <c r="A92" s="4" t="inlineStr">
        <is>
          <t>Change in fair value</t>
        </is>
      </c>
      <c r="B92" s="6" t="n">
        <v>-132</v>
      </c>
      <c r="C92" s="6" t="n">
        <v>-422</v>
      </c>
    </row>
    <row r="93">
      <c r="A93" s="4" t="inlineStr">
        <is>
          <t>Foreign currency translation adjustment</t>
        </is>
      </c>
      <c r="B93" s="6" t="n">
        <v>-32500</v>
      </c>
      <c r="C93" s="6" t="n">
        <v>-341749</v>
      </c>
    </row>
    <row r="94">
      <c r="A94" s="4" t="inlineStr">
        <is>
          <t>Ending balance</t>
        </is>
      </c>
      <c r="B94" s="5" t="inlineStr">
        <is>
          <t>R$ 927275</t>
        </is>
      </c>
      <c r="C94" s="5" t="inlineStr">
        <is>
          <t>R$ 1177618</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axes recoverable</t>
        </is>
      </c>
      <c r="B1" s="2" t="inlineStr">
        <is>
          <t>9 Months Ended</t>
        </is>
      </c>
    </row>
    <row r="2">
      <c r="B2" s="2" t="inlineStr">
        <is>
          <t>Sep. 30, 2021</t>
        </is>
      </c>
    </row>
    <row r="3">
      <c r="A3" s="3" t="inlineStr">
        <is>
          <t>Taxes Recoverable</t>
        </is>
      </c>
    </row>
    <row r="4">
      <c r="A4" s="4" t="inlineStr">
        <is>
          <t>Taxes recoverable</t>
        </is>
      </c>
      <c r="B4" s="4" t="inlineStr">
        <is>
          <t>8 Taxes recoverable Schedule of taxes recoverable
Sep/2021 Dec/2020
Parent Company and subsidiaries in Brazil
IPI 895 1,435
Value-added tax on sales and services (ICMS) 278,689 293,193
ICMS - credits from PP&amp;E 210,166 163,847
Social integration program (PIS) and social contribution on revenue (COFINS) 199 199
PIS and COFINS - credits from PP&amp;E 415,902 353,928
REINTEGRA program 21,139 16,799
Federal tax credits (a) 1,099,985 1,109,122
Other 64,331 40,234
Foreign subsidiaries
Value-added tax ("IVA") 269,195 277,175
Other 56,261 9,470
Total 2,416,762 2,265,402
Current assets 1,241,308 1,192,665
Non-current assets 1,175,454 1,072,737
Total 2,416,762 2,265,402 (a)
Federal tax credits The main tax credit refers to the exclusion of ICMS from
the PIS/COFINS calculation basis. The Company and its merged companies filed various lawsuits claiming recognition of the right to exclude
ICMS from the calculation basis for PIS and COFINS and the consequent tax refund. The oldest period of the lawsuit dates back to 1991.
The Company, assisted by specialized third-party consulting firm, proceeded with the measurement of these tax credits, basically considering
the amount of ICMS presented on the sales invoices and other tax information on the ancillary obligations to ensure the consistency of
the calculations, grounded in the legal opinion. During the nine-month period ended September 30, 2021, the final and unappealable decisions
of proceedings originally filed by merged companies were issued. During 2021, the total of R$ 2,019,027 438,045 1,031,099 310,557 987,928 127,488 Of the total tax credit recorded by the Company related to
this topic, since 2019, R$4,161,692 already has been offset. On September 30, 2021, the balance is R$ 927,156 925,422 1,734 1,002,605</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9" customWidth="1" min="2" max="2"/>
    <col width="18" customWidth="1" min="3" max="3"/>
  </cols>
  <sheetData>
    <row r="1">
      <c r="A1" s="1" t="inlineStr">
        <is>
          <t>The table below show the reconciliation of profit or loss for the period adjusted to the amounts used to calculate basic and diluted earnings (loss) per share. (Details) - BRL (R$)</t>
        </is>
      </c>
      <c r="B1" s="2" t="inlineStr">
        <is>
          <t>9 Months Ended</t>
        </is>
      </c>
    </row>
    <row r="2">
      <c r="B2" s="2" t="inlineStr">
        <is>
          <t>Sep. 30, 2021</t>
        </is>
      </c>
      <c r="C2" s="2" t="inlineStr">
        <is>
          <t>Sep. 30, 2020</t>
        </is>
      </c>
    </row>
    <row r="3">
      <c r="A3" s="3" t="inlineStr">
        <is>
          <t>IfrsStatementLineItems [Line Items]</t>
        </is>
      </c>
    </row>
    <row r="4">
      <c r="A4" s="4" t="inlineStr">
        <is>
          <t>Profit (loss) for the year attributed to Company's shareholders</t>
        </is>
      </c>
      <c r="B4" s="5" t="inlineStr">
        <is>
          <t>R$ 12857659000</t>
        </is>
      </c>
      <c r="C4" s="5" t="inlineStr">
        <is>
          <t>R$ 7537950000</t>
        </is>
      </c>
    </row>
    <row r="5">
      <c r="A5" s="4" t="inlineStr">
        <is>
          <t>Distribution of priority dividends attributable to</t>
        </is>
      </c>
      <c r="B5" s="6" t="n">
        <v>208867000</v>
      </c>
    </row>
    <row r="6">
      <c r="A6" s="4" t="inlineStr">
        <is>
          <t>Distribution of 6% of unit price of common shares</t>
        </is>
      </c>
      <c r="B6" s="6" t="n">
        <v>273726000</v>
      </c>
    </row>
    <row r="7">
      <c r="A7" s="4" t="inlineStr">
        <is>
          <t>Distribution of excess profits, by class</t>
        </is>
      </c>
      <c r="B7" s="6" t="n">
        <v>12375066000</v>
      </c>
    </row>
    <row r="8">
      <c r="A8" s="4" t="inlineStr">
        <is>
          <t>Reconciliation of income available for distribution, by class (numerator)</t>
        </is>
      </c>
      <c r="B8" s="5" t="inlineStr">
        <is>
          <t>R$ 12857659000</t>
        </is>
      </c>
      <c r="C8" s="5" t="inlineStr">
        <is>
          <t>R$ 7537950000</t>
        </is>
      </c>
    </row>
    <row r="9">
      <c r="A9" s="4" t="inlineStr">
        <is>
          <t>Weighted average number of shares, by class (denominator)</t>
        </is>
      </c>
      <c r="B9" s="6" t="n">
        <v>796192268</v>
      </c>
      <c r="C9" s="6" t="n">
        <v>795992363</v>
      </c>
    </row>
    <row r="10">
      <c r="A10" s="4" t="inlineStr">
        <is>
          <t>Class A preferred shares</t>
        </is>
      </c>
    </row>
    <row r="11">
      <c r="A11" s="3" t="inlineStr">
        <is>
          <t>IfrsStatementLineItems [Line Items]</t>
        </is>
      </c>
    </row>
    <row r="12">
      <c r="A12" s="4" t="inlineStr">
        <is>
          <t>Distribution of priority dividends attributable to</t>
        </is>
      </c>
      <c r="B12" s="5" t="inlineStr">
        <is>
          <t>R$ 208564000</t>
        </is>
      </c>
    </row>
    <row r="13">
      <c r="A13" s="4" t="inlineStr">
        <is>
          <t>Distribution of excess profits, by class</t>
        </is>
      </c>
      <c r="B13" s="6" t="n">
        <v>5350452000</v>
      </c>
    </row>
    <row r="14">
      <c r="A14" s="4" t="inlineStr">
        <is>
          <t>Reconciliation of income available for distribution, by class (numerator)</t>
        </is>
      </c>
      <c r="B14" s="5" t="inlineStr">
        <is>
          <t>R$ 5559016000</t>
        </is>
      </c>
      <c r="C14" s="5" t="inlineStr">
        <is>
          <t>R$ 3255966000</t>
        </is>
      </c>
    </row>
    <row r="15">
      <c r="A15" s="4" t="inlineStr">
        <is>
          <t>Weighted average number of shares, by class (denominator)</t>
        </is>
      </c>
      <c r="B15" s="6" t="n">
        <v>344023386</v>
      </c>
      <c r="C15" s="6" t="n">
        <v>343823481</v>
      </c>
    </row>
    <row r="16">
      <c r="A16" s="4" t="inlineStr">
        <is>
          <t>(Loss) earnings per share (in R$)</t>
        </is>
      </c>
      <c r="B16" s="5" t="inlineStr">
        <is>
          <t>R$ 16.1588</t>
        </is>
      </c>
      <c r="C16" s="5" t="inlineStr">
        <is>
          <t>R$ 9.4699</t>
        </is>
      </c>
    </row>
    <row r="17">
      <c r="A17" s="4" t="inlineStr">
        <is>
          <t>Class A preferred shares | Outstanding Shares [Member]</t>
        </is>
      </c>
    </row>
    <row r="18">
      <c r="A18" s="3" t="inlineStr">
        <is>
          <t>IfrsStatementLineItems [Line Items]</t>
        </is>
      </c>
    </row>
    <row r="19">
      <c r="A19" s="4" t="inlineStr">
        <is>
          <t>Beginning balance</t>
        </is>
      </c>
      <c r="B19" s="6" t="n">
        <v>343824794</v>
      </c>
    </row>
    <row r="20">
      <c r="A20" s="4" t="inlineStr">
        <is>
          <t>Incentive long term plan payments with treasury shares</t>
        </is>
      </c>
      <c r="B20" s="5" t="inlineStr">
        <is>
          <t>R$ 322712</t>
        </is>
      </c>
    </row>
    <row r="21">
      <c r="A21" s="4" t="inlineStr">
        <is>
          <t>Ending balance</t>
        </is>
      </c>
      <c r="B21" s="6" t="n">
        <v>344147506</v>
      </c>
    </row>
    <row r="22">
      <c r="A22" s="4" t="inlineStr">
        <is>
          <t>Class A preferred shares | Weighted average [member]</t>
        </is>
      </c>
    </row>
    <row r="23">
      <c r="A23" s="3" t="inlineStr">
        <is>
          <t>IfrsStatementLineItems [Line Items]</t>
        </is>
      </c>
    </row>
    <row r="24">
      <c r="A24" s="4" t="inlineStr">
        <is>
          <t>Beginning balance</t>
        </is>
      </c>
      <c r="B24" s="6" t="n">
        <v>343824794</v>
      </c>
    </row>
    <row r="25">
      <c r="A25" s="4" t="inlineStr">
        <is>
          <t>Incentive long term plan payments with treasury shares</t>
        </is>
      </c>
      <c r="B25" s="5" t="inlineStr">
        <is>
          <t>R$ 198592</t>
        </is>
      </c>
    </row>
    <row r="26">
      <c r="A26" s="4" t="inlineStr">
        <is>
          <t>Ending balance</t>
        </is>
      </c>
      <c r="B26" s="6" t="n">
        <v>344023386</v>
      </c>
    </row>
    <row r="27">
      <c r="A27" s="4" t="inlineStr">
        <is>
          <t>Class B preferred shares</t>
        </is>
      </c>
    </row>
    <row r="28">
      <c r="A28" s="3" t="inlineStr">
        <is>
          <t>IfrsStatementLineItems [Line Items]</t>
        </is>
      </c>
    </row>
    <row r="29">
      <c r="A29" s="4" t="inlineStr">
        <is>
          <t>Distribution of priority dividends attributable to</t>
        </is>
      </c>
      <c r="B29" s="5" t="inlineStr">
        <is>
          <t>R$ 303000</t>
        </is>
      </c>
    </row>
    <row r="30">
      <c r="A30" s="4" t="inlineStr">
        <is>
          <t>Reconciliation of income available for distribution, by class (numerator)</t>
        </is>
      </c>
      <c r="B30" s="5" t="inlineStr">
        <is>
          <t>R$ 303000</t>
        </is>
      </c>
      <c r="C30" s="5" t="inlineStr">
        <is>
          <t>R$ 4737000</t>
        </is>
      </c>
    </row>
    <row r="31">
      <c r="A31" s="4" t="inlineStr">
        <is>
          <t>Weighted average number of shares, by class (denominator)</t>
        </is>
      </c>
      <c r="B31" s="6" t="n">
        <v>500230</v>
      </c>
      <c r="C31" s="6" t="n">
        <v>500230</v>
      </c>
    </row>
    <row r="32">
      <c r="A32" s="4" t="inlineStr">
        <is>
          <t>(Loss) earnings per share (in R$)</t>
        </is>
      </c>
      <c r="B32" s="5" t="inlineStr">
        <is>
          <t>R$ 0.6057</t>
        </is>
      </c>
      <c r="C32" s="5" t="inlineStr">
        <is>
          <t>R$ 9.4699</t>
        </is>
      </c>
    </row>
    <row r="33">
      <c r="A33" s="4" t="inlineStr">
        <is>
          <t>Common</t>
        </is>
      </c>
    </row>
    <row r="34">
      <c r="A34" s="3" t="inlineStr">
        <is>
          <t>IfrsStatementLineItems [Line Items]</t>
        </is>
      </c>
    </row>
    <row r="35">
      <c r="A35" s="4" t="inlineStr">
        <is>
          <t>Distribution of excess profits, by class</t>
        </is>
      </c>
      <c r="B35" s="5" t="inlineStr">
        <is>
          <t>R$ 7024614000</t>
        </is>
      </c>
    </row>
    <row r="36">
      <c r="A36" s="4" t="inlineStr">
        <is>
          <t>Reconciliation of income available for distribution, by class (numerator)</t>
        </is>
      </c>
      <c r="B36" s="5" t="inlineStr">
        <is>
          <t>R$ 7298340000</t>
        </is>
      </c>
      <c r="C36" s="5" t="inlineStr">
        <is>
          <t>R$ 4277247000</t>
        </is>
      </c>
    </row>
    <row r="37">
      <c r="A37" s="4" t="inlineStr">
        <is>
          <t>Weighted average number of shares, by class (denominator)</t>
        </is>
      </c>
      <c r="B37" s="6" t="n">
        <v>451668652</v>
      </c>
      <c r="C37" s="6" t="n">
        <v>451668652</v>
      </c>
    </row>
    <row r="38">
      <c r="A38" s="4" t="inlineStr">
        <is>
          <t>(Loss) earnings per share (in R$)</t>
        </is>
      </c>
      <c r="B38" s="5" t="inlineStr">
        <is>
          <t>R$ 16.1586</t>
        </is>
      </c>
      <c r="C38" s="5" t="inlineStr">
        <is>
          <t>R$ 9.4699</t>
        </is>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6" customWidth="1" min="2" max="2"/>
    <col width="16" customWidth="1" min="3" max="3"/>
  </cols>
  <sheetData>
    <row r="1">
      <c r="A1" s="1" t="inlineStr">
        <is>
          <t>Schedule of sales and service revenue (Details) - BRL (R$) R$ in Thousands</t>
        </is>
      </c>
      <c r="B1" s="2" t="inlineStr">
        <is>
          <t>9 Months Ended</t>
        </is>
      </c>
    </row>
    <row r="2">
      <c r="B2" s="2" t="inlineStr">
        <is>
          <t>Sep. 30, 2021</t>
        </is>
      </c>
      <c r="C2" s="2" t="inlineStr">
        <is>
          <t>Sep. 30, 2020</t>
        </is>
      </c>
    </row>
    <row r="3">
      <c r="A3" s="3" t="inlineStr">
        <is>
          <t>IfrsStatementLineItems [Line Items]</t>
        </is>
      </c>
    </row>
    <row r="4">
      <c r="A4" s="4" t="inlineStr">
        <is>
          <t>Net revenue</t>
        </is>
      </c>
      <c r="B4" s="5" t="inlineStr">
        <is>
          <t>R$ 77413096</t>
        </is>
      </c>
      <c r="C4" s="5" t="inlineStr">
        <is>
          <t>R$ 39805121</t>
        </is>
      </c>
    </row>
    <row r="5">
      <c r="A5" s="4" t="inlineStr">
        <is>
          <t>Foreign market</t>
        </is>
      </c>
    </row>
    <row r="6">
      <c r="A6" s="3" t="inlineStr">
        <is>
          <t>IfrsStatementLineItems [Line Items]</t>
        </is>
      </c>
    </row>
    <row r="7">
      <c r="A7" s="4" t="inlineStr">
        <is>
          <t>Net revenue</t>
        </is>
      </c>
      <c r="B7" s="6" t="n">
        <v>89989506</v>
      </c>
      <c r="C7" s="6" t="n">
        <v>47281400</v>
      </c>
    </row>
    <row r="8">
      <c r="A8" s="4" t="inlineStr">
        <is>
          <t>Sales revenue | Domestic market</t>
        </is>
      </c>
    </row>
    <row r="9">
      <c r="A9" s="3" t="inlineStr">
        <is>
          <t>IfrsStatementLineItems [Line Items]</t>
        </is>
      </c>
    </row>
    <row r="10">
      <c r="A10" s="4" t="inlineStr">
        <is>
          <t>Net revenue</t>
        </is>
      </c>
      <c r="B10" s="6" t="n">
        <v>52847961</v>
      </c>
      <c r="C10" s="6" t="n">
        <v>28753665</v>
      </c>
    </row>
    <row r="11">
      <c r="A11" s="4" t="inlineStr">
        <is>
          <t>Sales revenue | Domestic market | Revenue</t>
        </is>
      </c>
    </row>
    <row r="12">
      <c r="A12" s="3" t="inlineStr">
        <is>
          <t>IfrsStatementLineItems [Line Items]</t>
        </is>
      </c>
    </row>
    <row r="13">
      <c r="A13" s="4" t="inlineStr">
        <is>
          <t>Net revenue</t>
        </is>
      </c>
      <c r="B13" s="6" t="n">
        <v>52924610</v>
      </c>
      <c r="C13" s="6" t="n">
        <v>28836219</v>
      </c>
    </row>
    <row r="14">
      <c r="A14" s="4" t="inlineStr">
        <is>
          <t>Sales revenue | Domestic market | Rebates</t>
        </is>
      </c>
    </row>
    <row r="15">
      <c r="A15" s="3" t="inlineStr">
        <is>
          <t>IfrsStatementLineItems [Line Items]</t>
        </is>
      </c>
    </row>
    <row r="16">
      <c r="A16" s="4" t="inlineStr">
        <is>
          <t>Net revenue</t>
        </is>
      </c>
      <c r="B16" s="6" t="n">
        <v>-76649</v>
      </c>
      <c r="C16" s="6" t="n">
        <v>-82554</v>
      </c>
    </row>
    <row r="17">
      <c r="A17" s="4" t="inlineStr">
        <is>
          <t>Sales revenue | Foreign market</t>
        </is>
      </c>
    </row>
    <row r="18">
      <c r="A18" s="3" t="inlineStr">
        <is>
          <t>IfrsStatementLineItems [Line Items]</t>
        </is>
      </c>
    </row>
    <row r="19">
      <c r="A19" s="4" t="inlineStr">
        <is>
          <t>Net revenue</t>
        </is>
      </c>
      <c r="B19" s="6" t="n">
        <v>37141545</v>
      </c>
      <c r="C19" s="6" t="n">
        <v>18527735</v>
      </c>
    </row>
    <row r="20">
      <c r="A20" s="4" t="inlineStr">
        <is>
          <t>Sales revenue | Foreign market | Revenue</t>
        </is>
      </c>
    </row>
    <row r="21">
      <c r="A21" s="3" t="inlineStr">
        <is>
          <t>IfrsStatementLineItems [Line Items]</t>
        </is>
      </c>
    </row>
    <row r="22">
      <c r="A22" s="4" t="inlineStr">
        <is>
          <t>Net revenue</t>
        </is>
      </c>
      <c r="B22" s="6" t="n">
        <v>37187212</v>
      </c>
      <c r="C22" s="6" t="n">
        <v>18571584</v>
      </c>
    </row>
    <row r="23">
      <c r="A23" s="4" t="inlineStr">
        <is>
          <t>Sales revenue | Foreign market | Rebates</t>
        </is>
      </c>
    </row>
    <row r="24">
      <c r="A24" s="3" t="inlineStr">
        <is>
          <t>IfrsStatementLineItems [Line Items]</t>
        </is>
      </c>
    </row>
    <row r="25">
      <c r="A25" s="4" t="inlineStr">
        <is>
          <t>Net revenue</t>
        </is>
      </c>
      <c r="B25" s="6" t="n">
        <v>-45667</v>
      </c>
      <c r="C25" s="6" t="n">
        <v>-43849</v>
      </c>
    </row>
    <row r="26">
      <c r="A26" s="4" t="inlineStr">
        <is>
          <t>Sales and services deductions</t>
        </is>
      </c>
    </row>
    <row r="27">
      <c r="A27" s="3" t="inlineStr">
        <is>
          <t>IfrsStatementLineItems [Line Items]</t>
        </is>
      </c>
    </row>
    <row r="28">
      <c r="A28" s="4" t="inlineStr">
        <is>
          <t>Net revenue</t>
        </is>
      </c>
      <c r="B28" s="6" t="n">
        <v>-12576410</v>
      </c>
      <c r="C28" s="6" t="n">
        <v>-7476279</v>
      </c>
    </row>
    <row r="29">
      <c r="A29" s="4" t="inlineStr">
        <is>
          <t>Sales and services deductions | Domestic market | Taxes</t>
        </is>
      </c>
    </row>
    <row r="30">
      <c r="A30" s="3" t="inlineStr">
        <is>
          <t>IfrsStatementLineItems [Line Items]</t>
        </is>
      </c>
    </row>
    <row r="31">
      <c r="A31" s="4" t="inlineStr">
        <is>
          <t>Net revenue</t>
        </is>
      </c>
      <c r="B31" s="6" t="n">
        <v>-12128478</v>
      </c>
      <c r="C31" s="6" t="n">
        <v>-7259647</v>
      </c>
    </row>
    <row r="32">
      <c r="A32" s="4" t="inlineStr">
        <is>
          <t>Sales and services deductions | Domestic market | Sales returns</t>
        </is>
      </c>
    </row>
    <row r="33">
      <c r="A33" s="3" t="inlineStr">
        <is>
          <t>IfrsStatementLineItems [Line Items]</t>
        </is>
      </c>
    </row>
    <row r="34">
      <c r="A34" s="4" t="inlineStr">
        <is>
          <t>Net revenue</t>
        </is>
      </c>
      <c r="B34" s="6" t="n">
        <v>-290822</v>
      </c>
      <c r="C34" s="6" t="n">
        <v>-105925</v>
      </c>
    </row>
    <row r="35">
      <c r="A35" s="4" t="inlineStr">
        <is>
          <t>Sales and services deductions | Foreign market | Taxes</t>
        </is>
      </c>
    </row>
    <row r="36">
      <c r="A36" s="3" t="inlineStr">
        <is>
          <t>IfrsStatementLineItems [Line Items]</t>
        </is>
      </c>
    </row>
    <row r="37">
      <c r="A37" s="4" t="inlineStr">
        <is>
          <t>Net revenue</t>
        </is>
      </c>
      <c r="B37" s="6" t="n">
        <v>-41340</v>
      </c>
      <c r="C37" s="6" t="n">
        <v>-30743</v>
      </c>
    </row>
    <row r="38">
      <c r="A38" s="4" t="inlineStr">
        <is>
          <t>Sales and services deductions | Foreign market | Sales returns</t>
        </is>
      </c>
    </row>
    <row r="39">
      <c r="A39" s="3" t="inlineStr">
        <is>
          <t>IfrsStatementLineItems [Line Items]</t>
        </is>
      </c>
    </row>
    <row r="40">
      <c r="A40" s="4" t="inlineStr">
        <is>
          <t>Net revenue</t>
        </is>
      </c>
      <c r="B40" s="5" t="inlineStr">
        <is>
          <t>R$ 115770</t>
        </is>
      </c>
      <c r="C40" s="5" t="inlineStr">
        <is>
          <t>R$ 79964</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Schedule of other income (expenses), net (Details) - BRL (R$) R$ in Thousands</t>
        </is>
      </c>
      <c r="B1" s="2" t="inlineStr">
        <is>
          <t>9 Months Ended</t>
        </is>
      </c>
    </row>
    <row r="2">
      <c r="B2" s="2" t="inlineStr">
        <is>
          <t>Sep. 30, 2021</t>
        </is>
      </c>
      <c r="C2" s="2" t="inlineStr">
        <is>
          <t>Sep. 30, 2020</t>
        </is>
      </c>
    </row>
    <row r="3">
      <c r="A3" s="4" t="inlineStr">
        <is>
          <t>PIS and COFINS credits - exclusion of ICMS from the calculation basis</t>
        </is>
      </c>
    </row>
    <row r="4">
      <c r="A4" s="3" t="inlineStr">
        <is>
          <t>IfrsStatementLineItems [Line Items]</t>
        </is>
      </c>
    </row>
    <row r="5">
      <c r="A5" s="4" t="inlineStr">
        <is>
          <t>Other income (expenses), net</t>
        </is>
      </c>
      <c r="B5" s="5" t="inlineStr">
        <is>
          <t>R$ 1031099</t>
        </is>
      </c>
      <c r="C5" s="5" t="inlineStr">
        <is>
          <t>R$ 199826</t>
        </is>
      </c>
    </row>
    <row r="6">
      <c r="A6" s="4" t="inlineStr">
        <is>
          <t>Fixed Assets Disposal Results [Member]</t>
        </is>
      </c>
    </row>
    <row r="7">
      <c r="A7" s="3" t="inlineStr">
        <is>
          <t>IfrsStatementLineItems [Line Items]</t>
        </is>
      </c>
    </row>
    <row r="8">
      <c r="A8" s="4" t="inlineStr">
        <is>
          <t>Other income (expenses), net</t>
        </is>
      </c>
      <c r="B8" s="6" t="n">
        <v>39719</v>
      </c>
      <c r="C8" s="6" t="n">
        <v>-3941</v>
      </c>
    </row>
    <row r="9">
      <c r="A9" s="4" t="inlineStr">
        <is>
          <t>Fine on supply contract of raw material, net</t>
        </is>
      </c>
    </row>
    <row r="10">
      <c r="A10" s="3" t="inlineStr">
        <is>
          <t>IfrsStatementLineItems [Line Items]</t>
        </is>
      </c>
    </row>
    <row r="11">
      <c r="A11" s="4" t="inlineStr">
        <is>
          <t>Other income (expenses), net</t>
        </is>
      </c>
      <c r="B11" s="6" t="n">
        <v>33796</v>
      </c>
      <c r="C11" s="6" t="n">
        <v>282560</v>
      </c>
    </row>
    <row r="12">
      <c r="A12" s="4" t="inlineStr">
        <is>
          <t>Tax Credits Recovery [Member]</t>
        </is>
      </c>
    </row>
    <row r="13">
      <c r="A13" s="3" t="inlineStr">
        <is>
          <t>IfrsStatementLineItems [Line Items]</t>
        </is>
      </c>
    </row>
    <row r="14">
      <c r="A14" s="4" t="inlineStr">
        <is>
          <t>Other income (expenses), net</t>
        </is>
      </c>
      <c r="B14" s="6" t="n">
        <v>22100</v>
      </c>
      <c r="C14" s="6" t="n">
        <v>194933</v>
      </c>
    </row>
    <row r="15">
      <c r="A15" s="4" t="inlineStr">
        <is>
          <t>Other Incomes [Member]</t>
        </is>
      </c>
    </row>
    <row r="16">
      <c r="A16" s="3" t="inlineStr">
        <is>
          <t>IfrsStatementLineItems [Line Items]</t>
        </is>
      </c>
    </row>
    <row r="17">
      <c r="A17" s="4" t="inlineStr">
        <is>
          <t>Other income (expenses), net</t>
        </is>
      </c>
      <c r="B17" s="6" t="n">
        <v>108996</v>
      </c>
      <c r="C17" s="6" t="n">
        <v>143496</v>
      </c>
    </row>
    <row r="18">
      <c r="A18" s="4" t="inlineStr">
        <is>
          <t>Other Income 1 [Member]</t>
        </is>
      </c>
    </row>
    <row r="19">
      <c r="A19" s="3" t="inlineStr">
        <is>
          <t>IfrsStatementLineItems [Line Items]</t>
        </is>
      </c>
    </row>
    <row r="20">
      <c r="A20" s="4" t="inlineStr">
        <is>
          <t>Other income (expenses), net</t>
        </is>
      </c>
      <c r="B20" s="6" t="n">
        <v>1235710</v>
      </c>
      <c r="C20" s="6" t="n">
        <v>816874</v>
      </c>
    </row>
    <row r="21">
      <c r="A21" s="4" t="inlineStr">
        <is>
          <t>Provision For Repairing Environmental Damages [Member]</t>
        </is>
      </c>
    </row>
    <row r="22">
      <c r="A22" s="3" t="inlineStr">
        <is>
          <t>IfrsStatementLineItems [Line Items]</t>
        </is>
      </c>
    </row>
    <row r="23">
      <c r="A23" s="4" t="inlineStr">
        <is>
          <t>Other income (expenses), net</t>
        </is>
      </c>
      <c r="B23" s="6" t="n">
        <v>-557378</v>
      </c>
      <c r="C23" s="6" t="n">
        <v>-45763</v>
      </c>
    </row>
    <row r="24">
      <c r="A24" s="4" t="inlineStr">
        <is>
          <t>Fine On Sales Contracts [Member]</t>
        </is>
      </c>
    </row>
    <row r="25">
      <c r="A25" s="3" t="inlineStr">
        <is>
          <t>IfrsStatementLineItems [Line Items]</t>
        </is>
      </c>
    </row>
    <row r="26">
      <c r="A26" s="4" t="inlineStr">
        <is>
          <t>Other income (expenses), net</t>
        </is>
      </c>
      <c r="B26" s="6" t="n">
        <v>-120547</v>
      </c>
    </row>
    <row r="27">
      <c r="A27" s="4" t="inlineStr">
        <is>
          <t>Allowance for judicial and labor claims</t>
        </is>
      </c>
    </row>
    <row r="28">
      <c r="A28" s="3" t="inlineStr">
        <is>
          <t>IfrsStatementLineItems [Line Items]</t>
        </is>
      </c>
    </row>
    <row r="29">
      <c r="A29" s="4" t="inlineStr">
        <is>
          <t>Other income (expenses), net</t>
        </is>
      </c>
      <c r="B29" s="6" t="n">
        <v>-80893</v>
      </c>
      <c r="C29" s="6" t="n">
        <v>-29924</v>
      </c>
    </row>
    <row r="30">
      <c r="A30" s="4" t="inlineStr">
        <is>
          <t>Expenses With Plant Maintenance [Member]</t>
        </is>
      </c>
    </row>
    <row r="31">
      <c r="A31" s="3" t="inlineStr">
        <is>
          <t>IfrsStatementLineItems [Line Items]</t>
        </is>
      </c>
    </row>
    <row r="32">
      <c r="A32" s="4" t="inlineStr">
        <is>
          <t>Other income (expenses), net</t>
        </is>
      </c>
      <c r="B32" s="6" t="n">
        <v>-24689</v>
      </c>
      <c r="C32" s="6" t="n">
        <v>-67296</v>
      </c>
    </row>
    <row r="33">
      <c r="A33" s="4" t="inlineStr">
        <is>
          <t>Provision For Damages Alagoas [Member]</t>
        </is>
      </c>
    </row>
    <row r="34">
      <c r="A34" s="3" t="inlineStr">
        <is>
          <t>IfrsStatementLineItems [Line Items]</t>
        </is>
      </c>
    </row>
    <row r="35">
      <c r="A35" s="4" t="inlineStr">
        <is>
          <t>Other income (expenses), net</t>
        </is>
      </c>
      <c r="B35" s="6" t="n">
        <v>-835332</v>
      </c>
      <c r="C35" s="6" t="n">
        <v>-5143395</v>
      </c>
    </row>
    <row r="36">
      <c r="A36" s="4" t="inlineStr">
        <is>
          <t>Other Expenses [Member]</t>
        </is>
      </c>
    </row>
    <row r="37">
      <c r="A37" s="3" t="inlineStr">
        <is>
          <t>IfrsStatementLineItems [Line Items]</t>
        </is>
      </c>
    </row>
    <row r="38">
      <c r="A38" s="4" t="inlineStr">
        <is>
          <t>Other income (expenses), net</t>
        </is>
      </c>
      <c r="B38" s="6" t="n">
        <v>-131711</v>
      </c>
      <c r="C38" s="6" t="n">
        <v>-93862</v>
      </c>
    </row>
    <row r="39">
      <c r="A39" s="4" t="inlineStr">
        <is>
          <t>Total Other Expenses [Member]</t>
        </is>
      </c>
    </row>
    <row r="40">
      <c r="A40" s="3" t="inlineStr">
        <is>
          <t>IfrsStatementLineItems [Line Items]</t>
        </is>
      </c>
    </row>
    <row r="41">
      <c r="A41" s="4" t="inlineStr">
        <is>
          <t>Other income (expenses), net</t>
        </is>
      </c>
      <c r="B41" s="5" t="inlineStr">
        <is>
          <t>R$ 1750550</t>
        </is>
      </c>
      <c r="C41" s="5" t="inlineStr">
        <is>
          <t>R$ 5380240</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Schedule of financial results (Details) - BRL (R$) R$ in Thousands</t>
        </is>
      </c>
      <c r="B1" s="2" t="inlineStr">
        <is>
          <t>9 Months Ended</t>
        </is>
      </c>
    </row>
    <row r="2">
      <c r="B2" s="2" t="inlineStr">
        <is>
          <t>Sep. 30, 2021</t>
        </is>
      </c>
      <c r="C2" s="2" t="inlineStr">
        <is>
          <t>Sep. 30, 2020</t>
        </is>
      </c>
    </row>
    <row r="3">
      <c r="A3" s="3" t="inlineStr">
        <is>
          <t>IfrsStatementLineItems [Line Items]</t>
        </is>
      </c>
    </row>
    <row r="4">
      <c r="A4" s="4" t="inlineStr">
        <is>
          <t>Financial income</t>
        </is>
      </c>
      <c r="B4" s="5" t="inlineStr">
        <is>
          <t>R$ 1591646</t>
        </is>
      </c>
      <c r="C4" s="5" t="inlineStr">
        <is>
          <t>R$ 498479</t>
        </is>
      </c>
    </row>
    <row r="5">
      <c r="A5" s="4" t="inlineStr">
        <is>
          <t>Financial expenses</t>
        </is>
      </c>
      <c r="B5" s="6" t="n">
        <v>4269789</v>
      </c>
      <c r="C5" s="6" t="n">
        <v>3682559</v>
      </c>
    </row>
    <row r="6">
      <c r="A6" s="4" t="inlineStr">
        <is>
          <t>Financial expenses</t>
        </is>
      </c>
      <c r="B6" s="6" t="n">
        <v>-4269789</v>
      </c>
      <c r="C6" s="6" t="n">
        <v>-3682559</v>
      </c>
    </row>
    <row r="7">
      <c r="A7" s="4" t="inlineStr">
        <is>
          <t>Exchange rate variations, net</t>
        </is>
      </c>
      <c r="B7" s="6" t="n">
        <v>-2930678</v>
      </c>
      <c r="C7" s="6" t="n">
        <v>-7325580</v>
      </c>
    </row>
    <row r="8">
      <c r="A8" s="4" t="inlineStr">
        <is>
          <t>Finance income (cost)</t>
        </is>
      </c>
      <c r="B8" s="6" t="n">
        <v>-5608821</v>
      </c>
      <c r="C8" s="6" t="n">
        <v>-10509660</v>
      </c>
    </row>
    <row r="9">
      <c r="A9" s="4" t="inlineStr">
        <is>
          <t>Interest income</t>
        </is>
      </c>
    </row>
    <row r="10">
      <c r="A10" s="3" t="inlineStr">
        <is>
          <t>IfrsStatementLineItems [Line Items]</t>
        </is>
      </c>
    </row>
    <row r="11">
      <c r="A11" s="4" t="inlineStr">
        <is>
          <t>Financial income</t>
        </is>
      </c>
      <c r="B11" s="6" t="n">
        <v>298224</v>
      </c>
      <c r="C11" s="6" t="n">
        <v>247413</v>
      </c>
    </row>
    <row r="12">
      <c r="A12" s="4" t="inlineStr">
        <is>
          <t>Monetary Variations On Tax Credits [Member]</t>
        </is>
      </c>
    </row>
    <row r="13">
      <c r="A13" s="3" t="inlineStr">
        <is>
          <t>IfrsStatementLineItems [Line Items]</t>
        </is>
      </c>
    </row>
    <row r="14">
      <c r="A14" s="4" t="inlineStr">
        <is>
          <t>Financial income</t>
        </is>
      </c>
      <c r="B14" s="6" t="n">
        <v>1018374</v>
      </c>
      <c r="C14" s="6" t="n">
        <v>135299</v>
      </c>
    </row>
    <row r="15">
      <c r="A15" s="4" t="inlineStr">
        <is>
          <t>OtherFinancialIncomeMember</t>
        </is>
      </c>
    </row>
    <row r="16">
      <c r="A16" s="3" t="inlineStr">
        <is>
          <t>IfrsStatementLineItems [Line Items]</t>
        </is>
      </c>
    </row>
    <row r="17">
      <c r="A17" s="4" t="inlineStr">
        <is>
          <t>Financial income</t>
        </is>
      </c>
      <c r="B17" s="6" t="n">
        <v>275048</v>
      </c>
      <c r="C17" s="6" t="n">
        <v>115767</v>
      </c>
    </row>
    <row r="18">
      <c r="A18" s="4" t="inlineStr">
        <is>
          <t>Interest expenses</t>
        </is>
      </c>
    </row>
    <row r="19">
      <c r="A19" s="3" t="inlineStr">
        <is>
          <t>IfrsStatementLineItems [Line Items]</t>
        </is>
      </c>
    </row>
    <row r="20">
      <c r="A20" s="4" t="inlineStr">
        <is>
          <t>Financial expenses</t>
        </is>
      </c>
      <c r="B20" s="6" t="n">
        <v>-2161617</v>
      </c>
      <c r="C20" s="6" t="n">
        <v>-2229569</v>
      </c>
    </row>
    <row r="21">
      <c r="A21" s="4" t="inlineStr">
        <is>
          <t>Financial expenses</t>
        </is>
      </c>
      <c r="B21" s="6" t="n">
        <v>2161617</v>
      </c>
      <c r="C21" s="6" t="n">
        <v>2229569</v>
      </c>
    </row>
    <row r="22">
      <c r="A22" s="4" t="inlineStr">
        <is>
          <t>Monetary variations on fiscal debts</t>
        </is>
      </c>
    </row>
    <row r="23">
      <c r="A23" s="3" t="inlineStr">
        <is>
          <t>IfrsStatementLineItems [Line Items]</t>
        </is>
      </c>
    </row>
    <row r="24">
      <c r="A24" s="4" t="inlineStr">
        <is>
          <t>Financial expenses</t>
        </is>
      </c>
      <c r="B24" s="6" t="n">
        <v>-70770</v>
      </c>
      <c r="C24" s="6" t="n">
        <v>-69482</v>
      </c>
    </row>
    <row r="25">
      <c r="A25" s="4" t="inlineStr">
        <is>
          <t>Financial expenses</t>
        </is>
      </c>
      <c r="B25" s="6" t="n">
        <v>70770</v>
      </c>
      <c r="C25" s="6" t="n">
        <v>69482</v>
      </c>
    </row>
    <row r="26">
      <c r="A26" s="4" t="inlineStr">
        <is>
          <t>Customer discounts granted</t>
        </is>
      </c>
    </row>
    <row r="27">
      <c r="A27" s="3" t="inlineStr">
        <is>
          <t>IfrsStatementLineItems [Line Items]</t>
        </is>
      </c>
    </row>
    <row r="28">
      <c r="A28" s="4" t="inlineStr">
        <is>
          <t>Financial expenses</t>
        </is>
      </c>
      <c r="B28" s="6" t="n">
        <v>-63717</v>
      </c>
      <c r="C28" s="6" t="n">
        <v>-57074</v>
      </c>
    </row>
    <row r="29">
      <c r="A29" s="4" t="inlineStr">
        <is>
          <t>Financial expenses</t>
        </is>
      </c>
      <c r="B29" s="6" t="n">
        <v>63717</v>
      </c>
      <c r="C29" s="6" t="n">
        <v>57074</v>
      </c>
    </row>
    <row r="30">
      <c r="A30" s="4" t="inlineStr">
        <is>
          <t>Loans transaction costs</t>
        </is>
      </c>
    </row>
    <row r="31">
      <c r="A31" s="3" t="inlineStr">
        <is>
          <t>IfrsStatementLineItems [Line Items]</t>
        </is>
      </c>
    </row>
    <row r="32">
      <c r="A32" s="4" t="inlineStr">
        <is>
          <t>Financial expenses</t>
        </is>
      </c>
      <c r="B32" s="6" t="n">
        <v>-590884</v>
      </c>
      <c r="C32" s="6" t="n">
        <v>-122342</v>
      </c>
    </row>
    <row r="33">
      <c r="A33" s="4" t="inlineStr">
        <is>
          <t>Financial expenses</t>
        </is>
      </c>
      <c r="B33" s="6" t="n">
        <v>590884</v>
      </c>
      <c r="C33" s="6" t="n">
        <v>122342</v>
      </c>
    </row>
    <row r="34">
      <c r="A34" s="4" t="inlineStr">
        <is>
          <t>Adjustment to present value</t>
        </is>
      </c>
    </row>
    <row r="35">
      <c r="A35" s="3" t="inlineStr">
        <is>
          <t>IfrsStatementLineItems [Line Items]</t>
        </is>
      </c>
    </row>
    <row r="36">
      <c r="A36" s="4" t="inlineStr">
        <is>
          <t>Financial expenses</t>
        </is>
      </c>
      <c r="B36" s="6" t="n">
        <v>-126148</v>
      </c>
      <c r="C36" s="6" t="n">
        <v>-182353</v>
      </c>
    </row>
    <row r="37">
      <c r="A37" s="4" t="inlineStr">
        <is>
          <t>Financial expenses</t>
        </is>
      </c>
      <c r="B37" s="6" t="n">
        <v>126148</v>
      </c>
      <c r="C37" s="6" t="n">
        <v>182353</v>
      </c>
    </row>
    <row r="38">
      <c r="A38" s="4" t="inlineStr">
        <is>
          <t>Interest Expense On Leases [Member]</t>
        </is>
      </c>
    </row>
    <row r="39">
      <c r="A39" s="3" t="inlineStr">
        <is>
          <t>IfrsStatementLineItems [Line Items]</t>
        </is>
      </c>
    </row>
    <row r="40">
      <c r="A40" s="4" t="inlineStr">
        <is>
          <t>Financial expenses</t>
        </is>
      </c>
      <c r="B40" s="6" t="n">
        <v>-115983</v>
      </c>
      <c r="C40" s="6" t="n">
        <v>-126354</v>
      </c>
    </row>
    <row r="41">
      <c r="A41" s="4" t="inlineStr">
        <is>
          <t>Financial expenses</t>
        </is>
      </c>
      <c r="B41" s="6" t="n">
        <v>115983</v>
      </c>
      <c r="C41" s="6" t="n">
        <v>126354</v>
      </c>
    </row>
    <row r="42">
      <c r="A42" s="4" t="inlineStr">
        <is>
          <t>Losses On Derivatives [Member]</t>
        </is>
      </c>
    </row>
    <row r="43">
      <c r="A43" s="3" t="inlineStr">
        <is>
          <t>IfrsStatementLineItems [Line Items]</t>
        </is>
      </c>
    </row>
    <row r="44">
      <c r="A44" s="4" t="inlineStr">
        <is>
          <t>Financial expenses</t>
        </is>
      </c>
      <c r="B44" s="6" t="n">
        <v>-857942</v>
      </c>
      <c r="C44" s="6" t="n">
        <v>-605864</v>
      </c>
    </row>
    <row r="45">
      <c r="A45" s="4" t="inlineStr">
        <is>
          <t>Financial expenses</t>
        </is>
      </c>
      <c r="B45" s="6" t="n">
        <v>857942</v>
      </c>
      <c r="C45" s="6" t="n">
        <v>605864</v>
      </c>
    </row>
    <row r="46">
      <c r="A46" s="4" t="inlineStr">
        <is>
          <t>OtherFinancialExpensesMember</t>
        </is>
      </c>
    </row>
    <row r="47">
      <c r="A47" s="3" t="inlineStr">
        <is>
          <t>IfrsStatementLineItems [Line Items]</t>
        </is>
      </c>
    </row>
    <row r="48">
      <c r="A48" s="4" t="inlineStr">
        <is>
          <t>Financial expenses</t>
        </is>
      </c>
      <c r="B48" s="6" t="n">
        <v>-282728</v>
      </c>
      <c r="C48" s="6" t="n">
        <v>-289521</v>
      </c>
    </row>
    <row r="49">
      <c r="A49" s="4" t="inlineStr">
        <is>
          <t>Financial expenses</t>
        </is>
      </c>
      <c r="B49" s="6" t="n">
        <v>282728</v>
      </c>
      <c r="C49" s="6" t="n">
        <v>289521</v>
      </c>
    </row>
    <row r="50">
      <c r="A50" s="4" t="inlineStr">
        <is>
          <t>Financial assets, class [member]</t>
        </is>
      </c>
    </row>
    <row r="51">
      <c r="A51" s="3" t="inlineStr">
        <is>
          <t>IfrsStatementLineItems [Line Items]</t>
        </is>
      </c>
    </row>
    <row r="52">
      <c r="A52" s="4" t="inlineStr">
        <is>
          <t>Exchange rate variations, net</t>
        </is>
      </c>
      <c r="B52" s="6" t="n">
        <v>60265</v>
      </c>
      <c r="C52" s="6" t="n">
        <v>316244</v>
      </c>
    </row>
    <row r="53">
      <c r="A53" s="4" t="inlineStr">
        <is>
          <t>Financial liabilities, class [member]</t>
        </is>
      </c>
    </row>
    <row r="54">
      <c r="A54" s="3" t="inlineStr">
        <is>
          <t>IfrsStatementLineItems [Line Items]</t>
        </is>
      </c>
    </row>
    <row r="55">
      <c r="A55" s="4" t="inlineStr">
        <is>
          <t>Exchange rate variations, net</t>
        </is>
      </c>
      <c r="B55" s="5" t="inlineStr">
        <is>
          <t>R$ 2990943</t>
        </is>
      </c>
      <c r="C55" s="5" t="inlineStr">
        <is>
          <t>R$ 7641824</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expenses by nature and function (Details) - BRL (R$) R$ in Thousands</t>
        </is>
      </c>
      <c r="B1" s="2" t="inlineStr">
        <is>
          <t>9 Months Ended</t>
        </is>
      </c>
    </row>
    <row r="2">
      <c r="B2" s="2" t="inlineStr">
        <is>
          <t>Sep. 30, 2021</t>
        </is>
      </c>
      <c r="C2" s="2" t="inlineStr">
        <is>
          <t>Sep. 30, 2020</t>
        </is>
      </c>
    </row>
    <row r="3">
      <c r="A3" s="4" t="inlineStr">
        <is>
          <t>Nature</t>
        </is>
      </c>
    </row>
    <row r="4">
      <c r="A4" s="3" t="inlineStr">
        <is>
          <t>IfrsStatementLineItems [Line Items]</t>
        </is>
      </c>
    </row>
    <row r="5">
      <c r="A5" s="4" t="inlineStr">
        <is>
          <t>Expenses</t>
        </is>
      </c>
      <c r="B5" s="5" t="inlineStr">
        <is>
          <t>R$ 55994840</t>
        </is>
      </c>
      <c r="C5" s="5" t="inlineStr">
        <is>
          <t>R$ 40988209</t>
        </is>
      </c>
    </row>
    <row r="6">
      <c r="A6" s="4" t="inlineStr">
        <is>
          <t>Nature | Raw materials other inputs</t>
        </is>
      </c>
    </row>
    <row r="7">
      <c r="A7" s="3" t="inlineStr">
        <is>
          <t>IfrsStatementLineItems [Line Items]</t>
        </is>
      </c>
    </row>
    <row r="8">
      <c r="A8" s="4" t="inlineStr">
        <is>
          <t>Expenses</t>
        </is>
      </c>
      <c r="B8" s="6" t="n">
        <v>-45097376</v>
      </c>
      <c r="C8" s="6" t="n">
        <v>-26646985</v>
      </c>
    </row>
    <row r="9">
      <c r="A9" s="4" t="inlineStr">
        <is>
          <t>Nature | Personnel expenses</t>
        </is>
      </c>
    </row>
    <row r="10">
      <c r="A10" s="3" t="inlineStr">
        <is>
          <t>IfrsStatementLineItems [Line Items]</t>
        </is>
      </c>
    </row>
    <row r="11">
      <c r="A11" s="4" t="inlineStr">
        <is>
          <t>Expenses</t>
        </is>
      </c>
      <c r="B11" s="6" t="n">
        <v>-2542467</v>
      </c>
      <c r="C11" s="6" t="n">
        <v>-2212113</v>
      </c>
    </row>
    <row r="12">
      <c r="A12" s="4" t="inlineStr">
        <is>
          <t>Nature | Outsourced services</t>
        </is>
      </c>
    </row>
    <row r="13">
      <c r="A13" s="3" t="inlineStr">
        <is>
          <t>IfrsStatementLineItems [Line Items]</t>
        </is>
      </c>
    </row>
    <row r="14">
      <c r="A14" s="4" t="inlineStr">
        <is>
          <t>Expenses</t>
        </is>
      </c>
      <c r="B14" s="6" t="n">
        <v>-2101880</v>
      </c>
      <c r="C14" s="6" t="n">
        <v>-1534234</v>
      </c>
    </row>
    <row r="15">
      <c r="A15" s="4" t="inlineStr">
        <is>
          <t>Nature | Depreciation, amortization and depletion</t>
        </is>
      </c>
    </row>
    <row r="16">
      <c r="A16" s="3" t="inlineStr">
        <is>
          <t>IfrsStatementLineItems [Line Items]</t>
        </is>
      </c>
    </row>
    <row r="17">
      <c r="A17" s="4" t="inlineStr">
        <is>
          <t>Expenses</t>
        </is>
      </c>
      <c r="B17" s="6" t="n">
        <v>-2812758</v>
      </c>
      <c r="C17" s="6" t="n">
        <v>-3001589</v>
      </c>
    </row>
    <row r="18">
      <c r="A18" s="4" t="inlineStr">
        <is>
          <t>Nature | Freights</t>
        </is>
      </c>
    </row>
    <row r="19">
      <c r="A19" s="3" t="inlineStr">
        <is>
          <t>IfrsStatementLineItems [Line Items]</t>
        </is>
      </c>
    </row>
    <row r="20">
      <c r="A20" s="4" t="inlineStr">
        <is>
          <t>Expenses</t>
        </is>
      </c>
      <c r="B20" s="6" t="n">
        <v>-2104789</v>
      </c>
      <c r="C20" s="6" t="n">
        <v>-1690145</v>
      </c>
    </row>
    <row r="21">
      <c r="A21" s="4" t="inlineStr">
        <is>
          <t>Nature | Costs of idle industrial plants</t>
        </is>
      </c>
    </row>
    <row r="22">
      <c r="A22" s="3" t="inlineStr">
        <is>
          <t>IfrsStatementLineItems [Line Items]</t>
        </is>
      </c>
    </row>
    <row r="23">
      <c r="A23" s="4" t="inlineStr">
        <is>
          <t>Expenses</t>
        </is>
      </c>
      <c r="B23" s="6" t="n">
        <v>-232748</v>
      </c>
      <c r="C23" s="6" t="n">
        <v>-340672</v>
      </c>
    </row>
    <row r="24">
      <c r="A24" s="4" t="inlineStr">
        <is>
          <t>Nature | Provision Geological Event In Alagoas [Member]</t>
        </is>
      </c>
    </row>
    <row r="25">
      <c r="A25" s="3" t="inlineStr">
        <is>
          <t>IfrsStatementLineItems [Line Items]</t>
        </is>
      </c>
    </row>
    <row r="26">
      <c r="A26" s="4" t="inlineStr">
        <is>
          <t>Expenses</t>
        </is>
      </c>
      <c r="B26" s="6" t="n">
        <v>-835332</v>
      </c>
      <c r="C26" s="6" t="n">
        <v>-5143395</v>
      </c>
    </row>
    <row r="27">
      <c r="A27" s="4" t="inlineStr">
        <is>
          <t>Nature | PIS and COFINS credits - exclusion of ICMS from the calculation basis</t>
        </is>
      </c>
    </row>
    <row r="28">
      <c r="A28" s="3" t="inlineStr">
        <is>
          <t>IfrsStatementLineItems [Line Items]</t>
        </is>
      </c>
    </row>
    <row r="29">
      <c r="A29" s="4" t="inlineStr">
        <is>
          <t>Expenses</t>
        </is>
      </c>
      <c r="B29" s="6" t="n">
        <v>1031099</v>
      </c>
      <c r="C29" s="6" t="n">
        <v>199826</v>
      </c>
    </row>
    <row r="30">
      <c r="A30" s="4" t="inlineStr">
        <is>
          <t>Nature | Other income (expenses), net</t>
        </is>
      </c>
    </row>
    <row r="31">
      <c r="A31" s="3" t="inlineStr">
        <is>
          <t>IfrsStatementLineItems [Line Items]</t>
        </is>
      </c>
    </row>
    <row r="32">
      <c r="A32" s="4" t="inlineStr">
        <is>
          <t>Expenses</t>
        </is>
      </c>
      <c r="B32" s="6" t="n">
        <v>-1298589</v>
      </c>
      <c r="C32" s="6" t="n">
        <v>-618902</v>
      </c>
    </row>
    <row r="33">
      <c r="A33" s="4" t="inlineStr">
        <is>
          <t>Function</t>
        </is>
      </c>
    </row>
    <row r="34">
      <c r="A34" s="3" t="inlineStr">
        <is>
          <t>IfrsStatementLineItems [Line Items]</t>
        </is>
      </c>
    </row>
    <row r="35">
      <c r="A35" s="4" t="inlineStr">
        <is>
          <t>Expenses</t>
        </is>
      </c>
      <c r="B35" s="6" t="n">
        <v>-55994840</v>
      </c>
      <c r="C35" s="6" t="n">
        <v>-40988209</v>
      </c>
    </row>
    <row r="36">
      <c r="A36" s="4" t="inlineStr">
        <is>
          <t>Function | Other income (expenses), net</t>
        </is>
      </c>
    </row>
    <row r="37">
      <c r="A37" s="3" t="inlineStr">
        <is>
          <t>IfrsStatementLineItems [Line Items]</t>
        </is>
      </c>
    </row>
    <row r="38">
      <c r="A38" s="4" t="inlineStr">
        <is>
          <t>Expenses</t>
        </is>
      </c>
      <c r="B38" s="6" t="n">
        <v>1235710</v>
      </c>
      <c r="C38" s="6" t="n">
        <v>816874</v>
      </c>
    </row>
    <row r="39">
      <c r="A39" s="4" t="inlineStr">
        <is>
          <t>Function | Cost of products sold</t>
        </is>
      </c>
    </row>
    <row r="40">
      <c r="A40" s="3" t="inlineStr">
        <is>
          <t>IfrsStatementLineItems [Line Items]</t>
        </is>
      </c>
    </row>
    <row r="41">
      <c r="A41" s="4" t="inlineStr">
        <is>
          <t>Expenses</t>
        </is>
      </c>
      <c r="B41" s="6" t="n">
        <v>-52057968</v>
      </c>
      <c r="C41" s="6" t="n">
        <v>-33533365</v>
      </c>
    </row>
    <row r="42">
      <c r="A42" s="4" t="inlineStr">
        <is>
          <t>Function | Selling and distribution</t>
        </is>
      </c>
    </row>
    <row r="43">
      <c r="A43" s="3" t="inlineStr">
        <is>
          <t>IfrsStatementLineItems [Line Items]</t>
        </is>
      </c>
    </row>
    <row r="44">
      <c r="A44" s="4" t="inlineStr">
        <is>
          <t>Expenses</t>
        </is>
      </c>
      <c r="B44" s="6" t="n">
        <v>-1475809</v>
      </c>
      <c r="C44" s="6" t="n">
        <v>-1369619</v>
      </c>
    </row>
    <row r="45">
      <c r="A45" s="4" t="inlineStr">
        <is>
          <t>Function | Loss Reversals For Impairment Of Trade Accounts Receivable [Member]</t>
        </is>
      </c>
    </row>
    <row r="46">
      <c r="A46" s="3" t="inlineStr">
        <is>
          <t>IfrsStatementLineItems [Line Items]</t>
        </is>
      </c>
    </row>
    <row r="47">
      <c r="A47" s="4" t="inlineStr">
        <is>
          <t>Expenses</t>
        </is>
      </c>
      <c r="B47" s="6" t="n">
        <v>2925</v>
      </c>
    </row>
    <row r="48">
      <c r="A48" s="4" t="inlineStr">
        <is>
          <t>Function | General and administrative</t>
        </is>
      </c>
    </row>
    <row r="49">
      <c r="A49" s="3" t="inlineStr">
        <is>
          <t>IfrsStatementLineItems [Line Items]</t>
        </is>
      </c>
    </row>
    <row r="50">
      <c r="A50" s="4" t="inlineStr">
        <is>
          <t>Expenses</t>
        </is>
      </c>
      <c r="B50" s="6" t="n">
        <v>-1751153</v>
      </c>
      <c r="C50" s="6" t="n">
        <v>-1333961</v>
      </c>
    </row>
    <row r="51">
      <c r="A51" s="4" t="inlineStr">
        <is>
          <t>Function | Research and development</t>
        </is>
      </c>
    </row>
    <row r="52">
      <c r="A52" s="3" t="inlineStr">
        <is>
          <t>IfrsStatementLineItems [Line Items]</t>
        </is>
      </c>
    </row>
    <row r="53">
      <c r="A53" s="4" t="inlineStr">
        <is>
          <t>Expenses</t>
        </is>
      </c>
      <c r="B53" s="6" t="n">
        <v>-197995</v>
      </c>
      <c r="C53" s="6" t="n">
        <v>-172862</v>
      </c>
    </row>
    <row r="54">
      <c r="A54" s="4" t="inlineStr">
        <is>
          <t>Function | Other Expenses [Member]</t>
        </is>
      </c>
    </row>
    <row r="55">
      <c r="A55" s="3" t="inlineStr">
        <is>
          <t>IfrsStatementLineItems [Line Items]</t>
        </is>
      </c>
    </row>
    <row r="56">
      <c r="A56" s="4" t="inlineStr">
        <is>
          <t>Expenses</t>
        </is>
      </c>
      <c r="B56" s="5" t="inlineStr">
        <is>
          <t>R$ 1750550</t>
        </is>
      </c>
      <c r="C56" s="5" t="inlineStr">
        <is>
          <t>R$ 5380240</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Equity (Details Narrative) - BRL (R$) R$ in Thousands</t>
        </is>
      </c>
      <c r="B1" s="2" t="inlineStr">
        <is>
          <t>Apr. 14, 2021</t>
        </is>
      </c>
      <c r="C1" s="2" t="inlineStr">
        <is>
          <t>Sep. 30, 2021</t>
        </is>
      </c>
    </row>
    <row r="2">
      <c r="A2" s="4" t="inlineStr">
        <is>
          <t>Treasury shares [member] | L T I Program [Member]</t>
        </is>
      </c>
    </row>
    <row r="3">
      <c r="A3" s="3" t="inlineStr">
        <is>
          <t>IfrsStatementLineItems [Line Items]</t>
        </is>
      </c>
    </row>
    <row r="4">
      <c r="A4" s="4" t="inlineStr">
        <is>
          <t>Issue of shares</t>
        </is>
      </c>
      <c r="B4" s="5" t="inlineStr">
        <is>
          <t>R$ 847000</t>
        </is>
      </c>
      <c r="C4" s="5" t="inlineStr">
        <is>
          <t>R$ 322712</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36" customWidth="1" min="2" max="2"/>
    <col width="13" customWidth="1" min="3" max="3"/>
    <col width="16" customWidth="1" min="4" max="4"/>
  </cols>
  <sheetData>
    <row r="1">
      <c r="A1" s="1" t="inlineStr">
        <is>
          <t>Schedule of results by segment (Details) - BRL (R$) R$ in Thousands</t>
        </is>
      </c>
      <c r="B1" s="2" t="inlineStr">
        <is>
          <t>9 Months Ended</t>
        </is>
      </c>
    </row>
    <row r="2">
      <c r="B2" s="2" t="inlineStr">
        <is>
          <t>Sep. 30, 2021</t>
        </is>
      </c>
      <c r="D2" s="2" t="inlineStr">
        <is>
          <t>Sep. 30, 2020</t>
        </is>
      </c>
    </row>
    <row r="3">
      <c r="A3" s="3" t="inlineStr">
        <is>
          <t>IfrsStatementLineItems [Line Items]</t>
        </is>
      </c>
    </row>
    <row r="4">
      <c r="A4" s="4" t="inlineStr">
        <is>
          <t>Net sales revenue</t>
        </is>
      </c>
      <c r="B4" s="5" t="inlineStr">
        <is>
          <t>R$ 77413096</t>
        </is>
      </c>
      <c r="D4" s="5" t="inlineStr">
        <is>
          <t>R$ 39805121</t>
        </is>
      </c>
    </row>
    <row r="5">
      <c r="A5" s="4" t="inlineStr">
        <is>
          <t>Cost of products sold</t>
        </is>
      </c>
      <c r="B5" s="6" t="n">
        <v>-52057968</v>
      </c>
      <c r="D5" s="6" t="n">
        <v>-33533365</v>
      </c>
    </row>
    <row r="6">
      <c r="A6" s="4" t="inlineStr">
        <is>
          <t>Gross profit</t>
        </is>
      </c>
      <c r="B6" s="6" t="n">
        <v>25355128</v>
      </c>
      <c r="D6" s="6" t="n">
        <v>6271756</v>
      </c>
    </row>
    <row r="7">
      <c r="A7" s="4" t="inlineStr">
        <is>
          <t>Selling, general and distribuition expenses</t>
        </is>
      </c>
      <c r="B7" s="6" t="n">
        <v>-3422032</v>
      </c>
      <c r="D7" s="6" t="n">
        <v>-2891478</v>
      </c>
    </row>
    <row r="8">
      <c r="A8" s="4" t="inlineStr">
        <is>
          <t>Other operating income (expenses), net</t>
        </is>
      </c>
      <c r="B8" s="6" t="n">
        <v>-514840</v>
      </c>
      <c r="D8" s="6" t="n">
        <v>-4563366</v>
      </c>
    </row>
    <row r="9">
      <c r="A9" s="4" t="inlineStr">
        <is>
          <t>Operating profit (loss)</t>
        </is>
      </c>
      <c r="B9" s="6" t="n">
        <v>21417159</v>
      </c>
      <c r="D9" s="6" t="n">
        <v>-1202981</v>
      </c>
    </row>
    <row r="10">
      <c r="A10" s="4" t="inlineStr">
        <is>
          <t>Results from equity investments</t>
        </is>
      </c>
      <c r="B10" s="6" t="n">
        <v>-1097</v>
      </c>
      <c r="D10" s="6" t="n">
        <v>-19893</v>
      </c>
    </row>
    <row r="11">
      <c r="A11" s="4" t="inlineStr">
        <is>
          <t>Results from equity investments</t>
        </is>
      </c>
      <c r="B11" s="6" t="n">
        <v>1097</v>
      </c>
      <c r="D11" s="6" t="n">
        <v>19893</v>
      </c>
    </row>
    <row r="12">
      <c r="A12" s="4" t="inlineStr">
        <is>
          <t>Reporting segments</t>
        </is>
      </c>
    </row>
    <row r="13">
      <c r="A13" s="3" t="inlineStr">
        <is>
          <t>IfrsStatementLineItems [Line Items]</t>
        </is>
      </c>
    </row>
    <row r="14">
      <c r="A14" s="4" t="inlineStr">
        <is>
          <t>Net sales revenue</t>
        </is>
      </c>
      <c r="D14" s="6" t="n">
        <v>40538790</v>
      </c>
    </row>
    <row r="15">
      <c r="A15" s="4" t="inlineStr">
        <is>
          <t>Cost of products sold</t>
        </is>
      </c>
      <c r="D15" s="6" t="n">
        <v>-33803003</v>
      </c>
    </row>
    <row r="16">
      <c r="A16" s="4" t="inlineStr">
        <is>
          <t>Gross profit</t>
        </is>
      </c>
      <c r="D16" s="6" t="n">
        <v>6735787</v>
      </c>
    </row>
    <row r="17">
      <c r="A17" s="4" t="inlineStr">
        <is>
          <t>Selling, general and distribuition expenses</t>
        </is>
      </c>
      <c r="D17" s="6" t="n">
        <v>-1905309</v>
      </c>
    </row>
    <row r="18">
      <c r="A18" s="4" t="inlineStr">
        <is>
          <t>Other operating income (expenses), net</t>
        </is>
      </c>
      <c r="D18" s="6" t="n">
        <v>-4819416</v>
      </c>
    </row>
    <row r="19">
      <c r="A19" s="4" t="inlineStr">
        <is>
          <t>Operating profit (loss)</t>
        </is>
      </c>
      <c r="D19" s="6" t="n">
        <v>11062</v>
      </c>
    </row>
    <row r="20">
      <c r="A20" s="4" t="inlineStr">
        <is>
          <t>Reporting segments | Brazil [Member]</t>
        </is>
      </c>
    </row>
    <row r="21">
      <c r="A21" s="3" t="inlineStr">
        <is>
          <t>IfrsStatementLineItems [Line Items]</t>
        </is>
      </c>
    </row>
    <row r="22">
      <c r="A22" s="4" t="inlineStr">
        <is>
          <t>Net sales revenue</t>
        </is>
      </c>
      <c r="B22" s="6" t="n">
        <v>49770138</v>
      </c>
      <c r="D22" s="6" t="n">
        <v>27615688</v>
      </c>
    </row>
    <row r="23">
      <c r="A23" s="4" t="inlineStr">
        <is>
          <t>Cost of products sold</t>
        </is>
      </c>
      <c r="B23" s="6" t="n">
        <v>-33725131</v>
      </c>
      <c r="D23" s="6" t="n">
        <v>-23008516</v>
      </c>
    </row>
    <row r="24">
      <c r="A24" s="4" t="inlineStr">
        <is>
          <t>Gross profit</t>
        </is>
      </c>
      <c r="B24" s="6" t="n">
        <v>16045007</v>
      </c>
      <c r="D24" s="6" t="n">
        <v>4607172</v>
      </c>
    </row>
    <row r="25">
      <c r="A25" s="4" t="inlineStr">
        <is>
          <t>Selling, general and distribuition expenses</t>
        </is>
      </c>
      <c r="B25" s="6" t="n">
        <v>-1137703</v>
      </c>
      <c r="D25" s="6" t="n">
        <v>-1090466</v>
      </c>
    </row>
    <row r="26">
      <c r="A26" s="4" t="inlineStr">
        <is>
          <t>Other operating income (expenses), net</t>
        </is>
      </c>
      <c r="B26" s="6" t="n">
        <v>-580909</v>
      </c>
      <c r="D26" s="6" t="n">
        <v>-5100324</v>
      </c>
    </row>
    <row r="27">
      <c r="A27" s="4" t="inlineStr">
        <is>
          <t>Operating profit (loss)</t>
        </is>
      </c>
      <c r="B27" s="6" t="n">
        <v>14326395</v>
      </c>
      <c r="D27" s="6" t="n">
        <v>-1583618</v>
      </c>
    </row>
    <row r="28">
      <c r="A28" s="4" t="inlineStr">
        <is>
          <t>Reporting segments | USA and Europe</t>
        </is>
      </c>
    </row>
    <row r="29">
      <c r="A29" s="3" t="inlineStr">
        <is>
          <t>IfrsStatementLineItems [Line Items]</t>
        </is>
      </c>
    </row>
    <row r="30">
      <c r="A30" s="4" t="inlineStr">
        <is>
          <t>Net sales revenue</t>
        </is>
      </c>
      <c r="B30" s="6" t="n">
        <v>24986945</v>
      </c>
      <c r="D30" s="6" t="n">
        <v>10044377</v>
      </c>
    </row>
    <row r="31">
      <c r="A31" s="4" t="inlineStr">
        <is>
          <t>Cost of products sold</t>
        </is>
      </c>
      <c r="B31" s="6" t="n">
        <v>-17609468</v>
      </c>
      <c r="D31" s="6" t="n">
        <v>-8593013</v>
      </c>
    </row>
    <row r="32">
      <c r="A32" s="4" t="inlineStr">
        <is>
          <t>Gross profit</t>
        </is>
      </c>
      <c r="B32" s="6" t="n">
        <v>7377477</v>
      </c>
      <c r="D32" s="6" t="n">
        <v>1451364</v>
      </c>
    </row>
    <row r="33">
      <c r="A33" s="4" t="inlineStr">
        <is>
          <t>Selling, general and distribuition expenses</t>
        </is>
      </c>
      <c r="B33" s="6" t="n">
        <v>-651549</v>
      </c>
      <c r="D33" s="6" t="n">
        <v>-502267</v>
      </c>
    </row>
    <row r="34">
      <c r="A34" s="4" t="inlineStr">
        <is>
          <t>Other operating income (expenses), net</t>
        </is>
      </c>
      <c r="B34" s="6" t="n">
        <v>-35835</v>
      </c>
      <c r="D34" s="6" t="n">
        <v>28958</v>
      </c>
    </row>
    <row r="35">
      <c r="A35" s="4" t="inlineStr">
        <is>
          <t>Operating profit (loss)</t>
        </is>
      </c>
      <c r="B35" s="6" t="n">
        <v>6690093</v>
      </c>
      <c r="D35" s="6" t="n">
        <v>978055</v>
      </c>
    </row>
    <row r="36">
      <c r="A36" s="4" t="inlineStr">
        <is>
          <t>Reporting segments | Mexico</t>
        </is>
      </c>
    </row>
    <row r="37">
      <c r="A37" s="3" t="inlineStr">
        <is>
          <t>IfrsStatementLineItems [Line Items]</t>
        </is>
      </c>
    </row>
    <row r="38">
      <c r="A38" s="4" t="inlineStr">
        <is>
          <t>Net sales revenue</t>
        </is>
      </c>
      <c r="B38" s="6" t="n">
        <v>4599857</v>
      </c>
      <c r="D38" s="6" t="n">
        <v>2878725</v>
      </c>
    </row>
    <row r="39">
      <c r="A39" s="4" t="inlineStr">
        <is>
          <t>Cost of products sold</t>
        </is>
      </c>
      <c r="B39" s="6" t="n">
        <v>-2346057</v>
      </c>
      <c r="D39" s="6" t="n">
        <v>-2201474</v>
      </c>
    </row>
    <row r="40">
      <c r="A40" s="4" t="inlineStr">
        <is>
          <t>Gross profit</t>
        </is>
      </c>
      <c r="B40" s="6" t="n">
        <v>2253800</v>
      </c>
      <c r="D40" s="6" t="n">
        <v>677251</v>
      </c>
    </row>
    <row r="41">
      <c r="A41" s="4" t="inlineStr">
        <is>
          <t>Selling, general and distribuition expenses</t>
        </is>
      </c>
      <c r="B41" s="6" t="n">
        <v>-340628</v>
      </c>
      <c r="D41" s="6" t="n">
        <v>-312576</v>
      </c>
    </row>
    <row r="42">
      <c r="A42" s="4" t="inlineStr">
        <is>
          <t>Other operating income (expenses), net</t>
        </is>
      </c>
      <c r="B42" s="6" t="n">
        <v>-5783</v>
      </c>
      <c r="D42" s="6" t="n">
        <v>251950</v>
      </c>
    </row>
    <row r="43">
      <c r="A43" s="4" t="inlineStr">
        <is>
          <t>Operating profit (loss)</t>
        </is>
      </c>
      <c r="B43" s="6" t="n">
        <v>1907389</v>
      </c>
      <c r="D43" s="6" t="n">
        <v>616625</v>
      </c>
    </row>
    <row r="44">
      <c r="A44" s="4" t="inlineStr">
        <is>
          <t>Other segments</t>
        </is>
      </c>
    </row>
    <row r="45">
      <c r="A45" s="3" t="inlineStr">
        <is>
          <t>IfrsStatementLineItems [Line Items]</t>
        </is>
      </c>
    </row>
    <row r="46">
      <c r="A46" s="4" t="inlineStr">
        <is>
          <t>Net sales revenue</t>
        </is>
      </c>
      <c r="B46" s="6" t="n">
        <v>256408</v>
      </c>
      <c r="D46" s="6" t="n">
        <v>220352</v>
      </c>
    </row>
    <row r="47">
      <c r="A47" s="4" t="inlineStr">
        <is>
          <t>Cost of products sold</t>
        </is>
      </c>
      <c r="B47" s="6" t="n">
        <v>-162548</v>
      </c>
      <c r="D47" s="6" t="n">
        <v>-137402</v>
      </c>
    </row>
    <row r="48">
      <c r="A48" s="4" t="inlineStr">
        <is>
          <t>Gross profit</t>
        </is>
      </c>
      <c r="B48" s="6" t="n">
        <v>93860</v>
      </c>
      <c r="D48" s="6" t="n">
        <v>82950</v>
      </c>
    </row>
    <row r="49">
      <c r="A49" s="4" t="inlineStr">
        <is>
          <t>Selling, general and distribuition expenses</t>
        </is>
      </c>
      <c r="B49" s="6" t="n">
        <v>59780</v>
      </c>
      <c r="D49" s="6" t="n">
        <v>47514</v>
      </c>
    </row>
    <row r="50">
      <c r="A50" s="4" t="inlineStr">
        <is>
          <t>Other operating income (expenses), net</t>
        </is>
      </c>
      <c r="B50" s="6" t="n">
        <v>1439</v>
      </c>
      <c r="D50" s="6" t="n">
        <v>7115</v>
      </c>
    </row>
    <row r="51">
      <c r="A51" s="4" t="inlineStr">
        <is>
          <t>Operating profit (loss)</t>
        </is>
      </c>
      <c r="B51" s="6" t="n">
        <v>153982</v>
      </c>
      <c r="D51" s="6" t="n">
        <v>117686</v>
      </c>
    </row>
    <row r="52">
      <c r="A52" s="4" t="inlineStr">
        <is>
          <t>Results from equity investments</t>
        </is>
      </c>
      <c r="B52" s="6" t="n">
        <v>-1097</v>
      </c>
      <c r="D52" s="6" t="n">
        <v>19893</v>
      </c>
    </row>
    <row r="53">
      <c r="A53" s="4" t="inlineStr">
        <is>
          <t>Results from equity investments</t>
        </is>
      </c>
      <c r="B53" s="6" t="n">
        <v>1097</v>
      </c>
      <c r="D53" s="6" t="n">
        <v>-19893</v>
      </c>
    </row>
    <row r="54">
      <c r="A54" s="4" t="inlineStr">
        <is>
          <t>Corporate unit</t>
        </is>
      </c>
    </row>
    <row r="55">
      <c r="A55" s="3" t="inlineStr">
        <is>
          <t>IfrsStatementLineItems [Line Items]</t>
        </is>
      </c>
    </row>
    <row r="56">
      <c r="A56" s="4" t="inlineStr">
        <is>
          <t>Selling, general and distribuition expenses</t>
        </is>
      </c>
      <c r="B56" s="6" t="n">
        <v>-1340488</v>
      </c>
      <c r="C56" s="4" t="inlineStr">
        <is>
          <t>[1]</t>
        </is>
      </c>
      <c r="D56" s="6" t="n">
        <v>-1019349</v>
      </c>
    </row>
    <row r="57">
      <c r="A57" s="4" t="inlineStr">
        <is>
          <t>Other operating income (expenses), net</t>
        </is>
      </c>
      <c r="B57" s="6" t="n">
        <v>115218</v>
      </c>
      <c r="C57" s="4" t="inlineStr">
        <is>
          <t>[1]</t>
        </is>
      </c>
      <c r="D57" s="6" t="n">
        <v>256243</v>
      </c>
    </row>
    <row r="58">
      <c r="A58" s="4" t="inlineStr">
        <is>
          <t>Operating profit (loss)</t>
        </is>
      </c>
      <c r="B58" s="6" t="n">
        <v>-1225270</v>
      </c>
      <c r="C58" s="4" t="inlineStr">
        <is>
          <t>[1]</t>
        </is>
      </c>
      <c r="D58" s="6" t="n">
        <v>-763106</v>
      </c>
    </row>
    <row r="59">
      <c r="A59" s="4" t="inlineStr">
        <is>
          <t>Tax effect of tax losses</t>
        </is>
      </c>
      <c r="B59" s="6" t="n">
        <v>1031099</v>
      </c>
    </row>
    <row r="60">
      <c r="A60" s="4" t="inlineStr">
        <is>
          <t>Braskem consolidated before&amp;amp;amp;amp;amp;amp;amp;#160;eliminations and reclassifications</t>
        </is>
      </c>
    </row>
    <row r="61">
      <c r="A61" s="3" t="inlineStr">
        <is>
          <t>IfrsStatementLineItems [Line Items]</t>
        </is>
      </c>
    </row>
    <row r="62">
      <c r="A62" s="4" t="inlineStr">
        <is>
          <t>Net sales revenue</t>
        </is>
      </c>
      <c r="B62" s="6" t="n">
        <v>79613348</v>
      </c>
      <c r="D62" s="6" t="n">
        <v>40759142</v>
      </c>
    </row>
    <row r="63">
      <c r="A63" s="4" t="inlineStr">
        <is>
          <t>Cost of products sold</t>
        </is>
      </c>
      <c r="B63" s="6" t="n">
        <v>-53843204</v>
      </c>
      <c r="D63" s="6" t="n">
        <v>-33940405</v>
      </c>
    </row>
    <row r="64">
      <c r="A64" s="4" t="inlineStr">
        <is>
          <t>Gross profit</t>
        </is>
      </c>
      <c r="B64" s="6" t="n">
        <v>25770144</v>
      </c>
      <c r="D64" s="6" t="n">
        <v>6818737</v>
      </c>
    </row>
    <row r="65">
      <c r="A65" s="4" t="inlineStr">
        <is>
          <t>Selling, general and distribuition expenses</t>
        </is>
      </c>
      <c r="B65" s="6" t="n">
        <v>-3410588</v>
      </c>
      <c r="D65" s="6" t="n">
        <v>-2877144</v>
      </c>
    </row>
    <row r="66">
      <c r="A66" s="4" t="inlineStr">
        <is>
          <t>Other operating income (expenses), net</t>
        </is>
      </c>
      <c r="B66" s="6" t="n">
        <v>-505870</v>
      </c>
      <c r="D66" s="6" t="n">
        <v>-4556058</v>
      </c>
    </row>
    <row r="67">
      <c r="A67" s="4" t="inlineStr">
        <is>
          <t>Operating profit (loss)</t>
        </is>
      </c>
      <c r="B67" s="6" t="n">
        <v>21852589</v>
      </c>
      <c r="D67" s="6" t="n">
        <v>-634358</v>
      </c>
    </row>
    <row r="68">
      <c r="A68" s="4" t="inlineStr">
        <is>
          <t>Results from equity investments</t>
        </is>
      </c>
      <c r="B68" s="6" t="n">
        <v>-1097</v>
      </c>
      <c r="D68" s="6" t="n">
        <v>19893</v>
      </c>
    </row>
    <row r="69">
      <c r="A69" s="4" t="inlineStr">
        <is>
          <t>Results from equity investments</t>
        </is>
      </c>
      <c r="B69" s="6" t="n">
        <v>1097</v>
      </c>
      <c r="D69" s="6" t="n">
        <v>-19893</v>
      </c>
    </row>
    <row r="70">
      <c r="A70" s="4" t="inlineStr">
        <is>
          <t>Eliminations and reclassifications</t>
        </is>
      </c>
    </row>
    <row r="71">
      <c r="A71" s="3" t="inlineStr">
        <is>
          <t>IfrsStatementLineItems [Line Items]</t>
        </is>
      </c>
    </row>
    <row r="72">
      <c r="A72" s="4" t="inlineStr">
        <is>
          <t>Net sales revenue</t>
        </is>
      </c>
      <c r="B72" s="6" t="n">
        <v>-2200252</v>
      </c>
      <c r="D72" s="6" t="n">
        <v>-954021</v>
      </c>
    </row>
    <row r="73">
      <c r="A73" s="4" t="inlineStr">
        <is>
          <t>Cost of products sold</t>
        </is>
      </c>
      <c r="B73" s="6" t="n">
        <v>1785236</v>
      </c>
      <c r="D73" s="6" t="n">
        <v>407040</v>
      </c>
    </row>
    <row r="74">
      <c r="A74" s="4" t="inlineStr">
        <is>
          <t>Gross profit</t>
        </is>
      </c>
      <c r="B74" s="6" t="n">
        <v>-415016</v>
      </c>
      <c r="D74" s="6" t="n">
        <v>-546981</v>
      </c>
    </row>
    <row r="75">
      <c r="A75" s="4" t="inlineStr">
        <is>
          <t>Selling, general and distribuition expenses</t>
        </is>
      </c>
      <c r="B75" s="6" t="n">
        <v>-11444</v>
      </c>
      <c r="D75" s="6" t="n">
        <v>-14334</v>
      </c>
    </row>
    <row r="76">
      <c r="A76" s="4" t="inlineStr">
        <is>
          <t>Other operating income (expenses), net</t>
        </is>
      </c>
      <c r="B76" s="6" t="n">
        <v>-8970</v>
      </c>
      <c r="D76" s="6" t="n">
        <v>-7308</v>
      </c>
    </row>
    <row r="77">
      <c r="A77" s="4" t="inlineStr">
        <is>
          <t>Operating profit (loss)</t>
        </is>
      </c>
      <c r="B77" s="5" t="inlineStr">
        <is>
          <t>R$ 435430</t>
        </is>
      </c>
      <c r="D77" s="5" t="inlineStr">
        <is>
          <t>R$ 568623</t>
        </is>
      </c>
    </row>
    <row r="78"/>
    <row r="79">
      <c r="A79" s="4" t="inlineStr">
        <is>
          <t>[1]</t>
        </is>
      </c>
      <c r="B79" s="4" t="inlineStr">
        <is>
          <t>Includes the amount of R$ 1,031,099</t>
        </is>
      </c>
    </row>
  </sheetData>
  <mergeCells count="5">
    <mergeCell ref="A1:A2"/>
    <mergeCell ref="B1:D1"/>
    <mergeCell ref="B2:C2"/>
    <mergeCell ref="A78:D78"/>
    <mergeCell ref="B79:D79"/>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Contractual obligations (Details Narrative)</t>
        </is>
      </c>
      <c r="B1" s="2" t="inlineStr">
        <is>
          <t>Sep. 30, 2021BRL (R$)</t>
        </is>
      </c>
    </row>
    <row r="2">
      <c r="A2" s="4" t="inlineStr">
        <is>
          <t>Energy Agreement [Member]</t>
        </is>
      </c>
    </row>
    <row r="3">
      <c r="A3" s="3" t="inlineStr">
        <is>
          <t>IfrsStatementLineItems [Line Items]</t>
        </is>
      </c>
    </row>
    <row r="4">
      <c r="A4" s="4" t="inlineStr">
        <is>
          <t>Contractual capital commitments</t>
        </is>
      </c>
      <c r="B4" s="5" t="inlineStr">
        <is>
          <t>R$ 2627000000</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8" customWidth="1" min="3" max="3"/>
    <col width="14" customWidth="1" min="4" max="4"/>
  </cols>
  <sheetData>
    <row r="1">
      <c r="A1" s="1" t="inlineStr">
        <is>
          <t>Subsequent events (Details Narrative) - Events After Reporting Period [Member] - BRL (R$) R$ in Thousands</t>
        </is>
      </c>
      <c r="B1" s="2" t="inlineStr">
        <is>
          <t>Dec. 02, 2021</t>
        </is>
      </c>
      <c r="C1" s="2" t="inlineStr">
        <is>
          <t>Dec. 31, 2021</t>
        </is>
      </c>
      <c r="D1" s="2" t="inlineStr">
        <is>
          <t>Oct. 31, 2021</t>
        </is>
      </c>
    </row>
    <row r="2">
      <c r="A2" s="3" t="inlineStr">
        <is>
          <t>IfrsStatementLineItems [Line Items]</t>
        </is>
      </c>
    </row>
    <row r="3">
      <c r="A3" s="4" t="inlineStr">
        <is>
          <t>Issued of bonds</t>
        </is>
      </c>
      <c r="C3" s="5" t="inlineStr">
        <is>
          <t>R$ 1200000000</t>
        </is>
      </c>
    </row>
    <row r="4">
      <c r="A4" s="4" t="inlineStr">
        <is>
          <t>Proceeds from issue of bonds, notes and debentures</t>
        </is>
      </c>
      <c r="D4" s="5" t="inlineStr">
        <is>
          <t>R$ 150000</t>
        </is>
      </c>
    </row>
    <row r="5">
      <c r="A5" s="4" t="inlineStr">
        <is>
          <t>Description of distribution of dividends</t>
        </is>
      </c>
      <c r="B5" s="4" t="inlineStr">
        <is>
          <t>In a meeting held on December
2, 2021, the Board of Directors approved the early distribution of dividends for fiscal year 2021, in the total amount of R$6,000,000,
corresponding to the gross amount of R$7.53904879 per common share or class “A” preferred share, and of R$0,60603214 per class
“B”, which were paid on December 20, 2021</t>
        </is>
      </c>
    </row>
    <row r="6">
      <c r="A6" s="4" t="inlineStr">
        <is>
          <t>Borrowing costs incurred</t>
        </is>
      </c>
      <c r="C6" s="5" t="inlineStr">
        <is>
          <t>R$ 100000000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1</t>
        </is>
      </c>
    </row>
    <row r="3">
      <c r="A3" s="4" t="inlineStr">
        <is>
          <t>Investments</t>
        </is>
      </c>
      <c r="B3" s="4" t="inlineStr">
        <is>
          <t xml:space="preserve">9 Investments (a)
Information on investments
Interest in total and Net profit (loss)
voting capital (%) for the period Equity
Direct and indirect Sep/2021 Sep/2020 Sep/2021 Dec/2020
Jointly-controlled investment
RPR 33.20 (12,209) (62,784) 26,955 32,217
Associate
Borealis 20.00 37,583 3,248 199,135 161,363 (b)
Impact on the consolidation of Braskem Idesa In light of the allegations of undue payments related to
the Ethylene XXI project, which were originally published in the media in Mexico and were included in the testimony by the former CEO
of PEMEX to the Office of the Attorney General of Mexico (“Allegations”), Braskem S.A., together with Braskem Idesa, in compliance
with the standards established by Braskem's Global Compliance System Policy and Braskem Idesa's governance guidelines, approved the hiring
of an U.S. law firm with proven experience in similar cases to conduct an independent internal investigation of the Allegations (“Investigation”). The investigation is ongoing. At the moment, the Company
cannot estimate the conclusion date of the investigation, nor the outcome or impacts, if any, on the interim financial information, including
disclosures. If the Investigation identifies evidence to support any of the allegations, such findings could affect the Company's business,
financial condition, internal controls over financial reporting and operating results, as well as the liquidity. The Company is presenting the financial information of the
subsidiary in which the non-controlling shareholder holds interest, and the material effects on the Company’s consolidated information
Balance sheet Consolidated
Braskem
without
the effect of Braskem
Idesa consolidated (i) Eliminations Consolidated
Sep/2021 Dec/2020 Sep/2021 Dec/2020 Sep/2021 Dec/2020 Sep/2021 Dec/2020
Assets
Curent
Cash and cash equivalents 10,381,763 12,958,419 1,644,125 904,433 — — 12,025,888 13,862,852
Financial investments 2,936,176 3,627,227 2,936,176 3,627,227
Trade accounts receivable 7,238,261 4,386,825 1,110,845 577,530 (416,601) (232,376) 7,932,505 4,731,979
Inventories 13,702,333 7,876,485 663,610 507,165 14,365,943 8,383,650
Taxes recoverable 1,302,522 1,144,355 (61,214) 48,310 1,241,308 1,192,665
Income tax and social contribution 3,653,166 1,547,916 3,653,166 1,547,916
Derivatives 8,269 33,769 8,269 33,769
Other receivables 858,737 688,944 96,879 121,242 955,616 810,186
Current assets 40,081,227 32,263,940 3,454,245 2,158,680 (416,601) (232,376) 43,118,871 34,190,244
Non-current
Financial investments 16,314 15,564 16,314 15,564
Taxes recoverable 924,884 847,399 250,570 225,338 1,175,454 1,072,737
Income tax and social contribution 210,722 72,267 210,722 72,267
Deferred tax 6,074,288 6,658,276 1,692,068 1,871,696 7,766,356 8,529,972
Related parties 9,897,301 9,122,666 (ii) (9,897,301) (9,122,666)
Derivatives 1,069 34,091 1,069 34,091
Judicial deposits 178,839 196,911 178,839 196,911
Other receivables 336,133 251,398 33,662 17,347 369,795 268,745
Investments 49,962 43,153 49,962 43,153
Property, plant and equipment 23,030,786 22,295,803 14,175,212 14,436,012 (iii) (762,567) (802,666) 36,443,431 35,929,149
Intangible 2,559,306 2,568,869 269,995 259,822 2,829,301 2,828,691
Right of use of assets 2,225,666 2,509,484 356,067 392,911 2,581,733 2,902,395
Non-current assets 45,505,270 44,615,881 16,777,574 17,203,126 (10,659,868) (9,925,332) 51,622,976 51,893,675
Total assets 85,586,497 76,879,821 20,231,819 19,361,806 (11,076,469) (10,157,708) 94,741,847 86,083,919
Liabilities and shareholders' equity
Current
Trade payables 10,333,313 9,753,762 521,360 424,929 (416,601) (232,376) 10,438,072 9,946,315
Borrowings 902,823 1,318,931 902,823 1,318,931
Debentures 57,466 54,436 57,466 54,436
Braskem Idesa Borrowings 7,182,416 7,660,128 7,182,416 7,660,128
Payroll and related charges 957,233 776,134 43,400 38,432 1,000,633 814,566
Taxes payable 892,774 927,039 4,165 25,650 896,939 952,689
Income tax and social contribution 3,554,647 284,129 3,554,647 284,129
Lease 781,652 821,695 74,290 73,414 855,942 895,109
Provision - geological event in Alagoas 5,002,811 4,349,931 5,002,811 4,349,931
Other payables 2,344,554 1,947,569 263,878 163,371 2,608,432 2,110,940
Current liabilities 24,827,273 20,233,626 8,089,509 8,385,924 (416,601) (232,376) 32,500,181 28,387,174
Non-current
Borrowings 32,887,895 40,413,192 32,887,895 40,413,192
Braskem Idesa borrowings 4,572,424 4,399,110 4,572,424 4,399,110
Debentures 148,544 181,679 148,544 181,679
Accounts payable to related parties 9,776,423 9,140,064 (ii) (9,776,423) (9,140,064)
Loan to non-controlling shareholders of Braskem Idesa (v) 3,456,265 3,222,493 3,456,265 3,222,493
Income tax and social contribution 576,174 576,174
Deferred income tax and social contribution 1,256,528 1,234,398 1,256,528 1,234,398
Provision for losses on subsidiaries 5,212,812 5,283,264 (iv) (5,212,812) (5,283,264)
Lease 1,744,207 1,962,235 329,608 350,542 2,073,815 2,312,777
Provision - geological event in Alagoas 3,042,666 4,825,846 3,042,666 4,825,846
Other payables 4,191,402 4,274,837 74,561 122,757 4,265,963 4,397,594
Non-current liabilities 48,484,054 58,751,625 18,209,281 17,234,966 (14,989,235) (14,423,328) 51,704,100 61,563,263
Shareholders' equity
Attributable to the Company's shareholders 12,167,222 (2,202,306) (6,066,971) (6,259,084) 6,066,971 6,259,084 12,167,222 (2,202,306)
Non-controlling interest in subsidiaries 107,948 96,876 (1,737,604) (1,761,088) (1,629,656) (1,664,212)
Shareholders' equity 12,275,170 (2,105,430) (6,066,971) (6,259,084) 4,329,367 4,497,996 10,537,566 (3,866,518)
Total liabilities and shareholders' equity 85,586,497 76,879,821 20,231,819 19,361,806 (11,076,469) (10,157,708) 94,741,847 86,083,919
(i) Consolidation of Braskem Idesa with its direct subsidiary Braskem Idesa Serviços.
(ii) Loan from Braskem Holanda as part of shareholders’ contribution to the Braskem Idesa
project.
(iii) Adjustment corresponding to the capitalization of a portion of financial charges of the abovementioned
loan.
(iv) Provision recorded in the subsidiary Braskem Holanda for the negative shareholders' equity
of Braskem Idesa.
(v) Loan payable, maturing December 2029 and 7% p.a., to the non-controlling shareholders
of Braskem Idesa. These proceeds were used by Braskem Idesa to fund its construction project.
Statement of profit
or loss Consolidated Braskem
without the effect
of
Braskem
Idesa consolidated Braskem
Idesa consolidated Eliminations Consolidated
Sep/2021 Sep/2020 Sep/2021 Sep/2020 Sep/2021 Sep/2020 Sep/2021 Sep/2020
Net revenue 74,175,570 37,873,981 4,592,797 2,862,827 (1,355,271) (931,687) 77,413,096 39,805,121
Cost of products sold (51,116,617) (32,310,789) (2,347,775) (2,199,191) 1,406,424 976,615 (52,057,968) (33,533,365)
23,058,953 5,563,192 2,245,022 663,636 51,153 44,928 25,355,128 6,271,756
Income (expenses)
Selling and distribution (1,315,721) (1,182,775) (160,088) (186,844) (1,475,809) (1,369,619)
(Loss) reversals for impairment of trade accounts receivable 3,103 (14,088) (178) (948) 2,925 (15,036)
General and administrative (1,587,842) (1,219,505) (163,402) (114,561) 91 105 (1,751,153) (1,333,961)
Research and development (197,995) (172,862) (197,995) (172,862)
Results from equity-accounted investees 72,826 (1,122,318) (73,923) 1,102,425 (1,097) (19,893)
Other income 1,233,157 553,598 2,553 263,276 1,235,710 816,874
Other expenses (1,744,871) (5,370,611) (5,679) (9,629) (1,750,550) (5,380,240)
19,521,610 (2,965,369) 1,918,228 614,930 (22,679) 1,147,458 21,417,159 (1,202,981)
Financial results
Financial expenses (3,504,725) (2,885,026) (1,106,761) (1,124,493) 341,697 326,960 (4,269,789) (3,682,559)
Financial income 1,924,657 805,223 8,686 20,216 (341,697) (326,960) 1,591,646 498,479
Exchange rate variations, net (2,319,195) (5,659,461) (469,314) (1,823,559) (142,169) 157,440 (2,930,678) (7,325,580)
(3,899,263) (7,739,264) (1,567,389) (2,927,836) (142,169) 157,440 (5,608,821) (10,509,660)
Profit (loss) before income tax
and social contribution 15,622,347 (10,704,633) 350,839 (2,312,906) (164,848) 1,304,898 15,808,338 (11,712,641)
IR and CSL - current and deferred (2,750,511) 3,179,279 (161,351) 640,531 (2,911,862) 3,819,810
(2,750,511) 3,179,279 (161,351) 640,531 (2,911,862) 3,819,810
Net profit (loss) for the period 12,871,836 (7,525,354) 189,488 (1,672,375) (164,848) 1,304,898 12,896,476 (7,892,831)
Consolidated Braskem
Statement of cash flows without the effect of
Braskem
Idesa consolidated Braskem
Idesa consolidated Eliminations Consolidated
Sep/2021 Sep/2020 Sep/2021 Sep/2020 Sep/2021 Sep/2020 Sep/2021 Sep/2020
Profit (loss) before income tax and social contribution 15,622,347 (10,704,633) 350,839 (2,312,906) (164,848) 1,304,898 15,808,338 (11,712,641)
Adjustments for:
Depreciation and amortization 2,278,358 2,213,362 585,644 833,260 (51,244) (45,033) 2,812,758 3,001,589
Results from equity-accounted investees (72,826) 1,122,318 73,923 (1,102,425) 1,097 19,893
Interest and monetary and exchange variations, net 2,672,994 9,400,088 1,477,338 2,533,066 142,169 (157,440) 4,292,501 11,775,714
Reversal of provisions 546,684 5,999 546,684 5,999
Provision - geological event in Alagoas 835,332 5,143,395 835,332 5,143,395
PIS and COFINS credits - exclusion of ICMS from the calculation basis (1,031,099) (199,826) (1,031,099) (199,826)
Loss (reversals) for impairment of trade accounts receivable (2,043) 15,036 (882) (2,925) 15,036
Reversal of provision for losses (28,153) (17,309) 36 (28,117) (17,309)
Adjustments for reconciliation of profit 20,821,594 6,978,430 2,412,975 1,053,420 23,234,569 8,031,850
Changes in operating assets and liabilities
Other financial assets 3,746,107 3,746,107
Financial investments 784,027 (1,776,868) 784,027 (1,776,868)
Trade accounts receivable (2,737,155) (853,155) (532,800) (238,389) 184,225 219,902 (3,085,730) (871,642)
Inventories (5,663,984) 363,186 (118,661) (47,035) (5,782,645) 316,151
Taxes recoverable 1,978,072 1,829,263 97,854 (68,163) 2,075,926 1,761,100
Prepaid expenses 110,343 (230,008) 80,136 374,497 190,479 144,489
Other receivables (359,403) (134,243) (24,073) (240,893) (383,476) (375,136)
Trade payables 57,231 (4,957,005) 103,195 137,252 (184,225) (219,902) (23,799) (5,039,655)
Taxes payable 173,811 (182,436) (52,192) (442,444) 121,619 (624,880)
Advances from customers 99,097 320,416 (4,923) (14,447) 94,174 305,969
Leniency agreement (389,087) (349,842) (389,087) (349,842)
Sundry provisions (410,683) (98,135) 125,253 4,644 (285,430) (93,491)
Other payables (1,206,724) (908,185) (47,902) 583,545 (1,254,626) (324,640)
Cash generated from operations 13,257,139 3,747,525 2,038,862 1,101,987 15,296,001 4,849,512
Interest paid (2,141,205) (1,706,151) (428,760) (500,077) (2,569,965) (2,206,228)
Income tax and social contribution paid (2,164,464) (185,296) (8,305) (4,532) (2,172,769) (189,828)
Net cash generated by operating activities 8,951,470 1,856,078 1,601,797 597,378 10,553,267 2,453,456
Proceeds from the sale of fixed assets and intangible assets 39,719 13,438 39,719 13,438
Dividends received 3,074 3,074
Acquisitions to property, plant and equipment and intangible assets (1,962,238) (1,860,060) (80,701) (70,479) (2,042,939) (1,930,539)
Net cash used in investing activities (1,922,519) (1,843,548) (80,701) (70,479) (2,003,220) (1,914,027)
Short-term and long-term debt
Acquired 21,474 15,214,497 21,474 15,214,497
Payments (9,226,608) (10,340,708) (9,226,608) (10,340,708)
Braskem Idesa borrowings
Payments (766,250) (658,669) (766,250) (658,669)
Lease payments (551,246) (438,447) (43,091) (40,266) (594,337) (478,713)
Dividends paid (2,034) (2,379) (2,034) (2,379)
Other financial liabilities (400,842) (400,842)
Cash generated (used) in financing activities (9,758,414) 4,032,121 (809,341) (698,935) (10,567,755) 3,333,186
Exchange variation on cash of foreign subsidiaries 152,807 1,421,019 27,937 226,864 180,744 1,647,883
Increase in cash and cash equivalents (2,576,656) 5,465,670 739,692 54,828 (1,836,964) 5,520,498
Represented by
Cash and cash equivalents at the beginning for the period 12,958,419 5,786,645 904,433 1,017,235 — — 13,862,852 6,803,880
Cash and cash equivalents at the end for the period 10,381,763 11,252,315 1,644,125 1,072,063 — — 12,025,888 12,324,378
Increase in cash and cash equivalents (2,576,656) 5,465,670 739,692 54,828 (1,836,964) 5,520,4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9 Months Ended</t>
        </is>
      </c>
    </row>
    <row r="2">
      <c r="B2" s="2" t="inlineStr">
        <is>
          <t>Sep. 30, 2021</t>
        </is>
      </c>
    </row>
    <row r="3">
      <c r="A3" s="4" t="inlineStr">
        <is>
          <t>Property, plant and equipment</t>
        </is>
      </c>
      <c r="B3" s="4" t="inlineStr">
        <is>
          <t>10 Property, plant and
equipment Schedule of changes in property, plant and equipment
Sep/2021 Dec/2020
Accumulated Accumulated
Cost depreciation Net Cost depreciation Net
Land 690,718 690,718 683,031 683,031
Buildings and improvements 8,432,520 (3,328,693) 5,103,827 8,281,424 (3,159,185) 5,122,239
Machinery, equipment and installations 54,248,803 (30,067,338) 24,181,465 53,401,832 (28,268,867) 25,132,965
Projects and stoppage in progress 5,960,052 5,960,052 4,389,105 4,389,105
Other 2,058,924 (1,551,555) 507,369 2,038,666 (1,436,857) 601,809
Total 71,391,017 (34,947,586) 36,443,431 68,794,058 (32,864,909) 35,929,149 Capitalized interest in the nine-month period ended September
30, 2021 were R$ 139,296 217,145 At September 30, 2021, the acquisitions of property, plant
and equipment with payment installments amount to R$ 206,306 160,877 Based on Management’s assessment, there were no events
indicating that the carrying amount exceeds its recoverable amount on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1</t>
        </is>
      </c>
    </row>
    <row r="3">
      <c r="A3" s="4" t="inlineStr">
        <is>
          <t>Intangible assets</t>
        </is>
      </c>
      <c r="B3" s="4" t="inlineStr">
        <is>
          <t>11 Intangible assets Schedule of changes in intangible assets
Sep/2021 Dec/2020
Accumulated Accumulated
Cost amortization Net Cost amortization Net
Goodwill 3,187,678 (1,128,804) 2,058,874 3,187,678 (1,128,804) 2,058,874
Trademarks and patents 504,428 (223,752) 280,676 499,515 (214,455) 285,060
Software and use rights 1,082,087 (733,537) 348,550 1,010,201 (683,157) 327,044
Contracts with customers and suppliers 392,246 (251,045) 141,201 392,246 (234,533) 157,713
Total 5,166,439 (2,337,138) 2,829,301 5,089,640 (2,260,949) 2,828,691 Based on Management’s assessment, there were no events
indicating that the carrying amount exceeds its recoverable amount on September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ight-of-use assets and lease liability</t>
        </is>
      </c>
      <c r="B1" s="2" t="inlineStr">
        <is>
          <t>9 Months Ended</t>
        </is>
      </c>
    </row>
    <row r="2">
      <c r="B2" s="2" t="inlineStr">
        <is>
          <t>Sep. 30, 2021</t>
        </is>
      </c>
    </row>
    <row r="3">
      <c r="A3" s="3" t="inlineStr">
        <is>
          <t>Right-of-use Assets And Lease Liability</t>
        </is>
      </c>
    </row>
    <row r="4">
      <c r="A4" s="4" t="inlineStr">
        <is>
          <t>Right-of-use assets and lease liability</t>
        </is>
      </c>
      <c r="B4" s="4" t="inlineStr">
        <is>
          <t>12 Right-of-use assets
and lease liability (a) Right-of-use assets
Sep/2021 Dec/2020
Cost Accumulated depreciation Net Cost Accumulated depreciation Net
Buildings and constructions 373,497 (123,144) 250,353 343,042 (83,146) 259,896
Computer equipment and goods 22,553 (10,079) 12,474 23,492 (6,793) 16,699
Machinery and equipment 1,023,989 (412,993) 610,996 1,043,172 (293,444) 749,728
Ships 1,250,404 (589,382) 661,022 1,230,602 (395,754) 834,848
Rail cars 1,554,410 (548,594) 1,005,816 1,399,318 (391,982) 1,007,336
Vehicles 83,525 (42,453) 41,072 59,515 (25,627) 33,888
Total 4,308,378 (1,726,645) 2,581,733 4,099,141 (1,196,746) 2,902,395 (b) Lease liability
Sep/2021
Balance at December 31, 2020 3,207,886
New contracts 305,647
Interests and monetary and exchange variations, net 131,792
Currency translation adjustments 46,759
Payments (594,337)
Interest paid (167,990)
Balance at September 30, 2021 2,929,757
Current liability 855,942
Non-current liability 2,073,815
Total 2,929,757 (c) Non-cash transactions The net effect of additions and disposals of right of use
assets that does not affect the cash flow in the period ended on September 30, 2021 is R$ 305,647 425,65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Trade payables</t>
        </is>
      </c>
      <c r="B1" s="2" t="inlineStr">
        <is>
          <t>9 Months Ended</t>
        </is>
      </c>
    </row>
    <row r="2">
      <c r="B2" s="2" t="inlineStr">
        <is>
          <t>Sep. 30, 2021</t>
        </is>
      </c>
    </row>
    <row r="3">
      <c r="A3" s="4" t="inlineStr">
        <is>
          <t>Trade payables</t>
        </is>
      </c>
      <c r="B3" s="4" t="inlineStr">
        <is>
          <t xml:space="preserve">13 Trade payables Schedule or trade account payables
Note Sep/2021 Dec/2020
Trade payables:
Domestic market
Third parties 1,299,833 1,077,679
Third parties (forfait) (i) 377,756 239,512
Total Third Parties 1,677,589 1,317,191
Related parties 195,975 97,900
Related parties (forfait) (i) 194,790 546,044
Total Related Parties 7 390,765 643,944
Foreign market (ii)
Third parties 8,453,758 8,023,032
Present value adjustment - foreign market (iii) (24,380) (30,619)
10,497,732 9,953,548
Current liabilities 10,438,072 9,946,315
Non-current liabilities 59,660 7,233
Total 10,497,732 9,953,548
(i) The Company participates in a finance programme under which its suppliers may elect to receive
early payment of their invoices from a bank by factoring their receivable from the Company. Under the arrangement there is no change
in the instruments issued by the supplier and amount and payment terms are maintained.
(ii) Considers R$4.3 billion (R$4.7 billion on December 31, 2020) in raw material purchases due
in up to 360 days for which the Company provides letters of credit issued by financial institutions that indicate the suppliers as beneficiaries.
(iii) The rate for calculating the Present Value Adjustment (PVA) applied to the external market
payments with terms equal to or longer than 90 days is calculated based on the average rate for lengthening the term of trade payabl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Unaudited condensed consolidated statement of financial position - BRL (R$) R$ in Thousands</t>
        </is>
      </c>
      <c r="C1" s="2" t="inlineStr">
        <is>
          <t>Sep. 30, 2021</t>
        </is>
      </c>
      <c r="D1" s="2" t="inlineStr">
        <is>
          <t>Dec. 31, 2020</t>
        </is>
      </c>
    </row>
    <row r="2">
      <c r="A2" s="3" t="inlineStr">
        <is>
          <t>Current assets</t>
        </is>
      </c>
    </row>
    <row r="3">
      <c r="A3" s="4" t="inlineStr">
        <is>
          <t>Cash and cash equivalents</t>
        </is>
      </c>
      <c r="C3" s="5" t="inlineStr">
        <is>
          <t>R$ 12025888</t>
        </is>
      </c>
      <c r="D3" s="5" t="inlineStr">
        <is>
          <t>R$ 13862852</t>
        </is>
      </c>
    </row>
    <row r="4">
      <c r="A4" s="4" t="inlineStr">
        <is>
          <t>Financial investments</t>
        </is>
      </c>
      <c r="C4" s="6" t="n">
        <v>2936176</v>
      </c>
      <c r="D4" s="6" t="n">
        <v>3627227</v>
      </c>
    </row>
    <row r="5">
      <c r="A5" s="4" t="inlineStr">
        <is>
          <t>Trade accounts receivable</t>
        </is>
      </c>
      <c r="C5" s="6" t="n">
        <v>7932505</v>
      </c>
      <c r="D5" s="6" t="n">
        <v>4731979</v>
      </c>
    </row>
    <row r="6">
      <c r="A6" s="4" t="inlineStr">
        <is>
          <t>Inventories</t>
        </is>
      </c>
      <c r="C6" s="6" t="n">
        <v>14365943</v>
      </c>
      <c r="D6" s="6" t="n">
        <v>8383650</v>
      </c>
    </row>
    <row r="7">
      <c r="A7" s="4" t="inlineStr">
        <is>
          <t>Taxes recoverable</t>
        </is>
      </c>
      <c r="C7" s="6" t="n">
        <v>1241308</v>
      </c>
      <c r="D7" s="6" t="n">
        <v>1192665</v>
      </c>
    </row>
    <row r="8">
      <c r="A8" s="4" t="inlineStr">
        <is>
          <t>Income tax and social contribution</t>
        </is>
      </c>
      <c r="C8" s="6" t="n">
        <v>3653166</v>
      </c>
      <c r="D8" s="6" t="n">
        <v>1547916</v>
      </c>
    </row>
    <row r="9">
      <c r="A9" s="4" t="inlineStr">
        <is>
          <t>Dividends and interest on capital</t>
        </is>
      </c>
      <c r="C9" s="6" t="n">
        <v>165</v>
      </c>
      <c r="D9" s="6" t="n">
        <v>165</v>
      </c>
    </row>
    <row r="10">
      <c r="A10" s="4" t="inlineStr">
        <is>
          <t>Prepaid expenses</t>
        </is>
      </c>
      <c r="C10" s="6" t="n">
        <v>186011</v>
      </c>
      <c r="D10" s="6" t="n">
        <v>344867</v>
      </c>
    </row>
    <row r="11">
      <c r="A11" s="4" t="inlineStr">
        <is>
          <t>Derivatives</t>
        </is>
      </c>
      <c r="C11" s="6" t="n">
        <v>8269</v>
      </c>
      <c r="D11" s="6" t="n">
        <v>33769</v>
      </c>
    </row>
    <row r="12">
      <c r="A12" s="4" t="inlineStr">
        <is>
          <t>Other receivables</t>
        </is>
      </c>
      <c r="C12" s="6" t="n">
        <v>769440</v>
      </c>
      <c r="D12" s="6" t="n">
        <v>465154</v>
      </c>
    </row>
    <row r="13">
      <c r="A13" s="4" t="inlineStr">
        <is>
          <t>Current Assets</t>
        </is>
      </c>
      <c r="C13" s="6" t="n">
        <v>43118871</v>
      </c>
      <c r="D13" s="6" t="n">
        <v>34190244</v>
      </c>
    </row>
    <row r="14">
      <c r="A14" s="3" t="inlineStr">
        <is>
          <t>Non-current assets</t>
        </is>
      </c>
    </row>
    <row r="15">
      <c r="A15" s="4" t="inlineStr">
        <is>
          <t>Financial investments</t>
        </is>
      </c>
      <c r="C15" s="6" t="n">
        <v>16314</v>
      </c>
      <c r="D15" s="6" t="n">
        <v>15564</v>
      </c>
    </row>
    <row r="16">
      <c r="A16" s="4" t="inlineStr">
        <is>
          <t>Trade accounts receivable</t>
        </is>
      </c>
      <c r="C16" s="6" t="n">
        <v>15837</v>
      </c>
      <c r="D16" s="6" t="n">
        <v>23229</v>
      </c>
    </row>
    <row r="17">
      <c r="A17" s="4" t="inlineStr">
        <is>
          <t>Inventories</t>
        </is>
      </c>
      <c r="C17" s="6" t="n">
        <v>33082</v>
      </c>
      <c r="D17" s="6" t="n">
        <v>18036</v>
      </c>
    </row>
    <row r="18">
      <c r="A18" s="4" t="inlineStr">
        <is>
          <t>Taxes recoverable</t>
        </is>
      </c>
      <c r="C18" s="6" t="n">
        <v>1175454</v>
      </c>
      <c r="D18" s="6" t="n">
        <v>1072737</v>
      </c>
    </row>
    <row r="19">
      <c r="A19" s="4" t="inlineStr">
        <is>
          <t>Income tax and social contribution</t>
        </is>
      </c>
      <c r="C19" s="6" t="n">
        <v>210722</v>
      </c>
      <c r="D19" s="6" t="n">
        <v>72267</v>
      </c>
    </row>
    <row r="20">
      <c r="A20" s="4" t="inlineStr">
        <is>
          <t>Deferred income tax and social contribution</t>
        </is>
      </c>
      <c r="C20" s="6" t="n">
        <v>7766356</v>
      </c>
      <c r="D20" s="6" t="n">
        <v>8529972</v>
      </c>
    </row>
    <row r="21">
      <c r="A21" s="4" t="inlineStr">
        <is>
          <t xml:space="preserve">Judicial deposits </t>
        </is>
      </c>
      <c r="C21" s="6" t="n">
        <v>178839</v>
      </c>
      <c r="D21" s="6" t="n">
        <v>196911</v>
      </c>
    </row>
    <row r="22">
      <c r="A22" s="4" t="inlineStr">
        <is>
          <t>Derivatives</t>
        </is>
      </c>
      <c r="C22" s="6" t="n">
        <v>1069</v>
      </c>
      <c r="D22" s="6" t="n">
        <v>34091</v>
      </c>
    </row>
    <row r="23">
      <c r="A23" s="4" t="inlineStr">
        <is>
          <t>Other receivables</t>
        </is>
      </c>
      <c r="C23" s="6" t="n">
        <v>320876</v>
      </c>
      <c r="D23" s="6" t="n">
        <v>227480</v>
      </c>
    </row>
    <row r="24">
      <c r="A24" s="4" t="inlineStr">
        <is>
          <t>Investments</t>
        </is>
      </c>
      <c r="C24" s="6" t="n">
        <v>49962</v>
      </c>
      <c r="D24" s="6" t="n">
        <v>43153</v>
      </c>
    </row>
    <row r="25">
      <c r="A25" s="4" t="inlineStr">
        <is>
          <t>Property, plant and equipment</t>
        </is>
      </c>
      <c r="B25" s="4" t="inlineStr">
        <is>
          <t>[1]</t>
        </is>
      </c>
      <c r="C25" s="6" t="n">
        <v>36443431</v>
      </c>
      <c r="D25" s="6" t="n">
        <v>35929149</v>
      </c>
    </row>
    <row r="26">
      <c r="A26" s="4" t="inlineStr">
        <is>
          <t>Intangible assets</t>
        </is>
      </c>
      <c r="C26" s="6" t="n">
        <v>2829301</v>
      </c>
      <c r="D26" s="6" t="n">
        <v>2828691</v>
      </c>
    </row>
    <row r="27">
      <c r="A27" s="4" t="inlineStr">
        <is>
          <t>Right of use of assets</t>
        </is>
      </c>
      <c r="C27" s="6" t="n">
        <v>2581733</v>
      </c>
      <c r="D27" s="6" t="n">
        <v>2902395</v>
      </c>
    </row>
    <row r="28">
      <c r="A28" s="4" t="inlineStr">
        <is>
          <t>Non-Current Assets</t>
        </is>
      </c>
      <c r="C28" s="6" t="n">
        <v>51622976</v>
      </c>
      <c r="D28" s="6" t="n">
        <v>51893675</v>
      </c>
    </row>
    <row r="29">
      <c r="A29" s="4" t="inlineStr">
        <is>
          <t>Total assets</t>
        </is>
      </c>
      <c r="C29" s="6" t="n">
        <v>94741847</v>
      </c>
      <c r="D29" s="6" t="n">
        <v>86083919</v>
      </c>
    </row>
    <row r="30">
      <c r="A30" s="3" t="inlineStr">
        <is>
          <t>Current liabilities</t>
        </is>
      </c>
    </row>
    <row r="31">
      <c r="A31" s="4" t="inlineStr">
        <is>
          <t>Trade payables</t>
        </is>
      </c>
      <c r="C31" s="6" t="n">
        <v>10438072</v>
      </c>
      <c r="D31" s="6" t="n">
        <v>9946315</v>
      </c>
    </row>
    <row r="32">
      <c r="A32" s="4" t="inlineStr">
        <is>
          <t>Borrowings</t>
        </is>
      </c>
      <c r="C32" s="6" t="n">
        <v>902823</v>
      </c>
      <c r="D32" s="6" t="n">
        <v>1318931</v>
      </c>
    </row>
    <row r="33">
      <c r="A33" s="4" t="inlineStr">
        <is>
          <t>Braskem Idesa borrowings</t>
        </is>
      </c>
      <c r="C33" s="6" t="n">
        <v>7182416</v>
      </c>
      <c r="D33" s="6" t="n">
        <v>7660128</v>
      </c>
    </row>
    <row r="34">
      <c r="A34" s="4" t="inlineStr">
        <is>
          <t>Debenture</t>
        </is>
      </c>
      <c r="C34" s="6" t="n">
        <v>57466</v>
      </c>
      <c r="D34" s="6" t="n">
        <v>54436</v>
      </c>
    </row>
    <row r="35">
      <c r="A35" s="4" t="inlineStr">
        <is>
          <t>Derivatives</t>
        </is>
      </c>
      <c r="C35" s="6" t="n">
        <v>386986</v>
      </c>
      <c r="D35" s="6" t="n">
        <v>592251</v>
      </c>
    </row>
    <row r="36">
      <c r="A36" s="4" t="inlineStr">
        <is>
          <t>Payroll and related charges</t>
        </is>
      </c>
      <c r="C36" s="6" t="n">
        <v>1000633</v>
      </c>
      <c r="D36" s="6" t="n">
        <v>814566</v>
      </c>
    </row>
    <row r="37">
      <c r="A37" s="4" t="inlineStr">
        <is>
          <t>Taxes payable</t>
        </is>
      </c>
      <c r="C37" s="6" t="n">
        <v>896939</v>
      </c>
      <c r="D37" s="6" t="n">
        <v>952689</v>
      </c>
    </row>
    <row r="38">
      <c r="A38" s="4" t="inlineStr">
        <is>
          <t>Income tax and social contribution</t>
        </is>
      </c>
      <c r="C38" s="6" t="n">
        <v>3554647</v>
      </c>
      <c r="D38" s="6" t="n">
        <v>284129</v>
      </c>
    </row>
    <row r="39">
      <c r="A39" s="4" t="inlineStr">
        <is>
          <t>Dividends</t>
        </is>
      </c>
      <c r="C39" s="6" t="n">
        <v>1769</v>
      </c>
      <c r="D39" s="6" t="n">
        <v>5456</v>
      </c>
    </row>
    <row r="40">
      <c r="A40" s="4" t="inlineStr">
        <is>
          <t>Advances from customers</t>
        </is>
      </c>
      <c r="C40" s="6" t="n">
        <v>441391</v>
      </c>
      <c r="D40" s="6" t="n">
        <v>287449</v>
      </c>
    </row>
    <row r="41">
      <c r="A41" s="4" t="inlineStr">
        <is>
          <t>Leniency agreement</t>
        </is>
      </c>
      <c r="C41" s="6" t="n">
        <v>309815</v>
      </c>
      <c r="D41" s="6" t="n">
        <v>397036</v>
      </c>
    </row>
    <row r="42">
      <c r="A42" s="4" t="inlineStr">
        <is>
          <t>Sundry provisions</t>
        </is>
      </c>
      <c r="C42" s="6" t="n">
        <v>457109</v>
      </c>
      <c r="D42" s="6" t="n">
        <v>362407</v>
      </c>
    </row>
    <row r="43">
      <c r="A43" s="4" t="inlineStr">
        <is>
          <t>Other payables</t>
        </is>
      </c>
      <c r="C43" s="6" t="n">
        <v>1011362</v>
      </c>
      <c r="D43" s="6" t="n">
        <v>466341</v>
      </c>
    </row>
    <row r="44">
      <c r="A44" s="4" t="inlineStr">
        <is>
          <t>Provision - geological event in Alagoas</t>
        </is>
      </c>
      <c r="C44" s="6" t="n">
        <v>5002811</v>
      </c>
      <c r="D44" s="6" t="n">
        <v>4349931</v>
      </c>
    </row>
    <row r="45">
      <c r="A45" s="4" t="inlineStr">
        <is>
          <t>Lease</t>
        </is>
      </c>
      <c r="C45" s="6" t="n">
        <v>855942</v>
      </c>
      <c r="D45" s="6" t="n">
        <v>895109</v>
      </c>
    </row>
    <row r="46">
      <c r="A46" s="4" t="inlineStr">
        <is>
          <t>Current Liabilities</t>
        </is>
      </c>
      <c r="C46" s="6" t="n">
        <v>32500181</v>
      </c>
      <c r="D46" s="6" t="n">
        <v>28387174</v>
      </c>
    </row>
    <row r="47">
      <c r="A47" s="3" t="inlineStr">
        <is>
          <t>Non-current liabilities</t>
        </is>
      </c>
    </row>
    <row r="48">
      <c r="A48" s="4" t="inlineStr">
        <is>
          <t>Trade payables</t>
        </is>
      </c>
      <c r="C48" s="6" t="n">
        <v>59660</v>
      </c>
      <c r="D48" s="6" t="n">
        <v>7233</v>
      </c>
    </row>
    <row r="49">
      <c r="A49" s="4" t="inlineStr">
        <is>
          <t>Borrowings</t>
        </is>
      </c>
      <c r="C49" s="6" t="n">
        <v>32887895</v>
      </c>
      <c r="D49" s="6" t="n">
        <v>40413192</v>
      </c>
    </row>
    <row r="50">
      <c r="A50" s="4" t="inlineStr">
        <is>
          <t>Braskem Idesa borrowings</t>
        </is>
      </c>
      <c r="C50" s="6" t="n">
        <v>4572424</v>
      </c>
      <c r="D50" s="6" t="n">
        <v>4399110</v>
      </c>
    </row>
    <row r="51">
      <c r="A51" s="4" t="inlineStr">
        <is>
          <t>Debenture</t>
        </is>
      </c>
      <c r="C51" s="6" t="n">
        <v>148544</v>
      </c>
      <c r="D51" s="6" t="n">
        <v>181679</v>
      </c>
    </row>
    <row r="52">
      <c r="A52" s="4" t="inlineStr">
        <is>
          <t>Derivatives</t>
        </is>
      </c>
      <c r="C52" s="6" t="n">
        <v>407293</v>
      </c>
      <c r="D52" s="6" t="n">
        <v>558913</v>
      </c>
    </row>
    <row r="53">
      <c r="A53" s="4" t="inlineStr">
        <is>
          <t>Taxes payable</t>
        </is>
      </c>
      <c r="D53" s="6" t="n">
        <v>1370</v>
      </c>
    </row>
    <row r="54">
      <c r="A54" s="4" t="inlineStr">
        <is>
          <t>Loan to non-controlling shareholders of Braskem Idesa</t>
        </is>
      </c>
      <c r="B54" s="4" t="inlineStr">
        <is>
          <t>[2]</t>
        </is>
      </c>
      <c r="C54" s="6" t="n">
        <v>3456265</v>
      </c>
      <c r="D54" s="6" t="n">
        <v>3222493</v>
      </c>
    </row>
    <row r="55">
      <c r="A55" s="4" t="inlineStr">
        <is>
          <t>Income tax and social contribution</t>
        </is>
      </c>
      <c r="D55" s="6" t="n">
        <v>576174</v>
      </c>
    </row>
    <row r="56">
      <c r="A56" s="4" t="inlineStr">
        <is>
          <t>Deferred income tax and social contribution</t>
        </is>
      </c>
      <c r="C56" s="6" t="n">
        <v>1256528</v>
      </c>
      <c r="D56" s="6" t="n">
        <v>1234398</v>
      </c>
    </row>
    <row r="57">
      <c r="A57" s="4" t="inlineStr">
        <is>
          <t>Post-employment benefits</t>
        </is>
      </c>
      <c r="C57" s="6" t="n">
        <v>487373</v>
      </c>
      <c r="D57" s="6" t="n">
        <v>472074</v>
      </c>
    </row>
    <row r="58">
      <c r="A58" s="4" t="inlineStr">
        <is>
          <t>Advances from customers</t>
        </is>
      </c>
      <c r="C58" s="6" t="n">
        <v>333369</v>
      </c>
      <c r="D58" s="6" t="n">
        <v>382478</v>
      </c>
    </row>
    <row r="59">
      <c r="A59" s="4" t="inlineStr">
        <is>
          <t>Legal provisions</t>
        </is>
      </c>
      <c r="C59" s="6" t="n">
        <v>1120470</v>
      </c>
      <c r="D59" s="6" t="n">
        <v>1151087</v>
      </c>
    </row>
    <row r="60">
      <c r="A60" s="4" t="inlineStr">
        <is>
          <t>Leniency agreement</t>
        </is>
      </c>
      <c r="C60" s="6" t="n">
        <v>793733</v>
      </c>
      <c r="D60" s="6" t="n">
        <v>1077314</v>
      </c>
    </row>
    <row r="61">
      <c r="A61" s="4" t="inlineStr">
        <is>
          <t>Sundry provisions</t>
        </is>
      </c>
      <c r="C61" s="6" t="n">
        <v>848835</v>
      </c>
      <c r="D61" s="6" t="n">
        <v>511801</v>
      </c>
    </row>
    <row r="62">
      <c r="A62" s="4" t="inlineStr">
        <is>
          <t>Provision - geological event in Alagoas</t>
        </is>
      </c>
      <c r="C62" s="6" t="n">
        <v>3042666</v>
      </c>
      <c r="D62" s="6" t="n">
        <v>4825846</v>
      </c>
    </row>
    <row r="63">
      <c r="A63" s="4" t="inlineStr">
        <is>
          <t>Other payables</t>
        </is>
      </c>
      <c r="C63" s="6" t="n">
        <v>215230</v>
      </c>
      <c r="D63" s="6" t="n">
        <v>235324</v>
      </c>
    </row>
    <row r="64">
      <c r="A64" s="4" t="inlineStr">
        <is>
          <t>Lease</t>
        </is>
      </c>
      <c r="C64" s="6" t="n">
        <v>2073815</v>
      </c>
      <c r="D64" s="6" t="n">
        <v>2312777</v>
      </c>
    </row>
    <row r="65">
      <c r="A65" s="4" t="inlineStr">
        <is>
          <t>Non-Current Liabilities</t>
        </is>
      </c>
      <c r="C65" s="6" t="n">
        <v>51704100</v>
      </c>
      <c r="D65" s="6" t="n">
        <v>61563263</v>
      </c>
    </row>
    <row r="66">
      <c r="A66" s="3" t="inlineStr">
        <is>
          <t>Shareholders' equity</t>
        </is>
      </c>
    </row>
    <row r="67">
      <c r="A67" s="4" t="inlineStr">
        <is>
          <t>Capital</t>
        </is>
      </c>
      <c r="C67" s="6" t="n">
        <v>8043222</v>
      </c>
      <c r="D67" s="6" t="n">
        <v>8043222</v>
      </c>
    </row>
    <row r="68">
      <c r="A68" s="4" t="inlineStr">
        <is>
          <t>Capital reserve</t>
        </is>
      </c>
      <c r="C68" s="6" t="n">
        <v>3473</v>
      </c>
    </row>
    <row r="69">
      <c r="A69" s="4" t="inlineStr">
        <is>
          <t>Additional paid in capital</t>
        </is>
      </c>
      <c r="C69" s="6" t="n">
        <v>-488388</v>
      </c>
      <c r="D69" s="6" t="n">
        <v>-488388</v>
      </c>
    </row>
    <row r="70">
      <c r="A70" s="4" t="inlineStr">
        <is>
          <t>Other comprehensive income</t>
        </is>
      </c>
      <c r="C70" s="6" t="n">
        <v>-3702816</v>
      </c>
      <c r="D70" s="6" t="n">
        <v>-5177889</v>
      </c>
    </row>
    <row r="71">
      <c r="A71" s="4" t="inlineStr">
        <is>
          <t>Treasury shares</t>
        </is>
      </c>
      <c r="C71" s="6" t="n">
        <v>-38197</v>
      </c>
      <c r="D71" s="6" t="n">
        <v>-49704</v>
      </c>
    </row>
    <row r="72">
      <c r="A72" s="4" t="inlineStr">
        <is>
          <t>Retained earnings (accumulated losses)</t>
        </is>
      </c>
      <c r="C72" s="6" t="n">
        <v>8349928</v>
      </c>
      <c r="D72" s="6" t="n">
        <v>-4529547</v>
      </c>
    </row>
    <row r="73">
      <c r="A73" s="4" t="inlineStr">
        <is>
          <t>Total attributable to the  Company's shareholders</t>
        </is>
      </c>
      <c r="C73" s="6" t="n">
        <v>12167222</v>
      </c>
      <c r="D73" s="6" t="n">
        <v>-2202306</v>
      </c>
    </row>
    <row r="74">
      <c r="A74" s="4" t="inlineStr">
        <is>
          <t>Non-controlling interest in subsidiaries</t>
        </is>
      </c>
      <c r="C74" s="6" t="n">
        <v>-1629656</v>
      </c>
      <c r="D74" s="6" t="n">
        <v>-1664212</v>
      </c>
    </row>
    <row r="75">
      <c r="A75" s="4" t="inlineStr">
        <is>
          <t>Shareholders’ Equity</t>
        </is>
      </c>
      <c r="C75" s="6" t="n">
        <v>10537566</v>
      </c>
      <c r="D75" s="6" t="n">
        <v>-3866518</v>
      </c>
    </row>
    <row r="76">
      <c r="A76" s="4" t="inlineStr">
        <is>
          <t>Total liabilities and shareholders' equity</t>
        </is>
      </c>
      <c r="C76" s="5" t="inlineStr">
        <is>
          <t>R$ 94741847</t>
        </is>
      </c>
      <c r="D76" s="5" t="inlineStr">
        <is>
          <t>R$ 86083919</t>
        </is>
      </c>
    </row>
    <row r="77"/>
    <row r="78">
      <c r="A78" s="4" t="inlineStr">
        <is>
          <t>[1]</t>
        </is>
      </c>
      <c r="B78" s="4" t="inlineStr">
        <is>
          <t>Adjustment corresponding to the capitalization of a portion of financial charges of the abovementioned
loan.</t>
        </is>
      </c>
    </row>
    <row r="79">
      <c r="A79" s="4" t="inlineStr">
        <is>
          <t>[2]</t>
        </is>
      </c>
      <c r="B79" s="4" t="inlineStr">
        <is>
          <t>Loan payable, maturing December 2029 and 7% p.a., to the non-controlling shareholders
of Braskem Idesa. These proceeds were used by Braskem Idesa to fund its construction project.</t>
        </is>
      </c>
    </row>
  </sheetData>
  <mergeCells count="4">
    <mergeCell ref="A1:B1"/>
    <mergeCell ref="A77:C77"/>
    <mergeCell ref="B78:C78"/>
    <mergeCell ref="B79:C7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Sep. 30, 2021</t>
        </is>
      </c>
    </row>
    <row r="3">
      <c r="A3" s="4" t="inlineStr">
        <is>
          <t>Borrowings</t>
        </is>
      </c>
      <c r="B3" s="4" t="inlineStr">
        <is>
          <t xml:space="preserve">14 Borrowings (a) Borrowings Schedule of borrowings
Annual financial charges Sep/2021 Dec/2020
Foreign currency
Bonds Note 14 (c) 29,145,214 34,963,651
Export prepayment (i) US dollar exchange variation + quartely Libor + 1.75 521,469
Investments US dollar exchange variation + semiannual Libor 2,606,829 2,682,824
Other Note 14 (d) 2,164,008 2,755,200
Transactions costs (605,539) (688,814)
33,310,512 40,234,330
Current liabilities 843,748 1,206,084
Non-current liabilities 32,466,764 39,028,246
Total 33,310,512 40,234,330
Local currency
Export credit notes (i) 100.00 of CDI + 0.70 402,739
Commercial notes (i) 100.00 of CDI + 0.85 545,171
BNDES 4.00 1,538
BNDES IPCA + 6.04 447,303 490,963
FINEP/FINISA 3.55 2,910 26,154
BNB-FNE (Fundo Constitucional de Financiamentos do Nordeste) IPCA + interest between 2.39 and 2.78 4,884 5,639
Fundo de Desenvolvimento do Nordeste (FDNE) 6.50 25,119 27,196
Transactions costs (10) (1,607)
480,206 1,497,793
Current liabilities 59,075 112,847
Non-current liabilities 421,131 1,384,946
Total 480,206 1,497,793
Foreign currency and local currency
Current liabilities 902,823 1,318,931
Non-current liabilities 32,887,895 40,413,192
Total 33,790,718 41,732,123
(i) Prepaid in June 2021. (b) Payment schedule The maturity profile of the long-term amounts is as follows: Schedule of long-term maturities
Sep/2021 Dec/2020
2022 178,134 2,086,460
2023 1,169,758 1,824,477
2024 3,866,930 5,653,432
2025 630,531 1,121,748
2026 607,577 580,062
2027 539,416 514,819
2028 6,903,454 6,986,264
2029 225,927 217,418
2030 8,320,877 7,951,181
2031 and thereafter 10,445,291 13,477,331
Total 32,887,895 40,413,192 (c) Bonds Schedule of bonds
Issue Outstanding
amount amount Interest
Issue date US$ US$ Maturity (% per year) Sep/2021 Dec/2020
Oct-2010 and feb-2012 (i) 700,000 no maturity date 7.38 2,598,350
Jul-2011 and jul-2012 (i) 750,000 572,878 Jul-2041 7.13 3,158,050 4,019,404
May-2012 (i) 500,000 May-2022 5.38 1,500,304
Feb-2014 and may-2014 (i) 750,000 596,623 Feb-2024 6.45 3,278,994 4,000,875
Oct-2017 (i) 500,000 104,705 Jan-2023 3.50 57
3,962 1,034,179
Oct-2017 1,250,000 1,174,796 Jan-2028 4.50 6,454,087 6,633,913
Nov-2019 1,500,000 1,500,000 Jan-2030 4.50 8,220,293 7,941,207
Nov-2019 750,000 750,000 Jan-2050 5.88 4,119,496 3,992,933
Jul-2020 (ii) 600,000 600,000 Jan-2081 8.50 3,340,332 3,242,486
Total 7,300,000 5,299,002 29,145,214 34,963,651
(i) Prepayments were made in 2021 in the total amount of US$1.3 billion.
(ii) The bond is recorded as a financial liability. According to the specific methodology applied
by some rating agencies, only for the purposes of calculating leverage, 50% of the referred bond is classified as a hybrid capital instrument. (d) Other Schedule of others - SACE
Initial amount Outstanding
of the transaction amount
Issue date (US$) US$ Maturity Charges (% per year) Sep/2021 Dec/2020
Nov-2018 295,125 221,344 Nov-2028 Us dollar exchange variation + semianual Libor + 0.90 1,208,549 1,228,285
Dec-2019 150,000 127,500 Dec-2029 Us dollar exchange variation + semianual Libor + 0.90 695,799 702,027
Apr-2019 72,345 52,793 Apr-2026 Us dollar exchange variation + semianual Libor + 1.00 259,660 300,434
Jan-2020 (i) 100,000 100,000 Jan-2025 Us dollar exchange variation + semianual Libor + 1.65 524,454
Total 617,470 501,637 2,164,008 2,755,200
(i) Prepaid in July 2021. (e) Guarantees Braskem has given collaterals for part of its borrowings
as follows: Schedule of guarantees
Total Total
Loans Maturity debt 2021 guaranteed Guarantees
FINEP Jul-2024 310 310 Bank surety
FINISA Dec-2023 2,600 2,600 Bank surety
BNB-FNE Jun-2027 4,884 4,884 Bank surety and pledge of reserve liquidity fund.
Total 7,794 7,7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Braskem Idesa Financing</t>
        </is>
      </c>
      <c r="B1" s="2" t="inlineStr">
        <is>
          <t>9 Months Ended</t>
        </is>
      </c>
    </row>
    <row r="2">
      <c r="B2" s="2" t="inlineStr">
        <is>
          <t>Sep. 30, 2021</t>
        </is>
      </c>
    </row>
    <row r="3">
      <c r="A3" s="4" t="inlineStr">
        <is>
          <t>Braskem Idesa Financing</t>
        </is>
      </c>
      <c r="B3" s="4" t="inlineStr">
        <is>
          <t xml:space="preserve">15 Braskem Idesa Financing Schedule of braskem idesa financing
Outstanding
Principal amount US$ amount
Identification US$ Maturity Charges (% per year) Sep/2021 Dec/2020
Project finance
Project finance I 700,000 409,297 Feb-2027 Us dollar exchange variation + quarterly Libor + 3.25 (i) 2,208,414 2,444,515
Project finance II 210,000 116,960 Feb-2027 Us dollar exchange variation + 6.17 0 633,162 690,311
Project finance III 600,000 371,410 Feb-2029 Us dollar exchange variation + 4.33 (ii) 2,006,376 2,145,326
Project finance IV 660,000 421,211 Feb-2029 Us dollar exchange variation + quarterly Libor + 3.88 (iii) 2,274,470 2,419,920
Total under current liabilities 2,170,000 1,318,878 7,122,422 7,700,072
Bond 900,000 900,000 nov-2029 Us dollar exchange variation + 7.45 4,970,767 4,729,587
Transactions costs (338,349) (370,421)
Total 11,754,840 12,059,238
Current liabilities 7,182,416 7,660,128
Non-current liabilities 4,572,424 4,399,110
Total 11,754,840 12,059,238
(i) Partial prepayment
of US$10,630.
(ii) Partial prepayment
of US$9,111.
(iii) Partial prepayment
of US$13,212. In line with the Company’s Financial Policy, the investment
in the Braskem Idesa petrochemical complex was financed under a Project Finance model, under which the construction loan is paid exclusively
using the cash generated by the Braskem Idesa itself and the shareholders provide limited guarantees. This financing includes the guarantees
typical to Project Finance transactions, such as assets, receivables, cash generation and other rights of Braskem Idesa. The financing
also contains various other covenants typical to contracts of this kind. At September 30, 2021, certain non-monetary obligation established
in the contracts of Project Finance remained unfulfilled. As a result, the amount of R$ 6,065,247 The following amortization schedule presents the long-term
maturities, considering the contractual obligations mentioned above, as well as the original maturities. Schedule of amortization
With breach of contratual obligations Original Long-Term Maturities
Sep/2021 Dec/2020 Sep/2021 Dec/2020
2022 281,793 907,343
2023 1,195,389 1,157,584
2024 1,309,931 1,268,619
2025 1,182,709 1,145,377
2026 995,926 964,410
2027 443,126 428,750
2028 346,115 334,753
2029 4,572,424 4,399,110 4,882,682 4,730,920
Total 4,572,424 4,399,110 10,637,671 10,937,756 As mentioned in Note 34(a), in October 2021, Braskem Idesa
prepaid the Project Finance using proceeds from the issue of new deb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bentures</t>
        </is>
      </c>
      <c r="B1" s="2" t="inlineStr">
        <is>
          <t>9 Months Ended</t>
        </is>
      </c>
    </row>
    <row r="2">
      <c r="B2" s="2" t="inlineStr">
        <is>
          <t>Sep. 30, 2021</t>
        </is>
      </c>
    </row>
    <row r="3">
      <c r="A3" s="4" t="inlineStr">
        <is>
          <t>Debentures</t>
        </is>
      </c>
      <c r="B3" s="4" t="inlineStr">
        <is>
          <t>16 Debentures Schedule
of debenture
Issue date Issuer Series Maturity Annual financial charges (%) Sep/2021 Dec/2020
Mar-2013 DAC Single Mar-2025 IPCA + 6% 156,098 177,009
Sep-2013 Cetrel Single Sep-2025 126.5% of CDI 49,912 59,106
206,010 236,115
Current liabilities 57,466 54,436
Non-current liabilities 148,544 181,679
Total 206,010 236,115 (a)
Payment schedule The maturity profile of the long-term debentures is as follows:
Sep/2021 Dec/2020
2022 13,877 53,406
2023 55,641 53,417
2024 55,691 53,443
2025 23,335 21,413
Total 148,544 181,679 (b)
Guarantees The issuers entered into agreements for the fiduciary sale
of credit rights, in which attached accounts are maintained to cover debt service for the three months of the installments coming due,
under the terms of the instruments of assign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80" customWidth="1" min="2" max="2"/>
  </cols>
  <sheetData>
    <row r="1">
      <c r="A1" s="1" t="inlineStr">
        <is>
          <t>Reconciliation of borrowing activities in the statement of cash flow</t>
        </is>
      </c>
      <c r="B1" s="2" t="inlineStr">
        <is>
          <t>9 Months Ended</t>
        </is>
      </c>
    </row>
    <row r="2">
      <c r="B2" s="2" t="inlineStr">
        <is>
          <t>Sep. 30, 2021</t>
        </is>
      </c>
    </row>
    <row r="3">
      <c r="A3" s="4" t="inlineStr">
        <is>
          <t>Reconciliation of borrowing activities in the statement of cash flow</t>
        </is>
      </c>
      <c r="B3" s="4" t="inlineStr">
        <is>
          <t xml:space="preserve">17 Reconciliation of
borrowing activities in the statement of cash flow Reconciliation of borrowing activities in the statement of cash flow
Current and non-current
Borrowings, debentures and Braskem Idesa financing
Loan to
Total non-controlling
borrowings Braskem Idesa shareholders
Borrowings Debentures and debentures financing of Braskem Idesa Lease Dividends
Balance at December 31, 2020 41,732,123 236,115 41,968,238 12,059,238 3,222,493 3,207,886 5,456
Acquired 21,474 21,474
Payments (9,197,150) (29,458) (9,226,608) (766,250) (594,337) (2,034)
Cash used in financing activities (9,175,676) (29,458) (9,205,134) (766,250) (594,337) (2,034)
Other changes
Interest paid (1,965,840) (21,121) (1,986,961) (415,015) (167,990)
Interest and monetary and 2,017,089 20,474 2,037,563 695,203 163,138 131,792
VAT on loan 25,258
New contracts 305,647
Currency translation adjustments 1,183,022 1,183,022 181,664 45,376 46,759
Prescribed dividends (1,653)
1,234,271 (647) 1,233,624 461,852 233,772 316,208 (1,653)
Balance at September 30, 2021 33,790,718 206,010 33,996,728 11,754,840 3,456,265 2,929,757 1,7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9 Months Ended</t>
        </is>
      </c>
    </row>
    <row r="2">
      <c r="B2" s="2" t="inlineStr">
        <is>
          <t>Sep. 30, 2021</t>
        </is>
      </c>
    </row>
    <row r="3">
      <c r="A3" s="4" t="inlineStr">
        <is>
          <t>Financial instruments</t>
        </is>
      </c>
      <c r="B3" s="4" t="inlineStr">
        <is>
          <t xml:space="preserve">18 Financial instruments 18.1 Non-derivative
financial instruments and other liabilities Schedule of non-derivative financial instruments and other liabilities
Fair value Book
value Fair
value
Note Classification
by category hierarchy Sep/2021 Dec/2020 Sep/2021 Dec/2020
Cash and cash equivalents 3
Cash and banks Amortized cost 4,270,532 1,946,963 4,270,532 1,946,963
Financial investments in Brazil Fair value through profit or loss Level 2 2,442,521 8,271,312 2,442,521 8,271,312
Financial investments abroad Fair value through profit or loss Level 2 5,312,835 3,644,577 5,312,835 3,644,577
12,025,888 13,862,852 12,025,888 13,862,852
Financial investments 4
LFT´s
and LF´s Fair value through profit or loss Level 2 1,574,299 2,163,042 1,574,299 2,163,042
Time deposit investments Amortized cost 72,228 53,941 72,228 53,941
Other Fair value through profit or loss Level 2 1,305,963 1,425,808 1,305,963 1,425,808
2,952,490 3,642,791 2,952,490 3,642,791
Trade accounts receivable 5 Amortized cost 7,889,383 4,677,092 7,889,383 4,677,092
Trade accounts receivable 5 Fair value through other comprehensive income Level 2 58,959 78,116 58,959 78,116
Trade payables 13 Amortized cost 10,497,732 9,953,548 10,497,732 9,953,548
Borrowings 14 Amortized cost
Foreign currency - Bond Level 1 29,145,214 34,963,651 32,410,958 37,155,060
Foreign currency - other borrowings Level 2 4,770,837 5,959,493 5,093,376 6,371,070
Local currency Level 2 480,216 1,499,400 1,774,825 2,591,920
34,396,267 42,422,544 39,279,159 46,118,050
Braskem Idesa borrowings 15 Amortized cost
Project Finance Level 2 7,122,422 7,700,072 10,230,163 11,486,114
Bond Level 1 4,970,767 4,729,587 5,259,566 4,411,259
12,093,189 12,429,659 15,489,729 15,897,373
Debentures 16 Amortized cost Level 2 206,010 236,115 210,997 248,778
Loan to non-controlling 7(a) Amortized cost 3,456,265 3,222,493 3,456,265 3,222,493
Leniency agreement 23 Amortized cost 1,103,548 1,474,350 1,103,548 1,474,350 18.2 Derivative financial
instruments Schedule of changes in derivative financial instruments
Net Net
Operation
characteristics Accumulated (Asset)/ (Asset)/
Principal
exposure OCI (equity) Liability Change in Financial Liability
Identification Derivatives Extrinsic value Intrinsic value Fair value Dec/2020 fair value settlement Sep/2021
Non-hedge accounting transactions
Exchange swap Argentine peso Dollar (3) 48 (43) 2
NCE swap Real Dollar 145,144 48,726 (193,870)
Swap C3/PGP Propane Propene 63,901 198,599 (178,638) 83,862
Swap Nafta/Gasolina Gasoline Naphtha 7,046 23,114 (30,212) (52)
216,088 270,487 (402,763) 83,812
Hedge accounting transactions
Dollar call and put options Real Dollar (72,398) (43,028) (115,427) 144,801 130,980 (160,354) 115,427
Interest rate swaps Libor Fixed rates (165,616) 155,775 (12,569) (43,448) 99,758
Dollar swap CDI Real Dollar+Fixed rates (485,944) 566,640 70,991 (151,687) 485,944
(72,398) (43,028) (766,987) 867,216 189,402 (355,489) 701,129
Derivatives
Assets
Current assets 33,769 8,269
Non-current assets 34,091 1,069
67,860 9,338
Liabilities
Current liabilities 592,251 386,986
Non-current liabilities 558,913 407,293
1,151,164 794,279
1,083,304 784,941 (a) Hedge accounting
transactions (a.i) Dollar call and put option On September 30, 2021, Braskem held a total notional amount
of put options of US$ 1.95 billion 4.68 1.36 billion 6.71 24 Dollar-denominated future sales in Real were designated for
hedge accounting, with the months of revenue recognition always coinciding with the months of the options. The future elements of forward
exchange contracts are excluded from the designation of hedge instrument and are separately recorded as hedging cost, which is recognized
under shareholders' equity in other comprehensive income. (a.ii) Dollar Swap In 2018, the Company contracted foreign exchange derivative
operations (“swaps”) in the aggregate amount of R$ 1.27 billion 5 January 2019 January 2020 (a.iii) Hedge operation by the subsidiary
Braskem Idesa related to Project Finance Interest rate swap linked to LIBOR Braskem Idesa contracted swap operations with the purpose
of offsetting part of the LIBOR variation arising from the financings mentioned in Note 15. This hedge operation shares the same guarantees
with the Project Finance. Schedule of interest rate swap linked to Libor
Identification Nominal value Hedge Maturity Fair value, net
US$ (interest rate per year) Sep/2021 Dec/2020
Swap Libor I and VI 526,368 1.9825% Aug-2025 99,758 155,775
Total 526,368 99,758 155,775
Derivatives
Current liabilities 49,103 53,838
Non-Current liabilities 50,655 101,937
Total 99,758 155,775 As described in Note 34(a), the Company prepaid the Project
Finance (Note 15) and consequently settled the LIBOR swap linked to it. 18.3 Non-derivative
financial liabilities designated to hedge accounting (a.i) Future exports in U.S. dollars At September 30, 2021, the exports that were designated not
yet realized and not discontinued are shown below: Schedule of non-derivative financial liabilities designated to hedge accounting
Total nominal value
US$
2023
2024 688,854
2025 800,000
2028 1,250,000
2030 800,000
2031 800,000
2032 800,000
Total nominal value 5,138,854 The following table shows the changes in financial instruments
designated for this hedge in the period: Schedule of financial instruments designated for hedge
US$
Hedge Rebalanced
Dec/2020 discontinued hedge Designations Sep/2021
Designated balance 5,274,854 716,000 180,000 400,000 5,138,854 At September 30, 2021, the maturities of financial liabilities
designated, within the scope of the consolidated statement of financial position, were as follows: Schedule of financial liability maturity
Total nominal value
US$
2023 -
2024 688,854
2025 800,000
2028 1,250,000
2030 800,000
2031 800,000
2032 800,000
Total nominal value 5,138,854 The following table provides the balances of exchange variation
recognized in the Company’s net financial income (expenses) due to the realization of exports designated, for this hedge in the
nine-month period ended September 30, 2021: Schedule of exchange variation
Conversion rate
Total nominal at Inception Closing rate Gross nominal
value US$ R$/US$ R$/US$ value
First quarter 150,000 2.0017 5.3747 505,945
Second quarter 186,000 2.0017 5.4739 645,837
Third quarter 180,000 2.0017 3.9786 355,842
516,000 1,507,624 The changes in foreign exchange variation and Income Tax
and Social Contribution under “Other comprehensive income” of this hedge are as follows: Schedule of changes in foreign exchange variation and income tax and social contribution
Exchange Net
variation IR and CSL effect
At December 31, 2020 (13,095,288) 4,452,397 (8,642,891)
Exchange variation recorded in the period on OCI / IR and CSL (1,160,181) 394,462 (765,719)
Exchange variation transferred to profit or loss / IR and CSL 1,507,624 (512,592) 995,032
At September 30, 2021 (12,747,845) 4,334,267 (8,413,578) (a.ii) Liabilities related to the Project
Finance of future sales in U.S. dollar At September 30, 2021, designated and unrealized sales were
as follows: Schedule of designated and unrealized sales
Nominal value
US$
2021 56,381
2022 183,318
2023 230,992
2024 251,884
2025 227,775
2026 192,651
2027 89,516
2028 71,341
2029 15,020
2030 225,000
2031 225,000
2032 225,000
2033 225,000
Nominal value 2,218,878 As a result of the prepayment of the Project Finance (Note
34(a)), all cash flows designated and not yet realized will be discontinued. The balance under Other Comprehensive Income will be transferred
to financial income (expenses) in accordance with the schedule of future hedged sales. The following table shows the changes in financial instruments
designated for this hedge in the period: Schedule of financial instruments designated for hedge
US$
Discontinued Rebalanced New
Dec/2020 hedge hedge designations Sep/2021
Designated balance 2,371,443 (222,797) 70,232 - 2,218,878 At September 30, 2021, the designated financial liabilities
to hedge future sales were distributed as follows: Schedule of designated financial liabilities maturities
Nominal value
US$
2021 56,381
2022 183,318
2023 230,992
2024 251,884
2025 227,775
2026 192,651
2027 89,516
2028 71,341
2029 15,020
2030 225,000
2031 225,000
2032 225,000
2033 225,000
Nominal value 2,218,878 The following table provides the amounts of hedge accounting
discontinued in the nine-month period ended September 30, 2021 (US$ 682,637 Schedule of discontinued hedge accounting
Conversion rate
Total nominal at Inception Closing rate Total nominal Gross nominal
value US$ MXN/US$ MXN/US$ value MXN value
Hedge discontinued in May 16, 2016 10,070 13.4541 17.9915 45,692 12,090
Hedge discontinued in December 2, 2019 645,940 13.6664 19.6113 3,840,030 1,016,072
Hedge discontinued in December 10, 2019 25,894 13.4541 19.3247 152,013 40,223
Hedge discontinued in February 18,2020 733 13.4541 18.5712 3,751 993
682,637 4,041,486 1,069,378 The following table provides the balances of exchange variation
recognized in Braskem Idesa’s financial income (expenses) due to the realization of sales designated and discontinued for this hedge
in the nine-month period ended September 30, 2021: Schedule of exchange variation - Braskem Idesa
Conversion rate
Total nominal at Inception Closing rate Total nominal Gross nominal
value US$ MXN/US$ MXN/US$ value MXN value
First quarter 69,855 13.6534 19.9798 441,931 117,985
Second quarter 75,848 13.6515 20.5309 521,789 125,812
Third quarter 77,094 13.6518 19.8298 476,287 124,636
222,797 1,440,007 368,433 The changes in foreign exchange variation and Income Tax
and Social Contribution under “Other comprehensive income” are as follows: Schedule of changes in foreign exchange variation and income tax and social contribution - Braskem Idesa
Exchange Net
variation IR effect
At December 31, 2020 (2,534,135) 760,979 (1,773,156)
Exchange variation recorded in the period on OCI / IR (307,586) 92,276 (215,310)
Exchange variation transferred to profit or loss / IR 368,433 (110,530) 257,903
At September 30, 2021 (2,473,288) 742,725 (1,730,563) 18.4 Credit quality
of financial assets (a) Trade accounts receivable The Company’s clients do not have risk ratings assigned
by credit rating agencies. For this reason, the Company developed its own credit rating system for all accounts receivable from clients
in Brazil and abroad. Considering the stages 1, 2 and 3 of expected credit losses,
the percentage of trade accounts receivable by risk ratings was as follows: Schedule of trade accounts receivable by credit ratings
(%)
Sep/2021 Dec/2020
Minimal Risk 67.84 67.52
Low Risk 23.79 20.08
Medium Risk 6.95 10.43
High Risk 0.98 1.10
Very High Risk (i) 0.45 0.86
(i) Most clients in this group are inactive and the respective accounts are in the process of
collection actions in the courts. Clients in this group that are still active buy from Braskem and pay in advance. The calculation below considers the accounts receivable figure overdue more than 30 days, divided by consolidated
gross revenue in the last 12 months: Schedule of default indicators
Last 12 months
Domestic Export
market market
September 30, 2021 0.01% 0.11%
December 31, 2020 0.05% 0.14%
September 30, 2020 0.06% 0.12% For the export market, approximately 80 42 (b) Other financial
assets In order to determine the credit ratings of counterparties
of financial assets classified under cash and cash equivalents, and financial investments, the Company uses the risk rating of agencies
Standard &amp; Poor’s, Moody’s and Fitch Ratings, within the limits established in its financial policy approved by the Board
of Directors. Schedule of financial assets with and without risk assessment
Sep/2021 Dec/2020
Financial assets with risk assessment
AAA 9,618,753 13,639,273
AA+ 253,077 412,612
AA 848,006 735,755
AA- 93,394 199,405
A+ 2,317,500 1,336,334
A 72,661 53,941
A- 283,829 91,487
BBB+ 33,243 982,225
BBB 1,410,894 49
BBB- 953
BB 1,151
14,933,461 17,451,081
Financial assets without risk assessment
Other financial assets with no risk assessment (i) 44,917 54,562
44,917 54,562
Total 14,978,378 17,505,643
(i) Investments approved by the Management, in accordance with the financial policy. 18.5 Sensitivity analysis Financial instruments, including derivatives, may be subject
to changes in their fair value as a result of the variation in commodity prices, foreign exchange rates, interest rates, shares and share
indexes, price indexes and other variables. The sensitivity of the derivative and non-derivative financial instruments to these variables
are presented below: (a) Selection of risks On September 30, 2021, the main risks that can affect the
value of Company’s financial instruments are: · U.S.
dollar/Brazilian Real exchange rate; · LIBOR
floating interest rate; · IPCA
inflation rate; · Selic
interest rate; and ·
CDI interest rate. For the purposes of the risk sensitivity analysis, the Company
presents the exposures to currencies as if they were independent, that is, without reflecting in the exposure to a foreign exchange rate
the risks of the variation in other foreign exchange rates that could be directly influenced by it. (b) Value at risk The value at risk of the derivatives held by the Company
which is defined as the impact on the fair value adjustment that could result in one month as from September 30, 2021, with a probability
of 5%, and under normal market conditions, was estimated by the Company at US$ 33,912 (c) Selection of scenarios The Focus Market Readout published by the Central Bank of
Brazil (BACEN) was used to develop the probable scenario for the U.S. dollar/Brazilian Real exchange rate, the Selic interest rate and
the CDI interest rate as at September 30, 2021. According to the Market Readout, at the end of 2021, the
U.S. dollar will remain at approximately R$5.20, while the Selic rate should remain at 8.25% p.a. The Selic rate is used as benchmark
for sensitivity analysis of the CDI rate. Since the Market Readout survey does not include consensus
forecasts for the LIBOR rate, Braskem used the forecast of the Federal Reserve for the Federal Funds Rate at the end of the year, published
in September 2021, in comparison with the actual Federal Funds Rate on September 30, 2021. The forecasts point to the current level of
the Federal Funds Rate remaining unchanged, which means that the variation in the probable scenario for LIBOR in the sensitivity analysis
is null for all financial instruments indexed to LIBOR. For each variable analyzed in the sensitivity analysis, the
Company estimated annualized variations corresponding to 1 to 3 standard deviations of the monthly averages of the last five years, which
are equivalent to approximately 15.866 0.135 Effects of COVID-19 The assumptions of the future value adopted in the construction
of the probable scenario and the current value of each variable in this analysis are referenced to the reporting date September 30, 2021.
Given the instability in the current economic scenario caused by the COVID-19 pandemic, interest rates and foreign exchange rates are
affected daily. Therefore, during the period for reporting this interim financial information the current value and the probable scenario
of these parameters may have changed. However, Braskem’s gains and losses in these probable stress scenarios are analyzed by increasing
each variable according to the aforementioned. The sensitivity values in the table below are the changes
in the value of the financial instruments in each scenario. Schedule of sensitivity analysis
Gain (losses)
Reasonably possible Possible
Instrument / Sensitivity Probable (13%) (40%)
Brazilian real/U.S. dollar exchange rate
Bonds 1,501,520 (4,595,135) (13,785,406)
Braskem Idesa borrowings 313,474 (959,330) (2,877,991)
Export prepayments 1,975 (6,045) (18,134)
Investments 107,625 (329,367) (988,101)
SACE 83,815 (256,500) (769,499)
Dollar call and put options (i) 94,480 (325,305) (1,613,885)
Dollar swap x CDI 68,924 (206,885) (623,654)
MONFORTE 11,428 (34,974) (104,922)
Nexi 5,132 (15,706) (47,119)
Other
Financial investments abroad (354) 1,082 3,246
Gain (losses)
Reasonably possible Possible
Instrument / Sensitivity Probable (39%) (116%)
Libor floating interest rate
Export prepayments (1,069) (3,208)
Swap 17,165 50,974
Braskem Idesa borrowings (140,270) (420,809)
Nexi (6,091) (18,272)
SACE (74,432) (223,297)
MONFORTE (4,423) (13,268)
Investments (89,067) (267,200)
Other
Gain (losses)
Reasonably possible Possible
Instrument / Sensitivity Probable (26%) (77%)
CDI interest rate
Debentures (3,984) (3,192) (10,035)
Financial investments in local currency 104 84 251
Gain (losses)
Reasonably possible Possible
Instrument / Sensitivity Probable (15%) (44%)
IPCA interest rate
Debêntures 10,262 (8,942) (27,734)
BNDES 103,256 (98,057) (329,784)
BNB/ FINEP/ FUNDES/FINISA/FINAME/FNE 351 (309) (966)
Gain (losses)
Reasonably possible Possible
Instrument / Sensitivity Probable (26%) (77%)
Selic interest rate
Leniency agreement (14,770) (11,909) (35,588)
(i) The Company is in the short position of a possible counterparty cal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9 Months Ended</t>
        </is>
      </c>
    </row>
    <row r="2">
      <c r="B2" s="2" t="inlineStr">
        <is>
          <t>Sep. 30, 2021</t>
        </is>
      </c>
    </row>
    <row r="3">
      <c r="A3" s="3" t="inlineStr">
        <is>
          <t>Taxes Payable</t>
        </is>
      </c>
    </row>
    <row r="4">
      <c r="A4" s="4" t="inlineStr">
        <is>
          <t>Taxes payable</t>
        </is>
      </c>
      <c r="B4" s="4" t="inlineStr">
        <is>
          <t xml:space="preserve">19 Taxes payable Schedule of taxes payable
Sep/2021 Dec/2020
Brazil
IPI 157,143 125,338
ICMS 490,513 403,422
PIS and COFINS 45,337 284,944
Other 52,747 43,560
Other countries
Value-added tax 19,103 16,027
Other 132,096 80,768
Total 896,939 954,059
Current liabilities 896,939 952,689
Non-current liabilities 1,370
Total 896,939 954,0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Income tax (“IR”) and social contribution (“CSL”)</t>
        </is>
      </c>
      <c r="B1" s="2" t="inlineStr">
        <is>
          <t>9 Months Ended</t>
        </is>
      </c>
    </row>
    <row r="2">
      <c r="B2" s="2" t="inlineStr">
        <is>
          <t>Sep. 30, 2021</t>
        </is>
      </c>
    </row>
    <row r="3">
      <c r="A3" s="4" t="inlineStr">
        <is>
          <t>Income tax (“IR”) and social contribution (“CSL”)</t>
        </is>
      </c>
      <c r="B3" s="4" t="inlineStr">
        <is>
          <t>20 Income tax (“IR”)
and social contribution (“CSL”) (a)
Amounts recognized in profit and loss Schedule of income tax and social contribution reconciliation
Sep/2021 Sep/2020
Profit (loss) before IR and CSL 15,808,338 (11,712,641)
IR and CSL at the rate of 34% (5,374,835) 3,982,298
Permanent adjustments to the IR and CSL calculation basis
IR and CSL on equity in results of investees (373) 6,764
Thin capitalization (205,356) (518,410)
Tax benefits (Sudene e PAT) (i) 541,227
Difference of rate applicable to each country 1,717,032 608,585
Non-incidence of IRPJ/CSL on SELIC update of tax indebits, refer note (d) 473,264
Other permanent adjustments (62,821) (259,427)
Effect of IR and CSL on results of operations (2,911,862) 3,819,810
Breakdown of IR and CSL:
Current IR and CSL expense
Current year (2,343,571) (295,236)
Total current IR and CSL expense (2,343,571) (295,236)
Deferred IR and CSL expense
Origination and reversal of temporary differences (463,052) 1,534,900
Tax losses (IR) and negative base (CSL) (105,239) 2,580,146
Total deferred IR and CSL (568,291) 4,115,046
Total (2,911,862) 3,819,810
Effective rate 18.4% 32.6%
(i) SUDENE is a tax benefits granted by the Brazilian Government to the companies. The tax benefit
granted by the Northeast Development Department (SUDENE) is calculated based on the profit from exploration of the incentivized activity,
with a period of utilization of 10 years. The Worker's Food Program (PAT) is a tax incentive program to companies that provide food to workers
based on criteria established by the Ministry of Labor. (b)
Deferred income tax and social contribution Schedule of changes in balances of deferred tax assets and liabilities
Asset Sep/2021 Dec/2020
Tax losses (IR) and negative base (CSL) 3,169,959 3,278,184
Goodwill amortized 2,550 6,520
Exchange variations 3,998,264 3,817,615
Temporary adjustments 4,832,523 4,996,337
Business combination 34,216 56,211
Tax credits 77,032
Other 31,973 45,366
12,069,485 12,277,265
Liability
Amortization of goodwill based on future profitability 722,352 722,222
Tax depreciation 4,018,573 3,737,169
PIS/COFINS credit - exclusion of ICMS from the calculation basis 331,479
Temporary adjustments 148,301 158,232
Business combination 957 1,302
Present value adjustment and amortized cost 90,097 79,920
Amortization of fair value adjustments on 244,038 279,321
Other 3,860 3,525
5,559,657 4,981,691 (c)
Offset for the purpose of presentation in the consolidated statement of financial position Schedule of deferred taxes offset for the purpose of presentation in the balance sheet
Sep/2021
Headquarters
(Country) Tax calculation Offsetting Balance
Assets
Braskem S.A. Brazil 8,467,762 (2,506,891) 5,960,871
Braskem Argentina Argentina 2,313 2,313
Braskem America USA 370,996 (370,996)
Braskem Alemanha Germany 51,465 51,465
Braskem Chile Chile 319 319
Braskem Idesa Mexico 3,109,438 (1,418,458) 1,690,980
Braskem Idesa Serviços Mexico 1,087 1,087
Braskem México Serviços Mexico 1,871 1,871
Cetrel Brazil 24,249 (5,030) 19,219
DAC Brazil 39,985 (1,754) 38,231
12,069,485 (4,303,129) 7,766,356
Liabilities
Braskem S.A Brazil 2,506,891 (2,506,891)
Braskem America USA 1,627,524 (370,996) 1,256,528
Braskem Idesa Mexico 1,418,458 (1,418,458)
Cetrel Brazil 5,030 (5,030)
DAC Brazil 1,754 (1,754)
5,559,657 (4,303,129) 1,256,528
Dec/2020
Headquarters
(Country) Tax calculation Offsetting Balance
Assets
Braskem S.A. Brazil 8,626,703 (2,090,002) 6,536,701
Braskem Argentina Argentina 2,850 2,850
Braskem America USA 293,942 (293,942)
Braskem Alemanha Germany 47,277 47,277
Braskem Chile Chile 287 287
Braskem Idesa Mexico 3,213,624 (1,356,693) 1,856,931
Braskem Idesa Serviços Mexico 14,765 14,765
Braskem México Serviços Mexico 8,503 8,503
Cetrel Brazil 23,645 (5,269) 18,376
DAC Brazil 45,669 (1,387) 44,282
12,277,265 (3,747,293) 8,529,972
Liabilities
Braskem S.A Brazil 2,090,002 (2,090,002)
Braskem America USA 1,528,340 (293,942) 1,234,398
Braskem Idesa Mexico 1,356,693 (1,356,693)
Cetrel Brazil 5,269 (5,269)
DAC Brazil 1,387 (1,387)
4,981,691 (3,747,293) 1,234,398 (d)
Realization of deferred tax assets In the period ended September 30, 2021, the Company did not
identify any events or circumstances that would indicate that the book value of such deferred taxes exceeds their recoverable amount. (e)
Exemption of IRPJ/CSL on inflation adjustment by Selic (economy´s basic interest rate) of undue tax payments In July 2010, the Company and the merged companies in previous
years, filed lawsuits claiming exception from the levying IRPJ and CSL on amounts they received as interest on late payment, since they
do not represent any equity increase. The claims cover the periods as from calendar year 2005. In view of the decision of the Federal Supreme Court ("STF"),
on September 24, 2021, stating that “the levying of IRPJ and CSL on amounts updated by the Selic rate, received due to repetition
of undue tax payments, is unconstitutional”, in the third quarter of 2021, the Company recorded tax credits of R$ 473 million 137 million 31 million 305 million The lawsuit filed by the Company, which is broader than
the object of the leading case, was forwarded to a review hearing and is awaiting inclusion in the trial agend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ndry provisions</t>
        </is>
      </c>
      <c r="B1" s="2" t="inlineStr">
        <is>
          <t>9 Months Ended</t>
        </is>
      </c>
    </row>
    <row r="2">
      <c r="B2" s="2" t="inlineStr">
        <is>
          <t>Sep. 30, 2021</t>
        </is>
      </c>
    </row>
    <row r="3">
      <c r="A3" s="4" t="inlineStr">
        <is>
          <t>Sundry provisions</t>
        </is>
      </c>
      <c r="B3" s="4" t="inlineStr">
        <is>
          <t>21 Sundry provisions Schedule of sundry provisions
Note Sep/2021 Dec/2020
Provision for environmental damages (a) 1,037,057 602,490
Provision for customers rebates (b) 86,859 123,465
Other 182,028 148,253
Total 1,305,944 874,208
Current liabilities 457,109 362,407
Non-current liabilities 848,835 511,801
Total 1,305,944 874,208 (a) Provision for recovery
of environmental damages The Company operates in several countries and is subject
to different environmental laws and regulations inherent to the operations and activities areas. Remediation expenses are incurred during
several years due to their complexity and extension. New information related to industrial plants, new technologies or future developments,
such as involvement in investigations by regulatory agencies, may require that we reevaluate our potential exposure related to environmental
matters. The Company has identified areas where remediation actions will be necessary. Due to the high complexity in identifying potential
environmental impacts, alternative solutions and recovery costs estimations, these estimates can only be made with reasonable assurance
after the completion of all phases of the process to identify and investigate environmental liabilities, which are in accordance with
the phases and protocols established by environmental agencies. The Company monitors the areas under study to capture any new facts and
changes in circumstances that may change the prognosis of action plans and consequently affect the estimation of environmental provision. The increase in the provision is mainly due to the implementation of new techniques to remediate the environmental
damage. (b) Rebates Some sales agreements of the Company provide for a rebate,
in products, should certain sales volumes be achieved within the year, six-month period or three-month period, depending on the agreement.
The bonus is recognized monthly in a provision, assuming that the minimum contractual amount will be achiev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s for legal proceedings</t>
        </is>
      </c>
      <c r="B1" s="2" t="inlineStr">
        <is>
          <t>9 Months Ended</t>
        </is>
      </c>
    </row>
    <row r="2">
      <c r="B2" s="2" t="inlineStr">
        <is>
          <t>Sep. 30, 2021</t>
        </is>
      </c>
    </row>
    <row r="3">
      <c r="A3" s="3" t="inlineStr">
        <is>
          <t>Provisions For Legal Proceedings</t>
        </is>
      </c>
    </row>
    <row r="4">
      <c r="A4" s="4" t="inlineStr">
        <is>
          <t>Provisions for legal proceedings</t>
        </is>
      </c>
      <c r="B4" s="4" t="inlineStr">
        <is>
          <t>22 Provisions for legal
proceedings 22.1 Claims with probable chance of loss
and contingent liabilities
Sep/2021 Dec/2020
Labor claims 258,128 280,066
Tax claims
IR and CSL 53,326 61,342
PIS and COFINS 294,720 291,783
ICMS 328,175 319,851
Other tax claims 22,380 19,759
698,601 692,735
Corporate claims 91,148 126,057
Civil claims and other 72,593 52,229
1,120,470 1,151,087 22.2 Claims and contingent liabilities
with possible chance of loss
Note Sep/2021 Dec/2020
Tax claims (a) 12,298,220 11,911,746
Civil claims - Alagoas 24.1 2,505,968 796,712
Civil claims - Other 720,811 708,120
Labor claims 685,803 663,448
Environmental claims 567,519 507,973
Social security claims 351,219 326,730
Other lawsuits 327,287 530,927
Total 17,456,827 15,445,656 (a)
Tax contingencies IR and CSL – Charges on amortization
of goodwill The subsidiaries Cetrel and DAC were notified by the Federal
Revenue Service of Brazil, in December 2020 and June 2021, respectively, for the deduction of tax amortization charges on goodwill arising
from the acquisition of equity interests in 2012. The Management, based on its assessment and that of its external
legal advisors, estimates that the chances of loss of these lawsuits as possible, since the equity interests were acquired (i) for a certain
amount, in an arm’s length transaction, (ii) with effective payment and (iii) for the purposes of trading, resulting from the allocation
of assets for treatment of wastewater and waste in environmental segment. The lawsuits are pending in the administrative level. On September 30, 2021, the amounts of these claims adjusted
for inflation was R$ 177,337 22.3 Class action On August 25, 2020, an action was filed against Braskem and
some of its current and former executives in the US District Court for the District of New Jersey, in the United States, on behalf of
an alleged class of investors who acquired Braskem's shares. The action is grounded in the U.S. Securities Exchange Act of 1934 and its
rules, based on allegations that the defendants made false statements or omissions related to the geological event in Alagoas. On January
15, 2021, the Court named two plaintiffs to act as leading plaintiffs in the action. On April 28, 2021, the lead plaintiff of the action
filed a consolidated complaint with its initial arguments, defining as relevant the period of acquisition of the Company’s securities
from March 21, 2019 to July 8, 2020. The Company engaged a specialized US-based law office to represent it in the class action and has
filed a motion to dismiss, which is pending analysis by the Court. The Management, based on its assessment and that of its external
legal advisors, and given the initial phase of the aforementioned class action, considers that it is not possible at the moment to reliably
estimate the potential amount involved. Braskem cannot reliably predict the future developments of
this matter or the expenses arising from it, including rates and costs in solving the dispute. The Company may be named as a defendant
in other legal ac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niency agreement with authorities</t>
        </is>
      </c>
      <c r="B1" s="2" t="inlineStr">
        <is>
          <t>9 Months Ended</t>
        </is>
      </c>
    </row>
    <row r="2">
      <c r="B2" s="2" t="inlineStr">
        <is>
          <t>Sep. 30, 2021</t>
        </is>
      </c>
    </row>
    <row r="3">
      <c r="A3" s="3" t="inlineStr">
        <is>
          <t>Leniency Agreement With Authorities</t>
        </is>
      </c>
    </row>
    <row r="4">
      <c r="A4" s="4" t="inlineStr">
        <is>
          <t>Leniency agreement with authorities</t>
        </is>
      </c>
      <c r="B4" s="4" t="inlineStr">
        <is>
          <t>23 Leniency agreement
with authorities In the context of allegations of undue payments in connection
with Operation Car Wash in Brazil, the Company hired external experts in investigation to conduct an independent investigation into such
allegations (“Investigation”) and to report their findings. In December 2016, the Company entered into Leniency Agreements
with the Federal Prosecution Office (“MPF Agreement”) and with U.S. and Swiss authorities (“Global Settlement”),
in the approximate amount of US$ 957 million 3.1 billion 409,877 The AGU, CGU and MPF agreed to allocate most of the amounts
received under the Agreements to the reparation of victims of the wrongdoings, including other public authorities and agencies, and to
adopt monitoring measures of such third parties with which Braskem comes to start negotiations in connection with the matters under the
Agreements, seeking to avoid the duplication of compensation. The Company has paid approximately R$2,752,711, distributed
as shown below:
AGU
Agreements signed with: . CGU e MPF DoJ OAG MPF SEC Total
Amounts expressed in Reais 559,896 296,591 407,300 1,282,464 206,460 2,752,711
Amounts expressed in payment currency
CFH 94,500 94,500
R$ 559,896 1,282,464 1,842,360
USD 94,894 65,000 159,894 * Swiss Office of the Attorney General (“OAG”). Furthermore, there is the outstanding amount of R$ 1,103,548 The Agreements do not exempt the
Company from other third parties, with legitimate interest, seeking indemnity for damages caused by the facts covered by the Agreements,
including other authorities that seek to impose new pecuniary sanctions or fines or initiate new investigations into the Company. The Company does not anticipate
the need for any additional payment, but it cannot guarantee that the total amount agreed will be sufficient for full reparation of all
any injured parties, considering that the agreements do not exempt the Company from any liabilities with third parties that have legitimate
interests in the facts covered by the Agreements. The Company will continue to cooperate with the competent
public authorities, while improving its compliance and anti-corruption practices. For the last three years, the Company was subject to
external independent monitoring as a result of the Agreements. The monitors were
responsible for verifying compliance with the Global Settlement, as well as the efficacy of internal controls, policies and procedures
of the Company in reducing the risk of noncompliance with anti-corruption laws. Finally, in March 2020, based on the certification report
issued by the independent monitors that have monitored the Company over the last three years, the MPF confirmed the end of the monitorship,
the effectiveness of the Company’s compliance program and the fulfillment of the obligations under the MPF Agreement. Subsequently,
on May 13, 2020, the U.S. Department of Justice (“DoJ”) and the U.S. Securities Exchange Comission (“SEC”) confirmed
the conclusion of the monitorship established under the agreements with said authorities. The Company will continue to undergo external monitoring
by the AGU/CGU until the end of 2022. All compliance obligations are being honored as recommended by the authorities. The Company is in compliance with all of its obligations
under the Agreements and continues to cooperate with government authorities from various jurisdic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atement of consolidated profit or loss - BRL (R$) R$ in Thousands</t>
        </is>
      </c>
      <c r="B1" s="2" t="inlineStr">
        <is>
          <t>9 Months Ended</t>
        </is>
      </c>
    </row>
    <row r="2">
      <c r="B2" s="2" t="inlineStr">
        <is>
          <t>Sep. 30, 2021</t>
        </is>
      </c>
      <c r="C2" s="2" t="inlineStr">
        <is>
          <t>Sep. 30, 2020</t>
        </is>
      </c>
    </row>
    <row r="3">
      <c r="A3" s="3" t="inlineStr">
        <is>
          <t>IfrsStatementLineItems [Line Items]</t>
        </is>
      </c>
    </row>
    <row r="4">
      <c r="A4" s="4" t="inlineStr">
        <is>
          <t>Net revenue</t>
        </is>
      </c>
      <c r="B4" s="5" t="inlineStr">
        <is>
          <t>R$ 77413096</t>
        </is>
      </c>
      <c r="C4" s="5" t="inlineStr">
        <is>
          <t>R$ 39805121</t>
        </is>
      </c>
    </row>
    <row r="5">
      <c r="A5" s="4" t="inlineStr">
        <is>
          <t>Cost of products sold</t>
        </is>
      </c>
      <c r="B5" s="6" t="n">
        <v>-52057968</v>
      </c>
      <c r="C5" s="6" t="n">
        <v>-33533365</v>
      </c>
    </row>
    <row r="6">
      <c r="A6" s="4" t="inlineStr">
        <is>
          <t>Gross profit</t>
        </is>
      </c>
      <c r="B6" s="6" t="n">
        <v>25355128</v>
      </c>
      <c r="C6" s="6" t="n">
        <v>6271756</v>
      </c>
    </row>
    <row r="7">
      <c r="A7" s="3" t="inlineStr">
        <is>
          <t xml:space="preserve">Income (expenses) </t>
        </is>
      </c>
    </row>
    <row r="8">
      <c r="A8" s="4" t="inlineStr">
        <is>
          <t>Selling and distribution</t>
        </is>
      </c>
      <c r="B8" s="6" t="n">
        <v>-1475809</v>
      </c>
      <c r="C8" s="6" t="n">
        <v>-1369619</v>
      </c>
    </row>
    <row r="9">
      <c r="A9" s="4" t="inlineStr">
        <is>
          <t>Loss (reversals) for impairment of trade accounts receivable and others from clients</t>
        </is>
      </c>
      <c r="B9" s="6" t="n">
        <v>2925</v>
      </c>
      <c r="C9" s="6" t="n">
        <v>-15036</v>
      </c>
    </row>
    <row r="10">
      <c r="A10" s="4" t="inlineStr">
        <is>
          <t xml:space="preserve">General and administrative </t>
        </is>
      </c>
      <c r="B10" s="6" t="n">
        <v>-1751153</v>
      </c>
      <c r="C10" s="6" t="n">
        <v>-1333961</v>
      </c>
    </row>
    <row r="11">
      <c r="A11" s="4" t="inlineStr">
        <is>
          <t>Research and development</t>
        </is>
      </c>
      <c r="B11" s="6" t="n">
        <v>-197995</v>
      </c>
      <c r="C11" s="6" t="n">
        <v>-172862</v>
      </c>
    </row>
    <row r="12">
      <c r="A12" s="4" t="inlineStr">
        <is>
          <t>Results from equity-accounted investees</t>
        </is>
      </c>
      <c r="B12" s="6" t="n">
        <v>-1097</v>
      </c>
      <c r="C12" s="6" t="n">
        <v>-19893</v>
      </c>
    </row>
    <row r="13">
      <c r="A13" s="4" t="inlineStr">
        <is>
          <t>Other income</t>
        </is>
      </c>
      <c r="B13" s="6" t="n">
        <v>1235710</v>
      </c>
      <c r="C13" s="6" t="n">
        <v>816874</v>
      </c>
    </row>
    <row r="14">
      <c r="A14" s="4" t="inlineStr">
        <is>
          <t>Other expenses</t>
        </is>
      </c>
      <c r="B14" s="6" t="n">
        <v>-1750550</v>
      </c>
      <c r="C14" s="6" t="n">
        <v>-5380240</v>
      </c>
    </row>
    <row r="15">
      <c r="A15" s="4" t="inlineStr">
        <is>
          <t>Profit (loss) before net financial expenses and taxes</t>
        </is>
      </c>
      <c r="B15" s="6" t="n">
        <v>21417159</v>
      </c>
      <c r="C15" s="6" t="n">
        <v>-1202981</v>
      </c>
    </row>
    <row r="16">
      <c r="A16" s="3" t="inlineStr">
        <is>
          <t>Financial results</t>
        </is>
      </c>
    </row>
    <row r="17">
      <c r="A17" s="4" t="inlineStr">
        <is>
          <t xml:space="preserve">Financial expenses </t>
        </is>
      </c>
      <c r="B17" s="6" t="n">
        <v>-4269789</v>
      </c>
      <c r="C17" s="6" t="n">
        <v>-3682559</v>
      </c>
    </row>
    <row r="18">
      <c r="A18" s="4" t="inlineStr">
        <is>
          <t>Financial income</t>
        </is>
      </c>
      <c r="B18" s="6" t="n">
        <v>1591646</v>
      </c>
      <c r="C18" s="6" t="n">
        <v>498479</v>
      </c>
    </row>
    <row r="19">
      <c r="A19" s="4" t="inlineStr">
        <is>
          <t>Exchange rate variations, net</t>
        </is>
      </c>
      <c r="B19" s="6" t="n">
        <v>-2930678</v>
      </c>
      <c r="C19" s="6" t="n">
        <v>-7325580</v>
      </c>
    </row>
    <row r="20">
      <c r="A20" s="4" t="inlineStr">
        <is>
          <t>Finance income (cost)</t>
        </is>
      </c>
      <c r="B20" s="6" t="n">
        <v>-5608821</v>
      </c>
      <c r="C20" s="6" t="n">
        <v>-10509660</v>
      </c>
    </row>
    <row r="21">
      <c r="A21" s="4" t="inlineStr">
        <is>
          <t>Profit (loss) before income tax and social contribution</t>
        </is>
      </c>
      <c r="B21" s="6" t="n">
        <v>15808338</v>
      </c>
      <c r="C21" s="6" t="n">
        <v>-11712641</v>
      </c>
    </row>
    <row r="22">
      <c r="A22" s="4" t="inlineStr">
        <is>
          <t>Current and deferred income tax and social contribution</t>
        </is>
      </c>
      <c r="B22" s="6" t="n">
        <v>-2911862</v>
      </c>
      <c r="C22" s="6" t="n">
        <v>3819810</v>
      </c>
    </row>
    <row r="23">
      <c r="A23" s="4" t="inlineStr">
        <is>
          <t>Net profit (loss) for the period</t>
        </is>
      </c>
      <c r="B23" s="6" t="n">
        <v>12896476</v>
      </c>
      <c r="C23" s="6" t="n">
        <v>-7892831</v>
      </c>
    </row>
    <row r="24">
      <c r="A24" s="3" t="inlineStr">
        <is>
          <t>Attributable to:</t>
        </is>
      </c>
    </row>
    <row r="25">
      <c r="A25" s="4" t="inlineStr">
        <is>
          <t>Company's shareholders</t>
        </is>
      </c>
      <c r="B25" s="6" t="n">
        <v>12857659</v>
      </c>
      <c r="C25" s="6" t="n">
        <v>-7537950</v>
      </c>
    </row>
    <row r="26">
      <c r="A26" s="4" t="inlineStr">
        <is>
          <t>Non-controlling interest in subsidiaries</t>
        </is>
      </c>
      <c r="B26" s="5" t="inlineStr">
        <is>
          <t>R$ 38817</t>
        </is>
      </c>
      <c r="C26" s="5" t="inlineStr">
        <is>
          <t>R$ 354881</t>
        </is>
      </c>
    </row>
    <row r="27">
      <c r="A27" s="3" t="inlineStr">
        <is>
          <t>Earnings (loss) per share - basic and diluted - R$</t>
        </is>
      </c>
    </row>
    <row r="28">
      <c r="A28" s="4" t="inlineStr">
        <is>
          <t>Earnings (loss) per share - basic and diluted</t>
        </is>
      </c>
      <c r="B28" s="5" t="inlineStr">
        <is>
          <t>R$ 16.1586</t>
        </is>
      </c>
      <c r="C28" s="5" t="inlineStr">
        <is>
          <t>R$ 9.4699</t>
        </is>
      </c>
    </row>
    <row r="29">
      <c r="A29" s="4" t="inlineStr">
        <is>
          <t>Class A preferred shares [member]</t>
        </is>
      </c>
    </row>
    <row r="30">
      <c r="A30" s="3" t="inlineStr">
        <is>
          <t>Earnings (loss) per share - basic and diluted - R$</t>
        </is>
      </c>
    </row>
    <row r="31">
      <c r="A31" s="4" t="inlineStr">
        <is>
          <t>Earnings (loss) per share - basic and diluted</t>
        </is>
      </c>
      <c r="B31" s="7" t="n">
        <v>16.1588</v>
      </c>
      <c r="C31" s="7" t="n">
        <v>-9.469900000000001</v>
      </c>
    </row>
    <row r="32">
      <c r="A32" s="4" t="inlineStr">
        <is>
          <t>Class B preferred shares [member]</t>
        </is>
      </c>
    </row>
    <row r="33">
      <c r="A33" s="3" t="inlineStr">
        <is>
          <t>Earnings (loss) per share - basic and diluted - R$</t>
        </is>
      </c>
    </row>
    <row r="34">
      <c r="A34" s="4" t="inlineStr">
        <is>
          <t>Earnings (loss) per share - basic and diluted</t>
        </is>
      </c>
      <c r="B34" s="5" t="inlineStr">
        <is>
          <t>R$ 0.6057</t>
        </is>
      </c>
      <c r="C34" s="5" t="inlineStr">
        <is>
          <t>R$ 9.4699</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eological event - Alagoas</t>
        </is>
      </c>
      <c r="B1" s="2" t="inlineStr">
        <is>
          <t>9 Months Ended</t>
        </is>
      </c>
    </row>
    <row r="2">
      <c r="B2" s="2" t="inlineStr">
        <is>
          <t>Sep. 30, 2021</t>
        </is>
      </c>
    </row>
    <row r="3">
      <c r="A3" s="3" t="inlineStr">
        <is>
          <t>Geological Event - Alagoas</t>
        </is>
      </c>
    </row>
    <row r="4">
      <c r="A4" s="4" t="inlineStr">
        <is>
          <t>Geological event - Alagoas</t>
        </is>
      </c>
      <c r="B4" s="4" t="inlineStr">
        <is>
          <t>24 Geological event
- Alagoas The Company operated, since their origin and as the successor
of Salgema, salt mining wells located in the city of Maceió, with the purpose of supplying raw material to its chlor-alkali and
dichloroethane plant. In March 2018, a minor earthquake hit certain districts of Maceió, Alagoas, where the wells are located, and cracks
were found in buildings and public streets of the districts Pinheiro, Bebedouro, Mutange and Bom Parto. The Geological Survey of Brazil (“CPRM”) issued a report in
May 2019 indicating that the geological phenomenon observed in the region could be related to the rock salt exploration activities developed
by Braskem. In view of these events, on May 9, 2019, Braskem decided to suspend its salt mining activities and the operation of its chlor-alkali
and dichloroethane plant. The Company has been devoting its best
efforts to understand the geological event occurring in a specific region of Maceió and has been conducting, with
the support of independent institutions and nationally and internationally renowned specialists, a series of studies focusing
on: (i) the understanding the geological phenomenon and possible surface effects; and (ii) the analyses of well's stability.
The results are being shared with the Brazilian National Mining Agency (“ANM”) and other pertinent
authorities, with which the Company has been maintaining constant dialogue. Braskem presented to the ANM measures for shutting down its
salt mining fronts in Maceió, with measures for the closure of its wells, and, on November 14, 2019, it proposed the creation of
a protective area surrounding certain wells as a precautionary measure to ensure public safety. These measures are based on a study conducted
by the Institute of Geomechanics of Leipzig (IFG), in Germany, an international reference in the geomechanical analysis of areas of salt
extraction by dissolution, and are being adopted in coordination with the Brazilian Civil Defense and other authorities. On January 3, 2020, the 3 rd After updates of the Civil Defense Map, two legal instruments
were signed with the Authorities, in July and October 2020, to include properties in the PCF. In parallel, as previously disclosed, the Company has been
negotiating with the competent authorities the Public-Interest Civil Action for Socio-environmental Reparation proposed by the MPF, related
to the geological event in Alagoas. On December 30, 2020, the Company and the Authorities executed: (i) the Second Amendment to the Agreement dated January 3,
2020 (“Agreement for Compensation of Residents”) through which the parties agreed to include in the PCF the relocation of
additional properties defined by both the Civil Defense Map, which was updated in December 2020, and the specialized and independent technical
studies commissioned by the Company and carried out by internationally recognized entities (“Studies”), comprising the area
affected and with potential to be affected by the geological event according to these documents; and (ii) the “Agreement to Dismiss the Public-Interest
Civil Action on Socio-Environmental Reparation” and the “Agreement to define the measures to be adopted regarding the preliminary
injunctions of the Public-Interest Civil Action on Socio-Environmental Reparation” with the MPF and MPE, the latter as intervening-consenting
party (jointly referred to as "Agreement for Socio-Environmental Reparation"), both detailed in Note 24.1(ii). Moreover, the
Agreement for Socio-Environmental Reparation envisages the inclusion of other parties, and should be negotiated in the coming months. Over the course of 2021, the Company maintained its best efforts
towards solving the issues arising from the geological event proactively
adopting all necessary and applicable measures whilst fully honoring all commitments undertaken. Worth noting: (i) PCF significant advances on assisting public authorities to vacate properties located in the risk area and submitting full financial compensation offers with a high level of acceptance; (ii) the
actions for closing and monitoring the salt wells, which are following the mining closure planning approved by the ANM, seeking to stabilize the
subsidence phenomenon resulting from salt mining; and (iii) the social and environmental diagnoses conducted in connection with the Socio-Environmental
Reparation Agreement. Moreover, in the context of the Company’s
actions progress, understandings regarding complementary aspects in the set of measures envisaged by the Company were consolidated in December 2021. As assessed by the Company and its external advisors, considering
the measures recommended on technical studies in the short and long-term and the existing information and refined estimates of expenses
for implementing several measures connected with the geological event in Alagoas, the provision recorded on September 30, 2021 was R$ 8,045,477 5,002,811 3,042,666 9,175,777 4,349,931 4,825,846 The following table shows the changes in the provision in
the period:
Balance at December 31, 2020 9,175,777
Provision 835,332
Payments and reclassifications ( * (2,018,118)
Realization of present value adjustment 52,486
Balance at September 30, 2021 8,045,477
Current liability 5,002,811
Non-current liability 3,042,666
Total 8,045,477
(*) Of this amount, R$515,509 refers to payments made and R$154,048 was reclassified to the trade payables. The current provision can be segregated
into the following action fronts: a. Support for relocating and compensating for the residents, business and real state owners of properties located in the Civil Defense Map updated in December 2020, including establishments
that require special measures for their relocation, such as hospitals, schools and public equipment. For this action front, the recorded amount
of R$ 3,865,006 3,849,836 b. Actions for closing and monitoring the
salt wells, environmental actions and other technical matters. Based on the findings of sonar and technical studies, Braskem has defined stabilization and monitoring actions for all 35
existing salt mining wells. As of September 30, 2021, for 4 of them, the recommendation
was that they be filled with solid material, a process that should take 3 years. For the remaining 31, the recommended actions
were: conventional closure using the tamponade technique, which consists of promoting the cavity pressurization, applied worldwide
for post-operation cavities; confirmation of natural filling status; and, for some wells, sonar monitoring. Considering the discussions held in December 2021,
the recommendation was to fill 5 more salt wells with solid material, bringing the total wells to be filled to 9. For the
remaining 26 wells, the closure plan approved remains unchanged. The monitoring system implemented by Braskem envisages
actions to be developed during and after the closure of wells, focusing on safety and monitoring of region’s stability. The Company's actions are based on technical studies by outsourced specialists, with the recommendations presented to the competent authorities. The Company is implementing the actions
approved by the ANM. In December 2021, the environmental diagnosis
study indicated preliminary proposal of actions for addressing the environmental impacts identified, which should still
follow the process established in the Socio-Environmental Reparation Agreement. The provisioned amount of R$1,991,746
(R$1,938,465 net of adjustment to present value) to implement the measures described in this item was calculated based on
existing techniques and the solutions planned for the current conditions of the wells, including expenses with technical
studies and monitoring. The amount of the provision may be changed in the future, in accordance with the results of the
monitoring of the wells, the progress of implementing the plans to close wells, the monitoring of the ongoing measures and
other possible natural alterations. c. Social and urban measures, under the Agreement for Socio-environmental Reparation signed on December 30, 2020, allocating R$1,580,000 for the adoption of actions
and measures in vacated areas, urban mobility and social compensation actions, of which R$300 million going to indemnification for social
damages and collective pain and suffering and possible contingencies related to the actions in the vacated areas and urban mobility actions d. Additional measures, for which the provision
amounts to R$833,575 (R$814,973 net of adjustment to present value), for expenses with: (i) actions related to the Technical Cooperation
Agreements entered into by the Company; (ii) the hiring of external advisors to support the execution of the relocation actions
and compensation of the families; (iii) infrastructure for assisting residents; (iv) expenses with managing
the event in Alagoas relating to communication, compliance, legal services, etc.; (v) other measures to assist the region; and (vi) other matters classified as a present obligation
for the Company, even if not yet formalized. The provisions of the Company are based on current estimates
and assumptions and may be updated in the future due to new facts and circumstances, including, but not limited to: changes, in the execution time, scope and method; the success of action plans; new repercussions or developments arising from the geological event; and the conclusion of studies that indicate recommendations from specialists and other new developments in the matter. The measures related to the mine closure plans
are subject to the analysis and approval by the ANM, the monitoring of results of the measures under implementation as
well as changes related to the dynamic nature of geological events. Continuous monitoring is essential for confirming the results
of the current recommendations. Accordingly, the plans to close the wells may be updated based on the need to adopt technical alternatives to stabilize the subsidence phenomena arising from the extraction of salt. In addition, the conclusion of the studies to confirm the natural
filling of certain cavities and the assessment of the future behavior of cavities to be monitored using sonar could indicate the need
for certain additional measures to stabilize them. The actions to repair, mitigate or offset potential environmental
impacts and damages, as provided for in the Socio-environmental Reparation Agreement, to be financed by Braskem, will be proposed considering the environmental diagnosis prepared by a specialized and independent company. After the conclusion of all discussions with authorities
and regulatory agencies, as per the process established in the agreement, an action plan will be agreed to be part of the measures for a Plan to Recover Degraded
Areas (“PRAD”). At this time, the preliminary actions for addressing the environmental impacts are already being mapped, but it is still impossible to predict the outcome of
the environmental diagnosis, as well as possible costs to be added in the Company's provisions. Furthermore, the Socio-Environmental Reparation Agreement
envisages the potential adherence by other parties, including the Municipality of Maceió. In this context, the Company is currently
under negotiations with the Municipality of Maceió about its requests. To date, the Company is unable to predict the results and timeframe for concluding this negotiation or its possible scope and associated costs. It is not possible to anticipate all new claims, related to damages
or other nature that may be brought by individuals or groups that understand they suffered impacts or damages somehow related to
the geological phenomenon and the relocation of people from risk areas. Braskem continues to face (see Note 24.1) and could still face
various lawsuits filed by individuals or legal entities not included in the PCF or that disagree with the financial compensation offer for individual settlement,
as well as new collective actions and new lawsuits filed by public utility concessionaires. Therefore, the number of such actions, their
nature or the amounts involved cannot be estimated at this moment. Consequently, the Company cannot eliminate the possibility of
future developments related to the Geological Event in Alagoas, the relocation process and actions in vacated and adjacent areas, so the expenses to be incurred may differ
from its estimates and provisions. The Company is negotiating with its insurers
the coverage of its insurance policies. The payment of compensation will depend on technical assessment of the insurance
coverage under these policies, taking into consideration the complexity of the subject. For this reason, no payment of
compensation was recognized in the unaudited condensed consolidated interim financial information for the nine-month period
ended September 30, 2021. 24.1 Lawsuits pending In the context of this event, the following lawsuits were
filed against the Company: (i) Public-Interest
Civil Action (ACP) filed by the Alagoas State Prosecution Office (MPE) and the Alagoas State Public Defender’s Office – Reparation
for Residents Public-Interest Civil Action claiming the payment of indemnification for damages caused to the buildings and the residents of areas affected in the Pinheiro district
and surrounding areas (currently includes the Mutange, Bebedouro and Bom Parto districts), in the total minimum amount of R$6.7 billion,
with initial request for provisional measure to freeze the Company’s financial and other assets in the same amount. Once the case
was sent to the Federal Courts, the Federal Prosecution Office started to participate in the action. The first agreement under this
Public-Interest Civil Action (Reparation for Residents) was approved on January 3, 2020. The Agreement to Support the
Relocation of People in Risk Areas (“Agreement”), entered into by Braskem and the Alagoas State Prosecutors’
Office (“MPE”), the Alagoas State Public Defenders´ Office (“DPE”), the Federal Prosecutors’ Office
(“MPF”) and the Federal Public Defenders’ Office (“DPU”, and jointly with the MPE, DPE and MPF,
the “Authorities”), establishes cooperative actions for relocating people in risk areas and guaranteeing
their safety, which provides support under the Financial Compensation and Support for Relocation Program
(“PCF”) implemented by Braskem, for the population in specified risk areas. After updates
of the Map of Sectors of Damages and Priority Action Lines by the Civil Defense of Maceió (“Civil Defense Map”), two
legal instruments were entered into with the Authorities, in July and October 2020, to include properties in the PCF. On December 30, 2020, the Company and the Authorities executed
a second amendment to the Agreement (“Agreement for Compensation of Residents”) to terminate the Public-Interest Civil Action,
through which the parties agreed to include in PCF the relocation of additional properties defined in the updated version of the Civil
Defense Map, of December 2020, and in the independent technical and specialized studies engaged by the Company on the potential impact
of the geological event on the surface of the region (“Studies”). The Agreement for Compensation of Residents includes the
area currently affected by the geological event, according to the Civil Defense, and the areas with potential future impacts indicated
in the Studies. The Company estimates that the total number of properties covered by PCF after the execution of the Second Amendment is
around 15,000 properties. To implement the actions envisaged in the Public-Interest
Civil Action, the Company undertook to maintain R$2.7 billion in a checking account (R$1.7 billion under the Agreement and an additional
R$1 billion under the Second Amendment), with minimum working capital of R$100 million, whose transactions will be verified by an external
audit company. On September 30, 2021, arising from the costs incurred related to the PCF, the balance of this checking account corresponded
to R$1,168,096 under current assets (R$1,322,725 on December 31, 2020). In addition, the Company and the Authorities agreed to: (i) create
a technical group to monitor the geological event and study the areas adjacent to the Civil Defense Map for
a period of five years; and (ii) maintain a performance bond in the amount of R$1.8 million (down from the R$2 billion performance bond
envisaged in the Agreement). With the judicial ratification by the courts of the Agreement for Compensation
of Residents on January 6, 2021, this Public-Interest Civil Action was terminated. (ii) Public-Interest
Civil Action filed by the Alagoas State Federal Prosecution Office (MPF-AL) – Social-environmental reparation Public-Interest Civil Action claiming the payment by the
Company of indemnification for socio-environmental damages and other collective damages, as well as the adoption of corrective and environmental
compliance measures, with preliminary injunction requiring the freezing of assets, suspension of borrowings with the BNDES, formation
of an own private fund in the initial amount of R$3.1 billion and the pledging of guarantees in the amount of R$20.5 billion. The original
amount of the action, initially at R$28.3 billion, was adjusted by a court decision to R$27.6 billion. On December 30, 2020, the Agreement for Socio-environmental
Reparation was executed, with the Company mainly undertaking to: (i) adopt measures to stabilize and monitor the subsidence phenomenon
resulting from salt mining; (ii) repair, mitigate or compensate potential impacts and environmental damages arising from salt mining in
the Municipality of Maceió; and (iii) repair, mitigate or compensate potential impacts and social and urban damages arising from
salt mining in the Municipality of Maceió, as detailed below: (i) To stabilize the cavities and monitor the soil, the Company
will continue to implement the action plans involving the closure of mining fronts prepared by Braskem and approved by the ANM, whose
measures can be adjusted until the stability of the subsidence phenomenon resulting from salt mining is verified. (ii) Regarding the potential environmental impacts and damages
resulting from salt mining in the Municipality of Maceió: as agreed with the MPF, the Company hired a specialized independent company
to identify and recommend measures for recovering, mitigating or compensating any environmental impacts identified as the result of salt
mining activities in Maceió. After the ongoing study is concluded, the Company will implement and pay for any measures recommended
by the study and agreed upon between the Company and the MPF. Since the study is in progress, we cannot anticipate its outcome or if it
will entail additional provisions. (iii) Regarding potential impacts and social and urban damages
arising from salt mining in the city of Maceió: to allocate the maximum amount of R$1,280 million for adopting actions and measures
in vacated areas, urban mobility actions and social compensation actions. Moreover, the Company and the MPF agreed to: (i) allocate
the additional amount of R$300 million for indemnification for social and collective pain and suffering and possible contingencies related
to actions in vacated areas and in urban mobility actions; (ii) constitute a security interest on certain assets of the Company in the
amount of R$2.8 billion to replace the performance bond of R$ 1 billion; and (iii) engage specialized consulting firms to support the
definition of actions established in the Agreement for Socio-environmental Reparation and the assessment of the Company’s Socio-Environmental
program. The Agreement for Socio-environmental Reparation
was ratified by Court on January 6, 2021, with the termination of thePublic-Interest Civil Action for Socio-environmental
Reparation with regard to Braskem. Moreover, this agreement provides for the possibility of including other
parties, at the discretion of the main parties. Finally, under the Agreement for Socio-environmental Reparation,
on January 21, 2021 the Civil Investigation launched in June 2020 by the MPE was closed. It aimed to: (i) calculate the extent of the
urban damages caused by the geological event that occurred in Maceió; (ii) seek, jointly with those entitled, necessary and adequate
architectural solutions for the destination, restoration and/or use of the cited empty spaces left in the districts impacted; (iii) calculate, if applicable, potential compensatory
liabilities for the damages caused to the urban order. (iii) Public-Interest Civil
Action filed by the Federal Public Defender’s Office (DPU): refusal of insurance within the scope of SFH Public-interest civil action filed by DPU
to question the denial of necessary insurance for contracts under the SFH (housing financial system)
to acquire properties located within a radius of 1 km outside the risk area defined by the version 4 map of Civil Defense authorities,
which is the subject matter of the Residents PCA agreement – v. item (i) above. Insurers linked to SFH, financial agents, the
regulatory agency and Braskem are the defendants. The main claim is only against the insurers, financial agents and the regulatory
agency on the grounds that the refusal to contract the insurance is abusive and has no technical or legal grounds. There is a secondary and eventual claim
to sentence Braskem to pay indemnification in an amount to be settled in the future, if the judge understands that the refusal somehow has grounds in the subsidence phenomenon. It is not possible to estimate the indemnification
amount, which will depend on the evidence of damages submitted by people whose insurance was denied. (iv) Action for Damages:
Pinheiro District Property On February 2, 2021, the Company was notified of the filing of an action by Companhia Brasileira de Trens
Urbanos (“CBTU”), formulating initially only a preliminary injunction for maintaining the terms of the cooperation
agreement signed previously by the parties. The request was denied in lower and appellate courts, given the fulfillment of the
obligations undertaken by Braskem. On February 24, CBTU filed an amendment to the initial request claiming the payment of compensation
for losses and damages in the amount of R$221,600 and for moral damages in the amount of R$500, as well as the imposition
of obligations, including the construction of a new rail line to substitute the stretch that passed through the risk area. CBTU
attributes to the claim the approximate amount of R$1.3 billion. In parallel, the Company and CBTU are holding discussions to reach
a better understanding of the matter. The Management, supported by the opinion of the external
legal advisors, classifies the probability of loss in this case as possible. (v) Individual actions:
Indemnifications related to the impacts of subsidence and relocation of areas affected On September 30, 2021, Braskem was defendant in several actions,
that, in aggregate, involve the amount of approximately R$822 million (R$573 million on December 31, 2020), filed by individuals in Brazil
and abroad, seeking the payment of indemnifications directly or indirectly related to the geological event in Maceió.</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centive (“LTI”) plan</t>
        </is>
      </c>
      <c r="B1" s="2" t="inlineStr">
        <is>
          <t>9 Months Ended</t>
        </is>
      </c>
    </row>
    <row r="2">
      <c r="B2" s="2" t="inlineStr">
        <is>
          <t>Sep. 30, 2021</t>
        </is>
      </c>
    </row>
    <row r="3">
      <c r="A3" s="3" t="inlineStr">
        <is>
          <t>Long-term Incentive Lti Plan</t>
        </is>
      </c>
    </row>
    <row r="4">
      <c r="A4" s="4" t="inlineStr">
        <is>
          <t>Long-term incentive (“LTI”) plan</t>
        </is>
      </c>
      <c r="B4" s="4" t="inlineStr">
        <is>
          <t>25 Long-term incentive
(“LTI”) plan In 2018, the Extraordinary Shareholders
Meeting approved the Long-term Incentive Plan (“LTI Plan”), and the Board of Directors approved the "LTI Program 2018"
(Note 27.1 to the 2020 financial statements). In April 2021, the LTI Program 2018 was fully settled with the delivery of shares in Braskem
S.A. held in treasury. Consequently, the difference between the historical cost of the shares held in treasury (R$11,507) and the amount
recorded at OCI (R$14,980) was transferred to capital reserve On April 14, 2021, the Board of Directors
approved a new program (ratified on May 5, 2021), the “LTI Program 2021”, under the terms and conditions of the LTI Plan,
including the list of eligible persons, the period for the acquisition of shares, and the number of shares to be delivered to participants as consideration for each own share acquired. The maximum number of shares the Company expects
to deliver to participants under the LTI Program 2021, after the vesting period and provided that all requirements are met, is approximately
847,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1</t>
        </is>
      </c>
    </row>
    <row r="3">
      <c r="A3" s="4" t="inlineStr">
        <is>
          <t>Equity</t>
        </is>
      </c>
      <c r="B3" s="4" t="inlineStr">
        <is>
          <t xml:space="preserve">26 Equity (a)
Capital On September 30, 2021, the Company's subscribed and paid-up capital stock amounted to R$8,043,222 and comprised 797,218,554 Schedule of shares distributed
Amount
of shares
Preferred Preferred
Common shares shares
shares % class A % class B % Total %
Novonor 226,334,623 50.11 79,182,498 22.95 305,517,121 38.32
Petrobras 212,426,952 47.03 75,761,739 21.96 288,188,691 36.15
ADR (i) 36,472,430 10.57 36,472,430 4.57
Other 12,907,077 2.86 152,730,839 44.26 500,230 100.00 166,138,146 20.84
Total 451,668,652 100.00 344,147,506 99.74 500,230 100.00 796,316,388 99.88
Treasury shares 902,166 0.26 902,166 0.11
Total 451,668,652 100.00 345,049,672 100.00 500,230 100.00 797,218,554 99.99
Authorised 535,661,731 616,682,421 593,818 1,152,937,970 (i) American
Depositary Receipts traded on the New York Stock Exchange (USA). In the period ended September 30, 2021, 322,712 (b)
Other comprehensive income Schedule of other comprehensive income
Attributed to shareholders' interest
Deemed cost Defined Foreign
and additional Gain (loss) Foreign benefit currency Total
indexation of Fair value on interest sales Cash flow plans actuarial translation Braskem Non-controlling
PP&amp;E adjustments in subsidiary hedge hedge Gain (loss) adjustment shareholders' interest in
(ii) (iii) (i) (iv) (iv) (v) (vi) interest Braskem Idesa Total
On December 31, 2019 123,614 19,545 (9,469) (6,893,066) (218,589) (163,066) 2,383,492 (4,757,539) (525,430) (5,282,969)
Additional indexation
Realization by depreciation or write-off assets (29,942) (29,942) (29,942)
Income tax and social contribution 10,181 10,181 10,181
Deemed cost of jointly-controlled investment
Realization by depreciation or write-off assets (576) (576) (576)
Income tax and social contribution 196 196 196
Fair value adjustments
Accounts receivable 229 229 229
Foreign sales hedge
Exchange rate (10,752,004) (10,752,004) (502,286) (11,254,290)
Transfer to result 1,818,484 1,818,484 87,042 1,905,526
Income tax and social contribution 2,987,568 2,987,568 124,574 3,112,142
Fair value of Cash flow hedge
Change in fair value (1,237,661) (1,237,661) 7,614 (1,230,047)
Transfer to result (105,753) (105,753) (35,253) (141,006)
Income tax and social contribution 453,444 453,444 8,292 461,736
Fair value of cash flow hedge from jointly-controlled (RPR) 786 786 786
ILP PLan fair value
Change in fair value 11,113 11,113 (422) 10,691
Income tax and social contribution (3,513) (3,513) (3,513)
Foreign currency translation adjustment 5,010,215 5,010,215 (341,749) 4,668,466
Effect of CPC 42 / IAS 29 - hyperinflation 5,078 5,078 5,078
On September 30, 2020 103,473 27,374 (9,469) (12,839,018) (1,107,773) (163,066) 7,398,785 (6,589,694) (1,177,618) (7,767,312)
Attributed to shareholders' interest
Deemed cost Defined Foreign
and additional Gain (loss) Foreign benefit currency Total
indexation of Fair value on interest sales Cash flow plans actuarial translation Braskem Non-controlling
PP&amp;E adjustments in subsidiary hedge hedge Gain (loss) adjustment shareholders' interest in
(ii) (iii) (i) (iv) (iv) (v) (vi) interest Braskem Idesa Total
On December 31, 2020 96,571 31,287 (5,774) (9,972,757) (609,197) (163,714) 5,445,695 (5,177,889) (923,014) (6,100,903)
Additional indexation
Realization by depreciation or write-off assets (29,733) (29,733) (29,733)
Income tax and social contribution 10,110 10,110 10,110
Deemed cost of jointly-controlled investment
Realization by depreciation or write-off assets (818) (818) (818)
Income tax and social contribution 278 278 278
Fair value adjustments
Accounts receivable 52 52 52
Foreign sales hedge
Exchange rate (1,390,870) (1,390,870) (76,897) (1,467,767)
Transfer to result 1,783,949 1,783,949 92,108 1,876,057
Income tax and social contribution (131,821) (131,821) (4,563) (136,384)
Fair value of Cash flow hedge
Change in fair value 110,071 110,071 110,071
Transfer to result 75,954 75,954 25,319 101,273
Income tax and social contribution (60,210) (60,210) (7,596) (67,806)
Fair value of cash flow hedge from jointly-controlled (RPR) 1,239 1,239 1,239
Actuarial loss with post-employment benefits, net of taxes 1,067 1,067 1,067
ILP PLan fair value
Change in fair value (17,220) (17,220) (132) (17,352)
Income tax and social contribution 12,737 12,737 12,737
Foreign currency translation adjustment 1,084,902 1,084,902 (32,500) 1,052,402
Effect of IAS 29 - hyperinflation 25,386 25,386 25,386
On September 30, 2021 76,408 26,856 (5,774) (9,711,499) (482,143) (162,647) 6,555,983 (3,702,816) (927,275) (4,630,0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1</t>
        </is>
      </c>
    </row>
    <row r="3">
      <c r="A3" s="4" t="inlineStr">
        <is>
          <t>Earnings per share</t>
        </is>
      </c>
      <c r="B3" s="4" t="inlineStr">
        <is>
          <t>27 Earnings per share T
Basic and diluted
Sep/2021 Sep/2020
Profit (loss) for the period attributed to Company's shareholders 12,857,659 (7,537,950)
Distribution of priority dividends attributable to:
Preferred shares class "A" 208,564
Preferred shares class "B" 303
208,867
Distribution of 6% ​​of unit price of common shares 273,726
Distribution of excess profits, by class:
Common shares 7,024,614
Preferred shares class "A" 5,350,452
12,375,066
Reconciliation of income available for distribution, by class (numerator):
Common shares 7,298,340 (4,277,247)
Preferred shares class "A" 5,559,016 (3,255,966)
Preferred shares class "B" 303 (4,737)
12,857,659 (7,537,950)
Weighted average number of shares, by class (denominator):
Common shares 451,668,652 451,668,652
Preferred shares class "A" 344,023,386 343,823,481
Preferred shares class "B" 500,230 500,230
796,192,268 795,992,363
Profit (loss) per share (in R$)
Common shares 16.1586 (9.4699)
Preferred shares class "A" 16.1588 (9.4699)
Preferred shares class "B" 0.6057 (9.4699) Weighting of shares
Sep/2021
Preferred shares
Class "A"
Outstanding Weighted
shares average
Amount at beginning of the period 343,824,794 343,824,794
Incentive long term plan payments with treasury shares 322,712 198,592
Amount at the end of the period 344,147,506 344,023,38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Net revenues</t>
        </is>
      </c>
      <c r="B1" s="2" t="inlineStr">
        <is>
          <t>9 Months Ended</t>
        </is>
      </c>
    </row>
    <row r="2">
      <c r="B2" s="2" t="inlineStr">
        <is>
          <t>Sep. 30, 2021</t>
        </is>
      </c>
    </row>
    <row r="3">
      <c r="A3" s="4" t="inlineStr">
        <is>
          <t>Net revenues</t>
        </is>
      </c>
      <c r="B3" s="4" t="inlineStr">
        <is>
          <t xml:space="preserve">28 Net revenues Schedule of sales and service revenue
Sep/2021 Sep/2020
Sales revenue
Domestic market
Revenue 52,924,610 28,836,219
Rebates (76,649) (82,554)
52,847,961 28,753,665
Foreign market
Revenue 37,187,212 18,571,584
Rebates (45,667) (43,849)
37,141,545 18,527,735
89,989,506 47,281,400
Sales and services deductions
Taxes
Domestic market (12,128,478) (7,259,647)
Foreign market (41,340) (30,743)
Sales returns
Domestic market (290,822) (105,925)
Foreign market (115,770) (79,964)
(12,576,410) (7,476,279)
Net sales and services revenue 77,413,096 39,805,1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Other income (expenses), net</t>
        </is>
      </c>
      <c r="B1" s="2" t="inlineStr">
        <is>
          <t>9 Months Ended</t>
        </is>
      </c>
    </row>
    <row r="2">
      <c r="B2" s="2" t="inlineStr">
        <is>
          <t>Sep. 30, 2021</t>
        </is>
      </c>
    </row>
    <row r="3">
      <c r="A3" s="4" t="inlineStr">
        <is>
          <t>Other income (expenses), net</t>
        </is>
      </c>
      <c r="B3" s="4" t="inlineStr">
        <is>
          <t xml:space="preserve">29 Other income (expenses),
net Schedule of other income (expenses), net
Note Sep/2021 Sep/2020
Other income
PIS and COFINS credits - exclusion of ICMS from the calculation basis 8 1,031,099 199,826
Fixed assets disposal results 39,719 (3,941)
Fine on supply contract of raw material 33,796 282,560
Tax credits recovery 22,100 194,933
Other 108,996 143,496
1,235,710 816,874
Other expenses
Provision for environmental liabilities and other damages 21 (557,378) (45,763)
Fine on purchase and sale contracts (120,547)
Allowance for attorney´s fees and judicial claims, net of reversals (80,893) (29,924)
Expenses with plant maintenance (24,689) (67,296)
Provision for damages - Alagoas 24 (835,332) (5,143,395)
Other (131,711) (93,862)
(1,750,550) (5,380,2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Financial results</t>
        </is>
      </c>
      <c r="B1" s="2" t="inlineStr">
        <is>
          <t>9 Months Ended</t>
        </is>
      </c>
    </row>
    <row r="2">
      <c r="B2" s="2" t="inlineStr">
        <is>
          <t>Sep. 30, 2021</t>
        </is>
      </c>
    </row>
    <row r="3">
      <c r="A3" s="4" t="inlineStr">
        <is>
          <t>Financial results</t>
        </is>
      </c>
      <c r="B3" s="4" t="inlineStr">
        <is>
          <t xml:space="preserve">30 Financial results Schedule of financial results
Note Sep/2021 Sep/2020
Financial income
Interest income 298,224 247,413
Monetary variations on tax credits 8(a) 1,018,374 135,299
Other 275,048 115,767
1,591,646 498,479
Financial expenses
Interest expenses (2,161,617) (2,229,569)
Monetary variations on fiscal debts (70,770) (69,482)
Discounts granted (63,717) (57,074)
Loans transaction costs - amortization (590,884) (122,342)
Adjustment to present value - appropriation (126,148) (182,353)
Interest expense on leases (115,983) (126,354)
Losses on derivatives (857,942) (605,864)
Other (282,728) (289,521)
(4,269,789) (3,682,559)
Exchange rate variations, net
On financial assets 60,265 316,244
On financial liabilities (2,990,943) (7,641,824)
(2,930,678) (7,325,580)
Total (5,608,821) (10,509,6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Expenses by nature and function</t>
        </is>
      </c>
      <c r="B1" s="2" t="inlineStr">
        <is>
          <t>9 Months Ended</t>
        </is>
      </c>
    </row>
    <row r="2">
      <c r="B2" s="2" t="inlineStr">
        <is>
          <t>Sep. 30, 2021</t>
        </is>
      </c>
    </row>
    <row r="3">
      <c r="A3" s="4" t="inlineStr">
        <is>
          <t>Expenses by nature and function</t>
        </is>
      </c>
      <c r="B3" s="4" t="inlineStr">
        <is>
          <t xml:space="preserve">31 Expenses by nature
and function Schedule of expenses by nature and function
Sep/2021 Sep/2020
Classification by nature:
Raw materials other inputs (45,097,376) (26,646,985)
Personnel expenses (2,542,467) (2,212,113)
Outsourced services (2,101,880) (1,534,234)
Depreciation and amortization (2,812,758) (3,001,589)
Freights (2,104,789) (1,690,145)
Costs of idle industrial plants (232,748) (340,672)
Provision - geological event in Alagoas (835,332) (5,143,395)
PIS and COFINS credits - exclusion of ICMS from the calculation basis 1,031,099 199,826
Other general and administrative expenses (1,298,589) (618,902)
Total (55,994,840) (40,988,209)
Classification by function:
Cost of products sold (52,057,968) (33,533,365)
Selling and distribution (1,475,809) (1,369,619)
(Loss) reversals for impairment of trade accounts receivable 2,925 (15,036)
General and administrative (1,751,153) (1,333,961)
Research and development (197,995) (172,862)
Other income 1,235,710 816,874
Other expenses (1,750,550) (5,380,240)
Total (55,994,840) (40,988,2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1</t>
        </is>
      </c>
    </row>
    <row r="3">
      <c r="A3" s="4" t="inlineStr">
        <is>
          <t>Segment information</t>
        </is>
      </c>
      <c r="B3" s="4" t="inlineStr">
        <is>
          <t xml:space="preserve">32 Segment information Schedule of results by segment
Sep/2021
Operating
expenses
Net Cost of Selling, general Results from Other operating
sales products Gross and distribuition equity-accounted income Consolidated
revenue sold profit expenses investees (expenses), net
Reporting segments
Brazil 49,770,138 (33,725,131) 16,045,007 (1,137,703) (580,909) 14,326,395
USA and Europe 24,986,945 (17,609,468) 7,377,477 (651,549) (35,835) 6,690,093
Mexico 4,599,857 (2,346,057) 2,253,800 (340,628) (5,783) 1,907,389
Total 79,356,940 (53,680,656) 25,676,284 (2,129,880) (622,527) 22,923,877
Other segments 256,408 (162,548) 93,860 59,780 (1,097) 1,439 153,982
Corporate unit (1,340,488) 115,218 (i) (1,225,270)
Braskem consolidated before 79,613,348 (53,843,204) 25,770,144 (3,410,588) (1,097) (505,870) 21,852,589
Eliminations and
reclassifications (2,200,252) 1,785,236 (415,016) (11,444) (8,970) (435,430)
Total 77,413,096 (52,057,968) 25,355,128 (3,422,032) (1,097) (514,840) 21,417,159
(i) Includes the amount of R$ 1,031,099
Sep/2020
Operating
expenses
Net Cost of Selling, general Results from Other operating
sales products Gross and distribuition equity-accounted income Consolidated
revenue sold profit expenses investees (expenses), net
Reporting segments
Brazil 27,615,688 (23,008,516) 4,607,172 (1,090,466) (5,100,324) (1,583,618)
USA and Europe 10,044,377 (8,593,013) 1,451,364 (502,267) 28,958 978,055
Mexico 2,878,725 (2,201,474) 677,251 (312,576) 251,950 616,625
Total 40,538,790 (33,803,003) 6,735,787 (1,905,309) (4,819,416) 11,062
Other segments 220,352 (137,402) 82,950 47,514 (19,893) 7,115 117,686
Corporate unit (1,019,349) 256,243 (763,106)
Braskem consolidated before 40,759,142 (33,940,405) 6,818,737 (2,877,144) (19,893) (4,556,058) (634,358)
Eliminations and
reclassifications (954,021) 407,040 (546,981) (14,334) (7,308) (568,623)
Total 39,805,121 (33,533,365) 6,271,756 (2,891,478) (19,893) (4,563,366) (1,202,9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tractual obligations</t>
        </is>
      </c>
      <c r="B1" s="2" t="inlineStr">
        <is>
          <t>9 Months Ended</t>
        </is>
      </c>
    </row>
    <row r="2">
      <c r="B2" s="2" t="inlineStr">
        <is>
          <t>Sep. 30, 2021</t>
        </is>
      </c>
    </row>
    <row r="3">
      <c r="A3" s="3" t="inlineStr">
        <is>
          <t>Contractual Obligations</t>
        </is>
      </c>
    </row>
    <row r="4">
      <c r="A4" s="4" t="inlineStr">
        <is>
          <t>Contractual obligations</t>
        </is>
      </c>
      <c r="B4" s="4" t="inlineStr">
        <is>
          <t>33 Contractual obligations The Company has various obligations under energy agreements.
Part of these long-term agreements related to the acquisition of renewable wind and solar energy, effective until 2042, amount to R$ 2.625.8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Unaudited condensed consolidated statement of comprehensive income - BRL (R$) R$ in Thousands</t>
        </is>
      </c>
      <c r="B1" s="2" t="inlineStr">
        <is>
          <t>9 Months Ended</t>
        </is>
      </c>
    </row>
    <row r="2">
      <c r="B2" s="2" t="inlineStr">
        <is>
          <t>Sep. 30, 2021</t>
        </is>
      </c>
      <c r="C2" s="2" t="inlineStr">
        <is>
          <t>Sep. 30, 2020</t>
        </is>
      </c>
    </row>
    <row r="3">
      <c r="A3" s="3" t="inlineStr">
        <is>
          <t>Profit or loss [abstract]</t>
        </is>
      </c>
    </row>
    <row r="4">
      <c r="A4" s="4" t="inlineStr">
        <is>
          <t>Net profit (loss) for the period</t>
        </is>
      </c>
      <c r="B4" s="5" t="inlineStr">
        <is>
          <t>R$ 12896476</t>
        </is>
      </c>
      <c r="C4" s="5" t="inlineStr">
        <is>
          <t>R$ 7892831</t>
        </is>
      </c>
    </row>
    <row r="5">
      <c r="A5" s="3" t="inlineStr">
        <is>
          <t>Items that will be reclassified subsequently to profit or loss</t>
        </is>
      </c>
    </row>
    <row r="6">
      <c r="A6" s="4" t="inlineStr">
        <is>
          <t>Fair value of cash flow hedge</t>
        </is>
      </c>
      <c r="B6" s="6" t="n">
        <v>211344</v>
      </c>
      <c r="C6" s="6" t="n">
        <v>-1371053</v>
      </c>
    </row>
    <row r="7">
      <c r="A7" s="4" t="inlineStr">
        <is>
          <t>Income tax and social contribution - cash flow hedge</t>
        </is>
      </c>
      <c r="B7" s="6" t="n">
        <v>-67806</v>
      </c>
      <c r="C7" s="6" t="n">
        <v>461736</v>
      </c>
    </row>
    <row r="8">
      <c r="A8" s="4" t="inlineStr">
        <is>
          <t>Fair value of cash flow hedge from jointly-controlled investees, net of taxes</t>
        </is>
      </c>
      <c r="B8" s="6" t="n">
        <v>1239</v>
      </c>
      <c r="C8" s="6" t="n">
        <v>786</v>
      </c>
    </row>
    <row r="9">
      <c r="A9" s="4" t="inlineStr">
        <is>
          <t>Cash flow hedges,net of tax</t>
        </is>
      </c>
      <c r="B9" s="6" t="n">
        <v>144777</v>
      </c>
      <c r="C9" s="6" t="n">
        <v>-908531</v>
      </c>
    </row>
    <row r="10">
      <c r="A10" s="4" t="inlineStr">
        <is>
          <t>Exchange variation of foreign sales hedge</t>
        </is>
      </c>
      <c r="B10" s="6" t="n">
        <v>-1160181</v>
      </c>
      <c r="C10" s="6" t="n">
        <v>-9245179</v>
      </c>
    </row>
    <row r="11">
      <c r="A11" s="4" t="inlineStr">
        <is>
          <t>Sales Hedge - transfer to profit or loss</t>
        </is>
      </c>
      <c r="B11" s="6" t="n">
        <v>1507624</v>
      </c>
      <c r="C11" s="6" t="n">
        <v>1557361</v>
      </c>
    </row>
    <row r="12">
      <c r="A12" s="4" t="inlineStr">
        <is>
          <t>Income tax and social contribution on exchange variation</t>
        </is>
      </c>
      <c r="B12" s="6" t="n">
        <v>-118130</v>
      </c>
      <c r="C12" s="6" t="n">
        <v>2613858</v>
      </c>
    </row>
    <row r="13">
      <c r="A13" s="4" t="inlineStr">
        <is>
          <t>Exchange variation of foreign sales hedge - Braskem Idesa</t>
        </is>
      </c>
      <c r="B13" s="6" t="n">
        <v>-307586</v>
      </c>
      <c r="C13" s="6" t="n">
        <v>-2009111</v>
      </c>
    </row>
    <row r="14">
      <c r="A14" s="4" t="inlineStr">
        <is>
          <t>Sales Hedge - transfer to profit or loss - Braskem Idesa</t>
        </is>
      </c>
      <c r="B14" s="6" t="n">
        <v>368433</v>
      </c>
      <c r="C14" s="6" t="n">
        <v>348165</v>
      </c>
    </row>
    <row r="15">
      <c r="A15" s="4" t="inlineStr">
        <is>
          <t>Income tax on exchange variation - Braskem Idesa</t>
        </is>
      </c>
      <c r="B15" s="6" t="n">
        <v>-18254</v>
      </c>
      <c r="C15" s="6" t="n">
        <v>498284</v>
      </c>
    </row>
    <row r="16">
      <c r="A16" s="4" t="inlineStr">
        <is>
          <t>Sales hedges, net of tax</t>
        </is>
      </c>
      <c r="B16" s="6" t="n">
        <v>271906</v>
      </c>
      <c r="C16" s="6" t="n">
        <v>-6236622</v>
      </c>
    </row>
    <row r="17">
      <c r="A17" s="4" t="inlineStr">
        <is>
          <t>Foreign subsidiaries currency translation adjustment</t>
        </is>
      </c>
      <c r="B17" s="6" t="n">
        <v>1052402</v>
      </c>
      <c r="C17" s="6" t="n">
        <v>4668466</v>
      </c>
    </row>
    <row r="18">
      <c r="A18" s="4" t="inlineStr">
        <is>
          <t>Total</t>
        </is>
      </c>
      <c r="B18" s="6" t="n">
        <v>1469085</v>
      </c>
      <c r="C18" s="6" t="n">
        <v>-2476687</v>
      </c>
    </row>
    <row r="19">
      <c r="A19" s="3" t="inlineStr">
        <is>
          <t>Items that will not be reclassified to profit or loss</t>
        </is>
      </c>
    </row>
    <row r="20">
      <c r="A20" s="4" t="inlineStr">
        <is>
          <t>Remeasurements of defined benefit liability, net of taxes</t>
        </is>
      </c>
      <c r="B20" s="6" t="n">
        <v>1067</v>
      </c>
      <c r="C20" s="4" t="inlineStr">
        <is>
          <t xml:space="preserve"> </t>
        </is>
      </c>
    </row>
    <row r="21">
      <c r="A21" s="4" t="inlineStr">
        <is>
          <t>Long term incentive plan, net of taxes</t>
        </is>
      </c>
      <c r="B21" s="6" t="n">
        <v>-4615</v>
      </c>
      <c r="C21" s="6" t="n">
        <v>7178</v>
      </c>
    </row>
    <row r="22">
      <c r="A22" s="4" t="inlineStr">
        <is>
          <t>Total</t>
        </is>
      </c>
      <c r="B22" s="6" t="n">
        <v>-3548</v>
      </c>
      <c r="C22" s="6" t="n">
        <v>7178</v>
      </c>
    </row>
    <row r="23">
      <c r="A23" s="4" t="inlineStr">
        <is>
          <t>Total comprehensive income for the period</t>
        </is>
      </c>
      <c r="B23" s="6" t="n">
        <v>14362013</v>
      </c>
      <c r="C23" s="6" t="n">
        <v>-10362340</v>
      </c>
    </row>
    <row r="24">
      <c r="A24" s="3" t="inlineStr">
        <is>
          <t>Attributable to:</t>
        </is>
      </c>
    </row>
    <row r="25">
      <c r="A25" s="4" t="inlineStr">
        <is>
          <t>Company's shareholders</t>
        </is>
      </c>
      <c r="B25" s="6" t="n">
        <v>14327457</v>
      </c>
      <c r="C25" s="6" t="n">
        <v>-9355271</v>
      </c>
    </row>
    <row r="26">
      <c r="A26" s="4" t="inlineStr">
        <is>
          <t>Non-controlling interest in subsidiaries</t>
        </is>
      </c>
      <c r="B26" s="5" t="inlineStr">
        <is>
          <t>R$ 34556</t>
        </is>
      </c>
      <c r="C26" s="5" t="inlineStr">
        <is>
          <t>R$ 1007069</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4" t="inlineStr">
        <is>
          <t>Subsequent events</t>
        </is>
      </c>
      <c r="B3" s="4" t="inlineStr">
        <is>
          <t>34 Subsequent events
(a) In October 2021,
the subsidiary Braskem Idesa issued US$ 1.2 billion 150 million s
a result, all cash flows designated and not yet realized will be discontinued. The balance under Other Comprehensive Income will be transferred
to financial income (expenses) in accordance with the schedule of future hedged sales as disclosed in note 18.3
(a.ii).
(b) In a meeting held on December
2, 2021, the Board of Directors approved the early distribution of dividends for fiscal year 2021, in the total amount of R$6,000,000,
corresponding to the gross amount of R$7.53904879 per common share or class “A” preferred share, and of R$0,60603214 per class
“B”, which were paid on December 20, 2021
(c) In December 2021, the revolving credit facility in the
amount of US$ 1 billion
(d) In October 2021, the
Company obtained provisional relief to exclude ICMS tax incentives and benefits applicable to its operations, granted by the
States and the Federal District, from the income taxes calculation basis as of 2021, which will result in a reduction in cash
disbursement in 2021 of approximately R$1.1 billion. This decision considers the Company's thesis defense that incentives and
benefits are investment subsidies, under article 30 of Law 12973/2014 and Complementary Law 160/2017, and, consequently, are
not taxable for income tax purposes. The subject matter is under evaluation by relevant bodies. Given the
initial stage of the lawsuit and the diversity of incentives and benefits granted by the States, based on its assessment and
external legal advisors, the Company considered the matter an uncertain tax treatment; therefore, the amount of R$1.1
billion will remain recorded in the annual financial statements as taxes payable.
(e) As mentioned in Note 24, in December
2021, as part of the Company’s actions, additional measures were included in the salt well closure plan and preliminary
actions related to the progress of environmental diagnosis. The resulting actions and updates arising from the normal course
of measures in progress were recorded in this condensed consolidated interim financial information, in the amount of R$904
million, net of present value adjustment. Other events, such as monetary update of the socio-environmental agreement and additional measures for maintenance of
the areas, which are classified as non-adjusting events in accordance with IAS 10, will be recorded in the annual financial statements of
2021 and are estimated at R$542 million, net of present value adjustment.
(f) On January 5, 2022, Braskem S.A. issued Agribusiness Receivables Certificate (“CRA”) in the
amount of R$721 million, with interest rates of IPCA inflation index plus 5.5386% per year and IPCA plus 5.5684% per year for the
series maturing in 7 and 10 years,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9 Months Ended</t>
        </is>
      </c>
    </row>
    <row r="2">
      <c r="B2" s="2" t="inlineStr">
        <is>
          <t>Sep. 30, 2021</t>
        </is>
      </c>
    </row>
    <row r="3">
      <c r="A3" s="4" t="inlineStr">
        <is>
          <t>The consolidated interim financial information comprises the financial statements of the Braskem S.A. and the following entities:</t>
        </is>
      </c>
      <c r="B3" s="4" t="inlineStr">
        <is>
          <t>The consolidated interim financial information comprises
the financial statements of the Braskem S.A. and the following entities:
Total and voting interest - %
Headquarters Sep/2021 Dec/2020
Direct and Indirect subsidiaries
BM Insurance Company Limited ("BM Insurance") Bermuda 100.00 100.00
Braskem America Finance Company ("Braskem America Finance") EUA 100.00 100.00
Braskem America, Inc. (“Braskem America”) EUA 100.00 100.00
Braskem Argentina S.A. (“Braskem Argentina”) Argentina 100.00 100.00
Braskem Energy Ltda ("Braskem Energy") (i) Brazil 100.00
Braskem Europe GmbH ("Braskem Alemanha") Germany 100.00 100.00
Braskem Finance Limited (“Braskem Finance”) Cayman Islands 100.00 100.00
Braskem Idesa S.A.P.I. ("Braskem Idesa") Mexico 75.00 75.00
Braskem Idesa Servicios S.A. de CV ("Braskem Idesa Serviços") Mexico 75.00 75.00
Braskem Incorporated Limited ("Braskem Inc") Cayman Islands 100.00 100.00
Braskem India Private Limited ("Braskem India") India 100.00 100.00
Braskem Mexico Proyectos S.A. de C.V. SOFOM ("Braskem México Sofom") Mexico 100.00 100.00
Braskem Mexico, S. de RL de CV ("Braskem México") Mexico 100.00 100.00
Braskem Mexico Servicios S. RL de CV ("Braskem México Serviços") Mexico 100.00 100.00
Braskem Netherlands B.V. ("Braskem Holanda") Netherlands 100.00 100.00
Braskem Netherlands Finance B.V. (“Braskem Holanda Finance”) Netherlands 100.00 100.00
Braskem Netherlands Green B.V. (“Braskem Holanda Green”) (ii) Netherlands 100.00 -
Braskem Netherlands Inc. B.V. (“Braskem Holanda Inc”) Netherlands 100.00 100.00
Braskem Petroquímica Chile Ltda. (“Braskem Chile”) Chile 100.00 100.00
Cetrel S.A. ("Cetrel") Brazil 63.70 63.70
Distribuidora de Água Camaçari S.A. ("DAC") Brazil 63.70 63.70
Lantana Trading Co. Inc. (“Lantana”) Bahamas 100.00 100.00
Specific Purpose Entity ("SPE")
Fundo de Investimento Caixa Júpiter Multimercado Brazil 100.00 100.00
Fundo de Investimento Santander Netuno Multimercado Longo Prazo ("FIM Netuno") Brazil 100.00 100.00
(i) Subsidiary incorporated in April 2021 that is in the pre-operating phase. Its main activities
include electricity trading and the rendering of management and representation services in the Energy Free Contracting Environment.
(ii) Subsidiary incorporated in September 2021, which currently is in the pre-operational phase,
with capital to be paid up by Braskem Holanda. Its main activities encompass the manufacture, trade, distribution, import and export
of renewable products, development of technologies related to this purpose and the participation in other companies.</t>
        </is>
      </c>
    </row>
    <row r="4">
      <c r="A4" s="4" t="inlineStr">
        <is>
          <t>The subsidiaries with a functional currency different from Real are listed below</t>
        </is>
      </c>
      <c r="B4" s="4" t="inlineStr">
        <is>
          <t>The subsidiaries with a functional currency different from
Real are listed below
Functional currency
Subsidiaries
Braskem Alemanha Euro
BM Insurance, Braskem America, Braskem America Finance, Braskem Holanda, U.S.dollar
Braskem Idesa, Braskem Idesa Serviços, Braskem México and Braskem México Serviços Mexican peso
Braskem Argentina Argentinean peso
Braskem Chile Chilenean peso
Braskem India Rupee</t>
        </is>
      </c>
    </row>
    <row r="5">
      <c r="A5" s="4" t="inlineStr">
        <is>
          <t>The effects from exchange variation on the Company’s transactions are mainly due to the variations in the following currencies:</t>
        </is>
      </c>
      <c r="B5" s="4" t="inlineStr">
        <is>
          <t>The effects from exchange variation on the Company’s
transactions are mainly due to the variations in the following currencies:
End of period rate Average rate
Sep/2021 Dec/2020 Variation Sep/2021 Sep/2020 Variation
U.S. dollar - Brazilizan real 5.4394 5.1967 4.67% 5.3317 5.0793 4.97%
Euro - Brazilizan real 6.2983 6.3779 -1.25% 6.3768 5.7207 11.47%
Mexican peso - Brazilizan real 0.2646 0.2610 1.38% 0.2649 0.2328 13.78%
U.S. dollar - Mexican peso 20.5710 19.9240 3.25% 20.1366 21.8263 -7.74%
U.S. dollar - Euro 0.8562 0.8166 4.84% 0.8361 0.8903 -6.0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9 Months Ended</t>
        </is>
      </c>
    </row>
    <row r="2">
      <c r="B2" s="2" t="inlineStr">
        <is>
          <t>Sep. 30, 2021</t>
        </is>
      </c>
    </row>
    <row r="3">
      <c r="A3" s="4" t="inlineStr">
        <is>
          <t>Schedule of cash and cash equivalents</t>
        </is>
      </c>
      <c r="B3" s="4" t="inlineStr">
        <is>
          <t>Schedule of cash and cash equivalents
Sep/2021 Dec/2020
Cash
Domestic market 890,894 111,278
Foreign market (i) 3,379,638 1,835,685
Cash equivalents:
Domestic market 2,442,521 8,271,312
Foreign market (i) 5,312,835 3,644,577
Total 12,025,888 13,862,852
(i) On September 30, 2021, it includes cash of R$ 334,565 1,309,560 284,85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Financial investments (Tables)</t>
        </is>
      </c>
      <c r="B1" s="2" t="inlineStr">
        <is>
          <t>9 Months Ended</t>
        </is>
      </c>
    </row>
    <row r="2">
      <c r="B2" s="2" t="inlineStr">
        <is>
          <t>Sep. 30, 2021</t>
        </is>
      </c>
    </row>
    <row r="3">
      <c r="A3" s="4" t="inlineStr">
        <is>
          <t>Schedule of financial investments</t>
        </is>
      </c>
      <c r="B3" s="4" t="inlineStr">
        <is>
          <t xml:space="preserve">Schedule of financial investments
Sep/2021 Dec/2020
Amortized cost
Time deposit investments 72,228 53,941
Fair value through profit or loss
LFT´s and LF´s (i) 1,574,299 2,163,042
Restricted funds investments (ii) 1,184,410 1,338,289
Other 121,553 87,519
Total 2,952,490 3,642,791
Current assets 2,936,176 3,627,227
Non-current assets 16,314 15,564
Total 2,952,490 3,642,791
(i) These refer to Brazilian floating-rate government bonds
(“LFTs”) issued by the Brazilian Federal Government and floating-rate bonds (“LFs”) issued by financial institutions.
These bonds have original maturity above three months and immediate liquidity in the secondary market.
(ii) Includes the following amounts: R$ 1,168,096 16,314 1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de accounts receivable (Tables)</t>
        </is>
      </c>
      <c r="B1" s="2" t="inlineStr">
        <is>
          <t>9 Months Ended</t>
        </is>
      </c>
    </row>
    <row r="2">
      <c r="B2" s="2" t="inlineStr">
        <is>
          <t>Sep. 30, 2021</t>
        </is>
      </c>
    </row>
    <row r="3">
      <c r="A3" s="4" t="inlineStr">
        <is>
          <t>Schedule of trade accounts receivable</t>
        </is>
      </c>
      <c r="B3" s="4" t="inlineStr">
        <is>
          <t>At September 30, 2021, the total amount of the trade accounts
receivables negotiated was R$3.7 billion (R$1.8 billion on December 31, 2020), with interest expense of R$31.6 million, recorded
under Financial Expenses. Schedule of trade accounts receivable
Note Sep/2021 Dec/2020
Customers
Domestic market
Third parties 2,685,687 2,304,212
Related parties 7 24,397 20,863
2,710,084 2,325,075
Foreign market
Third parties 5,393,821 2,603,140
Related parties 7
5,393,821 2,603,140
Allowance for doubtful accounts (i) (155,563) (173,007)
Total 7,948,342 4,755,208
Current assets 7,932,505 4,731,979
Non-current assets 15,837 23,229
Total 7,948,342 4,755,208
(i) The following table shows the Company’s expected credit losses for each stage:</t>
        </is>
      </c>
    </row>
    <row r="4">
      <c r="A4" s="4" t="inlineStr">
        <is>
          <t>Schedule of expected credit loss</t>
        </is>
      </c>
      <c r="B4" s="4" t="inlineStr">
        <is>
          <t>Schedule of expected credit loss
Estimated loss Trade accounts receivable Allowance for
Stage 1 Operation risk 1 Minimum risk 4,748,103
Operation risk 2 Minimum risk 2,407,515
Operation risk 3 0.83 708,010 5,876
Operation risk 4 1.53 86,543 1,326
7,950,171 7,202
Stage 2 1st Renegotiation less than or equal to 24 months 25 468 117
Between 90 and 180 days 30 7,175 2,153
7,643 2,270
Stage 3
Operation risk 5 100 10,687 10,687
Above 180 days 100 8,532 8,532
Legal 100 126,872 126,872
146,091 146,091
Total 8,103,905 155,56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9 Months Ended</t>
        </is>
      </c>
    </row>
    <row r="2">
      <c r="B2" s="2" t="inlineStr">
        <is>
          <t>Sep. 30, 2021</t>
        </is>
      </c>
    </row>
    <row r="3">
      <c r="A3" s="4" t="inlineStr">
        <is>
          <t>Schedule of inventory</t>
        </is>
      </c>
      <c r="B3" s="4" t="inlineStr">
        <is>
          <t xml:space="preserve"> Schedule of inventory
Sep/2021 Dec/2020
Finished goods 8,069,029 4,258,561
Semi-finished goods 634,082
Raw materials, production inputs and packaging 2,683,877 2,008,510
Maintenance materials 721,137 766,316
Advances to suppliers 185,857 69,965
Imports in transit 2,105,043 1,298,334
Total 14,399,025 8,401,686
Current assets 14,365,943 8,383,650
Non-current assets 33,082 18,036
Total 14,399,025 8,401,68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9 Months Ended</t>
        </is>
      </c>
    </row>
    <row r="2">
      <c r="B2" s="2" t="inlineStr">
        <is>
          <t>Sep. 30, 2021</t>
        </is>
      </c>
    </row>
    <row r="3">
      <c r="A3" s="4" t="inlineStr">
        <is>
          <t>Schedule of related party transactions</t>
        </is>
      </c>
      <c r="B3" s="4" t="inlineStr">
        <is>
          <t xml:space="preserve"> Schedule of related party transactions
Balances at September
30, 2021 Balances at December
31, 2020
Associates
companies, Jointly-controlled investment and Related companies Associates
companies, Jointly-controlled investment and Related companies
Novonor and Novonor and
subsidiaries Petrobras and subsidiaries Petrobras and
Balance sheet and associates subsidiaries Other Total and associates subsidiaries Other Total
Assets
Current
Trade accounts receivable 6,144 18,253 24,397 6,354 14,509 20,863
Inventories 133,134 133,134 35,998 35,998
Dividends and interest on capital 165 165 165 165
Total assets 139,278 18,418 157,696 42,352 14,674 57,026
Liabilities
Current
Trade payables 73,519 306,459 10,787 390,765 33,100 601,203 9,641 643,944
Other payables 69 246 315 478 119 597
Non-current
Loan to non-controlling shareholders of Braskem Idesa 3,456,265 3,456,265 3,222,493 3,222,493
Total liabilities 73,519 306,528 3,467,298 3,847,345 33,100 601,681 3,232,253 3,867,034
Nine-month period ended
September 30, 2021 Nine-month period ended
September 30, 2020
Associates
companies, Jointly-controlled investment and Related companies Associates
companies, Jointly-controlled investment and Related companies
Novonor and Novonor and
subsidiaries Petrobras and subsidiaries Petrobras and
and associates subsidiaries Other Total and associates subsidiaries Other Total
Transactions
Sales of products 113,647 432,651 546,298 155,672 233,074 388,746
Purchases of raw materials, finished goods
services and utilities (206,549) (14,124,673) (6,895) (14,338,117) (89,391) (11,116,414) (18,680) (11,224,485)
Financial income (expenses), net (119) (11,843) (948) (12,910) (359) (2,313) (340) (3,012)
Other income (expenses)
General and administrative expenses
Post-employment benefits plan ("EPE")
Private pension ("Vexty") (56,545) (56,545) (37,427) (37,427)</t>
        </is>
      </c>
    </row>
    <row r="4">
      <c r="A4" s="4" t="inlineStr">
        <is>
          <t>Schedule of key management personnel</t>
        </is>
      </c>
      <c r="B4" s="4" t="inlineStr">
        <is>
          <t>Schedule of key management personnel
Statement of profit or loss transactions Sep/2021 Sep/2020
Remuneration
Short-term benefits 65,533 55,116
Post-employment benefit 1,352 768
Long term incentive plan 11,100 5,301
Total 77,985 61,18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axes recoverable (Tables)</t>
        </is>
      </c>
      <c r="B1" s="2" t="inlineStr">
        <is>
          <t>9 Months Ended</t>
        </is>
      </c>
    </row>
    <row r="2">
      <c r="B2" s="2" t="inlineStr">
        <is>
          <t>Sep. 30, 2021</t>
        </is>
      </c>
    </row>
    <row r="3">
      <c r="A3" s="3" t="inlineStr">
        <is>
          <t>Taxes Recoverable</t>
        </is>
      </c>
    </row>
    <row r="4">
      <c r="A4" s="4" t="inlineStr">
        <is>
          <t>Schedule of taxes recoverable</t>
        </is>
      </c>
      <c r="B4" s="4" t="inlineStr">
        <is>
          <t>Schedule of taxes recoverable
Sep/2021 Dec/2020
Parent Company and subsidiaries in Brazil
IPI 895 1,435
Value-added tax on sales and services (ICMS) 278,689 293,193
ICMS - credits from PP&amp;E 210,166 163,847
Social integration program (PIS) and social contribution on revenue (COFINS) 199 199
PIS and COFINS - credits from PP&amp;E 415,902 353,928
REINTEGRA program 21,139 16,799
Federal tax credits (a) 1,099,985 1,109,122
Other 64,331 40,234
Foreign subsidiaries
Value-added tax ("IVA") 269,195 277,175
Other 56,261 9,470
Total 2,416,762 2,265,402
Current assets 1,241,308 1,192,665
Non-current assets 1,175,454 1,072,737
Total 2,416,762 2,265,40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1</t>
        </is>
      </c>
    </row>
    <row r="3">
      <c r="A3" s="4" t="inlineStr">
        <is>
          <t>Information on investments</t>
        </is>
      </c>
      <c r="B3" s="4" t="inlineStr">
        <is>
          <t>(a)
Information on investments
Interest in total and Net profit (loss)
voting capital (%) for the period Equity
Direct and indirect Sep/2021 Sep/2020 Sep/2021 Dec/2020
Jointly-controlled investment
RPR 33.20 (12,209) (62,784) 26,955 32,217
Associate
Borealis 20.00 37,583 3,248 199,135 161,363</t>
        </is>
      </c>
    </row>
    <row r="4">
      <c r="A4" s="4" t="inlineStr">
        <is>
          <t>The Company is presenting the financial information of the subsidiary in which the non-controlling shareholder holds interest, and the material effects on the Company’s consolidated information</t>
        </is>
      </c>
      <c r="B4" s="4" t="inlineStr">
        <is>
          <t>The Company is presenting the financial information of the
subsidiary in which the non-controlling shareholder holds interest, and the material effects on the Company’s consolidated information
Balance sheet Consolidated
Braskem
without
the effect of Braskem
Idesa consolidated (i) Eliminations Consolidated
Sep/2021 Dec/2020 Sep/2021 Dec/2020 Sep/2021 Dec/2020 Sep/2021 Dec/2020
Assets
Curent
Cash and cash equivalents 10,381,763 12,958,419 1,644,125 904,433 — — 12,025,888 13,862,852
Financial investments 2,936,176 3,627,227 2,936,176 3,627,227
Trade accounts receivable 7,238,261 4,386,825 1,110,845 577,530 (416,601) (232,376) 7,932,505 4,731,979
Inventories 13,702,333 7,876,485 663,610 507,165 14,365,943 8,383,650
Taxes recoverable 1,302,522 1,144,355 (61,214) 48,310 1,241,308 1,192,665
Income tax and social contribution 3,653,166 1,547,916 3,653,166 1,547,916
Derivatives 8,269 33,769 8,269 33,769
Other receivables 858,737 688,944 96,879 121,242 955,616 810,186
Current assets 40,081,227 32,263,940 3,454,245 2,158,680 (416,601) (232,376) 43,118,871 34,190,244
Non-current
Financial investments 16,314 15,564 16,314 15,564
Taxes recoverable 924,884 847,399 250,570 225,338 1,175,454 1,072,737
Income tax and social contribution 210,722 72,267 210,722 72,267
Deferred tax 6,074,288 6,658,276 1,692,068 1,871,696 7,766,356 8,529,972
Related parties 9,897,301 9,122,666 (ii) (9,897,301) (9,122,666)
Derivatives 1,069 34,091 1,069 34,091
Judicial deposits 178,839 196,911 178,839 196,911
Other receivables 336,133 251,398 33,662 17,347 369,795 268,745
Investments 49,962 43,153 49,962 43,153
Property, plant and equipment 23,030,786 22,295,803 14,175,212 14,436,012 (iii) (762,567) (802,666) 36,443,431 35,929,149
Intangible 2,559,306 2,568,869 269,995 259,822 2,829,301 2,828,691
Right of use of assets 2,225,666 2,509,484 356,067 392,911 2,581,733 2,902,395
Non-current assets 45,505,270 44,615,881 16,777,574 17,203,126 (10,659,868) (9,925,332) 51,622,976 51,893,675
Total assets 85,586,497 76,879,821 20,231,819 19,361,806 (11,076,469) (10,157,708) 94,741,847 86,083,919
Liabilities and shareholders' equity
Current
Trade payables 10,333,313 9,753,762 521,360 424,929 (416,601) (232,376) 10,438,072 9,946,315
Borrowings 902,823 1,318,931 902,823 1,318,931
Debentures 57,466 54,436 57,466 54,436
Braskem Idesa Borrowings 7,182,416 7,660,128 7,182,416 7,660,128
Payroll and related charges 957,233 776,134 43,400 38,432 1,000,633 814,566
Taxes payable 892,774 927,039 4,165 25,650 896,939 952,689
Income tax and social contribution 3,554,647 284,129 3,554,647 284,129
Lease 781,652 821,695 74,290 73,414 855,942 895,109
Provision - geological event in Alagoas 5,002,811 4,349,931 5,002,811 4,349,931
Other payables 2,344,554 1,947,569 263,878 163,371 2,608,432 2,110,940
Current liabilities 24,827,273 20,233,626 8,089,509 8,385,924 (416,601) (232,376) 32,500,181 28,387,174
Non-current
Borrowings 32,887,895 40,413,192 32,887,895 40,413,192
Braskem Idesa borrowings 4,572,424 4,399,110 4,572,424 4,399,110
Debentures 148,544 181,679 148,544 181,679
Accounts payable to related parties 9,776,423 9,140,064 (ii) (9,776,423) (9,140,064)
Loan to non-controlling shareholders of Braskem Idesa (v) 3,456,265 3,222,493 3,456,265 3,222,493
Income tax and social contribution 576,174 576,174
Deferred income tax and social contribution 1,256,528 1,234,398 1,256,528 1,234,398
Provision for losses on subsidiaries 5,212,812 5,283,264 (iv) (5,212,812) (5,283,264)
Lease 1,744,207 1,962,235 329,608 350,542 2,073,815 2,312,777
Provision - geological event in Alagoas 3,042,666 4,825,846 3,042,666 4,825,846
Other payables 4,191,402 4,274,837 74,561 122,757 4,265,963 4,397,594
Non-current liabilities 48,484,054 58,751,625 18,209,281 17,234,966 (14,989,235) (14,423,328) 51,704,100 61,563,263
Shareholders' equity
Attributable to the Company's shareholders 12,167,222 (2,202,306) (6,066,971) (6,259,084) 6,066,971 6,259,084 12,167,222 (2,202,306)
Non-controlling interest in subsidiaries 107,948 96,876 (1,737,604) (1,761,088) (1,629,656) (1,664,212)
Shareholders' equity 12,275,170 (2,105,430) (6,066,971) (6,259,084) 4,329,367 4,497,996 10,537,566 (3,866,518)
Total liabilities and shareholders' equity 85,586,497 76,879,821 20,231,819 19,361,806 (11,076,469) (10,157,708) 94,741,847 86,083,919
(i) Consolidation of Braskem Idesa with its direct subsidiary Braskem Idesa Serviços.
(ii) Loan from Braskem Holanda as part of shareholders’ contribution to the Braskem Idesa
project.
(iii) Adjustment corresponding to the capitalization of a portion of financial charges of the abovementioned
loan.
(iv) Provision recorded in the subsidiary Braskem Holanda for the negative shareholders' equity
of Braskem Idesa.
(v) Loan payable, maturing December 2029 and 7% p.a., to the non-controlling shareholders
of Braskem Idesa. These proceeds were used by Braskem Idesa to fund its construction project.
Statement of profit
or loss Consolidated Braskem
without the effect
of
Braskem
Idesa consolidated Braskem
Idesa consolidated Eliminations Consolidated
Sep/2021 Sep/2020 Sep/2021 Sep/2020 Sep/2021 Sep/2020 Sep/2021 Sep/2020
Net revenue 74,175,570 37,873,981 4,592,797 2,862,827 (1,355,271) (931,687) 77,413,096 39,805,121
Cost of products sold (51,116,617) (32,310,789) (2,347,775) (2,199,191) 1,406,424 976,615 (52,057,968) (33,533,365)
23,058,953 5,563,192 2,245,022 663,636 51,153 44,928 25,355,128 6,271,756
Income (expenses)
Selling and distribution (1,315,721) (1,182,775) (160,088) (186,844) (1,475,809) (1,369,619)
(Loss) reversals for impairment of trade accounts receivable 3,103 (14,088) (178) (948) 2,925 (15,036)
General and administrative (1,587,842) (1,219,505) (163,402) (114,561) 91 105 (1,751,153) (1,333,961)
Research and development (197,995) (172,862) (197,995) (172,862)
Results from equity-accounted investees 72,826 (1,122,318) (73,923) 1,102,425 (1,097) (19,893)
Other income 1,233,157 553,598 2,553 263,276 1,235,710 816,874
Other expenses (1,744,871) (5,370,611) (5,679) (9,629) (1,750,550) (5,380,240)
19,521,610 (2,965,369) 1,918,228 614,930 (22,679) 1,147,458 21,417,159 (1,202,981)
Financial results
Financial expenses (3,504,725) (2,885,026) (1,106,761) (1,124,493) 341,697 326,960 (4,269,789) (3,682,559)
Financial income 1,924,657 805,223 8,686 20,216 (341,697) (326,960) 1,591,646 498,479
Exchange rate variations, net (2,319,195) (5,659,461) (469,314) (1,823,559) (142,169) 157,440 (2,930,678) (7,325,580)
(3,899,263) (7,739,264) (1,567,389) (2,927,836) (142,169) 157,440 (5,608,821) (10,509,660)
Profit (loss) before income tax
and social contribution 15,622,347 (10,704,633) 350,839 (2,312,906) (164,848) 1,304,898 15,808,338 (11,712,641)
IR and CSL - current and deferred (2,750,511) 3,179,279 (161,351) 640,531 (2,911,862) 3,819,810
(2,750,511) 3,179,279 (161,351) 640,531 (2,911,862) 3,819,810
Net profit (loss) for the period 12,871,836 (7,525,354) 189,488 (1,672,375) (164,848) 1,304,898 12,896,476 (7,892,831)
Consolidated Braskem
Statement of cash flows without the effect of
Braskem
Idesa consolidated Braskem
Idesa consolidated Eliminations Consolidated
Sep/2021 Sep/2020 Sep/2021 Sep/2020 Sep/2021 Sep/2020 Sep/2021 Sep/2020
Profit (loss) before income tax and social contribution 15,622,347 (10,704,633) 350,839 (2,312,906) (164,848) 1,304,898 15,808,338 (11,712,641)
Adjustments for:
Depreciation and amortization 2,278,358 2,213,362 585,644 833,260 (51,244) (45,033) 2,812,758 3,001,589
Results from equity-accounted investees (72,826) 1,122,318 73,923 (1,102,425) 1,097 19,893
Interest and monetary and exchange variations, net 2,672,994 9,400,088 1,477,338 2,533,066 142,169 (157,440) 4,292,501 11,775,714
Reversal of provisions 546,684 5,999 546,684 5,999
Provision - geological event in Alagoas 835,332 5,143,395 835,332 5,143,395
PIS and COFINS credits - exclusion of ICMS from the calculation basis (1,031,099) (199,826) (1,031,099) (199,826)
Loss (reversals) for impairment of trade accounts receivable (2,043) 15,036 (882) (2,925) 15,036
Reversal of provision for losses (28,153) (17,309) 36 (28,117) (17,309)
Adjustments for reconciliation of profit 20,821,594 6,978,430 2,412,975 1,053,420 23,234,569 8,031,850
Changes in operating assets and liabilities
Other financial assets 3,746,107 3,746,107
Financial investments 784,027 (1,776,868) 784,027 (1,776,868)
Trade accounts receivable (2,737,155) (853,155) (532,800) (238,389) 184,225 219,902 (3,085,730) (871,642)
Inventories (5,663,984) 363,186 (118,661) (47,035) (5,782,645) 316,151
Taxes recoverable 1,978,072 1,829,263 97,854 (68,163) 2,075,926 1,761,100
Prepaid expenses 110,343 (230,008) 80,136 374,497 190,479 144,489
Other receivables (359,403) (134,243) (24,073) (240,893) (383,476) (375,136)
Trade payables 57,231 (4,957,005) 103,195 137,252 (184,225) (219,902) (23,799) (5,039,655)
Taxes payable 173,811 (182,436) (52,192) (442,444) 121,619 (624,880)
Advances from customers 99,097 320,416 (4,923) (14,447) 94,174 305,969
Leniency agreement (389,087) (349,842) (389,087) (349,842)
Sundry provisions (410,683) (98,135) 125,253 4,644 (285,430) (93,491)
Other payables (1,206,724) (908,185) (47,902) 583,545 (1,254,626) (324,640)
Cash generated from operations 13,257,139 3,747,525 2,038,862 1,101,987 15,296,001 4,849,512
Interest paid (2,141,205) (1,706,151) (428,760) (500,077) (2,569,965) (2,206,228)
Income tax and social contribution paid (2,164,464) (185,296) (8,305) (4,532) (2,172,769) (189,828)
Net cash generated by operating activities 8,951,470 1,856,078 1,601,797 597,378 10,553,267 2,453,456
Proceeds from the sale of fixed assets and intangible assets 39,719 13,438 39,719 13,438
Dividends received 3,074 3,074
Acquisitions to property, plant and equipment and intangible assets (1,962,238) (1,860,060) (80,701) (70,479) (2,042,939) (1,930,539)
Net cash used in investing activities (1,922,519) (1,843,548) (80,701) (70,479) (2,003,220) (1,914,027)
Short-term and long-term debt
Acquired 21,474 15,214,497 21,474 15,214,497
Payments (9,226,608) (10,340,708) (9,226,608) (10,340,708)
Braskem Idesa borrowings
Payments (766,250) (658,669) (766,250) (658,669)
Lease payments (551,246) (438,447) (43,091) (40,266) (594,337) (478,713)
Dividends paid (2,034) (2,379) (2,034) (2,379)
Other financial liabilities (400,842) (400,842)
Cash generated (used) in financing activities (9,758,414) 4,032,121 (809,341) (698,935) (10,567,755) 3,333,186
Exchange variation on cash of foreign subsidiaries 152,807 1,421,019 27,937 226,864 180,744 1,647,883
Increase in cash and cash equivalents (2,576,656) 5,465,670 739,692 54,828 (1,836,964) 5,520,498
Represented by
Cash and cash equivalents at the beginning for the period 12,958,419 5,786,645 904,433 1,017,235 — — 13,862,852 6,803,880
Cash and cash equivalents at the end for the period 10,381,763 11,252,315 1,644,125 1,072,063 — — 12,025,888 12,324,378
Increase in cash and cash equivalents (2,576,656) 5,465,670 739,692 54,828 (1,836,964) 5,520,49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Tables)</t>
        </is>
      </c>
      <c r="B1" s="2" t="inlineStr">
        <is>
          <t>9 Months Ended</t>
        </is>
      </c>
    </row>
    <row r="2">
      <c r="B2" s="2" t="inlineStr">
        <is>
          <t>Sep. 30, 2021</t>
        </is>
      </c>
    </row>
    <row r="3">
      <c r="A3" s="4" t="inlineStr">
        <is>
          <t>Schedule of changes in property, plant and equipment</t>
        </is>
      </c>
      <c r="B3" s="4" t="inlineStr">
        <is>
          <t xml:space="preserve"> Schedule of changes in property, plant and equipment
Sep/2021 Dec/2020
Accumulated Accumulated
Cost depreciation Net Cost depreciation Net
Land 690,718 690,718 683,031 683,031
Buildings and improvements 8,432,520 (3,328,693) 5,103,827 8,281,424 (3,159,185) 5,122,239
Machinery, equipment and installations 54,248,803 (30,067,338) 24,181,465 53,401,832 (28,268,867) 25,132,965
Projects and stoppage in progress 5,960,052 5,960,052 4,389,105 4,389,105
Other 2,058,924 (1,551,555) 507,369 2,038,666 (1,436,857) 601,809
Total 71,391,017 (34,947,586) 36,443,431 68,794,058 (32,864,909) 35,929,14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24" customWidth="1" min="2" max="2"/>
    <col width="25" customWidth="1" min="3" max="3"/>
    <col width="27" customWidth="1" min="4" max="4"/>
    <col width="23" customWidth="1" min="5" max="5"/>
    <col width="30" customWidth="1" min="6" max="6"/>
    <col width="36" customWidth="1" min="7" max="7"/>
    <col width="48" customWidth="1" min="8" max="8"/>
    <col width="25" customWidth="1" min="9" max="9"/>
    <col width="27" customWidth="1" min="10" max="10"/>
    <col width="49" customWidth="1" min="11" max="11"/>
    <col width="35" customWidth="1" min="12" max="12"/>
    <col width="15" customWidth="1" min="13" max="13"/>
  </cols>
  <sheetData>
    <row r="1">
      <c r="A1" s="1" t="inlineStr">
        <is>
          <t>Unaudited condensed consolidated statement of changes in equity - BRL (R$) R$ in Thousands</t>
        </is>
      </c>
      <c r="B1" s="2" t="inlineStr">
        <is>
          <t>Issued capital [member]</t>
        </is>
      </c>
      <c r="C1" s="2" t="inlineStr">
        <is>
          <t>Capital reserve [member]</t>
        </is>
      </c>
      <c r="D1" s="2" t="inlineStr">
        <is>
          <t>Statutory reserve [member]</t>
        </is>
      </c>
      <c r="E1" s="2" t="inlineStr">
        <is>
          <t>Tax Incentive [Member]</t>
        </is>
      </c>
      <c r="F1" s="2" t="inlineStr">
        <is>
          <t>Retention Of Profits [Member]</t>
        </is>
      </c>
      <c r="G1" s="2" t="inlineStr">
        <is>
          <t>Additional paid-in capital [member]</t>
        </is>
      </c>
      <c r="H1" s="2" t="inlineStr">
        <is>
          <t>Accumulated other comprehensive income [member]</t>
        </is>
      </c>
      <c r="I1" s="2" t="inlineStr">
        <is>
          <t>Treasury shares [member]</t>
        </is>
      </c>
      <c r="J1" s="2" t="inlineStr">
        <is>
          <t>Retained earnings [member]</t>
        </is>
      </c>
      <c r="K1" s="2" t="inlineStr">
        <is>
          <t>Equity attributable to owners of parent [member]</t>
        </is>
      </c>
      <c r="L1" s="2" t="inlineStr">
        <is>
          <t>Non-controlling interests [member]</t>
        </is>
      </c>
      <c r="M1" s="2" t="inlineStr">
        <is>
          <t>Total</t>
        </is>
      </c>
    </row>
    <row r="2">
      <c r="A2" s="4" t="inlineStr">
        <is>
          <t>At January 1, 2021 at Dec. 31, 2019</t>
        </is>
      </c>
      <c r="B2" s="5" t="inlineStr">
        <is>
          <t>R$ 8043222</t>
        </is>
      </c>
      <c r="C2" s="5" t="inlineStr">
        <is>
          <t>R$ 232472</t>
        </is>
      </c>
      <c r="D2" s="5" t="inlineStr">
        <is>
          <t>R$ 577476</t>
        </is>
      </c>
      <c r="E2" s="5" t="inlineStr">
        <is>
          <t>R$ 153478</t>
        </is>
      </c>
      <c r="F2" s="5" t="inlineStr">
        <is>
          <t>R$ 1174301</t>
        </is>
      </c>
      <c r="G2" s="5" t="inlineStr">
        <is>
          <t>R$ 488388</t>
        </is>
      </c>
      <c r="H2" s="5" t="inlineStr">
        <is>
          <t>R$ 4757539</t>
        </is>
      </c>
      <c r="I2" s="5" t="inlineStr">
        <is>
          <t>R$ 49724</t>
        </is>
      </c>
      <c r="J2" s="4" t="inlineStr">
        <is>
          <t xml:space="preserve"> </t>
        </is>
      </c>
      <c r="K2" s="5" t="inlineStr">
        <is>
          <t>R$ 4885298</t>
        </is>
      </c>
      <c r="L2" s="5" t="inlineStr">
        <is>
          <t>R$ 940592</t>
        </is>
      </c>
      <c r="M2" s="5" t="inlineStr">
        <is>
          <t>R$ 3944706</t>
        </is>
      </c>
    </row>
    <row r="3">
      <c r="A3" s="3" t="inlineStr">
        <is>
          <t>Comprehensive income for the period:</t>
        </is>
      </c>
    </row>
    <row r="4">
      <c r="A4" s="4" t="inlineStr">
        <is>
          <t>Net profit</t>
        </is>
      </c>
      <c r="J4" s="6" t="n">
        <v>-7537950</v>
      </c>
      <c r="K4" s="6" t="n">
        <v>-7537950</v>
      </c>
      <c r="L4" s="6" t="n">
        <v>-354881</v>
      </c>
      <c r="M4" s="6" t="n">
        <v>-7892831</v>
      </c>
    </row>
    <row r="5">
      <c r="A5" s="4" t="inlineStr">
        <is>
          <t>Exchange variation of foreign sales hedge, net of taxes</t>
        </is>
      </c>
      <c r="H5" s="6" t="n">
        <v>-5945952</v>
      </c>
      <c r="K5" s="6" t="n">
        <v>-5945952</v>
      </c>
      <c r="L5" s="6" t="n">
        <v>-290670</v>
      </c>
      <c r="M5" s="6" t="n">
        <v>-6236622</v>
      </c>
    </row>
    <row r="6">
      <c r="A6" s="4" t="inlineStr">
        <is>
          <t>Fair value of cash flow hedge, net of taxes</t>
        </is>
      </c>
      <c r="H6" s="6" t="n">
        <v>-889184</v>
      </c>
      <c r="K6" s="6" t="n">
        <v>-889184</v>
      </c>
      <c r="L6" s="6" t="n">
        <v>-19347</v>
      </c>
      <c r="M6" s="6" t="n">
        <v>-908531</v>
      </c>
    </row>
    <row r="7">
      <c r="A7" s="4" t="inlineStr">
        <is>
          <t>Long term incentive plan</t>
        </is>
      </c>
      <c r="H7" s="6" t="n">
        <v>7600</v>
      </c>
      <c r="K7" s="6" t="n">
        <v>7600</v>
      </c>
      <c r="L7" s="6" t="n">
        <v>-422</v>
      </c>
      <c r="M7" s="6" t="n">
        <v>7178</v>
      </c>
    </row>
    <row r="8">
      <c r="A8" s="4" t="inlineStr">
        <is>
          <t>Foreign currency translation adjustment</t>
        </is>
      </c>
      <c r="H8" s="6" t="n">
        <v>5010215</v>
      </c>
      <c r="K8" s="6" t="n">
        <v>5010215</v>
      </c>
      <c r="L8" s="6" t="n">
        <v>-341749</v>
      </c>
      <c r="M8" s="6" t="n">
        <v>4668466</v>
      </c>
    </row>
    <row r="9">
      <c r="A9" s="4" t="inlineStr">
        <is>
          <t>Total Comprehensive income for th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817321</v>
      </c>
      <c r="J9" s="6" t="n">
        <v>-7537950</v>
      </c>
      <c r="K9" s="6" t="n">
        <v>-9355271</v>
      </c>
      <c r="L9" s="6" t="n">
        <v>-1007069</v>
      </c>
      <c r="M9" s="6" t="n">
        <v>-10362340</v>
      </c>
    </row>
    <row r="10">
      <c r="A10" s="3" t="inlineStr">
        <is>
          <t>Equity valuation adjustments:</t>
        </is>
      </c>
    </row>
    <row r="11">
      <c r="A11" s="4" t="inlineStr">
        <is>
          <t>Realization of additional property, plant and equipment price-level restatement, net of taxes</t>
        </is>
      </c>
      <c r="H11" s="6" t="n">
        <v>-19761</v>
      </c>
      <c r="I11" s="4" t="inlineStr">
        <is>
          <t xml:space="preserve"> </t>
        </is>
      </c>
      <c r="J11" s="6" t="n">
        <v>19761</v>
      </c>
    </row>
    <row r="12">
      <c r="A12" s="4" t="inlineStr">
        <is>
          <t>Realization of deemed cost of jointly-controlled investment, net of taxes</t>
        </is>
      </c>
      <c r="H12" s="6" t="n">
        <v>-380</v>
      </c>
      <c r="J12" s="6" t="n">
        <v>380</v>
      </c>
    </row>
    <row r="13">
      <c r="A13" s="4" t="inlineStr">
        <is>
          <t>Fair value adjustments of trade accounts receivable, net of taxes</t>
        </is>
      </c>
      <c r="H13" s="6" t="n">
        <v>229</v>
      </c>
      <c r="K13" s="6" t="n">
        <v>229</v>
      </c>
      <c r="M13" s="6" t="n">
        <v>229</v>
      </c>
    </row>
    <row r="14">
      <c r="A14" s="4" t="inlineStr">
        <is>
          <t>Exchange variation in hyperinflationary economy, net of taxes</t>
        </is>
      </c>
      <c r="H14" s="6" t="n">
        <v>5078</v>
      </c>
      <c r="K14" s="6" t="n">
        <v>5078</v>
      </c>
      <c r="M14" s="6" t="n">
        <v>5078</v>
      </c>
    </row>
    <row r="15">
      <c r="A15" s="4" t="inlineStr">
        <is>
          <t>Total Equity valuation adjustments</t>
        </is>
      </c>
      <c r="H15" s="6" t="n">
        <v>-14834</v>
      </c>
      <c r="J15" s="6" t="n">
        <v>20141</v>
      </c>
      <c r="K15" s="6" t="n">
        <v>5307</v>
      </c>
      <c r="M15" s="6" t="n">
        <v>5307</v>
      </c>
    </row>
    <row r="16">
      <c r="A16" s="4" t="inlineStr">
        <is>
          <t>At September 30, 2021 at Sep. 30, 2020</t>
        </is>
      </c>
      <c r="B16" s="6" t="n">
        <v>8043222</v>
      </c>
      <c r="C16" s="6" t="n">
        <v>232472</v>
      </c>
      <c r="D16" s="6" t="n">
        <v>577476</v>
      </c>
      <c r="E16" s="6" t="n">
        <v>153478</v>
      </c>
      <c r="F16" s="6" t="n">
        <v>1174301</v>
      </c>
      <c r="G16" s="6" t="n">
        <v>-488388</v>
      </c>
      <c r="H16" s="6" t="n">
        <v>-6589694</v>
      </c>
      <c r="I16" s="6" t="n">
        <v>-49724</v>
      </c>
      <c r="J16" s="6" t="n">
        <v>-7517809</v>
      </c>
      <c r="K16" s="6" t="n">
        <v>-4464666</v>
      </c>
      <c r="L16" s="6" t="n">
        <v>-1947661</v>
      </c>
      <c r="M16" s="6" t="n">
        <v>-6412327</v>
      </c>
    </row>
    <row r="17">
      <c r="A17" s="4" t="inlineStr">
        <is>
          <t>At January 1, 2021 at Dec. 31, 2020</t>
        </is>
      </c>
      <c r="B17" s="6" t="n">
        <v>8043222</v>
      </c>
      <c r="C17" s="4" t="inlineStr">
        <is>
          <t xml:space="preserve"> </t>
        </is>
      </c>
      <c r="D17" s="4" t="inlineStr">
        <is>
          <t xml:space="preserve"> </t>
        </is>
      </c>
      <c r="E17" s="4" t="inlineStr">
        <is>
          <t xml:space="preserve"> </t>
        </is>
      </c>
      <c r="F17" s="4" t="inlineStr">
        <is>
          <t xml:space="preserve"> </t>
        </is>
      </c>
      <c r="G17" s="6" t="n">
        <v>-488388</v>
      </c>
      <c r="H17" s="6" t="n">
        <v>-5177889</v>
      </c>
      <c r="I17" s="6" t="n">
        <v>-49704</v>
      </c>
      <c r="J17" s="6" t="n">
        <v>-4529547</v>
      </c>
      <c r="K17" s="6" t="n">
        <v>-2202306</v>
      </c>
      <c r="L17" s="6" t="n">
        <v>-1664212</v>
      </c>
      <c r="M17" s="6" t="n">
        <v>-3866518</v>
      </c>
    </row>
    <row r="18">
      <c r="A18" s="3" t="inlineStr">
        <is>
          <t>Comprehensive income for the period:</t>
        </is>
      </c>
    </row>
    <row r="19">
      <c r="A19" s="4" t="inlineStr">
        <is>
          <t>Net profit</t>
        </is>
      </c>
      <c r="J19" s="6" t="n">
        <v>12857659</v>
      </c>
      <c r="K19" s="6" t="n">
        <v>12857659</v>
      </c>
      <c r="L19" s="6" t="n">
        <v>38817</v>
      </c>
      <c r="M19" s="6" t="n">
        <v>12896476</v>
      </c>
    </row>
    <row r="20">
      <c r="A20" s="4" t="inlineStr">
        <is>
          <t>Exchange variation of foreign sales hedge, net of taxes</t>
        </is>
      </c>
      <c r="H20" s="6" t="n">
        <v>261258</v>
      </c>
      <c r="K20" s="6" t="n">
        <v>261258</v>
      </c>
      <c r="L20" s="6" t="n">
        <v>10648</v>
      </c>
      <c r="M20" s="6" t="n">
        <v>271906</v>
      </c>
    </row>
    <row r="21">
      <c r="A21" s="4" t="inlineStr">
        <is>
          <t>Fair value of cash flow hedge, net of taxes</t>
        </is>
      </c>
      <c r="H21" s="6" t="n">
        <v>127054</v>
      </c>
      <c r="K21" s="6" t="n">
        <v>127054</v>
      </c>
      <c r="L21" s="6" t="n">
        <v>17723</v>
      </c>
      <c r="M21" s="6" t="n">
        <v>144777</v>
      </c>
    </row>
    <row r="22">
      <c r="A22" s="4" t="inlineStr">
        <is>
          <t>Long term incentive plan</t>
        </is>
      </c>
      <c r="H22" s="6" t="n">
        <v>-4483</v>
      </c>
      <c r="K22" s="6" t="n">
        <v>-4483</v>
      </c>
      <c r="L22" s="6" t="n">
        <v>-132</v>
      </c>
      <c r="M22" s="6" t="n">
        <v>-4615</v>
      </c>
    </row>
    <row r="23">
      <c r="A23" s="4" t="inlineStr">
        <is>
          <t>Foreign currency translation adjustment</t>
        </is>
      </c>
      <c r="H23" s="6" t="n">
        <v>1084902</v>
      </c>
      <c r="K23" s="6" t="n">
        <v>1084902</v>
      </c>
      <c r="L23" s="6" t="n">
        <v>-32500</v>
      </c>
      <c r="M23" s="6" t="n">
        <v>1052402</v>
      </c>
    </row>
    <row r="24">
      <c r="A24" s="4" t="inlineStr">
        <is>
          <t>Total Comprehensive income for the period</t>
        </is>
      </c>
      <c r="H24" s="6" t="n">
        <v>1468731</v>
      </c>
      <c r="J24" s="6" t="n">
        <v>12857659</v>
      </c>
      <c r="K24" s="6" t="n">
        <v>14326390</v>
      </c>
      <c r="L24" s="6" t="n">
        <v>34556</v>
      </c>
      <c r="M24" s="6" t="n">
        <v>14360946</v>
      </c>
    </row>
    <row r="25">
      <c r="A25" s="3" t="inlineStr">
        <is>
          <t>Equity valuation adjustments:</t>
        </is>
      </c>
    </row>
    <row r="26">
      <c r="A26" s="4" t="inlineStr">
        <is>
          <t>Realization of additional property, plant and equipment price-level restatement, net of taxes</t>
        </is>
      </c>
      <c r="H26" s="6" t="n">
        <v>-19623</v>
      </c>
      <c r="J26" s="6" t="n">
        <v>19623</v>
      </c>
    </row>
    <row r="27">
      <c r="A27" s="4" t="inlineStr">
        <is>
          <t>Realization of deemed cost of jointly-controlled investment, net of taxes</t>
        </is>
      </c>
      <c r="H27" s="6" t="n">
        <v>-540</v>
      </c>
      <c r="J27" s="6" t="n">
        <v>540</v>
      </c>
    </row>
    <row r="28">
      <c r="A28" s="4" t="inlineStr">
        <is>
          <t>Fair value adjustments of trade accounts receivable, net of taxes</t>
        </is>
      </c>
      <c r="H28" s="6" t="n">
        <v>52</v>
      </c>
      <c r="K28" s="6" t="n">
        <v>52</v>
      </c>
      <c r="M28" s="6" t="n">
        <v>52</v>
      </c>
    </row>
    <row r="29">
      <c r="A29" s="4" t="inlineStr">
        <is>
          <t>Exchange variation in hyperinflationary economy, net of tax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5386</v>
      </c>
      <c r="I29" s="4" t="inlineStr">
        <is>
          <t xml:space="preserve"> </t>
        </is>
      </c>
      <c r="J29" s="4" t="inlineStr">
        <is>
          <t xml:space="preserve"> </t>
        </is>
      </c>
      <c r="K29" s="6" t="n">
        <v>25386</v>
      </c>
      <c r="M29" s="6" t="n">
        <v>25386</v>
      </c>
    </row>
    <row r="30">
      <c r="A30" s="4" t="inlineStr">
        <is>
          <t>Total Equity valuation adjustments</t>
        </is>
      </c>
      <c r="H30" s="6" t="n">
        <v>6342</v>
      </c>
      <c r="J30" s="6" t="n">
        <v>20163</v>
      </c>
      <c r="K30" s="6" t="n">
        <v>26505</v>
      </c>
      <c r="M30" s="6" t="n">
        <v>26505</v>
      </c>
    </row>
    <row r="31">
      <c r="A31" s="4" t="inlineStr">
        <is>
          <t>At September 30, 2021 at Sep. 30, 2021</t>
        </is>
      </c>
      <c r="B31" s="5" t="inlineStr">
        <is>
          <t>R$ 8043222</t>
        </is>
      </c>
      <c r="C31" s="6" t="n">
        <v>3473</v>
      </c>
      <c r="D31" s="4" t="inlineStr">
        <is>
          <t xml:space="preserve"> </t>
        </is>
      </c>
      <c r="E31" s="4" t="inlineStr">
        <is>
          <t xml:space="preserve"> </t>
        </is>
      </c>
      <c r="F31" s="4" t="inlineStr">
        <is>
          <t xml:space="preserve"> </t>
        </is>
      </c>
      <c r="G31" s="5" t="inlineStr">
        <is>
          <t>R$ 488388</t>
        </is>
      </c>
      <c r="H31" s="6" t="n">
        <v>-3702816</v>
      </c>
      <c r="I31" s="6" t="n">
        <v>-38197</v>
      </c>
      <c r="J31" s="6" t="n">
        <v>8349928</v>
      </c>
      <c r="K31" s="6" t="n">
        <v>12167222</v>
      </c>
      <c r="L31" s="6" t="n">
        <v>-1629656</v>
      </c>
      <c r="M31" s="6" t="n">
        <v>10537566</v>
      </c>
    </row>
    <row r="32">
      <c r="A32" s="3" t="inlineStr">
        <is>
          <t>Equity valuation adjustments:</t>
        </is>
      </c>
    </row>
    <row r="33">
      <c r="A33" s="4" t="inlineStr">
        <is>
          <t>Actuarial loss with post-employment benefits, net of taxes</t>
        </is>
      </c>
      <c r="H33" s="5" t="inlineStr">
        <is>
          <t>R$ 1067</t>
        </is>
      </c>
      <c r="K33" s="6" t="n">
        <v>1067</v>
      </c>
      <c r="M33" s="6" t="n">
        <v>1067</v>
      </c>
    </row>
    <row r="34">
      <c r="A34" s="3" t="inlineStr">
        <is>
          <t>Contributions to shareholders:</t>
        </is>
      </c>
    </row>
    <row r="35">
      <c r="A35" s="4" t="inlineStr">
        <is>
          <t>Incentive long term plan payments with treasury shares</t>
        </is>
      </c>
      <c r="C35" s="6" t="n">
        <v>3473</v>
      </c>
      <c r="I35" s="6" t="n">
        <v>11507</v>
      </c>
      <c r="K35" s="6" t="n">
        <v>14980</v>
      </c>
      <c r="M35" s="6" t="n">
        <v>14980</v>
      </c>
    </row>
    <row r="36">
      <c r="A36" s="4" t="inlineStr">
        <is>
          <t>Prescribed dividend</t>
        </is>
      </c>
      <c r="J36" s="6" t="n">
        <v>1653</v>
      </c>
      <c r="K36" s="6" t="n">
        <v>1653</v>
      </c>
      <c r="L36" s="4" t="inlineStr">
        <is>
          <t xml:space="preserve"> </t>
        </is>
      </c>
      <c r="M36" s="6" t="n">
        <v>1653</v>
      </c>
    </row>
    <row r="37">
      <c r="A37" s="4" t="inlineStr">
        <is>
          <t>Total Contributions to shareholders</t>
        </is>
      </c>
      <c r="C37" s="5" t="inlineStr">
        <is>
          <t>R$ 3473</t>
        </is>
      </c>
      <c r="I37" s="5" t="inlineStr">
        <is>
          <t>R$ 11507</t>
        </is>
      </c>
      <c r="J37" s="5" t="inlineStr">
        <is>
          <t>R$ 1653</t>
        </is>
      </c>
      <c r="K37" s="5" t="inlineStr">
        <is>
          <t>R$ 16633</t>
        </is>
      </c>
      <c r="M37" s="5" t="inlineStr">
        <is>
          <t>R$ 16633</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Intangible assets (Tables)</t>
        </is>
      </c>
      <c r="B1" s="2" t="inlineStr">
        <is>
          <t>9 Months Ended</t>
        </is>
      </c>
    </row>
    <row r="2">
      <c r="B2" s="2" t="inlineStr">
        <is>
          <t>Sep. 30, 2021</t>
        </is>
      </c>
    </row>
    <row r="3">
      <c r="A3" s="4" t="inlineStr">
        <is>
          <t>Schedule of changes in intangible assets</t>
        </is>
      </c>
      <c r="B3" s="4" t="inlineStr">
        <is>
          <t>Schedule of changes in intangible assets
Sep/2021 Dec/2020
Accumulated Accumulated
Cost amortization Net Cost amortization Net
Goodwill 3,187,678 (1,128,804) 2,058,874 3,187,678 (1,128,804) 2,058,874
Trademarks and patents 504,428 (223,752) 280,676 499,515 (214,455) 285,060
Software and use rights 1,082,087 (733,537) 348,550 1,010,201 (683,157) 327,044
Contracts with customers and suppliers 392,246 (251,045) 141,201 392,246 (234,533) 157,713
Total 5,166,439 (2,337,138) 2,829,301 5,089,640 (2,260,949) 2,828,69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ight-of-use assets and lease liability (Tables)</t>
        </is>
      </c>
      <c r="B1" s="2" t="inlineStr">
        <is>
          <t>9 Months Ended</t>
        </is>
      </c>
    </row>
    <row r="2">
      <c r="B2" s="2" t="inlineStr">
        <is>
          <t>Sep. 30, 2021</t>
        </is>
      </c>
    </row>
    <row r="3">
      <c r="A3" s="3" t="inlineStr">
        <is>
          <t>Right-of-use Assets And Lease Liability</t>
        </is>
      </c>
    </row>
    <row r="4">
      <c r="A4" s="4" t="inlineStr">
        <is>
          <t>(a) Right-of-use assets</t>
        </is>
      </c>
      <c r="B4" s="4" t="inlineStr">
        <is>
          <t>(a) Right-of-use assets
Sep/2021 Dec/2020
Cost Accumulated depreciation Net Cost Accumulated depreciation Net
Buildings and constructions 373,497 (123,144) 250,353 343,042 (83,146) 259,896
Computer equipment and goods 22,553 (10,079) 12,474 23,492 (6,793) 16,699
Machinery and equipment 1,023,989 (412,993) 610,996 1,043,172 (293,444) 749,728
Ships 1,250,404 (589,382) 661,022 1,230,602 (395,754) 834,848
Rail cars 1,554,410 (548,594) 1,005,816 1,399,318 (391,982) 1,007,336
Vehicles 83,525 (42,453) 41,072 59,515 (25,627) 33,888
Total 4,308,378 (1,726,645) 2,581,733 4,099,141 (1,196,746) 2,902,395</t>
        </is>
      </c>
    </row>
    <row r="5">
      <c r="A5" s="4" t="inlineStr">
        <is>
          <t>(b) Lease liability</t>
        </is>
      </c>
      <c r="B5" s="4" t="inlineStr">
        <is>
          <t>(b) Lease liability
Sep/2021
Balance at December 31, 2020 3,207,886
New contracts 305,647
Interests and monetary and exchange variations, net 131,792
Currency translation adjustments 46,759
Payments (594,337)
Interest paid (167,990)
Balance at September 30, 2021 2,929,757
Current liability 855,942
Non-current liability 2,073,815
Total 2,929,75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Trade payables (Tables)</t>
        </is>
      </c>
      <c r="B1" s="2" t="inlineStr">
        <is>
          <t>9 Months Ended</t>
        </is>
      </c>
    </row>
    <row r="2">
      <c r="B2" s="2" t="inlineStr">
        <is>
          <t>Sep. 30, 2021</t>
        </is>
      </c>
    </row>
    <row r="3">
      <c r="A3" s="4" t="inlineStr">
        <is>
          <t>Schedule or trade account payables</t>
        </is>
      </c>
      <c r="B3" s="4" t="inlineStr">
        <is>
          <t>Schedule or trade account payables
Note Sep/2021 Dec/2020
Trade payables:
Domestic market
Third parties 1,299,833 1,077,679
Third parties (forfait) (i) 377,756 239,512
Total Third Parties 1,677,589 1,317,191
Related parties 195,975 97,900
Related parties (forfait) (i) 194,790 546,044
Total Related Parties 7 390,765 643,944
Foreign market (ii)
Third parties 8,453,758 8,023,032
Present value adjustment - foreign market (iii) (24,380) (30,619)
10,497,732 9,953,548
Current liabilities 10,438,072 9,946,315
Non-current liabilities 59,660 7,233
Total 10,497,732 9,953,548
(i) The Company participates in a finance programme under which its suppliers may elect to receive
early payment of their invoices from a bank by factoring their receivable from the Company. Under the arrangement there is no change
in the instruments issued by the supplier and amount and payment terms are maintained.
(ii) Considers R$4.3 billion (R$4.7 billion on December 31, 2020) in raw material purchases due
in up to 360 days for which the Company provides letters of credit issued by financial institutions that indicate the suppliers as beneficiaries.
(iii) The rate for calculating the Present Value Adjustment (PVA) applied to the external market
payments with terms equal to or longer than 90 days is calculated based on the average rate for lengthening the term of trade payabl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Borrowings (Tables)</t>
        </is>
      </c>
      <c r="B1" s="2" t="inlineStr">
        <is>
          <t>9 Months Ended</t>
        </is>
      </c>
    </row>
    <row r="2">
      <c r="B2" s="2" t="inlineStr">
        <is>
          <t>Sep. 30, 2021</t>
        </is>
      </c>
    </row>
    <row r="3">
      <c r="A3" s="4" t="inlineStr">
        <is>
          <t>Schedule of borrowings</t>
        </is>
      </c>
      <c r="B3" s="4" t="inlineStr">
        <is>
          <t>Schedule of borrowings
Annual financial charges Sep/2021 Dec/2020
Foreign currency
Bonds Note 14 (c) 29,145,214 34,963,651
Export prepayment (i) US dollar exchange variation + quartely Libor + 1.75 521,469
Investments US dollar exchange variation + semiannual Libor 2,606,829 2,682,824
Other Note 14 (d) 2,164,008 2,755,200
Transactions costs (605,539) (688,814)
33,310,512 40,234,330
Current liabilities 843,748 1,206,084
Non-current liabilities 32,466,764 39,028,246
Total 33,310,512 40,234,330
Local currency
Export credit notes (i) 100.00 of CDI + 0.70 402,739
Commercial notes (i) 100.00 of CDI + 0.85 545,171
BNDES 4.00 1,538
BNDES IPCA + 6.04 447,303 490,963
FINEP/FINISA 3.55 2,910 26,154
BNB-FNE (Fundo Constitucional de Financiamentos do Nordeste) IPCA + interest between 2.39 and 2.78 4,884 5,639
Fundo de Desenvolvimento do Nordeste (FDNE) 6.50 25,119 27,196
Transactions costs (10) (1,607)
480,206 1,497,793
Current liabilities 59,075 112,847
Non-current liabilities 421,131 1,384,946
Total 480,206 1,497,793
Foreign currency and local currency
Current liabilities 902,823 1,318,931
Non-current liabilities 32,887,895 40,413,192
Total 33,790,718 41,732,123
(i) Prepaid in June 2021.</t>
        </is>
      </c>
    </row>
    <row r="4">
      <c r="A4" s="4" t="inlineStr">
        <is>
          <t>Schedule of long-term maturities</t>
        </is>
      </c>
      <c r="B4" s="4" t="inlineStr">
        <is>
          <t>The maturity profile of the long-term amounts is as follows: Schedule of long-term maturities
Sep/2021 Dec/2020
2022 178,134 2,086,460
2023 1,169,758 1,824,477
2024 3,866,930 5,653,432
2025 630,531 1,121,748
2026 607,577 580,062
2027 539,416 514,819
2028 6,903,454 6,986,264
2029 225,927 217,418
2030 8,320,877 7,951,181
2031 and thereafter 10,445,291 13,477,331
Total 32,887,895 40,413,192</t>
        </is>
      </c>
    </row>
    <row r="5">
      <c r="A5" s="4" t="inlineStr">
        <is>
          <t>Schedule of bonds</t>
        </is>
      </c>
      <c r="B5" s="4" t="inlineStr">
        <is>
          <t>Schedule of bonds
Issue Outstanding
amount amount Interest
Issue date US$ US$ Maturity (% per year) Sep/2021 Dec/2020
Oct-2010 and feb-2012 (i) 700,000 no maturity date 7.38 2,598,350
Jul-2011 and jul-2012 (i) 750,000 572,878 Jul-2041 7.13 3,158,050 4,019,404
May-2012 (i) 500,000 May-2022 5.38 1,500,304
Feb-2014 and may-2014 (i) 750,000 596,623 Feb-2024 6.45 3,278,994 4,000,875
Oct-2017 (i) 500,000 104,705 Jan-2023 3.50 57
3,962 1,034,179
Oct-2017 1,250,000 1,174,796 Jan-2028 4.50 6,454,087 6,633,913
Nov-2019 1,500,000 1,500,000 Jan-2030 4.50 8,220,293 7,941,207
Nov-2019 750,000 750,000 Jan-2050 5.88 4,119,496 3,992,933
Jul-2020 (ii) 600,000 600,000 Jan-2081 8.50 3,340,332 3,242,486
Total 7,300,000 5,299,002 29,145,214 34,963,651
(i) Prepayments were made in 2021 in the total amount of US$1.3 billion.
(ii) The bond is recorded as a financial liability. According to the specific methodology applied
by some rating agencies, only for the purposes of calculating leverage, 50% of the referred bond is classified as a hybrid capital instrument.</t>
        </is>
      </c>
    </row>
    <row r="6">
      <c r="A6" s="4" t="inlineStr">
        <is>
          <t>Schedule of others - SACE</t>
        </is>
      </c>
      <c r="B6" s="4" t="inlineStr">
        <is>
          <t>Schedule of others - SACE
Initial amount Outstanding
of the transaction amount
Issue date (US$) US$ Maturity Charges (% per year) Sep/2021 Dec/2020
Nov-2018 295,125 221,344 Nov-2028 Us dollar exchange variation + semianual Libor + 0.90 1,208,549 1,228,285
Dec-2019 150,000 127,500 Dec-2029 Us dollar exchange variation + semianual Libor + 0.90 695,799 702,027
Apr-2019 72,345 52,793 Apr-2026 Us dollar exchange variation + semianual Libor + 1.00 259,660 300,434
Jan-2020 (i) 100,000 100,000 Jan-2025 Us dollar exchange variation + semianual Libor + 1.65 524,454
Total 617,470 501,637 2,164,008 2,755,200
(i) Prepaid in July 2021.</t>
        </is>
      </c>
    </row>
    <row r="7">
      <c r="A7" s="4" t="inlineStr">
        <is>
          <t>Schedule of guarantees</t>
        </is>
      </c>
      <c r="B7" s="4" t="inlineStr">
        <is>
          <t xml:space="preserve">Braskem has given collaterals for part of its borrowings
as follows: Schedule of guarantees
Total Total
Loans Maturity debt 2021 guaranteed Guarantees
FINEP Jul-2024 310 310 Bank surety
FINISA Dec-2023 2,600 2,600 Bank surety
BNB-FNE Jun-2027 4,884 4,884 Bank surety and pledge of reserve liquidity fund.
Total 7,794 7,79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raskem Idesa Financing (Tables)</t>
        </is>
      </c>
      <c r="B1" s="2" t="inlineStr">
        <is>
          <t>9 Months Ended</t>
        </is>
      </c>
    </row>
    <row r="2">
      <c r="B2" s="2" t="inlineStr">
        <is>
          <t>Sep. 30, 2021</t>
        </is>
      </c>
    </row>
    <row r="3">
      <c r="A3" s="4" t="inlineStr">
        <is>
          <t>Schedule of braskem idesa financing</t>
        </is>
      </c>
      <c r="B3" s="4" t="inlineStr">
        <is>
          <t>Schedule of braskem idesa financing
Outstanding
Principal amount US$ amount
Identification US$ Maturity Charges (% per year) Sep/2021 Dec/2020
Project finance
Project finance I 700,000 409,297 Feb-2027 Us dollar exchange variation + quarterly Libor + 3.25 (i) 2,208,414 2,444,515
Project finance II 210,000 116,960 Feb-2027 Us dollar exchange variation + 6.17 0 633,162 690,311
Project finance III 600,000 371,410 Feb-2029 Us dollar exchange variation + 4.33 (ii) 2,006,376 2,145,326
Project finance IV 660,000 421,211 Feb-2029 Us dollar exchange variation + quarterly Libor + 3.88 (iii) 2,274,470 2,419,920
Total under current liabilities 2,170,000 1,318,878 7,122,422 7,700,072
Bond 900,000 900,000 nov-2029 Us dollar exchange variation + 7.45 4,970,767 4,729,587
Transactions costs (338,349) (370,421)
Total 11,754,840 12,059,238
Current liabilities 7,182,416 7,660,128
Non-current liabilities 4,572,424 4,399,110
Total 11,754,840 12,059,238
(i) Partial prepayment
of US$10,630.
(ii) Partial prepayment
of US$9,111.
(iii) Partial prepayment
of US$13,212.</t>
        </is>
      </c>
    </row>
    <row r="4">
      <c r="A4" s="4" t="inlineStr">
        <is>
          <t>Schedule of amortization</t>
        </is>
      </c>
      <c r="B4" s="4" t="inlineStr">
        <is>
          <t>Schedule of amortization
With breach of contratual obligations Original Long-Term Maturities
Sep/2021 Dec/2020 Sep/2021 Dec/2020
2022 281,793 907,343
2023 1,195,389 1,157,584
2024 1,309,931 1,268,619
2025 1,182,709 1,145,377
2026 995,926 964,410
2027 443,126 428,750
2028 346,115 334,753
2029 4,572,424 4,399,110 4,882,682 4,730,920
Total 4,572,424 4,399,110 10,637,671 10,937,756 As mentioned in Note 34(a), in October 2021, Braskem Idesa
prepaid the Project Finance using proceeds from the issue of new debt.</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bentures (Tables)</t>
        </is>
      </c>
      <c r="B1" s="2" t="inlineStr">
        <is>
          <t>9 Months Ended</t>
        </is>
      </c>
    </row>
    <row r="2">
      <c r="B2" s="2" t="inlineStr">
        <is>
          <t>Sep. 30, 2021</t>
        </is>
      </c>
    </row>
    <row r="3">
      <c r="A3" s="4" t="inlineStr">
        <is>
          <t>Schedule of debenture</t>
        </is>
      </c>
      <c r="B3" s="4" t="inlineStr">
        <is>
          <t>Schedule
of debenture
Issue date Issuer Series Maturity Annual financial charges (%) Sep/2021 Dec/2020
Mar-2013 DAC Single Mar-2025 IPCA + 6% 156,098 177,009
Sep-2013 Cetrel Single Sep-2025 126.5% of CDI 49,912 59,106
206,010 236,115
Current liabilities 57,466 54,436
Non-current liabilities 148,544 181,679
Total 206,010 236,115</t>
        </is>
      </c>
    </row>
    <row r="4">
      <c r="A4" s="4" t="inlineStr">
        <is>
          <t>The maturity profile of the long-term debentures is as follows:</t>
        </is>
      </c>
      <c r="B4" s="4" t="inlineStr">
        <is>
          <t>The maturity profile of the long-term debentures is as follows:
Sep/2021 Dec/2020
2022 13,877 53,406
2023 55,641 53,417
2024 55,691 53,443
2025 23,335 21,413
Total 148,544 181,67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80" customWidth="1" min="2" max="2"/>
  </cols>
  <sheetData>
    <row r="1">
      <c r="A1" s="1" t="inlineStr">
        <is>
          <t>Reconciliation of borrowing activities in the statement of cash flow (Tables)</t>
        </is>
      </c>
      <c r="B1" s="2" t="inlineStr">
        <is>
          <t>9 Months Ended</t>
        </is>
      </c>
    </row>
    <row r="2">
      <c r="B2" s="2" t="inlineStr">
        <is>
          <t>Sep. 30, 2021</t>
        </is>
      </c>
    </row>
    <row r="3">
      <c r="A3" s="4" t="inlineStr">
        <is>
          <t>Reconciliation of borrowing activities in the statement of cash flow</t>
        </is>
      </c>
      <c r="B3" s="4" t="inlineStr">
        <is>
          <t>Reconciliation of borrowing activities in the statement of cash flow
Current and non-current
Borrowings, debentures and Braskem Idesa financing
Loan to
Total non-controlling
borrowings Braskem Idesa shareholders
Borrowings Debentures and debentures financing of Braskem Idesa Lease Dividends
Balance at December 31, 2020 41,732,123 236,115 41,968,238 12,059,238 3,222,493 3,207,886 5,456
Acquired 21,474 21,474
Payments (9,197,150) (29,458) (9,226,608) (766,250) (594,337) (2,034)
Cash used in financing activities (9,175,676) (29,458) (9,205,134) (766,250) (594,337) (2,034)
Other changes
Interest paid (1,965,840) (21,121) (1,986,961) (415,015) (167,990)
Interest and monetary and 2,017,089 20,474 2,037,563 695,203 163,138 131,792
VAT on loan 25,258
New contracts 305,647
Currency translation adjustments 1,183,022 1,183,022 181,664 45,376 46,759
Prescribed dividends (1,653)
1,234,271 (647) 1,233,624 461,852 233,772 316,208 (1,653)
Balance at September 30, 2021 33,790,718 206,010 33,996,728 11,754,840 3,456,265 2,929,757 1,76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1</t>
        </is>
      </c>
    </row>
    <row r="3">
      <c r="A3" s="4" t="inlineStr">
        <is>
          <t>Schedule of non-derivative financial instruments and other liabilities</t>
        </is>
      </c>
      <c r="B3" s="4" t="inlineStr">
        <is>
          <t>Schedule of non-derivative financial instruments and other liabilities
Fair value Book
value Fair
value
Note Classification
by category hierarchy Sep/2021 Dec/2020 Sep/2021 Dec/2020
Cash and cash equivalents 3
Cash and banks Amortized cost 4,270,532 1,946,963 4,270,532 1,946,963
Financial investments in Brazil Fair value through profit or loss Level 2 2,442,521 8,271,312 2,442,521 8,271,312
Financial investments abroad Fair value through profit or loss Level 2 5,312,835 3,644,577 5,312,835 3,644,577
12,025,888 13,862,852 12,025,888 13,862,852
Financial investments 4
LFT´s
and LF´s Fair value through profit or loss Level 2 1,574,299 2,163,042 1,574,299 2,163,042
Time deposit investments Amortized cost 72,228 53,941 72,228 53,941
Other Fair value through profit or loss Level 2 1,305,963 1,425,808 1,305,963 1,425,808
2,952,490 3,642,791 2,952,490 3,642,791
Trade accounts receivable 5 Amortized cost 7,889,383 4,677,092 7,889,383 4,677,092
Trade accounts receivable 5 Fair value through other comprehensive income Level 2 58,959 78,116 58,959 78,116
Trade payables 13 Amortized cost 10,497,732 9,953,548 10,497,732 9,953,548
Borrowings 14 Amortized cost
Foreign currency - Bond Level 1 29,145,214 34,963,651 32,410,958 37,155,060
Foreign currency - other borrowings Level 2 4,770,837 5,959,493 5,093,376 6,371,070
Local currency Level 2 480,216 1,499,400 1,774,825 2,591,920
34,396,267 42,422,544 39,279,159 46,118,050
Braskem Idesa borrowings 15 Amortized cost
Project Finance Level 2 7,122,422 7,700,072 10,230,163 11,486,114
Bond Level 1 4,970,767 4,729,587 5,259,566 4,411,259
12,093,189 12,429,659 15,489,729 15,897,373
Debentures 16 Amortized cost Level 2 206,010 236,115 210,997 248,778
Loan to non-controlling 7(a) Amortized cost 3,456,265 3,222,493 3,456,265 3,222,493
Leniency agreement 23 Amortized cost 1,103,548 1,474,350 1,103,548 1,474,350</t>
        </is>
      </c>
    </row>
    <row r="4">
      <c r="A4" s="4" t="inlineStr">
        <is>
          <t>Schedule of changes in derivative financial instruments</t>
        </is>
      </c>
      <c r="B4" s="4" t="inlineStr">
        <is>
          <t>Schedule of changes in derivative financial instruments
Net Net
Operation
characteristics Accumulated (Asset)/ (Asset)/
Principal
exposure OCI (equity) Liability Change in Financial Liability
Identification Derivatives Extrinsic value Intrinsic value Fair value Dec/2020 fair value settlement Sep/2021
Non-hedge accounting transactions
Exchange swap Argentine peso Dollar (3) 48 (43) 2
NCE swap Real Dollar 145,144 48,726 (193,870)
Swap C3/PGP Propane Propene 63,901 198,599 (178,638) 83,862
Swap Nafta/Gasolina Gasoline Naphtha 7,046 23,114 (30,212) (52)
216,088 270,487 (402,763) 83,812
Hedge accounting transactions
Dollar call and put options Real Dollar (72,398) (43,028) (115,427) 144,801 130,980 (160,354) 115,427
Interest rate swaps Libor Fixed rates (165,616) 155,775 (12,569) (43,448) 99,758
Dollar swap CDI Real Dollar+Fixed rates (485,944) 566,640 70,991 (151,687) 485,944
(72,398) (43,028) (766,987) 867,216 189,402 (355,489) 701,129
Derivatives
Assets
Current assets 33,769 8,269
Non-current assets 34,091 1,069
67,860 9,338
Liabilities
Current liabilities 592,251 386,986
Non-current liabilities 558,913 407,293
1,151,164 794,279
1,083,304 784,941</t>
        </is>
      </c>
    </row>
    <row r="5">
      <c r="A5" s="4" t="inlineStr">
        <is>
          <t>Schedule of interest rate swap linked to Libor</t>
        </is>
      </c>
      <c r="B5" s="4" t="inlineStr">
        <is>
          <t>Interest rate swap linked to LIBOR Braskem Idesa contracted swap operations with the purpose
of offsetting part of the LIBOR variation arising from the financings mentioned in Note 15. This hedge operation shares the same guarantees
with the Project Finance. Schedule of interest rate swap linked to Libor
Identification Nominal value Hedge Maturity Fair value, net
US$ (interest rate per year) Sep/2021 Dec/2020
Swap Libor I and VI 526,368 1.9825% Aug-2025 99,758 155,775
Total 526,368 99,758 155,775
Derivatives
Current liabilities 49,103 53,838
Non-Current liabilities 50,655 101,937
Total 99,758 155,775</t>
        </is>
      </c>
    </row>
    <row r="6">
      <c r="A6" s="4" t="inlineStr">
        <is>
          <t>Schedule of non-derivative financial liabilities designated to hedge accounting</t>
        </is>
      </c>
      <c r="B6" s="4" t="inlineStr">
        <is>
          <t>Schedule of non-derivative financial liabilities designated to hedge accounting
Total nominal value
US$
2023
2024 688,854
2025 800,000
2028 1,250,000
2030 800,000
2031 800,000
2032 800,000
Total nominal value 5,138,854</t>
        </is>
      </c>
    </row>
    <row r="7">
      <c r="A7" s="4" t="inlineStr">
        <is>
          <t>Schedule of financial instruments designated for hedge</t>
        </is>
      </c>
      <c r="B7" s="4" t="inlineStr">
        <is>
          <t xml:space="preserve">Schedule of financial instruments designated for hedge
US$
Hedge Rebalanced
Dec/2020 discontinued hedge Designations Sep/2021
Designated balance 5,274,854 716,000 180,000 400,000 5,138,854 </t>
        </is>
      </c>
    </row>
    <row r="8">
      <c r="A8" s="4" t="inlineStr">
        <is>
          <t>Schedule of financial liability maturity</t>
        </is>
      </c>
      <c r="B8" s="4" t="inlineStr">
        <is>
          <t xml:space="preserve">Schedule of financial liability maturity
Total nominal value
US$
2023 -
2024 688,854
2025 800,000
2028 1,250,000
2030 800,000
2031 800,000
2032 800,000
Total nominal value 5,138,854 </t>
        </is>
      </c>
    </row>
    <row r="9">
      <c r="A9" s="4" t="inlineStr">
        <is>
          <t>Schedule of exchange variation</t>
        </is>
      </c>
      <c r="B9" s="4" t="inlineStr">
        <is>
          <t>Schedule of exchange variation
Conversion rate
Total nominal at Inception Closing rate Gross nominal
value US$ R$/US$ R$/US$ value
First quarter 150,000 2.0017 5.3747 505,945
Second quarter 186,000 2.0017 5.4739 645,837
Third quarter 180,000 2.0017 3.9786 355,842
516,000 1,507,624</t>
        </is>
      </c>
    </row>
    <row r="10">
      <c r="A10" s="4" t="inlineStr">
        <is>
          <t>Schedule of changes in foreign exchange variation and income tax and social contribution</t>
        </is>
      </c>
      <c r="B10" s="4" t="inlineStr">
        <is>
          <t>Schedule of changes in foreign exchange variation and income tax and social contribution
Exchange Net
variation IR and CSL effect
At December 31, 2020 (13,095,288) 4,452,397 (8,642,891)
Exchange variation recorded in the period on OCI / IR and CSL (1,160,181) 394,462 (765,719)
Exchange variation transferred to profit or loss / IR and CSL 1,507,624 (512,592) 995,032
At September 30, 2021 (12,747,845) 4,334,267 (8,413,578)</t>
        </is>
      </c>
    </row>
    <row r="11">
      <c r="A11" s="4" t="inlineStr">
        <is>
          <t>Schedule of designated and unrealized sales</t>
        </is>
      </c>
      <c r="B11" s="4" t="inlineStr">
        <is>
          <t>Schedule of designated and unrealized sales
Nominal value
US$
2021 56,381
2022 183,318
2023 230,992
2024 251,884
2025 227,775
2026 192,651
2027 89,516
2028 71,341
2029 15,020
2030 225,000
2031 225,000
2032 225,000
2033 225,000
Nominal value 2,218,878</t>
        </is>
      </c>
    </row>
    <row r="12">
      <c r="A12" s="4" t="inlineStr">
        <is>
          <t>Schedule of financial instruments designated for hedge</t>
        </is>
      </c>
      <c r="B12" s="4" t="inlineStr">
        <is>
          <t>Schedule of financial instruments designated for hedge
US$
Discontinued Rebalanced New
Dec/2020 hedge hedge designations Sep/2021
Designated balance 2,371,443 (222,797) 70,232 - 2,218,878</t>
        </is>
      </c>
    </row>
    <row r="13">
      <c r="A13" s="4" t="inlineStr">
        <is>
          <t>Schedule of designated financial liabilities maturities</t>
        </is>
      </c>
      <c r="B13" s="4" t="inlineStr">
        <is>
          <t>Schedule of designated financial liabilities maturities
Nominal value
US$
2021 56,381
2022 183,318
2023 230,992
2024 251,884
2025 227,775
2026 192,651
2027 89,516
2028 71,341
2029 15,020
2030 225,000
2031 225,000
2032 225,000
2033 225,000
Nominal value 2,218,878</t>
        </is>
      </c>
    </row>
    <row r="14">
      <c r="A14" s="4" t="inlineStr">
        <is>
          <t>Schedule of discontinued hedge accounting</t>
        </is>
      </c>
      <c r="B14" s="4" t="inlineStr">
        <is>
          <t>Schedule of discontinued hedge accounting
Conversion rate
Total nominal at Inception Closing rate Total nominal Gross nominal
value US$ MXN/US$ MXN/US$ value MXN value
Hedge discontinued in May 16, 2016 10,070 13.4541 17.9915 45,692 12,090
Hedge discontinued in December 2, 2019 645,940 13.6664 19.6113 3,840,030 1,016,072
Hedge discontinued in December 10, 2019 25,894 13.4541 19.3247 152,013 40,223
Hedge discontinued in February 18,2020 733 13.4541 18.5712 3,751 993
682,637 4,041,486 1,069,378</t>
        </is>
      </c>
    </row>
    <row r="15">
      <c r="A15" s="4" t="inlineStr">
        <is>
          <t>Schedule of exchange variation - Braskem Idesa</t>
        </is>
      </c>
      <c r="B15" s="4" t="inlineStr">
        <is>
          <t>The following table provides the balances of exchange variation
recognized in Braskem Idesa’s financial income (expenses) due to the realization of sales designated and discontinued for this hedge
in the nine-month period ended September 30, 2021: Schedule of exchange variation - Braskem Idesa
Conversion rate
Total nominal at Inception Closing rate Total nominal Gross nominal
value US$ MXN/US$ MXN/US$ value MXN value
First quarter 69,855 13.6534 19.9798 441,931 117,985
Second quarter 75,848 13.6515 20.5309 521,789 125,812
Third quarter 77,094 13.6518 19.8298 476,287 124,636
222,797 1,440,007 368,433</t>
        </is>
      </c>
    </row>
    <row r="16">
      <c r="A16" s="4" t="inlineStr">
        <is>
          <t>Schedule of changes in foreign exchange variation and income tax and social contribution - Braskem Idesa</t>
        </is>
      </c>
      <c r="B16" s="4" t="inlineStr">
        <is>
          <t>The changes in foreign exchange variation and Income Tax
and Social Contribution under “Other comprehensive income” are as follows: Schedule of changes in foreign exchange variation and income tax and social contribution - Braskem Idesa
Exchange Net
variation IR effect
At December 31, 2020 (2,534,135) 760,979 (1,773,156)
Exchange variation recorded in the period on OCI / IR (307,586) 92,276 (215,310)
Exchange variation transferred to profit or loss / IR 368,433 (110,530) 257,903
At September 30, 2021 (2,473,288) 742,725 (1,730,563)</t>
        </is>
      </c>
    </row>
    <row r="17">
      <c r="A17" s="4" t="inlineStr">
        <is>
          <t>Schedule of trade accounts receivable by credit ratings</t>
        </is>
      </c>
      <c r="B17" s="4" t="inlineStr">
        <is>
          <t>Schedule of trade accounts receivable by credit ratings
(%)
Sep/2021 Dec/2020
Minimal Risk 67.84 67.52
Low Risk 23.79 20.08
Medium Risk 6.95 10.43
High Risk 0.98 1.10
Very High Risk (i) 0.45 0.86
(i) Most clients in this group are inactive and the respective accounts are in the process of
collection actions in the courts. Clients in this group that are still active buy from Braskem and pay in advance.</t>
        </is>
      </c>
    </row>
    <row r="18">
      <c r="A18" s="4" t="inlineStr">
        <is>
          <t>Schedule of default indicators</t>
        </is>
      </c>
      <c r="B18" s="4" t="inlineStr">
        <is>
          <t>Schedule of default indicators
Last 12 months
Domestic Export
market market
September 30, 2021 0.01% 0.11%
December 31, 2020 0.05% 0.14%
September 30, 2020 0.06% 0.12%</t>
        </is>
      </c>
    </row>
    <row r="19">
      <c r="A19" s="4" t="inlineStr">
        <is>
          <t>Schedule of financial assets with and without risk assessment</t>
        </is>
      </c>
      <c r="B19" s="4" t="inlineStr">
        <is>
          <t>Schedule of financial assets with and without risk assessment
Sep/2021 Dec/2020
Financial assets with risk assessment
AAA 9,618,753 13,639,273
AA+ 253,077 412,612
AA 848,006 735,755
AA- 93,394 199,405
A+ 2,317,500 1,336,334
A 72,661 53,941
A- 283,829 91,487
BBB+ 33,243 982,225
BBB 1,410,894 49
BBB- 953
BB 1,151
14,933,461 17,451,081
Financial assets without risk assessment
Other financial assets with no risk assessment (i) 44,917 54,562
44,917 54,562
Total 14,978,378 17,505,643
(i) Investments approved by the Management, in accordance with the financial policy.</t>
        </is>
      </c>
    </row>
    <row r="20">
      <c r="A20" s="4" t="inlineStr">
        <is>
          <t>Schedule of sensitivity analysis</t>
        </is>
      </c>
      <c r="B20" s="4" t="inlineStr">
        <is>
          <t>The sensitivity values in the table below are the changes
in the value of the financial instruments in each scenario. Schedule of sensitivity analysis
Gain (losses)
Reasonably possible Possible
Instrument / Sensitivity Probable (13%) (40%)
Brazilian real/U.S. dollar exchange rate
Bonds 1,501,520 (4,595,135) (13,785,406)
Braskem Idesa borrowings 313,474 (959,330) (2,877,991)
Export prepayments 1,975 (6,045) (18,134)
Investments 107,625 (329,367) (988,101)
SACE 83,815 (256,500) (769,499)
Dollar call and put options (i) 94,480 (325,305) (1,613,885)
Dollar swap x CDI 68,924 (206,885) (623,654)
MONFORTE 11,428 (34,974) (104,922)
Nexi 5,132 (15,706) (47,119)
Other
Financial investments abroad (354) 1,082 3,246
Gain (losses)
Reasonably possible Possible
Instrument / Sensitivity Probable (39%) (116%)
Libor floating interest rate
Export prepayments (1,069) (3,208)
Swap 17,165 50,974
Braskem Idesa borrowings (140,270) (420,809)
Nexi (6,091) (18,272)
SACE (74,432) (223,297)
MONFORTE (4,423) (13,268)
Investments (89,067) (267,200)
Other
Gain (losses)
Reasonably possible Possible
Instrument / Sensitivity Probable (26%) (77%)
CDI interest rate
Debentures (3,984) (3,192) (10,035)
Financial investments in local currency 104 84 251
Gain (losses)
Reasonably possible Possible
Instrument / Sensitivity Probable (15%) (44%)
IPCA interest rate
Debêntures 10,262 (8,942) (27,734)
BNDES 103,256 (98,057) (329,784)
BNB/ FINEP/ FUNDES/FINISA/FINAME/FNE 351 (309) (966)
Gain (losses)
Reasonably possible Possible
Instrument / Sensitivity Probable (26%) (77%)
Selic interest rate
Leniency agreement (14,770) (11,909) (35,588)
(i) The Company is in the short position of a possible counterparty call.</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9 Months Ended</t>
        </is>
      </c>
    </row>
    <row r="2">
      <c r="B2" s="2" t="inlineStr">
        <is>
          <t>Sep. 30, 2021</t>
        </is>
      </c>
    </row>
    <row r="3">
      <c r="A3" s="3" t="inlineStr">
        <is>
          <t>Taxes Payable</t>
        </is>
      </c>
    </row>
    <row r="4">
      <c r="A4" s="4" t="inlineStr">
        <is>
          <t>Schedule of taxes payable</t>
        </is>
      </c>
      <c r="B4" s="4" t="inlineStr">
        <is>
          <t>Schedule of taxes payable
Sep/2021 Dec/2020
Brazil
IPI 157,143 125,338
ICMS 490,513 403,422
PIS and COFINS 45,337 284,944
Other 52,747 43,560
Other countries
Value-added tax 19,103 16,027
Other 132,096 80,768
Total 896,939 954,059
Current liabilities 896,939 952,689
Non-current liabilities 1,370
Total 896,939 954,05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IR”) and social contribution (“CSL”) (Tables)</t>
        </is>
      </c>
      <c r="B1" s="2" t="inlineStr">
        <is>
          <t>9 Months Ended</t>
        </is>
      </c>
    </row>
    <row r="2">
      <c r="B2" s="2" t="inlineStr">
        <is>
          <t>Sep. 30, 2021</t>
        </is>
      </c>
    </row>
    <row r="3">
      <c r="A3" s="4" t="inlineStr">
        <is>
          <t>Schedule of income tax and social contribution reconciliation</t>
        </is>
      </c>
      <c r="B3" s="4" t="inlineStr">
        <is>
          <t>Schedule of income tax and social contribution reconciliation
Sep/2021 Sep/2020
Profit (loss) before IR and CSL 15,808,338 (11,712,641)
IR and CSL at the rate of 34% (5,374,835) 3,982,298
Permanent adjustments to the IR and CSL calculation basis
IR and CSL on equity in results of investees (373) 6,764
Thin capitalization (205,356) (518,410)
Tax benefits (Sudene e PAT) (i) 541,227
Difference of rate applicable to each country 1,717,032 608,585
Non-incidence of IRPJ/CSL on SELIC update of tax indebits, refer note (d) 473,264
Other permanent adjustments (62,821) (259,427)
Effect of IR and CSL on results of operations (2,911,862) 3,819,810
Breakdown of IR and CSL:
Current IR and CSL expense
Current year (2,343,571) (295,236)
Total current IR and CSL expense (2,343,571) (295,236)
Deferred IR and CSL expense
Origination and reversal of temporary differences (463,052) 1,534,900
Tax losses (IR) and negative base (CSL) (105,239) 2,580,146
Total deferred IR and CSL (568,291) 4,115,046
Total (2,911,862) 3,819,810
Effective rate 18.4% 32.6%
(i) SUDENE is a tax benefits granted by the Brazilian Government to the companies. The tax benefit
granted by the Northeast Development Department (SUDENE) is calculated based on the profit from exploration of the incentivized activity,
with a period of utilization of 10 years. The Worker's Food Program (PAT) is a tax incentive program to companies that provide food to workers
based on criteria established by the Ministry of Labor.</t>
        </is>
      </c>
    </row>
    <row r="4">
      <c r="A4" s="4" t="inlineStr">
        <is>
          <t>Schedule of changes in balances of deferred tax assets and liabilities</t>
        </is>
      </c>
      <c r="B4" s="4" t="inlineStr">
        <is>
          <t>Schedule of changes in balances of deferred tax assets and liabilities
Asset Sep/2021 Dec/2020
Tax losses (IR) and negative base (CSL) 3,169,959 3,278,184
Goodwill amortized 2,550 6,520
Exchange variations 3,998,264 3,817,615
Temporary adjustments 4,832,523 4,996,337
Business combination 34,216 56,211
Tax credits 77,032
Other 31,973 45,366
12,069,485 12,277,265
Liability
Amortization of goodwill based on future profitability 722,352 722,222
Tax depreciation 4,018,573 3,737,169
PIS/COFINS credit - exclusion of ICMS from the calculation basis 331,479
Temporary adjustments 148,301 158,232
Business combination 957 1,302
Present value adjustment and amortized cost 90,097 79,920
Amortization of fair value adjustments on 244,038 279,321
Other 3,860 3,525
5,559,657 4,981,691</t>
        </is>
      </c>
    </row>
    <row r="5">
      <c r="A5" s="4" t="inlineStr">
        <is>
          <t>Schedule of deferred taxes offset for the purpose of presentation in the balance sheet</t>
        </is>
      </c>
      <c r="B5" s="4" t="inlineStr">
        <is>
          <t>Schedule of deferred taxes offset for the purpose of presentation in the balance sheet
Sep/2021
Headquarters
(Country) Tax calculation Offsetting Balance
Assets
Braskem S.A. Brazil 8,467,762 (2,506,891) 5,960,871
Braskem Argentina Argentina 2,313 2,313
Braskem America USA 370,996 (370,996)
Braskem Alemanha Germany 51,465 51,465
Braskem Chile Chile 319 319
Braskem Idesa Mexico 3,109,438 (1,418,458) 1,690,980
Braskem Idesa Serviços Mexico 1,087 1,087
Braskem México Serviços Mexico 1,871 1,871
Cetrel Brazil 24,249 (5,030) 19,219
DAC Brazil 39,985 (1,754) 38,231
12,069,485 (4,303,129) 7,766,356
Liabilities
Braskem S.A Brazil 2,506,891 (2,506,891)
Braskem America USA 1,627,524 (370,996) 1,256,528
Braskem Idesa Mexico 1,418,458 (1,418,458)
Cetrel Brazil 5,030 (5,030)
DAC Brazil 1,754 (1,754)
5,559,657 (4,303,129) 1,256,528
Dec/2020
Headquarters
(Country) Tax calculation Offsetting Balance
Assets
Braskem S.A. Brazil 8,626,703 (2,090,002) 6,536,701
Braskem Argentina Argentina 2,850 2,850
Braskem America USA 293,942 (293,942)
Braskem Alemanha Germany 47,277 47,277
Braskem Chile Chile 287 287
Braskem Idesa Mexico 3,213,624 (1,356,693) 1,856,931
Braskem Idesa Serviços Mexico 14,765 14,765
Braskem México Serviços Mexico 8,503 8,503
Cetrel Brazil 23,645 (5,269) 18,376
DAC Brazil 45,669 (1,387) 44,282
12,277,265 (3,747,293) 8,529,972
Liabilities
Braskem S.A Brazil 2,090,002 (2,090,002)
Braskem America USA 1,528,340 (293,942) 1,234,398
Braskem Idesa Mexico 1,356,693 (1,356,693)
Cetrel Brazil 5,269 (5,269)
DAC Brazil 1,387 (1,387)
4,981,691 (3,747,293) 1,234,39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Unaudited condensed consolidated statement of cash flow - BRL (R$) R$ in Thousands</t>
        </is>
      </c>
      <c r="B1" s="2" t="inlineStr">
        <is>
          <t>9 Months Ended</t>
        </is>
      </c>
    </row>
    <row r="2">
      <c r="B2" s="2" t="inlineStr">
        <is>
          <t>Sep. 30, 2021</t>
        </is>
      </c>
      <c r="C2" s="2" t="inlineStr">
        <is>
          <t>Sep. 30, 2020</t>
        </is>
      </c>
    </row>
    <row r="3">
      <c r="A3" s="3" t="inlineStr">
        <is>
          <t>Statement of cash flows [abstract]</t>
        </is>
      </c>
    </row>
    <row r="4">
      <c r="A4" s="4" t="inlineStr">
        <is>
          <t>Profit (loss) before income tax and social contribution</t>
        </is>
      </c>
      <c r="B4" s="5" t="inlineStr">
        <is>
          <t>R$ 15808338</t>
        </is>
      </c>
      <c r="C4" s="5" t="inlineStr">
        <is>
          <t>R$ 11712641</t>
        </is>
      </c>
    </row>
    <row r="5">
      <c r="A5" s="3" t="inlineStr">
        <is>
          <t>Adjustments for:</t>
        </is>
      </c>
    </row>
    <row r="6">
      <c r="A6" s="4" t="inlineStr">
        <is>
          <t>Depreciation and amortization</t>
        </is>
      </c>
      <c r="B6" s="6" t="n">
        <v>2812758</v>
      </c>
      <c r="C6" s="6" t="n">
        <v>3001589</v>
      </c>
    </row>
    <row r="7">
      <c r="A7" s="4" t="inlineStr">
        <is>
          <t>Results from equity-accounted investees</t>
        </is>
      </c>
      <c r="B7" s="6" t="n">
        <v>1097</v>
      </c>
      <c r="C7" s="6" t="n">
        <v>19893</v>
      </c>
    </row>
    <row r="8">
      <c r="A8" s="4" t="inlineStr">
        <is>
          <t>Net interest, monetary and foreign exchange gain/losses</t>
        </is>
      </c>
      <c r="B8" s="6" t="n">
        <v>4292501</v>
      </c>
      <c r="C8" s="6" t="n">
        <v>11775714</v>
      </c>
    </row>
    <row r="9">
      <c r="A9" s="4" t="inlineStr">
        <is>
          <t>Provisions (reversal and recovery of credits), net</t>
        </is>
      </c>
      <c r="B9" s="6" t="n">
        <v>546684</v>
      </c>
      <c r="C9" s="6" t="n">
        <v>5999</v>
      </c>
    </row>
    <row r="10">
      <c r="A10" s="4" t="inlineStr">
        <is>
          <t>Provision - geological event in Alagoas</t>
        </is>
      </c>
      <c r="B10" s="6" t="n">
        <v>835332</v>
      </c>
      <c r="C10" s="6" t="n">
        <v>5143395</v>
      </c>
    </row>
    <row r="11">
      <c r="A11" s="4" t="inlineStr">
        <is>
          <t>PIS and COFINS credits - exclusion of ICMS from the calculation basis</t>
        </is>
      </c>
      <c r="B11" s="6" t="n">
        <v>-1031099</v>
      </c>
      <c r="C11" s="6" t="n">
        <v>-199826</v>
      </c>
    </row>
    <row r="12">
      <c r="A12" s="4" t="inlineStr">
        <is>
          <t>Loss for impairment of trade accounts receivable and others from clients</t>
        </is>
      </c>
      <c r="B12" s="6" t="n">
        <v>-2925</v>
      </c>
      <c r="C12" s="6" t="n">
        <v>15036</v>
      </c>
    </row>
    <row r="13">
      <c r="A13" s="4" t="inlineStr">
        <is>
          <t>Reversal of provision for losses</t>
        </is>
      </c>
      <c r="B13" s="6" t="n">
        <v>-28117</v>
      </c>
      <c r="C13" s="6" t="n">
        <v>-17309</v>
      </c>
    </row>
    <row r="14">
      <c r="A14" s="4" t="inlineStr">
        <is>
          <t>Adjustments for reconciliation of profit</t>
        </is>
      </c>
      <c r="B14" s="6" t="n">
        <v>23234569</v>
      </c>
      <c r="C14" s="6" t="n">
        <v>8031850</v>
      </c>
    </row>
    <row r="15">
      <c r="A15" s="3" t="inlineStr">
        <is>
          <t>Changes in operating assets and liabilities</t>
        </is>
      </c>
    </row>
    <row r="16">
      <c r="A16" s="4" t="inlineStr">
        <is>
          <t>Judicial deposits - other financial assets</t>
        </is>
      </c>
      <c r="C16" s="6" t="n">
        <v>3746107</v>
      </c>
    </row>
    <row r="17">
      <c r="A17" s="4" t="inlineStr">
        <is>
          <t>Financial investments</t>
        </is>
      </c>
      <c r="B17" s="6" t="n">
        <v>784027</v>
      </c>
      <c r="C17" s="6" t="n">
        <v>-1776868</v>
      </c>
    </row>
    <row r="18">
      <c r="A18" s="4" t="inlineStr">
        <is>
          <t>Trade accounts receivable</t>
        </is>
      </c>
      <c r="B18" s="6" t="n">
        <v>-3085730</v>
      </c>
      <c r="C18" s="6" t="n">
        <v>-871642</v>
      </c>
    </row>
    <row r="19">
      <c r="A19" s="4" t="inlineStr">
        <is>
          <t xml:space="preserve">Inventories </t>
        </is>
      </c>
      <c r="B19" s="6" t="n">
        <v>-5782645</v>
      </c>
      <c r="C19" s="6" t="n">
        <v>316151</v>
      </c>
    </row>
    <row r="20">
      <c r="A20" s="4" t="inlineStr">
        <is>
          <t>Taxes recoverable</t>
        </is>
      </c>
      <c r="B20" s="6" t="n">
        <v>2075926</v>
      </c>
      <c r="C20" s="6" t="n">
        <v>1761100</v>
      </c>
    </row>
    <row r="21">
      <c r="A21" s="4" t="inlineStr">
        <is>
          <t>Prepaid expenses</t>
        </is>
      </c>
      <c r="B21" s="6" t="n">
        <v>190479</v>
      </c>
      <c r="C21" s="6" t="n">
        <v>144489</v>
      </c>
    </row>
    <row r="22">
      <c r="A22" s="4" t="inlineStr">
        <is>
          <t>Other receivables</t>
        </is>
      </c>
      <c r="B22" s="6" t="n">
        <v>-383476</v>
      </c>
      <c r="C22" s="6" t="n">
        <v>-375136</v>
      </c>
    </row>
    <row r="23">
      <c r="A23" s="4" t="inlineStr">
        <is>
          <t>Trade payables</t>
        </is>
      </c>
      <c r="B23" s="6" t="n">
        <v>-23799</v>
      </c>
      <c r="C23" s="6" t="n">
        <v>-5039655</v>
      </c>
    </row>
    <row r="24">
      <c r="A24" s="4" t="inlineStr">
        <is>
          <t>Taxes payable</t>
        </is>
      </c>
      <c r="B24" s="6" t="n">
        <v>121619</v>
      </c>
      <c r="C24" s="6" t="n">
        <v>-624880</v>
      </c>
    </row>
    <row r="25">
      <c r="A25" s="4" t="inlineStr">
        <is>
          <t>Advances from customers</t>
        </is>
      </c>
      <c r="B25" s="6" t="n">
        <v>94174</v>
      </c>
      <c r="C25" s="6" t="n">
        <v>305969</v>
      </c>
    </row>
    <row r="26">
      <c r="A26" s="4" t="inlineStr">
        <is>
          <t>Leniency agreement</t>
        </is>
      </c>
      <c r="B26" s="6" t="n">
        <v>-389087</v>
      </c>
      <c r="C26" s="6" t="n">
        <v>-349842</v>
      </c>
    </row>
    <row r="27">
      <c r="A27" s="4" t="inlineStr">
        <is>
          <t>Sundry provisions</t>
        </is>
      </c>
      <c r="B27" s="6" t="n">
        <v>-285430</v>
      </c>
      <c r="C27" s="6" t="n">
        <v>-93491</v>
      </c>
    </row>
    <row r="28">
      <c r="A28" s="4" t="inlineStr">
        <is>
          <t>Other payables</t>
        </is>
      </c>
      <c r="B28" s="6" t="n">
        <v>-1254626</v>
      </c>
      <c r="C28" s="6" t="n">
        <v>-324640</v>
      </c>
    </row>
    <row r="29">
      <c r="A29" s="4" t="inlineStr">
        <is>
          <t>Cash generated from operations</t>
        </is>
      </c>
      <c r="B29" s="6" t="n">
        <v>15296001</v>
      </c>
      <c r="C29" s="6" t="n">
        <v>4849512</v>
      </c>
    </row>
    <row r="30">
      <c r="A30" s="4" t="inlineStr">
        <is>
          <t>Interest paid</t>
        </is>
      </c>
      <c r="B30" s="6" t="n">
        <v>2569965</v>
      </c>
      <c r="C30" s="6" t="n">
        <v>2206228</v>
      </c>
    </row>
    <row r="31">
      <c r="A31" s="4" t="inlineStr">
        <is>
          <t>Income tax and social contribution paid</t>
        </is>
      </c>
      <c r="B31" s="6" t="n">
        <v>2172769</v>
      </c>
      <c r="C31" s="6" t="n">
        <v>189828</v>
      </c>
    </row>
    <row r="32">
      <c r="A32" s="4" t="inlineStr">
        <is>
          <t>Net cash generated from operating activities</t>
        </is>
      </c>
      <c r="B32" s="6" t="n">
        <v>10553267</v>
      </c>
      <c r="C32" s="6" t="n">
        <v>2453456</v>
      </c>
    </row>
    <row r="33">
      <c r="A33" s="4" t="inlineStr">
        <is>
          <t>Proceeds from the sale of property, plant and equipment and intangible assets</t>
        </is>
      </c>
      <c r="B33" s="6" t="n">
        <v>39719</v>
      </c>
      <c r="C33" s="6" t="n">
        <v>13438</v>
      </c>
    </row>
    <row r="34">
      <c r="A34" s="4" t="inlineStr">
        <is>
          <t>Dividends received</t>
        </is>
      </c>
      <c r="C34" s="6" t="n">
        <v>3074</v>
      </c>
    </row>
    <row r="35">
      <c r="A35" s="4" t="inlineStr">
        <is>
          <t>Acquisitions to property, plant and equipment and intangible assets</t>
        </is>
      </c>
      <c r="B35" s="6" t="n">
        <v>-2042939</v>
      </c>
      <c r="C35" s="6" t="n">
        <v>-1930539</v>
      </c>
    </row>
    <row r="36">
      <c r="A36" s="4" t="inlineStr">
        <is>
          <t>Net cash used in investing activities</t>
        </is>
      </c>
      <c r="B36" s="6" t="n">
        <v>-2003220</v>
      </c>
      <c r="C36" s="6" t="n">
        <v>-1914027</v>
      </c>
    </row>
    <row r="37">
      <c r="A37" s="3" t="inlineStr">
        <is>
          <t>Short-term and Long-term debt</t>
        </is>
      </c>
    </row>
    <row r="38">
      <c r="A38" s="4" t="inlineStr">
        <is>
          <t>Issuance</t>
        </is>
      </c>
      <c r="B38" s="6" t="n">
        <v>21474</v>
      </c>
      <c r="C38" s="6" t="n">
        <v>15214497</v>
      </c>
    </row>
    <row r="39">
      <c r="A39" s="4" t="inlineStr">
        <is>
          <t>Payments</t>
        </is>
      </c>
      <c r="B39" s="6" t="n">
        <v>9226608</v>
      </c>
      <c r="C39" s="6" t="n">
        <v>10340708</v>
      </c>
    </row>
    <row r="40">
      <c r="A40" s="3" t="inlineStr">
        <is>
          <t>Braskem Idesa borrowings</t>
        </is>
      </c>
    </row>
    <row r="41">
      <c r="A41" s="4" t="inlineStr">
        <is>
          <t>Payments</t>
        </is>
      </c>
      <c r="B41" s="6" t="n">
        <v>-766250</v>
      </c>
      <c r="C41" s="6" t="n">
        <v>-658669</v>
      </c>
    </row>
    <row r="42">
      <c r="A42" s="4" t="inlineStr">
        <is>
          <t>Lease payments</t>
        </is>
      </c>
      <c r="B42" s="6" t="n">
        <v>-594337</v>
      </c>
      <c r="C42" s="6" t="n">
        <v>-478713</v>
      </c>
    </row>
    <row r="43">
      <c r="A43" s="4" t="inlineStr">
        <is>
          <t>Dividends paid</t>
        </is>
      </c>
      <c r="B43" s="6" t="n">
        <v>2034</v>
      </c>
      <c r="C43" s="6" t="n">
        <v>2379</v>
      </c>
    </row>
    <row r="44">
      <c r="A44" s="4" t="inlineStr">
        <is>
          <t>Other financial liabilities</t>
        </is>
      </c>
      <c r="C44" s="6" t="n">
        <v>400842</v>
      </c>
    </row>
    <row r="45">
      <c r="A45" s="4" t="inlineStr">
        <is>
          <t>Net cash (used) generated in financing activities</t>
        </is>
      </c>
      <c r="B45" s="6" t="n">
        <v>-10567755</v>
      </c>
      <c r="C45" s="6" t="n">
        <v>3333186</v>
      </c>
    </row>
    <row r="46">
      <c r="A46" s="4" t="inlineStr">
        <is>
          <t>Exchange variation on cash of foreign subsidiaries</t>
        </is>
      </c>
      <c r="B46" s="6" t="n">
        <v>180744</v>
      </c>
      <c r="C46" s="6" t="n">
        <v>1647883</v>
      </c>
    </row>
    <row r="47">
      <c r="A47" s="4" t="inlineStr">
        <is>
          <t>(Decrease) increase in cash and cash equivalents</t>
        </is>
      </c>
      <c r="B47" s="6" t="n">
        <v>-1836964</v>
      </c>
      <c r="C47" s="6" t="n">
        <v>5520498</v>
      </c>
    </row>
    <row r="48">
      <c r="A48" s="3" t="inlineStr">
        <is>
          <t>Represented by</t>
        </is>
      </c>
    </row>
    <row r="49">
      <c r="A49" s="4" t="inlineStr">
        <is>
          <t>Cash and cash equivalents at the beginning of the period</t>
        </is>
      </c>
      <c r="B49" s="6" t="n">
        <v>13862852</v>
      </c>
      <c r="C49" s="6" t="n">
        <v>6803880</v>
      </c>
    </row>
    <row r="50">
      <c r="A50" s="4" t="inlineStr">
        <is>
          <t>Cash and cash equivalents at the end of the period</t>
        </is>
      </c>
      <c r="B50" s="6" t="n">
        <v>12025888</v>
      </c>
      <c r="C50" s="6" t="n">
        <v>12324378</v>
      </c>
    </row>
    <row r="51">
      <c r="A51" s="4" t="inlineStr">
        <is>
          <t>(Decrease) increase in cash and cash equivalents</t>
        </is>
      </c>
      <c r="B51" s="5" t="inlineStr">
        <is>
          <t>R$ 1836964</t>
        </is>
      </c>
      <c r="C51" s="5" t="inlineStr">
        <is>
          <t>R$ 5520498</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Sundry provisions (Tables)</t>
        </is>
      </c>
      <c r="B1" s="2" t="inlineStr">
        <is>
          <t>9 Months Ended</t>
        </is>
      </c>
    </row>
    <row r="2">
      <c r="B2" s="2" t="inlineStr">
        <is>
          <t>Sep. 30, 2021</t>
        </is>
      </c>
    </row>
    <row r="3">
      <c r="A3" s="4" t="inlineStr">
        <is>
          <t>Schedule of sundry provisions</t>
        </is>
      </c>
      <c r="B3" s="4" t="inlineStr">
        <is>
          <t>Schedule of sundry provisions
Note Sep/2021 Dec/2020
Provision for environmental damages (a) 1,037,057 602,490
Provision for customers rebates (b) 86,859 123,465
Other 182,028 148,253
Total 1,305,944 874,208
Current liabilities 457,109 362,407
Non-current liabilities 848,835 511,801
Total 1,305,944 874,20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Provisions for legal proceedings (Tables)</t>
        </is>
      </c>
      <c r="B1" s="2" t="inlineStr">
        <is>
          <t>9 Months Ended</t>
        </is>
      </c>
    </row>
    <row r="2">
      <c r="B2" s="2" t="inlineStr">
        <is>
          <t>Sep. 30, 2021</t>
        </is>
      </c>
    </row>
    <row r="3">
      <c r="A3" s="3" t="inlineStr">
        <is>
          <t>Provisions For Legal Proceedings</t>
        </is>
      </c>
    </row>
    <row r="4">
      <c r="A4" s="4" t="inlineStr">
        <is>
          <t>22.1 Claims with probable chance of loss and contingent liabilities</t>
        </is>
      </c>
      <c r="B4" s="4" t="inlineStr">
        <is>
          <t>22.1 Claims with probable chance of loss
and contingent liabilities
Sep/2021 Dec/2020
Labor claims 258,128 280,066
Tax claims
IR and CSL 53,326 61,342
PIS and COFINS 294,720 291,783
ICMS 328,175 319,851
Other tax claims 22,380 19,759
698,601 692,735
Corporate claims 91,148 126,057
Civil claims and other 72,593 52,229
1,120,470 1,151,087</t>
        </is>
      </c>
    </row>
    <row r="5">
      <c r="A5" s="4" t="inlineStr">
        <is>
          <t>22.2 Claims and contingent liabilities with possible chance of loss</t>
        </is>
      </c>
      <c r="B5" s="4" t="inlineStr">
        <is>
          <t>22.2 Claims and contingent liabilities
with possible chance of loss
Note Sep/2021 Dec/2020
Tax claims (a) 12,298,220 11,911,746
Civil claims - Alagoas 24.1 2,505,968 796,712
Civil claims - Other 720,811 708,120
Labor claims 685,803 663,448
Environmental claims 567,519 507,973
Social security claims 351,219 326,730
Other lawsuits 327,287 530,927
Total 17,456,827 15,445,65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eniency agreement with authorities (Tables)</t>
        </is>
      </c>
      <c r="B1" s="2" t="inlineStr">
        <is>
          <t>9 Months Ended</t>
        </is>
      </c>
    </row>
    <row r="2">
      <c r="B2" s="2" t="inlineStr">
        <is>
          <t>Sep. 30, 2021</t>
        </is>
      </c>
    </row>
    <row r="3">
      <c r="A3" s="3" t="inlineStr">
        <is>
          <t>Leniency Agreement With Authorities</t>
        </is>
      </c>
    </row>
    <row r="4">
      <c r="A4" s="4" t="inlineStr">
        <is>
          <t>The Company has paid approximately R$2,752,711, distributed as shown below:</t>
        </is>
      </c>
      <c r="B4" s="4" t="inlineStr">
        <is>
          <t>The Company has paid approximately R$2,752,711, distributed
as shown below:
AGU
Agreements signed with: . CGU e MPF DoJ OAG MPF SEC Total
Amounts expressed in Reais 559,896 296,591 407,300 1,282,464 206,460 2,752,711
Amounts expressed in payment currency
CFH 94,500 94,500
R$ 559,896 1,282,464 1,842,360
USD 94,894 65,000 159,894 * Swiss Office of the Attorney General (“OAG”).</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eological event - Alagoas (Tables)</t>
        </is>
      </c>
      <c r="B1" s="2" t="inlineStr">
        <is>
          <t>9 Months Ended</t>
        </is>
      </c>
    </row>
    <row r="2">
      <c r="B2" s="2" t="inlineStr">
        <is>
          <t>Sep. 30, 2021</t>
        </is>
      </c>
    </row>
    <row r="3">
      <c r="A3" s="3" t="inlineStr">
        <is>
          <t>Geological Event - Alagoas</t>
        </is>
      </c>
    </row>
    <row r="4">
      <c r="A4" s="4" t="inlineStr">
        <is>
          <t>The following table shows the changes in the provision in the period:</t>
        </is>
      </c>
      <c r="B4" s="4" t="inlineStr">
        <is>
          <t>The following table shows the changes in the provision in
the period:
Balance at December 31, 2020 9,175,777
Provision 835,332
Payments and reclassifications ( * (2,018,118)
Realization of present value adjustment 52,486
Balance at September 30, 2021 8,045,477
Current liability 5,002,811
Non-current liability 3,042,666
Total 8,045,477
(*) Of this amount, R$515,509 refers to payments made and R$154,048 was reclassified to the trade payable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Tables)</t>
        </is>
      </c>
      <c r="B1" s="2" t="inlineStr">
        <is>
          <t>9 Months Ended</t>
        </is>
      </c>
    </row>
    <row r="2">
      <c r="B2" s="2" t="inlineStr">
        <is>
          <t>Sep. 30, 2021</t>
        </is>
      </c>
    </row>
    <row r="3">
      <c r="A3" s="4" t="inlineStr">
        <is>
          <t>Schedule of shares distributed</t>
        </is>
      </c>
      <c r="B3" s="4" t="inlineStr">
        <is>
          <t>On September 30, 2021, the Company's subscribed and paid-up capital stock amounted to R$8,043,222 and comprised 797,218,554 Schedule of shares distributed
Amount
of shares
Preferred Preferred
Common shares shares
shares % class A % class B % Total %
Novonor 226,334,623 50.11 79,182,498 22.95 305,517,121 38.32
Petrobras 212,426,952 47.03 75,761,739 21.96 288,188,691 36.15
ADR (i) 36,472,430 10.57 36,472,430 4.57
Other 12,907,077 2.86 152,730,839 44.26 500,230 100.00 166,138,146 20.84
Total 451,668,652 100.00 344,147,506 99.74 500,230 100.00 796,316,388 99.88
Treasury shares 902,166 0.26 902,166 0.11
Total 451,668,652 100.00 345,049,672 100.00 500,230 100.00 797,218,554 99.99
Authorised 535,661,731 616,682,421 593,818 1,152,937,970 (i) American
Depositary Receipts traded on the New York Stock Exchange (USA).</t>
        </is>
      </c>
    </row>
    <row r="4">
      <c r="A4" s="4" t="inlineStr">
        <is>
          <t>Schedule of other comprehensive income</t>
        </is>
      </c>
      <c r="B4" s="4" t="inlineStr">
        <is>
          <t>(b)
Other comprehensive income Schedule of other comprehensive income
Attributed to shareholders' interest
Deemed cost Defined Foreign
and additional Gain (loss) Foreign benefit currency Total
indexation of Fair value on interest sales Cash flow plans actuarial translation Braskem Non-controlling
PP&amp;E adjustments in subsidiary hedge hedge Gain (loss) adjustment shareholders' interest in
(ii) (iii) (i) (iv) (iv) (v) (vi) interest Braskem Idesa Total
On December 31, 2019 123,614 19,545 (9,469) (6,893,066) (218,589) (163,066) 2,383,492 (4,757,539) (525,430) (5,282,969)
Additional indexation
Realization by depreciation or write-off assets (29,942) (29,942) (29,942)
Income tax and social contribution 10,181 10,181 10,181
Deemed cost of jointly-controlled investment
Realization by depreciation or write-off assets (576) (576) (576)
Income tax and social contribution 196 196 196
Fair value adjustments
Accounts receivable 229 229 229
Foreign sales hedge
Exchange rate (10,752,004) (10,752,004) (502,286) (11,254,290)
Transfer to result 1,818,484 1,818,484 87,042 1,905,526
Income tax and social contribution 2,987,568 2,987,568 124,574 3,112,142
Fair value of Cash flow hedge
Change in fair value (1,237,661) (1,237,661) 7,614 (1,230,047)
Transfer to result (105,753) (105,753) (35,253) (141,006)
Income tax and social contribution 453,444 453,444 8,292 461,736
Fair value of cash flow hedge from jointly-controlled (RPR) 786 786 786
ILP PLan fair value
Change in fair value 11,113 11,113 (422) 10,691
Income tax and social contribution (3,513) (3,513) (3,513)
Foreign currency translation adjustment 5,010,215 5,010,215 (341,749) 4,668,466
Effect of CPC 42 / IAS 29 - hyperinflation 5,078 5,078 5,078
On September 30, 2020 103,473 27,374 (9,469) (12,839,018) (1,107,773) (163,066) 7,398,785 (6,589,694) (1,177,618) (7,767,312)
Attributed to shareholders' interest
Deemed cost Defined Foreign
and additional Gain (loss) Foreign benefit currency Total
indexation of Fair value on interest sales Cash flow plans actuarial translation Braskem Non-controlling
PP&amp;E adjustments in subsidiary hedge hedge Gain (loss) adjustment shareholders' interest in
(ii) (iii) (i) (iv) (iv) (v) (vi) interest Braskem Idesa Total
On December 31, 2020 96,571 31,287 (5,774) (9,972,757) (609,197) (163,714) 5,445,695 (5,177,889) (923,014) (6,100,903)
Additional indexation
Realization by depreciation or write-off assets (29,733) (29,733) (29,733)
Income tax and social contribution 10,110 10,110 10,110
Deemed cost of jointly-controlled investment
Realization by depreciation or write-off assets (818) (818) (818)
Income tax and social contribution 278 278 278
Fair value adjustments
Accounts receivable 52 52 52
Foreign sales hedge
Exchange rate (1,390,870) (1,390,870) (76,897) (1,467,767)
Transfer to result 1,783,949 1,783,949 92,108 1,876,057
Income tax and social contribution (131,821) (131,821) (4,563) (136,384)
Fair value of Cash flow hedge
Change in fair value 110,071 110,071 110,071
Transfer to result 75,954 75,954 25,319 101,273
Income tax and social contribution (60,210) (60,210) (7,596) (67,806)
Fair value of cash flow hedge from jointly-controlled (RPR) 1,239 1,239 1,239
Actuarial loss with post-employment benefits, net of taxes 1,067 1,067 1,067
ILP PLan fair value
Change in fair value (17,220) (17,220) (132) (17,352)
Income tax and social contribution 12,737 12,737 12,737
Foreign currency translation adjustment 1,084,902 1,084,902 (32,500) 1,052,402
Effect of IAS 29 - hyperinflation 25,386 25,386 25,386
On September 30, 2021 76,408 26,856 (5,774) (9,711,499) (482,143) (162,647) 6,555,983 (3,702,816) (927,275) (4,630,09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4" t="inlineStr">
        <is>
          <t>The table below show the reconciliation of profit or loss for the period adjusted to the amounts used to calculate basic and diluted earnings (loss) per share.</t>
        </is>
      </c>
      <c r="B3" s="4" t="inlineStr">
        <is>
          <t>T
Basic and diluted
Sep/2021 Sep/2020
Profit (loss) for the period attributed to Company's shareholders 12,857,659 (7,537,950)
Distribution of priority dividends attributable to:
Preferred shares class "A" 208,564
Preferred shares class "B" 303
208,867
Distribution of 6% ​​of unit price of common shares 273,726
Distribution of excess profits, by class:
Common shares 7,024,614
Preferred shares class "A" 5,350,452
12,375,066
Reconciliation of income available for distribution, by class (numerator):
Common shares 7,298,340 (4,277,247)
Preferred shares class "A" 5,559,016 (3,255,966)
Preferred shares class "B" 303 (4,737)
12,857,659 (7,537,950)
Weighted average number of shares, by class (denominator):
Common shares 451,668,652 451,668,652
Preferred shares class "A" 344,023,386 343,823,481
Preferred shares class "B" 500,230 500,230
796,192,268 795,992,363
Profit (loss) per share (in R$)
Common shares 16.1586 (9.4699)
Preferred shares class "A" 16.1588 (9.4699)
Preferred shares class "B" 0.6057 (9.4699) Weighting of shares
Sep/2021
Preferred shares
Class "A"
Outstanding Weighted
shares average
Amount at beginning of the period 343,824,794 343,824,794
Incentive long term plan payments with treasury shares 322,712 198,592
Amount at the end of the period 344,147,506 344,023,386</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Net revenues (Tables)</t>
        </is>
      </c>
      <c r="B1" s="2" t="inlineStr">
        <is>
          <t>9 Months Ended</t>
        </is>
      </c>
    </row>
    <row r="2">
      <c r="B2" s="2" t="inlineStr">
        <is>
          <t>Sep. 30, 2021</t>
        </is>
      </c>
    </row>
    <row r="3">
      <c r="A3" s="4" t="inlineStr">
        <is>
          <t>Schedule of sales and service revenue</t>
        </is>
      </c>
      <c r="B3" s="4" t="inlineStr">
        <is>
          <t>Schedule of sales and service revenue
Sep/2021 Sep/2020
Sales revenue
Domestic market
Revenue 52,924,610 28,836,219
Rebates (76,649) (82,554)
52,847,961 28,753,665
Foreign market
Revenue 37,187,212 18,571,584
Rebates (45,667) (43,849)
37,141,545 18,527,735
89,989,506 47,281,400
Sales and services deductions
Taxes
Domestic market (12,128,478) (7,259,647)
Foreign market (41,340) (30,743)
Sales returns
Domestic market (290,822) (105,925)
Foreign market (115,770) (79,964)
(12,576,410) (7,476,279)
Net sales and services revenue 77,413,096 39,805,121</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Other income (expenses), net (Tables)</t>
        </is>
      </c>
      <c r="B1" s="2" t="inlineStr">
        <is>
          <t>9 Months Ended</t>
        </is>
      </c>
    </row>
    <row r="2">
      <c r="B2" s="2" t="inlineStr">
        <is>
          <t>Sep. 30, 2021</t>
        </is>
      </c>
    </row>
    <row r="3">
      <c r="A3" s="4" t="inlineStr">
        <is>
          <t>Schedule of other income (expenses), net</t>
        </is>
      </c>
      <c r="B3" s="4" t="inlineStr">
        <is>
          <t>Schedule of other income (expenses), net
Note Sep/2021 Sep/2020
Other income
PIS and COFINS credits - exclusion of ICMS from the calculation basis 8 1,031,099 199,826
Fixed assets disposal results 39,719 (3,941)
Fine on supply contract of raw material 33,796 282,560
Tax credits recovery 22,100 194,933
Other 108,996 143,496
1,235,710 816,874
Other expenses
Provision for environmental liabilities and other damages 21 (557,378) (45,763)
Fine on purchase and sale contracts (120,547)
Allowance for attorney´s fees and judicial claims, net of reversals (80,893) (29,924)
Expenses with plant maintenance (24,689) (67,296)
Provision for damages - Alagoas 24 (835,332) (5,143,395)
Other (131,711) (93,862)
(1,750,550) (5,380,24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Financial results (Tables)</t>
        </is>
      </c>
      <c r="B1" s="2" t="inlineStr">
        <is>
          <t>9 Months Ended</t>
        </is>
      </c>
    </row>
    <row r="2">
      <c r="B2" s="2" t="inlineStr">
        <is>
          <t>Sep. 30, 2021</t>
        </is>
      </c>
    </row>
    <row r="3">
      <c r="A3" s="4" t="inlineStr">
        <is>
          <t>Schedule of financial results</t>
        </is>
      </c>
      <c r="B3" s="4" t="inlineStr">
        <is>
          <t>Schedule of financial results
Note Sep/2021 Sep/2020
Financial income
Interest income 298,224 247,413
Monetary variations on tax credits 8(a) 1,018,374 135,299
Other 275,048 115,767
1,591,646 498,479
Financial expenses
Interest expenses (2,161,617) (2,229,569)
Monetary variations on fiscal debts (70,770) (69,482)
Discounts granted (63,717) (57,074)
Loans transaction costs - amortization (590,884) (122,342)
Adjustment to present value - appropriation (126,148) (182,353)
Interest expense on leases (115,983) (126,354)
Losses on derivatives (857,942) (605,864)
Other (282,728) (289,521)
(4,269,789) (3,682,559)
Exchange rate variations, net
On financial assets 60,265 316,244
On financial liabilities (2,990,943) (7,641,824)
(2,930,678) (7,325,580)
Total (5,608,821) (10,509,66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Expenses by nature and function (Tables)</t>
        </is>
      </c>
      <c r="B1" s="2" t="inlineStr">
        <is>
          <t>9 Months Ended</t>
        </is>
      </c>
    </row>
    <row r="2">
      <c r="B2" s="2" t="inlineStr">
        <is>
          <t>Sep. 30, 2021</t>
        </is>
      </c>
    </row>
    <row r="3">
      <c r="A3" s="4" t="inlineStr">
        <is>
          <t>Schedule of expenses by nature and function</t>
        </is>
      </c>
      <c r="B3" s="4" t="inlineStr">
        <is>
          <t>Schedule of expenses by nature and function
Sep/2021 Sep/2020
Classification by nature:
Raw materials other inputs (45,097,376) (26,646,985)
Personnel expenses (2,542,467) (2,212,113)
Outsourced services (2,101,880) (1,534,234)
Depreciation and amortization (2,812,758) (3,001,589)
Freights (2,104,789) (1,690,145)
Costs of idle industrial plants (232,748) (340,672)
Provision - geological event in Alagoas (835,332) (5,143,395)
PIS and COFINS credits - exclusion of ICMS from the calculation basis 1,031,099 199,826
Other general and administrative expenses (1,298,589) (618,902)
Total (55,994,840) (40,988,209)
Classification by function:
Cost of products sold (52,057,968) (33,533,365)
Selling and distribution (1,475,809) (1,369,619)
(Loss) reversals for impairment of trade accounts receivable 2,925 (15,036)
General and administrative (1,751,153) (1,333,961)
Research and development (197,995) (172,862)
Other income 1,235,710 816,874
Other expenses (1,750,550) (5,380,240)
Total (55,994,840) (40,988,209)</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erations</t>
        </is>
      </c>
      <c r="B1" s="2" t="inlineStr">
        <is>
          <t>9 Months Ended</t>
        </is>
      </c>
    </row>
    <row r="2">
      <c r="B2" s="2" t="inlineStr">
        <is>
          <t>Sep. 30, 2021</t>
        </is>
      </c>
    </row>
    <row r="3">
      <c r="A3" s="3" t="inlineStr">
        <is>
          <t>Operations</t>
        </is>
      </c>
    </row>
    <row r="4">
      <c r="A4" s="4" t="inlineStr">
        <is>
          <t>Operations</t>
        </is>
      </c>
      <c r="B4" s="4" t="inlineStr">
        <is>
          <t>1 Operations Braskem S.A. is a public corporation headquartered in Camaçari/Bahia,
which, jointly with its subsidiaries (hereinafter “Braskem” or “Company”), is controlled by Novonor S.A. (“Novonor”),
which directly and indirectly holds interests of 50.11 38.32 The Braskem’s shares are traded on B3 S.A. Brasil,
Bolsa, Balcão (“B3”), under the tickers BRKM3, BRKM5 and BRKM6, and on the New York Stock Exchange (“NYSE”)
under the ticker BAK. Braskem is engaged in the manufacture, sale, import and export
of chemicals, petrochemicals and fuels, the production, supply and sale of utilities such as steam, water, compressed air and industrial
gases, as well as the provision of industrial services and the production, supply and sale of electric energy for its own use and use
by other companies. Braskem also invests in other companies, either as equity method investees or associates. The Company has industrial plants in Brazil, the United States,
Germany and Mexico. The units produce thermoplastic resins, such as polyethylene (“PE”), polypropylene (“PP”),
polyvinyl chloride (“PVC”) and other basic petrochemicals. Operations of Braskem Idesa On December 2, 2020, the subsidiary Braskem Idesa (“BI”)
was notified by the National Natural Gas Control Center ("Cenagas"), the Mexican government agency responsible for the natural
gas pipeline and transportation system in the region, regarding the unilateral suspension of natural gas transportation, an energy input
essential to produce polyethylene at the Petrochemical Complex in Mexico. As a result, and respecting the safety protocols, Braskem Idesa
immediately suspended its operational activities. On January 7, 2021, Braskem Idesa partially resumed operations
of polyethylene production based on an experimental business model, that follows all safety protocols, in order to attend the demand from
Mexico’s plastics industry. In addition, Braskem Idesa has taken legal measures as established in the Ethane Supply Agreement entered
into between BI and PEMEX. Braskem Netherlands B.V., the direct parent company of BI, also has taken legal actions based on the applicable
international rules to protect the rights and to ensure the performance of all legal obligations and also seeking to protect its investment
in Mexico. Such measures provide for a remediation and negotiation period in which the parties seek a solution. The subsidiary Braskem Idesa (“BI”) signed the
following documents to enable the continuity of its operations: (i) On February 26, 2021, memorandum of
understanding with terms and conditions for discussing potential amendments to the ethane supply agreement with PEMEX
Transformación Industrial and PEMEX Exploración y Producción ("PEMEX"), as well as for building an
ethane import terminal, subject to negotiation, final documentation, approval of creditors and shareholders of BI, and with
rights reserved; and (ii) On February 26, 2021, natural gas
transportation service agreement with Centro Nacional de Control del Gas Natural ("CENAGAS"), with term of 15
years On September 27, 2021, Braskem Idesa signed the following
documents: (i) Amendment to the ethane supply agreement (“Amendment”)
with PEMEX Transformación Industrial and PEMEX Exploración y Producción ("PEMEX"), with settlement of any
pending contractual amounts; and (ii) Agreement with Petróleos Mexicanos, PEMEX Logística
and other government entities, establishing administrative support measures, especially with the obtainment of licences, permits and rights
of way for the project to build an ethane import terminal with the capacity to meet all of BI's feedstock requirements ("Terminal
Agreement”). The Amendment changes the minimum contractual volume commitment
to 30,000 Note that the terminal project is designed to supplement
ethane supply in Mexico by gaining access to new feedstock sources. Moreover, the investment in the terminal is subject to final approvals
by the competent governance bodies of BI and by its shareholders. To render them effective, the Amendment and the Terminal
Agreement are conditioned upon the applicable corporate approvals, including final approval by the shareholders and creditors of BI ("Conditions
Precedent"). The Amendment produces effects retroactive to February 26, 2021, the execution date of the memorandum of understanding.
The approvals required for the Amendment and Terminal Agreement to come into force were obtained in October 202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9 Months Ended</t>
        </is>
      </c>
    </row>
    <row r="2">
      <c r="B2" s="2" t="inlineStr">
        <is>
          <t>Sep. 30, 2021</t>
        </is>
      </c>
    </row>
    <row r="3">
      <c r="A3" s="4" t="inlineStr">
        <is>
          <t>Schedule of results by segment</t>
        </is>
      </c>
      <c r="B3" s="4" t="inlineStr">
        <is>
          <t>Schedule of results by segment
Sep/2021
Operating
expenses
Net Cost of Selling, general Results from Other operating
sales products Gross and distribuition equity-accounted income Consolidated
revenue sold profit expenses investees (expenses), net
Reporting segments
Brazil 49,770,138 (33,725,131) 16,045,007 (1,137,703) (580,909) 14,326,395
USA and Europe 24,986,945 (17,609,468) 7,377,477 (651,549) (35,835) 6,690,093
Mexico 4,599,857 (2,346,057) 2,253,800 (340,628) (5,783) 1,907,389
Total 79,356,940 (53,680,656) 25,676,284 (2,129,880) (622,527) 22,923,877
Other segments 256,408 (162,548) 93,860 59,780 (1,097) 1,439 153,982
Corporate unit (1,340,488) 115,218 (i) (1,225,270)
Braskem consolidated before 79,613,348 (53,843,204) 25,770,144 (3,410,588) (1,097) (505,870) 21,852,589
Eliminations and
reclassifications (2,200,252) 1,785,236 (415,016) (11,444) (8,970) (435,430)
Total 77,413,096 (52,057,968) 25,355,128 (3,422,032) (1,097) (514,840) 21,417,159
(i) Includes the amount of R$ 1,031,099
Sep/2020
Operating
expenses
Net Cost of Selling, general Results from Other operating
sales products Gross and distribuition equity-accounted income Consolidated
revenue sold profit expenses investees (expenses), net
Reporting segments
Brazil 27,615,688 (23,008,516) 4,607,172 (1,090,466) (5,100,324) (1,583,618)
USA and Europe 10,044,377 (8,593,013) 1,451,364 (502,267) 28,958 978,055
Mexico 2,878,725 (2,201,474) 677,251 (312,576) 251,950 616,625
Total 40,538,790 (33,803,003) 6,735,787 (1,905,309) (4,819,416) 11,062
Other segments 220,352 (137,402) 82,950 47,514 (19,893) 7,115 117,686
Corporate unit (1,019,349) 256,243 (763,106)
Braskem consolidated before 40,759,142 (33,940,405) 6,818,737 (2,877,144) (19,893) (4,556,058) (634,358)
Eliminations and
reclassifications (954,021) 407,040 (546,981) (14,334) (7,308) (568,623)
Total 39,805,121 (33,533,365) 6,271,756 (2,891,478) (19,893) (4,563,366) (1,202,981)</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ons (Details Narrative) - Number</t>
        </is>
      </c>
      <c r="B1" s="2" t="inlineStr">
        <is>
          <t>Mar. 01, 2021</t>
        </is>
      </c>
      <c r="C1" s="2" t="inlineStr">
        <is>
          <t>Sep. 30, 2021</t>
        </is>
      </c>
      <c r="D1" s="2" t="inlineStr">
        <is>
          <t>Dec. 31, 2020</t>
        </is>
      </c>
    </row>
    <row r="2">
      <c r="A2" s="3" t="inlineStr">
        <is>
          <t>OperationsLineItems [Line Items]</t>
        </is>
      </c>
    </row>
    <row r="3">
      <c r="A3" s="4" t="inlineStr">
        <is>
          <t>Number of barrels</t>
        </is>
      </c>
      <c r="C3" s="6" t="n">
        <v>30000</v>
      </c>
    </row>
    <row r="4">
      <c r="A4" s="4" t="inlineStr">
        <is>
          <t>Nonadjusting Evens [Member] | Natural Gas Transport Service Agreement [Member] | Cenaga [Member]</t>
        </is>
      </c>
    </row>
    <row r="5">
      <c r="A5" s="3" t="inlineStr">
        <is>
          <t>OperationsLineItems [Line Items]</t>
        </is>
      </c>
    </row>
    <row r="6">
      <c r="A6" s="4" t="inlineStr">
        <is>
          <t>Agreement term</t>
        </is>
      </c>
      <c r="B6" s="4" t="inlineStr">
        <is>
          <t>15 years</t>
        </is>
      </c>
    </row>
    <row r="7">
      <c r="A7" s="4" t="inlineStr">
        <is>
          <t>Odebrecht S A [Member]</t>
        </is>
      </c>
    </row>
    <row r="8">
      <c r="A8" s="3" t="inlineStr">
        <is>
          <t>OperationsLineItems [Line Items]</t>
        </is>
      </c>
    </row>
    <row r="9">
      <c r="A9" s="4" t="inlineStr">
        <is>
          <t>Proportion of ownership interest</t>
        </is>
      </c>
      <c r="C9" s="4" t="inlineStr">
        <is>
          <t>50.11%</t>
        </is>
      </c>
    </row>
    <row r="10">
      <c r="A10" s="4" t="inlineStr">
        <is>
          <t>Proportion of voting rights</t>
        </is>
      </c>
      <c r="D10" s="4" t="inlineStr">
        <is>
          <t>38.32%</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s>
  <sheetData>
    <row r="1">
      <c r="A1" s="1" t="inlineStr">
        <is>
          <t>The consolidated interim financial information comprises the financial statements of the Braskem S.A. and the following entities: (Details)</t>
        </is>
      </c>
      <c r="C1" s="2" t="inlineStr">
        <is>
          <t>9 Months Ended</t>
        </is>
      </c>
      <c r="D1" s="2" t="inlineStr">
        <is>
          <t>12 Months Ended</t>
        </is>
      </c>
    </row>
    <row r="2">
      <c r="C2" s="2" t="inlineStr">
        <is>
          <t>Sep. 30, 2021</t>
        </is>
      </c>
      <c r="D2" s="2" t="inlineStr">
        <is>
          <t>Dec. 31, 2020</t>
        </is>
      </c>
    </row>
    <row r="3">
      <c r="A3" s="4" t="inlineStr">
        <is>
          <t>Subsidiary 1</t>
        </is>
      </c>
    </row>
    <row r="4">
      <c r="A4" s="3" t="inlineStr">
        <is>
          <t>Disclosure of subsidiaries [line items]</t>
        </is>
      </c>
    </row>
    <row r="5">
      <c r="A5" s="4" t="inlineStr">
        <is>
          <t>Name of subsidiary</t>
        </is>
      </c>
      <c r="C5" s="4" t="inlineStr">
        <is>
          <t>BM Insurance Company Limited ("BM Insurance")</t>
        </is>
      </c>
    </row>
    <row r="6">
      <c r="A6" s="4" t="inlineStr">
        <is>
          <t>Headquarters</t>
        </is>
      </c>
      <c r="C6" s="4" t="inlineStr">
        <is>
          <t>Bermuda</t>
        </is>
      </c>
    </row>
    <row r="7">
      <c r="A7" s="4" t="inlineStr">
        <is>
          <t>Total voting interest</t>
        </is>
      </c>
      <c r="C7" s="4" t="inlineStr">
        <is>
          <t>100.00%</t>
        </is>
      </c>
      <c r="D7" s="4" t="inlineStr">
        <is>
          <t>100.00%</t>
        </is>
      </c>
    </row>
    <row r="8">
      <c r="A8" s="4" t="inlineStr">
        <is>
          <t>Subsidiary 2</t>
        </is>
      </c>
    </row>
    <row r="9">
      <c r="A9" s="3" t="inlineStr">
        <is>
          <t>Disclosure of subsidiaries [line items]</t>
        </is>
      </c>
    </row>
    <row r="10">
      <c r="A10" s="4" t="inlineStr">
        <is>
          <t>Name of subsidiary</t>
        </is>
      </c>
      <c r="C10" s="4" t="inlineStr">
        <is>
          <t>Braskem America Finance Company ("Braskem America Finance")</t>
        </is>
      </c>
    </row>
    <row r="11">
      <c r="A11" s="4" t="inlineStr">
        <is>
          <t>Headquarters</t>
        </is>
      </c>
      <c r="C11" s="4" t="inlineStr">
        <is>
          <t>EUA</t>
        </is>
      </c>
    </row>
    <row r="12">
      <c r="A12" s="4" t="inlineStr">
        <is>
          <t>Total voting interest</t>
        </is>
      </c>
      <c r="C12" s="4" t="inlineStr">
        <is>
          <t>100.00%</t>
        </is>
      </c>
      <c r="D12" s="4" t="inlineStr">
        <is>
          <t>100.00%</t>
        </is>
      </c>
    </row>
    <row r="13">
      <c r="A13" s="4" t="inlineStr">
        <is>
          <t>Subsidiary 3</t>
        </is>
      </c>
    </row>
    <row r="14">
      <c r="A14" s="3" t="inlineStr">
        <is>
          <t>Disclosure of subsidiaries [line items]</t>
        </is>
      </c>
    </row>
    <row r="15">
      <c r="A15" s="4" t="inlineStr">
        <is>
          <t>Name of subsidiary</t>
        </is>
      </c>
      <c r="C15" s="4" t="inlineStr">
        <is>
          <t>Braskem America, Inc. (“Braskem America”)</t>
        </is>
      </c>
    </row>
    <row r="16">
      <c r="A16" s="4" t="inlineStr">
        <is>
          <t>Headquarters</t>
        </is>
      </c>
      <c r="C16" s="4" t="inlineStr">
        <is>
          <t>EUA</t>
        </is>
      </c>
    </row>
    <row r="17">
      <c r="A17" s="4" t="inlineStr">
        <is>
          <t>Total voting interest</t>
        </is>
      </c>
      <c r="C17" s="4" t="inlineStr">
        <is>
          <t>100.00%</t>
        </is>
      </c>
      <c r="D17" s="4" t="inlineStr">
        <is>
          <t>100.00%</t>
        </is>
      </c>
    </row>
    <row r="18">
      <c r="A18" s="4" t="inlineStr">
        <is>
          <t>Subsidiary 4</t>
        </is>
      </c>
    </row>
    <row r="19">
      <c r="A19" s="3" t="inlineStr">
        <is>
          <t>Disclosure of subsidiaries [line items]</t>
        </is>
      </c>
    </row>
    <row r="20">
      <c r="A20" s="4" t="inlineStr">
        <is>
          <t>Name of subsidiary</t>
        </is>
      </c>
      <c r="C20" s="4" t="inlineStr">
        <is>
          <t>Braskem Argentina S.A. (“Braskem Argentina”)</t>
        </is>
      </c>
    </row>
    <row r="21">
      <c r="A21" s="4" t="inlineStr">
        <is>
          <t>Headquarters</t>
        </is>
      </c>
      <c r="C21" s="4" t="inlineStr">
        <is>
          <t>Argentina</t>
        </is>
      </c>
    </row>
    <row r="22">
      <c r="A22" s="4" t="inlineStr">
        <is>
          <t>Total voting interest</t>
        </is>
      </c>
      <c r="C22" s="4" t="inlineStr">
        <is>
          <t>100.00%</t>
        </is>
      </c>
      <c r="D22" s="4" t="inlineStr">
        <is>
          <t>100.00%</t>
        </is>
      </c>
    </row>
    <row r="23">
      <c r="A23" s="4" t="inlineStr">
        <is>
          <t>Subsidiary 31 [Member]</t>
        </is>
      </c>
    </row>
    <row r="24">
      <c r="A24" s="3" t="inlineStr">
        <is>
          <t>Disclosure of subsidiaries [line items]</t>
        </is>
      </c>
    </row>
    <row r="25">
      <c r="A25" s="4" t="inlineStr">
        <is>
          <t>Headquarters</t>
        </is>
      </c>
      <c r="B25" s="4" t="inlineStr">
        <is>
          <t>[1]</t>
        </is>
      </c>
      <c r="C25" s="4" t="inlineStr">
        <is>
          <t>Brazil</t>
        </is>
      </c>
    </row>
    <row r="26">
      <c r="A26" s="4" t="inlineStr">
        <is>
          <t>Total voting interest</t>
        </is>
      </c>
      <c r="B26" s="4" t="inlineStr">
        <is>
          <t>[1]</t>
        </is>
      </c>
      <c r="C26" s="4" t="inlineStr">
        <is>
          <t>100.00%</t>
        </is>
      </c>
    </row>
    <row r="27">
      <c r="A27" s="4" t="inlineStr">
        <is>
          <t>Subsidiary 5</t>
        </is>
      </c>
    </row>
    <row r="28">
      <c r="A28" s="3" t="inlineStr">
        <is>
          <t>Disclosure of subsidiaries [line items]</t>
        </is>
      </c>
    </row>
    <row r="29">
      <c r="A29" s="4" t="inlineStr">
        <is>
          <t>Name of subsidiary</t>
        </is>
      </c>
      <c r="C29" s="4" t="inlineStr">
        <is>
          <t>Braskem Europe GmbH ("Braskem Alemanha")</t>
        </is>
      </c>
    </row>
    <row r="30">
      <c r="A30" s="4" t="inlineStr">
        <is>
          <t>Headquarters</t>
        </is>
      </c>
      <c r="C30" s="4" t="inlineStr">
        <is>
          <t>Germany</t>
        </is>
      </c>
    </row>
    <row r="31">
      <c r="A31" s="4" t="inlineStr">
        <is>
          <t>Total voting interest</t>
        </is>
      </c>
      <c r="C31" s="4" t="inlineStr">
        <is>
          <t>100.00%</t>
        </is>
      </c>
      <c r="D31" s="4" t="inlineStr">
        <is>
          <t>100.00%</t>
        </is>
      </c>
    </row>
    <row r="32">
      <c r="A32" s="4" t="inlineStr">
        <is>
          <t>Subsidiary 6</t>
        </is>
      </c>
    </row>
    <row r="33">
      <c r="A33" s="3" t="inlineStr">
        <is>
          <t>Disclosure of subsidiaries [line items]</t>
        </is>
      </c>
    </row>
    <row r="34">
      <c r="A34" s="4" t="inlineStr">
        <is>
          <t>Name of subsidiary</t>
        </is>
      </c>
      <c r="C34" s="4" t="inlineStr">
        <is>
          <t>Braskem Finance Limited (“Braskem Finance”)</t>
        </is>
      </c>
    </row>
    <row r="35">
      <c r="A35" s="4" t="inlineStr">
        <is>
          <t>Headquarters</t>
        </is>
      </c>
      <c r="C35" s="4" t="inlineStr">
        <is>
          <t>Cayman Islands</t>
        </is>
      </c>
    </row>
    <row r="36">
      <c r="A36" s="4" t="inlineStr">
        <is>
          <t>Total voting interest</t>
        </is>
      </c>
      <c r="C36" s="4" t="inlineStr">
        <is>
          <t>100.00%</t>
        </is>
      </c>
      <c r="D36" s="4" t="inlineStr">
        <is>
          <t>100.00%</t>
        </is>
      </c>
    </row>
    <row r="37">
      <c r="A37" s="4" t="inlineStr">
        <is>
          <t>Subsidiary 7</t>
        </is>
      </c>
    </row>
    <row r="38">
      <c r="A38" s="3" t="inlineStr">
        <is>
          <t>Disclosure of subsidiaries [line items]</t>
        </is>
      </c>
    </row>
    <row r="39">
      <c r="A39" s="4" t="inlineStr">
        <is>
          <t>Name of subsidiary</t>
        </is>
      </c>
      <c r="C39" s="4" t="inlineStr">
        <is>
          <t>Braskem Idesa S.A.P.I. ("Braskem Idesa")</t>
        </is>
      </c>
    </row>
    <row r="40">
      <c r="A40" s="4" t="inlineStr">
        <is>
          <t>Headquarters</t>
        </is>
      </c>
      <c r="C40" s="4" t="inlineStr">
        <is>
          <t>Mexico</t>
        </is>
      </c>
    </row>
    <row r="41">
      <c r="A41" s="4" t="inlineStr">
        <is>
          <t>Total voting interest</t>
        </is>
      </c>
      <c r="C41" s="4" t="inlineStr">
        <is>
          <t>75.00%</t>
        </is>
      </c>
      <c r="D41" s="4" t="inlineStr">
        <is>
          <t>75.00%</t>
        </is>
      </c>
    </row>
    <row r="42">
      <c r="A42" s="4" t="inlineStr">
        <is>
          <t>Subsidiary 8</t>
        </is>
      </c>
    </row>
    <row r="43">
      <c r="A43" s="3" t="inlineStr">
        <is>
          <t>Disclosure of subsidiaries [line items]</t>
        </is>
      </c>
    </row>
    <row r="44">
      <c r="A44" s="4" t="inlineStr">
        <is>
          <t>Name of subsidiary</t>
        </is>
      </c>
      <c r="C44" s="4" t="inlineStr">
        <is>
          <t>Braskem Idesa Servicios S.A. de CV ("Braskem Idesa Serviços")</t>
        </is>
      </c>
    </row>
    <row r="45">
      <c r="A45" s="4" t="inlineStr">
        <is>
          <t>Headquarters</t>
        </is>
      </c>
      <c r="C45" s="4" t="inlineStr">
        <is>
          <t>Mexico</t>
        </is>
      </c>
    </row>
    <row r="46">
      <c r="A46" s="4" t="inlineStr">
        <is>
          <t>Total voting interest</t>
        </is>
      </c>
      <c r="C46" s="4" t="inlineStr">
        <is>
          <t>75.00%</t>
        </is>
      </c>
      <c r="D46" s="4" t="inlineStr">
        <is>
          <t>75.00%</t>
        </is>
      </c>
    </row>
    <row r="47">
      <c r="A47" s="4" t="inlineStr">
        <is>
          <t>Subsidiary 9</t>
        </is>
      </c>
    </row>
    <row r="48">
      <c r="A48" s="3" t="inlineStr">
        <is>
          <t>Disclosure of subsidiaries [line items]</t>
        </is>
      </c>
    </row>
    <row r="49">
      <c r="A49" s="4" t="inlineStr">
        <is>
          <t>Name of subsidiary</t>
        </is>
      </c>
      <c r="C49" s="4" t="inlineStr">
        <is>
          <t>Braskem Incorporated Limited ("Braskem Inc")</t>
        </is>
      </c>
    </row>
    <row r="50">
      <c r="A50" s="4" t="inlineStr">
        <is>
          <t>Headquarters</t>
        </is>
      </c>
      <c r="C50" s="4" t="inlineStr">
        <is>
          <t>Cayman Islands</t>
        </is>
      </c>
    </row>
    <row r="51">
      <c r="A51" s="4" t="inlineStr">
        <is>
          <t>Total voting interest</t>
        </is>
      </c>
      <c r="C51" s="4" t="inlineStr">
        <is>
          <t>100.00%</t>
        </is>
      </c>
      <c r="D51" s="4" t="inlineStr">
        <is>
          <t>100.00%</t>
        </is>
      </c>
    </row>
    <row r="52">
      <c r="A52" s="4" t="inlineStr">
        <is>
          <t>Subsidiary 101 [Member]</t>
        </is>
      </c>
    </row>
    <row r="53">
      <c r="A53" s="3" t="inlineStr">
        <is>
          <t>Disclosure of subsidiaries [line items]</t>
        </is>
      </c>
    </row>
    <row r="54">
      <c r="A54" s="4" t="inlineStr">
        <is>
          <t>Name of subsidiary</t>
        </is>
      </c>
      <c r="C54" s="4" t="inlineStr">
        <is>
          <t>Braskem India Private Limited ("Braskem India")</t>
        </is>
      </c>
    </row>
    <row r="55">
      <c r="A55" s="4" t="inlineStr">
        <is>
          <t>Headquarters</t>
        </is>
      </c>
      <c r="C55" s="4" t="inlineStr">
        <is>
          <t>India</t>
        </is>
      </c>
    </row>
    <row r="56">
      <c r="A56" s="4" t="inlineStr">
        <is>
          <t>Total voting interest</t>
        </is>
      </c>
      <c r="C56" s="4" t="inlineStr">
        <is>
          <t>100.00%</t>
        </is>
      </c>
      <c r="D56" s="4" t="inlineStr">
        <is>
          <t>100.00%</t>
        </is>
      </c>
    </row>
    <row r="57">
      <c r="A57" s="4" t="inlineStr">
        <is>
          <t>Subsidiary 11</t>
        </is>
      </c>
    </row>
    <row r="58">
      <c r="A58" s="3" t="inlineStr">
        <is>
          <t>Disclosure of subsidiaries [line items]</t>
        </is>
      </c>
    </row>
    <row r="59">
      <c r="A59" s="4" t="inlineStr">
        <is>
          <t>Name of subsidiary</t>
        </is>
      </c>
      <c r="C59" s="4" t="inlineStr">
        <is>
          <t>Braskem Mexico Proyectos S.A. de C.V. SOFOM ("Braskem México Sofom")</t>
        </is>
      </c>
    </row>
    <row r="60">
      <c r="A60" s="4" t="inlineStr">
        <is>
          <t>Headquarters</t>
        </is>
      </c>
      <c r="C60" s="4" t="inlineStr">
        <is>
          <t>Mexico</t>
        </is>
      </c>
    </row>
    <row r="61">
      <c r="A61" s="4" t="inlineStr">
        <is>
          <t>Total voting interest</t>
        </is>
      </c>
      <c r="C61" s="4" t="inlineStr">
        <is>
          <t>100.00%</t>
        </is>
      </c>
      <c r="D61" s="4" t="inlineStr">
        <is>
          <t>100.00%</t>
        </is>
      </c>
    </row>
    <row r="62">
      <c r="A62" s="4" t="inlineStr">
        <is>
          <t>Subsidiary 12</t>
        </is>
      </c>
    </row>
    <row r="63">
      <c r="A63" s="3" t="inlineStr">
        <is>
          <t>Disclosure of subsidiaries [line items]</t>
        </is>
      </c>
    </row>
    <row r="64">
      <c r="A64" s="4" t="inlineStr">
        <is>
          <t>Name of subsidiary</t>
        </is>
      </c>
      <c r="C64" s="4" t="inlineStr">
        <is>
          <t>Braskem Mexico, S. de RL de CV ("Braskem México")</t>
        </is>
      </c>
    </row>
    <row r="65">
      <c r="A65" s="4" t="inlineStr">
        <is>
          <t>Headquarters</t>
        </is>
      </c>
      <c r="C65" s="4" t="inlineStr">
        <is>
          <t>Mexico</t>
        </is>
      </c>
    </row>
    <row r="66">
      <c r="A66" s="4" t="inlineStr">
        <is>
          <t>Total voting interest</t>
        </is>
      </c>
      <c r="C66" s="4" t="inlineStr">
        <is>
          <t>100.00%</t>
        </is>
      </c>
      <c r="D66" s="4" t="inlineStr">
        <is>
          <t>100.00%</t>
        </is>
      </c>
    </row>
    <row r="67">
      <c r="A67" s="4" t="inlineStr">
        <is>
          <t>Subsidiary 13</t>
        </is>
      </c>
    </row>
    <row r="68">
      <c r="A68" s="3" t="inlineStr">
        <is>
          <t>Disclosure of subsidiaries [line items]</t>
        </is>
      </c>
    </row>
    <row r="69">
      <c r="A69" s="4" t="inlineStr">
        <is>
          <t>Name of subsidiary</t>
        </is>
      </c>
      <c r="C69" s="4" t="inlineStr">
        <is>
          <t>Braskem Mexico Servicios S. RL de CV ("Braskem México Serviços")</t>
        </is>
      </c>
    </row>
    <row r="70">
      <c r="A70" s="4" t="inlineStr">
        <is>
          <t>Headquarters</t>
        </is>
      </c>
      <c r="C70" s="4" t="inlineStr">
        <is>
          <t>Mexico</t>
        </is>
      </c>
    </row>
    <row r="71">
      <c r="A71" s="4" t="inlineStr">
        <is>
          <t>Total voting interest</t>
        </is>
      </c>
      <c r="C71" s="4" t="inlineStr">
        <is>
          <t>100.00%</t>
        </is>
      </c>
      <c r="D71" s="4" t="inlineStr">
        <is>
          <t>100.00%</t>
        </is>
      </c>
    </row>
    <row r="72">
      <c r="A72" s="4" t="inlineStr">
        <is>
          <t>Subsidiary 14</t>
        </is>
      </c>
    </row>
    <row r="73">
      <c r="A73" s="3" t="inlineStr">
        <is>
          <t>Disclosure of subsidiaries [line items]</t>
        </is>
      </c>
    </row>
    <row r="74">
      <c r="A74" s="4" t="inlineStr">
        <is>
          <t>Name of subsidiary</t>
        </is>
      </c>
      <c r="C74" s="4" t="inlineStr">
        <is>
          <t>Braskem Netherlands B.V. ("Braskem Holanda")</t>
        </is>
      </c>
    </row>
    <row r="75">
      <c r="A75" s="4" t="inlineStr">
        <is>
          <t>Headquarters</t>
        </is>
      </c>
      <c r="C75" s="4" t="inlineStr">
        <is>
          <t>Netherlands</t>
        </is>
      </c>
    </row>
    <row r="76">
      <c r="A76" s="4" t="inlineStr">
        <is>
          <t>Total voting interest</t>
        </is>
      </c>
      <c r="C76" s="4" t="inlineStr">
        <is>
          <t>100.00%</t>
        </is>
      </c>
      <c r="D76" s="4" t="inlineStr">
        <is>
          <t>100.00%</t>
        </is>
      </c>
    </row>
    <row r="77">
      <c r="A77" s="4" t="inlineStr">
        <is>
          <t>Subsidiary 15</t>
        </is>
      </c>
    </row>
    <row r="78">
      <c r="A78" s="3" t="inlineStr">
        <is>
          <t>Disclosure of subsidiaries [line items]</t>
        </is>
      </c>
    </row>
    <row r="79">
      <c r="A79" s="4" t="inlineStr">
        <is>
          <t>Name of subsidiary</t>
        </is>
      </c>
      <c r="C79" s="4" t="inlineStr">
        <is>
          <t>Braskem Netherlands Finance B.V. (“Braskem Holanda Finance”)</t>
        </is>
      </c>
    </row>
    <row r="80">
      <c r="A80" s="4" t="inlineStr">
        <is>
          <t>Headquarters</t>
        </is>
      </c>
      <c r="C80" s="4" t="inlineStr">
        <is>
          <t>Netherlands</t>
        </is>
      </c>
    </row>
    <row r="81">
      <c r="A81" s="4" t="inlineStr">
        <is>
          <t>Total voting interest</t>
        </is>
      </c>
      <c r="C81" s="4" t="inlineStr">
        <is>
          <t>100.00%</t>
        </is>
      </c>
      <c r="D81" s="4" t="inlineStr">
        <is>
          <t>100.00%</t>
        </is>
      </c>
    </row>
    <row r="82">
      <c r="A82" s="4" t="inlineStr">
        <is>
          <t>Subsidiary 30 [Member]</t>
        </is>
      </c>
    </row>
    <row r="83">
      <c r="A83" s="3" t="inlineStr">
        <is>
          <t>Disclosure of subsidiaries [line items]</t>
        </is>
      </c>
    </row>
    <row r="84">
      <c r="A84" s="4" t="inlineStr">
        <is>
          <t>Headquarters</t>
        </is>
      </c>
      <c r="B84" s="4" t="inlineStr">
        <is>
          <t>[2]</t>
        </is>
      </c>
      <c r="C84" s="4" t="inlineStr">
        <is>
          <t>Netherlands</t>
        </is>
      </c>
    </row>
    <row r="85">
      <c r="A85" s="4" t="inlineStr">
        <is>
          <t>Total voting interest</t>
        </is>
      </c>
      <c r="B85" s="4" t="inlineStr">
        <is>
          <t>[2]</t>
        </is>
      </c>
      <c r="C85" s="4" t="inlineStr">
        <is>
          <t>100.00%</t>
        </is>
      </c>
    </row>
    <row r="86">
      <c r="A86" s="4" t="inlineStr">
        <is>
          <t>Subsidiary 16</t>
        </is>
      </c>
    </row>
    <row r="87">
      <c r="A87" s="3" t="inlineStr">
        <is>
          <t>Disclosure of subsidiaries [line items]</t>
        </is>
      </c>
    </row>
    <row r="88">
      <c r="A88" s="4" t="inlineStr">
        <is>
          <t>Name of subsidiary</t>
        </is>
      </c>
      <c r="C88" s="4" t="inlineStr">
        <is>
          <t>Braskem Netherlands Inc. B.V. (“Braskem Holanda Inc”)</t>
        </is>
      </c>
    </row>
    <row r="89">
      <c r="A89" s="4" t="inlineStr">
        <is>
          <t>Headquarters</t>
        </is>
      </c>
      <c r="C89" s="4" t="inlineStr">
        <is>
          <t>Netherlands</t>
        </is>
      </c>
    </row>
    <row r="90">
      <c r="A90" s="4" t="inlineStr">
        <is>
          <t>Total voting interest</t>
        </is>
      </c>
      <c r="C90" s="4" t="inlineStr">
        <is>
          <t>100.00%</t>
        </is>
      </c>
    </row>
    <row r="91">
      <c r="A91" s="4" t="inlineStr">
        <is>
          <t>Subsidiary 17</t>
        </is>
      </c>
    </row>
    <row r="92">
      <c r="A92" s="3" t="inlineStr">
        <is>
          <t>Disclosure of subsidiaries [line items]</t>
        </is>
      </c>
    </row>
    <row r="93">
      <c r="A93" s="4" t="inlineStr">
        <is>
          <t>Name of subsidiary</t>
        </is>
      </c>
      <c r="C93" s="4" t="inlineStr">
        <is>
          <t>Braskem Petroquímica Chile Ltda. (“Braskem Chile”)</t>
        </is>
      </c>
    </row>
    <row r="94">
      <c r="A94" s="4" t="inlineStr">
        <is>
          <t>Headquarters</t>
        </is>
      </c>
      <c r="C94" s="4" t="inlineStr">
        <is>
          <t>Chile</t>
        </is>
      </c>
    </row>
    <row r="95">
      <c r="A95" s="4" t="inlineStr">
        <is>
          <t>Total voting interest</t>
        </is>
      </c>
      <c r="C95" s="4" t="inlineStr">
        <is>
          <t>100.00%</t>
        </is>
      </c>
      <c r="D95" s="4" t="inlineStr">
        <is>
          <t>100.00%</t>
        </is>
      </c>
    </row>
    <row r="96">
      <c r="A96" s="4" t="inlineStr">
        <is>
          <t>Subsidiary 18</t>
        </is>
      </c>
    </row>
    <row r="97">
      <c r="A97" s="3" t="inlineStr">
        <is>
          <t>Disclosure of subsidiaries [line items]</t>
        </is>
      </c>
    </row>
    <row r="98">
      <c r="A98" s="4" t="inlineStr">
        <is>
          <t>Name of subsidiary</t>
        </is>
      </c>
      <c r="C98" s="4" t="inlineStr">
        <is>
          <t>Cetrel S.A. ("Cetrel")</t>
        </is>
      </c>
    </row>
    <row r="99">
      <c r="A99" s="4" t="inlineStr">
        <is>
          <t>Headquarters</t>
        </is>
      </c>
      <c r="C99" s="4" t="inlineStr">
        <is>
          <t>Brazil</t>
        </is>
      </c>
    </row>
    <row r="100">
      <c r="A100" s="4" t="inlineStr">
        <is>
          <t>Total voting interest</t>
        </is>
      </c>
      <c r="C100" s="4" t="inlineStr">
        <is>
          <t>63.70%</t>
        </is>
      </c>
      <c r="D100" s="4" t="inlineStr">
        <is>
          <t>63.70%</t>
        </is>
      </c>
    </row>
    <row r="101">
      <c r="A101" s="4" t="inlineStr">
        <is>
          <t>Subsidiary 19</t>
        </is>
      </c>
    </row>
    <row r="102">
      <c r="A102" s="3" t="inlineStr">
        <is>
          <t>Disclosure of subsidiaries [line items]</t>
        </is>
      </c>
    </row>
    <row r="103">
      <c r="A103" s="4" t="inlineStr">
        <is>
          <t>Name of subsidiary</t>
        </is>
      </c>
      <c r="C103" s="4" t="inlineStr">
        <is>
          <t>Distribuidora de Água Camaçari S.A. ("DAC")</t>
        </is>
      </c>
    </row>
    <row r="104">
      <c r="A104" s="4" t="inlineStr">
        <is>
          <t>Headquarters</t>
        </is>
      </c>
      <c r="C104" s="4" t="inlineStr">
        <is>
          <t>Brazil</t>
        </is>
      </c>
    </row>
    <row r="105">
      <c r="A105" s="4" t="inlineStr">
        <is>
          <t>Total voting interest</t>
        </is>
      </c>
      <c r="C105" s="4" t="inlineStr">
        <is>
          <t>63.70%</t>
        </is>
      </c>
      <c r="D105" s="4" t="inlineStr">
        <is>
          <t>63.70%</t>
        </is>
      </c>
    </row>
    <row r="106">
      <c r="A106" s="4" t="inlineStr">
        <is>
          <t>Subsidiary 20</t>
        </is>
      </c>
    </row>
    <row r="107">
      <c r="A107" s="3" t="inlineStr">
        <is>
          <t>Disclosure of subsidiaries [line items]</t>
        </is>
      </c>
    </row>
    <row r="108">
      <c r="A108" s="4" t="inlineStr">
        <is>
          <t>Name of subsidiary</t>
        </is>
      </c>
      <c r="C108" s="4" t="inlineStr">
        <is>
          <t>Lantana Trading Co. Inc. (“Lantana”)</t>
        </is>
      </c>
    </row>
    <row r="109">
      <c r="A109" s="4" t="inlineStr">
        <is>
          <t>Headquarters</t>
        </is>
      </c>
      <c r="C109" s="4" t="inlineStr">
        <is>
          <t>Bahamas</t>
        </is>
      </c>
    </row>
    <row r="110">
      <c r="A110" s="4" t="inlineStr">
        <is>
          <t>Total voting interest</t>
        </is>
      </c>
      <c r="C110" s="4" t="inlineStr">
        <is>
          <t>100.00%</t>
        </is>
      </c>
      <c r="D110" s="4" t="inlineStr">
        <is>
          <t>100.00%</t>
        </is>
      </c>
    </row>
    <row r="111">
      <c r="A111" s="4" t="inlineStr">
        <is>
          <t>Specific Purpose Entity 1</t>
        </is>
      </c>
    </row>
    <row r="112">
      <c r="A112" s="3" t="inlineStr">
        <is>
          <t>Disclosure of subsidiaries [line items]</t>
        </is>
      </c>
    </row>
    <row r="113">
      <c r="A113" s="4" t="inlineStr">
        <is>
          <t>Name of subsidiary</t>
        </is>
      </c>
      <c r="C113" s="4" t="inlineStr">
        <is>
          <t>Fundo de Investimento Caixa Júpiter Multimercado 
  Crédito Privado Longo Prazo ("FIM Júpiter")</t>
        </is>
      </c>
    </row>
    <row r="114">
      <c r="A114" s="4" t="inlineStr">
        <is>
          <t>Headquarters</t>
        </is>
      </c>
      <c r="C114" s="4" t="inlineStr">
        <is>
          <t>Brazil</t>
        </is>
      </c>
    </row>
    <row r="115">
      <c r="A115" s="4" t="inlineStr">
        <is>
          <t>Total voting interest</t>
        </is>
      </c>
      <c r="C115" s="4" t="inlineStr">
        <is>
          <t>100.00%</t>
        </is>
      </c>
      <c r="D115" s="4" t="inlineStr">
        <is>
          <t>100.00%</t>
        </is>
      </c>
    </row>
    <row r="116">
      <c r="A116" s="4" t="inlineStr">
        <is>
          <t>Specific Purpose Entity 2</t>
        </is>
      </c>
    </row>
    <row r="117">
      <c r="A117" s="3" t="inlineStr">
        <is>
          <t>Disclosure of subsidiaries [line items]</t>
        </is>
      </c>
    </row>
    <row r="118">
      <c r="A118" s="4" t="inlineStr">
        <is>
          <t>Name of subsidiary</t>
        </is>
      </c>
      <c r="C118" s="4" t="inlineStr">
        <is>
          <t>Fundo de Investimento Santander Netuno Multimercado 
  Crédito Privado Longo Prazo ("FIM Netuno")</t>
        </is>
      </c>
    </row>
    <row r="119">
      <c r="A119" s="4" t="inlineStr">
        <is>
          <t>Headquarters</t>
        </is>
      </c>
      <c r="C119" s="4" t="inlineStr">
        <is>
          <t>Brazil</t>
        </is>
      </c>
    </row>
    <row r="120">
      <c r="A120" s="4" t="inlineStr">
        <is>
          <t>Total voting interest</t>
        </is>
      </c>
      <c r="C120" s="4" t="inlineStr">
        <is>
          <t>100.00%</t>
        </is>
      </c>
      <c r="D120" s="4" t="inlineStr">
        <is>
          <t>100.00%</t>
        </is>
      </c>
    </row>
    <row r="121"/>
    <row r="122">
      <c r="A122" s="4" t="inlineStr">
        <is>
          <t>[1]</t>
        </is>
      </c>
      <c r="B122" s="4" t="inlineStr">
        <is>
          <t>Subsidiary incorporated in April 2021 that is in the pre-operating phase. Its main activities
include electricity trading and the rendering of management and representation services in the Energy Free Contracting Environment.</t>
        </is>
      </c>
    </row>
    <row r="123">
      <c r="A123" s="4" t="inlineStr">
        <is>
          <t>[2]</t>
        </is>
      </c>
      <c r="B123" s="4" t="inlineStr">
        <is>
          <t>Subsidiary incorporated in September 2021, which currently is in the pre-operational phase,
with capital to be paid up by Braskem Holanda. Its main activities encompass the manufacture, trade, distribution, import and export
of renewable products, development of technologies related to this purpose and the participation in other companies.</t>
        </is>
      </c>
    </row>
  </sheetData>
  <mergeCells count="4">
    <mergeCell ref="A1:B2"/>
    <mergeCell ref="A121:C121"/>
    <mergeCell ref="B122:C122"/>
    <mergeCell ref="B123:C12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7" customWidth="1" min="2" max="2"/>
  </cols>
  <sheetData>
    <row r="1">
      <c r="A1" s="1" t="inlineStr">
        <is>
          <t>The subsidiaries with a functional currency different from Real are listed below (Details)</t>
        </is>
      </c>
      <c r="B1" s="2" t="inlineStr">
        <is>
          <t>9 Months Ended</t>
        </is>
      </c>
    </row>
    <row r="2">
      <c r="B2" s="2" t="inlineStr">
        <is>
          <t>Sep. 30, 2021</t>
        </is>
      </c>
    </row>
    <row r="3">
      <c r="A3" s="4" t="inlineStr">
        <is>
          <t>Braskem Alemanha</t>
        </is>
      </c>
    </row>
    <row r="4">
      <c r="A4" s="3" t="inlineStr">
        <is>
          <t>Disclosure of subsidiaries [line items]</t>
        </is>
      </c>
    </row>
    <row r="5">
      <c r="A5" s="4" t="inlineStr">
        <is>
          <t>Functional currency</t>
        </is>
      </c>
      <c r="B5" s="4" t="inlineStr">
        <is>
          <t>Euro</t>
        </is>
      </c>
    </row>
    <row r="6">
      <c r="A6" s="4" t="inlineStr">
        <is>
          <t>BM Insurance, Braskem America, Braskem America Finance, Braskem Holanda, Braskem Holanda Finance, Braskem Holanda Inc. and Braskem M&amp;amp;amp;amp;amp;amp;amp;#63;xico Sofom</t>
        </is>
      </c>
    </row>
    <row r="7">
      <c r="A7" s="3" t="inlineStr">
        <is>
          <t>Disclosure of subsidiaries [line items]</t>
        </is>
      </c>
    </row>
    <row r="8">
      <c r="A8" s="4" t="inlineStr">
        <is>
          <t>Functional currency</t>
        </is>
      </c>
      <c r="B8" s="4" t="inlineStr">
        <is>
          <t>U.S.dollar</t>
        </is>
      </c>
    </row>
    <row r="9">
      <c r="A9" s="4" t="inlineStr">
        <is>
          <t>Braskem Idesa , Braskem Idesa Servi&amp;amp;amp;amp;amp;amp;amp;#63;os, Braskem M&amp;amp;amp;amp;amp;amp;amp;#63;xico and Braskem M&amp;amp;amp;amp;amp;amp;amp;#63;xico Servi&amp;amp;amp;amp;amp;amp;amp;#63;os</t>
        </is>
      </c>
    </row>
    <row r="10">
      <c r="A10" s="3" t="inlineStr">
        <is>
          <t>Disclosure of subsidiaries [line items]</t>
        </is>
      </c>
    </row>
    <row r="11">
      <c r="A11" s="4" t="inlineStr">
        <is>
          <t>Functional currency</t>
        </is>
      </c>
      <c r="B11" s="4" t="inlineStr">
        <is>
          <t>Mexican peso</t>
        </is>
      </c>
    </row>
    <row r="12">
      <c r="A12" s="4" t="inlineStr">
        <is>
          <t>Braskem Argentina [Member]</t>
        </is>
      </c>
    </row>
    <row r="13">
      <c r="A13" s="3" t="inlineStr">
        <is>
          <t>Disclosure of subsidiaries [line items]</t>
        </is>
      </c>
    </row>
    <row r="14">
      <c r="A14" s="4" t="inlineStr">
        <is>
          <t>Functional currency</t>
        </is>
      </c>
      <c r="B14" s="4" t="inlineStr">
        <is>
          <t>Argentinean peso</t>
        </is>
      </c>
    </row>
    <row r="15">
      <c r="A15" s="4" t="inlineStr">
        <is>
          <t>Braskem Chile [Member]</t>
        </is>
      </c>
    </row>
    <row r="16">
      <c r="A16" s="3" t="inlineStr">
        <is>
          <t>Disclosure of subsidiaries [line items]</t>
        </is>
      </c>
    </row>
    <row r="17">
      <c r="A17" s="4" t="inlineStr">
        <is>
          <t>Functional currency</t>
        </is>
      </c>
      <c r="B17" s="4" t="inlineStr">
        <is>
          <t>Chilenean peso</t>
        </is>
      </c>
    </row>
    <row r="18">
      <c r="A18" s="4" t="inlineStr">
        <is>
          <t>Braskem India [Member]</t>
        </is>
      </c>
    </row>
    <row r="19">
      <c r="A19" s="3" t="inlineStr">
        <is>
          <t>Disclosure of subsidiaries [line items]</t>
        </is>
      </c>
    </row>
    <row r="20">
      <c r="A20" s="4" t="inlineStr">
        <is>
          <t>Functional currency</t>
        </is>
      </c>
      <c r="B20" s="4" t="inlineStr">
        <is>
          <t>Rupee</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The effects from exchange variation on the Company’s transactions are mainly due to the variations in the following currencies: (Details) - Number</t>
        </is>
      </c>
      <c r="B1" s="2" t="inlineStr">
        <is>
          <t>9 Months Ended</t>
        </is>
      </c>
      <c r="D1" s="2" t="inlineStr">
        <is>
          <t>12 Months Ended</t>
        </is>
      </c>
    </row>
    <row r="2">
      <c r="B2" s="2" t="inlineStr">
        <is>
          <t>Sep. 30, 2021</t>
        </is>
      </c>
      <c r="C2" s="2" t="inlineStr">
        <is>
          <t>Sep. 30, 2020</t>
        </is>
      </c>
      <c r="D2" s="2" t="inlineStr">
        <is>
          <t>Dec. 31, 2020</t>
        </is>
      </c>
    </row>
    <row r="3">
      <c r="A3" s="4" t="inlineStr">
        <is>
          <t>U.S. Dollar - Brazilian Real</t>
        </is>
      </c>
    </row>
    <row r="4">
      <c r="A4" s="3" t="inlineStr">
        <is>
          <t>Disclosure of subsidiaries [line items]</t>
        </is>
      </c>
    </row>
    <row r="5">
      <c r="A5" s="4" t="inlineStr">
        <is>
          <t>End of period exchange rate</t>
        </is>
      </c>
      <c r="B5" s="7" t="n">
        <v>5.4394</v>
      </c>
      <c r="D5" s="7" t="n">
        <v>5.1967</v>
      </c>
    </row>
    <row r="6">
      <c r="A6" s="4" t="inlineStr">
        <is>
          <t>[custom:ClosingForeignExchangeRateVariations]</t>
        </is>
      </c>
      <c r="B6" s="4" t="inlineStr">
        <is>
          <t>4.67%</t>
        </is>
      </c>
    </row>
    <row r="7">
      <c r="A7" s="4" t="inlineStr">
        <is>
          <t>Average foreign exchange rate</t>
        </is>
      </c>
      <c r="B7" s="7" t="n">
        <v>5.3317</v>
      </c>
      <c r="C7" s="7" t="n">
        <v>5.0793</v>
      </c>
    </row>
    <row r="8">
      <c r="A8" s="4" t="inlineStr">
        <is>
          <t>[custom:AverageForeignExchangeRateVariations]</t>
        </is>
      </c>
      <c r="D8" s="4" t="inlineStr">
        <is>
          <t>4.97%</t>
        </is>
      </c>
    </row>
    <row r="9">
      <c r="A9" s="4" t="inlineStr">
        <is>
          <t>Euro - Brazilian Real</t>
        </is>
      </c>
    </row>
    <row r="10">
      <c r="A10" s="3" t="inlineStr">
        <is>
          <t>Disclosure of subsidiaries [line items]</t>
        </is>
      </c>
    </row>
    <row r="11">
      <c r="A11" s="4" t="inlineStr">
        <is>
          <t>End of period exchange rate</t>
        </is>
      </c>
      <c r="B11" s="7" t="n">
        <v>6.2983</v>
      </c>
      <c r="D11" s="7" t="n">
        <v>6.3779</v>
      </c>
    </row>
    <row r="12">
      <c r="A12" s="4" t="inlineStr">
        <is>
          <t>[custom:ClosingForeignExchangeRateVariations]</t>
        </is>
      </c>
      <c r="B12" s="4" t="inlineStr">
        <is>
          <t>(1.25%)</t>
        </is>
      </c>
    </row>
    <row r="13">
      <c r="A13" s="4" t="inlineStr">
        <is>
          <t>Average foreign exchange rate</t>
        </is>
      </c>
      <c r="B13" s="7" t="n">
        <v>6.3768</v>
      </c>
      <c r="C13" s="7" t="n">
        <v>5.7207</v>
      </c>
    </row>
    <row r="14">
      <c r="A14" s="4" t="inlineStr">
        <is>
          <t>[custom:AverageForeignExchangeRateVariations]</t>
        </is>
      </c>
      <c r="D14" s="4" t="inlineStr">
        <is>
          <t>11.47%</t>
        </is>
      </c>
    </row>
    <row r="15">
      <c r="A15" s="4" t="inlineStr">
        <is>
          <t>Mexican Peso - Brazilian Real</t>
        </is>
      </c>
    </row>
    <row r="16">
      <c r="A16" s="3" t="inlineStr">
        <is>
          <t>Disclosure of subsidiaries [line items]</t>
        </is>
      </c>
    </row>
    <row r="17">
      <c r="A17" s="4" t="inlineStr">
        <is>
          <t>End of period exchange rate</t>
        </is>
      </c>
      <c r="B17" s="7" t="n">
        <v>0.2646</v>
      </c>
      <c r="D17" s="7" t="n">
        <v>0.261</v>
      </c>
    </row>
    <row r="18">
      <c r="A18" s="4" t="inlineStr">
        <is>
          <t>[custom:ClosingForeignExchangeRateVariations]</t>
        </is>
      </c>
      <c r="B18" s="4" t="inlineStr">
        <is>
          <t>1.38%</t>
        </is>
      </c>
    </row>
    <row r="19">
      <c r="A19" s="4" t="inlineStr">
        <is>
          <t>Average foreign exchange rate</t>
        </is>
      </c>
      <c r="B19" s="7" t="n">
        <v>0.2649</v>
      </c>
      <c r="C19" s="7" t="n">
        <v>0.2328</v>
      </c>
    </row>
    <row r="20">
      <c r="A20" s="4" t="inlineStr">
        <is>
          <t>[custom:AverageForeignExchangeRateVariations]</t>
        </is>
      </c>
      <c r="D20" s="4" t="inlineStr">
        <is>
          <t>13.78%</t>
        </is>
      </c>
    </row>
    <row r="21">
      <c r="A21" s="4" t="inlineStr">
        <is>
          <t>U.S. Dollar - Mexican Peso</t>
        </is>
      </c>
    </row>
    <row r="22">
      <c r="A22" s="3" t="inlineStr">
        <is>
          <t>Disclosure of subsidiaries [line items]</t>
        </is>
      </c>
    </row>
    <row r="23">
      <c r="A23" s="4" t="inlineStr">
        <is>
          <t>End of period exchange rate</t>
        </is>
      </c>
      <c r="B23" s="7" t="n">
        <v>20.571</v>
      </c>
      <c r="D23" s="7" t="n">
        <v>19.924</v>
      </c>
    </row>
    <row r="24">
      <c r="A24" s="4" t="inlineStr">
        <is>
          <t>[custom:ClosingForeignExchangeRateVariations]</t>
        </is>
      </c>
      <c r="B24" s="4" t="inlineStr">
        <is>
          <t>3.25%</t>
        </is>
      </c>
    </row>
    <row r="25">
      <c r="A25" s="4" t="inlineStr">
        <is>
          <t>Average foreign exchange rate</t>
        </is>
      </c>
      <c r="B25" s="7" t="n">
        <v>20.1366</v>
      </c>
      <c r="C25" s="7" t="n">
        <v>21.8263</v>
      </c>
    </row>
    <row r="26">
      <c r="A26" s="4" t="inlineStr">
        <is>
          <t>[custom:AverageForeignExchangeRateVariations]</t>
        </is>
      </c>
      <c r="D26" s="4" t="inlineStr">
        <is>
          <t>(7.74%)</t>
        </is>
      </c>
    </row>
    <row r="27">
      <c r="A27" s="4" t="inlineStr">
        <is>
          <t>U.S. Dollar - Euro</t>
        </is>
      </c>
    </row>
    <row r="28">
      <c r="A28" s="3" t="inlineStr">
        <is>
          <t>Disclosure of subsidiaries [line items]</t>
        </is>
      </c>
    </row>
    <row r="29">
      <c r="A29" s="4" t="inlineStr">
        <is>
          <t>End of period exchange rate</t>
        </is>
      </c>
      <c r="B29" s="7" t="n">
        <v>0.8562</v>
      </c>
      <c r="D29" s="7" t="n">
        <v>0.8166</v>
      </c>
    </row>
    <row r="30">
      <c r="A30" s="4" t="inlineStr">
        <is>
          <t>[custom:ClosingForeignExchangeRateVariations]</t>
        </is>
      </c>
      <c r="B30" s="4" t="inlineStr">
        <is>
          <t>4.84%</t>
        </is>
      </c>
    </row>
    <row r="31">
      <c r="A31" s="4" t="inlineStr">
        <is>
          <t>Average foreign exchange rate</t>
        </is>
      </c>
      <c r="B31" s="7" t="n">
        <v>0.8361</v>
      </c>
      <c r="C31" s="7" t="n">
        <v>0.8903</v>
      </c>
    </row>
    <row r="32">
      <c r="A32" s="4" t="inlineStr">
        <is>
          <t>[custom:AverageForeignExchangeRateVariations]</t>
        </is>
      </c>
      <c r="D32" s="4" t="inlineStr">
        <is>
          <t>(6.09%)</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72" customWidth="1" min="2" max="2"/>
    <col width="16" customWidth="1" min="3" max="3"/>
    <col width="16" customWidth="1" min="4" max="4"/>
    <col width="16" customWidth="1" min="5" max="5"/>
    <col width="15" customWidth="1" min="6" max="6"/>
  </cols>
  <sheetData>
    <row r="1">
      <c r="A1" s="1" t="inlineStr">
        <is>
          <t>Schedule of cash and cash equivalents (Details) - BRL (R$) R$ in Thousands</t>
        </is>
      </c>
      <c r="C1" s="2" t="inlineStr">
        <is>
          <t>Sep. 30, 2021</t>
        </is>
      </c>
      <c r="D1" s="2" t="inlineStr">
        <is>
          <t>Dec. 31, 2020</t>
        </is>
      </c>
      <c r="E1" s="2" t="inlineStr">
        <is>
          <t>Sep. 30, 2020</t>
        </is>
      </c>
      <c r="F1" s="2" t="inlineStr">
        <is>
          <t>Dec. 31, 2019</t>
        </is>
      </c>
    </row>
    <row r="2">
      <c r="A2" s="3" t="inlineStr">
        <is>
          <t>CashAndCashEquivalentsLineItems [Line Items]</t>
        </is>
      </c>
    </row>
    <row r="3">
      <c r="A3" s="4" t="inlineStr">
        <is>
          <t>Total</t>
        </is>
      </c>
      <c r="C3" s="5" t="inlineStr">
        <is>
          <t>R$ 12025888</t>
        </is>
      </c>
      <c r="D3" s="5" t="inlineStr">
        <is>
          <t>R$ 13862852</t>
        </is>
      </c>
      <c r="E3" s="5" t="inlineStr">
        <is>
          <t>R$ 12324378</t>
        </is>
      </c>
      <c r="F3" s="5" t="inlineStr">
        <is>
          <t>R$ 6803880</t>
        </is>
      </c>
    </row>
    <row r="4">
      <c r="A4" s="4" t="inlineStr">
        <is>
          <t>Domestic market</t>
        </is>
      </c>
    </row>
    <row r="5">
      <c r="A5" s="3" t="inlineStr">
        <is>
          <t>CashAndCashEquivalentsLineItems [Line Items]</t>
        </is>
      </c>
    </row>
    <row r="6">
      <c r="A6" s="4" t="inlineStr">
        <is>
          <t>Cash</t>
        </is>
      </c>
      <c r="C6" s="6" t="n">
        <v>890894</v>
      </c>
      <c r="D6" s="6" t="n">
        <v>111278</v>
      </c>
    </row>
    <row r="7">
      <c r="A7" s="4" t="inlineStr">
        <is>
          <t>Cash equivalents</t>
        </is>
      </c>
      <c r="C7" s="6" t="n">
        <v>2442521</v>
      </c>
      <c r="D7" s="6" t="n">
        <v>8271312</v>
      </c>
    </row>
    <row r="8">
      <c r="A8" s="4" t="inlineStr">
        <is>
          <t>Foreign market</t>
        </is>
      </c>
    </row>
    <row r="9">
      <c r="A9" s="3" t="inlineStr">
        <is>
          <t>CashAndCashEquivalentsLineItems [Line Items]</t>
        </is>
      </c>
    </row>
    <row r="10">
      <c r="A10" s="4" t="inlineStr">
        <is>
          <t>Cash</t>
        </is>
      </c>
      <c r="B10" s="4" t="inlineStr">
        <is>
          <t>[1]</t>
        </is>
      </c>
      <c r="C10" s="6" t="n">
        <v>3379638</v>
      </c>
      <c r="D10" s="6" t="n">
        <v>1835685</v>
      </c>
    </row>
    <row r="11">
      <c r="A11" s="4" t="inlineStr">
        <is>
          <t>Cash equivalents</t>
        </is>
      </c>
      <c r="B11" s="4" t="inlineStr">
        <is>
          <t>[1]</t>
        </is>
      </c>
      <c r="C11" s="6" t="n">
        <v>5312835</v>
      </c>
      <c r="D11" s="6" t="n">
        <v>3644577</v>
      </c>
    </row>
    <row r="12">
      <c r="A12" s="4" t="inlineStr">
        <is>
          <t>Foreign market | Braskem Idesa</t>
        </is>
      </c>
    </row>
    <row r="13">
      <c r="A13" s="3" t="inlineStr">
        <is>
          <t>CashAndCashEquivalentsLineItems [Line Items]</t>
        </is>
      </c>
    </row>
    <row r="14">
      <c r="A14" s="4" t="inlineStr">
        <is>
          <t>Cash</t>
        </is>
      </c>
      <c r="C14" s="6" t="n">
        <v>334565</v>
      </c>
      <c r="D14" s="5" t="inlineStr">
        <is>
          <t>R$ 284856</t>
        </is>
      </c>
    </row>
    <row r="15">
      <c r="A15" s="4" t="inlineStr">
        <is>
          <t>Cash equivalents</t>
        </is>
      </c>
      <c r="C15" s="5" t="inlineStr">
        <is>
          <t>R$ 1309560</t>
        </is>
      </c>
    </row>
    <row r="16"/>
    <row r="17">
      <c r="A17" s="4" t="inlineStr">
        <is>
          <t>[1]</t>
        </is>
      </c>
      <c r="B17" s="4" t="inlineStr">
        <is>
          <t>On September 30, 2021, it includes cash of R$ 334,565 1,309,560 284,856</t>
        </is>
      </c>
    </row>
  </sheetData>
  <mergeCells count="3">
    <mergeCell ref="A1:B1"/>
    <mergeCell ref="A16:E16"/>
    <mergeCell ref="B17:E1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Schedule of financial investments (Details) - BRL (R$) R$ in Thousands, Pure in Thousands</t>
        </is>
      </c>
      <c r="C1" s="2" t="inlineStr">
        <is>
          <t>9 Months Ended</t>
        </is>
      </c>
    </row>
    <row r="2">
      <c r="C2" s="2" t="inlineStr">
        <is>
          <t>Sep. 30, 2021</t>
        </is>
      </c>
      <c r="D2" s="2" t="inlineStr">
        <is>
          <t>Dec. 31, 2020</t>
        </is>
      </c>
    </row>
    <row r="3">
      <c r="A3" s="3" t="inlineStr">
        <is>
          <t>DisclosureOfFinancialInvestmentsLineItems [Line Items]</t>
        </is>
      </c>
    </row>
    <row r="4">
      <c r="A4" s="4" t="inlineStr">
        <is>
          <t>Total</t>
        </is>
      </c>
      <c r="C4" s="5" t="inlineStr">
        <is>
          <t>R$ 2952490</t>
        </is>
      </c>
      <c r="D4" s="5" t="inlineStr">
        <is>
          <t>R$ 3642791</t>
        </is>
      </c>
    </row>
    <row r="5">
      <c r="A5" s="4" t="inlineStr">
        <is>
          <t>Current assets</t>
        </is>
      </c>
      <c r="C5" s="6" t="n">
        <v>2936176</v>
      </c>
      <c r="D5" s="6" t="n">
        <v>3627227</v>
      </c>
    </row>
    <row r="6">
      <c r="A6" s="4" t="inlineStr">
        <is>
          <t>Non-current assets</t>
        </is>
      </c>
      <c r="C6" s="6" t="n">
        <v>16314</v>
      </c>
      <c r="D6" s="6" t="n">
        <v>15564</v>
      </c>
    </row>
    <row r="7">
      <c r="A7" s="4" t="inlineStr">
        <is>
          <t>Financial assets at amortised cost, class [member] | TimeDepositInvestmentsMember</t>
        </is>
      </c>
    </row>
    <row r="8">
      <c r="A8" s="3" t="inlineStr">
        <is>
          <t>DisclosureOfFinancialInvestmentsLineItems [Line Items]</t>
        </is>
      </c>
    </row>
    <row r="9">
      <c r="A9" s="4" t="inlineStr">
        <is>
          <t>Total</t>
        </is>
      </c>
      <c r="C9" s="6" t="n">
        <v>72228</v>
      </c>
      <c r="D9" s="6" t="n">
        <v>53941</v>
      </c>
    </row>
    <row r="10">
      <c r="A10" s="4" t="inlineStr">
        <is>
          <t>Financial assets at fair value through profit or loss, category [member] | LFT's and LF's</t>
        </is>
      </c>
    </row>
    <row r="11">
      <c r="A11" s="3" t="inlineStr">
        <is>
          <t>DisclosureOfFinancialInvestmentsLineItems [Line Items]</t>
        </is>
      </c>
    </row>
    <row r="12">
      <c r="A12" s="4" t="inlineStr">
        <is>
          <t>Total</t>
        </is>
      </c>
      <c r="B12" s="4" t="inlineStr">
        <is>
          <t>[1]</t>
        </is>
      </c>
      <c r="C12" s="6" t="n">
        <v>1574299</v>
      </c>
      <c r="D12" s="6" t="n">
        <v>2163042</v>
      </c>
    </row>
    <row r="13">
      <c r="A13" s="4" t="inlineStr">
        <is>
          <t>Financial assets at fair value through profit or loss, category [member] | Restricted funds investments</t>
        </is>
      </c>
    </row>
    <row r="14">
      <c r="A14" s="3" t="inlineStr">
        <is>
          <t>DisclosureOfFinancialInvestmentsLineItems [Line Items]</t>
        </is>
      </c>
    </row>
    <row r="15">
      <c r="A15" s="4" t="inlineStr">
        <is>
          <t>Total</t>
        </is>
      </c>
      <c r="B15" s="4" t="inlineStr">
        <is>
          <t>[2]</t>
        </is>
      </c>
      <c r="C15" s="6" t="n">
        <v>1184410</v>
      </c>
      <c r="D15" s="6" t="n">
        <v>1338289</v>
      </c>
    </row>
    <row r="16">
      <c r="A16" s="4" t="inlineStr">
        <is>
          <t>Financial assets at fair value through profit or loss, category [member] | Restricted funds investments | Interbank Deposit Rate [Member]</t>
        </is>
      </c>
    </row>
    <row r="17">
      <c r="A17" s="3" t="inlineStr">
        <is>
          <t>DisclosureOfFinancialInvestmentsLineItems [Line Items]</t>
        </is>
      </c>
    </row>
    <row r="18">
      <c r="A18" s="4" t="inlineStr">
        <is>
          <t>Restricted fund</t>
        </is>
      </c>
      <c r="C18" s="6" t="n">
        <v>1168096</v>
      </c>
    </row>
    <row r="19">
      <c r="A19" s="4" t="inlineStr">
        <is>
          <t>Bank deposits</t>
        </is>
      </c>
      <c r="C19" s="5" t="inlineStr">
        <is>
          <t>R$ 16314</t>
        </is>
      </c>
    </row>
    <row r="20">
      <c r="A20" s="4" t="inlineStr">
        <is>
          <t>Deposits yields rate</t>
        </is>
      </c>
      <c r="C20" s="4" t="inlineStr">
        <is>
          <t>100.00%</t>
        </is>
      </c>
    </row>
    <row r="21">
      <c r="A21" s="4" t="inlineStr">
        <is>
          <t>Financial assets at fair value through profit or loss, category [member] | Other</t>
        </is>
      </c>
    </row>
    <row r="22">
      <c r="A22" s="3" t="inlineStr">
        <is>
          <t>DisclosureOfFinancialInvestmentsLineItems [Line Items]</t>
        </is>
      </c>
    </row>
    <row r="23">
      <c r="A23" s="4" t="inlineStr">
        <is>
          <t>Total</t>
        </is>
      </c>
      <c r="C23" s="5" t="inlineStr">
        <is>
          <t>R$ 121553</t>
        </is>
      </c>
      <c r="D23" s="5" t="inlineStr">
        <is>
          <t>R$ 87519</t>
        </is>
      </c>
    </row>
    <row r="24"/>
    <row r="25">
      <c r="A25" s="4" t="inlineStr">
        <is>
          <t>[1]</t>
        </is>
      </c>
      <c r="B25" s="4" t="inlineStr">
        <is>
          <t>These refer to Brazilian floating-rate government bonds
(“LFTs”) issued by the Brazilian Federal Government and floating-rate bonds (“LFs”) issued by financial institutions.
These bonds have original maturity above three months and immediate liquidity in the secondary market.</t>
        </is>
      </c>
    </row>
    <row r="26">
      <c r="A26" s="4" t="inlineStr">
        <is>
          <t>[2]</t>
        </is>
      </c>
      <c r="B26" s="4" t="inlineStr">
        <is>
          <t>Includes the following amounts: R$ 1,168,096 16,314 100</t>
        </is>
      </c>
    </row>
  </sheetData>
  <mergeCells count="4">
    <mergeCell ref="A1:B2"/>
    <mergeCell ref="A24:C24"/>
    <mergeCell ref="B25:C25"/>
    <mergeCell ref="B26:C2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Schedule of trade accounts receivable (Details) - BRL (R$) R$ in Thousands</t>
        </is>
      </c>
      <c r="B1" s="2" t="inlineStr">
        <is>
          <t>Sep. 30, 2021</t>
        </is>
      </c>
      <c r="C1" s="2" t="inlineStr">
        <is>
          <t>Dec. 31, 2020</t>
        </is>
      </c>
    </row>
    <row r="2">
      <c r="A2" s="3" t="inlineStr">
        <is>
          <t>DisclosureOfTradeAccountsReceivableLineItems [Line Items]</t>
        </is>
      </c>
    </row>
    <row r="3">
      <c r="A3" s="4" t="inlineStr">
        <is>
          <t>Trade accounts receivable, gross</t>
        </is>
      </c>
      <c r="B3" s="5" t="inlineStr">
        <is>
          <t>R$ 8103905</t>
        </is>
      </c>
    </row>
    <row r="4">
      <c r="A4" s="4" t="inlineStr">
        <is>
          <t>Allowance for doubtful accounts</t>
        </is>
      </c>
      <c r="B4" s="6" t="n">
        <v>-155563</v>
      </c>
      <c r="C4" s="5" t="inlineStr">
        <is>
          <t>R$ 173007</t>
        </is>
      </c>
    </row>
    <row r="5">
      <c r="A5" s="4" t="inlineStr">
        <is>
          <t>Current assets</t>
        </is>
      </c>
      <c r="B5" s="6" t="n">
        <v>7932505</v>
      </c>
      <c r="C5" s="6" t="n">
        <v>4731979</v>
      </c>
    </row>
    <row r="6">
      <c r="A6" s="4" t="inlineStr">
        <is>
          <t>Non-current assets</t>
        </is>
      </c>
      <c r="B6" s="6" t="n">
        <v>15837</v>
      </c>
      <c r="C6" s="6" t="n">
        <v>23229</v>
      </c>
    </row>
    <row r="7">
      <c r="A7" s="4" t="inlineStr">
        <is>
          <t>Total</t>
        </is>
      </c>
      <c r="B7" s="6" t="n">
        <v>7948342</v>
      </c>
      <c r="C7" s="6" t="n">
        <v>4755208</v>
      </c>
    </row>
    <row r="8">
      <c r="A8" s="4" t="inlineStr">
        <is>
          <t>Domestic market</t>
        </is>
      </c>
    </row>
    <row r="9">
      <c r="A9" s="3" t="inlineStr">
        <is>
          <t>DisclosureOfTradeAccountsReceivableLineItems [Line Items]</t>
        </is>
      </c>
    </row>
    <row r="10">
      <c r="A10" s="4" t="inlineStr">
        <is>
          <t>Trade accounts receivable, gross</t>
        </is>
      </c>
      <c r="B10" s="6" t="n">
        <v>2710084</v>
      </c>
      <c r="C10" s="6" t="n">
        <v>2325075</v>
      </c>
    </row>
    <row r="11">
      <c r="A11" s="4" t="inlineStr">
        <is>
          <t>Domestic market | Third Parties [Member]</t>
        </is>
      </c>
    </row>
    <row r="12">
      <c r="A12" s="3" t="inlineStr">
        <is>
          <t>DisclosureOfTradeAccountsReceivableLineItems [Line Items]</t>
        </is>
      </c>
    </row>
    <row r="13">
      <c r="A13" s="4" t="inlineStr">
        <is>
          <t>Trade accounts receivable, gross</t>
        </is>
      </c>
      <c r="B13" s="6" t="n">
        <v>2685687</v>
      </c>
      <c r="C13" s="6" t="n">
        <v>2304212</v>
      </c>
    </row>
    <row r="14">
      <c r="A14" s="4" t="inlineStr">
        <is>
          <t>Domestic market | Related Party [Member]</t>
        </is>
      </c>
    </row>
    <row r="15">
      <c r="A15" s="3" t="inlineStr">
        <is>
          <t>DisclosureOfTradeAccountsReceivableLineItems [Line Items]</t>
        </is>
      </c>
    </row>
    <row r="16">
      <c r="A16" s="4" t="inlineStr">
        <is>
          <t>Trade accounts receivable, gross</t>
        </is>
      </c>
      <c r="B16" s="6" t="n">
        <v>24397</v>
      </c>
      <c r="C16" s="6" t="n">
        <v>20863</v>
      </c>
    </row>
    <row r="17">
      <c r="A17" s="4" t="inlineStr">
        <is>
          <t>Foreign market</t>
        </is>
      </c>
    </row>
    <row r="18">
      <c r="A18" s="3" t="inlineStr">
        <is>
          <t>DisclosureOfTradeAccountsReceivableLineItems [Line Items]</t>
        </is>
      </c>
    </row>
    <row r="19">
      <c r="A19" s="4" t="inlineStr">
        <is>
          <t>Trade accounts receivable, gross</t>
        </is>
      </c>
      <c r="B19" s="6" t="n">
        <v>5393821</v>
      </c>
      <c r="C19" s="6" t="n">
        <v>2603140</v>
      </c>
    </row>
    <row r="20">
      <c r="A20" s="4" t="inlineStr">
        <is>
          <t>Foreign market | Third Parties [Member]</t>
        </is>
      </c>
    </row>
    <row r="21">
      <c r="A21" s="3" t="inlineStr">
        <is>
          <t>DisclosureOfTradeAccountsReceivableLineItems [Line Items]</t>
        </is>
      </c>
    </row>
    <row r="22">
      <c r="A22" s="4" t="inlineStr">
        <is>
          <t>Trade accounts receivable, gross</t>
        </is>
      </c>
      <c r="B22" s="5" t="inlineStr">
        <is>
          <t>R$ 5393821</t>
        </is>
      </c>
      <c r="C22" s="5" t="inlineStr">
        <is>
          <t>R$ 260314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xpected credit loss (Details) - BRL (R$) R$ in Thousands</t>
        </is>
      </c>
      <c r="B1" s="2" t="inlineStr">
        <is>
          <t>9 Months Ended</t>
        </is>
      </c>
    </row>
    <row r="2">
      <c r="B2" s="2" t="inlineStr">
        <is>
          <t>Sep. 30, 2021</t>
        </is>
      </c>
      <c r="C2" s="2" t="inlineStr">
        <is>
          <t>Dec. 31, 2020</t>
        </is>
      </c>
    </row>
    <row r="3">
      <c r="A3" s="3" t="inlineStr">
        <is>
          <t>DisclosureOfTradeAccountsReceivableLineItems [Line Items]</t>
        </is>
      </c>
    </row>
    <row r="4">
      <c r="A4" s="4" t="inlineStr">
        <is>
          <t>Trade accounts receivable</t>
        </is>
      </c>
      <c r="B4" s="5" t="inlineStr">
        <is>
          <t>R$ 8103905</t>
        </is>
      </c>
    </row>
    <row r="5">
      <c r="A5" s="4" t="inlineStr">
        <is>
          <t>Allowance for doubtful accounts</t>
        </is>
      </c>
      <c r="B5" s="6" t="n">
        <v>-155563</v>
      </c>
      <c r="C5" s="5" t="inlineStr">
        <is>
          <t>R$ 173007</t>
        </is>
      </c>
    </row>
    <row r="6">
      <c r="A6" s="4" t="inlineStr">
        <is>
          <t>Stage 1 [Member]</t>
        </is>
      </c>
    </row>
    <row r="7">
      <c r="A7" s="3" t="inlineStr">
        <is>
          <t>DisclosureOfTradeAccountsReceivableLineItems [Line Items]</t>
        </is>
      </c>
    </row>
    <row r="8">
      <c r="A8" s="4" t="inlineStr">
        <is>
          <t>Trade accounts receivable</t>
        </is>
      </c>
      <c r="B8" s="6" t="n">
        <v>7950171</v>
      </c>
    </row>
    <row r="9">
      <c r="A9" s="4" t="inlineStr">
        <is>
          <t>Allowance for doubtful accounts</t>
        </is>
      </c>
      <c r="B9" s="5" t="inlineStr">
        <is>
          <t>R$ 7202</t>
        </is>
      </c>
    </row>
    <row r="10">
      <c r="A10" s="4" t="inlineStr">
        <is>
          <t>Stage 1 [Member] | Operation Risk One [Member]</t>
        </is>
      </c>
    </row>
    <row r="11">
      <c r="A11" s="3" t="inlineStr">
        <is>
          <t>DisclosureOfTradeAccountsReceivableLineItems [Line Items]</t>
        </is>
      </c>
    </row>
    <row r="12">
      <c r="A12" s="4" t="inlineStr">
        <is>
          <t>Description of estimated loss percentage</t>
        </is>
      </c>
      <c r="B12" s="4" t="inlineStr">
        <is>
          <t>Minimum risk</t>
        </is>
      </c>
    </row>
    <row r="13">
      <c r="A13" s="4" t="inlineStr">
        <is>
          <t>Trade accounts receivable</t>
        </is>
      </c>
      <c r="B13" s="5" t="inlineStr">
        <is>
          <t>R$ 4748103</t>
        </is>
      </c>
    </row>
    <row r="14">
      <c r="A14" s="4" t="inlineStr">
        <is>
          <t>Stage 1 [Member] | Operation Risk Two [Member]</t>
        </is>
      </c>
    </row>
    <row r="15">
      <c r="A15" s="3" t="inlineStr">
        <is>
          <t>DisclosureOfTradeAccountsReceivableLineItems [Line Items]</t>
        </is>
      </c>
    </row>
    <row r="16">
      <c r="A16" s="4" t="inlineStr">
        <is>
          <t>Description of estimated loss percentage</t>
        </is>
      </c>
      <c r="B16" s="4" t="inlineStr">
        <is>
          <t>Minimum risk</t>
        </is>
      </c>
    </row>
    <row r="17">
      <c r="A17" s="4" t="inlineStr">
        <is>
          <t>Trade accounts receivable</t>
        </is>
      </c>
      <c r="B17" s="5" t="inlineStr">
        <is>
          <t>R$ 2407515</t>
        </is>
      </c>
    </row>
    <row r="18">
      <c r="A18" s="4" t="inlineStr">
        <is>
          <t>Stage 1 [Member] | Operation Risk Three [Member]</t>
        </is>
      </c>
    </row>
    <row r="19">
      <c r="A19" s="3" t="inlineStr">
        <is>
          <t>DisclosureOfTradeAccountsReceivableLineItems [Line Items]</t>
        </is>
      </c>
    </row>
    <row r="20">
      <c r="A20" s="4" t="inlineStr">
        <is>
          <t>Trade accounts receivable</t>
        </is>
      </c>
      <c r="B20" s="5" t="inlineStr">
        <is>
          <t>R$ 708010</t>
        </is>
      </c>
    </row>
    <row r="21">
      <c r="A21" s="4" t="inlineStr">
        <is>
          <t>Estimated loss percentage</t>
        </is>
      </c>
      <c r="B21" s="4" t="inlineStr">
        <is>
          <t>0.83%</t>
        </is>
      </c>
    </row>
    <row r="22">
      <c r="A22" s="4" t="inlineStr">
        <is>
          <t>Allowance for doubtful accounts</t>
        </is>
      </c>
      <c r="B22" s="5" t="inlineStr">
        <is>
          <t>R$ 5876</t>
        </is>
      </c>
    </row>
    <row r="23">
      <c r="A23" s="4" t="inlineStr">
        <is>
          <t>Stage 1 [Member] | Operation Risk Four [Member]</t>
        </is>
      </c>
    </row>
    <row r="24">
      <c r="A24" s="3" t="inlineStr">
        <is>
          <t>DisclosureOfTradeAccountsReceivableLineItems [Line Items]</t>
        </is>
      </c>
    </row>
    <row r="25">
      <c r="A25" s="4" t="inlineStr">
        <is>
          <t>Trade accounts receivable</t>
        </is>
      </c>
      <c r="B25" s="5" t="inlineStr">
        <is>
          <t>R$ 86543</t>
        </is>
      </c>
    </row>
    <row r="26">
      <c r="A26" s="4" t="inlineStr">
        <is>
          <t>Estimated loss percentage</t>
        </is>
      </c>
      <c r="B26" s="4" t="inlineStr">
        <is>
          <t>1.53%</t>
        </is>
      </c>
    </row>
    <row r="27">
      <c r="A27" s="4" t="inlineStr">
        <is>
          <t>Allowance for doubtful accounts</t>
        </is>
      </c>
      <c r="B27" s="5" t="inlineStr">
        <is>
          <t>R$ 1326</t>
        </is>
      </c>
    </row>
    <row r="28">
      <c r="A28" s="4" t="inlineStr">
        <is>
          <t>Stage Two [Member]</t>
        </is>
      </c>
    </row>
    <row r="29">
      <c r="A29" s="3" t="inlineStr">
        <is>
          <t>DisclosureOfTradeAccountsReceivableLineItems [Line Items]</t>
        </is>
      </c>
    </row>
    <row r="30">
      <c r="A30" s="4" t="inlineStr">
        <is>
          <t>Trade accounts receivable</t>
        </is>
      </c>
      <c r="B30" s="6" t="n">
        <v>7643</v>
      </c>
    </row>
    <row r="31">
      <c r="A31" s="4" t="inlineStr">
        <is>
          <t>Allowance for doubtful accounts</t>
        </is>
      </c>
      <c r="B31" s="6" t="n">
        <v>2270</v>
      </c>
    </row>
    <row r="32">
      <c r="A32" s="4" t="inlineStr">
        <is>
          <t>Stage Two [Member] | First Renegotiation Lower Than Twenty Four Months [Member]</t>
        </is>
      </c>
    </row>
    <row r="33">
      <c r="A33" s="3" t="inlineStr">
        <is>
          <t>DisclosureOfTradeAccountsReceivableLineItems [Line Items]</t>
        </is>
      </c>
    </row>
    <row r="34">
      <c r="A34" s="4" t="inlineStr">
        <is>
          <t>Trade accounts receivable</t>
        </is>
      </c>
      <c r="B34" s="5" t="inlineStr">
        <is>
          <t>R$ 468</t>
        </is>
      </c>
    </row>
    <row r="35">
      <c r="A35" s="4" t="inlineStr">
        <is>
          <t>Estimated loss percentage</t>
        </is>
      </c>
      <c r="B35" s="4" t="inlineStr">
        <is>
          <t>25.00%</t>
        </is>
      </c>
    </row>
    <row r="36">
      <c r="A36" s="4" t="inlineStr">
        <is>
          <t>Allowance for doubtful accounts</t>
        </is>
      </c>
      <c r="B36" s="5" t="inlineStr">
        <is>
          <t>R$ 117</t>
        </is>
      </c>
    </row>
    <row r="37">
      <c r="A37" s="4" t="inlineStr">
        <is>
          <t>Stage Two [Member] | Between 90 And 180 Days [Member]</t>
        </is>
      </c>
    </row>
    <row r="38">
      <c r="A38" s="3" t="inlineStr">
        <is>
          <t>DisclosureOfTradeAccountsReceivableLineItems [Line Items]</t>
        </is>
      </c>
    </row>
    <row r="39">
      <c r="A39" s="4" t="inlineStr">
        <is>
          <t>Trade accounts receivable</t>
        </is>
      </c>
      <c r="B39" s="5" t="inlineStr">
        <is>
          <t>R$ 7175</t>
        </is>
      </c>
    </row>
    <row r="40">
      <c r="A40" s="4" t="inlineStr">
        <is>
          <t>Estimated loss percentage</t>
        </is>
      </c>
      <c r="B40" s="4" t="inlineStr">
        <is>
          <t>30.00%</t>
        </is>
      </c>
    </row>
    <row r="41">
      <c r="A41" s="4" t="inlineStr">
        <is>
          <t>Allowance for doubtful accounts</t>
        </is>
      </c>
      <c r="B41" s="5" t="inlineStr">
        <is>
          <t>R$ 2153</t>
        </is>
      </c>
    </row>
    <row r="42">
      <c r="A42" s="4" t="inlineStr">
        <is>
          <t>Stage Three [Member]</t>
        </is>
      </c>
    </row>
    <row r="43">
      <c r="A43" s="3" t="inlineStr">
        <is>
          <t>DisclosureOfTradeAccountsReceivableLineItems [Line Items]</t>
        </is>
      </c>
    </row>
    <row r="44">
      <c r="A44" s="4" t="inlineStr">
        <is>
          <t>Trade accounts receivable</t>
        </is>
      </c>
      <c r="B44" s="6" t="n">
        <v>146091</v>
      </c>
    </row>
    <row r="45">
      <c r="A45" s="4" t="inlineStr">
        <is>
          <t>Allowance for doubtful accounts</t>
        </is>
      </c>
      <c r="B45" s="6" t="n">
        <v>146091</v>
      </c>
    </row>
    <row r="46">
      <c r="A46" s="4" t="inlineStr">
        <is>
          <t>Stage Three [Member] | Above 180 Days [Member]</t>
        </is>
      </c>
    </row>
    <row r="47">
      <c r="A47" s="3" t="inlineStr">
        <is>
          <t>DisclosureOfTradeAccountsReceivableLineItems [Line Items]</t>
        </is>
      </c>
    </row>
    <row r="48">
      <c r="A48" s="4" t="inlineStr">
        <is>
          <t>Trade accounts receivable</t>
        </is>
      </c>
      <c r="B48" s="5" t="inlineStr">
        <is>
          <t>R$ 8532</t>
        </is>
      </c>
    </row>
    <row r="49">
      <c r="A49" s="4" t="inlineStr">
        <is>
          <t>Estimated loss percentage</t>
        </is>
      </c>
      <c r="B49" s="4" t="inlineStr">
        <is>
          <t>100.00%</t>
        </is>
      </c>
    </row>
    <row r="50">
      <c r="A50" s="4" t="inlineStr">
        <is>
          <t>Allowance for doubtful accounts</t>
        </is>
      </c>
      <c r="B50" s="5" t="inlineStr">
        <is>
          <t>R$ 8532</t>
        </is>
      </c>
    </row>
    <row r="51">
      <c r="A51" s="4" t="inlineStr">
        <is>
          <t>Stage Three [Member] | Operation Risk 5 [Member]</t>
        </is>
      </c>
    </row>
    <row r="52">
      <c r="A52" s="3" t="inlineStr">
        <is>
          <t>DisclosureOfTradeAccountsReceivableLineItems [Line Items]</t>
        </is>
      </c>
    </row>
    <row r="53">
      <c r="A53" s="4" t="inlineStr">
        <is>
          <t>Trade accounts receivable</t>
        </is>
      </c>
      <c r="B53" s="5" t="inlineStr">
        <is>
          <t>R$ 10687</t>
        </is>
      </c>
    </row>
    <row r="54">
      <c r="A54" s="4" t="inlineStr">
        <is>
          <t>Estimated loss percentage</t>
        </is>
      </c>
      <c r="B54" s="4" t="inlineStr">
        <is>
          <t>100.00%</t>
        </is>
      </c>
    </row>
    <row r="55">
      <c r="A55" s="4" t="inlineStr">
        <is>
          <t>Allowance for doubtful accounts</t>
        </is>
      </c>
      <c r="B55" s="5" t="inlineStr">
        <is>
          <t>R$ 10687</t>
        </is>
      </c>
    </row>
    <row r="56">
      <c r="A56" s="4" t="inlineStr">
        <is>
          <t>Stage Three [Member] | Legal [Member]</t>
        </is>
      </c>
    </row>
    <row r="57">
      <c r="A57" s="3" t="inlineStr">
        <is>
          <t>DisclosureOfTradeAccountsReceivableLineItems [Line Items]</t>
        </is>
      </c>
    </row>
    <row r="58">
      <c r="A58" s="4" t="inlineStr">
        <is>
          <t>Trade accounts receivable</t>
        </is>
      </c>
      <c r="B58" s="5" t="inlineStr">
        <is>
          <t>R$ 126872</t>
        </is>
      </c>
    </row>
    <row r="59">
      <c r="A59" s="4" t="inlineStr">
        <is>
          <t>Estimated loss percentage</t>
        </is>
      </c>
      <c r="B59" s="4" t="inlineStr">
        <is>
          <t>100.00%</t>
        </is>
      </c>
    </row>
    <row r="60">
      <c r="A60" s="4" t="inlineStr">
        <is>
          <t>Allowance for doubtful accounts</t>
        </is>
      </c>
      <c r="B60" s="5" t="inlineStr">
        <is>
          <t>R$ 126872</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5" customWidth="1" min="3" max="3"/>
  </cols>
  <sheetData>
    <row r="1">
      <c r="A1" s="1" t="inlineStr">
        <is>
          <t>Schedule of inventory (Details) - BRL (R$) R$ in Thousands</t>
        </is>
      </c>
      <c r="B1" s="2" t="inlineStr">
        <is>
          <t>Sep. 30, 2021</t>
        </is>
      </c>
      <c r="C1" s="2" t="inlineStr">
        <is>
          <t>Dec. 31, 2020</t>
        </is>
      </c>
    </row>
    <row r="2">
      <c r="A2" s="4" t="inlineStr">
        <is>
          <t>Finished goods</t>
        </is>
      </c>
      <c r="B2" s="5" t="inlineStr">
        <is>
          <t>R$ 8069029</t>
        </is>
      </c>
      <c r="C2" s="5" t="inlineStr">
        <is>
          <t>R$ 4258561</t>
        </is>
      </c>
    </row>
    <row r="3">
      <c r="A3" s="4" t="inlineStr">
        <is>
          <t>Semi-finished goods</t>
        </is>
      </c>
      <c r="B3" s="6" t="n">
        <v>634082</v>
      </c>
    </row>
    <row r="4">
      <c r="A4" s="4" t="inlineStr">
        <is>
          <t>Raw materials, production inputs and packaging</t>
        </is>
      </c>
      <c r="B4" s="6" t="n">
        <v>2683877</v>
      </c>
      <c r="C4" s="6" t="n">
        <v>2008510</v>
      </c>
    </row>
    <row r="5">
      <c r="A5" s="4" t="inlineStr">
        <is>
          <t>Maintenance materials</t>
        </is>
      </c>
      <c r="B5" s="6" t="n">
        <v>721137</v>
      </c>
      <c r="C5" s="6" t="n">
        <v>766316</v>
      </c>
    </row>
    <row r="6">
      <c r="A6" s="4" t="inlineStr">
        <is>
          <t>Advances to suppliers</t>
        </is>
      </c>
      <c r="B6" s="6" t="n">
        <v>185857</v>
      </c>
      <c r="C6" s="6" t="n">
        <v>69965</v>
      </c>
    </row>
    <row r="7">
      <c r="A7" s="4" t="inlineStr">
        <is>
          <t>Imports in transit</t>
        </is>
      </c>
      <c r="B7" s="6" t="n">
        <v>2105043</v>
      </c>
      <c r="C7" s="6" t="n">
        <v>1298334</v>
      </c>
    </row>
    <row r="8">
      <c r="A8" s="4" t="inlineStr">
        <is>
          <t xml:space="preserve">Total </t>
        </is>
      </c>
      <c r="B8" s="6" t="n">
        <v>14399025</v>
      </c>
      <c r="C8" s="6" t="n">
        <v>8401686</v>
      </c>
    </row>
    <row r="9">
      <c r="A9" s="4" t="inlineStr">
        <is>
          <t>Current assets</t>
        </is>
      </c>
      <c r="B9" s="6" t="n">
        <v>14365943</v>
      </c>
      <c r="C9" s="6" t="n">
        <v>8383650</v>
      </c>
    </row>
    <row r="10">
      <c r="A10" s="4" t="inlineStr">
        <is>
          <t>Non-current assets</t>
        </is>
      </c>
      <c r="B10" s="6" t="n">
        <v>33082</v>
      </c>
      <c r="C10" s="6" t="n">
        <v>18036</v>
      </c>
    </row>
    <row r="11">
      <c r="A11" s="4" t="inlineStr">
        <is>
          <t>Total</t>
        </is>
      </c>
      <c r="B11" s="5" t="inlineStr">
        <is>
          <t>R$ 14399025</t>
        </is>
      </c>
      <c r="C11" s="5" t="inlineStr">
        <is>
          <t>R$ 8401686</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9 Months Ended</t>
        </is>
      </c>
    </row>
    <row r="2">
      <c r="B2" s="2" t="inlineStr">
        <is>
          <t>Sep. 30, 2021</t>
        </is>
      </c>
    </row>
    <row r="3">
      <c r="A3" s="4" t="inlineStr">
        <is>
          <t>Accounting policies</t>
        </is>
      </c>
      <c r="B3" s="4" t="inlineStr">
        <is>
          <t>2 Accounting policies Accounting practices from the prior year were applied consistently
in the preparation of this consolidated interim financial information, except for the disclosures included in the Note 2.3.1. New standards
and pronouncements adopted in the current fiscal year. 2.1 Basis of preparation
of the consolidated interim financial information In preparing this consolidated interim financial information,
Management has made judgements and estimates that affect the application of accounting policies. The judgments and assumptions made by management in the use
of estimates for preparing this consolidated interim financial information did not differ significantly from those described in the financial
statements as of December 31, 2020, which were issued on May 13, 2021. All relevant information pertaining exclusively to this consolidated
interim financial information is presented herein and corresponds to the information used by the Management of the Company. The issue of this consolidated interim financial
information was authorized by the Executive Board on January 14, 2022. 2.1.1 Consolidated interim
financial information The consolidated interim financial information refers to
the nine-month period ended as of September 30, 2021, that have been prepared in accordance with IAS 34 Interim Financial Reporting, as
issued by the International Accounting Standards Board (IASB), should be read jointly with the financial statements of the Company for
the year ended December 31, 2020. The consolidated interim financial information comprises
the financial statements of the Braskem S.A. and the following entities:
Total and voting interest - %
Headquarters Sep/2021 Dec/2020
Direct and Indirect subsidiaries
BM Insurance Company Limited ("BM Insurance") Bermuda 100.00 100.00
Braskem America Finance Company ("Braskem America Finance") EUA 100.00 100.00
Braskem America, Inc. (“Braskem America”) EUA 100.00 100.00
Braskem Argentina S.A. (“Braskem Argentina”) Argentina 100.00 100.00
Braskem Energy Ltda ("Braskem Energy") (i) Brazil 100.00
Braskem Europe GmbH ("Braskem Alemanha") Germany 100.00 100.00
Braskem Finance Limited (“Braskem Finance”) Cayman Islands 100.00 100.00
Braskem Idesa S.A.P.I. ("Braskem Idesa") Mexico 75.00 75.00
Braskem Idesa Servicios S.A. de CV ("Braskem Idesa Serviços") Mexico 75.00 75.00
Braskem Incorporated Limited ("Braskem Inc") Cayman Islands 100.00 100.00
Braskem India Private Limited ("Braskem India") India 100.00 100.00
Braskem Mexico Proyectos S.A. de C.V. SOFOM ("Braskem México Sofom") Mexico 100.00 100.00
Braskem Mexico, S. de RL de CV ("Braskem México") Mexico 100.00 100.00
Braskem Mexico Servicios S. RL de CV ("Braskem México Serviços") Mexico 100.00 100.00
Braskem Netherlands B.V. ("Braskem Holanda") Netherlands 100.00 100.00
Braskem Netherlands Finance B.V. (“Braskem Holanda Finance”) Netherlands 100.00 100.00
Braskem Netherlands Green B.V. (“Braskem Holanda Green”) (ii) Netherlands 100.00 -
Braskem Netherlands Inc. B.V. (“Braskem Holanda Inc”) Netherlands 100.00 100.00
Braskem Petroquímica Chile Ltda. (“Braskem Chile”) Chile 100.00 100.00
Cetrel S.A. ("Cetrel") Brazil 63.70 63.70
Distribuidora de Água Camaçari S.A. ("DAC") Brazil 63.70 63.70
Lantana Trading Co. Inc. (“Lantana”) Bahamas 100.00 100.00
Specific Purpose Entity ("SPE")
Fundo de Investimento Caixa Júpiter Multimercado Brazil 100.00 100.00
Fundo de Investimento Santander Netuno Multimercado Longo Prazo ("FIM Netuno") Brazil 100.00 100.00
(i) Subsidiary incorporated in April 2021 that is in the pre-operating phase. Its main activities
include electricity trading and the rendering of management and representation services in the Energy Free Contracting Environment.
(ii) Subsidiary incorporated in September 2021, which currently is in the pre-operational phase,
with capital to be paid up by Braskem Holanda. Its main activities encompass the manufacture, trade, distribution, import and export
of renewable products, development of technologies related to this purpose and the participation in other companies. 2.2 Functional and foreign
currency The functional currency of the Company is the Real (R$).
The presentation currency is also Real (R$). All amounts have been rounded to the nearest thousand, unless
otherwise indicated. The subsidiaries with a functional currency different from
Real are listed below
Functional currency
Subsidiaries
Braskem Alemanha Euro
BM Insurance, Braskem America, Braskem America Finance, Braskem Holanda, U.S.dollar
Braskem Idesa, Braskem Idesa Serviços, Braskem México and Braskem México Serviços Mexican peso
Braskem Argentina Argentinean peso
Braskem Chile Chilenean peso
Braskem India Rupee The effects from exchange variation on the Company’s
transactions are mainly due to the variations in the following currencies:
End of period rate Average rate
Sep/2021 Dec/2020 Variation Sep/2021 Sep/2020 Variation
U.S. dollar - Brazilizan real 5.4394 5.1967 4.67% 5.3317 5.0793 4.97%
Euro - Brazilizan real 6.2983 6.3779 -1.25% 6.3768 5.7207 11.47%
Mexican peso - Brazilizan real 0.2646 0.2610 1.38% 0.2649 0.2328 13.78%
U.S. dollar - Mexican peso 20.5710 19.9240 3.25% 20.1366 21.8263 -7.74%
U.S. dollar - Euro 0.8562 0.8166 4.84% 0.8361 0.8903 -6.09% 2.3 New standards and
pronouncements 2.3.1 New standards
and pronouncements adopted in the current fiscal year - Leases affected by Covid-19 (amendment IFRS 16). This amendment
did not have a significant impact on this interim financial information. - Interest Rate Benchmark Reform: Phase 2 (amendments to
IFRS 9, IAS 39, IFRS 7, IFRS 4 and IFRS 16). The changes address issues that might affect financial reporting
after the reform of an interbank offered rate (“IBORs”), including the effects of changes to contractual cash flows or hedging
relationships arising from the replacement of an interest rate benchmark with an alternative benchmark rate. The amendments provide a
practical expedient for certain requirements under IFRS 9, IAS 39, IFRS 7, IFRS 4 and IFRS 16 relating to: - Changes in the basis for determining contractual cash flows
of financial assets, financial liabilities and lease liabilities; and - Hedge accounting. (i) Change in the basis for determining contractual cash
flows The changes require adjustments to the determination of cash
flows from financial assets and financial liabilities affected by the interest rate benchmark reform. On September 30, 2021, the Company has bank loans whose interest
rates are based on LIBOR, as disclosed in Notes 14 and 15, and consequently will be subject to IBOR reform. The Company expects that the
benchmark interest rate of these loans will be changed to the Security Overnight Financing Rate (SOFR) by 2023. (ii) Hedge accounting The changes provide an exception from the requirements of
hedge accounting in the following areas: - Permit the change in the designation of a hedging relationship
to reflect the changes required by the reform. - When a hedged item in a cash flow hedge is amended to reflect
the changes required by the reform, the amount accumulated in the cash flow hedge reserve is deemed to be based on the alternative benchmark
interest rate applied to the hedged item. At September 30, 2021, the Company had cash flow hedges based
on LIBOR. As mentioned in Note 34(a), the Company settled the Project Finance agreement. As a result, all cash flows designated and not
yet realized will be discontinued. (iii) Disclosures The amendments require the Company to disclose additional
information on the entity’s exposure to risks arising from the interest rate benchmark reform and the related risk management activities. (iv) Transition This amendment did not impact this interim financial information. The Company is monitoring and evaluating the application of changes as the new rate begins to have effects over the Company's transactions. 2.3.2 New standards
and pronouncements not yet in force The main standards issued by the IASB that have not yet come into force and have not been adopted by the Company.
The following new or amended standards are not expected to have a significant impact on financial statements: - Onerous Contracts: costs of fulfilling a contract (amendments
to IAS 37). - Annual Improvements to IFRS Standards 2018-2020. - Property, Plant and Equipment: proceeds before intended
use (amendments to IAS 16). - Reference to the Conceptual Framework (amendments to IFRS
3). - Classification of Liabilities as Current or Non-Current
(amendments to IAS 1). - Definition of accounting estimates (amendment to IAS 8). - Definition of material (amendments to IAS 1). - Deferred taxes related to assets and liabilities arising
from a single transaction (amendments to IAS 12). 2.4 Main measures and
impacts due to COVID-19 Braskem has been monitoring the impacts from the COVID-19
pandemic on its business and surrounding communities. In 2020, Braskem has formed a crisis committee to establish global procedures focusing
mainly on the health and safety of people and the continuity of its operations. The main actions taken by the Company are: (i) Determining that all team members and
contractors from the Company vulnerable to COVID-19 work remotely; (ii) Determining that all team members
and contractors not directly related to the safe continuity of operations work remotely until the criteria for the start of flexible measures
for a safe return are met; (iii) Reducing the number of team members
and contractors working on its industrial assets, with operations using the smallest possible teams, while considering all rules for ensuring
personal safety and maintaining operational reliability; (iv) Restricting visits by non-routine
third parties and suppliers to Braskem’s facilities; (v) Creating agendas jointly with clients
and local communities to verify if there are products in its portfolio to help combat the pandemic; (vi) Creating, implementing and monitoring
the indicators of the Plan for Safe Return to Braskem plants and offices. During 2020, the Company adopted cash-preservation actions
to preserve the financial stability and resilience of its business, which include: ·
Drawing down a revolving credit facility in the amount of US$1 billion
(R$ 5.2 billion 2023 ·
Issue of bonds in the international market by the subsidiary Braskem
Holanda, in July 2020, in the amount of US$ 600 million 3.2 billion ·
Reduction of investments planned for 2020 from US$721 million (R$ 3.9
billion 555 million 2.8 billion ·
Postponing the payment of social contribution charges in Brazil; and
·
Optimizing working capital. The Company also highlights the actions carried out jointly
with its clients and partner companies to transform chemicals and plastic resins into items that are essential for combatting COVID-19,
which include surgical masks, packaging for liquid and gel alcohol, bleach and 3D printing of bands for protective face shields; donations
of LPG (cooking gas) to field hospitals; actions to support the chain of clients and suppliers, particularly small and midsized companies;
and donations of hygiene kits and food staples to local communities. Due to the uncertainties arising from the COVID-19 pandemic
with regard to the global economy, it is impossible to accurately predict the adverse impacts on the equity and financial position of
the Company and its subsidiaries after the reporting dat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6" customWidth="1" min="1" max="1"/>
    <col width="80" customWidth="1" min="2" max="2"/>
    <col width="15" customWidth="1" min="3" max="3"/>
    <col width="16" customWidth="1" min="4" max="4"/>
    <col width="15" customWidth="1" min="5" max="5"/>
  </cols>
  <sheetData>
    <row r="1">
      <c r="A1" s="1" t="inlineStr">
        <is>
          <t>Schedule of related party transactions (Details) - BRL (R$) R$ in Thousands</t>
        </is>
      </c>
      <c r="C1" s="2" t="inlineStr">
        <is>
          <t>9 Months Ended</t>
        </is>
      </c>
    </row>
    <row r="2">
      <c r="C2" s="2" t="inlineStr">
        <is>
          <t>Sep. 30, 2021</t>
        </is>
      </c>
      <c r="D2" s="2" t="inlineStr">
        <is>
          <t>Sep. 30, 2020</t>
        </is>
      </c>
      <c r="E2" s="2" t="inlineStr">
        <is>
          <t>Dec. 31, 2020</t>
        </is>
      </c>
    </row>
    <row r="3">
      <c r="A3" s="3" t="inlineStr">
        <is>
          <t>IfrsStatementLineItems [Line Items]</t>
        </is>
      </c>
    </row>
    <row r="4">
      <c r="A4" s="4" t="inlineStr">
        <is>
          <t>Trade accounts receivable</t>
        </is>
      </c>
      <c r="C4" s="5" t="inlineStr">
        <is>
          <t>R$ 7932505</t>
        </is>
      </c>
      <c r="E4" s="5" t="inlineStr">
        <is>
          <t>R$ 4731979</t>
        </is>
      </c>
    </row>
    <row r="5">
      <c r="A5" s="4" t="inlineStr">
        <is>
          <t>Inventories</t>
        </is>
      </c>
      <c r="C5" s="6" t="n">
        <v>14365943</v>
      </c>
      <c r="E5" s="6" t="n">
        <v>8383650</v>
      </c>
    </row>
    <row r="6">
      <c r="A6" s="4" t="inlineStr">
        <is>
          <t>Dividends and interest on capital</t>
        </is>
      </c>
      <c r="C6" s="6" t="n">
        <v>165</v>
      </c>
      <c r="E6" s="6" t="n">
        <v>165</v>
      </c>
    </row>
    <row r="7">
      <c r="A7" s="4" t="inlineStr">
        <is>
          <t>Total assets</t>
        </is>
      </c>
      <c r="C7" s="6" t="n">
        <v>94741847</v>
      </c>
      <c r="E7" s="6" t="n">
        <v>86083919</v>
      </c>
    </row>
    <row r="8">
      <c r="A8" s="4" t="inlineStr">
        <is>
          <t>Trade payables</t>
        </is>
      </c>
      <c r="C8" s="6" t="n">
        <v>10438072</v>
      </c>
      <c r="E8" s="6" t="n">
        <v>9946315</v>
      </c>
    </row>
    <row r="9">
      <c r="A9" s="4" t="inlineStr">
        <is>
          <t>Other payables</t>
        </is>
      </c>
      <c r="C9" s="6" t="n">
        <v>1011362</v>
      </c>
      <c r="E9" s="6" t="n">
        <v>466341</v>
      </c>
    </row>
    <row r="10">
      <c r="A10" s="4" t="inlineStr">
        <is>
          <t>Payable notes</t>
        </is>
      </c>
      <c r="C10" s="6" t="n">
        <v>215230</v>
      </c>
      <c r="E10" s="6" t="n">
        <v>235324</v>
      </c>
    </row>
    <row r="11">
      <c r="A11" s="4" t="inlineStr">
        <is>
          <t>Loan to non-controlling shareholders of Braskem Idesa</t>
        </is>
      </c>
      <c r="B11" s="4" t="inlineStr">
        <is>
          <t>[1]</t>
        </is>
      </c>
      <c r="C11" s="6" t="n">
        <v>3456265</v>
      </c>
      <c r="E11" s="6" t="n">
        <v>3222493</v>
      </c>
    </row>
    <row r="12">
      <c r="A12" s="4" t="inlineStr">
        <is>
          <t>Sales of products</t>
        </is>
      </c>
      <c r="C12" s="6" t="n">
        <v>77413096</v>
      </c>
      <c r="D12" s="5" t="inlineStr">
        <is>
          <t>R$ 39805121</t>
        </is>
      </c>
    </row>
    <row r="13">
      <c r="A13" s="4" t="inlineStr">
        <is>
          <t>Purchases of raw materials, finished goods services and utilities</t>
        </is>
      </c>
      <c r="C13" s="6" t="n">
        <v>52057968</v>
      </c>
      <c r="D13" s="6" t="n">
        <v>33533365</v>
      </c>
    </row>
    <row r="14">
      <c r="A14" s="4" t="inlineStr">
        <is>
          <t>Financial income (expenses), net</t>
        </is>
      </c>
      <c r="C14" s="6" t="n">
        <v>-5608821</v>
      </c>
      <c r="D14" s="6" t="n">
        <v>-10509660</v>
      </c>
    </row>
    <row r="15">
      <c r="A15" s="4" t="inlineStr">
        <is>
          <t>Petrobras and subsidiaries</t>
        </is>
      </c>
    </row>
    <row r="16">
      <c r="A16" s="3" t="inlineStr">
        <is>
          <t>IfrsStatementLineItems [Line Items]</t>
        </is>
      </c>
    </row>
    <row r="17">
      <c r="A17" s="4" t="inlineStr">
        <is>
          <t>Trade accounts receivable</t>
        </is>
      </c>
      <c r="C17" s="6" t="n">
        <v>6144</v>
      </c>
      <c r="E17" s="6" t="n">
        <v>6354</v>
      </c>
    </row>
    <row r="18">
      <c r="A18" s="4" t="inlineStr">
        <is>
          <t>Inventories</t>
        </is>
      </c>
      <c r="C18" s="6" t="n">
        <v>133134</v>
      </c>
      <c r="E18" s="6" t="n">
        <v>35998</v>
      </c>
    </row>
    <row r="19">
      <c r="A19" s="4" t="inlineStr">
        <is>
          <t>Total assets</t>
        </is>
      </c>
      <c r="C19" s="6" t="n">
        <v>139278</v>
      </c>
      <c r="E19" s="6" t="n">
        <v>42352</v>
      </c>
    </row>
    <row r="20">
      <c r="A20" s="4" t="inlineStr">
        <is>
          <t>Trade payables</t>
        </is>
      </c>
      <c r="C20" s="6" t="n">
        <v>306459</v>
      </c>
      <c r="E20" s="6" t="n">
        <v>601203</v>
      </c>
    </row>
    <row r="21">
      <c r="A21" s="4" t="inlineStr">
        <is>
          <t>Other payables</t>
        </is>
      </c>
      <c r="C21" s="6" t="n">
        <v>69</v>
      </c>
      <c r="E21" s="6" t="n">
        <v>478</v>
      </c>
    </row>
    <row r="22">
      <c r="A22" s="4" t="inlineStr">
        <is>
          <t>Total liabilities</t>
        </is>
      </c>
      <c r="C22" s="6" t="n">
        <v>306528</v>
      </c>
      <c r="E22" s="6" t="n">
        <v>601681</v>
      </c>
    </row>
    <row r="23">
      <c r="A23" s="4" t="inlineStr">
        <is>
          <t>Sales of products</t>
        </is>
      </c>
      <c r="C23" s="6" t="n">
        <v>113647</v>
      </c>
      <c r="D23" s="6" t="n">
        <v>155672</v>
      </c>
    </row>
    <row r="24">
      <c r="A24" s="4" t="inlineStr">
        <is>
          <t>Purchases of raw materials, finished goods services and utilities</t>
        </is>
      </c>
      <c r="C24" s="6" t="n">
        <v>-14124673</v>
      </c>
      <c r="D24" s="6" t="n">
        <v>-11116414</v>
      </c>
    </row>
    <row r="25">
      <c r="A25" s="4" t="inlineStr">
        <is>
          <t>Financial income (expenses), net</t>
        </is>
      </c>
      <c r="C25" s="6" t="n">
        <v>-11843</v>
      </c>
      <c r="D25" s="6" t="n">
        <v>-2313</v>
      </c>
    </row>
    <row r="26">
      <c r="A26" s="4" t="inlineStr">
        <is>
          <t>Other related parties [member]</t>
        </is>
      </c>
    </row>
    <row r="27">
      <c r="A27" s="3" t="inlineStr">
        <is>
          <t>IfrsStatementLineItems [Line Items]</t>
        </is>
      </c>
    </row>
    <row r="28">
      <c r="A28" s="4" t="inlineStr">
        <is>
          <t>Trade accounts receivable</t>
        </is>
      </c>
      <c r="C28" s="6" t="n">
        <v>18253</v>
      </c>
      <c r="E28" s="6" t="n">
        <v>14509</v>
      </c>
    </row>
    <row r="29">
      <c r="A29" s="4" t="inlineStr">
        <is>
          <t>Dividends and interest on capital</t>
        </is>
      </c>
      <c r="C29" s="6" t="n">
        <v>165</v>
      </c>
      <c r="E29" s="6" t="n">
        <v>165</v>
      </c>
    </row>
    <row r="30">
      <c r="A30" s="4" t="inlineStr">
        <is>
          <t>Total assets</t>
        </is>
      </c>
      <c r="C30" s="6" t="n">
        <v>18418</v>
      </c>
      <c r="E30" s="6" t="n">
        <v>14674</v>
      </c>
    </row>
    <row r="31">
      <c r="A31" s="4" t="inlineStr">
        <is>
          <t>Trade payables</t>
        </is>
      </c>
      <c r="C31" s="6" t="n">
        <v>10787</v>
      </c>
      <c r="E31" s="6" t="n">
        <v>9641</v>
      </c>
    </row>
    <row r="32">
      <c r="A32" s="4" t="inlineStr">
        <is>
          <t>Other payables</t>
        </is>
      </c>
      <c r="C32" s="6" t="n">
        <v>246</v>
      </c>
      <c r="E32" s="6" t="n">
        <v>119</v>
      </c>
    </row>
    <row r="33">
      <c r="A33" s="4" t="inlineStr">
        <is>
          <t>Loan to non-controlling shareholders of Braskem Idesa</t>
        </is>
      </c>
      <c r="C33" s="6" t="n">
        <v>3456265</v>
      </c>
      <c r="E33" s="6" t="n">
        <v>3222493</v>
      </c>
    </row>
    <row r="34">
      <c r="A34" s="4" t="inlineStr">
        <is>
          <t>Total liabilities</t>
        </is>
      </c>
      <c r="C34" s="6" t="n">
        <v>3467298</v>
      </c>
      <c r="E34" s="6" t="n">
        <v>3232253</v>
      </c>
    </row>
    <row r="35">
      <c r="A35" s="4" t="inlineStr">
        <is>
          <t>Sales of products</t>
        </is>
      </c>
      <c r="C35" s="6" t="n">
        <v>432651</v>
      </c>
      <c r="D35" s="6" t="n">
        <v>233074</v>
      </c>
    </row>
    <row r="36">
      <c r="A36" s="4" t="inlineStr">
        <is>
          <t>Purchases of raw materials, finished goods services and utilities</t>
        </is>
      </c>
      <c r="C36" s="6" t="n">
        <v>-6895</v>
      </c>
      <c r="D36" s="6" t="n">
        <v>-18680</v>
      </c>
    </row>
    <row r="37">
      <c r="A37" s="4" t="inlineStr">
        <is>
          <t>Financial income (expenses), net</t>
        </is>
      </c>
      <c r="C37" s="6" t="n">
        <v>-948</v>
      </c>
      <c r="D37" s="6" t="n">
        <v>-340</v>
      </c>
    </row>
    <row r="38">
      <c r="A38" s="4" t="inlineStr">
        <is>
          <t>Post-employment benefits plan ("EPE") Private pension ("Vexty")</t>
        </is>
      </c>
      <c r="C38" s="6" t="n">
        <v>-56545</v>
      </c>
      <c r="D38" s="6" t="n">
        <v>-37427</v>
      </c>
    </row>
    <row r="39">
      <c r="A39" s="4" t="inlineStr">
        <is>
          <t>Related parties [member]</t>
        </is>
      </c>
    </row>
    <row r="40">
      <c r="A40" s="3" t="inlineStr">
        <is>
          <t>IfrsStatementLineItems [Line Items]</t>
        </is>
      </c>
    </row>
    <row r="41">
      <c r="A41" s="4" t="inlineStr">
        <is>
          <t>Trade accounts receivable</t>
        </is>
      </c>
      <c r="C41" s="6" t="n">
        <v>24397</v>
      </c>
      <c r="E41" s="6" t="n">
        <v>20863</v>
      </c>
    </row>
    <row r="42">
      <c r="A42" s="4" t="inlineStr">
        <is>
          <t>Inventories</t>
        </is>
      </c>
      <c r="C42" s="6" t="n">
        <v>133134</v>
      </c>
      <c r="E42" s="6" t="n">
        <v>35998</v>
      </c>
    </row>
    <row r="43">
      <c r="A43" s="4" t="inlineStr">
        <is>
          <t>Dividends and interest on capital</t>
        </is>
      </c>
      <c r="C43" s="6" t="n">
        <v>165</v>
      </c>
      <c r="E43" s="6" t="n">
        <v>165</v>
      </c>
    </row>
    <row r="44">
      <c r="A44" s="4" t="inlineStr">
        <is>
          <t>Total assets</t>
        </is>
      </c>
      <c r="C44" s="6" t="n">
        <v>157696</v>
      </c>
      <c r="E44" s="6" t="n">
        <v>57026</v>
      </c>
    </row>
    <row r="45">
      <c r="A45" s="4" t="inlineStr">
        <is>
          <t>Trade payables</t>
        </is>
      </c>
      <c r="C45" s="6" t="n">
        <v>390765</v>
      </c>
      <c r="E45" s="6" t="n">
        <v>643944</v>
      </c>
    </row>
    <row r="46">
      <c r="A46" s="4" t="inlineStr">
        <is>
          <t>Other payables</t>
        </is>
      </c>
      <c r="E46" s="6" t="n">
        <v>597</v>
      </c>
    </row>
    <row r="47">
      <c r="A47" s="4" t="inlineStr">
        <is>
          <t>Payable notes</t>
        </is>
      </c>
      <c r="C47" s="6" t="n">
        <v>315</v>
      </c>
    </row>
    <row r="48">
      <c r="A48" s="4" t="inlineStr">
        <is>
          <t>Loan to non-controlling shareholders of Braskem Idesa</t>
        </is>
      </c>
      <c r="C48" s="6" t="n">
        <v>3456265</v>
      </c>
      <c r="E48" s="6" t="n">
        <v>3222493</v>
      </c>
    </row>
    <row r="49">
      <c r="A49" s="4" t="inlineStr">
        <is>
          <t>Total liabilities</t>
        </is>
      </c>
      <c r="C49" s="6" t="n">
        <v>3847345</v>
      </c>
      <c r="E49" s="6" t="n">
        <v>3867034</v>
      </c>
    </row>
    <row r="50">
      <c r="A50" s="4" t="inlineStr">
        <is>
          <t>Sales of products</t>
        </is>
      </c>
      <c r="C50" s="6" t="n">
        <v>546298</v>
      </c>
      <c r="D50" s="6" t="n">
        <v>388746</v>
      </c>
    </row>
    <row r="51">
      <c r="A51" s="4" t="inlineStr">
        <is>
          <t>Purchases of raw materials, finished goods services and utilities</t>
        </is>
      </c>
      <c r="C51" s="6" t="n">
        <v>-14338117</v>
      </c>
      <c r="D51" s="6" t="n">
        <v>-11224485</v>
      </c>
    </row>
    <row r="52">
      <c r="A52" s="4" t="inlineStr">
        <is>
          <t>Financial income (expenses), net</t>
        </is>
      </c>
      <c r="C52" s="6" t="n">
        <v>-12910</v>
      </c>
      <c r="D52" s="6" t="n">
        <v>-3012</v>
      </c>
    </row>
    <row r="53">
      <c r="A53" s="4" t="inlineStr">
        <is>
          <t>Post-employment benefits plan ("EPE") Private pension ("Vexty")</t>
        </is>
      </c>
      <c r="C53" s="6" t="n">
        <v>-56545</v>
      </c>
      <c r="D53" s="6" t="n">
        <v>-37427</v>
      </c>
    </row>
    <row r="54">
      <c r="A54" s="4" t="inlineStr">
        <is>
          <t>Odebrecht and subsidiaries and associates</t>
        </is>
      </c>
    </row>
    <row r="55">
      <c r="A55" s="3" t="inlineStr">
        <is>
          <t>IfrsStatementLineItems [Line Items]</t>
        </is>
      </c>
    </row>
    <row r="56">
      <c r="A56" s="4" t="inlineStr">
        <is>
          <t>Trade payables</t>
        </is>
      </c>
      <c r="C56" s="6" t="n">
        <v>73519</v>
      </c>
      <c r="E56" s="6" t="n">
        <v>33100</v>
      </c>
    </row>
    <row r="57">
      <c r="A57" s="4" t="inlineStr">
        <is>
          <t>Total liabilities</t>
        </is>
      </c>
      <c r="C57" s="6" t="n">
        <v>73519</v>
      </c>
      <c r="E57" s="5" t="inlineStr">
        <is>
          <t>R$ 33100</t>
        </is>
      </c>
    </row>
    <row r="58">
      <c r="A58" s="4" t="inlineStr">
        <is>
          <t>Purchases of raw materials, finished goods services and utilities</t>
        </is>
      </c>
      <c r="C58" s="6" t="n">
        <v>-206549</v>
      </c>
      <c r="D58" s="6" t="n">
        <v>-89391</v>
      </c>
    </row>
    <row r="59">
      <c r="A59" s="4" t="inlineStr">
        <is>
          <t>Financial income (expenses), net</t>
        </is>
      </c>
      <c r="C59" s="5" t="inlineStr">
        <is>
          <t>R$ 119</t>
        </is>
      </c>
      <c r="D59" s="5" t="inlineStr">
        <is>
          <t>R$ 359</t>
        </is>
      </c>
    </row>
    <row r="60"/>
    <row r="61">
      <c r="A61" s="4" t="inlineStr">
        <is>
          <t>[1]</t>
        </is>
      </c>
      <c r="B61" s="4" t="inlineStr">
        <is>
          <t>Loan payable, maturing December 2029 and 7% p.a., to the non-controlling shareholders
of Braskem Idesa. These proceeds were used by Braskem Idesa to fund its construction project.</t>
        </is>
      </c>
    </row>
  </sheetData>
  <mergeCells count="4">
    <mergeCell ref="A1:B2"/>
    <mergeCell ref="C1:D1"/>
    <mergeCell ref="A60:D60"/>
    <mergeCell ref="B61:D6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8" customWidth="1" min="2" max="2"/>
    <col width="26" customWidth="1" min="3" max="3"/>
    <col width="18" customWidth="1" min="4" max="4"/>
  </cols>
  <sheetData>
    <row r="1">
      <c r="A1" s="1" t="inlineStr">
        <is>
          <t>Accounting policies (Details Narrative) - BRL (R$)</t>
        </is>
      </c>
      <c r="B1" s="2" t="inlineStr">
        <is>
          <t>1 Months Ended</t>
        </is>
      </c>
      <c r="C1" s="2" t="inlineStr">
        <is>
          <t>12 Months Ended</t>
        </is>
      </c>
    </row>
    <row r="2">
      <c r="B2" s="2" t="inlineStr">
        <is>
          <t>Apr. 30, 2020</t>
        </is>
      </c>
      <c r="C2" s="2" t="inlineStr">
        <is>
          <t>Dec. 31, 2020</t>
        </is>
      </c>
      <c r="D2" s="2" t="inlineStr">
        <is>
          <t>Jul. 30, 2020</t>
        </is>
      </c>
    </row>
    <row r="3">
      <c r="A3" s="3" t="inlineStr">
        <is>
          <t>IfrsStatementLineItems [Line Items]</t>
        </is>
      </c>
    </row>
    <row r="4">
      <c r="A4" s="4" t="inlineStr">
        <is>
          <t>Revolving credit facility</t>
        </is>
      </c>
      <c r="B4" s="5" t="inlineStr">
        <is>
          <t>R$ 5200000000</t>
        </is>
      </c>
    </row>
    <row r="5">
      <c r="A5" s="4" t="inlineStr">
        <is>
          <t>[custom:RevolvingCreditFacilityExpirationDate]</t>
        </is>
      </c>
      <c r="B5" s="4" t="inlineStr">
        <is>
          <t>2023</t>
        </is>
      </c>
    </row>
    <row r="6">
      <c r="A6" s="4" t="inlineStr">
        <is>
          <t>Braskem Holanda [Member]</t>
        </is>
      </c>
    </row>
    <row r="7">
      <c r="A7" s="3" t="inlineStr">
        <is>
          <t>IfrsStatementLineItems [Line Items]</t>
        </is>
      </c>
    </row>
    <row r="8">
      <c r="A8" s="4" t="inlineStr">
        <is>
          <t>Bonds issued</t>
        </is>
      </c>
      <c r="D8" s="5" t="inlineStr">
        <is>
          <t>R$ 3200000000</t>
        </is>
      </c>
    </row>
    <row r="9">
      <c r="A9" s="4" t="inlineStr">
        <is>
          <t>Braskem Holanda [Member] | Top of range [member]</t>
        </is>
      </c>
    </row>
    <row r="10">
      <c r="A10" s="3" t="inlineStr">
        <is>
          <t>IfrsStatementLineItems [Line Items]</t>
        </is>
      </c>
    </row>
    <row r="11">
      <c r="A11" s="4" t="inlineStr">
        <is>
          <t>Amount of investment</t>
        </is>
      </c>
      <c r="C11" s="5" t="inlineStr">
        <is>
          <t>R$ 3900000000</t>
        </is>
      </c>
    </row>
    <row r="12">
      <c r="A12" s="4" t="inlineStr">
        <is>
          <t>Braskem Holanda [Member] | Bottom of range [member]</t>
        </is>
      </c>
    </row>
    <row r="13">
      <c r="A13" s="3" t="inlineStr">
        <is>
          <t>IfrsStatementLineItems [Line Items]</t>
        </is>
      </c>
    </row>
    <row r="14">
      <c r="A14" s="4" t="inlineStr">
        <is>
          <t>Amount of investment</t>
        </is>
      </c>
      <c r="C14" s="6" t="n">
        <v>2800000000</v>
      </c>
    </row>
    <row r="15">
      <c r="A15" s="4" t="inlineStr">
        <is>
          <t>Braskem Holanda [Member] | United States of America, Dollars</t>
        </is>
      </c>
    </row>
    <row r="16">
      <c r="A16" s="3" t="inlineStr">
        <is>
          <t>IfrsStatementLineItems [Line Items]</t>
        </is>
      </c>
    </row>
    <row r="17">
      <c r="A17" s="4" t="inlineStr">
        <is>
          <t>Bonds issued</t>
        </is>
      </c>
      <c r="D17" s="5" t="inlineStr">
        <is>
          <t>R$ 60000000</t>
        </is>
      </c>
    </row>
    <row r="18">
      <c r="A18" s="4" t="inlineStr">
        <is>
          <t>Braskem Holanda [Member] | United States of America, Dollars | Bottom of range [member]</t>
        </is>
      </c>
    </row>
    <row r="19">
      <c r="A19" s="3" t="inlineStr">
        <is>
          <t>IfrsStatementLineItems [Line Items]</t>
        </is>
      </c>
    </row>
    <row r="20">
      <c r="A20" s="4" t="inlineStr">
        <is>
          <t>Amount of investment</t>
        </is>
      </c>
      <c r="C20" s="5" t="inlineStr">
        <is>
          <t>R$ 55500000000000000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chedule of key management personnel (Details) - BRL (R$) R$ in Thousands</t>
        </is>
      </c>
      <c r="B1" s="2" t="inlineStr">
        <is>
          <t>9 Months Ended</t>
        </is>
      </c>
    </row>
    <row r="2">
      <c r="B2" s="2" t="inlineStr">
        <is>
          <t>Sep. 30, 2021</t>
        </is>
      </c>
      <c r="C2" s="2" t="inlineStr">
        <is>
          <t>Sep. 30, 2020</t>
        </is>
      </c>
    </row>
    <row r="3">
      <c r="A3" s="4" t="inlineStr">
        <is>
          <t>Short-term benefits</t>
        </is>
      </c>
      <c r="B3" s="5" t="inlineStr">
        <is>
          <t>R$ 65533</t>
        </is>
      </c>
      <c r="C3" s="5" t="inlineStr">
        <is>
          <t>R$ 55116</t>
        </is>
      </c>
    </row>
    <row r="4">
      <c r="A4" s="4" t="inlineStr">
        <is>
          <t>Post-employment benefit</t>
        </is>
      </c>
      <c r="B4" s="6" t="n">
        <v>1352</v>
      </c>
      <c r="C4" s="6" t="n">
        <v>768</v>
      </c>
    </row>
    <row r="5">
      <c r="A5" s="4" t="inlineStr">
        <is>
          <t>Long term incentive plan</t>
        </is>
      </c>
      <c r="B5" s="6" t="n">
        <v>11100</v>
      </c>
      <c r="C5" s="6" t="n">
        <v>5301</v>
      </c>
    </row>
    <row r="6">
      <c r="A6" s="4" t="inlineStr">
        <is>
          <t>Total</t>
        </is>
      </c>
      <c r="B6" s="5" t="inlineStr">
        <is>
          <t>R$ 77985</t>
        </is>
      </c>
      <c r="C6" s="5" t="inlineStr">
        <is>
          <t>R$ 61185</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 width="14" customWidth="1" min="5" max="5"/>
    <col width="16" customWidth="1" min="6" max="6"/>
  </cols>
  <sheetData>
    <row r="1">
      <c r="A1" s="1" t="inlineStr">
        <is>
          <t>Related parties (Details Narrative) - BRL (R$)</t>
        </is>
      </c>
      <c r="B1" s="2" t="inlineStr">
        <is>
          <t>Sep. 30, 2021</t>
        </is>
      </c>
      <c r="C1" s="2" t="inlineStr">
        <is>
          <t>Mar. 31, 2021</t>
        </is>
      </c>
      <c r="D1" s="2" t="inlineStr">
        <is>
          <t>Jan. 31, 2021</t>
        </is>
      </c>
      <c r="E1" s="2" t="inlineStr">
        <is>
          <t>Dec. 31, 2020</t>
        </is>
      </c>
      <c r="F1" s="2" t="inlineStr">
        <is>
          <t>Sep. 30, 2020</t>
        </is>
      </c>
    </row>
    <row r="2">
      <c r="A2" s="4" t="inlineStr">
        <is>
          <t>Petrobras [member] | Sale Agreement [Member]</t>
        </is>
      </c>
    </row>
    <row r="3">
      <c r="A3" s="3" t="inlineStr">
        <is>
          <t>IfrsStatementLineItems [Line Items]</t>
        </is>
      </c>
    </row>
    <row r="4">
      <c r="A4" s="4" t="inlineStr">
        <is>
          <t>Related parties amount</t>
        </is>
      </c>
      <c r="B4" s="5" t="inlineStr">
        <is>
          <t>R$ 4371062</t>
        </is>
      </c>
      <c r="C4" s="5" t="inlineStr">
        <is>
          <t>R$ 101578</t>
        </is>
      </c>
      <c r="D4" s="5" t="inlineStr">
        <is>
          <t>R$ 28342</t>
        </is>
      </c>
    </row>
    <row r="5">
      <c r="A5" s="4" t="inlineStr">
        <is>
          <t>Agreement With Petrocoque [Member]</t>
        </is>
      </c>
    </row>
    <row r="6">
      <c r="A6" s="3" t="inlineStr">
        <is>
          <t>IfrsStatementLineItems [Line Items]</t>
        </is>
      </c>
    </row>
    <row r="7">
      <c r="A7" s="4" t="inlineStr">
        <is>
          <t>Related parties amount</t>
        </is>
      </c>
      <c r="B7" s="5" t="inlineStr">
        <is>
          <t>R$ 13266000</t>
        </is>
      </c>
      <c r="F7" s="5" t="inlineStr">
        <is>
          <t>R$ 26510000</t>
        </is>
      </c>
    </row>
    <row r="8">
      <c r="A8" s="4" t="inlineStr">
        <is>
          <t>Related parties estimated value</t>
        </is>
      </c>
      <c r="C8" s="5" t="inlineStr">
        <is>
          <t>R$ 325600000</t>
        </is>
      </c>
    </row>
    <row r="9">
      <c r="A9" s="4" t="inlineStr">
        <is>
          <t>Board Of Directors [Member] | New Or Renewedagreements With Related Companies [Member] | Top of range [member]</t>
        </is>
      </c>
    </row>
    <row r="10">
      <c r="A10" s="3" t="inlineStr">
        <is>
          <t>IfrsStatementLineItems [Line Items]</t>
        </is>
      </c>
    </row>
    <row r="11">
      <c r="A11" s="4" t="inlineStr">
        <is>
          <t>Related parties amount</t>
        </is>
      </c>
      <c r="E11" s="5" t="inlineStr">
        <is>
          <t>R$ 20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taxes recoverable (Details) - BRL (R$) R$ in Thousands</t>
        </is>
      </c>
      <c r="B1" s="2" t="inlineStr">
        <is>
          <t>Sep. 30, 2021</t>
        </is>
      </c>
      <c r="C1" s="2" t="inlineStr">
        <is>
          <t>Dec. 31, 2020</t>
        </is>
      </c>
    </row>
    <row r="2">
      <c r="A2" s="3" t="inlineStr">
        <is>
          <t>IfrsStatementLineItems [Line Items]</t>
        </is>
      </c>
    </row>
    <row r="3">
      <c r="A3" s="4" t="inlineStr">
        <is>
          <t>Taxes recoverable</t>
        </is>
      </c>
      <c r="B3" s="5" t="inlineStr">
        <is>
          <t>R$ 2416762</t>
        </is>
      </c>
      <c r="C3" s="5" t="inlineStr">
        <is>
          <t>R$ 2265402</t>
        </is>
      </c>
    </row>
    <row r="4">
      <c r="A4" s="4" t="inlineStr">
        <is>
          <t>Current taxes recoverable</t>
        </is>
      </c>
      <c r="B4" s="6" t="n">
        <v>1241308</v>
      </c>
      <c r="C4" s="6" t="n">
        <v>1192665</v>
      </c>
    </row>
    <row r="5">
      <c r="A5" s="4" t="inlineStr">
        <is>
          <t>Noncurrent taxes recoverable</t>
        </is>
      </c>
      <c r="B5" s="6" t="n">
        <v>1175454</v>
      </c>
      <c r="C5" s="6" t="n">
        <v>1072737</v>
      </c>
    </row>
    <row r="6">
      <c r="A6" s="4" t="inlineStr">
        <is>
          <t>Parent Companys [Member] | IPI</t>
        </is>
      </c>
    </row>
    <row r="7">
      <c r="A7" s="3" t="inlineStr">
        <is>
          <t>IfrsStatementLineItems [Line Items]</t>
        </is>
      </c>
    </row>
    <row r="8">
      <c r="A8" s="4" t="inlineStr">
        <is>
          <t>Taxes recoverable</t>
        </is>
      </c>
      <c r="B8" s="6" t="n">
        <v>895</v>
      </c>
      <c r="C8" s="6" t="n">
        <v>1435</v>
      </c>
    </row>
    <row r="9">
      <c r="A9" s="4" t="inlineStr">
        <is>
          <t>Parent Companys [Member] | Value-added tax on sales and services (ICMS) - normal operations</t>
        </is>
      </c>
    </row>
    <row r="10">
      <c r="A10" s="3" t="inlineStr">
        <is>
          <t>IfrsStatementLineItems [Line Items]</t>
        </is>
      </c>
    </row>
    <row r="11">
      <c r="A11" s="4" t="inlineStr">
        <is>
          <t>Taxes recoverable</t>
        </is>
      </c>
      <c r="B11" s="6" t="n">
        <v>278689</v>
      </c>
      <c r="C11" s="6" t="n">
        <v>293193</v>
      </c>
    </row>
    <row r="12">
      <c r="A12" s="4" t="inlineStr">
        <is>
          <t>Parent Companys [Member] | ICMS - credits from PP&amp;amp;amp;amp;amp;amp;E</t>
        </is>
      </c>
    </row>
    <row r="13">
      <c r="A13" s="3" t="inlineStr">
        <is>
          <t>IfrsStatementLineItems [Line Items]</t>
        </is>
      </c>
    </row>
    <row r="14">
      <c r="A14" s="4" t="inlineStr">
        <is>
          <t>Taxes recoverable</t>
        </is>
      </c>
      <c r="B14" s="6" t="n">
        <v>210166</v>
      </c>
      <c r="C14" s="6" t="n">
        <v>163847</v>
      </c>
    </row>
    <row r="15">
      <c r="A15" s="4" t="inlineStr">
        <is>
          <t>Parent Companys [Member] | Social integration program (PIS) and social contribution on revenue</t>
        </is>
      </c>
    </row>
    <row r="16">
      <c r="A16" s="3" t="inlineStr">
        <is>
          <t>IfrsStatementLineItems [Line Items]</t>
        </is>
      </c>
    </row>
    <row r="17">
      <c r="A17" s="4" t="inlineStr">
        <is>
          <t>Taxes recoverable</t>
        </is>
      </c>
      <c r="B17" s="6" t="n">
        <v>199</v>
      </c>
      <c r="C17" s="6" t="n">
        <v>199</v>
      </c>
    </row>
    <row r="18">
      <c r="A18" s="4" t="inlineStr">
        <is>
          <t>Parent Companys [Member] | PIS and COFINS - credits from PP&amp;amp;amp;amp;amp;amp;E</t>
        </is>
      </c>
    </row>
    <row r="19">
      <c r="A19" s="3" t="inlineStr">
        <is>
          <t>IfrsStatementLineItems [Line Items]</t>
        </is>
      </c>
    </row>
    <row r="20">
      <c r="A20" s="4" t="inlineStr">
        <is>
          <t>Taxes recoverable</t>
        </is>
      </c>
      <c r="B20" s="6" t="n">
        <v>415902</v>
      </c>
      <c r="C20" s="6" t="n">
        <v>353928</v>
      </c>
    </row>
    <row r="21">
      <c r="A21" s="4" t="inlineStr">
        <is>
          <t>Parent Companys [Member] | REINTEGRA program</t>
        </is>
      </c>
    </row>
    <row r="22">
      <c r="A22" s="3" t="inlineStr">
        <is>
          <t>IfrsStatementLineItems [Line Items]</t>
        </is>
      </c>
    </row>
    <row r="23">
      <c r="A23" s="4" t="inlineStr">
        <is>
          <t>Taxes recoverable</t>
        </is>
      </c>
      <c r="B23" s="6" t="n">
        <v>21139</v>
      </c>
      <c r="C23" s="6" t="n">
        <v>16799</v>
      </c>
    </row>
    <row r="24">
      <c r="A24" s="4" t="inlineStr">
        <is>
          <t>Parent Companys [Member] | Federal supervenience</t>
        </is>
      </c>
    </row>
    <row r="25">
      <c r="A25" s="3" t="inlineStr">
        <is>
          <t>IfrsStatementLineItems [Line Items]</t>
        </is>
      </c>
    </row>
    <row r="26">
      <c r="A26" s="4" t="inlineStr">
        <is>
          <t>Taxes recoverable</t>
        </is>
      </c>
      <c r="B26" s="6" t="n">
        <v>1099985</v>
      </c>
      <c r="C26" s="6" t="n">
        <v>1109122</v>
      </c>
    </row>
    <row r="27">
      <c r="A27" s="4" t="inlineStr">
        <is>
          <t>Parent Companys [Member] | OtherTaxesRecoverableMember</t>
        </is>
      </c>
    </row>
    <row r="28">
      <c r="A28" s="3" t="inlineStr">
        <is>
          <t>IfrsStatementLineItems [Line Items]</t>
        </is>
      </c>
    </row>
    <row r="29">
      <c r="A29" s="4" t="inlineStr">
        <is>
          <t>Taxes recoverable</t>
        </is>
      </c>
      <c r="B29" s="6" t="n">
        <v>64331</v>
      </c>
      <c r="C29" s="6" t="n">
        <v>40234</v>
      </c>
    </row>
    <row r="30">
      <c r="A30" s="4" t="inlineStr">
        <is>
          <t>Subsidiaries [member] | OtherTaxesRecoverableMember</t>
        </is>
      </c>
    </row>
    <row r="31">
      <c r="A31" s="3" t="inlineStr">
        <is>
          <t>IfrsStatementLineItems [Line Items]</t>
        </is>
      </c>
    </row>
    <row r="32">
      <c r="A32" s="4" t="inlineStr">
        <is>
          <t>Taxes recoverable</t>
        </is>
      </c>
      <c r="B32" s="6" t="n">
        <v>56261</v>
      </c>
      <c r="C32" s="6" t="n">
        <v>9470</v>
      </c>
    </row>
    <row r="33">
      <c r="A33" s="4" t="inlineStr">
        <is>
          <t>Subsidiaries [member] | Value-added tax ("IVA")</t>
        </is>
      </c>
    </row>
    <row r="34">
      <c r="A34" s="3" t="inlineStr">
        <is>
          <t>IfrsStatementLineItems [Line Items]</t>
        </is>
      </c>
    </row>
    <row r="35">
      <c r="A35" s="4" t="inlineStr">
        <is>
          <t>Taxes recoverable</t>
        </is>
      </c>
      <c r="B35" s="5" t="inlineStr">
        <is>
          <t>R$ 269195</t>
        </is>
      </c>
      <c r="C35" s="5" t="inlineStr">
        <is>
          <t>R$ 277175</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3" customWidth="1" min="1" max="1"/>
    <col width="18" customWidth="1" min="2" max="2"/>
    <col width="18" customWidth="1" min="3" max="3"/>
    <col width="17" customWidth="1" min="4" max="4"/>
  </cols>
  <sheetData>
    <row r="1">
      <c r="A1" s="1" t="inlineStr">
        <is>
          <t>Taxes recoverable (Details Narrative) - BRL (R$)</t>
        </is>
      </c>
      <c r="B1" s="2" t="inlineStr">
        <is>
          <t>Sep. 30, 2021</t>
        </is>
      </c>
      <c r="C1" s="2" t="inlineStr">
        <is>
          <t>Dec. 31, 2020</t>
        </is>
      </c>
      <c r="D1" s="2" t="inlineStr">
        <is>
          <t>Sep. 30, 2020</t>
        </is>
      </c>
    </row>
    <row r="2">
      <c r="A2" s="3" t="inlineStr">
        <is>
          <t>IfrsStatementLineItems [Line Items]</t>
        </is>
      </c>
    </row>
    <row r="3">
      <c r="A3" s="4" t="inlineStr">
        <is>
          <t>Taxes recoverable</t>
        </is>
      </c>
      <c r="B3" s="5" t="inlineStr">
        <is>
          <t>R$ 2416762000</t>
        </is>
      </c>
      <c r="C3" s="5" t="inlineStr">
        <is>
          <t>R$ 2265402000</t>
        </is>
      </c>
    </row>
    <row r="4">
      <c r="A4" s="4" t="inlineStr">
        <is>
          <t>[custom:ReceivablesFromTaxesOtherThanIncomeTaxOne-0]</t>
        </is>
      </c>
      <c r="B4" s="6" t="n">
        <v>927156</v>
      </c>
    </row>
    <row r="5">
      <c r="A5" s="4" t="inlineStr">
        <is>
          <t>P I S And C O F I N S Taxes [Member]</t>
        </is>
      </c>
    </row>
    <row r="6">
      <c r="A6" s="3" t="inlineStr">
        <is>
          <t>IfrsStatementLineItems [Line Items]</t>
        </is>
      </c>
    </row>
    <row r="7">
      <c r="A7" s="4" t="inlineStr">
        <is>
          <t>Taxes recoverable</t>
        </is>
      </c>
      <c r="B7" s="6" t="n">
        <v>2019027000</v>
      </c>
      <c r="D7" s="5" t="inlineStr">
        <is>
          <t>R$ 438045000</t>
        </is>
      </c>
    </row>
    <row r="8">
      <c r="A8" s="4" t="inlineStr">
        <is>
          <t>Other Operating Income Expenses [Member]</t>
        </is>
      </c>
    </row>
    <row r="9">
      <c r="A9" s="3" t="inlineStr">
        <is>
          <t>IfrsStatementLineItems [Line Items]</t>
        </is>
      </c>
    </row>
    <row r="10">
      <c r="A10" s="4" t="inlineStr">
        <is>
          <t>Taxes recoverable</t>
        </is>
      </c>
      <c r="B10" s="6" t="n">
        <v>1031099000</v>
      </c>
      <c r="D10" s="6" t="n">
        <v>310557000</v>
      </c>
    </row>
    <row r="11">
      <c r="A11" s="4" t="inlineStr">
        <is>
          <t>Financial Income [Member]</t>
        </is>
      </c>
    </row>
    <row r="12">
      <c r="A12" s="3" t="inlineStr">
        <is>
          <t>IfrsStatementLineItems [Line Items]</t>
        </is>
      </c>
    </row>
    <row r="13">
      <c r="A13" s="4" t="inlineStr">
        <is>
          <t>Taxes recoverable</t>
        </is>
      </c>
      <c r="B13" s="6" t="n">
        <v>987928000</v>
      </c>
      <c r="D13" s="5" t="inlineStr">
        <is>
          <t>R$ 127488000</t>
        </is>
      </c>
    </row>
    <row r="14">
      <c r="A14" s="4" t="inlineStr">
        <is>
          <t>Current Assets [Member]</t>
        </is>
      </c>
    </row>
    <row r="15">
      <c r="A15" s="3" t="inlineStr">
        <is>
          <t>IfrsStatementLineItems [Line Items]</t>
        </is>
      </c>
    </row>
    <row r="16">
      <c r="A16" s="4" t="inlineStr">
        <is>
          <t>Taxes recoverable</t>
        </is>
      </c>
      <c r="B16" s="6" t="n">
        <v>925422000</v>
      </c>
      <c r="C16" s="5" t="inlineStr">
        <is>
          <t>R$ 1002605000</t>
        </is>
      </c>
    </row>
    <row r="17">
      <c r="A17" s="4" t="inlineStr">
        <is>
          <t>Non Current Assets [Member]</t>
        </is>
      </c>
    </row>
    <row r="18">
      <c r="A18" s="3" t="inlineStr">
        <is>
          <t>IfrsStatementLineItems [Line Items]</t>
        </is>
      </c>
    </row>
    <row r="19">
      <c r="A19" s="4" t="inlineStr">
        <is>
          <t>Taxes recoverable</t>
        </is>
      </c>
      <c r="B19" s="5" t="inlineStr">
        <is>
          <t>R$ 17340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16" customWidth="1" min="2" max="2"/>
    <col width="15" customWidth="1" min="3" max="3"/>
    <col width="15" customWidth="1" min="4" max="4"/>
    <col width="15" customWidth="1" min="5" max="5"/>
  </cols>
  <sheetData>
    <row r="1">
      <c r="A1" s="1" t="inlineStr">
        <is>
          <t>Information on investments (Details) - BRL (R$) R$ in Thousands</t>
        </is>
      </c>
      <c r="B1" s="2" t="inlineStr">
        <is>
          <t>9 Months Ended</t>
        </is>
      </c>
    </row>
    <row r="2">
      <c r="B2" s="2" t="inlineStr">
        <is>
          <t>Sep. 30, 2021</t>
        </is>
      </c>
      <c r="C2" s="2" t="inlineStr">
        <is>
          <t>Sep. 30, 2020</t>
        </is>
      </c>
      <c r="D2" s="2" t="inlineStr">
        <is>
          <t>Dec. 31, 2020</t>
        </is>
      </c>
      <c r="E2" s="2" t="inlineStr">
        <is>
          <t>Dec. 31, 2019</t>
        </is>
      </c>
    </row>
    <row r="3">
      <c r="A3" s="3" t="inlineStr">
        <is>
          <t>IfrsStatementLineItems [Line Items]</t>
        </is>
      </c>
    </row>
    <row r="4">
      <c r="A4" s="4" t="inlineStr">
        <is>
          <t>Net profit (loss) for the year</t>
        </is>
      </c>
      <c r="B4" s="5" t="inlineStr">
        <is>
          <t>R$ 12896476</t>
        </is>
      </c>
      <c r="C4" s="5" t="inlineStr">
        <is>
          <t>R$ 7892831</t>
        </is>
      </c>
    </row>
    <row r="5">
      <c r="A5" s="4" t="inlineStr">
        <is>
          <t>Equity</t>
        </is>
      </c>
      <c r="B5" s="5" t="inlineStr">
        <is>
          <t>R$ 10537566</t>
        </is>
      </c>
      <c r="C5" s="6" t="n">
        <v>-6412327</v>
      </c>
      <c r="D5" s="5" t="inlineStr">
        <is>
          <t>R$ 3866518</t>
        </is>
      </c>
      <c r="E5" s="5" t="inlineStr">
        <is>
          <t>R$ 3944706</t>
        </is>
      </c>
    </row>
    <row r="6">
      <c r="A6" s="4" t="inlineStr">
        <is>
          <t>Investment 1</t>
        </is>
      </c>
    </row>
    <row r="7">
      <c r="A7" s="3" t="inlineStr">
        <is>
          <t>IfrsStatementLineItems [Line Items]</t>
        </is>
      </c>
    </row>
    <row r="8">
      <c r="A8" s="4" t="inlineStr">
        <is>
          <t>Interest in total and voting capital (%)</t>
        </is>
      </c>
      <c r="B8" s="4" t="inlineStr">
        <is>
          <t>3320.00%</t>
        </is>
      </c>
    </row>
    <row r="9">
      <c r="A9" s="4" t="inlineStr">
        <is>
          <t>Net profit (loss) for the year</t>
        </is>
      </c>
      <c r="B9" s="5" t="inlineStr">
        <is>
          <t>R$ 12209</t>
        </is>
      </c>
      <c r="C9" s="6" t="n">
        <v>-62784</v>
      </c>
    </row>
    <row r="10">
      <c r="A10" s="4" t="inlineStr">
        <is>
          <t>Equity</t>
        </is>
      </c>
      <c r="B10" s="5" t="inlineStr">
        <is>
          <t>R$ 26955</t>
        </is>
      </c>
      <c r="D10" s="6" t="n">
        <v>32217</v>
      </c>
    </row>
    <row r="11">
      <c r="A11" s="4" t="inlineStr">
        <is>
          <t>Investment 3</t>
        </is>
      </c>
    </row>
    <row r="12">
      <c r="A12" s="3" t="inlineStr">
        <is>
          <t>IfrsStatementLineItems [Line Items]</t>
        </is>
      </c>
    </row>
    <row r="13">
      <c r="A13" s="4" t="inlineStr">
        <is>
          <t>Interest in total and voting capital (%)</t>
        </is>
      </c>
      <c r="B13" s="4" t="inlineStr">
        <is>
          <t>2000.00%</t>
        </is>
      </c>
    </row>
    <row r="14">
      <c r="A14" s="4" t="inlineStr">
        <is>
          <t>Net profit (loss) for the year</t>
        </is>
      </c>
      <c r="B14" s="5" t="inlineStr">
        <is>
          <t>R$ 37583</t>
        </is>
      </c>
      <c r="C14" s="5" t="inlineStr">
        <is>
          <t>R$ 3248</t>
        </is>
      </c>
    </row>
    <row r="15">
      <c r="A15" s="4" t="inlineStr">
        <is>
          <t>Equity</t>
        </is>
      </c>
      <c r="B15" s="5" t="inlineStr">
        <is>
          <t>R$ 199135</t>
        </is>
      </c>
      <c r="D15" s="5" t="inlineStr">
        <is>
          <t>R$ 161363</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85"/>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 width="15" customWidth="1" min="6" max="6"/>
  </cols>
  <sheetData>
    <row r="1">
      <c r="A1" s="1" t="inlineStr">
        <is>
          <t>The Company is presenting the financial information of the subsidiary in which the non-controlling shareholder holds interest, and the material effects on the Company’s consolidated information (Details) - BRL (R$) R$ in Thousands</t>
        </is>
      </c>
      <c r="C1" s="2" t="inlineStr">
        <is>
          <t>9 Months Ended</t>
        </is>
      </c>
    </row>
    <row r="2">
      <c r="C2" s="2" t="inlineStr">
        <is>
          <t>Sep. 30, 2021</t>
        </is>
      </c>
      <c r="D2" s="2" t="inlineStr">
        <is>
          <t>Sep. 30, 2020</t>
        </is>
      </c>
      <c r="E2" s="2" t="inlineStr">
        <is>
          <t>Dec. 31, 2020</t>
        </is>
      </c>
      <c r="F2" s="2" t="inlineStr">
        <is>
          <t>Dec. 31, 2019</t>
        </is>
      </c>
    </row>
    <row r="3">
      <c r="A3" s="3" t="inlineStr">
        <is>
          <t>Curent</t>
        </is>
      </c>
    </row>
    <row r="4">
      <c r="A4" s="4" t="inlineStr">
        <is>
          <t>Cash and cash equivalents</t>
        </is>
      </c>
      <c r="C4" s="5" t="inlineStr">
        <is>
          <t>R$ 12025888</t>
        </is>
      </c>
      <c r="D4" s="5" t="inlineStr">
        <is>
          <t>R$ 12324378</t>
        </is>
      </c>
      <c r="E4" s="5" t="inlineStr">
        <is>
          <t>R$ 13862852</t>
        </is>
      </c>
      <c r="F4" s="5" t="inlineStr">
        <is>
          <t>R$ 6803880</t>
        </is>
      </c>
    </row>
    <row r="5">
      <c r="A5" s="4" t="inlineStr">
        <is>
          <t>Financial investments</t>
        </is>
      </c>
      <c r="C5" s="6" t="n">
        <v>2936176</v>
      </c>
      <c r="E5" s="6" t="n">
        <v>3627227</v>
      </c>
    </row>
    <row r="6">
      <c r="A6" s="4" t="inlineStr">
        <is>
          <t>Trade accounts receivable</t>
        </is>
      </c>
      <c r="C6" s="6" t="n">
        <v>7932505</v>
      </c>
      <c r="E6" s="6" t="n">
        <v>4731979</v>
      </c>
    </row>
    <row r="7">
      <c r="A7" s="4" t="inlineStr">
        <is>
          <t>Inventories</t>
        </is>
      </c>
      <c r="C7" s="6" t="n">
        <v>14365943</v>
      </c>
      <c r="E7" s="6" t="n">
        <v>8383650</v>
      </c>
    </row>
    <row r="8">
      <c r="A8" s="4" t="inlineStr">
        <is>
          <t>Taxes recoverable</t>
        </is>
      </c>
      <c r="C8" s="6" t="n">
        <v>1241308</v>
      </c>
      <c r="E8" s="6" t="n">
        <v>1192665</v>
      </c>
    </row>
    <row r="9">
      <c r="A9" s="4" t="inlineStr">
        <is>
          <t>Income tax and social contribution</t>
        </is>
      </c>
      <c r="C9" s="6" t="n">
        <v>3653166</v>
      </c>
      <c r="E9" s="6" t="n">
        <v>1547916</v>
      </c>
    </row>
    <row r="10">
      <c r="A10" s="4" t="inlineStr">
        <is>
          <t>Derivatives</t>
        </is>
      </c>
      <c r="C10" s="6" t="n">
        <v>8269</v>
      </c>
      <c r="E10" s="6" t="n">
        <v>33769</v>
      </c>
    </row>
    <row r="11">
      <c r="A11" s="4" t="inlineStr">
        <is>
          <t>Other receivables</t>
        </is>
      </c>
      <c r="C11" s="6" t="n">
        <v>955616</v>
      </c>
      <c r="E11" s="6" t="n">
        <v>810186</v>
      </c>
    </row>
    <row r="12">
      <c r="A12" s="4" t="inlineStr">
        <is>
          <t xml:space="preserve"> Current assets</t>
        </is>
      </c>
      <c r="C12" s="6" t="n">
        <v>43118871</v>
      </c>
      <c r="E12" s="6" t="n">
        <v>34190244</v>
      </c>
    </row>
    <row r="13">
      <c r="A13" s="3" t="inlineStr">
        <is>
          <t>Non-current</t>
        </is>
      </c>
    </row>
    <row r="14">
      <c r="A14" s="4" t="inlineStr">
        <is>
          <t>Financial investments</t>
        </is>
      </c>
      <c r="C14" s="6" t="n">
        <v>16314</v>
      </c>
      <c r="E14" s="6" t="n">
        <v>15564</v>
      </c>
    </row>
    <row r="15">
      <c r="A15" s="4" t="inlineStr">
        <is>
          <t>Taxes recoverable</t>
        </is>
      </c>
      <c r="C15" s="6" t="n">
        <v>1175454</v>
      </c>
      <c r="E15" s="6" t="n">
        <v>1072737</v>
      </c>
    </row>
    <row r="16">
      <c r="A16" s="4" t="inlineStr">
        <is>
          <t>Income tax and social contribution</t>
        </is>
      </c>
      <c r="C16" s="6" t="n">
        <v>210722</v>
      </c>
      <c r="E16" s="6" t="n">
        <v>72267</v>
      </c>
    </row>
    <row r="17">
      <c r="A17" s="4" t="inlineStr">
        <is>
          <t>Deferred tax</t>
        </is>
      </c>
      <c r="C17" s="6" t="n">
        <v>7766356</v>
      </c>
      <c r="E17" s="6" t="n">
        <v>8529972</v>
      </c>
    </row>
    <row r="18">
      <c r="A18" s="4" t="inlineStr">
        <is>
          <t>Derivatives</t>
        </is>
      </c>
      <c r="C18" s="6" t="n">
        <v>1069</v>
      </c>
      <c r="E18" s="6" t="n">
        <v>34091</v>
      </c>
    </row>
    <row r="19">
      <c r="A19" s="4" t="inlineStr">
        <is>
          <t xml:space="preserve">Judicial deposits </t>
        </is>
      </c>
      <c r="C19" s="6" t="n">
        <v>178839</v>
      </c>
      <c r="E19" s="6" t="n">
        <v>196911</v>
      </c>
    </row>
    <row r="20">
      <c r="A20" s="4" t="inlineStr">
        <is>
          <t>Other receivables</t>
        </is>
      </c>
      <c r="C20" s="6" t="n">
        <v>369795</v>
      </c>
      <c r="E20" s="6" t="n">
        <v>268745</v>
      </c>
    </row>
    <row r="21">
      <c r="A21" s="4" t="inlineStr">
        <is>
          <t>Investments</t>
        </is>
      </c>
      <c r="C21" s="6" t="n">
        <v>49962</v>
      </c>
      <c r="E21" s="6" t="n">
        <v>43153</v>
      </c>
    </row>
    <row r="22">
      <c r="A22" s="4" t="inlineStr">
        <is>
          <t>Property, plant and equipment</t>
        </is>
      </c>
      <c r="B22" s="4" t="inlineStr">
        <is>
          <t>[1]</t>
        </is>
      </c>
      <c r="C22" s="6" t="n">
        <v>36443431</v>
      </c>
      <c r="E22" s="6" t="n">
        <v>35929149</v>
      </c>
    </row>
    <row r="23">
      <c r="A23" s="4" t="inlineStr">
        <is>
          <t>Intangible</t>
        </is>
      </c>
      <c r="C23" s="6" t="n">
        <v>2829301</v>
      </c>
      <c r="E23" s="6" t="n">
        <v>2828691</v>
      </c>
    </row>
    <row r="24">
      <c r="A24" s="4" t="inlineStr">
        <is>
          <t>Right of use of assets</t>
        </is>
      </c>
      <c r="C24" s="6" t="n">
        <v>2581733</v>
      </c>
      <c r="E24" s="6" t="n">
        <v>2902395</v>
      </c>
    </row>
    <row r="25">
      <c r="A25" s="4" t="inlineStr">
        <is>
          <t xml:space="preserve"> Non-current assets</t>
        </is>
      </c>
      <c r="C25" s="6" t="n">
        <v>51622976</v>
      </c>
      <c r="E25" s="6" t="n">
        <v>51893675</v>
      </c>
    </row>
    <row r="26">
      <c r="A26" s="4" t="inlineStr">
        <is>
          <t>Total assets</t>
        </is>
      </c>
      <c r="C26" s="6" t="n">
        <v>94741847</v>
      </c>
      <c r="E26" s="6" t="n">
        <v>86083919</v>
      </c>
    </row>
    <row r="27">
      <c r="A27" s="3" t="inlineStr">
        <is>
          <t>Current</t>
        </is>
      </c>
    </row>
    <row r="28">
      <c r="A28" s="4" t="inlineStr">
        <is>
          <t>Trade payables</t>
        </is>
      </c>
      <c r="C28" s="6" t="n">
        <v>10438072</v>
      </c>
      <c r="E28" s="6" t="n">
        <v>9946315</v>
      </c>
    </row>
    <row r="29">
      <c r="A29" s="4" t="inlineStr">
        <is>
          <t>Borrowings</t>
        </is>
      </c>
      <c r="C29" s="6" t="n">
        <v>902823</v>
      </c>
      <c r="E29" s="6" t="n">
        <v>1318931</v>
      </c>
    </row>
    <row r="30">
      <c r="A30" s="4" t="inlineStr">
        <is>
          <t>Debentures</t>
        </is>
      </c>
      <c r="C30" s="6" t="n">
        <v>57466</v>
      </c>
      <c r="E30" s="6" t="n">
        <v>54436</v>
      </c>
    </row>
    <row r="31">
      <c r="A31" s="4" t="inlineStr">
        <is>
          <t>Braskem Idesa Borrowings</t>
        </is>
      </c>
      <c r="C31" s="6" t="n">
        <v>7182416</v>
      </c>
      <c r="E31" s="6" t="n">
        <v>7660128</v>
      </c>
    </row>
    <row r="32">
      <c r="A32" s="4" t="inlineStr">
        <is>
          <t>Payroll and related charges</t>
        </is>
      </c>
      <c r="C32" s="6" t="n">
        <v>1000633</v>
      </c>
      <c r="E32" s="6" t="n">
        <v>814566</v>
      </c>
    </row>
    <row r="33">
      <c r="A33" s="4" t="inlineStr">
        <is>
          <t>Taxes payable</t>
        </is>
      </c>
      <c r="C33" s="6" t="n">
        <v>896939</v>
      </c>
      <c r="E33" s="6" t="n">
        <v>952689</v>
      </c>
    </row>
    <row r="34">
      <c r="A34" s="4" t="inlineStr">
        <is>
          <t>Income tax and social contribution</t>
        </is>
      </c>
      <c r="C34" s="6" t="n">
        <v>3554647</v>
      </c>
      <c r="E34" s="6" t="n">
        <v>284129</v>
      </c>
    </row>
    <row r="35">
      <c r="A35" s="4" t="inlineStr">
        <is>
          <t>Lease</t>
        </is>
      </c>
      <c r="C35" s="6" t="n">
        <v>855942</v>
      </c>
      <c r="E35" s="6" t="n">
        <v>895109</v>
      </c>
    </row>
    <row r="36">
      <c r="A36" s="4" t="inlineStr">
        <is>
          <t>Provision - geological event in Alagoas</t>
        </is>
      </c>
      <c r="C36" s="6" t="n">
        <v>5002811</v>
      </c>
      <c r="E36" s="6" t="n">
        <v>4349931</v>
      </c>
    </row>
    <row r="37">
      <c r="A37" s="4" t="inlineStr">
        <is>
          <t>Other payables</t>
        </is>
      </c>
      <c r="C37" s="6" t="n">
        <v>2608432</v>
      </c>
      <c r="E37" s="6" t="n">
        <v>2110940</v>
      </c>
    </row>
    <row r="38">
      <c r="A38" s="4" t="inlineStr">
        <is>
          <t xml:space="preserve"> Current liabilities</t>
        </is>
      </c>
      <c r="C38" s="6" t="n">
        <v>32500181</v>
      </c>
      <c r="E38" s="6" t="n">
        <v>28387174</v>
      </c>
    </row>
    <row r="39">
      <c r="A39" s="3" t="inlineStr">
        <is>
          <t>Non-current</t>
        </is>
      </c>
    </row>
    <row r="40">
      <c r="A40" s="4" t="inlineStr">
        <is>
          <t>Borrowings</t>
        </is>
      </c>
      <c r="C40" s="6" t="n">
        <v>32887895</v>
      </c>
      <c r="E40" s="6" t="n">
        <v>40413192</v>
      </c>
    </row>
    <row r="41">
      <c r="A41" s="4" t="inlineStr">
        <is>
          <t>Braskem Idesa borrowings</t>
        </is>
      </c>
      <c r="C41" s="6" t="n">
        <v>4572424</v>
      </c>
      <c r="E41" s="6" t="n">
        <v>4399110</v>
      </c>
    </row>
    <row r="42">
      <c r="A42" s="4" t="inlineStr">
        <is>
          <t>Debentures</t>
        </is>
      </c>
      <c r="C42" s="6" t="n">
        <v>148544</v>
      </c>
      <c r="E42" s="6" t="n">
        <v>181679</v>
      </c>
    </row>
    <row r="43">
      <c r="A43" s="4" t="inlineStr">
        <is>
          <t>Loan to non-controlling shareholders of Braskem Idesa</t>
        </is>
      </c>
      <c r="B43" s="4" t="inlineStr">
        <is>
          <t>[2]</t>
        </is>
      </c>
      <c r="C43" s="6" t="n">
        <v>3456265</v>
      </c>
      <c r="E43" s="6" t="n">
        <v>3222493</v>
      </c>
    </row>
    <row r="44">
      <c r="A44" s="4" t="inlineStr">
        <is>
          <t>Income tax and social contribution</t>
        </is>
      </c>
      <c r="E44" s="6" t="n">
        <v>576174</v>
      </c>
    </row>
    <row r="45">
      <c r="A45" s="4" t="inlineStr">
        <is>
          <t>Deferred income tax and social contribution</t>
        </is>
      </c>
      <c r="C45" s="6" t="n">
        <v>1256528</v>
      </c>
      <c r="E45" s="6" t="n">
        <v>1234398</v>
      </c>
    </row>
    <row r="46">
      <c r="A46" s="4" t="inlineStr">
        <is>
          <t>Lease</t>
        </is>
      </c>
      <c r="C46" s="6" t="n">
        <v>2073815</v>
      </c>
      <c r="E46" s="6" t="n">
        <v>2312777</v>
      </c>
    </row>
    <row r="47">
      <c r="A47" s="4" t="inlineStr">
        <is>
          <t>Provision - geological event in Alagoas</t>
        </is>
      </c>
      <c r="C47" s="6" t="n">
        <v>3042666</v>
      </c>
      <c r="E47" s="6" t="n">
        <v>4825846</v>
      </c>
    </row>
    <row r="48">
      <c r="A48" s="4" t="inlineStr">
        <is>
          <t>Other payables</t>
        </is>
      </c>
      <c r="C48" s="6" t="n">
        <v>4265963</v>
      </c>
      <c r="E48" s="6" t="n">
        <v>4397594</v>
      </c>
    </row>
    <row r="49">
      <c r="A49" s="4" t="inlineStr">
        <is>
          <t xml:space="preserve"> Non-current liabilities</t>
        </is>
      </c>
      <c r="C49" s="6" t="n">
        <v>51704100</v>
      </c>
      <c r="E49" s="6" t="n">
        <v>61563263</v>
      </c>
    </row>
    <row r="50">
      <c r="A50" s="3" t="inlineStr">
        <is>
          <t>Shareholders' equity</t>
        </is>
      </c>
    </row>
    <row r="51">
      <c r="A51" s="4" t="inlineStr">
        <is>
          <t>Attributable to the  Company's shareholders</t>
        </is>
      </c>
      <c r="C51" s="6" t="n">
        <v>12167222</v>
      </c>
      <c r="E51" s="6" t="n">
        <v>-2202306</v>
      </c>
    </row>
    <row r="52">
      <c r="A52" s="4" t="inlineStr">
        <is>
          <t>Non-controlling interest in subsidiaries</t>
        </is>
      </c>
      <c r="C52" s="6" t="n">
        <v>-1629656</v>
      </c>
      <c r="E52" s="6" t="n">
        <v>-1664212</v>
      </c>
    </row>
    <row r="53">
      <c r="A53" s="4" t="inlineStr">
        <is>
          <t xml:space="preserve"> Shareholders' equity</t>
        </is>
      </c>
      <c r="C53" s="6" t="n">
        <v>10537566</v>
      </c>
      <c r="D53" s="6" t="n">
        <v>-6412327</v>
      </c>
      <c r="E53" s="6" t="n">
        <v>-3866518</v>
      </c>
      <c r="F53" s="5" t="inlineStr">
        <is>
          <t>R$ 3944706</t>
        </is>
      </c>
    </row>
    <row r="54">
      <c r="A54" s="4" t="inlineStr">
        <is>
          <t>Total liabilities and shareholders' equity</t>
        </is>
      </c>
      <c r="C54" s="6" t="n">
        <v>94741847</v>
      </c>
      <c r="E54" s="6" t="n">
        <v>86083919</v>
      </c>
    </row>
    <row r="55">
      <c r="A55" s="4" t="inlineStr">
        <is>
          <t>Net revenue</t>
        </is>
      </c>
      <c r="C55" s="6" t="n">
        <v>77413096</v>
      </c>
      <c r="D55" s="6" t="n">
        <v>39805121</v>
      </c>
    </row>
    <row r="56">
      <c r="A56" s="4" t="inlineStr">
        <is>
          <t>Cost of products sold</t>
        </is>
      </c>
      <c r="C56" s="6" t="n">
        <v>-52057968</v>
      </c>
      <c r="D56" s="6" t="n">
        <v>-33533365</v>
      </c>
    </row>
    <row r="57">
      <c r="A57" s="4" t="inlineStr">
        <is>
          <t>Gross profit</t>
        </is>
      </c>
      <c r="C57" s="6" t="n">
        <v>25355128</v>
      </c>
      <c r="D57" s="6" t="n">
        <v>6271756</v>
      </c>
    </row>
    <row r="58">
      <c r="A58" s="4" t="inlineStr">
        <is>
          <t>General and administrative</t>
        </is>
      </c>
      <c r="C58" s="6" t="n">
        <v>-1751153</v>
      </c>
      <c r="D58" s="6" t="n">
        <v>-1333961</v>
      </c>
    </row>
    <row r="59">
      <c r="A59" s="4" t="inlineStr">
        <is>
          <t>Research and development</t>
        </is>
      </c>
      <c r="C59" s="6" t="n">
        <v>-197995</v>
      </c>
      <c r="D59" s="6" t="n">
        <v>-172862</v>
      </c>
    </row>
    <row r="60">
      <c r="A60" s="4" t="inlineStr">
        <is>
          <t>Results from equity investments</t>
        </is>
      </c>
      <c r="C60" s="6" t="n">
        <v>-1097</v>
      </c>
      <c r="D60" s="6" t="n">
        <v>-19893</v>
      </c>
    </row>
    <row r="61">
      <c r="A61" s="4" t="inlineStr">
        <is>
          <t>Other income</t>
        </is>
      </c>
      <c r="C61" s="6" t="n">
        <v>1235710</v>
      </c>
      <c r="D61" s="6" t="n">
        <v>816874</v>
      </c>
    </row>
    <row r="62">
      <c r="A62" s="4" t="inlineStr">
        <is>
          <t>Operating profit</t>
        </is>
      </c>
      <c r="C62" s="6" t="n">
        <v>21417159</v>
      </c>
      <c r="D62" s="6" t="n">
        <v>-1202981</v>
      </c>
    </row>
    <row r="63">
      <c r="A63" s="4" t="inlineStr">
        <is>
          <t>Financial expenses</t>
        </is>
      </c>
      <c r="C63" s="6" t="n">
        <v>-4269789</v>
      </c>
      <c r="D63" s="6" t="n">
        <v>-3682559</v>
      </c>
    </row>
    <row r="64">
      <c r="A64" s="4" t="inlineStr">
        <is>
          <t>Financial income</t>
        </is>
      </c>
      <c r="C64" s="6" t="n">
        <v>1591646</v>
      </c>
      <c r="D64" s="6" t="n">
        <v>498479</v>
      </c>
    </row>
    <row r="65">
      <c r="A65" s="4" t="inlineStr">
        <is>
          <t>Exchange rate variations, net</t>
        </is>
      </c>
      <c r="C65" s="6" t="n">
        <v>-2930678</v>
      </c>
      <c r="D65" s="6" t="n">
        <v>-7325580</v>
      </c>
    </row>
    <row r="66">
      <c r="A66" s="4" t="inlineStr">
        <is>
          <t>Finance income (cost)</t>
        </is>
      </c>
      <c r="C66" s="6" t="n">
        <v>-5608821</v>
      </c>
      <c r="D66" s="6" t="n">
        <v>-10509660</v>
      </c>
    </row>
    <row r="67">
      <c r="A67" s="4" t="inlineStr">
        <is>
          <t>(Loss) profit before income tax and social contribution</t>
        </is>
      </c>
      <c r="C67" s="6" t="n">
        <v>15808338</v>
      </c>
      <c r="D67" s="6" t="n">
        <v>-11712641</v>
      </c>
    </row>
    <row r="68">
      <c r="A68" s="4" t="inlineStr">
        <is>
          <t>IR and CSL - current and deferred</t>
        </is>
      </c>
      <c r="C68" s="6" t="n">
        <v>-2911862</v>
      </c>
      <c r="D68" s="6" t="n">
        <v>3819810</v>
      </c>
    </row>
    <row r="69">
      <c r="A69" s="4" t="inlineStr">
        <is>
          <t>(Loss) profit for the year</t>
        </is>
      </c>
      <c r="C69" s="6" t="n">
        <v>-2911862</v>
      </c>
      <c r="D69" s="6" t="n">
        <v>3819810</v>
      </c>
    </row>
    <row r="70">
      <c r="A70" s="4" t="inlineStr">
        <is>
          <t>Profit (loss) before income tax and social contribution</t>
        </is>
      </c>
      <c r="C70" s="6" t="n">
        <v>15808338</v>
      </c>
      <c r="D70" s="6" t="n">
        <v>-11712641</v>
      </c>
    </row>
    <row r="71">
      <c r="A71" s="3" t="inlineStr">
        <is>
          <t>Adjustments for:</t>
        </is>
      </c>
    </row>
    <row r="72">
      <c r="A72" s="4" t="inlineStr">
        <is>
          <t>Depreciation and amortization</t>
        </is>
      </c>
      <c r="C72" s="6" t="n">
        <v>2812758</v>
      </c>
      <c r="D72" s="6" t="n">
        <v>3001589</v>
      </c>
    </row>
    <row r="73">
      <c r="A73" s="4" t="inlineStr">
        <is>
          <t>Results from equity-accounted investees</t>
        </is>
      </c>
      <c r="C73" s="6" t="n">
        <v>1097</v>
      </c>
      <c r="D73" s="6" t="n">
        <v>19893</v>
      </c>
    </row>
    <row r="74">
      <c r="A74" s="4" t="inlineStr">
        <is>
          <t>Interest and  monetary and exchange variations, net</t>
        </is>
      </c>
      <c r="C74" s="6" t="n">
        <v>4292501</v>
      </c>
      <c r="D74" s="6" t="n">
        <v>11775714</v>
      </c>
    </row>
    <row r="75">
      <c r="A75" s="4" t="inlineStr">
        <is>
          <t>Reversal of provisions</t>
        </is>
      </c>
      <c r="C75" s="6" t="n">
        <v>546684</v>
      </c>
      <c r="D75" s="6" t="n">
        <v>5999</v>
      </c>
    </row>
    <row r="76">
      <c r="A76" s="4" t="inlineStr">
        <is>
          <t>Provision - geological event in Alagoas</t>
        </is>
      </c>
      <c r="C76" s="6" t="n">
        <v>835332</v>
      </c>
      <c r="D76" s="6" t="n">
        <v>5143395</v>
      </c>
    </row>
    <row r="77">
      <c r="A77" s="4" t="inlineStr">
        <is>
          <t>PIS and COFINS credits - exclusion of ICMS from the calculation basis</t>
        </is>
      </c>
      <c r="C77" s="6" t="n">
        <v>-1031099</v>
      </c>
      <c r="D77" s="6" t="n">
        <v>-199826</v>
      </c>
    </row>
    <row r="78">
      <c r="A78" s="4" t="inlineStr">
        <is>
          <t>Loss (reversals) for impairment of trade accounts receivable</t>
        </is>
      </c>
      <c r="C78" s="6" t="n">
        <v>-2925</v>
      </c>
      <c r="D78" s="6" t="n">
        <v>15036</v>
      </c>
    </row>
    <row r="79">
      <c r="A79" s="4" t="inlineStr">
        <is>
          <t>Reversal of provision for losses</t>
        </is>
      </c>
      <c r="C79" s="6" t="n">
        <v>-28117</v>
      </c>
      <c r="D79" s="6" t="n">
        <v>-17309</v>
      </c>
    </row>
    <row r="80">
      <c r="A80" s="4" t="inlineStr">
        <is>
          <t xml:space="preserve"> Adjustments for reconciliation of profit</t>
        </is>
      </c>
      <c r="C80" s="6" t="n">
        <v>23234569</v>
      </c>
      <c r="D80" s="6" t="n">
        <v>8031850</v>
      </c>
    </row>
    <row r="81">
      <c r="A81" s="3" t="inlineStr">
        <is>
          <t>Changes in operating assets and liabilities</t>
        </is>
      </c>
    </row>
    <row r="82">
      <c r="A82" s="4" t="inlineStr">
        <is>
          <t>Other financial assets</t>
        </is>
      </c>
      <c r="D82" s="6" t="n">
        <v>3746107</v>
      </c>
    </row>
    <row r="83">
      <c r="A83" s="4" t="inlineStr">
        <is>
          <t>Financial investments</t>
        </is>
      </c>
      <c r="C83" s="6" t="n">
        <v>784027</v>
      </c>
      <c r="D83" s="6" t="n">
        <v>-1776868</v>
      </c>
    </row>
    <row r="84">
      <c r="A84" s="4" t="inlineStr">
        <is>
          <t>Trade accounts receivable</t>
        </is>
      </c>
      <c r="C84" s="6" t="n">
        <v>-3085730</v>
      </c>
      <c r="D84" s="6" t="n">
        <v>-871642</v>
      </c>
    </row>
    <row r="85">
      <c r="A85" s="4" t="inlineStr">
        <is>
          <t>Inventories</t>
        </is>
      </c>
      <c r="C85" s="6" t="n">
        <v>-5782645</v>
      </c>
      <c r="D85" s="6" t="n">
        <v>316151</v>
      </c>
    </row>
    <row r="86">
      <c r="A86" s="4" t="inlineStr">
        <is>
          <t>Taxes recoverable</t>
        </is>
      </c>
      <c r="C86" s="6" t="n">
        <v>2075926</v>
      </c>
      <c r="D86" s="6" t="n">
        <v>1761100</v>
      </c>
    </row>
    <row r="87">
      <c r="A87" s="4" t="inlineStr">
        <is>
          <t>Prepaid expenses</t>
        </is>
      </c>
      <c r="C87" s="6" t="n">
        <v>190479</v>
      </c>
      <c r="D87" s="6" t="n">
        <v>144489</v>
      </c>
    </row>
    <row r="88">
      <c r="A88" s="4" t="inlineStr">
        <is>
          <t>Other receivables</t>
        </is>
      </c>
      <c r="C88" s="6" t="n">
        <v>-383476</v>
      </c>
      <c r="D88" s="6" t="n">
        <v>-375136</v>
      </c>
    </row>
    <row r="89">
      <c r="A89" s="4" t="inlineStr">
        <is>
          <t>Trade payables</t>
        </is>
      </c>
      <c r="C89" s="6" t="n">
        <v>-23799</v>
      </c>
      <c r="D89" s="6" t="n">
        <v>-5039655</v>
      </c>
    </row>
    <row r="90">
      <c r="A90" s="4" t="inlineStr">
        <is>
          <t>Taxes payable</t>
        </is>
      </c>
      <c r="C90" s="6" t="n">
        <v>121619</v>
      </c>
      <c r="D90" s="6" t="n">
        <v>-624880</v>
      </c>
    </row>
    <row r="91">
      <c r="A91" s="4" t="inlineStr">
        <is>
          <t>Advances from customers</t>
        </is>
      </c>
      <c r="C91" s="6" t="n">
        <v>94174</v>
      </c>
      <c r="D91" s="6" t="n">
        <v>305969</v>
      </c>
    </row>
    <row r="92">
      <c r="A92" s="4" t="inlineStr">
        <is>
          <t>Leniency agreement</t>
        </is>
      </c>
      <c r="C92" s="6" t="n">
        <v>-389087</v>
      </c>
      <c r="D92" s="6" t="n">
        <v>-349842</v>
      </c>
    </row>
    <row r="93">
      <c r="A93" s="4" t="inlineStr">
        <is>
          <t>Sundry provisions</t>
        </is>
      </c>
      <c r="C93" s="6" t="n">
        <v>285430</v>
      </c>
      <c r="D93" s="6" t="n">
        <v>93491</v>
      </c>
    </row>
    <row r="94">
      <c r="A94" s="4" t="inlineStr">
        <is>
          <t>Other payables</t>
        </is>
      </c>
      <c r="C94" s="6" t="n">
        <v>-1254626</v>
      </c>
      <c r="D94" s="6" t="n">
        <v>-324640</v>
      </c>
    </row>
    <row r="95">
      <c r="A95" s="4" t="inlineStr">
        <is>
          <t>Cash generated from operations</t>
        </is>
      </c>
      <c r="C95" s="6" t="n">
        <v>15296001</v>
      </c>
      <c r="D95" s="6" t="n">
        <v>4849512</v>
      </c>
    </row>
    <row r="96">
      <c r="A96" s="4" t="inlineStr">
        <is>
          <t>Interest paid</t>
        </is>
      </c>
      <c r="C96" s="6" t="n">
        <v>2569965</v>
      </c>
      <c r="D96" s="6" t="n">
        <v>2206228</v>
      </c>
    </row>
    <row r="97">
      <c r="A97" s="4" t="inlineStr">
        <is>
          <t>Income tax and social contribution paid</t>
        </is>
      </c>
      <c r="C97" s="6" t="n">
        <v>2172769</v>
      </c>
      <c r="D97" s="6" t="n">
        <v>189828</v>
      </c>
    </row>
    <row r="98">
      <c r="A98" s="4" t="inlineStr">
        <is>
          <t>Net cash generated by operating activities</t>
        </is>
      </c>
      <c r="C98" s="6" t="n">
        <v>10553267</v>
      </c>
      <c r="D98" s="6" t="n">
        <v>2453456</v>
      </c>
    </row>
    <row r="99">
      <c r="A99" s="4" t="inlineStr">
        <is>
          <t>Proceeds from the sale of fixed assets and intangible assets</t>
        </is>
      </c>
      <c r="C99" s="6" t="n">
        <v>39719</v>
      </c>
      <c r="D99" s="6" t="n">
        <v>13438</v>
      </c>
    </row>
    <row r="100">
      <c r="A100" s="4" t="inlineStr">
        <is>
          <t>Dividends received</t>
        </is>
      </c>
      <c r="D100" s="6" t="n">
        <v>3074</v>
      </c>
    </row>
    <row r="101">
      <c r="A101" s="4" t="inlineStr">
        <is>
          <t>Acquisitions to property, plant and equipment and intangible assets</t>
        </is>
      </c>
      <c r="C101" s="6" t="n">
        <v>-2042939</v>
      </c>
      <c r="D101" s="6" t="n">
        <v>-1930539</v>
      </c>
    </row>
    <row r="102">
      <c r="A102" s="4" t="inlineStr">
        <is>
          <t>Net cash used in investing activities</t>
        </is>
      </c>
      <c r="C102" s="6" t="n">
        <v>-2003220</v>
      </c>
      <c r="D102" s="6" t="n">
        <v>-1914027</v>
      </c>
    </row>
    <row r="103">
      <c r="A103" s="3" t="inlineStr">
        <is>
          <t>Short-term and long-term debt</t>
        </is>
      </c>
    </row>
    <row r="104">
      <c r="A104" s="4" t="inlineStr">
        <is>
          <t>Acquired</t>
        </is>
      </c>
      <c r="C104" s="6" t="n">
        <v>21474</v>
      </c>
      <c r="D104" s="6" t="n">
        <v>15214497</v>
      </c>
    </row>
    <row r="105">
      <c r="A105" s="4" t="inlineStr">
        <is>
          <t>Payments</t>
        </is>
      </c>
      <c r="C105" s="6" t="n">
        <v>9226608</v>
      </c>
      <c r="D105" s="6" t="n">
        <v>10340708</v>
      </c>
    </row>
    <row r="106">
      <c r="A106" s="3" t="inlineStr">
        <is>
          <t>Braskem Idesa borrowings</t>
        </is>
      </c>
    </row>
    <row r="107">
      <c r="A107" s="4" t="inlineStr">
        <is>
          <t>Lease payments</t>
        </is>
      </c>
      <c r="C107" s="6" t="n">
        <v>594337</v>
      </c>
      <c r="D107" s="6" t="n">
        <v>478713</v>
      </c>
    </row>
    <row r="108">
      <c r="A108" s="4" t="inlineStr">
        <is>
          <t>Dividends paid</t>
        </is>
      </c>
      <c r="C108" s="6" t="n">
        <v>2034</v>
      </c>
      <c r="D108" s="6" t="n">
        <v>2379</v>
      </c>
    </row>
    <row r="109">
      <c r="A109" s="4" t="inlineStr">
        <is>
          <t>Other financial liabilities</t>
        </is>
      </c>
      <c r="D109" s="6" t="n">
        <v>-400842</v>
      </c>
    </row>
    <row r="110">
      <c r="A110" s="4" t="inlineStr">
        <is>
          <t>Cash generated (used) in financing activities</t>
        </is>
      </c>
      <c r="C110" s="6" t="n">
        <v>-10567755</v>
      </c>
      <c r="D110" s="6" t="n">
        <v>3333186</v>
      </c>
    </row>
    <row r="111">
      <c r="A111" s="4" t="inlineStr">
        <is>
          <t>Exchange variation on cash of foreign subsidiaries</t>
        </is>
      </c>
      <c r="C111" s="6" t="n">
        <v>180744</v>
      </c>
      <c r="D111" s="6" t="n">
        <v>1647883</v>
      </c>
    </row>
    <row r="112">
      <c r="A112" s="4" t="inlineStr">
        <is>
          <t>Increase in cash and cash equivalents</t>
        </is>
      </c>
      <c r="C112" s="6" t="n">
        <v>-1836964</v>
      </c>
      <c r="D112" s="6" t="n">
        <v>5520498</v>
      </c>
    </row>
    <row r="113">
      <c r="A113" s="4" t="inlineStr">
        <is>
          <t>Cash and cash equivalents at the beginning for the period</t>
        </is>
      </c>
      <c r="C113" s="6" t="n">
        <v>13862852</v>
      </c>
      <c r="D113" s="6" t="n">
        <v>6803880</v>
      </c>
    </row>
    <row r="114">
      <c r="A114" s="4" t="inlineStr">
        <is>
          <t>Cash and cash equivalents at the end for the period</t>
        </is>
      </c>
      <c r="C114" s="6" t="n">
        <v>12025888</v>
      </c>
      <c r="D114" s="6" t="n">
        <v>12324378</v>
      </c>
    </row>
    <row r="115">
      <c r="A115" s="4" t="inlineStr">
        <is>
          <t>Consolidated Braskem without the effect of Braskem Idesa consolidated</t>
        </is>
      </c>
    </row>
    <row r="116">
      <c r="A116" s="3" t="inlineStr">
        <is>
          <t>Curent</t>
        </is>
      </c>
    </row>
    <row r="117">
      <c r="A117" s="4" t="inlineStr">
        <is>
          <t>Cash and cash equivalents</t>
        </is>
      </c>
      <c r="C117" s="6" t="n">
        <v>10381763</v>
      </c>
      <c r="E117" s="6" t="n">
        <v>12958419</v>
      </c>
    </row>
    <row r="118">
      <c r="A118" s="4" t="inlineStr">
        <is>
          <t>Financial investments</t>
        </is>
      </c>
      <c r="C118" s="6" t="n">
        <v>2936176</v>
      </c>
      <c r="E118" s="6" t="n">
        <v>3627227</v>
      </c>
    </row>
    <row r="119">
      <c r="A119" s="4" t="inlineStr">
        <is>
          <t>Trade accounts receivable</t>
        </is>
      </c>
      <c r="C119" s="6" t="n">
        <v>7238261</v>
      </c>
      <c r="E119" s="6" t="n">
        <v>4386825</v>
      </c>
    </row>
    <row r="120">
      <c r="A120" s="4" t="inlineStr">
        <is>
          <t>Inventories</t>
        </is>
      </c>
      <c r="C120" s="6" t="n">
        <v>13702333</v>
      </c>
      <c r="E120" s="6" t="n">
        <v>7876485</v>
      </c>
    </row>
    <row r="121">
      <c r="A121" s="4" t="inlineStr">
        <is>
          <t>Taxes recoverable</t>
        </is>
      </c>
      <c r="C121" s="6" t="n">
        <v>1302522</v>
      </c>
      <c r="E121" s="6" t="n">
        <v>1144355</v>
      </c>
    </row>
    <row r="122">
      <c r="A122" s="4" t="inlineStr">
        <is>
          <t>Income tax and social contribution</t>
        </is>
      </c>
      <c r="C122" s="6" t="n">
        <v>3653166</v>
      </c>
      <c r="E122" s="6" t="n">
        <v>1547916</v>
      </c>
    </row>
    <row r="123">
      <c r="A123" s="4" t="inlineStr">
        <is>
          <t>Derivatives</t>
        </is>
      </c>
      <c r="C123" s="6" t="n">
        <v>8269</v>
      </c>
      <c r="E123" s="6" t="n">
        <v>33769</v>
      </c>
    </row>
    <row r="124">
      <c r="A124" s="4" t="inlineStr">
        <is>
          <t>Other receivables</t>
        </is>
      </c>
      <c r="C124" s="6" t="n">
        <v>858737</v>
      </c>
      <c r="E124" s="6" t="n">
        <v>688944</v>
      </c>
    </row>
    <row r="125">
      <c r="A125" s="4" t="inlineStr">
        <is>
          <t xml:space="preserve"> Current assets</t>
        </is>
      </c>
      <c r="C125" s="6" t="n">
        <v>40081227</v>
      </c>
      <c r="E125" s="6" t="n">
        <v>32263940</v>
      </c>
    </row>
    <row r="126">
      <c r="A126" s="3" t="inlineStr">
        <is>
          <t>Non-current</t>
        </is>
      </c>
    </row>
    <row r="127">
      <c r="A127" s="4" t="inlineStr">
        <is>
          <t>Financial investments</t>
        </is>
      </c>
      <c r="C127" s="6" t="n">
        <v>16314</v>
      </c>
      <c r="E127" s="6" t="n">
        <v>15564</v>
      </c>
    </row>
    <row r="128">
      <c r="A128" s="4" t="inlineStr">
        <is>
          <t>Taxes recoverable</t>
        </is>
      </c>
      <c r="C128" s="6" t="n">
        <v>924884</v>
      </c>
      <c r="E128" s="6" t="n">
        <v>847399</v>
      </c>
    </row>
    <row r="129">
      <c r="A129" s="4" t="inlineStr">
        <is>
          <t>Income tax and social contribution</t>
        </is>
      </c>
      <c r="C129" s="6" t="n">
        <v>210722</v>
      </c>
      <c r="E129" s="6" t="n">
        <v>72267</v>
      </c>
    </row>
    <row r="130">
      <c r="A130" s="4" t="inlineStr">
        <is>
          <t>Deferred tax</t>
        </is>
      </c>
      <c r="C130" s="6" t="n">
        <v>6074288</v>
      </c>
      <c r="E130" s="6" t="n">
        <v>6658276</v>
      </c>
    </row>
    <row r="131">
      <c r="A131" s="4" t="inlineStr">
        <is>
          <t>Related parties</t>
        </is>
      </c>
      <c r="B131" s="4" t="inlineStr">
        <is>
          <t>[3]</t>
        </is>
      </c>
      <c r="C131" s="6" t="n">
        <v>9897301</v>
      </c>
      <c r="E131" s="6" t="n">
        <v>9122666</v>
      </c>
    </row>
    <row r="132">
      <c r="A132" s="4" t="inlineStr">
        <is>
          <t>Derivatives</t>
        </is>
      </c>
      <c r="C132" s="6" t="n">
        <v>1069</v>
      </c>
      <c r="E132" s="6" t="n">
        <v>34091</v>
      </c>
    </row>
    <row r="133">
      <c r="A133" s="4" t="inlineStr">
        <is>
          <t xml:space="preserve">Judicial deposits </t>
        </is>
      </c>
      <c r="C133" s="6" t="n">
        <v>178839</v>
      </c>
      <c r="E133" s="6" t="n">
        <v>196911</v>
      </c>
    </row>
    <row r="134">
      <c r="A134" s="4" t="inlineStr">
        <is>
          <t>Other receivables</t>
        </is>
      </c>
      <c r="C134" s="6" t="n">
        <v>336133</v>
      </c>
      <c r="E134" s="6" t="n">
        <v>251398</v>
      </c>
    </row>
    <row r="135">
      <c r="A135" s="4" t="inlineStr">
        <is>
          <t>Investments</t>
        </is>
      </c>
      <c r="C135" s="6" t="n">
        <v>49962</v>
      </c>
      <c r="E135" s="6" t="n">
        <v>43153</v>
      </c>
    </row>
    <row r="136">
      <c r="A136" s="4" t="inlineStr">
        <is>
          <t>Property, plant and equipment</t>
        </is>
      </c>
      <c r="B136" s="4" t="inlineStr">
        <is>
          <t>[1]</t>
        </is>
      </c>
      <c r="C136" s="6" t="n">
        <v>23030786</v>
      </c>
      <c r="E136" s="6" t="n">
        <v>22295803</v>
      </c>
    </row>
    <row r="137">
      <c r="A137" s="4" t="inlineStr">
        <is>
          <t>Intangible</t>
        </is>
      </c>
      <c r="C137" s="6" t="n">
        <v>2559306</v>
      </c>
      <c r="E137" s="6" t="n">
        <v>2568869</v>
      </c>
    </row>
    <row r="138">
      <c r="A138" s="4" t="inlineStr">
        <is>
          <t>Right of use of assets</t>
        </is>
      </c>
      <c r="C138" s="6" t="n">
        <v>2225666</v>
      </c>
      <c r="E138" s="6" t="n">
        <v>2509484</v>
      </c>
    </row>
    <row r="139">
      <c r="A139" s="4" t="inlineStr">
        <is>
          <t xml:space="preserve"> Non-current assets</t>
        </is>
      </c>
      <c r="C139" s="6" t="n">
        <v>45505270</v>
      </c>
      <c r="E139" s="6" t="n">
        <v>44615881</v>
      </c>
    </row>
    <row r="140">
      <c r="A140" s="4" t="inlineStr">
        <is>
          <t>Total assets</t>
        </is>
      </c>
      <c r="C140" s="6" t="n">
        <v>85586497</v>
      </c>
      <c r="E140" s="6" t="n">
        <v>76879821</v>
      </c>
    </row>
    <row r="141">
      <c r="A141" s="3" t="inlineStr">
        <is>
          <t>Current</t>
        </is>
      </c>
    </row>
    <row r="142">
      <c r="A142" s="4" t="inlineStr">
        <is>
          <t>Trade payables</t>
        </is>
      </c>
      <c r="C142" s="6" t="n">
        <v>10333313</v>
      </c>
      <c r="E142" s="6" t="n">
        <v>9753762</v>
      </c>
    </row>
    <row r="143">
      <c r="A143" s="4" t="inlineStr">
        <is>
          <t>Borrowings</t>
        </is>
      </c>
      <c r="C143" s="6" t="n">
        <v>902823</v>
      </c>
      <c r="E143" s="6" t="n">
        <v>1318931</v>
      </c>
    </row>
    <row r="144">
      <c r="A144" s="4" t="inlineStr">
        <is>
          <t>Debentures</t>
        </is>
      </c>
      <c r="C144" s="6" t="n">
        <v>57466</v>
      </c>
      <c r="E144" s="6" t="n">
        <v>54436</v>
      </c>
    </row>
    <row r="145">
      <c r="A145" s="4" t="inlineStr">
        <is>
          <t>Payroll and related charges</t>
        </is>
      </c>
      <c r="C145" s="6" t="n">
        <v>957233</v>
      </c>
      <c r="E145" s="6" t="n">
        <v>776134</v>
      </c>
    </row>
    <row r="146">
      <c r="A146" s="4" t="inlineStr">
        <is>
          <t>Taxes payable</t>
        </is>
      </c>
      <c r="C146" s="6" t="n">
        <v>892774</v>
      </c>
      <c r="E146" s="6" t="n">
        <v>927039</v>
      </c>
    </row>
    <row r="147">
      <c r="A147" s="4" t="inlineStr">
        <is>
          <t>Income tax and social contribution</t>
        </is>
      </c>
      <c r="C147" s="6" t="n">
        <v>3554647</v>
      </c>
      <c r="E147" s="6" t="n">
        <v>284129</v>
      </c>
    </row>
    <row r="148">
      <c r="A148" s="4" t="inlineStr">
        <is>
          <t>Lease</t>
        </is>
      </c>
      <c r="C148" s="6" t="n">
        <v>781652</v>
      </c>
      <c r="E148" s="6" t="n">
        <v>821695</v>
      </c>
    </row>
    <row r="149">
      <c r="A149" s="4" t="inlineStr">
        <is>
          <t>Provision - geological event in Alagoas</t>
        </is>
      </c>
      <c r="C149" s="6" t="n">
        <v>5002811</v>
      </c>
      <c r="E149" s="6" t="n">
        <v>4349931</v>
      </c>
    </row>
    <row r="150">
      <c r="A150" s="4" t="inlineStr">
        <is>
          <t>Other payables</t>
        </is>
      </c>
      <c r="C150" s="6" t="n">
        <v>2344554</v>
      </c>
      <c r="E150" s="6" t="n">
        <v>1947569</v>
      </c>
    </row>
    <row r="151">
      <c r="A151" s="4" t="inlineStr">
        <is>
          <t xml:space="preserve"> Current liabilities</t>
        </is>
      </c>
      <c r="C151" s="6" t="n">
        <v>24827273</v>
      </c>
      <c r="E151" s="6" t="n">
        <v>20233626</v>
      </c>
    </row>
    <row r="152">
      <c r="A152" s="3" t="inlineStr">
        <is>
          <t>Non-current</t>
        </is>
      </c>
    </row>
    <row r="153">
      <c r="A153" s="4" t="inlineStr">
        <is>
          <t>Borrowings</t>
        </is>
      </c>
      <c r="C153" s="6" t="n">
        <v>32887895</v>
      </c>
      <c r="E153" s="6" t="n">
        <v>40413192</v>
      </c>
    </row>
    <row r="154">
      <c r="A154" s="4" t="inlineStr">
        <is>
          <t>Debentures</t>
        </is>
      </c>
      <c r="C154" s="6" t="n">
        <v>148544</v>
      </c>
      <c r="E154" s="6" t="n">
        <v>181679</v>
      </c>
    </row>
    <row r="155">
      <c r="A155" s="4" t="inlineStr">
        <is>
          <t>Income tax and social contribution</t>
        </is>
      </c>
      <c r="E155" s="6" t="n">
        <v>576174</v>
      </c>
    </row>
    <row r="156">
      <c r="A156" s="4" t="inlineStr">
        <is>
          <t>Deferred income tax and social contribution</t>
        </is>
      </c>
      <c r="C156" s="6" t="n">
        <v>1256528</v>
      </c>
      <c r="E156" s="6" t="n">
        <v>1234398</v>
      </c>
    </row>
    <row r="157">
      <c r="A157" s="4" t="inlineStr">
        <is>
          <t>Provision for losses on subsidiaries</t>
        </is>
      </c>
      <c r="B157" s="4" t="inlineStr">
        <is>
          <t>[4]</t>
        </is>
      </c>
      <c r="C157" s="6" t="n">
        <v>5212812</v>
      </c>
      <c r="E157" s="6" t="n">
        <v>5283264</v>
      </c>
    </row>
    <row r="158">
      <c r="A158" s="4" t="inlineStr">
        <is>
          <t>Lease</t>
        </is>
      </c>
      <c r="C158" s="6" t="n">
        <v>1744207</v>
      </c>
      <c r="E158" s="6" t="n">
        <v>1962235</v>
      </c>
    </row>
    <row r="159">
      <c r="A159" s="4" t="inlineStr">
        <is>
          <t>Provision - geological event in Alagoas</t>
        </is>
      </c>
      <c r="C159" s="6" t="n">
        <v>3042666</v>
      </c>
      <c r="E159" s="6" t="n">
        <v>4825846</v>
      </c>
    </row>
    <row r="160">
      <c r="A160" s="4" t="inlineStr">
        <is>
          <t>Other payables</t>
        </is>
      </c>
      <c r="C160" s="6" t="n">
        <v>4191402</v>
      </c>
      <c r="E160" s="6" t="n">
        <v>4274837</v>
      </c>
    </row>
    <row r="161">
      <c r="A161" s="4" t="inlineStr">
        <is>
          <t xml:space="preserve"> Non-current liabilities</t>
        </is>
      </c>
      <c r="C161" s="6" t="n">
        <v>48484054</v>
      </c>
      <c r="E161" s="6" t="n">
        <v>58751625</v>
      </c>
    </row>
    <row r="162">
      <c r="A162" s="3" t="inlineStr">
        <is>
          <t>Shareholders' equity</t>
        </is>
      </c>
    </row>
    <row r="163">
      <c r="A163" s="4" t="inlineStr">
        <is>
          <t>Attributable to the  Company's shareholders</t>
        </is>
      </c>
      <c r="C163" s="6" t="n">
        <v>12167222</v>
      </c>
      <c r="E163" s="6" t="n">
        <v>-2202306</v>
      </c>
    </row>
    <row r="164">
      <c r="A164" s="4" t="inlineStr">
        <is>
          <t>Non-controlling interest in subsidiaries</t>
        </is>
      </c>
      <c r="C164" s="6" t="n">
        <v>107948</v>
      </c>
      <c r="E164" s="6" t="n">
        <v>96876</v>
      </c>
    </row>
    <row r="165">
      <c r="A165" s="4" t="inlineStr">
        <is>
          <t xml:space="preserve"> Shareholders' equity</t>
        </is>
      </c>
      <c r="C165" s="6" t="n">
        <v>12275170</v>
      </c>
      <c r="E165" s="6" t="n">
        <v>-2105430</v>
      </c>
    </row>
    <row r="166">
      <c r="A166" s="4" t="inlineStr">
        <is>
          <t>Total liabilities and shareholders' equity</t>
        </is>
      </c>
      <c r="C166" s="6" t="n">
        <v>85586497</v>
      </c>
      <c r="E166" s="6" t="n">
        <v>76879821</v>
      </c>
    </row>
    <row r="167">
      <c r="A167" s="4" t="inlineStr">
        <is>
          <t>Net revenue</t>
        </is>
      </c>
      <c r="C167" s="6" t="n">
        <v>74175570</v>
      </c>
      <c r="D167" s="6" t="n">
        <v>37873981</v>
      </c>
    </row>
    <row r="168">
      <c r="A168" s="4" t="inlineStr">
        <is>
          <t>Cost of products sold</t>
        </is>
      </c>
      <c r="C168" s="6" t="n">
        <v>-51116617</v>
      </c>
      <c r="D168" s="6" t="n">
        <v>-32310789</v>
      </c>
    </row>
    <row r="169">
      <c r="A169" s="4" t="inlineStr">
        <is>
          <t>Gross profit</t>
        </is>
      </c>
      <c r="C169" s="6" t="n">
        <v>23058953</v>
      </c>
      <c r="D169" s="6" t="n">
        <v>5563192</v>
      </c>
    </row>
    <row r="170">
      <c r="A170" s="4" t="inlineStr">
        <is>
          <t>Selling and distribution</t>
        </is>
      </c>
      <c r="C170" s="6" t="n">
        <v>-1315721</v>
      </c>
      <c r="D170" s="6" t="n">
        <v>-1182775</v>
      </c>
    </row>
    <row r="171">
      <c r="A171" s="4" t="inlineStr">
        <is>
          <t>(Loss) reversals for impairment of trade accounts receivable</t>
        </is>
      </c>
      <c r="C171" s="6" t="n">
        <v>3103</v>
      </c>
      <c r="D171" s="6" t="n">
        <v>-14088</v>
      </c>
    </row>
    <row r="172">
      <c r="A172" s="4" t="inlineStr">
        <is>
          <t>General and administrative</t>
        </is>
      </c>
      <c r="C172" s="6" t="n">
        <v>-1587842</v>
      </c>
      <c r="D172" s="6" t="n">
        <v>-1219505</v>
      </c>
    </row>
    <row r="173">
      <c r="A173" s="4" t="inlineStr">
        <is>
          <t>Research and development</t>
        </is>
      </c>
      <c r="C173" s="6" t="n">
        <v>-197995</v>
      </c>
      <c r="D173" s="6" t="n">
        <v>-172862</v>
      </c>
    </row>
    <row r="174">
      <c r="A174" s="4" t="inlineStr">
        <is>
          <t>Results from equity investments</t>
        </is>
      </c>
      <c r="C174" s="6" t="n">
        <v>72826</v>
      </c>
      <c r="D174" s="6" t="n">
        <v>-1122318</v>
      </c>
    </row>
    <row r="175">
      <c r="A175" s="4" t="inlineStr">
        <is>
          <t>Other income</t>
        </is>
      </c>
      <c r="C175" s="6" t="n">
        <v>1233157</v>
      </c>
      <c r="D175" s="6" t="n">
        <v>553598</v>
      </c>
    </row>
    <row r="176">
      <c r="A176" s="4" t="inlineStr">
        <is>
          <t>Other expenses</t>
        </is>
      </c>
      <c r="C176" s="6" t="n">
        <v>-1744871</v>
      </c>
      <c r="D176" s="6" t="n">
        <v>-5370611</v>
      </c>
    </row>
    <row r="177">
      <c r="A177" s="4" t="inlineStr">
        <is>
          <t>Operating profit</t>
        </is>
      </c>
      <c r="C177" s="6" t="n">
        <v>19521610</v>
      </c>
      <c r="D177" s="6" t="n">
        <v>-2965369</v>
      </c>
    </row>
    <row r="178">
      <c r="A178" s="4" t="inlineStr">
        <is>
          <t>Financial expenses</t>
        </is>
      </c>
      <c r="C178" s="6" t="n">
        <v>-3504725</v>
      </c>
      <c r="D178" s="6" t="n">
        <v>-2885026</v>
      </c>
    </row>
    <row r="179">
      <c r="A179" s="4" t="inlineStr">
        <is>
          <t>Financial income</t>
        </is>
      </c>
      <c r="C179" s="6" t="n">
        <v>1924657</v>
      </c>
      <c r="D179" s="6" t="n">
        <v>805223</v>
      </c>
    </row>
    <row r="180">
      <c r="A180" s="4" t="inlineStr">
        <is>
          <t>Exchange rate variations, net</t>
        </is>
      </c>
      <c r="C180" s="6" t="n">
        <v>-2319195</v>
      </c>
      <c r="D180" s="6" t="n">
        <v>-5659461</v>
      </c>
    </row>
    <row r="181">
      <c r="A181" s="4" t="inlineStr">
        <is>
          <t>Finance income (cost)</t>
        </is>
      </c>
      <c r="C181" s="6" t="n">
        <v>-3899263</v>
      </c>
      <c r="D181" s="6" t="n">
        <v>-7739264</v>
      </c>
    </row>
    <row r="182">
      <c r="A182" s="4" t="inlineStr">
        <is>
          <t>(Loss) profit before income tax and social contribution</t>
        </is>
      </c>
      <c r="C182" s="6" t="n">
        <v>15622347</v>
      </c>
      <c r="D182" s="6" t="n">
        <v>-10704633</v>
      </c>
    </row>
    <row r="183">
      <c r="A183" s="4" t="inlineStr">
        <is>
          <t>IR and CSL - current and deferred</t>
        </is>
      </c>
      <c r="C183" s="6" t="n">
        <v>-2750511</v>
      </c>
      <c r="D183" s="6" t="n">
        <v>3179279</v>
      </c>
    </row>
    <row r="184">
      <c r="A184" s="4" t="inlineStr">
        <is>
          <t>IR and CSL - current and deferred</t>
        </is>
      </c>
      <c r="C184" s="6" t="n">
        <v>-2750511</v>
      </c>
      <c r="D184" s="6" t="n">
        <v>3179279</v>
      </c>
    </row>
    <row r="185">
      <c r="A185" s="4" t="inlineStr">
        <is>
          <t>(Loss) profit for the year</t>
        </is>
      </c>
      <c r="C185" s="6" t="n">
        <v>12871836</v>
      </c>
      <c r="D185" s="6" t="n">
        <v>-7525354</v>
      </c>
    </row>
    <row r="186">
      <c r="A186" s="4" t="inlineStr">
        <is>
          <t>Profit (loss) before income tax and social contribution</t>
        </is>
      </c>
      <c r="C186" s="6" t="n">
        <v>15622347</v>
      </c>
      <c r="D186" s="6" t="n">
        <v>-10704633</v>
      </c>
    </row>
    <row r="187">
      <c r="A187" s="3" t="inlineStr">
        <is>
          <t>Adjustments for:</t>
        </is>
      </c>
    </row>
    <row r="188">
      <c r="A188" s="4" t="inlineStr">
        <is>
          <t>Depreciation and amortization</t>
        </is>
      </c>
      <c r="C188" s="6" t="n">
        <v>2278358</v>
      </c>
      <c r="D188" s="6" t="n">
        <v>2213362</v>
      </c>
    </row>
    <row r="189">
      <c r="A189" s="4" t="inlineStr">
        <is>
          <t>Results from equity-accounted investees</t>
        </is>
      </c>
      <c r="C189" s="6" t="n">
        <v>-72826</v>
      </c>
      <c r="D189" s="6" t="n">
        <v>1122318</v>
      </c>
    </row>
    <row r="190">
      <c r="A190" s="4" t="inlineStr">
        <is>
          <t>Interest and  monetary and exchange variations, net</t>
        </is>
      </c>
      <c r="C190" s="6" t="n">
        <v>2672994</v>
      </c>
      <c r="D190" s="6" t="n">
        <v>9400088</v>
      </c>
    </row>
    <row r="191">
      <c r="A191" s="4" t="inlineStr">
        <is>
          <t>Reversal of provisions</t>
        </is>
      </c>
      <c r="C191" s="6" t="n">
        <v>546684</v>
      </c>
      <c r="D191" s="6" t="n">
        <v>5999</v>
      </c>
    </row>
    <row r="192">
      <c r="A192" s="4" t="inlineStr">
        <is>
          <t>Provision - geological event in Alagoas</t>
        </is>
      </c>
      <c r="C192" s="6" t="n">
        <v>835332</v>
      </c>
      <c r="D192" s="6" t="n">
        <v>5143395</v>
      </c>
    </row>
    <row r="193">
      <c r="A193" s="4" t="inlineStr">
        <is>
          <t>PIS and COFINS credits - exclusion of ICMS from the calculation basis</t>
        </is>
      </c>
      <c r="C193" s="6" t="n">
        <v>-1031099</v>
      </c>
      <c r="D193" s="6" t="n">
        <v>-199826</v>
      </c>
    </row>
    <row r="194">
      <c r="A194" s="4" t="inlineStr">
        <is>
          <t>Loss (reversals) for impairment of trade accounts receivable</t>
        </is>
      </c>
      <c r="C194" s="6" t="n">
        <v>-2043</v>
      </c>
      <c r="D194" s="6" t="n">
        <v>15036</v>
      </c>
    </row>
    <row r="195">
      <c r="A195" s="4" t="inlineStr">
        <is>
          <t>Reversal of provision for losses</t>
        </is>
      </c>
      <c r="C195" s="6" t="n">
        <v>-28153</v>
      </c>
      <c r="D195" s="6" t="n">
        <v>-17309</v>
      </c>
    </row>
    <row r="196">
      <c r="A196" s="4" t="inlineStr">
        <is>
          <t xml:space="preserve"> Adjustments for reconciliation of profit</t>
        </is>
      </c>
      <c r="C196" s="6" t="n">
        <v>20821594</v>
      </c>
      <c r="D196" s="6" t="n">
        <v>6978430</v>
      </c>
    </row>
    <row r="197">
      <c r="A197" s="3" t="inlineStr">
        <is>
          <t>Changes in operating assets and liabilities</t>
        </is>
      </c>
    </row>
    <row r="198">
      <c r="A198" s="4" t="inlineStr">
        <is>
          <t>Other financial assets</t>
        </is>
      </c>
      <c r="D198" s="6" t="n">
        <v>3746107</v>
      </c>
    </row>
    <row r="199">
      <c r="A199" s="4" t="inlineStr">
        <is>
          <t>Financial investments</t>
        </is>
      </c>
      <c r="C199" s="6" t="n">
        <v>784027</v>
      </c>
      <c r="D199" s="6" t="n">
        <v>-1776868</v>
      </c>
    </row>
    <row r="200">
      <c r="A200" s="4" t="inlineStr">
        <is>
          <t>Trade accounts receivable</t>
        </is>
      </c>
      <c r="C200" s="6" t="n">
        <v>-2737155</v>
      </c>
      <c r="D200" s="6" t="n">
        <v>-853155</v>
      </c>
    </row>
    <row r="201">
      <c r="A201" s="4" t="inlineStr">
        <is>
          <t>Inventories</t>
        </is>
      </c>
      <c r="C201" s="6" t="n">
        <v>-5663984</v>
      </c>
      <c r="D201" s="6" t="n">
        <v>363186</v>
      </c>
    </row>
    <row r="202">
      <c r="A202" s="4" t="inlineStr">
        <is>
          <t>Taxes recoverable</t>
        </is>
      </c>
      <c r="C202" s="6" t="n">
        <v>1978072</v>
      </c>
      <c r="D202" s="6" t="n">
        <v>1829263</v>
      </c>
    </row>
    <row r="203">
      <c r="A203" s="4" t="inlineStr">
        <is>
          <t>Prepaid expenses</t>
        </is>
      </c>
      <c r="C203" s="6" t="n">
        <v>110343</v>
      </c>
      <c r="D203" s="6" t="n">
        <v>-230008</v>
      </c>
    </row>
    <row r="204">
      <c r="A204" s="4" t="inlineStr">
        <is>
          <t>Other receivables</t>
        </is>
      </c>
      <c r="C204" s="6" t="n">
        <v>-359403</v>
      </c>
      <c r="D204" s="6" t="n">
        <v>-134243</v>
      </c>
    </row>
    <row r="205">
      <c r="A205" s="4" t="inlineStr">
        <is>
          <t>Trade payables</t>
        </is>
      </c>
      <c r="C205" s="6" t="n">
        <v>57231</v>
      </c>
      <c r="D205" s="6" t="n">
        <v>-4957005</v>
      </c>
    </row>
    <row r="206">
      <c r="A206" s="4" t="inlineStr">
        <is>
          <t>Taxes payable</t>
        </is>
      </c>
      <c r="C206" s="6" t="n">
        <v>173811</v>
      </c>
      <c r="D206" s="6" t="n">
        <v>-182436</v>
      </c>
    </row>
    <row r="207">
      <c r="A207" s="4" t="inlineStr">
        <is>
          <t>Advances from customers</t>
        </is>
      </c>
      <c r="C207" s="6" t="n">
        <v>99097</v>
      </c>
      <c r="D207" s="6" t="n">
        <v>320416</v>
      </c>
    </row>
    <row r="208">
      <c r="A208" s="4" t="inlineStr">
        <is>
          <t>Leniency agreement</t>
        </is>
      </c>
      <c r="C208" s="6" t="n">
        <v>-389087</v>
      </c>
      <c r="D208" s="6" t="n">
        <v>-349842</v>
      </c>
    </row>
    <row r="209">
      <c r="A209" s="4" t="inlineStr">
        <is>
          <t>Sundry provisions</t>
        </is>
      </c>
      <c r="C209" s="6" t="n">
        <v>410683</v>
      </c>
      <c r="D209" s="6" t="n">
        <v>98135</v>
      </c>
    </row>
    <row r="210">
      <c r="A210" s="4" t="inlineStr">
        <is>
          <t>Other payables</t>
        </is>
      </c>
      <c r="C210" s="6" t="n">
        <v>-1206724</v>
      </c>
      <c r="D210" s="6" t="n">
        <v>-908185</v>
      </c>
    </row>
    <row r="211">
      <c r="A211" s="4" t="inlineStr">
        <is>
          <t>Cash generated from operations</t>
        </is>
      </c>
      <c r="C211" s="6" t="n">
        <v>13257139</v>
      </c>
      <c r="D211" s="6" t="n">
        <v>3747525</v>
      </c>
    </row>
    <row r="212">
      <c r="A212" s="4" t="inlineStr">
        <is>
          <t>Interest paid</t>
        </is>
      </c>
      <c r="C212" s="6" t="n">
        <v>2141205</v>
      </c>
      <c r="D212" s="6" t="n">
        <v>1706151</v>
      </c>
    </row>
    <row r="213">
      <c r="A213" s="4" t="inlineStr">
        <is>
          <t>Income tax and social contribution paid</t>
        </is>
      </c>
      <c r="C213" s="6" t="n">
        <v>2164464</v>
      </c>
      <c r="D213" s="6" t="n">
        <v>185296</v>
      </c>
    </row>
    <row r="214">
      <c r="A214" s="4" t="inlineStr">
        <is>
          <t>Net cash generated by operating activities</t>
        </is>
      </c>
      <c r="C214" s="6" t="n">
        <v>8951470</v>
      </c>
      <c r="D214" s="6" t="n">
        <v>1856078</v>
      </c>
    </row>
    <row r="215">
      <c r="A215" s="4" t="inlineStr">
        <is>
          <t>Proceeds from the sale of fixed assets and intangible assets</t>
        </is>
      </c>
      <c r="C215" s="6" t="n">
        <v>39719</v>
      </c>
      <c r="D215" s="6" t="n">
        <v>13438</v>
      </c>
    </row>
    <row r="216">
      <c r="A216" s="4" t="inlineStr">
        <is>
          <t>Dividends received</t>
        </is>
      </c>
      <c r="D216" s="6" t="n">
        <v>3074</v>
      </c>
    </row>
    <row r="217">
      <c r="A217" s="4" t="inlineStr">
        <is>
          <t>Acquisitions to property, plant and equipment and intangible assets</t>
        </is>
      </c>
      <c r="C217" s="6" t="n">
        <v>-1962238</v>
      </c>
      <c r="D217" s="6" t="n">
        <v>-1860060</v>
      </c>
    </row>
    <row r="218">
      <c r="A218" s="4" t="inlineStr">
        <is>
          <t>Net cash used in investing activities</t>
        </is>
      </c>
      <c r="C218" s="6" t="n">
        <v>-1922519</v>
      </c>
      <c r="D218" s="6" t="n">
        <v>-1843548</v>
      </c>
    </row>
    <row r="219">
      <c r="A219" s="3" t="inlineStr">
        <is>
          <t>Short-term and long-term debt</t>
        </is>
      </c>
    </row>
    <row r="220">
      <c r="A220" s="4" t="inlineStr">
        <is>
          <t>Acquired</t>
        </is>
      </c>
      <c r="C220" s="6" t="n">
        <v>21474</v>
      </c>
      <c r="D220" s="6" t="n">
        <v>15214497</v>
      </c>
    </row>
    <row r="221">
      <c r="A221" s="4" t="inlineStr">
        <is>
          <t>Payments</t>
        </is>
      </c>
      <c r="C221" s="6" t="n">
        <v>9226608</v>
      </c>
      <c r="D221" s="6" t="n">
        <v>10340708</v>
      </c>
    </row>
    <row r="222">
      <c r="A222" s="3" t="inlineStr">
        <is>
          <t>Braskem Idesa borrowings</t>
        </is>
      </c>
    </row>
    <row r="223">
      <c r="A223" s="4" t="inlineStr">
        <is>
          <t>Lease payments</t>
        </is>
      </c>
      <c r="C223" s="6" t="n">
        <v>551246</v>
      </c>
      <c r="D223" s="6" t="n">
        <v>438447</v>
      </c>
    </row>
    <row r="224">
      <c r="A224" s="4" t="inlineStr">
        <is>
          <t>Dividends paid</t>
        </is>
      </c>
      <c r="C224" s="6" t="n">
        <v>2034</v>
      </c>
      <c r="D224" s="6" t="n">
        <v>2379</v>
      </c>
    </row>
    <row r="225">
      <c r="A225" s="4" t="inlineStr">
        <is>
          <t>Other financial liabilities</t>
        </is>
      </c>
      <c r="D225" s="6" t="n">
        <v>-400842</v>
      </c>
    </row>
    <row r="226">
      <c r="A226" s="4" t="inlineStr">
        <is>
          <t>Cash generated (used) in financing activities</t>
        </is>
      </c>
      <c r="C226" s="6" t="n">
        <v>-9758414</v>
      </c>
      <c r="D226" s="6" t="n">
        <v>4032121</v>
      </c>
    </row>
    <row r="227">
      <c r="A227" s="4" t="inlineStr">
        <is>
          <t>Exchange variation on cash of foreign subsidiaries</t>
        </is>
      </c>
      <c r="C227" s="6" t="n">
        <v>152807</v>
      </c>
      <c r="D227" s="6" t="n">
        <v>1421019</v>
      </c>
    </row>
    <row r="228">
      <c r="A228" s="4" t="inlineStr">
        <is>
          <t>Increase in cash and cash equivalents</t>
        </is>
      </c>
      <c r="C228" s="6" t="n">
        <v>-2576656</v>
      </c>
      <c r="D228" s="6" t="n">
        <v>5465670</v>
      </c>
    </row>
    <row r="229">
      <c r="A229" s="4" t="inlineStr">
        <is>
          <t>Cash and cash equivalents at the beginning for the period</t>
        </is>
      </c>
      <c r="C229" s="6" t="n">
        <v>12958419</v>
      </c>
      <c r="D229" s="6" t="n">
        <v>5786645</v>
      </c>
    </row>
    <row r="230">
      <c r="A230" s="4" t="inlineStr">
        <is>
          <t>Cash and cash equivalents at the end for the period</t>
        </is>
      </c>
      <c r="C230" s="6" t="n">
        <v>10381763</v>
      </c>
      <c r="D230" s="6" t="n">
        <v>11252315</v>
      </c>
    </row>
    <row r="231">
      <c r="A231" s="4" t="inlineStr">
        <is>
          <t>Braskem Idesa consolidated</t>
        </is>
      </c>
    </row>
    <row r="232">
      <c r="A232" s="3" t="inlineStr">
        <is>
          <t>Curent</t>
        </is>
      </c>
    </row>
    <row r="233">
      <c r="A233" s="4" t="inlineStr">
        <is>
          <t>Cash and cash equivalents</t>
        </is>
      </c>
      <c r="C233" s="6" t="n">
        <v>1644125</v>
      </c>
      <c r="E233" s="6" t="n">
        <v>904433</v>
      </c>
    </row>
    <row r="234">
      <c r="A234" s="4" t="inlineStr">
        <is>
          <t>Trade accounts receivable</t>
        </is>
      </c>
      <c r="C234" s="6" t="n">
        <v>1110845</v>
      </c>
      <c r="E234" s="6" t="n">
        <v>577530</v>
      </c>
    </row>
    <row r="235">
      <c r="A235" s="4" t="inlineStr">
        <is>
          <t>Inventories</t>
        </is>
      </c>
      <c r="C235" s="6" t="n">
        <v>663610</v>
      </c>
      <c r="E235" s="6" t="n">
        <v>507165</v>
      </c>
    </row>
    <row r="236">
      <c r="A236" s="4" t="inlineStr">
        <is>
          <t>Taxes recoverable</t>
        </is>
      </c>
      <c r="C236" s="6" t="n">
        <v>-61214</v>
      </c>
      <c r="E236" s="6" t="n">
        <v>48310</v>
      </c>
    </row>
    <row r="237">
      <c r="A237" s="4" t="inlineStr">
        <is>
          <t>Other receivables</t>
        </is>
      </c>
      <c r="C237" s="6" t="n">
        <v>96879</v>
      </c>
      <c r="E237" s="6" t="n">
        <v>121242</v>
      </c>
    </row>
    <row r="238">
      <c r="A238" s="4" t="inlineStr">
        <is>
          <t xml:space="preserve"> Current assets</t>
        </is>
      </c>
      <c r="C238" s="6" t="n">
        <v>3454245</v>
      </c>
      <c r="E238" s="6" t="n">
        <v>2158680</v>
      </c>
    </row>
    <row r="239">
      <c r="A239" s="3" t="inlineStr">
        <is>
          <t>Non-current</t>
        </is>
      </c>
    </row>
    <row r="240">
      <c r="A240" s="4" t="inlineStr">
        <is>
          <t>Taxes recoverable</t>
        </is>
      </c>
      <c r="C240" s="6" t="n">
        <v>250570</v>
      </c>
      <c r="E240" s="6" t="n">
        <v>225338</v>
      </c>
    </row>
    <row r="241">
      <c r="A241" s="4" t="inlineStr">
        <is>
          <t>Deferred tax</t>
        </is>
      </c>
      <c r="C241" s="6" t="n">
        <v>1692068</v>
      </c>
      <c r="E241" s="6" t="n">
        <v>1871696</v>
      </c>
    </row>
    <row r="242">
      <c r="A242" s="4" t="inlineStr">
        <is>
          <t>Other receivables</t>
        </is>
      </c>
      <c r="C242" s="6" t="n">
        <v>33662</v>
      </c>
      <c r="E242" s="6" t="n">
        <v>17347</v>
      </c>
    </row>
    <row r="243">
      <c r="A243" s="4" t="inlineStr">
        <is>
          <t>Property, plant and equipment</t>
        </is>
      </c>
      <c r="B243" s="4" t="inlineStr">
        <is>
          <t>[1]</t>
        </is>
      </c>
      <c r="C243" s="6" t="n">
        <v>14175212</v>
      </c>
      <c r="E243" s="6" t="n">
        <v>14436012</v>
      </c>
    </row>
    <row r="244">
      <c r="A244" s="4" t="inlineStr">
        <is>
          <t>Intangible</t>
        </is>
      </c>
      <c r="C244" s="6" t="n">
        <v>269995</v>
      </c>
      <c r="E244" s="6" t="n">
        <v>259822</v>
      </c>
    </row>
    <row r="245">
      <c r="A245" s="4" t="inlineStr">
        <is>
          <t>Right of use of assets</t>
        </is>
      </c>
      <c r="C245" s="6" t="n">
        <v>356067</v>
      </c>
      <c r="E245" s="6" t="n">
        <v>392911</v>
      </c>
    </row>
    <row r="246">
      <c r="A246" s="4" t="inlineStr">
        <is>
          <t xml:space="preserve"> Non-current assets</t>
        </is>
      </c>
      <c r="C246" s="6" t="n">
        <v>16777574</v>
      </c>
      <c r="E246" s="6" t="n">
        <v>17203126</v>
      </c>
    </row>
    <row r="247">
      <c r="A247" s="4" t="inlineStr">
        <is>
          <t>Total assets</t>
        </is>
      </c>
      <c r="C247" s="6" t="n">
        <v>20231819</v>
      </c>
      <c r="E247" s="6" t="n">
        <v>19361806</v>
      </c>
    </row>
    <row r="248">
      <c r="A248" s="3" t="inlineStr">
        <is>
          <t>Current</t>
        </is>
      </c>
    </row>
    <row r="249">
      <c r="A249" s="4" t="inlineStr">
        <is>
          <t>Trade payables</t>
        </is>
      </c>
      <c r="C249" s="6" t="n">
        <v>521360</v>
      </c>
      <c r="E249" s="6" t="n">
        <v>424929</v>
      </c>
    </row>
    <row r="250">
      <c r="A250" s="4" t="inlineStr">
        <is>
          <t>Braskem Idesa Borrowings</t>
        </is>
      </c>
      <c r="C250" s="6" t="n">
        <v>7182416</v>
      </c>
      <c r="E250" s="6" t="n">
        <v>7660128</v>
      </c>
    </row>
    <row r="251">
      <c r="A251" s="4" t="inlineStr">
        <is>
          <t>Payroll and related charges</t>
        </is>
      </c>
      <c r="C251" s="6" t="n">
        <v>43400</v>
      </c>
      <c r="E251" s="6" t="n">
        <v>38432</v>
      </c>
    </row>
    <row r="252">
      <c r="A252" s="4" t="inlineStr">
        <is>
          <t>Taxes payable</t>
        </is>
      </c>
      <c r="C252" s="6" t="n">
        <v>4165</v>
      </c>
      <c r="E252" s="6" t="n">
        <v>25650</v>
      </c>
    </row>
    <row r="253">
      <c r="A253" s="4" t="inlineStr">
        <is>
          <t>Lease</t>
        </is>
      </c>
      <c r="C253" s="6" t="n">
        <v>74290</v>
      </c>
      <c r="E253" s="6" t="n">
        <v>73414</v>
      </c>
    </row>
    <row r="254">
      <c r="A254" s="4" t="inlineStr">
        <is>
          <t>Other payables</t>
        </is>
      </c>
      <c r="C254" s="6" t="n">
        <v>263878</v>
      </c>
      <c r="E254" s="6" t="n">
        <v>163371</v>
      </c>
    </row>
    <row r="255">
      <c r="A255" s="4" t="inlineStr">
        <is>
          <t xml:space="preserve"> Current liabilities</t>
        </is>
      </c>
      <c r="C255" s="6" t="n">
        <v>8089509</v>
      </c>
      <c r="E255" s="6" t="n">
        <v>8385924</v>
      </c>
    </row>
    <row r="256">
      <c r="A256" s="3" t="inlineStr">
        <is>
          <t>Non-current</t>
        </is>
      </c>
    </row>
    <row r="257">
      <c r="A257" s="4" t="inlineStr">
        <is>
          <t>Braskem Idesa borrowings</t>
        </is>
      </c>
      <c r="C257" s="6" t="n">
        <v>4572424</v>
      </c>
      <c r="E257" s="6" t="n">
        <v>4399110</v>
      </c>
    </row>
    <row r="258">
      <c r="A258" s="4" t="inlineStr">
        <is>
          <t>Accounts payable to related parties</t>
        </is>
      </c>
      <c r="B258" s="4" t="inlineStr">
        <is>
          <t>[3]</t>
        </is>
      </c>
      <c r="C258" s="6" t="n">
        <v>9776423</v>
      </c>
      <c r="E258" s="6" t="n">
        <v>9140064</v>
      </c>
    </row>
    <row r="259">
      <c r="A259" s="4" t="inlineStr">
        <is>
          <t>Loan to non-controlling shareholders of Braskem Idesa</t>
        </is>
      </c>
      <c r="B259" s="4" t="inlineStr">
        <is>
          <t>[2]</t>
        </is>
      </c>
      <c r="C259" s="6" t="n">
        <v>3456265</v>
      </c>
      <c r="E259" s="6" t="n">
        <v>3222493</v>
      </c>
    </row>
    <row r="260">
      <c r="A260" s="4" t="inlineStr">
        <is>
          <t>Lease</t>
        </is>
      </c>
      <c r="C260" s="6" t="n">
        <v>329608</v>
      </c>
      <c r="E260" s="6" t="n">
        <v>350542</v>
      </c>
    </row>
    <row r="261">
      <c r="A261" s="4" t="inlineStr">
        <is>
          <t>Other payables</t>
        </is>
      </c>
      <c r="C261" s="6" t="n">
        <v>74561</v>
      </c>
      <c r="E261" s="6" t="n">
        <v>122757</v>
      </c>
    </row>
    <row r="262">
      <c r="A262" s="4" t="inlineStr">
        <is>
          <t xml:space="preserve"> Non-current liabilities</t>
        </is>
      </c>
      <c r="C262" s="6" t="n">
        <v>18209281</v>
      </c>
      <c r="E262" s="6" t="n">
        <v>17234966</v>
      </c>
    </row>
    <row r="263">
      <c r="A263" s="3" t="inlineStr">
        <is>
          <t>Shareholders' equity</t>
        </is>
      </c>
    </row>
    <row r="264">
      <c r="A264" s="4" t="inlineStr">
        <is>
          <t>Attributable to the  Company's shareholders</t>
        </is>
      </c>
      <c r="C264" s="6" t="n">
        <v>-6066971</v>
      </c>
      <c r="E264" s="6" t="n">
        <v>-6259084</v>
      </c>
    </row>
    <row r="265">
      <c r="A265" s="4" t="inlineStr">
        <is>
          <t xml:space="preserve"> Shareholders' equity</t>
        </is>
      </c>
      <c r="C265" s="6" t="n">
        <v>-6066971</v>
      </c>
      <c r="E265" s="6" t="n">
        <v>-6259084</v>
      </c>
    </row>
    <row r="266">
      <c r="A266" s="4" t="inlineStr">
        <is>
          <t>Total liabilities and shareholders' equity</t>
        </is>
      </c>
      <c r="C266" s="6" t="n">
        <v>20231819</v>
      </c>
      <c r="E266" s="6" t="n">
        <v>19361806</v>
      </c>
    </row>
    <row r="267">
      <c r="A267" s="4" t="inlineStr">
        <is>
          <t>Net revenue</t>
        </is>
      </c>
      <c r="C267" s="6" t="n">
        <v>4592797</v>
      </c>
      <c r="D267" s="6" t="n">
        <v>2862827</v>
      </c>
    </row>
    <row r="268">
      <c r="A268" s="4" t="inlineStr">
        <is>
          <t>Cost of products sold</t>
        </is>
      </c>
      <c r="C268" s="6" t="n">
        <v>-2347775</v>
      </c>
      <c r="D268" s="6" t="n">
        <v>-2199191</v>
      </c>
    </row>
    <row r="269">
      <c r="A269" s="4" t="inlineStr">
        <is>
          <t>Gross profit</t>
        </is>
      </c>
      <c r="C269" s="6" t="n">
        <v>2245022</v>
      </c>
      <c r="D269" s="6" t="n">
        <v>663636</v>
      </c>
    </row>
    <row r="270">
      <c r="A270" s="4" t="inlineStr">
        <is>
          <t>Selling and distribution</t>
        </is>
      </c>
      <c r="C270" s="6" t="n">
        <v>-160088</v>
      </c>
      <c r="D270" s="6" t="n">
        <v>-186844</v>
      </c>
    </row>
    <row r="271">
      <c r="A271" s="4" t="inlineStr">
        <is>
          <t>(Loss) reversals for impairment of trade accounts receivable</t>
        </is>
      </c>
      <c r="C271" s="6" t="n">
        <v>-178</v>
      </c>
      <c r="D271" s="6" t="n">
        <v>-948</v>
      </c>
    </row>
    <row r="272">
      <c r="A272" s="4" t="inlineStr">
        <is>
          <t>General and administrative</t>
        </is>
      </c>
      <c r="C272" s="6" t="n">
        <v>-163402</v>
      </c>
      <c r="D272" s="6" t="n">
        <v>-114561</v>
      </c>
    </row>
    <row r="273">
      <c r="A273" s="4" t="inlineStr">
        <is>
          <t>Other income</t>
        </is>
      </c>
      <c r="C273" s="6" t="n">
        <v>2553</v>
      </c>
      <c r="D273" s="6" t="n">
        <v>263276</v>
      </c>
    </row>
    <row r="274">
      <c r="A274" s="4" t="inlineStr">
        <is>
          <t>Other expenses</t>
        </is>
      </c>
      <c r="C274" s="6" t="n">
        <v>-5679</v>
      </c>
      <c r="D274" s="6" t="n">
        <v>-9629</v>
      </c>
    </row>
    <row r="275">
      <c r="A275" s="4" t="inlineStr">
        <is>
          <t>Operating profit</t>
        </is>
      </c>
      <c r="C275" s="6" t="n">
        <v>1918228</v>
      </c>
      <c r="D275" s="6" t="n">
        <v>614930</v>
      </c>
    </row>
    <row r="276">
      <c r="A276" s="4" t="inlineStr">
        <is>
          <t>Financial expenses</t>
        </is>
      </c>
      <c r="C276" s="6" t="n">
        <v>-1106761</v>
      </c>
      <c r="D276" s="6" t="n">
        <v>-1124493</v>
      </c>
    </row>
    <row r="277">
      <c r="A277" s="4" t="inlineStr">
        <is>
          <t>Financial income</t>
        </is>
      </c>
      <c r="C277" s="6" t="n">
        <v>8686</v>
      </c>
      <c r="D277" s="6" t="n">
        <v>20216</v>
      </c>
    </row>
    <row r="278">
      <c r="A278" s="4" t="inlineStr">
        <is>
          <t>Exchange rate variations, net</t>
        </is>
      </c>
      <c r="C278" s="6" t="n">
        <v>-469314</v>
      </c>
      <c r="D278" s="6" t="n">
        <v>-1823559</v>
      </c>
    </row>
    <row r="279">
      <c r="A279" s="4" t="inlineStr">
        <is>
          <t>Finance income (cost)</t>
        </is>
      </c>
      <c r="C279" s="6" t="n">
        <v>-1567389</v>
      </c>
      <c r="D279" s="6" t="n">
        <v>-2927836</v>
      </c>
    </row>
    <row r="280">
      <c r="A280" s="4" t="inlineStr">
        <is>
          <t>(Loss) profit before income tax and social contribution</t>
        </is>
      </c>
      <c r="C280" s="6" t="n">
        <v>350839</v>
      </c>
      <c r="D280" s="6" t="n">
        <v>-2312906</v>
      </c>
    </row>
    <row r="281">
      <c r="A281" s="4" t="inlineStr">
        <is>
          <t>IR and CSL - current and deferred</t>
        </is>
      </c>
      <c r="C281" s="6" t="n">
        <v>-161351</v>
      </c>
      <c r="D281" s="6" t="n">
        <v>640531</v>
      </c>
    </row>
    <row r="282">
      <c r="A282" s="4" t="inlineStr">
        <is>
          <t>IR and CSL - current and deferred</t>
        </is>
      </c>
      <c r="C282" s="6" t="n">
        <v>-161351</v>
      </c>
      <c r="D282" s="6" t="n">
        <v>640531</v>
      </c>
    </row>
    <row r="283">
      <c r="A283" s="4" t="inlineStr">
        <is>
          <t>(Loss) profit for the year</t>
        </is>
      </c>
      <c r="C283" s="6" t="n">
        <v>189488</v>
      </c>
      <c r="D283" s="6" t="n">
        <v>-1672375</v>
      </c>
    </row>
    <row r="284">
      <c r="A284" s="4" t="inlineStr">
        <is>
          <t>Profit (loss) before income tax and social contribution</t>
        </is>
      </c>
      <c r="C284" s="6" t="n">
        <v>350839</v>
      </c>
      <c r="D284" s="6" t="n">
        <v>-2312906</v>
      </c>
    </row>
    <row r="285">
      <c r="A285" s="3" t="inlineStr">
        <is>
          <t>Adjustments for:</t>
        </is>
      </c>
    </row>
    <row r="286">
      <c r="A286" s="4" t="inlineStr">
        <is>
          <t>Depreciation and amortization</t>
        </is>
      </c>
      <c r="C286" s="6" t="n">
        <v>585644</v>
      </c>
      <c r="D286" s="6" t="n">
        <v>833260</v>
      </c>
    </row>
    <row r="287">
      <c r="A287" s="4" t="inlineStr">
        <is>
          <t>Interest and  monetary and exchange variations, net</t>
        </is>
      </c>
      <c r="C287" s="6" t="n">
        <v>1477338</v>
      </c>
      <c r="D287" s="6" t="n">
        <v>2533066</v>
      </c>
    </row>
    <row r="288">
      <c r="A288" s="4" t="inlineStr">
        <is>
          <t>Loss (reversals) for impairment of trade accounts receivable</t>
        </is>
      </c>
      <c r="C288" s="6" t="n">
        <v>-882</v>
      </c>
    </row>
    <row r="289">
      <c r="A289" s="4" t="inlineStr">
        <is>
          <t>Reversal of provision for losses</t>
        </is>
      </c>
      <c r="C289" s="6" t="n">
        <v>36</v>
      </c>
    </row>
    <row r="290">
      <c r="A290" s="4" t="inlineStr">
        <is>
          <t xml:space="preserve"> Adjustments for reconciliation of profit</t>
        </is>
      </c>
      <c r="C290" s="6" t="n">
        <v>2412975</v>
      </c>
      <c r="D290" s="6" t="n">
        <v>1053420</v>
      </c>
    </row>
    <row r="291">
      <c r="A291" s="3" t="inlineStr">
        <is>
          <t>Changes in operating assets and liabilities</t>
        </is>
      </c>
    </row>
    <row r="292">
      <c r="A292" s="4" t="inlineStr">
        <is>
          <t>Trade accounts receivable</t>
        </is>
      </c>
      <c r="C292" s="6" t="n">
        <v>-532800</v>
      </c>
      <c r="D292" s="6" t="n">
        <v>-238389</v>
      </c>
    </row>
    <row r="293">
      <c r="A293" s="4" t="inlineStr">
        <is>
          <t>Inventories</t>
        </is>
      </c>
      <c r="C293" s="6" t="n">
        <v>-118661</v>
      </c>
      <c r="D293" s="6" t="n">
        <v>-47035</v>
      </c>
    </row>
    <row r="294">
      <c r="A294" s="4" t="inlineStr">
        <is>
          <t>Taxes recoverable</t>
        </is>
      </c>
      <c r="C294" s="6" t="n">
        <v>97854</v>
      </c>
      <c r="D294" s="6" t="n">
        <v>-68163</v>
      </c>
    </row>
    <row r="295">
      <c r="A295" s="4" t="inlineStr">
        <is>
          <t>Prepaid expenses</t>
        </is>
      </c>
      <c r="C295" s="6" t="n">
        <v>80136</v>
      </c>
      <c r="D295" s="6" t="n">
        <v>374497</v>
      </c>
    </row>
    <row r="296">
      <c r="A296" s="4" t="inlineStr">
        <is>
          <t>Other receivables</t>
        </is>
      </c>
      <c r="C296" s="6" t="n">
        <v>-24073</v>
      </c>
      <c r="D296" s="6" t="n">
        <v>-240893</v>
      </c>
    </row>
    <row r="297">
      <c r="A297" s="4" t="inlineStr">
        <is>
          <t>Trade payables</t>
        </is>
      </c>
      <c r="C297" s="6" t="n">
        <v>103195</v>
      </c>
      <c r="D297" s="6" t="n">
        <v>137252</v>
      </c>
    </row>
    <row r="298">
      <c r="A298" s="4" t="inlineStr">
        <is>
          <t>Taxes payable</t>
        </is>
      </c>
      <c r="C298" s="6" t="n">
        <v>-52192</v>
      </c>
      <c r="D298" s="6" t="n">
        <v>-442444</v>
      </c>
    </row>
    <row r="299">
      <c r="A299" s="4" t="inlineStr">
        <is>
          <t>Advances from customers</t>
        </is>
      </c>
      <c r="C299" s="6" t="n">
        <v>-4923</v>
      </c>
      <c r="D299" s="6" t="n">
        <v>-14447</v>
      </c>
    </row>
    <row r="300">
      <c r="A300" s="4" t="inlineStr">
        <is>
          <t>Sundry provisions</t>
        </is>
      </c>
      <c r="C300" s="6" t="n">
        <v>-125253</v>
      </c>
      <c r="D300" s="6" t="n">
        <v>-4644</v>
      </c>
    </row>
    <row r="301">
      <c r="A301" s="4" t="inlineStr">
        <is>
          <t>Other payables</t>
        </is>
      </c>
      <c r="C301" s="6" t="n">
        <v>-47902</v>
      </c>
      <c r="D301" s="6" t="n">
        <v>583545</v>
      </c>
    </row>
    <row r="302">
      <c r="A302" s="4" t="inlineStr">
        <is>
          <t>Cash generated from operations</t>
        </is>
      </c>
      <c r="C302" s="6" t="n">
        <v>2038862</v>
      </c>
      <c r="D302" s="6" t="n">
        <v>1101987</v>
      </c>
    </row>
    <row r="303">
      <c r="A303" s="4" t="inlineStr">
        <is>
          <t>Interest paid</t>
        </is>
      </c>
      <c r="C303" s="6" t="n">
        <v>428760</v>
      </c>
      <c r="D303" s="6" t="n">
        <v>500077</v>
      </c>
    </row>
    <row r="304">
      <c r="A304" s="4" t="inlineStr">
        <is>
          <t>Income tax and social contribution paid</t>
        </is>
      </c>
      <c r="C304" s="6" t="n">
        <v>8305</v>
      </c>
      <c r="D304" s="6" t="n">
        <v>4532</v>
      </c>
    </row>
    <row r="305">
      <c r="A305" s="4" t="inlineStr">
        <is>
          <t>Net cash generated by operating activities</t>
        </is>
      </c>
      <c r="C305" s="6" t="n">
        <v>1601797</v>
      </c>
      <c r="D305" s="6" t="n">
        <v>597378</v>
      </c>
    </row>
    <row r="306">
      <c r="A306" s="4" t="inlineStr">
        <is>
          <t>Acquisitions to property, plant and equipment and intangible assets</t>
        </is>
      </c>
      <c r="C306" s="6" t="n">
        <v>-80701</v>
      </c>
      <c r="D306" s="6" t="n">
        <v>-70479</v>
      </c>
    </row>
    <row r="307">
      <c r="A307" s="4" t="inlineStr">
        <is>
          <t>Net cash used in investing activities</t>
        </is>
      </c>
      <c r="C307" s="6" t="n">
        <v>-80701</v>
      </c>
      <c r="D307" s="6" t="n">
        <v>-70479</v>
      </c>
    </row>
    <row r="308">
      <c r="A308" s="3" t="inlineStr">
        <is>
          <t>Braskem Idesa borrowings</t>
        </is>
      </c>
    </row>
    <row r="309">
      <c r="A309" s="4" t="inlineStr">
        <is>
          <t>Lease payments</t>
        </is>
      </c>
      <c r="C309" s="6" t="n">
        <v>43091</v>
      </c>
      <c r="D309" s="6" t="n">
        <v>40266</v>
      </c>
    </row>
    <row r="310">
      <c r="A310" s="4" t="inlineStr">
        <is>
          <t>Cash generated (used) in financing activities</t>
        </is>
      </c>
      <c r="C310" s="6" t="n">
        <v>-809341</v>
      </c>
      <c r="D310" s="6" t="n">
        <v>-698935</v>
      </c>
    </row>
    <row r="311">
      <c r="A311" s="4" t="inlineStr">
        <is>
          <t>Exchange variation on cash of foreign subsidiaries</t>
        </is>
      </c>
      <c r="C311" s="6" t="n">
        <v>27937</v>
      </c>
      <c r="D311" s="6" t="n">
        <v>226864</v>
      </c>
    </row>
    <row r="312">
      <c r="A312" s="4" t="inlineStr">
        <is>
          <t>Increase in cash and cash equivalents</t>
        </is>
      </c>
      <c r="C312" s="6" t="n">
        <v>739692</v>
      </c>
      <c r="D312" s="6" t="n">
        <v>54828</v>
      </c>
    </row>
    <row r="313">
      <c r="A313" s="4" t="inlineStr">
        <is>
          <t>Cash and cash equivalents at the beginning for the period</t>
        </is>
      </c>
      <c r="C313" s="6" t="n">
        <v>904433</v>
      </c>
      <c r="D313" s="6" t="n">
        <v>1017235</v>
      </c>
    </row>
    <row r="314">
      <c r="A314" s="4" t="inlineStr">
        <is>
          <t>Cash and cash equivalents at the end for the period</t>
        </is>
      </c>
      <c r="C314" s="6" t="n">
        <v>1644125</v>
      </c>
      <c r="D314" s="6" t="n">
        <v>1072063</v>
      </c>
    </row>
    <row r="315">
      <c r="A315" s="4" t="inlineStr">
        <is>
          <t>Eliminations</t>
        </is>
      </c>
    </row>
    <row r="316">
      <c r="A316" s="3" t="inlineStr">
        <is>
          <t>Curent</t>
        </is>
      </c>
    </row>
    <row r="317">
      <c r="A317" s="4" t="inlineStr">
        <is>
          <t>Cash and cash equivalents</t>
        </is>
      </c>
      <c r="C317" s="4" t="inlineStr">
        <is>
          <t xml:space="preserve"> </t>
        </is>
      </c>
      <c r="E317" s="4" t="inlineStr">
        <is>
          <t xml:space="preserve"> </t>
        </is>
      </c>
    </row>
    <row r="318">
      <c r="A318" s="4" t="inlineStr">
        <is>
          <t>Trade accounts receivable</t>
        </is>
      </c>
      <c r="C318" s="6" t="n">
        <v>-416601</v>
      </c>
      <c r="E318" s="6" t="n">
        <v>-232376</v>
      </c>
    </row>
    <row r="319">
      <c r="A319" s="4" t="inlineStr">
        <is>
          <t xml:space="preserve"> Current assets</t>
        </is>
      </c>
      <c r="C319" s="6" t="n">
        <v>-416601</v>
      </c>
      <c r="E319" s="6" t="n">
        <v>-232376</v>
      </c>
    </row>
    <row r="320">
      <c r="A320" s="3" t="inlineStr">
        <is>
          <t>Non-current</t>
        </is>
      </c>
    </row>
    <row r="321">
      <c r="A321" s="4" t="inlineStr">
        <is>
          <t>Related parties</t>
        </is>
      </c>
      <c r="B321" s="4" t="inlineStr">
        <is>
          <t>[3]</t>
        </is>
      </c>
      <c r="C321" s="6" t="n">
        <v>-9897301</v>
      </c>
      <c r="E321" s="6" t="n">
        <v>-9122666</v>
      </c>
    </row>
    <row r="322">
      <c r="A322" s="4" t="inlineStr">
        <is>
          <t>Property, plant and equipment</t>
        </is>
      </c>
      <c r="B322" s="4" t="inlineStr">
        <is>
          <t>[1]</t>
        </is>
      </c>
      <c r="C322" s="6" t="n">
        <v>-762567</v>
      </c>
      <c r="E322" s="6" t="n">
        <v>-802666</v>
      </c>
    </row>
    <row r="323">
      <c r="A323" s="4" t="inlineStr">
        <is>
          <t xml:space="preserve"> Non-current assets</t>
        </is>
      </c>
      <c r="C323" s="6" t="n">
        <v>-10659868</v>
      </c>
      <c r="E323" s="6" t="n">
        <v>-9925332</v>
      </c>
    </row>
    <row r="324">
      <c r="A324" s="4" t="inlineStr">
        <is>
          <t>Total assets</t>
        </is>
      </c>
      <c r="C324" s="6" t="n">
        <v>-11076469</v>
      </c>
      <c r="E324" s="6" t="n">
        <v>-10157708</v>
      </c>
    </row>
    <row r="325">
      <c r="A325" s="3" t="inlineStr">
        <is>
          <t>Current</t>
        </is>
      </c>
    </row>
    <row r="326">
      <c r="A326" s="4" t="inlineStr">
        <is>
          <t>Trade payables</t>
        </is>
      </c>
      <c r="C326" s="6" t="n">
        <v>-416601</v>
      </c>
      <c r="E326" s="6" t="n">
        <v>-232376</v>
      </c>
    </row>
    <row r="327">
      <c r="A327" s="4" t="inlineStr">
        <is>
          <t xml:space="preserve"> Current liabilities</t>
        </is>
      </c>
      <c r="C327" s="6" t="n">
        <v>-416601</v>
      </c>
      <c r="E327" s="6" t="n">
        <v>-232376</v>
      </c>
    </row>
    <row r="328">
      <c r="A328" s="3" t="inlineStr">
        <is>
          <t>Non-current</t>
        </is>
      </c>
    </row>
    <row r="329">
      <c r="A329" s="4" t="inlineStr">
        <is>
          <t>Accounts payable to related parties</t>
        </is>
      </c>
      <c r="B329" s="4" t="inlineStr">
        <is>
          <t>[3]</t>
        </is>
      </c>
      <c r="C329" s="6" t="n">
        <v>-9776423</v>
      </c>
      <c r="E329" s="6" t="n">
        <v>-9140064</v>
      </c>
    </row>
    <row r="330">
      <c r="A330" s="4" t="inlineStr">
        <is>
          <t>Provision for losses on subsidiaries</t>
        </is>
      </c>
      <c r="B330" s="4" t="inlineStr">
        <is>
          <t>[4]</t>
        </is>
      </c>
      <c r="C330" s="6" t="n">
        <v>-5212812</v>
      </c>
      <c r="E330" s="6" t="n">
        <v>-5283264</v>
      </c>
    </row>
    <row r="331">
      <c r="A331" s="4" t="inlineStr">
        <is>
          <t xml:space="preserve"> Non-current liabilities</t>
        </is>
      </c>
      <c r="C331" s="6" t="n">
        <v>-14989235</v>
      </c>
      <c r="E331" s="6" t="n">
        <v>-14423328</v>
      </c>
    </row>
    <row r="332">
      <c r="A332" s="3" t="inlineStr">
        <is>
          <t>Shareholders' equity</t>
        </is>
      </c>
    </row>
    <row r="333">
      <c r="A333" s="4" t="inlineStr">
        <is>
          <t>Attributable to the  Company's shareholders</t>
        </is>
      </c>
      <c r="C333" s="6" t="n">
        <v>6066971</v>
      </c>
      <c r="E333" s="6" t="n">
        <v>6259084</v>
      </c>
    </row>
    <row r="334">
      <c r="A334" s="4" t="inlineStr">
        <is>
          <t>Non-controlling interest in subsidiaries</t>
        </is>
      </c>
      <c r="C334" s="6" t="n">
        <v>-1737604</v>
      </c>
      <c r="E334" s="6" t="n">
        <v>-1761088</v>
      </c>
    </row>
    <row r="335">
      <c r="A335" s="4" t="inlineStr">
        <is>
          <t xml:space="preserve"> Shareholders' equity</t>
        </is>
      </c>
      <c r="C335" s="6" t="n">
        <v>4329367</v>
      </c>
      <c r="E335" s="6" t="n">
        <v>4497996</v>
      </c>
    </row>
    <row r="336">
      <c r="A336" s="4" t="inlineStr">
        <is>
          <t>Total liabilities and shareholders' equity</t>
        </is>
      </c>
      <c r="C336" s="6" t="n">
        <v>-11076469</v>
      </c>
      <c r="E336" s="5" t="inlineStr">
        <is>
          <t>R$ 10157708</t>
        </is>
      </c>
    </row>
    <row r="337">
      <c r="A337" s="4" t="inlineStr">
        <is>
          <t>Net revenue</t>
        </is>
      </c>
      <c r="C337" s="6" t="n">
        <v>-1355271</v>
      </c>
      <c r="D337" s="6" t="n">
        <v>-931687</v>
      </c>
    </row>
    <row r="338">
      <c r="A338" s="4" t="inlineStr">
        <is>
          <t>Cost of products sold</t>
        </is>
      </c>
      <c r="C338" s="6" t="n">
        <v>1406424</v>
      </c>
      <c r="D338" s="6" t="n">
        <v>976615</v>
      </c>
    </row>
    <row r="339">
      <c r="A339" s="4" t="inlineStr">
        <is>
          <t>Gross profit</t>
        </is>
      </c>
      <c r="C339" s="6" t="n">
        <v>51153</v>
      </c>
      <c r="D339" s="6" t="n">
        <v>44928</v>
      </c>
    </row>
    <row r="340">
      <c r="A340" s="4" t="inlineStr">
        <is>
          <t>General and administrative</t>
        </is>
      </c>
      <c r="C340" s="6" t="n">
        <v>91</v>
      </c>
      <c r="D340" s="6" t="n">
        <v>105</v>
      </c>
    </row>
    <row r="341">
      <c r="A341" s="4" t="inlineStr">
        <is>
          <t>Results from equity investments</t>
        </is>
      </c>
      <c r="C341" s="6" t="n">
        <v>-73923</v>
      </c>
      <c r="D341" s="6" t="n">
        <v>1102425</v>
      </c>
    </row>
    <row r="342">
      <c r="A342" s="4" t="inlineStr">
        <is>
          <t>Operating profit</t>
        </is>
      </c>
      <c r="C342" s="6" t="n">
        <v>-22679</v>
      </c>
      <c r="D342" s="6" t="n">
        <v>1147458</v>
      </c>
    </row>
    <row r="343">
      <c r="A343" s="4" t="inlineStr">
        <is>
          <t>Financial expenses</t>
        </is>
      </c>
      <c r="C343" s="6" t="n">
        <v>341697</v>
      </c>
      <c r="D343" s="6" t="n">
        <v>326960</v>
      </c>
    </row>
    <row r="344">
      <c r="A344" s="4" t="inlineStr">
        <is>
          <t>Financial income</t>
        </is>
      </c>
      <c r="C344" s="6" t="n">
        <v>-341697</v>
      </c>
      <c r="D344" s="6" t="n">
        <v>-326960</v>
      </c>
    </row>
    <row r="345">
      <c r="A345" s="4" t="inlineStr">
        <is>
          <t>Exchange rate variations, net</t>
        </is>
      </c>
      <c r="C345" s="6" t="n">
        <v>-142169</v>
      </c>
      <c r="D345" s="6" t="n">
        <v>157440</v>
      </c>
    </row>
    <row r="346">
      <c r="A346" s="4" t="inlineStr">
        <is>
          <t>Finance income (cost)</t>
        </is>
      </c>
      <c r="C346" s="6" t="n">
        <v>-142169</v>
      </c>
      <c r="D346" s="6" t="n">
        <v>157440</v>
      </c>
    </row>
    <row r="347">
      <c r="A347" s="4" t="inlineStr">
        <is>
          <t>(Loss) profit before income tax and social contribution</t>
        </is>
      </c>
      <c r="C347" s="6" t="n">
        <v>-164848</v>
      </c>
      <c r="D347" s="6" t="n">
        <v>1304898</v>
      </c>
    </row>
    <row r="348">
      <c r="A348" s="4" t="inlineStr">
        <is>
          <t>(Loss) profit for the year</t>
        </is>
      </c>
      <c r="C348" s="6" t="n">
        <v>-164848</v>
      </c>
      <c r="D348" s="6" t="n">
        <v>1304898</v>
      </c>
    </row>
    <row r="349">
      <c r="A349" s="4" t="inlineStr">
        <is>
          <t>Profit (loss) before income tax and social contribution</t>
        </is>
      </c>
      <c r="C349" s="6" t="n">
        <v>-164848</v>
      </c>
      <c r="D349" s="6" t="n">
        <v>1304898</v>
      </c>
    </row>
    <row r="350">
      <c r="A350" s="3" t="inlineStr">
        <is>
          <t>Adjustments for:</t>
        </is>
      </c>
    </row>
    <row r="351">
      <c r="A351" s="4" t="inlineStr">
        <is>
          <t>Depreciation and amortization</t>
        </is>
      </c>
      <c r="C351" s="6" t="n">
        <v>-51244</v>
      </c>
      <c r="D351" s="6" t="n">
        <v>-45033</v>
      </c>
    </row>
    <row r="352">
      <c r="A352" s="4" t="inlineStr">
        <is>
          <t>Results from equity-accounted investees</t>
        </is>
      </c>
      <c r="C352" s="6" t="n">
        <v>73923</v>
      </c>
      <c r="D352" s="6" t="n">
        <v>-1102425</v>
      </c>
    </row>
    <row r="353">
      <c r="A353" s="4" t="inlineStr">
        <is>
          <t>Interest and  monetary and exchange variations, net</t>
        </is>
      </c>
      <c r="C353" s="6" t="n">
        <v>142169</v>
      </c>
      <c r="D353" s="6" t="n">
        <v>-157440</v>
      </c>
    </row>
    <row r="354">
      <c r="A354" s="3" t="inlineStr">
        <is>
          <t>Changes in operating assets and liabilities</t>
        </is>
      </c>
    </row>
    <row r="355">
      <c r="A355" s="4" t="inlineStr">
        <is>
          <t>Trade accounts receivable</t>
        </is>
      </c>
      <c r="C355" s="6" t="n">
        <v>184225</v>
      </c>
      <c r="D355" s="6" t="n">
        <v>219902</v>
      </c>
    </row>
    <row r="356">
      <c r="A356" s="4" t="inlineStr">
        <is>
          <t>Trade payables</t>
        </is>
      </c>
      <c r="C356" s="6" t="n">
        <v>-184225</v>
      </c>
      <c r="D356" s="6" t="n">
        <v>-219902</v>
      </c>
    </row>
    <row r="357">
      <c r="A357" s="3" t="inlineStr">
        <is>
          <t>Braskem Idesa borrowings</t>
        </is>
      </c>
    </row>
    <row r="358">
      <c r="A358" s="4" t="inlineStr">
        <is>
          <t>Cash and cash equivalents at the beginning for the period</t>
        </is>
      </c>
      <c r="C358" s="4" t="inlineStr">
        <is>
          <t xml:space="preserve"> </t>
        </is>
      </c>
      <c r="D358" s="4" t="inlineStr">
        <is>
          <t xml:space="preserve"> </t>
        </is>
      </c>
    </row>
    <row r="359">
      <c r="A359" s="4" t="inlineStr">
        <is>
          <t>Cash and cash equivalents at the end for the period</t>
        </is>
      </c>
      <c r="D359" s="4" t="inlineStr">
        <is>
          <t xml:space="preserve"> </t>
        </is>
      </c>
    </row>
    <row r="360">
      <c r="A360" s="4" t="inlineStr">
        <is>
          <t>Consolidated [member]</t>
        </is>
      </c>
    </row>
    <row r="361">
      <c r="A361" s="3" t="inlineStr">
        <is>
          <t>Shareholders' equity</t>
        </is>
      </c>
    </row>
    <row r="362">
      <c r="A362" s="4" t="inlineStr">
        <is>
          <t>Net revenue</t>
        </is>
      </c>
      <c r="C362" s="6" t="n">
        <v>77413096</v>
      </c>
      <c r="D362" s="6" t="n">
        <v>39805121</v>
      </c>
    </row>
    <row r="363">
      <c r="A363" s="4" t="inlineStr">
        <is>
          <t>Cost of products sold</t>
        </is>
      </c>
      <c r="C363" s="6" t="n">
        <v>-52057968</v>
      </c>
      <c r="D363" s="6" t="n">
        <v>-33533365</v>
      </c>
    </row>
    <row r="364">
      <c r="A364" s="4" t="inlineStr">
        <is>
          <t>Gross profit</t>
        </is>
      </c>
      <c r="C364" s="6" t="n">
        <v>25355128</v>
      </c>
      <c r="D364" s="6" t="n">
        <v>6271756</v>
      </c>
    </row>
    <row r="365">
      <c r="A365" s="4" t="inlineStr">
        <is>
          <t>Selling and distribution</t>
        </is>
      </c>
      <c r="C365" s="6" t="n">
        <v>-1475809</v>
      </c>
      <c r="D365" s="6" t="n">
        <v>-1369619</v>
      </c>
    </row>
    <row r="366">
      <c r="A366" s="4" t="inlineStr">
        <is>
          <t>(Loss) reversals for impairment of trade accounts receivable</t>
        </is>
      </c>
      <c r="C366" s="6" t="n">
        <v>2925</v>
      </c>
      <c r="D366" s="6" t="n">
        <v>-15036</v>
      </c>
    </row>
    <row r="367">
      <c r="A367" s="4" t="inlineStr">
        <is>
          <t>General and administrative</t>
        </is>
      </c>
      <c r="C367" s="6" t="n">
        <v>-1751153</v>
      </c>
      <c r="D367" s="6" t="n">
        <v>-1333961</v>
      </c>
    </row>
    <row r="368">
      <c r="A368" s="4" t="inlineStr">
        <is>
          <t>Research and development</t>
        </is>
      </c>
      <c r="C368" s="6" t="n">
        <v>-197995</v>
      </c>
      <c r="D368" s="6" t="n">
        <v>-172862</v>
      </c>
    </row>
    <row r="369">
      <c r="A369" s="4" t="inlineStr">
        <is>
          <t>Results from equity investments</t>
        </is>
      </c>
      <c r="C369" s="6" t="n">
        <v>-1097</v>
      </c>
      <c r="D369" s="6" t="n">
        <v>-19893</v>
      </c>
    </row>
    <row r="370">
      <c r="A370" s="4" t="inlineStr">
        <is>
          <t>Other income</t>
        </is>
      </c>
      <c r="C370" s="6" t="n">
        <v>1235710</v>
      </c>
      <c r="D370" s="6" t="n">
        <v>816874</v>
      </c>
    </row>
    <row r="371">
      <c r="A371" s="4" t="inlineStr">
        <is>
          <t>Other expenses</t>
        </is>
      </c>
      <c r="C371" s="6" t="n">
        <v>-1750550</v>
      </c>
      <c r="D371" s="6" t="n">
        <v>-5380240</v>
      </c>
    </row>
    <row r="372">
      <c r="A372" s="4" t="inlineStr">
        <is>
          <t>Operating profit</t>
        </is>
      </c>
      <c r="C372" s="6" t="n">
        <v>21417159</v>
      </c>
      <c r="D372" s="6" t="n">
        <v>-1202981</v>
      </c>
    </row>
    <row r="373">
      <c r="A373" s="4" t="inlineStr">
        <is>
          <t>Financial expenses</t>
        </is>
      </c>
      <c r="C373" s="6" t="n">
        <v>-4269789</v>
      </c>
      <c r="D373" s="6" t="n">
        <v>-3682559</v>
      </c>
    </row>
    <row r="374">
      <c r="A374" s="4" t="inlineStr">
        <is>
          <t>Financial income</t>
        </is>
      </c>
      <c r="C374" s="6" t="n">
        <v>1591646</v>
      </c>
      <c r="D374" s="6" t="n">
        <v>498479</v>
      </c>
    </row>
    <row r="375">
      <c r="A375" s="4" t="inlineStr">
        <is>
          <t>Exchange rate variations, net</t>
        </is>
      </c>
      <c r="C375" s="6" t="n">
        <v>-2930678</v>
      </c>
      <c r="D375" s="6" t="n">
        <v>-7325580</v>
      </c>
    </row>
    <row r="376">
      <c r="A376" s="4" t="inlineStr">
        <is>
          <t>Finance income (cost)</t>
        </is>
      </c>
      <c r="C376" s="6" t="n">
        <v>-5608821</v>
      </c>
      <c r="D376" s="6" t="n">
        <v>-10509660</v>
      </c>
    </row>
    <row r="377">
      <c r="A377" s="4" t="inlineStr">
        <is>
          <t>(Loss) profit before income tax and social contribution</t>
        </is>
      </c>
      <c r="C377" s="6" t="n">
        <v>15808338</v>
      </c>
      <c r="D377" s="6" t="n">
        <v>-11709028</v>
      </c>
    </row>
    <row r="378">
      <c r="A378" s="4" t="inlineStr">
        <is>
          <t>IR and CSL - current and deferred</t>
        </is>
      </c>
      <c r="C378" s="6" t="n">
        <v>-2911862</v>
      </c>
      <c r="D378" s="6" t="n">
        <v>3818582</v>
      </c>
    </row>
    <row r="379">
      <c r="A379" s="4" t="inlineStr">
        <is>
          <t>IR and CSL - current and deferred</t>
        </is>
      </c>
      <c r="C379" s="6" t="n">
        <v>-2911862</v>
      </c>
      <c r="D379" s="6" t="n">
        <v>3819810</v>
      </c>
    </row>
    <row r="380">
      <c r="A380" s="4" t="inlineStr">
        <is>
          <t>(Loss) profit for the year</t>
        </is>
      </c>
      <c r="C380" s="5" t="inlineStr">
        <is>
          <t>R$ 12896476</t>
        </is>
      </c>
      <c r="D380" s="5" t="inlineStr">
        <is>
          <t>R$ 7892831</t>
        </is>
      </c>
    </row>
    <row r="381"/>
    <row r="382">
      <c r="A382" s="4" t="inlineStr">
        <is>
          <t>[1]</t>
        </is>
      </c>
      <c r="B382" s="4" t="inlineStr">
        <is>
          <t>Adjustment corresponding to the capitalization of a portion of financial charges of the abovementioned
loan.</t>
        </is>
      </c>
    </row>
    <row r="383">
      <c r="A383" s="4" t="inlineStr">
        <is>
          <t>[2]</t>
        </is>
      </c>
      <c r="B383" s="4" t="inlineStr">
        <is>
          <t>Loan payable, maturing December 2029 and 7% p.a., to the non-controlling shareholders
of Braskem Idesa. These proceeds were used by Braskem Idesa to fund its construction project.</t>
        </is>
      </c>
    </row>
    <row r="384">
      <c r="A384" s="4" t="inlineStr">
        <is>
          <t>[3]</t>
        </is>
      </c>
      <c r="B384" s="4" t="inlineStr">
        <is>
          <t>Loan from Braskem Holanda as part of shareholders’ contribution to the Braskem Idesa
project.</t>
        </is>
      </c>
    </row>
    <row r="385">
      <c r="A385" s="4" t="inlineStr">
        <is>
          <t>[4]</t>
        </is>
      </c>
      <c r="B385" s="4" t="inlineStr">
        <is>
          <t>Provision recorded in the subsidiary Braskem Holanda for the negative shareholders' equity
of Braskem Idesa.</t>
        </is>
      </c>
    </row>
  </sheetData>
  <mergeCells count="7">
    <mergeCell ref="A1:B2"/>
    <mergeCell ref="C1:D1"/>
    <mergeCell ref="A381:E381"/>
    <mergeCell ref="B382:E382"/>
    <mergeCell ref="B383:E383"/>
    <mergeCell ref="B384:E384"/>
    <mergeCell ref="B385:E38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changes in property, plant and equipment (Details) - BRL (R$) R$ in Thousands</t>
        </is>
      </c>
      <c r="B1" s="2" t="inlineStr">
        <is>
          <t>9 Months Ended</t>
        </is>
      </c>
      <c r="C1" s="2" t="inlineStr">
        <is>
          <t>12 Months Ended</t>
        </is>
      </c>
    </row>
    <row r="2">
      <c r="B2" s="2" t="inlineStr">
        <is>
          <t>Sep. 30, 2021</t>
        </is>
      </c>
      <c r="C2" s="2" t="inlineStr">
        <is>
          <t>Dec. 31, 2020</t>
        </is>
      </c>
    </row>
    <row r="3">
      <c r="A3" s="3" t="inlineStr">
        <is>
          <t>IfrsStatementLineItems [Line Items]</t>
        </is>
      </c>
    </row>
    <row r="4">
      <c r="A4" s="4" t="inlineStr">
        <is>
          <t>Cost</t>
        </is>
      </c>
      <c r="B4" s="5" t="inlineStr">
        <is>
          <t>R$ 71391017</t>
        </is>
      </c>
      <c r="C4" s="5" t="inlineStr">
        <is>
          <t>R$ 68794058</t>
        </is>
      </c>
    </row>
    <row r="5">
      <c r="A5" s="4" t="inlineStr">
        <is>
          <t>Net book value</t>
        </is>
      </c>
      <c r="B5" s="6" t="n">
        <v>36443431</v>
      </c>
      <c r="C5" s="6" t="n">
        <v>35929149</v>
      </c>
    </row>
    <row r="6">
      <c r="A6" s="4" t="inlineStr">
        <is>
          <t>Accumulated depreciation, amortization and depletion</t>
        </is>
      </c>
      <c r="B6" s="6" t="n">
        <v>-34947586</v>
      </c>
      <c r="C6" s="6" t="n">
        <v>-32864909</v>
      </c>
    </row>
    <row r="7">
      <c r="A7" s="4" t="inlineStr">
        <is>
          <t>Land [member]</t>
        </is>
      </c>
    </row>
    <row r="8">
      <c r="A8" s="3" t="inlineStr">
        <is>
          <t>IfrsStatementLineItems [Line Items]</t>
        </is>
      </c>
    </row>
    <row r="9">
      <c r="A9" s="4" t="inlineStr">
        <is>
          <t>Cost</t>
        </is>
      </c>
      <c r="B9" s="6" t="n">
        <v>690718</v>
      </c>
      <c r="C9" s="6" t="n">
        <v>683031</v>
      </c>
    </row>
    <row r="10">
      <c r="A10" s="4" t="inlineStr">
        <is>
          <t>Net book value</t>
        </is>
      </c>
      <c r="B10" s="6" t="n">
        <v>690718</v>
      </c>
      <c r="C10" s="6" t="n">
        <v>683031</v>
      </c>
    </row>
    <row r="11">
      <c r="A11" s="4" t="inlineStr">
        <is>
          <t>Buildings [member]</t>
        </is>
      </c>
    </row>
    <row r="12">
      <c r="A12" s="3" t="inlineStr">
        <is>
          <t>IfrsStatementLineItems [Line Items]</t>
        </is>
      </c>
    </row>
    <row r="13">
      <c r="A13" s="4" t="inlineStr">
        <is>
          <t>Cost</t>
        </is>
      </c>
      <c r="B13" s="6" t="n">
        <v>8432520</v>
      </c>
      <c r="C13" s="6" t="n">
        <v>8281424</v>
      </c>
    </row>
    <row r="14">
      <c r="A14" s="4" t="inlineStr">
        <is>
          <t>Net book value</t>
        </is>
      </c>
      <c r="B14" s="6" t="n">
        <v>5103827</v>
      </c>
      <c r="C14" s="6" t="n">
        <v>5122239</v>
      </c>
    </row>
    <row r="15">
      <c r="A15" s="4" t="inlineStr">
        <is>
          <t>Accumulated depreciation, amortization and depletion</t>
        </is>
      </c>
      <c r="B15" s="6" t="n">
        <v>-3328693</v>
      </c>
      <c r="C15" s="6" t="n">
        <v>-3159185</v>
      </c>
    </row>
    <row r="16">
      <c r="A16" s="4" t="inlineStr">
        <is>
          <t>Machinery, Equipment and Facilities</t>
        </is>
      </c>
    </row>
    <row r="17">
      <c r="A17" s="3" t="inlineStr">
        <is>
          <t>IfrsStatementLineItems [Line Items]</t>
        </is>
      </c>
    </row>
    <row r="18">
      <c r="A18" s="4" t="inlineStr">
        <is>
          <t>Cost</t>
        </is>
      </c>
      <c r="B18" s="6" t="n">
        <v>54248803</v>
      </c>
      <c r="C18" s="6" t="n">
        <v>53401832</v>
      </c>
    </row>
    <row r="19">
      <c r="A19" s="4" t="inlineStr">
        <is>
          <t>Net book value</t>
        </is>
      </c>
      <c r="B19" s="6" t="n">
        <v>24181465</v>
      </c>
      <c r="C19" s="6" t="n">
        <v>25132965</v>
      </c>
    </row>
    <row r="20">
      <c r="A20" s="4" t="inlineStr">
        <is>
          <t>Accumulated depreciation, amortization and depletion</t>
        </is>
      </c>
      <c r="B20" s="6" t="n">
        <v>-30067338</v>
      </c>
      <c r="C20" s="6" t="n">
        <v>-28268867</v>
      </c>
    </row>
    <row r="21">
      <c r="A21" s="4" t="inlineStr">
        <is>
          <t>Projects and Stoppage in Progress</t>
        </is>
      </c>
    </row>
    <row r="22">
      <c r="A22" s="3" t="inlineStr">
        <is>
          <t>IfrsStatementLineItems [Line Items]</t>
        </is>
      </c>
    </row>
    <row r="23">
      <c r="A23" s="4" t="inlineStr">
        <is>
          <t>Cost</t>
        </is>
      </c>
      <c r="B23" s="6" t="n">
        <v>5960052</v>
      </c>
      <c r="C23" s="6" t="n">
        <v>4389105</v>
      </c>
    </row>
    <row r="24">
      <c r="A24" s="4" t="inlineStr">
        <is>
          <t>Net book value</t>
        </is>
      </c>
      <c r="B24" s="6" t="n">
        <v>5960052</v>
      </c>
      <c r="C24" s="6" t="n">
        <v>4389105</v>
      </c>
    </row>
    <row r="25">
      <c r="A25" s="4" t="inlineStr">
        <is>
          <t>OtherMember</t>
        </is>
      </c>
    </row>
    <row r="26">
      <c r="A26" s="3" t="inlineStr">
        <is>
          <t>IfrsStatementLineItems [Line Items]</t>
        </is>
      </c>
    </row>
    <row r="27">
      <c r="A27" s="4" t="inlineStr">
        <is>
          <t>Cost</t>
        </is>
      </c>
      <c r="B27" s="6" t="n">
        <v>2058924</v>
      </c>
      <c r="C27" s="6" t="n">
        <v>2038666</v>
      </c>
    </row>
    <row r="28">
      <c r="A28" s="4" t="inlineStr">
        <is>
          <t>Net book value</t>
        </is>
      </c>
      <c r="B28" s="6" t="n">
        <v>507369</v>
      </c>
      <c r="C28" s="6" t="n">
        <v>601809</v>
      </c>
    </row>
    <row r="29">
      <c r="A29" s="4" t="inlineStr">
        <is>
          <t>Accumulated depreciation, amortization and depletion</t>
        </is>
      </c>
      <c r="B29" s="5" t="inlineStr">
        <is>
          <t>R$ 1551555</t>
        </is>
      </c>
      <c r="C29" s="5" t="inlineStr">
        <is>
          <t>R$ 1436857</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chedule of changes in intangible assets (Details) - BRL (R$) R$ in Thousands</t>
        </is>
      </c>
      <c r="B1" s="2" t="inlineStr">
        <is>
          <t>9 Months Ended</t>
        </is>
      </c>
      <c r="C1" s="2" t="inlineStr">
        <is>
          <t>12 Months Ended</t>
        </is>
      </c>
    </row>
    <row r="2">
      <c r="B2" s="2" t="inlineStr">
        <is>
          <t>Sep. 30, 2021</t>
        </is>
      </c>
      <c r="C2" s="2" t="inlineStr">
        <is>
          <t>Dec. 31, 2020</t>
        </is>
      </c>
    </row>
    <row r="3">
      <c r="A3" s="3" t="inlineStr">
        <is>
          <t>IfrsStatementLineItems [Line Items]</t>
        </is>
      </c>
    </row>
    <row r="4">
      <c r="A4" s="4" t="inlineStr">
        <is>
          <t>Cost</t>
        </is>
      </c>
      <c r="B4" s="5" t="inlineStr">
        <is>
          <t>R$ 5166439</t>
        </is>
      </c>
      <c r="C4" s="5" t="inlineStr">
        <is>
          <t>R$ 5089640</t>
        </is>
      </c>
    </row>
    <row r="5">
      <c r="A5" s="4" t="inlineStr">
        <is>
          <t>Amortization</t>
        </is>
      </c>
      <c r="B5" s="6" t="n">
        <v>-2337138</v>
      </c>
      <c r="C5" s="6" t="n">
        <v>-2260949</v>
      </c>
    </row>
    <row r="6">
      <c r="A6" s="4" t="inlineStr">
        <is>
          <t>Net</t>
        </is>
      </c>
      <c r="B6" s="6" t="n">
        <v>2829301</v>
      </c>
      <c r="C6" s="6" t="n">
        <v>2828691</v>
      </c>
    </row>
    <row r="7">
      <c r="A7" s="4" t="inlineStr">
        <is>
          <t>Goodwill based on expected future profitability</t>
        </is>
      </c>
    </row>
    <row r="8">
      <c r="A8" s="3" t="inlineStr">
        <is>
          <t>IfrsStatementLineItems [Line Items]</t>
        </is>
      </c>
    </row>
    <row r="9">
      <c r="A9" s="4" t="inlineStr">
        <is>
          <t>Cost</t>
        </is>
      </c>
      <c r="B9" s="6" t="n">
        <v>3187678</v>
      </c>
      <c r="C9" s="6" t="n">
        <v>3187678</v>
      </c>
    </row>
    <row r="10">
      <c r="A10" s="4" t="inlineStr">
        <is>
          <t>Amortization</t>
        </is>
      </c>
      <c r="B10" s="6" t="n">
        <v>-1128804</v>
      </c>
      <c r="C10" s="6" t="n">
        <v>-1128804</v>
      </c>
    </row>
    <row r="11">
      <c r="A11" s="4" t="inlineStr">
        <is>
          <t>Net</t>
        </is>
      </c>
      <c r="B11" s="6" t="n">
        <v>2058874</v>
      </c>
      <c r="C11" s="6" t="n">
        <v>2058874</v>
      </c>
    </row>
    <row r="12">
      <c r="A12" s="4" t="inlineStr">
        <is>
          <t>Brand names [member]</t>
        </is>
      </c>
    </row>
    <row r="13">
      <c r="A13" s="3" t="inlineStr">
        <is>
          <t>IfrsStatementLineItems [Line Items]</t>
        </is>
      </c>
    </row>
    <row r="14">
      <c r="A14" s="4" t="inlineStr">
        <is>
          <t>Cost</t>
        </is>
      </c>
      <c r="B14" s="6" t="n">
        <v>504428</v>
      </c>
      <c r="C14" s="6" t="n">
        <v>499515</v>
      </c>
    </row>
    <row r="15">
      <c r="A15" s="4" t="inlineStr">
        <is>
          <t>Amortization</t>
        </is>
      </c>
      <c r="B15" s="6" t="n">
        <v>-223752</v>
      </c>
      <c r="C15" s="6" t="n">
        <v>-214455</v>
      </c>
    </row>
    <row r="16">
      <c r="A16" s="4" t="inlineStr">
        <is>
          <t>Net</t>
        </is>
      </c>
      <c r="B16" s="6" t="n">
        <v>280676</v>
      </c>
      <c r="C16" s="6" t="n">
        <v>285060</v>
      </c>
    </row>
    <row r="17">
      <c r="A17" s="4" t="inlineStr">
        <is>
          <t>Computer software [member]</t>
        </is>
      </c>
    </row>
    <row r="18">
      <c r="A18" s="3" t="inlineStr">
        <is>
          <t>IfrsStatementLineItems [Line Items]</t>
        </is>
      </c>
    </row>
    <row r="19">
      <c r="A19" s="4" t="inlineStr">
        <is>
          <t>Cost</t>
        </is>
      </c>
      <c r="B19" s="6" t="n">
        <v>1082087</v>
      </c>
      <c r="C19" s="6" t="n">
        <v>1010201</v>
      </c>
    </row>
    <row r="20">
      <c r="A20" s="4" t="inlineStr">
        <is>
          <t>Amortization</t>
        </is>
      </c>
      <c r="B20" s="6" t="n">
        <v>-733537</v>
      </c>
      <c r="C20" s="6" t="n">
        <v>-683157</v>
      </c>
    </row>
    <row r="21">
      <c r="A21" s="4" t="inlineStr">
        <is>
          <t>Net</t>
        </is>
      </c>
      <c r="B21" s="6" t="n">
        <v>348550</v>
      </c>
      <c r="C21" s="6" t="n">
        <v>327044</v>
      </c>
    </row>
    <row r="22">
      <c r="A22" s="4" t="inlineStr">
        <is>
          <t>Customer-related intangible assets [member]</t>
        </is>
      </c>
    </row>
    <row r="23">
      <c r="A23" s="3" t="inlineStr">
        <is>
          <t>IfrsStatementLineItems [Line Items]</t>
        </is>
      </c>
    </row>
    <row r="24">
      <c r="A24" s="4" t="inlineStr">
        <is>
          <t>Cost</t>
        </is>
      </c>
      <c r="B24" s="6" t="n">
        <v>392246</v>
      </c>
      <c r="C24" s="6" t="n">
        <v>392246</v>
      </c>
    </row>
    <row r="25">
      <c r="A25" s="4" t="inlineStr">
        <is>
          <t>Amortization</t>
        </is>
      </c>
      <c r="B25" s="6" t="n">
        <v>-251045</v>
      </c>
      <c r="C25" s="6" t="n">
        <v>-234533</v>
      </c>
    </row>
    <row r="26">
      <c r="A26" s="4" t="inlineStr">
        <is>
          <t>Net</t>
        </is>
      </c>
      <c r="B26" s="5" t="inlineStr">
        <is>
          <t>R$ 141201</t>
        </is>
      </c>
      <c r="C26" s="5" t="inlineStr">
        <is>
          <t>R$ 15771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9 Months Ended</t>
        </is>
      </c>
    </row>
    <row r="2">
      <c r="B2" s="2" t="inlineStr">
        <is>
          <t>Sep. 30, 2021</t>
        </is>
      </c>
    </row>
    <row r="3">
      <c r="A3" s="4" t="inlineStr">
        <is>
          <t>Cash and cash equivalents</t>
        </is>
      </c>
      <c r="B3" s="4" t="inlineStr">
        <is>
          <t xml:space="preserve">3 Cash and cash equivalents Schedule of cash and cash equivalents
Sep/2021 Dec/2020
Cash
Domestic market 890,894 111,278
Foreign market (i) 3,379,638 1,835,685
Cash equivalents:
Domestic market 2,442,521 8,271,312
Foreign market (i) 5,312,835 3,644,577
Total 12,025,888 13,862,852
(i) On September 30, 2021, it includes cash of R$ 334,565 1,309,560 284,85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Property, plant and equipment (Details Narrative) - BRL (R$) R$ in Thousands</t>
        </is>
      </c>
      <c r="B1" s="2" t="inlineStr">
        <is>
          <t>9 Months Ended</t>
        </is>
      </c>
      <c r="D1" s="2" t="inlineStr">
        <is>
          <t>12 Months Ended</t>
        </is>
      </c>
    </row>
    <row r="2">
      <c r="B2" s="2" t="inlineStr">
        <is>
          <t>Sep. 30, 2021</t>
        </is>
      </c>
      <c r="C2" s="2" t="inlineStr">
        <is>
          <t>Sep. 30, 2020</t>
        </is>
      </c>
      <c r="D2" s="2" t="inlineStr">
        <is>
          <t>Dec. 31, 2020</t>
        </is>
      </c>
    </row>
    <row r="3">
      <c r="A3" s="4" t="inlineStr">
        <is>
          <t>Capitalized financial charges</t>
        </is>
      </c>
      <c r="B3" s="5" t="inlineStr">
        <is>
          <t>R$ 139296</t>
        </is>
      </c>
      <c r="C3" s="5" t="inlineStr">
        <is>
          <t>R$ 217145</t>
        </is>
      </c>
    </row>
    <row r="4">
      <c r="A4" s="4" t="inlineStr">
        <is>
          <t>Acquisition of property, plant and equipment with payment installments</t>
        </is>
      </c>
      <c r="B4" s="5" t="inlineStr">
        <is>
          <t>R$ 206306</t>
        </is>
      </c>
      <c r="D4" s="5" t="inlineStr">
        <is>
          <t>R$ 160877</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a) Right-of-use assets (Details) - BRL (R$) R$ in Thousands</t>
        </is>
      </c>
      <c r="B1" s="2" t="inlineStr">
        <is>
          <t>9 Months Ended</t>
        </is>
      </c>
      <c r="C1" s="2" t="inlineStr">
        <is>
          <t>12 Months Ended</t>
        </is>
      </c>
    </row>
    <row r="2">
      <c r="B2" s="2" t="inlineStr">
        <is>
          <t>Sep. 30, 2021</t>
        </is>
      </c>
      <c r="C2" s="2" t="inlineStr">
        <is>
          <t>Dec. 31, 2020</t>
        </is>
      </c>
    </row>
    <row r="3">
      <c r="A3" s="3" t="inlineStr">
        <is>
          <t>IfrsStatementLineItems [Line Items]</t>
        </is>
      </c>
    </row>
    <row r="4">
      <c r="A4" s="4" t="inlineStr">
        <is>
          <t>Cost</t>
        </is>
      </c>
      <c r="B4" s="5" t="inlineStr">
        <is>
          <t>R$ 4308378</t>
        </is>
      </c>
      <c r="C4" s="5" t="inlineStr">
        <is>
          <t>R$ 4099141</t>
        </is>
      </c>
    </row>
    <row r="5">
      <c r="A5" s="4" t="inlineStr">
        <is>
          <t>Accumulated depreciation</t>
        </is>
      </c>
      <c r="B5" s="6" t="n">
        <v>-1726645</v>
      </c>
      <c r="C5" s="6" t="n">
        <v>-1196746</v>
      </c>
    </row>
    <row r="6">
      <c r="A6" s="4" t="inlineStr">
        <is>
          <t>Net</t>
        </is>
      </c>
      <c r="B6" s="6" t="n">
        <v>2581733</v>
      </c>
      <c r="C6" s="6" t="n">
        <v>2902395</v>
      </c>
    </row>
    <row r="7">
      <c r="A7" s="4" t="inlineStr">
        <is>
          <t>Buildings And Constructions [Member]</t>
        </is>
      </c>
    </row>
    <row r="8">
      <c r="A8" s="3" t="inlineStr">
        <is>
          <t>IfrsStatementLineItems [Line Items]</t>
        </is>
      </c>
    </row>
    <row r="9">
      <c r="A9" s="4" t="inlineStr">
        <is>
          <t>Cost</t>
        </is>
      </c>
      <c r="B9" s="6" t="n">
        <v>373497</v>
      </c>
      <c r="C9" s="6" t="n">
        <v>343042</v>
      </c>
    </row>
    <row r="10">
      <c r="A10" s="4" t="inlineStr">
        <is>
          <t>Accumulated depreciation</t>
        </is>
      </c>
      <c r="B10" s="6" t="n">
        <v>-123144</v>
      </c>
      <c r="C10" s="6" t="n">
        <v>-83146</v>
      </c>
    </row>
    <row r="11">
      <c r="A11" s="4" t="inlineStr">
        <is>
          <t>Net</t>
        </is>
      </c>
      <c r="B11" s="6" t="n">
        <v>250353</v>
      </c>
      <c r="C11" s="6" t="n">
        <v>259896</v>
      </c>
    </row>
    <row r="12">
      <c r="A12" s="4" t="inlineStr">
        <is>
          <t>Computer equipment [member]</t>
        </is>
      </c>
    </row>
    <row r="13">
      <c r="A13" s="3" t="inlineStr">
        <is>
          <t>IfrsStatementLineItems [Line Items]</t>
        </is>
      </c>
    </row>
    <row r="14">
      <c r="A14" s="4" t="inlineStr">
        <is>
          <t>Cost</t>
        </is>
      </c>
      <c r="B14" s="6" t="n">
        <v>22553</v>
      </c>
      <c r="C14" s="6" t="n">
        <v>23492</v>
      </c>
    </row>
    <row r="15">
      <c r="A15" s="4" t="inlineStr">
        <is>
          <t>Accumulated depreciation</t>
        </is>
      </c>
      <c r="B15" s="6" t="n">
        <v>-10079</v>
      </c>
      <c r="C15" s="6" t="n">
        <v>-6793</v>
      </c>
    </row>
    <row r="16">
      <c r="A16" s="4" t="inlineStr">
        <is>
          <t>Net</t>
        </is>
      </c>
      <c r="B16" s="6" t="n">
        <v>12474</v>
      </c>
      <c r="C16" s="6" t="n">
        <v>16699</v>
      </c>
    </row>
    <row r="17">
      <c r="A17" s="4" t="inlineStr">
        <is>
          <t>Machinery And Equipments [Member]</t>
        </is>
      </c>
    </row>
    <row r="18">
      <c r="A18" s="3" t="inlineStr">
        <is>
          <t>IfrsStatementLineItems [Line Items]</t>
        </is>
      </c>
    </row>
    <row r="19">
      <c r="A19" s="4" t="inlineStr">
        <is>
          <t>Cost</t>
        </is>
      </c>
      <c r="B19" s="6" t="n">
        <v>1023989</v>
      </c>
      <c r="C19" s="6" t="n">
        <v>1043172</v>
      </c>
    </row>
    <row r="20">
      <c r="A20" s="4" t="inlineStr">
        <is>
          <t>Accumulated depreciation</t>
        </is>
      </c>
      <c r="B20" s="6" t="n">
        <v>-412993</v>
      </c>
      <c r="C20" s="6" t="n">
        <v>-293444</v>
      </c>
    </row>
    <row r="21">
      <c r="A21" s="4" t="inlineStr">
        <is>
          <t>Net</t>
        </is>
      </c>
      <c r="B21" s="6" t="n">
        <v>610996</v>
      </c>
      <c r="C21" s="6" t="n">
        <v>749728</v>
      </c>
    </row>
    <row r="22">
      <c r="A22" s="4" t="inlineStr">
        <is>
          <t>Ships [member]</t>
        </is>
      </c>
    </row>
    <row r="23">
      <c r="A23" s="3" t="inlineStr">
        <is>
          <t>IfrsStatementLineItems [Line Items]</t>
        </is>
      </c>
    </row>
    <row r="24">
      <c r="A24" s="4" t="inlineStr">
        <is>
          <t>Cost</t>
        </is>
      </c>
      <c r="B24" s="6" t="n">
        <v>1250404</v>
      </c>
      <c r="C24" s="6" t="n">
        <v>1230602</v>
      </c>
    </row>
    <row r="25">
      <c r="A25" s="4" t="inlineStr">
        <is>
          <t>Accumulated depreciation</t>
        </is>
      </c>
      <c r="B25" s="6" t="n">
        <v>-589382</v>
      </c>
      <c r="C25" s="6" t="n">
        <v>-395754</v>
      </c>
    </row>
    <row r="26">
      <c r="A26" s="4" t="inlineStr">
        <is>
          <t>Net</t>
        </is>
      </c>
      <c r="B26" s="6" t="n">
        <v>661022</v>
      </c>
      <c r="C26" s="6" t="n">
        <v>834848</v>
      </c>
    </row>
    <row r="27">
      <c r="A27" s="4" t="inlineStr">
        <is>
          <t>Rail Cars [Member]</t>
        </is>
      </c>
    </row>
    <row r="28">
      <c r="A28" s="3" t="inlineStr">
        <is>
          <t>IfrsStatementLineItems [Line Items]</t>
        </is>
      </c>
    </row>
    <row r="29">
      <c r="A29" s="4" t="inlineStr">
        <is>
          <t>Cost</t>
        </is>
      </c>
      <c r="B29" s="6" t="n">
        <v>1554410</v>
      </c>
      <c r="C29" s="6" t="n">
        <v>1399318</v>
      </c>
    </row>
    <row r="30">
      <c r="A30" s="4" t="inlineStr">
        <is>
          <t>Accumulated depreciation</t>
        </is>
      </c>
      <c r="B30" s="6" t="n">
        <v>-548594</v>
      </c>
      <c r="C30" s="6" t="n">
        <v>-391982</v>
      </c>
    </row>
    <row r="31">
      <c r="A31" s="4" t="inlineStr">
        <is>
          <t>Net</t>
        </is>
      </c>
      <c r="B31" s="6" t="n">
        <v>1005816</v>
      </c>
      <c r="C31" s="6" t="n">
        <v>1007336</v>
      </c>
    </row>
    <row r="32">
      <c r="A32" s="4" t="inlineStr">
        <is>
          <t>Vehicles [member]</t>
        </is>
      </c>
    </row>
    <row r="33">
      <c r="A33" s="3" t="inlineStr">
        <is>
          <t>IfrsStatementLineItems [Line Items]</t>
        </is>
      </c>
    </row>
    <row r="34">
      <c r="A34" s="4" t="inlineStr">
        <is>
          <t>Cost</t>
        </is>
      </c>
      <c r="B34" s="6" t="n">
        <v>83525</v>
      </c>
      <c r="C34" s="6" t="n">
        <v>59515</v>
      </c>
    </row>
    <row r="35">
      <c r="A35" s="4" t="inlineStr">
        <is>
          <t>Accumulated depreciation</t>
        </is>
      </c>
      <c r="B35" s="6" t="n">
        <v>-42453</v>
      </c>
      <c r="C35" s="6" t="n">
        <v>-25627</v>
      </c>
    </row>
    <row r="36">
      <c r="A36" s="4" t="inlineStr">
        <is>
          <t>Net</t>
        </is>
      </c>
      <c r="B36" s="5" t="inlineStr">
        <is>
          <t>R$ 41072</t>
        </is>
      </c>
      <c r="C36" s="5" t="inlineStr">
        <is>
          <t>R$ 33888</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22" customWidth="1" min="2" max="2"/>
  </cols>
  <sheetData>
    <row r="1">
      <c r="A1" s="1" t="inlineStr">
        <is>
          <t>(b) Lease liability (Details) R$ in Thousands</t>
        </is>
      </c>
      <c r="B1" s="2" t="inlineStr">
        <is>
          <t>9 Months Ended</t>
        </is>
      </c>
    </row>
    <row r="2">
      <c r="B2" s="2" t="inlineStr">
        <is>
          <t>Sep. 30, 2021BRL (R$)</t>
        </is>
      </c>
    </row>
    <row r="3">
      <c r="A3" s="3" t="inlineStr">
        <is>
          <t>Right-of-use Assets And Lease Liability</t>
        </is>
      </c>
    </row>
    <row r="4">
      <c r="A4" s="4" t="inlineStr">
        <is>
          <t>Balance at beginning</t>
        </is>
      </c>
      <c r="B4" s="5" t="inlineStr">
        <is>
          <t>R$ 3207886</t>
        </is>
      </c>
    </row>
    <row r="5">
      <c r="A5" s="4" t="inlineStr">
        <is>
          <t>New contracts</t>
        </is>
      </c>
      <c r="B5" s="6" t="n">
        <v>305647</v>
      </c>
    </row>
    <row r="6">
      <c r="A6" s="4" t="inlineStr">
        <is>
          <t>Interests and monetary and exchange variations, net</t>
        </is>
      </c>
      <c r="B6" s="6" t="n">
        <v>131792</v>
      </c>
    </row>
    <row r="7">
      <c r="A7" s="4" t="inlineStr">
        <is>
          <t>Currancy translation adjustments</t>
        </is>
      </c>
      <c r="B7" s="6" t="n">
        <v>46759</v>
      </c>
    </row>
    <row r="8">
      <c r="A8" s="4" t="inlineStr">
        <is>
          <t>Payments</t>
        </is>
      </c>
      <c r="B8" s="6" t="n">
        <v>-594337</v>
      </c>
    </row>
    <row r="9">
      <c r="A9" s="4" t="inlineStr">
        <is>
          <t>Interest paid</t>
        </is>
      </c>
      <c r="B9" s="6" t="n">
        <v>-167990</v>
      </c>
    </row>
    <row r="10">
      <c r="A10" s="4" t="inlineStr">
        <is>
          <t>Balance at ending</t>
        </is>
      </c>
      <c r="B10" s="6" t="n">
        <v>2929757</v>
      </c>
    </row>
    <row r="11">
      <c r="A11" s="4" t="inlineStr">
        <is>
          <t>Current liability</t>
        </is>
      </c>
      <c r="B11" s="6" t="n">
        <v>855942</v>
      </c>
    </row>
    <row r="12">
      <c r="A12" s="4" t="inlineStr">
        <is>
          <t>Non-current liability</t>
        </is>
      </c>
      <c r="B12" s="6" t="n">
        <v>2073815</v>
      </c>
    </row>
    <row r="13">
      <c r="A13" s="4" t="inlineStr">
        <is>
          <t>Total</t>
        </is>
      </c>
      <c r="B13" s="5" t="inlineStr">
        <is>
          <t>R$ 2929757</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ight-of-use assets and lease liability (Details Narrative) - BRL (R$)</t>
        </is>
      </c>
      <c r="B1" s="2" t="inlineStr">
        <is>
          <t>9 Months Ended</t>
        </is>
      </c>
    </row>
    <row r="2">
      <c r="B2" s="2" t="inlineStr">
        <is>
          <t>Sep. 30, 2021</t>
        </is>
      </c>
      <c r="C2" s="2" t="inlineStr">
        <is>
          <t>Sep. 30, 2020</t>
        </is>
      </c>
    </row>
    <row r="3">
      <c r="A3" s="3" t="inlineStr">
        <is>
          <t>Right-of-use Assets And Lease Liability</t>
        </is>
      </c>
    </row>
    <row r="4">
      <c r="A4" s="4" t="inlineStr">
        <is>
          <t>Disposals of right of use assets</t>
        </is>
      </c>
      <c r="B4" s="5" t="inlineStr">
        <is>
          <t>R$ 305647</t>
        </is>
      </c>
      <c r="C4" s="5" t="inlineStr">
        <is>
          <t>R$ 425659</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2" customWidth="1" min="1" max="1"/>
    <col width="80" customWidth="1" min="2" max="2"/>
    <col width="16" customWidth="1" min="3" max="3"/>
    <col width="15" customWidth="1" min="4" max="4"/>
  </cols>
  <sheetData>
    <row r="1">
      <c r="A1" s="1" t="inlineStr">
        <is>
          <t>Schedule or trade account payables (Details) - BRL (R$) R$ in Thousands</t>
        </is>
      </c>
      <c r="C1" s="2" t="inlineStr">
        <is>
          <t>Sep. 30, 2021</t>
        </is>
      </c>
      <c r="D1" s="2" t="inlineStr">
        <is>
          <t>Dec. 31, 2020</t>
        </is>
      </c>
    </row>
    <row r="2">
      <c r="A2" s="3" t="inlineStr">
        <is>
          <t>IfrsStatementLineItems [Line Items]</t>
        </is>
      </c>
    </row>
    <row r="3">
      <c r="A3" s="4" t="inlineStr">
        <is>
          <t>Trade account payables</t>
        </is>
      </c>
      <c r="C3" s="5" t="inlineStr">
        <is>
          <t>R$ 10497732</t>
        </is>
      </c>
      <c r="D3" s="5" t="inlineStr">
        <is>
          <t>R$ 9953548</t>
        </is>
      </c>
    </row>
    <row r="4">
      <c r="A4" s="4" t="inlineStr">
        <is>
          <t>Trade account payables, current</t>
        </is>
      </c>
      <c r="C4" s="6" t="n">
        <v>10438072</v>
      </c>
      <c r="D4" s="6" t="n">
        <v>9946315</v>
      </c>
    </row>
    <row r="5">
      <c r="A5" s="4" t="inlineStr">
        <is>
          <t>Trade account payables, noncurrent</t>
        </is>
      </c>
      <c r="C5" s="6" t="n">
        <v>59660</v>
      </c>
      <c r="D5" s="6" t="n">
        <v>7233</v>
      </c>
    </row>
    <row r="6">
      <c r="A6" s="4" t="inlineStr">
        <is>
          <t>Third Parties Forfait [Member]</t>
        </is>
      </c>
    </row>
    <row r="7">
      <c r="A7" s="3" t="inlineStr">
        <is>
          <t>IfrsStatementLineItems [Line Items]</t>
        </is>
      </c>
    </row>
    <row r="8">
      <c r="A8" s="4" t="inlineStr">
        <is>
          <t>Trade account payables</t>
        </is>
      </c>
      <c r="B8" s="4" t="inlineStr">
        <is>
          <t>[1]</t>
        </is>
      </c>
      <c r="C8" s="6" t="n">
        <v>1677589</v>
      </c>
      <c r="D8" s="6" t="n">
        <v>1317191</v>
      </c>
    </row>
    <row r="9">
      <c r="A9" s="4" t="inlineStr">
        <is>
          <t>Related Partie Forfait [Member]</t>
        </is>
      </c>
    </row>
    <row r="10">
      <c r="A10" s="3" t="inlineStr">
        <is>
          <t>IfrsStatementLineItems [Line Items]</t>
        </is>
      </c>
    </row>
    <row r="11">
      <c r="A11" s="4" t="inlineStr">
        <is>
          <t>Trade account payables</t>
        </is>
      </c>
      <c r="B11" s="4" t="inlineStr">
        <is>
          <t>[1]</t>
        </is>
      </c>
      <c r="C11" s="6" t="n">
        <v>390765</v>
      </c>
      <c r="D11" s="6" t="n">
        <v>643944</v>
      </c>
    </row>
    <row r="12">
      <c r="A12" s="4" t="inlineStr">
        <is>
          <t>Domestic market | Third Parties [Member]</t>
        </is>
      </c>
    </row>
    <row r="13">
      <c r="A13" s="3" t="inlineStr">
        <is>
          <t>IfrsStatementLineItems [Line Items]</t>
        </is>
      </c>
    </row>
    <row r="14">
      <c r="A14" s="4" t="inlineStr">
        <is>
          <t>Trade account payables</t>
        </is>
      </c>
      <c r="C14" s="6" t="n">
        <v>1299833</v>
      </c>
      <c r="D14" s="6" t="n">
        <v>1077679</v>
      </c>
    </row>
    <row r="15">
      <c r="A15" s="4" t="inlineStr">
        <is>
          <t>Domestic market | Third Parties Forfait [Member]</t>
        </is>
      </c>
    </row>
    <row r="16">
      <c r="A16" s="3" t="inlineStr">
        <is>
          <t>IfrsStatementLineItems [Line Items]</t>
        </is>
      </c>
    </row>
    <row r="17">
      <c r="A17" s="4" t="inlineStr">
        <is>
          <t>Trade account payables</t>
        </is>
      </c>
      <c r="B17" s="4" t="inlineStr">
        <is>
          <t>[1]</t>
        </is>
      </c>
      <c r="C17" s="6" t="n">
        <v>377756</v>
      </c>
      <c r="D17" s="6" t="n">
        <v>239512</v>
      </c>
    </row>
    <row r="18">
      <c r="A18" s="4" t="inlineStr">
        <is>
          <t>Domestic market | Related partie [member]</t>
        </is>
      </c>
    </row>
    <row r="19">
      <c r="A19" s="3" t="inlineStr">
        <is>
          <t>IfrsStatementLineItems [Line Items]</t>
        </is>
      </c>
    </row>
    <row r="20">
      <c r="A20" s="4" t="inlineStr">
        <is>
          <t>Trade account payables</t>
        </is>
      </c>
      <c r="C20" s="6" t="n">
        <v>195975</v>
      </c>
      <c r="D20" s="6" t="n">
        <v>97900</v>
      </c>
    </row>
    <row r="21">
      <c r="A21" s="4" t="inlineStr">
        <is>
          <t>Domestic market | Related Partie Forfait [Member]</t>
        </is>
      </c>
    </row>
    <row r="22">
      <c r="A22" s="3" t="inlineStr">
        <is>
          <t>IfrsStatementLineItems [Line Items]</t>
        </is>
      </c>
    </row>
    <row r="23">
      <c r="A23" s="4" t="inlineStr">
        <is>
          <t>Trade account payables</t>
        </is>
      </c>
      <c r="B23" s="4" t="inlineStr">
        <is>
          <t>[1]</t>
        </is>
      </c>
      <c r="C23" s="6" t="n">
        <v>194790</v>
      </c>
      <c r="D23" s="6" t="n">
        <v>546044</v>
      </c>
    </row>
    <row r="24">
      <c r="A24" s="4" t="inlineStr">
        <is>
          <t>Foreign market | Third Parties [Member]</t>
        </is>
      </c>
    </row>
    <row r="25">
      <c r="A25" s="3" t="inlineStr">
        <is>
          <t>IfrsStatementLineItems [Line Items]</t>
        </is>
      </c>
    </row>
    <row r="26">
      <c r="A26" s="4" t="inlineStr">
        <is>
          <t>Trade account payables</t>
        </is>
      </c>
      <c r="B26" s="4" t="inlineStr">
        <is>
          <t>[2]</t>
        </is>
      </c>
      <c r="C26" s="6" t="n">
        <v>8453758</v>
      </c>
      <c r="D26" s="6" t="n">
        <v>8023032</v>
      </c>
    </row>
    <row r="27">
      <c r="A27" s="4" t="inlineStr">
        <is>
          <t>Present value adjustment - foreign market</t>
        </is>
      </c>
    </row>
    <row r="28">
      <c r="A28" s="3" t="inlineStr">
        <is>
          <t>IfrsStatementLineItems [Line Items]</t>
        </is>
      </c>
    </row>
    <row r="29">
      <c r="A29" s="4" t="inlineStr">
        <is>
          <t>Trade account payables</t>
        </is>
      </c>
      <c r="B29" s="4" t="inlineStr">
        <is>
          <t>[3]</t>
        </is>
      </c>
      <c r="C29" s="5" t="inlineStr">
        <is>
          <t>R$ 24380</t>
        </is>
      </c>
      <c r="D29" s="5" t="inlineStr">
        <is>
          <t>R$ 30619</t>
        </is>
      </c>
    </row>
    <row r="30"/>
    <row r="31">
      <c r="A31" s="4" t="inlineStr">
        <is>
          <t>[1]</t>
        </is>
      </c>
      <c r="B31" s="4" t="inlineStr">
        <is>
          <t>The Company participates in a finance programme under which its suppliers may elect to receive
early payment of their invoices from a bank by factoring their receivable from the Company. Under the arrangement there is no change
in the instruments issued by the supplier and amount and payment terms are maintained.</t>
        </is>
      </c>
    </row>
    <row r="32">
      <c r="A32" s="4" t="inlineStr">
        <is>
          <t>[2]</t>
        </is>
      </c>
      <c r="B32" s="4" t="inlineStr">
        <is>
          <t>Considers R$4.3 billion (R$4.7 billion on December 31, 2020) in raw material purchases due
in up to 360 days for which the Company provides letters of credit issued by financial institutions that indicate the suppliers as beneficiaries.</t>
        </is>
      </c>
    </row>
    <row r="33">
      <c r="A33" s="4" t="inlineStr">
        <is>
          <t>[3]</t>
        </is>
      </c>
      <c r="B33" s="4" t="inlineStr">
        <is>
          <t>The rate for calculating the Present Value Adjustment (PVA) applied to the external market
payments with terms equal to or longer than 90 days is calculated based on the average rate for lengthening the term of trade payables.</t>
        </is>
      </c>
    </row>
  </sheetData>
  <mergeCells count="5">
    <mergeCell ref="A1:B1"/>
    <mergeCell ref="A30:C30"/>
    <mergeCell ref="B31:C31"/>
    <mergeCell ref="B32:C32"/>
    <mergeCell ref="B33:C33"/>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61" customWidth="1" min="1" max="1"/>
    <col width="22" customWidth="1" min="2" max="2"/>
    <col width="80" customWidth="1" min="3" max="3"/>
    <col width="16" customWidth="1" min="4" max="4"/>
  </cols>
  <sheetData>
    <row r="1">
      <c r="A1" s="1" t="inlineStr">
        <is>
          <t>Schedule of borrowings (Details) - BRL (R$) R$ in Thousands</t>
        </is>
      </c>
      <c r="C1" s="2" t="inlineStr">
        <is>
          <t>9 Months Ended</t>
        </is>
      </c>
    </row>
    <row r="2">
      <c r="C2" s="2" t="inlineStr">
        <is>
          <t>Sep. 30, 2021</t>
        </is>
      </c>
      <c r="D2" s="2" t="inlineStr">
        <is>
          <t>Dec. 31, 2020</t>
        </is>
      </c>
    </row>
    <row r="3">
      <c r="A3" s="3" t="inlineStr">
        <is>
          <t>IfrsStatementLineItems [Line Items]</t>
        </is>
      </c>
    </row>
    <row r="4">
      <c r="A4" s="4" t="inlineStr">
        <is>
          <t>Borrowings</t>
        </is>
      </c>
      <c r="C4" s="5" t="inlineStr">
        <is>
          <t>R$ 33790718</t>
        </is>
      </c>
      <c r="D4" s="5" t="inlineStr">
        <is>
          <t>R$ 41732123</t>
        </is>
      </c>
    </row>
    <row r="5">
      <c r="A5" s="4" t="inlineStr">
        <is>
          <t>Borrowings, current</t>
        </is>
      </c>
      <c r="C5" s="6" t="n">
        <v>902823</v>
      </c>
      <c r="D5" s="6" t="n">
        <v>1318931</v>
      </c>
    </row>
    <row r="6">
      <c r="A6" s="4" t="inlineStr">
        <is>
          <t>Borrowings, noncurrent</t>
        </is>
      </c>
      <c r="C6" s="6" t="n">
        <v>32887895</v>
      </c>
      <c r="D6" s="6" t="n">
        <v>40413192</v>
      </c>
    </row>
    <row r="7">
      <c r="A7" s="4" t="inlineStr">
        <is>
          <t>Bonds</t>
        </is>
      </c>
    </row>
    <row r="8">
      <c r="A8" s="3" t="inlineStr">
        <is>
          <t>IfrsStatementLineItems [Line Items]</t>
        </is>
      </c>
    </row>
    <row r="9">
      <c r="A9" s="4" t="inlineStr">
        <is>
          <t>Borrowings</t>
        </is>
      </c>
      <c r="C9" s="6" t="n">
        <v>900000</v>
      </c>
    </row>
    <row r="10">
      <c r="A10" s="4" t="inlineStr">
        <is>
          <t>Foreign currency</t>
        </is>
      </c>
    </row>
    <row r="11">
      <c r="A11" s="3" t="inlineStr">
        <is>
          <t>IfrsStatementLineItems [Line Items]</t>
        </is>
      </c>
    </row>
    <row r="12">
      <c r="A12" s="4" t="inlineStr">
        <is>
          <t>Borrowings</t>
        </is>
      </c>
      <c r="C12" s="6" t="n">
        <v>33310512</v>
      </c>
      <c r="D12" s="6" t="n">
        <v>40234330</v>
      </c>
    </row>
    <row r="13">
      <c r="A13" s="4" t="inlineStr">
        <is>
          <t>Borrowings, current</t>
        </is>
      </c>
      <c r="C13" s="6" t="n">
        <v>843748</v>
      </c>
      <c r="D13" s="6" t="n">
        <v>1206084</v>
      </c>
    </row>
    <row r="14">
      <c r="A14" s="4" t="inlineStr">
        <is>
          <t>Borrowings, noncurrent</t>
        </is>
      </c>
      <c r="C14" s="5" t="inlineStr">
        <is>
          <t>R$ 32466764</t>
        </is>
      </c>
      <c r="D14" s="6" t="n">
        <v>39028246</v>
      </c>
    </row>
    <row r="15">
      <c r="A15" s="4" t="inlineStr">
        <is>
          <t>Foreign currency | Bonds</t>
        </is>
      </c>
    </row>
    <row r="16">
      <c r="A16" s="3" t="inlineStr">
        <is>
          <t>IfrsStatementLineItems [Line Items]</t>
        </is>
      </c>
    </row>
    <row r="17">
      <c r="A17" s="4" t="inlineStr">
        <is>
          <t>Annual financial charges</t>
        </is>
      </c>
      <c r="C17" s="4" t="inlineStr">
        <is>
          <t>Note 14 (c)</t>
        </is>
      </c>
    </row>
    <row r="18">
      <c r="A18" s="4" t="inlineStr">
        <is>
          <t>Borrowings</t>
        </is>
      </c>
      <c r="C18" s="5" t="inlineStr">
        <is>
          <t>R$ 29145214</t>
        </is>
      </c>
      <c r="D18" s="6" t="n">
        <v>34963651</v>
      </c>
    </row>
    <row r="19">
      <c r="A19" s="4" t="inlineStr">
        <is>
          <t>Foreign currency | Export prepayment</t>
        </is>
      </c>
    </row>
    <row r="20">
      <c r="A20" s="3" t="inlineStr">
        <is>
          <t>IfrsStatementLineItems [Line Items]</t>
        </is>
      </c>
    </row>
    <row r="21">
      <c r="A21" s="4" t="inlineStr">
        <is>
          <t>Annual financial charges</t>
        </is>
      </c>
      <c r="B21" s="4" t="inlineStr">
        <is>
          <t>[1]</t>
        </is>
      </c>
      <c r="C21" s="4" t="inlineStr">
        <is>
          <t>US dollar exchange variation + quartely Libor + 1.75</t>
        </is>
      </c>
    </row>
    <row r="22">
      <c r="A22" s="4" t="inlineStr">
        <is>
          <t>Borrowings</t>
        </is>
      </c>
      <c r="B22" s="4" t="inlineStr">
        <is>
          <t>[1]</t>
        </is>
      </c>
      <c r="D22" s="6" t="n">
        <v>521469</v>
      </c>
    </row>
    <row r="23">
      <c r="A23" s="4" t="inlineStr">
        <is>
          <t>Foreign currency | Investment One [Member]</t>
        </is>
      </c>
    </row>
    <row r="24">
      <c r="A24" s="3" t="inlineStr">
        <is>
          <t>IfrsStatementLineItems [Line Items]</t>
        </is>
      </c>
    </row>
    <row r="25">
      <c r="A25" s="4" t="inlineStr">
        <is>
          <t>Annual financial charges</t>
        </is>
      </c>
      <c r="C25" s="4" t="inlineStr">
        <is>
          <t>US dollar exchange variation + semiannual Libor 
   + interest between 0.65 and 1.70</t>
        </is>
      </c>
    </row>
    <row r="26">
      <c r="A26" s="4" t="inlineStr">
        <is>
          <t>Borrowings</t>
        </is>
      </c>
      <c r="C26" s="5" t="inlineStr">
        <is>
          <t>R$ 2606829</t>
        </is>
      </c>
      <c r="D26" s="6" t="n">
        <v>2682824</v>
      </c>
    </row>
    <row r="27">
      <c r="A27" s="4" t="inlineStr">
        <is>
          <t>Foreign currency | Other Borrowings [Member]</t>
        </is>
      </c>
    </row>
    <row r="28">
      <c r="A28" s="3" t="inlineStr">
        <is>
          <t>IfrsStatementLineItems [Line Items]</t>
        </is>
      </c>
    </row>
    <row r="29">
      <c r="A29" s="4" t="inlineStr">
        <is>
          <t>Annual financial charges</t>
        </is>
      </c>
      <c r="C29" s="4" t="inlineStr">
        <is>
          <t>Note 14 (d)</t>
        </is>
      </c>
    </row>
    <row r="30">
      <c r="A30" s="4" t="inlineStr">
        <is>
          <t>Borrowings</t>
        </is>
      </c>
      <c r="C30" s="5" t="inlineStr">
        <is>
          <t>R$ 2164008</t>
        </is>
      </c>
      <c r="D30" s="6" t="n">
        <v>2755200</v>
      </c>
    </row>
    <row r="31">
      <c r="A31" s="4" t="inlineStr">
        <is>
          <t>Foreign currency | Transactions costs</t>
        </is>
      </c>
    </row>
    <row r="32">
      <c r="A32" s="3" t="inlineStr">
        <is>
          <t>IfrsStatementLineItems [Line Items]</t>
        </is>
      </c>
    </row>
    <row r="33">
      <c r="A33" s="4" t="inlineStr">
        <is>
          <t>Borrowings</t>
        </is>
      </c>
      <c r="C33" s="6" t="n">
        <v>-605539</v>
      </c>
      <c r="D33" s="6" t="n">
        <v>-688814</v>
      </c>
    </row>
    <row r="34">
      <c r="A34" s="4" t="inlineStr">
        <is>
          <t>Local currency</t>
        </is>
      </c>
    </row>
    <row r="35">
      <c r="A35" s="3" t="inlineStr">
        <is>
          <t>IfrsStatementLineItems [Line Items]</t>
        </is>
      </c>
    </row>
    <row r="36">
      <c r="A36" s="4" t="inlineStr">
        <is>
          <t>Borrowings</t>
        </is>
      </c>
      <c r="C36" s="6" t="n">
        <v>480206</v>
      </c>
      <c r="D36" s="6" t="n">
        <v>1497793</v>
      </c>
    </row>
    <row r="37">
      <c r="A37" s="4" t="inlineStr">
        <is>
          <t>Borrowings, current</t>
        </is>
      </c>
      <c r="C37" s="6" t="n">
        <v>59075</v>
      </c>
      <c r="D37" s="6" t="n">
        <v>112847</v>
      </c>
    </row>
    <row r="38">
      <c r="A38" s="4" t="inlineStr">
        <is>
          <t>Borrowings, noncurrent</t>
        </is>
      </c>
      <c r="C38" s="6" t="n">
        <v>421131</v>
      </c>
      <c r="D38" s="6" t="n">
        <v>1384946</v>
      </c>
    </row>
    <row r="39">
      <c r="A39" s="4" t="inlineStr">
        <is>
          <t>Local currency | Transactions costs</t>
        </is>
      </c>
    </row>
    <row r="40">
      <c r="A40" s="3" t="inlineStr">
        <is>
          <t>IfrsStatementLineItems [Line Items]</t>
        </is>
      </c>
    </row>
    <row r="41">
      <c r="A41" s="4" t="inlineStr">
        <is>
          <t>Borrowings</t>
        </is>
      </c>
      <c r="C41" s="5" t="inlineStr">
        <is>
          <t>R$ 10</t>
        </is>
      </c>
      <c r="D41" s="6" t="n">
        <v>-1607</v>
      </c>
    </row>
    <row r="42">
      <c r="A42" s="4" t="inlineStr">
        <is>
          <t>Local currency | Export credit notes</t>
        </is>
      </c>
    </row>
    <row r="43">
      <c r="A43" s="3" t="inlineStr">
        <is>
          <t>IfrsStatementLineItems [Line Items]</t>
        </is>
      </c>
    </row>
    <row r="44">
      <c r="A44" s="4" t="inlineStr">
        <is>
          <t>Annual financial charges</t>
        </is>
      </c>
      <c r="B44" s="4" t="inlineStr">
        <is>
          <t>[1]</t>
        </is>
      </c>
      <c r="C44" s="4" t="inlineStr">
        <is>
          <t>100.00 of CDI + 0.70</t>
        </is>
      </c>
    </row>
    <row r="45">
      <c r="A45" s="4" t="inlineStr">
        <is>
          <t>Borrowings</t>
        </is>
      </c>
      <c r="B45" s="4" t="inlineStr">
        <is>
          <t>[1]</t>
        </is>
      </c>
      <c r="D45" s="6" t="n">
        <v>402739</v>
      </c>
    </row>
    <row r="46">
      <c r="A46" s="4" t="inlineStr">
        <is>
          <t>Local currency | Commercial Notes [Member]</t>
        </is>
      </c>
    </row>
    <row r="47">
      <c r="A47" s="3" t="inlineStr">
        <is>
          <t>IfrsStatementLineItems [Line Items]</t>
        </is>
      </c>
    </row>
    <row r="48">
      <c r="A48" s="4" t="inlineStr">
        <is>
          <t>Annual financial charges</t>
        </is>
      </c>
      <c r="B48" s="4" t="inlineStr">
        <is>
          <t>[1]</t>
        </is>
      </c>
      <c r="C48" s="4" t="inlineStr">
        <is>
          <t>100.00 of CDI + 0.85</t>
        </is>
      </c>
    </row>
    <row r="49">
      <c r="A49" s="4" t="inlineStr">
        <is>
          <t>Borrowings</t>
        </is>
      </c>
      <c r="B49" s="4" t="inlineStr">
        <is>
          <t>[1]</t>
        </is>
      </c>
      <c r="D49" s="6" t="n">
        <v>545171</v>
      </c>
    </row>
    <row r="50">
      <c r="A50" s="4" t="inlineStr">
        <is>
          <t>Local currency | B N D E S 4 [Member]</t>
        </is>
      </c>
    </row>
    <row r="51">
      <c r="A51" s="3" t="inlineStr">
        <is>
          <t>IfrsStatementLineItems [Line Items]</t>
        </is>
      </c>
    </row>
    <row r="52">
      <c r="A52" s="4" t="inlineStr">
        <is>
          <t>Annual financial charges</t>
        </is>
      </c>
      <c r="C52" s="4" t="inlineStr">
        <is>
          <t>4.00</t>
        </is>
      </c>
    </row>
    <row r="53">
      <c r="A53" s="4" t="inlineStr">
        <is>
          <t>Borrowings</t>
        </is>
      </c>
      <c r="D53" s="6" t="n">
        <v>1538</v>
      </c>
    </row>
    <row r="54">
      <c r="A54" s="4" t="inlineStr">
        <is>
          <t>Local currency | B N D E S 5 [Member]</t>
        </is>
      </c>
    </row>
    <row r="55">
      <c r="A55" s="3" t="inlineStr">
        <is>
          <t>IfrsStatementLineItems [Line Items]</t>
        </is>
      </c>
    </row>
    <row r="56">
      <c r="A56" s="4" t="inlineStr">
        <is>
          <t>Annual financial charges</t>
        </is>
      </c>
      <c r="C56" s="4" t="inlineStr">
        <is>
          <t>IPCA + 6.04</t>
        </is>
      </c>
    </row>
    <row r="57">
      <c r="A57" s="4" t="inlineStr">
        <is>
          <t>Borrowings</t>
        </is>
      </c>
      <c r="C57" s="5" t="inlineStr">
        <is>
          <t>R$ 447303</t>
        </is>
      </c>
      <c r="D57" s="6" t="n">
        <v>490963</v>
      </c>
    </row>
    <row r="58">
      <c r="A58" s="4" t="inlineStr">
        <is>
          <t>Local currency | BNB/FINEP/FUNDES/FINISA/FINAME</t>
        </is>
      </c>
    </row>
    <row r="59">
      <c r="A59" s="3" t="inlineStr">
        <is>
          <t>IfrsStatementLineItems [Line Items]</t>
        </is>
      </c>
    </row>
    <row r="60">
      <c r="A60" s="4" t="inlineStr">
        <is>
          <t>Annual financial charges</t>
        </is>
      </c>
      <c r="C60" s="4" t="inlineStr">
        <is>
          <t>3.55</t>
        </is>
      </c>
    </row>
    <row r="61">
      <c r="A61" s="4" t="inlineStr">
        <is>
          <t>Borrowings</t>
        </is>
      </c>
      <c r="C61" s="5" t="inlineStr">
        <is>
          <t>R$ 2910</t>
        </is>
      </c>
      <c r="D61" s="6" t="n">
        <v>26154</v>
      </c>
    </row>
    <row r="62">
      <c r="A62" s="4" t="inlineStr">
        <is>
          <t>Local currency | B N B F N E [Member]</t>
        </is>
      </c>
    </row>
    <row r="63">
      <c r="A63" s="3" t="inlineStr">
        <is>
          <t>IfrsStatementLineItems [Line Items]</t>
        </is>
      </c>
    </row>
    <row r="64">
      <c r="A64" s="4" t="inlineStr">
        <is>
          <t>Annual financial charges</t>
        </is>
      </c>
      <c r="C64" s="4" t="inlineStr">
        <is>
          <t>IPCA + interest between 2.39 and 2.78</t>
        </is>
      </c>
    </row>
    <row r="65">
      <c r="A65" s="4" t="inlineStr">
        <is>
          <t>Borrowings</t>
        </is>
      </c>
      <c r="C65" s="5" t="inlineStr">
        <is>
          <t>R$ 4884</t>
        </is>
      </c>
      <c r="D65" s="6" t="n">
        <v>5639</v>
      </c>
    </row>
    <row r="66">
      <c r="A66" s="4" t="inlineStr">
        <is>
          <t>Local currency | Fundo de Desenvolvimento do Nordeste (FDNE)</t>
        </is>
      </c>
    </row>
    <row r="67">
      <c r="A67" s="3" t="inlineStr">
        <is>
          <t>IfrsStatementLineItems [Line Items]</t>
        </is>
      </c>
    </row>
    <row r="68">
      <c r="A68" s="4" t="inlineStr">
        <is>
          <t>Annual financial charges</t>
        </is>
      </c>
      <c r="C68" s="4" t="inlineStr">
        <is>
          <t>6.50</t>
        </is>
      </c>
    </row>
    <row r="69">
      <c r="A69" s="4" t="inlineStr">
        <is>
          <t>Borrowings</t>
        </is>
      </c>
      <c r="C69" s="5" t="inlineStr">
        <is>
          <t>R$ 25119</t>
        </is>
      </c>
      <c r="D69" s="5" t="inlineStr">
        <is>
          <t>R$ 27196</t>
        </is>
      </c>
    </row>
    <row r="70"/>
    <row r="71">
      <c r="A71" s="4" t="inlineStr">
        <is>
          <t>[1]</t>
        </is>
      </c>
      <c r="B71" s="4" t="inlineStr">
        <is>
          <t>Prepaid in June 2021.</t>
        </is>
      </c>
    </row>
  </sheetData>
  <mergeCells count="3">
    <mergeCell ref="A1:B2"/>
    <mergeCell ref="A70:C70"/>
    <mergeCell ref="B71:C7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16" customWidth="1" min="2" max="2"/>
    <col width="16" customWidth="1" min="3" max="3"/>
  </cols>
  <sheetData>
    <row r="1">
      <c r="A1" s="1" t="inlineStr">
        <is>
          <t>Schedule of long-term maturities (Details) - BRL (R$) R$ in Thousands</t>
        </is>
      </c>
      <c r="B1" s="2" t="inlineStr">
        <is>
          <t>Sep. 30, 2021</t>
        </is>
      </c>
      <c r="C1" s="2" t="inlineStr">
        <is>
          <t>Dec. 31, 2020</t>
        </is>
      </c>
    </row>
    <row r="2">
      <c r="A2" s="3" t="inlineStr">
        <is>
          <t>IfrsStatementLineItems [Line Items]</t>
        </is>
      </c>
    </row>
    <row r="3">
      <c r="A3" s="4" t="inlineStr">
        <is>
          <t>Borrowings, noncurrent</t>
        </is>
      </c>
      <c r="B3" s="5" t="inlineStr">
        <is>
          <t>R$ 32887895</t>
        </is>
      </c>
      <c r="C3" s="5" t="inlineStr">
        <is>
          <t>R$ 40413192</t>
        </is>
      </c>
    </row>
    <row r="4">
      <c r="A4" s="4" t="inlineStr">
        <is>
          <t>Twenty Twenty Two [Member]</t>
        </is>
      </c>
    </row>
    <row r="5">
      <c r="A5" s="3" t="inlineStr">
        <is>
          <t>IfrsStatementLineItems [Line Items]</t>
        </is>
      </c>
    </row>
    <row r="6">
      <c r="A6" s="4" t="inlineStr">
        <is>
          <t>Borrowings, noncurrent</t>
        </is>
      </c>
      <c r="B6" s="6" t="n">
        <v>178134</v>
      </c>
      <c r="C6" s="6" t="n">
        <v>2086460</v>
      </c>
    </row>
    <row r="7">
      <c r="A7" s="4" t="inlineStr">
        <is>
          <t>Twenty Twenty Three [Member]</t>
        </is>
      </c>
    </row>
    <row r="8">
      <c r="A8" s="3" t="inlineStr">
        <is>
          <t>IfrsStatementLineItems [Line Items]</t>
        </is>
      </c>
    </row>
    <row r="9">
      <c r="A9" s="4" t="inlineStr">
        <is>
          <t>Borrowings, noncurrent</t>
        </is>
      </c>
      <c r="B9" s="6" t="n">
        <v>1169758</v>
      </c>
      <c r="C9" s="6" t="n">
        <v>1824477</v>
      </c>
    </row>
    <row r="10">
      <c r="A10" s="4" t="inlineStr">
        <is>
          <t>Twenty Twenty Four [Member]</t>
        </is>
      </c>
    </row>
    <row r="11">
      <c r="A11" s="3" t="inlineStr">
        <is>
          <t>IfrsStatementLineItems [Line Items]</t>
        </is>
      </c>
    </row>
    <row r="12">
      <c r="A12" s="4" t="inlineStr">
        <is>
          <t>Borrowings, noncurrent</t>
        </is>
      </c>
      <c r="B12" s="6" t="n">
        <v>3866930</v>
      </c>
      <c r="C12" s="6" t="n">
        <v>5653432</v>
      </c>
    </row>
    <row r="13">
      <c r="A13" s="4" t="inlineStr">
        <is>
          <t>Twenty Twenty Five [Member]</t>
        </is>
      </c>
    </row>
    <row r="14">
      <c r="A14" s="3" t="inlineStr">
        <is>
          <t>IfrsStatementLineItems [Line Items]</t>
        </is>
      </c>
    </row>
    <row r="15">
      <c r="A15" s="4" t="inlineStr">
        <is>
          <t>Borrowings, noncurrent</t>
        </is>
      </c>
      <c r="B15" s="6" t="n">
        <v>630531</v>
      </c>
      <c r="C15" s="6" t="n">
        <v>1121748</v>
      </c>
    </row>
    <row r="16">
      <c r="A16" s="4" t="inlineStr">
        <is>
          <t>Twenty Twenty Six [Member]</t>
        </is>
      </c>
    </row>
    <row r="17">
      <c r="A17" s="3" t="inlineStr">
        <is>
          <t>IfrsStatementLineItems [Line Items]</t>
        </is>
      </c>
    </row>
    <row r="18">
      <c r="A18" s="4" t="inlineStr">
        <is>
          <t>Borrowings, noncurrent</t>
        </is>
      </c>
      <c r="B18" s="6" t="n">
        <v>607577</v>
      </c>
      <c r="C18" s="6" t="n">
        <v>580062</v>
      </c>
    </row>
    <row r="19">
      <c r="A19" s="4" t="inlineStr">
        <is>
          <t>Twenty Twenty Seven [Member]</t>
        </is>
      </c>
    </row>
    <row r="20">
      <c r="A20" s="3" t="inlineStr">
        <is>
          <t>IfrsStatementLineItems [Line Items]</t>
        </is>
      </c>
    </row>
    <row r="21">
      <c r="A21" s="4" t="inlineStr">
        <is>
          <t>Borrowings, noncurrent</t>
        </is>
      </c>
      <c r="B21" s="6" t="n">
        <v>539416</v>
      </c>
      <c r="C21" s="6" t="n">
        <v>514819</v>
      </c>
    </row>
    <row r="22">
      <c r="A22" s="4" t="inlineStr">
        <is>
          <t>Twenty Twenty Eight [Member]</t>
        </is>
      </c>
    </row>
    <row r="23">
      <c r="A23" s="3" t="inlineStr">
        <is>
          <t>IfrsStatementLineItems [Line Items]</t>
        </is>
      </c>
    </row>
    <row r="24">
      <c r="A24" s="4" t="inlineStr">
        <is>
          <t>Borrowings, noncurrent</t>
        </is>
      </c>
      <c r="B24" s="6" t="n">
        <v>6903454</v>
      </c>
      <c r="C24" s="6" t="n">
        <v>6986264</v>
      </c>
    </row>
    <row r="25">
      <c r="A25" s="4" t="inlineStr">
        <is>
          <t>Twenty Twenty Nine [Member]</t>
        </is>
      </c>
    </row>
    <row r="26">
      <c r="A26" s="3" t="inlineStr">
        <is>
          <t>IfrsStatementLineItems [Line Items]</t>
        </is>
      </c>
    </row>
    <row r="27">
      <c r="A27" s="4" t="inlineStr">
        <is>
          <t>Borrowings, noncurrent</t>
        </is>
      </c>
      <c r="B27" s="6" t="n">
        <v>225927</v>
      </c>
      <c r="C27" s="6" t="n">
        <v>217418</v>
      </c>
    </row>
    <row r="28">
      <c r="A28" s="4" t="inlineStr">
        <is>
          <t>Twenty Thirty [Member]</t>
        </is>
      </c>
    </row>
    <row r="29">
      <c r="A29" s="3" t="inlineStr">
        <is>
          <t>IfrsStatementLineItems [Line Items]</t>
        </is>
      </c>
    </row>
    <row r="30">
      <c r="A30" s="4" t="inlineStr">
        <is>
          <t>Borrowings, noncurrent</t>
        </is>
      </c>
      <c r="B30" s="6" t="n">
        <v>8320877</v>
      </c>
      <c r="C30" s="6" t="n">
        <v>7951181</v>
      </c>
    </row>
    <row r="31">
      <c r="A31" s="4" t="inlineStr">
        <is>
          <t>Tharty And Thereafter [Member]</t>
        </is>
      </c>
    </row>
    <row r="32">
      <c r="A32" s="3" t="inlineStr">
        <is>
          <t>IfrsStatementLineItems [Line Items]</t>
        </is>
      </c>
    </row>
    <row r="33">
      <c r="A33" s="4" t="inlineStr">
        <is>
          <t>Borrowings, noncurrent</t>
        </is>
      </c>
      <c r="B33" s="5" t="inlineStr">
        <is>
          <t>R$ 10445291</t>
        </is>
      </c>
      <c r="C33" s="5" t="inlineStr">
        <is>
          <t>R$ 13477331</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74" customWidth="1" min="1" max="1"/>
    <col width="80" customWidth="1" min="2" max="2"/>
    <col width="22" customWidth="1" min="3" max="3"/>
    <col width="16" customWidth="1" min="4" max="4"/>
  </cols>
  <sheetData>
    <row r="1">
      <c r="A1" s="1" t="inlineStr">
        <is>
          <t>Schedule of bonds (Details) - Foreign currency - BRL (R$) R$ in Thousands</t>
        </is>
      </c>
      <c r="C1" s="2" t="inlineStr">
        <is>
          <t>9 Months Ended</t>
        </is>
      </c>
    </row>
    <row r="2">
      <c r="C2" s="2" t="inlineStr">
        <is>
          <t>Sep. 30, 2021</t>
        </is>
      </c>
      <c r="D2" s="2" t="inlineStr">
        <is>
          <t>Dec. 31, 2020</t>
        </is>
      </c>
    </row>
    <row r="3">
      <c r="A3" s="3" t="inlineStr">
        <is>
          <t>IfrsStatementLineItems [Line Items]</t>
        </is>
      </c>
    </row>
    <row r="4">
      <c r="A4" s="4" t="inlineStr">
        <is>
          <t>Issue amount</t>
        </is>
      </c>
      <c r="C4" s="5" t="inlineStr">
        <is>
          <t>R$ 7300000</t>
        </is>
      </c>
    </row>
    <row r="5">
      <c r="A5" s="4" t="inlineStr">
        <is>
          <t>Borrowings</t>
        </is>
      </c>
      <c r="C5" s="6" t="n">
        <v>29145214</v>
      </c>
      <c r="D5" s="5" t="inlineStr">
        <is>
          <t>R$ 34963651</t>
        </is>
      </c>
    </row>
    <row r="6">
      <c r="A6" s="4" t="inlineStr">
        <is>
          <t>Outstanding amount</t>
        </is>
      </c>
      <c r="C6" s="5" t="inlineStr">
        <is>
          <t>R$ 5299002</t>
        </is>
      </c>
    </row>
    <row r="7">
      <c r="A7" s="4" t="inlineStr">
        <is>
          <t>Bonds 1 [Member]</t>
        </is>
      </c>
    </row>
    <row r="8">
      <c r="A8" s="3" t="inlineStr">
        <is>
          <t>IfrsStatementLineItems [Line Items]</t>
        </is>
      </c>
    </row>
    <row r="9">
      <c r="A9" s="4" t="inlineStr">
        <is>
          <t>Issue date</t>
        </is>
      </c>
      <c r="B9" s="4" t="inlineStr">
        <is>
          <t>[1]</t>
        </is>
      </c>
      <c r="C9" s="4" t="inlineStr">
        <is>
          <t>Oct-2010 and feb-2012</t>
        </is>
      </c>
    </row>
    <row r="10">
      <c r="A10" s="4" t="inlineStr">
        <is>
          <t>Issue amount</t>
        </is>
      </c>
      <c r="B10" s="4" t="inlineStr">
        <is>
          <t>[1]</t>
        </is>
      </c>
      <c r="C10" s="5" t="inlineStr">
        <is>
          <t>R$ 700000</t>
        </is>
      </c>
    </row>
    <row r="11">
      <c r="A11" s="4" t="inlineStr">
        <is>
          <t>Maturity</t>
        </is>
      </c>
      <c r="B11" s="4" t="inlineStr">
        <is>
          <t>[1]</t>
        </is>
      </c>
      <c r="C11" s="4" t="inlineStr">
        <is>
          <t>no maturity date</t>
        </is>
      </c>
    </row>
    <row r="12">
      <c r="A12" s="4" t="inlineStr">
        <is>
          <t>Interest (% per year)</t>
        </is>
      </c>
      <c r="B12" s="4" t="inlineStr">
        <is>
          <t>[1]</t>
        </is>
      </c>
      <c r="C12" s="4" t="inlineStr">
        <is>
          <t>7.38%</t>
        </is>
      </c>
    </row>
    <row r="13">
      <c r="A13" s="4" t="inlineStr">
        <is>
          <t>Borrowings</t>
        </is>
      </c>
      <c r="B13" s="4" t="inlineStr">
        <is>
          <t>[1]</t>
        </is>
      </c>
      <c r="D13" s="6" t="n">
        <v>2598350</v>
      </c>
    </row>
    <row r="14">
      <c r="A14" s="4" t="inlineStr">
        <is>
          <t>Bonds 2 [Member]</t>
        </is>
      </c>
    </row>
    <row r="15">
      <c r="A15" s="3" t="inlineStr">
        <is>
          <t>IfrsStatementLineItems [Line Items]</t>
        </is>
      </c>
    </row>
    <row r="16">
      <c r="A16" s="4" t="inlineStr">
        <is>
          <t>Issue date</t>
        </is>
      </c>
      <c r="B16" s="4" t="inlineStr">
        <is>
          <t>[1]</t>
        </is>
      </c>
      <c r="C16" s="4" t="inlineStr">
        <is>
          <t>Jul-2011 and jul-2012</t>
        </is>
      </c>
    </row>
    <row r="17">
      <c r="A17" s="4" t="inlineStr">
        <is>
          <t>Issue amount</t>
        </is>
      </c>
      <c r="B17" s="4" t="inlineStr">
        <is>
          <t>[1]</t>
        </is>
      </c>
      <c r="D17" s="6" t="n">
        <v>750000</v>
      </c>
    </row>
    <row r="18">
      <c r="A18" s="4" t="inlineStr">
        <is>
          <t>Maturity</t>
        </is>
      </c>
      <c r="B18" s="4" t="inlineStr">
        <is>
          <t>[1]</t>
        </is>
      </c>
      <c r="C18" s="4" t="inlineStr">
        <is>
          <t>Jul-2041</t>
        </is>
      </c>
    </row>
    <row r="19">
      <c r="A19" s="4" t="inlineStr">
        <is>
          <t>Interest (% per year)</t>
        </is>
      </c>
      <c r="B19" s="4" t="inlineStr">
        <is>
          <t>[1]</t>
        </is>
      </c>
      <c r="C19" s="4" t="inlineStr">
        <is>
          <t>7.13%</t>
        </is>
      </c>
    </row>
    <row r="20">
      <c r="A20" s="4" t="inlineStr">
        <is>
          <t>Borrowings</t>
        </is>
      </c>
      <c r="B20" s="4" t="inlineStr">
        <is>
          <t>[1]</t>
        </is>
      </c>
      <c r="C20" s="5" t="inlineStr">
        <is>
          <t>R$ 3158050</t>
        </is>
      </c>
      <c r="D20" s="6" t="n">
        <v>4019404</v>
      </c>
    </row>
    <row r="21">
      <c r="A21" s="4" t="inlineStr">
        <is>
          <t>Outstanding amount</t>
        </is>
      </c>
      <c r="B21" s="4" t="inlineStr">
        <is>
          <t>[1]</t>
        </is>
      </c>
      <c r="C21" s="5" t="inlineStr">
        <is>
          <t>R$ 572878</t>
        </is>
      </c>
    </row>
    <row r="22">
      <c r="A22" s="4" t="inlineStr">
        <is>
          <t>Bonds 3 [Member]</t>
        </is>
      </c>
    </row>
    <row r="23">
      <c r="A23" s="3" t="inlineStr">
        <is>
          <t>IfrsStatementLineItems [Line Items]</t>
        </is>
      </c>
    </row>
    <row r="24">
      <c r="A24" s="4" t="inlineStr">
        <is>
          <t>Issue date</t>
        </is>
      </c>
      <c r="B24" s="4" t="inlineStr">
        <is>
          <t>[1]</t>
        </is>
      </c>
      <c r="C24" s="4" t="inlineStr">
        <is>
          <t>May-2012</t>
        </is>
      </c>
    </row>
    <row r="25">
      <c r="A25" s="4" t="inlineStr">
        <is>
          <t>Issue amount</t>
        </is>
      </c>
      <c r="B25" s="4" t="inlineStr">
        <is>
          <t>[1]</t>
        </is>
      </c>
      <c r="C25" s="5" t="inlineStr">
        <is>
          <t>R$ 500000</t>
        </is>
      </c>
    </row>
    <row r="26">
      <c r="A26" s="4" t="inlineStr">
        <is>
          <t>Maturity</t>
        </is>
      </c>
      <c r="B26" s="4" t="inlineStr">
        <is>
          <t>[1]</t>
        </is>
      </c>
      <c r="C26" s="4" t="inlineStr">
        <is>
          <t>May-2022</t>
        </is>
      </c>
    </row>
    <row r="27">
      <c r="A27" s="4" t="inlineStr">
        <is>
          <t>Interest (% per year)</t>
        </is>
      </c>
      <c r="B27" s="4" t="inlineStr">
        <is>
          <t>[1]</t>
        </is>
      </c>
      <c r="C27" s="4" t="inlineStr">
        <is>
          <t>5.38%</t>
        </is>
      </c>
    </row>
    <row r="28">
      <c r="A28" s="4" t="inlineStr">
        <is>
          <t>Borrowings</t>
        </is>
      </c>
      <c r="B28" s="4" t="inlineStr">
        <is>
          <t>[1]</t>
        </is>
      </c>
      <c r="D28" s="6" t="n">
        <v>1500304</v>
      </c>
    </row>
    <row r="29">
      <c r="A29" s="4" t="inlineStr">
        <is>
          <t>Bonds 4</t>
        </is>
      </c>
    </row>
    <row r="30">
      <c r="A30" s="3" t="inlineStr">
        <is>
          <t>IfrsStatementLineItems [Line Items]</t>
        </is>
      </c>
    </row>
    <row r="31">
      <c r="A31" s="4" t="inlineStr">
        <is>
          <t>Issue date</t>
        </is>
      </c>
      <c r="B31" s="4" t="inlineStr">
        <is>
          <t>[1]</t>
        </is>
      </c>
      <c r="C31" s="4" t="inlineStr">
        <is>
          <t>Feb-2014 and may-2014</t>
        </is>
      </c>
    </row>
    <row r="32">
      <c r="A32" s="4" t="inlineStr">
        <is>
          <t>Issue amount</t>
        </is>
      </c>
      <c r="B32" s="4" t="inlineStr">
        <is>
          <t>[1]</t>
        </is>
      </c>
      <c r="C32" s="5" t="inlineStr">
        <is>
          <t>R$ 750000</t>
        </is>
      </c>
    </row>
    <row r="33">
      <c r="A33" s="4" t="inlineStr">
        <is>
          <t>Maturity</t>
        </is>
      </c>
      <c r="B33" s="4" t="inlineStr">
        <is>
          <t>[1]</t>
        </is>
      </c>
      <c r="C33" s="4" t="inlineStr">
        <is>
          <t>Feb-2024</t>
        </is>
      </c>
    </row>
    <row r="34">
      <c r="A34" s="4" t="inlineStr">
        <is>
          <t>Interest (% per year)</t>
        </is>
      </c>
      <c r="B34" s="4" t="inlineStr">
        <is>
          <t>[1]</t>
        </is>
      </c>
      <c r="C34" s="4" t="inlineStr">
        <is>
          <t>6.45%</t>
        </is>
      </c>
    </row>
    <row r="35">
      <c r="A35" s="4" t="inlineStr">
        <is>
          <t>Borrowings</t>
        </is>
      </c>
      <c r="B35" s="4" t="inlineStr">
        <is>
          <t>[1]</t>
        </is>
      </c>
      <c r="C35" s="5" t="inlineStr">
        <is>
          <t>R$ 3278994</t>
        </is>
      </c>
      <c r="D35" s="6" t="n">
        <v>4000875</v>
      </c>
    </row>
    <row r="36">
      <c r="A36" s="4" t="inlineStr">
        <is>
          <t>Outstanding amount</t>
        </is>
      </c>
      <c r="B36" s="4" t="inlineStr">
        <is>
          <t>[1]</t>
        </is>
      </c>
      <c r="C36" s="5" t="inlineStr">
        <is>
          <t>R$ 596623</t>
        </is>
      </c>
    </row>
    <row r="37">
      <c r="A37" s="4" t="inlineStr">
        <is>
          <t>Bonds 5 [Member]</t>
        </is>
      </c>
    </row>
    <row r="38">
      <c r="A38" s="3" t="inlineStr">
        <is>
          <t>IfrsStatementLineItems [Line Items]</t>
        </is>
      </c>
    </row>
    <row r="39">
      <c r="A39" s="4" t="inlineStr">
        <is>
          <t>Issue date</t>
        </is>
      </c>
      <c r="B39" s="4" t="inlineStr">
        <is>
          <t>[1]</t>
        </is>
      </c>
      <c r="C39" s="4" t="inlineStr">
        <is>
          <t>Oct-2017</t>
        </is>
      </c>
    </row>
    <row r="40">
      <c r="A40" s="4" t="inlineStr">
        <is>
          <t>Issue amount</t>
        </is>
      </c>
      <c r="B40" s="4" t="inlineStr">
        <is>
          <t>[1]</t>
        </is>
      </c>
      <c r="C40" s="5" t="inlineStr">
        <is>
          <t>R$ 500000</t>
        </is>
      </c>
    </row>
    <row r="41">
      <c r="A41" s="4" t="inlineStr">
        <is>
          <t>Maturity</t>
        </is>
      </c>
      <c r="B41" s="4" t="inlineStr">
        <is>
          <t>[1]</t>
        </is>
      </c>
      <c r="C41" s="4" t="inlineStr">
        <is>
          <t>Jan-2023</t>
        </is>
      </c>
    </row>
    <row r="42">
      <c r="A42" s="4" t="inlineStr">
        <is>
          <t>Interest (% per year)</t>
        </is>
      </c>
      <c r="B42" s="4" t="inlineStr">
        <is>
          <t>[1]</t>
        </is>
      </c>
      <c r="C42" s="4" t="inlineStr">
        <is>
          <t>3.50%</t>
        </is>
      </c>
    </row>
    <row r="43">
      <c r="A43" s="4" t="inlineStr">
        <is>
          <t>Borrowings</t>
        </is>
      </c>
      <c r="B43" s="4" t="inlineStr">
        <is>
          <t>[1]</t>
        </is>
      </c>
      <c r="C43" s="5" t="inlineStr">
        <is>
          <t>R$ 57</t>
        </is>
      </c>
      <c r="D43" s="6" t="n">
        <v>1034179</v>
      </c>
    </row>
    <row r="44">
      <c r="A44" s="4" t="inlineStr">
        <is>
          <t>Outstanding amount</t>
        </is>
      </c>
      <c r="B44" s="4" t="inlineStr">
        <is>
          <t>[1]</t>
        </is>
      </c>
      <c r="C44" s="5" t="inlineStr">
        <is>
          <t>R$ 104705</t>
        </is>
      </c>
    </row>
    <row r="45">
      <c r="A45" s="4" t="inlineStr">
        <is>
          <t>Bonds 6</t>
        </is>
      </c>
    </row>
    <row r="46">
      <c r="A46" s="3" t="inlineStr">
        <is>
          <t>IfrsStatementLineItems [Line Items]</t>
        </is>
      </c>
    </row>
    <row r="47">
      <c r="A47" s="4" t="inlineStr">
        <is>
          <t>Issue date</t>
        </is>
      </c>
      <c r="C47" s="4" t="inlineStr">
        <is>
          <t>Oct-2017</t>
        </is>
      </c>
    </row>
    <row r="48">
      <c r="A48" s="4" t="inlineStr">
        <is>
          <t>Issue amount</t>
        </is>
      </c>
      <c r="C48" s="5" t="inlineStr">
        <is>
          <t>R$ 1250000</t>
        </is>
      </c>
    </row>
    <row r="49">
      <c r="A49" s="4" t="inlineStr">
        <is>
          <t>Maturity</t>
        </is>
      </c>
      <c r="C49" s="4" t="inlineStr">
        <is>
          <t>Jan-2028</t>
        </is>
      </c>
    </row>
    <row r="50">
      <c r="A50" s="4" t="inlineStr">
        <is>
          <t>Interest (% per year)</t>
        </is>
      </c>
      <c r="C50" s="4" t="inlineStr">
        <is>
          <t>4.50%</t>
        </is>
      </c>
    </row>
    <row r="51">
      <c r="A51" s="4" t="inlineStr">
        <is>
          <t>Borrowings</t>
        </is>
      </c>
      <c r="C51" s="5" t="inlineStr">
        <is>
          <t>R$ 6454087</t>
        </is>
      </c>
      <c r="D51" s="6" t="n">
        <v>6633913</v>
      </c>
    </row>
    <row r="52">
      <c r="A52" s="4" t="inlineStr">
        <is>
          <t>Outstanding amount</t>
        </is>
      </c>
      <c r="C52" s="5" t="inlineStr">
        <is>
          <t>R$ 1174796</t>
        </is>
      </c>
    </row>
    <row r="53">
      <c r="A53" s="4" t="inlineStr">
        <is>
          <t>Bonds 7 [Member]</t>
        </is>
      </c>
    </row>
    <row r="54">
      <c r="A54" s="3" t="inlineStr">
        <is>
          <t>IfrsStatementLineItems [Line Items]</t>
        </is>
      </c>
    </row>
    <row r="55">
      <c r="A55" s="4" t="inlineStr">
        <is>
          <t>Issue date</t>
        </is>
      </c>
      <c r="C55" s="4" t="inlineStr">
        <is>
          <t>Nov-2019</t>
        </is>
      </c>
    </row>
    <row r="56">
      <c r="A56" s="4" t="inlineStr">
        <is>
          <t>Issue amount</t>
        </is>
      </c>
      <c r="C56" s="5" t="inlineStr">
        <is>
          <t>R$ 1500000</t>
        </is>
      </c>
    </row>
    <row r="57">
      <c r="A57" s="4" t="inlineStr">
        <is>
          <t>Maturity</t>
        </is>
      </c>
      <c r="C57" s="4" t="inlineStr">
        <is>
          <t>Jan-2030</t>
        </is>
      </c>
    </row>
    <row r="58">
      <c r="A58" s="4" t="inlineStr">
        <is>
          <t>Interest (% per year)</t>
        </is>
      </c>
      <c r="C58" s="4" t="inlineStr">
        <is>
          <t>4.50%</t>
        </is>
      </c>
    </row>
    <row r="59">
      <c r="A59" s="4" t="inlineStr">
        <is>
          <t>Borrowings</t>
        </is>
      </c>
      <c r="C59" s="5" t="inlineStr">
        <is>
          <t>R$ 8220293</t>
        </is>
      </c>
      <c r="D59" s="6" t="n">
        <v>7941207</v>
      </c>
    </row>
    <row r="60">
      <c r="A60" s="4" t="inlineStr">
        <is>
          <t>Outstanding amount</t>
        </is>
      </c>
      <c r="C60" s="5" t="inlineStr">
        <is>
          <t>R$ 1500000</t>
        </is>
      </c>
    </row>
    <row r="61">
      <c r="A61" s="4" t="inlineStr">
        <is>
          <t>Bonds 8</t>
        </is>
      </c>
    </row>
    <row r="62">
      <c r="A62" s="3" t="inlineStr">
        <is>
          <t>IfrsStatementLineItems [Line Items]</t>
        </is>
      </c>
    </row>
    <row r="63">
      <c r="A63" s="4" t="inlineStr">
        <is>
          <t>Issue date</t>
        </is>
      </c>
      <c r="C63" s="4" t="inlineStr">
        <is>
          <t>Nov-2019</t>
        </is>
      </c>
    </row>
    <row r="64">
      <c r="A64" s="4" t="inlineStr">
        <is>
          <t>Issue amount</t>
        </is>
      </c>
      <c r="C64" s="5" t="inlineStr">
        <is>
          <t>R$ 750000</t>
        </is>
      </c>
    </row>
    <row r="65">
      <c r="A65" s="4" t="inlineStr">
        <is>
          <t>Maturity</t>
        </is>
      </c>
      <c r="C65" s="4" t="inlineStr">
        <is>
          <t>Jan-2050</t>
        </is>
      </c>
    </row>
    <row r="66">
      <c r="A66" s="4" t="inlineStr">
        <is>
          <t>Interest (% per year)</t>
        </is>
      </c>
      <c r="C66" s="4" t="inlineStr">
        <is>
          <t>5.88%</t>
        </is>
      </c>
    </row>
    <row r="67">
      <c r="A67" s="4" t="inlineStr">
        <is>
          <t>Borrowings</t>
        </is>
      </c>
      <c r="C67" s="5" t="inlineStr">
        <is>
          <t>R$ 4119496</t>
        </is>
      </c>
      <c r="D67" s="6" t="n">
        <v>3992933</v>
      </c>
    </row>
    <row r="68">
      <c r="A68" s="4" t="inlineStr">
        <is>
          <t>Outstanding amount</t>
        </is>
      </c>
      <c r="C68" s="5" t="inlineStr">
        <is>
          <t>R$ 750000</t>
        </is>
      </c>
    </row>
    <row r="69">
      <c r="A69" s="4" t="inlineStr">
        <is>
          <t>Bonds 9 [Member]</t>
        </is>
      </c>
    </row>
    <row r="70">
      <c r="A70" s="3" t="inlineStr">
        <is>
          <t>IfrsStatementLineItems [Line Items]</t>
        </is>
      </c>
    </row>
    <row r="71">
      <c r="A71" s="4" t="inlineStr">
        <is>
          <t>Issue date</t>
        </is>
      </c>
      <c r="B71" s="4" t="inlineStr">
        <is>
          <t>[2]</t>
        </is>
      </c>
      <c r="C71" s="4" t="inlineStr">
        <is>
          <t>Jul-2020</t>
        </is>
      </c>
    </row>
    <row r="72">
      <c r="A72" s="4" t="inlineStr">
        <is>
          <t>Issue amount</t>
        </is>
      </c>
      <c r="B72" s="4" t="inlineStr">
        <is>
          <t>[2]</t>
        </is>
      </c>
      <c r="C72" s="5" t="inlineStr">
        <is>
          <t>R$ 600000</t>
        </is>
      </c>
    </row>
    <row r="73">
      <c r="A73" s="4" t="inlineStr">
        <is>
          <t>Maturity</t>
        </is>
      </c>
      <c r="B73" s="4" t="inlineStr">
        <is>
          <t>[2]</t>
        </is>
      </c>
      <c r="C73" s="4" t="inlineStr">
        <is>
          <t>Jan-2081</t>
        </is>
      </c>
    </row>
    <row r="74">
      <c r="A74" s="4" t="inlineStr">
        <is>
          <t>Interest (% per year)</t>
        </is>
      </c>
      <c r="B74" s="4" t="inlineStr">
        <is>
          <t>[2]</t>
        </is>
      </c>
      <c r="C74" s="4" t="inlineStr">
        <is>
          <t>8.50%</t>
        </is>
      </c>
    </row>
    <row r="75">
      <c r="A75" s="4" t="inlineStr">
        <is>
          <t>Borrowings</t>
        </is>
      </c>
      <c r="B75" s="4" t="inlineStr">
        <is>
          <t>[2]</t>
        </is>
      </c>
      <c r="C75" s="5" t="inlineStr">
        <is>
          <t>R$ 3340332</t>
        </is>
      </c>
      <c r="D75" s="5" t="inlineStr">
        <is>
          <t>R$ 3242486</t>
        </is>
      </c>
    </row>
    <row r="76">
      <c r="A76" s="4" t="inlineStr">
        <is>
          <t>Outstanding amount</t>
        </is>
      </c>
      <c r="B76" s="4" t="inlineStr">
        <is>
          <t>[2]</t>
        </is>
      </c>
      <c r="C76" s="5" t="inlineStr">
        <is>
          <t>R$ 600000</t>
        </is>
      </c>
    </row>
    <row r="77"/>
    <row r="78">
      <c r="A78" s="4" t="inlineStr">
        <is>
          <t>[1]</t>
        </is>
      </c>
      <c r="B78" s="4" t="inlineStr">
        <is>
          <t>Prepayments were made in 2021 in the total amount of US$1.3 billion.</t>
        </is>
      </c>
    </row>
    <row r="79">
      <c r="A79" s="4" t="inlineStr">
        <is>
          <t>[2]</t>
        </is>
      </c>
      <c r="B79" s="4" t="inlineStr">
        <is>
          <t>The bond is recorded as a financial liability. According to the specific methodology applied
by some rating agencies, only for the purposes of calculating leverage, 50% of the referred bond is classified as a hybrid capital instrument.</t>
        </is>
      </c>
    </row>
  </sheetData>
  <mergeCells count="4">
    <mergeCell ref="A1:B2"/>
    <mergeCell ref="A77:C77"/>
    <mergeCell ref="B78:C78"/>
    <mergeCell ref="B79:C7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3" customWidth="1" min="1" max="1"/>
    <col width="22" customWidth="1" min="2" max="2"/>
    <col width="54" customWidth="1" min="3" max="3"/>
    <col width="15" customWidth="1" min="4" max="4"/>
  </cols>
  <sheetData>
    <row r="1">
      <c r="A1" s="1" t="inlineStr">
        <is>
          <t>Schedule of others - SACE (Details) - BRL (R$) R$ in Thousands</t>
        </is>
      </c>
      <c r="C1" s="2" t="inlineStr">
        <is>
          <t>9 Months Ended</t>
        </is>
      </c>
    </row>
    <row r="2">
      <c r="C2" s="2" t="inlineStr">
        <is>
          <t>Sep. 30, 2021</t>
        </is>
      </c>
      <c r="D2" s="2" t="inlineStr">
        <is>
          <t>Dec. 31, 2020</t>
        </is>
      </c>
    </row>
    <row r="3">
      <c r="A3" s="4" t="inlineStr">
        <is>
          <t>Foreign currency</t>
        </is>
      </c>
    </row>
    <row r="4">
      <c r="A4" s="3" t="inlineStr">
        <is>
          <t>IfrsStatementLineItems [Line Items]</t>
        </is>
      </c>
    </row>
    <row r="5">
      <c r="A5" s="4" t="inlineStr">
        <is>
          <t>Initial amount of the transaction</t>
        </is>
      </c>
      <c r="C5" s="5" t="inlineStr">
        <is>
          <t>R$ 617470</t>
        </is>
      </c>
    </row>
    <row r="6">
      <c r="A6" s="4" t="inlineStr">
        <is>
          <t>Outstanding amount</t>
        </is>
      </c>
      <c r="C6" s="5" t="inlineStr">
        <is>
          <t>R$ 501637</t>
        </is>
      </c>
    </row>
    <row r="7">
      <c r="A7" s="4" t="inlineStr">
        <is>
          <t>Foreign currency | Other S A C E 1 [Member]</t>
        </is>
      </c>
    </row>
    <row r="8">
      <c r="A8" s="3" t="inlineStr">
        <is>
          <t>IfrsStatementLineItems [Line Items]</t>
        </is>
      </c>
    </row>
    <row r="9">
      <c r="A9" s="4" t="inlineStr">
        <is>
          <t>[custom:BorrowingsIssueDate]</t>
        </is>
      </c>
      <c r="C9" s="4" t="inlineStr">
        <is>
          <t>Nov-2018</t>
        </is>
      </c>
    </row>
    <row r="10">
      <c r="A10" s="4" t="inlineStr">
        <is>
          <t>Initial amount of the transaction</t>
        </is>
      </c>
      <c r="C10" s="5" t="inlineStr">
        <is>
          <t>R$ 295125</t>
        </is>
      </c>
    </row>
    <row r="11">
      <c r="A11" s="4" t="inlineStr">
        <is>
          <t>Outstanding amount</t>
        </is>
      </c>
      <c r="C11" s="5" t="inlineStr">
        <is>
          <t>R$ 221344</t>
        </is>
      </c>
    </row>
    <row r="12">
      <c r="A12" s="4" t="inlineStr">
        <is>
          <t>Maturity</t>
        </is>
      </c>
      <c r="C12" s="4" t="inlineStr">
        <is>
          <t>Nov-2028</t>
        </is>
      </c>
    </row>
    <row r="13">
      <c r="A13" s="4" t="inlineStr">
        <is>
          <t>Charges (% per year)</t>
        </is>
      </c>
      <c r="C13" s="4" t="inlineStr">
        <is>
          <t>Us dollar exchange variation + semianual Libor + 0.90</t>
        </is>
      </c>
    </row>
    <row r="14">
      <c r="A14" s="4" t="inlineStr">
        <is>
          <t>Borrowings</t>
        </is>
      </c>
      <c r="C14" s="5" t="inlineStr">
        <is>
          <t>R$ 1208549</t>
        </is>
      </c>
      <c r="D14" s="5" t="inlineStr">
        <is>
          <t>R$ 1228285</t>
        </is>
      </c>
    </row>
    <row r="15">
      <c r="A15" s="4" t="inlineStr">
        <is>
          <t>Foreign currency | Other S A C E One [Member]</t>
        </is>
      </c>
    </row>
    <row r="16">
      <c r="A16" s="3" t="inlineStr">
        <is>
          <t>IfrsStatementLineItems [Line Items]</t>
        </is>
      </c>
    </row>
    <row r="17">
      <c r="A17" s="4" t="inlineStr">
        <is>
          <t>[custom:BorrowingsIssueDate]</t>
        </is>
      </c>
      <c r="C17" s="4" t="inlineStr">
        <is>
          <t>Dec-2019</t>
        </is>
      </c>
    </row>
    <row r="18">
      <c r="A18" s="4" t="inlineStr">
        <is>
          <t>Initial amount of the transaction</t>
        </is>
      </c>
      <c r="C18" s="5" t="inlineStr">
        <is>
          <t>R$ 150000</t>
        </is>
      </c>
    </row>
    <row r="19">
      <c r="A19" s="4" t="inlineStr">
        <is>
          <t>Outstanding amount</t>
        </is>
      </c>
      <c r="C19" s="5" t="inlineStr">
        <is>
          <t>R$ 127500</t>
        </is>
      </c>
    </row>
    <row r="20">
      <c r="A20" s="4" t="inlineStr">
        <is>
          <t>Maturity</t>
        </is>
      </c>
      <c r="C20" s="4" t="inlineStr">
        <is>
          <t>Dec-2029</t>
        </is>
      </c>
    </row>
    <row r="21">
      <c r="A21" s="4" t="inlineStr">
        <is>
          <t>Charges (% per year)</t>
        </is>
      </c>
      <c r="C21" s="4" t="inlineStr">
        <is>
          <t>Us dollar exchange variation + semianual Libor + 0.90</t>
        </is>
      </c>
    </row>
    <row r="22">
      <c r="A22" s="4" t="inlineStr">
        <is>
          <t>Borrowings</t>
        </is>
      </c>
      <c r="C22" s="5" t="inlineStr">
        <is>
          <t>R$ 695799</t>
        </is>
      </c>
      <c r="D22" s="6" t="n">
        <v>702027</v>
      </c>
    </row>
    <row r="23">
      <c r="A23" s="4" t="inlineStr">
        <is>
          <t>Foreign currency | Other S A C E Two [Member]</t>
        </is>
      </c>
    </row>
    <row r="24">
      <c r="A24" s="3" t="inlineStr">
        <is>
          <t>IfrsStatementLineItems [Line Items]</t>
        </is>
      </c>
    </row>
    <row r="25">
      <c r="A25" s="4" t="inlineStr">
        <is>
          <t>[custom:BorrowingsIssueDate]</t>
        </is>
      </c>
      <c r="C25" s="4" t="inlineStr">
        <is>
          <t>Apr-2019</t>
        </is>
      </c>
    </row>
    <row r="26">
      <c r="A26" s="4" t="inlineStr">
        <is>
          <t>Initial amount of the transaction</t>
        </is>
      </c>
      <c r="C26" s="5" t="inlineStr">
        <is>
          <t>R$ 72345</t>
        </is>
      </c>
    </row>
    <row r="27">
      <c r="A27" s="4" t="inlineStr">
        <is>
          <t>Outstanding amount</t>
        </is>
      </c>
      <c r="C27" s="5" t="inlineStr">
        <is>
          <t>R$ 52793</t>
        </is>
      </c>
    </row>
    <row r="28">
      <c r="A28" s="4" t="inlineStr">
        <is>
          <t>Maturity</t>
        </is>
      </c>
      <c r="C28" s="4" t="inlineStr">
        <is>
          <t>Apr-2026</t>
        </is>
      </c>
    </row>
    <row r="29">
      <c r="A29" s="4" t="inlineStr">
        <is>
          <t>Charges (% per year)</t>
        </is>
      </c>
      <c r="C29" s="4" t="inlineStr">
        <is>
          <t>Us dollar exchange variation + semianual Libor + 1.00</t>
        </is>
      </c>
    </row>
    <row r="30">
      <c r="A30" s="4" t="inlineStr">
        <is>
          <t>Borrowings</t>
        </is>
      </c>
      <c r="C30" s="5" t="inlineStr">
        <is>
          <t>R$ 259660</t>
        </is>
      </c>
      <c r="D30" s="6" t="n">
        <v>300434</v>
      </c>
    </row>
    <row r="31">
      <c r="A31" s="4" t="inlineStr">
        <is>
          <t>Foreign currency | Other S A C E Three [Member]</t>
        </is>
      </c>
    </row>
    <row r="32">
      <c r="A32" s="3" t="inlineStr">
        <is>
          <t>IfrsStatementLineItems [Line Items]</t>
        </is>
      </c>
    </row>
    <row r="33">
      <c r="A33" s="4" t="inlineStr">
        <is>
          <t>[custom:BorrowingsIssueDate]</t>
        </is>
      </c>
      <c r="B33" s="4" t="inlineStr">
        <is>
          <t>[1]</t>
        </is>
      </c>
      <c r="C33" s="4" t="inlineStr">
        <is>
          <t>Jan-2020</t>
        </is>
      </c>
    </row>
    <row r="34">
      <c r="A34" s="4" t="inlineStr">
        <is>
          <t>Initial amount of the transaction</t>
        </is>
      </c>
      <c r="B34" s="4" t="inlineStr">
        <is>
          <t>[1]</t>
        </is>
      </c>
      <c r="C34" s="5" t="inlineStr">
        <is>
          <t>R$ 100000</t>
        </is>
      </c>
    </row>
    <row r="35">
      <c r="A35" s="4" t="inlineStr">
        <is>
          <t>Outstanding amount</t>
        </is>
      </c>
      <c r="B35" s="4" t="inlineStr">
        <is>
          <t>[1]</t>
        </is>
      </c>
      <c r="C35" s="5" t="inlineStr">
        <is>
          <t>R$ 100000</t>
        </is>
      </c>
    </row>
    <row r="36">
      <c r="A36" s="4" t="inlineStr">
        <is>
          <t>Maturity</t>
        </is>
      </c>
      <c r="B36" s="4" t="inlineStr">
        <is>
          <t>[1]</t>
        </is>
      </c>
      <c r="C36" s="4" t="inlineStr">
        <is>
          <t>Jan-2025</t>
        </is>
      </c>
    </row>
    <row r="37">
      <c r="A37" s="4" t="inlineStr">
        <is>
          <t>Charges (% per year)</t>
        </is>
      </c>
      <c r="B37" s="4" t="inlineStr">
        <is>
          <t>[1]</t>
        </is>
      </c>
      <c r="C37" s="4" t="inlineStr">
        <is>
          <t>Us dollar exchange variation + semianual Libor + 1.65</t>
        </is>
      </c>
    </row>
    <row r="38">
      <c r="A38" s="4" t="inlineStr">
        <is>
          <t>Borrowings</t>
        </is>
      </c>
      <c r="B38" s="4" t="inlineStr">
        <is>
          <t>[1]</t>
        </is>
      </c>
      <c r="D38" s="6" t="n">
        <v>524454</v>
      </c>
    </row>
    <row r="39">
      <c r="A39" s="4" t="inlineStr">
        <is>
          <t>Foreign Currency Three [Member]</t>
        </is>
      </c>
    </row>
    <row r="40">
      <c r="A40" s="3" t="inlineStr">
        <is>
          <t>IfrsStatementLineItems [Line Items]</t>
        </is>
      </c>
    </row>
    <row r="41">
      <c r="A41" s="4" t="inlineStr">
        <is>
          <t>Borrowings</t>
        </is>
      </c>
      <c r="C41" s="5" t="inlineStr">
        <is>
          <t>R$ 2164008</t>
        </is>
      </c>
      <c r="D41" s="5" t="inlineStr">
        <is>
          <t>R$ 2755200</t>
        </is>
      </c>
    </row>
    <row r="42"/>
    <row r="43">
      <c r="A43" s="4" t="inlineStr">
        <is>
          <t>[1]</t>
        </is>
      </c>
      <c r="B43" s="4" t="inlineStr">
        <is>
          <t>Prepaid in July 2021.</t>
        </is>
      </c>
    </row>
  </sheetData>
  <mergeCells count="3">
    <mergeCell ref="A1:B2"/>
    <mergeCell ref="A42:C42"/>
    <mergeCell ref="B43:C43"/>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9" customWidth="1" min="1" max="1"/>
    <col width="52" customWidth="1" min="2" max="2"/>
  </cols>
  <sheetData>
    <row r="1">
      <c r="A1" s="1" t="inlineStr">
        <is>
          <t>Schedule of guarantees (Details) R$ in Thousands</t>
        </is>
      </c>
      <c r="B1" s="2" t="inlineStr">
        <is>
          <t>9 Months Ended</t>
        </is>
      </c>
    </row>
    <row r="2">
      <c r="B2" s="2" t="inlineStr">
        <is>
          <t>Sep. 30, 2021BRL (R$)</t>
        </is>
      </c>
    </row>
    <row r="3">
      <c r="A3" s="3" t="inlineStr">
        <is>
          <t>IfrsStatementLineItems [Line Items]</t>
        </is>
      </c>
    </row>
    <row r="4">
      <c r="A4" s="4" t="inlineStr">
        <is>
          <t>Total debt</t>
        </is>
      </c>
      <c r="B4" s="5" t="inlineStr">
        <is>
          <t>R$ 7794</t>
        </is>
      </c>
    </row>
    <row r="5">
      <c r="A5" s="4" t="inlineStr">
        <is>
          <t>Total guaranteed</t>
        </is>
      </c>
      <c r="B5" s="5" t="inlineStr">
        <is>
          <t>R$ 7794</t>
        </is>
      </c>
    </row>
    <row r="6">
      <c r="A6" s="4" t="inlineStr">
        <is>
          <t>FINEP</t>
        </is>
      </c>
    </row>
    <row r="7">
      <c r="A7" s="3" t="inlineStr">
        <is>
          <t>IfrsStatementLineItems [Line Items]</t>
        </is>
      </c>
    </row>
    <row r="8">
      <c r="A8" s="4" t="inlineStr">
        <is>
          <t>Maturity</t>
        </is>
      </c>
      <c r="B8" s="4" t="inlineStr">
        <is>
          <t>Jul-2024</t>
        </is>
      </c>
    </row>
    <row r="9">
      <c r="A9" s="4" t="inlineStr">
        <is>
          <t>Total debt</t>
        </is>
      </c>
      <c r="B9" s="5" t="inlineStr">
        <is>
          <t>R$ 310</t>
        </is>
      </c>
    </row>
    <row r="10">
      <c r="A10" s="4" t="inlineStr">
        <is>
          <t>Total guaranteed</t>
        </is>
      </c>
      <c r="B10" s="5" t="inlineStr">
        <is>
          <t>R$ 310</t>
        </is>
      </c>
    </row>
    <row r="11">
      <c r="A11" s="4" t="inlineStr">
        <is>
          <t>Guarantees</t>
        </is>
      </c>
      <c r="B11" s="4" t="inlineStr">
        <is>
          <t xml:space="preserve"> Bank surety </t>
        </is>
      </c>
    </row>
    <row r="12">
      <c r="A12" s="4" t="inlineStr">
        <is>
          <t>FINISA</t>
        </is>
      </c>
    </row>
    <row r="13">
      <c r="A13" s="3" t="inlineStr">
        <is>
          <t>IfrsStatementLineItems [Line Items]</t>
        </is>
      </c>
    </row>
    <row r="14">
      <c r="A14" s="4" t="inlineStr">
        <is>
          <t>Maturity</t>
        </is>
      </c>
      <c r="B14" s="4" t="inlineStr">
        <is>
          <t>Dec-2023</t>
        </is>
      </c>
    </row>
    <row r="15">
      <c r="A15" s="4" t="inlineStr">
        <is>
          <t>Total debt</t>
        </is>
      </c>
      <c r="B15" s="5" t="inlineStr">
        <is>
          <t>R$ 2600</t>
        </is>
      </c>
    </row>
    <row r="16">
      <c r="A16" s="4" t="inlineStr">
        <is>
          <t>Total guaranteed</t>
        </is>
      </c>
      <c r="B16" s="5" t="inlineStr">
        <is>
          <t>R$ 2600</t>
        </is>
      </c>
    </row>
    <row r="17">
      <c r="A17" s="4" t="inlineStr">
        <is>
          <t>Guarantees</t>
        </is>
      </c>
      <c r="B17" s="4" t="inlineStr">
        <is>
          <t xml:space="preserve"> Bank surety </t>
        </is>
      </c>
    </row>
    <row r="18">
      <c r="A18" s="4" t="inlineStr">
        <is>
          <t>B N B F N E [Member]</t>
        </is>
      </c>
    </row>
    <row r="19">
      <c r="A19" s="3" t="inlineStr">
        <is>
          <t>IfrsStatementLineItems [Line Items]</t>
        </is>
      </c>
    </row>
    <row r="20">
      <c r="A20" s="4" t="inlineStr">
        <is>
          <t>Maturity</t>
        </is>
      </c>
      <c r="B20" s="4" t="inlineStr">
        <is>
          <t>Jun-2027</t>
        </is>
      </c>
    </row>
    <row r="21">
      <c r="A21" s="4" t="inlineStr">
        <is>
          <t>Total debt</t>
        </is>
      </c>
      <c r="B21" s="5" t="inlineStr">
        <is>
          <t>R$ 4884</t>
        </is>
      </c>
    </row>
    <row r="22">
      <c r="A22" s="4" t="inlineStr">
        <is>
          <t>Total guaranteed</t>
        </is>
      </c>
      <c r="B22" s="5" t="inlineStr">
        <is>
          <t>R$ 4884</t>
        </is>
      </c>
    </row>
    <row r="23">
      <c r="A23" s="4" t="inlineStr">
        <is>
          <t>Guarantees</t>
        </is>
      </c>
      <c r="B23" s="4" t="inlineStr">
        <is>
          <t xml:space="preserve"> Bank surety and pledge of reserve liquidity fun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4T21:38:06Z</dcterms:created>
  <dcterms:modified xmlns:dcterms="http://purl.org/dc/terms/" xmlns:xsi="http://www.w3.org/2001/XMLSchema-instance" xsi:type="dcterms:W3CDTF">2022-01-14T21:38:06Z</dcterms:modified>
</cp:coreProperties>
</file>